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Organization and Basis of Prese" sheetId="8" r:id="rId8"/>
    <s:sheet name="Summary of Significant Accounti" sheetId="9" r:id="rId9"/>
    <s:sheet name="Recent Accounting Pronouncement" sheetId="10" r:id="rId10"/>
    <s:sheet name="Investment Securities (Notes)" sheetId="11" r:id="rId11"/>
    <s:sheet name="Loans Held for Sale (Notes)" sheetId="12" r:id="rId12"/>
    <s:sheet name="Loans and Leases Held for Inves" sheetId="13" r:id="rId13"/>
    <s:sheet name="Allowance for Loan and Lease Lo" sheetId="14" r:id="rId14"/>
    <s:sheet name="Servicing Activities and Mortga" sheetId="15" r:id="rId15"/>
    <s:sheet name="Premises and Equipment" sheetId="16" r:id="rId16"/>
    <s:sheet name="Other Assets" sheetId="17" r:id="rId17"/>
    <s:sheet name="Goodwill and Intangible Assets" sheetId="18" r:id="rId18"/>
    <s:sheet name="Deposits" sheetId="19" r:id="rId19"/>
    <s:sheet name="Other Borrowings (Notes)" sheetId="20" r:id="rId20"/>
    <s:sheet name="Trust Preferred Securities and " sheetId="21" r:id="rId21"/>
    <s:sheet name="Shareholders' Equity (Notes)" sheetId="22" r:id="rId22"/>
    <s:sheet name="Accumulated Other Comprehensive" sheetId="23" r:id="rId23"/>
    <s:sheet name="General and Administrative Expe" sheetId="24" r:id="rId24"/>
    <s:sheet name="Income Taxes (Notes)" sheetId="25" r:id="rId25"/>
    <s:sheet name="Employee Benefit Plans" sheetId="26" r:id="rId26"/>
    <s:sheet name="Share-Based Compensation" sheetId="27" r:id="rId27"/>
    <s:sheet name="Earnings Per Share (Notes)" sheetId="28" r:id="rId28"/>
    <s:sheet name="Derivative Financial Instrument" sheetId="29" r:id="rId29"/>
    <s:sheet name="Fair Value Measurements (Notes)" sheetId="30" r:id="rId30"/>
    <s:sheet name="Commitments and Contingencies (" sheetId="31" r:id="rId31"/>
    <s:sheet name="Variable Interest Entities" sheetId="32" r:id="rId32"/>
    <s:sheet name="Regulatory Matters" sheetId="33" r:id="rId33"/>
    <s:sheet name="Related Parties" sheetId="34" r:id="rId34"/>
    <s:sheet name="Condensed Parent Company Inform" sheetId="35" r:id="rId35"/>
    <s:sheet name="Segment Information (Notes)" sheetId="36" r:id="rId36"/>
    <s:sheet name="Summary of Significant Accoun37" sheetId="37" r:id="rId37"/>
    <s:sheet name="Organization and Basis of Pre38" sheetId="38" r:id="rId38"/>
    <s:sheet name="Investment Securities (Tables)" sheetId="39" r:id="rId39"/>
    <s:sheet name="Loans Held for Sale (Tables)" sheetId="40" r:id="rId40"/>
    <s:sheet name="Loans and Leases Held for Inv41" sheetId="41" r:id="rId41"/>
    <s:sheet name="Allowance for Loan and Lease 42" sheetId="42" r:id="rId42"/>
    <s:sheet name="Servicing Activities and Mort43" sheetId="43" r:id="rId43"/>
    <s:sheet name="Premises and Equipment (Tables)" sheetId="44" r:id="rId44"/>
    <s:sheet name="Other Assets (Tables)" sheetId="45" r:id="rId45"/>
    <s:sheet name="Goodwill and Intangible Assets " sheetId="46" r:id="rId46"/>
    <s:sheet name="Deposits (Tables)" sheetId="47" r:id="rId47"/>
    <s:sheet name="Other Borrowings (Tables)" sheetId="48" r:id="rId48"/>
    <s:sheet name="Trust Preferred Securities an49" sheetId="49" r:id="rId49"/>
    <s:sheet name="Accumulated Other Comprehensi50" sheetId="50" r:id="rId50"/>
    <s:sheet name="General and Administrative Ex51" sheetId="51" r:id="rId51"/>
    <s:sheet name="Income Taxes (Tables)" sheetId="52" r:id="rId52"/>
    <s:sheet name="Share-Based Compensation (Table" sheetId="53" r:id="rId53"/>
    <s:sheet name="Earnings Per Share (Tables)" sheetId="54" r:id="rId54"/>
    <s:sheet name="Derivative Financial Instrume55" sheetId="55" r:id="rId55"/>
    <s:sheet name="Fair Value Measurements (Tables" sheetId="56" r:id="rId56"/>
    <s:sheet name="Commitments and Contingencies57" sheetId="57" r:id="rId57"/>
    <s:sheet name="Variable Interest Entities (Tab" sheetId="58" r:id="rId58"/>
    <s:sheet name="Regulatory Matters (Tables)" sheetId="59" r:id="rId59"/>
    <s:sheet name="Condensed Parent Company Info60" sheetId="60" r:id="rId60"/>
    <s:sheet name="Segment Information (Tables)" sheetId="61" r:id="rId61"/>
    <s:sheet name="Organization and Basis of Pre62" sheetId="62" r:id="rId62"/>
    <s:sheet name="Investment Securities Textual (" sheetId="63" r:id="rId63"/>
    <s:sheet name="Investment Securities Schedule " sheetId="64" r:id="rId64"/>
    <s:sheet name="Investment Securities Investmen" sheetId="65" r:id="rId65"/>
    <s:sheet name="Investment Securities Unrealize" sheetId="66" r:id="rId66"/>
    <s:sheet name="Investment Securities OTTI (Det" sheetId="67" r:id="rId67"/>
    <s:sheet name="Investment Securities Investm68" sheetId="68" r:id="rId68"/>
    <s:sheet name="Investment Securities Other Inv" sheetId="69" r:id="rId69"/>
    <s:sheet name="Loans Held for Sale Textual (De" sheetId="70" r:id="rId70"/>
    <s:sheet name="Loans Held for Sale (Details)" sheetId="71" r:id="rId71"/>
    <s:sheet name="Loans Held for Sale Loan Securi" sheetId="72" r:id="rId72"/>
    <s:sheet name="Loans Held for Sale Schedule of" sheetId="73" r:id="rId73"/>
    <s:sheet name="Loans and Leases Held for Inv74" sheetId="74" r:id="rId74"/>
    <s:sheet name="Loans and Leases Held for Inv75" sheetId="75" r:id="rId75"/>
    <s:sheet name="Loans and Leases Held for Inv76" sheetId="76" r:id="rId76"/>
    <s:sheet name="Loans and Leases Held for Inv77" sheetId="77" r:id="rId77"/>
    <s:sheet name="Loans and Leases Held for Inv78" sheetId="78" r:id="rId78"/>
    <s:sheet name="Loans and Leases Held for Inv79" sheetId="79" r:id="rId79"/>
    <s:sheet name="Loans and Leases Held for Inv80" sheetId="80" r:id="rId80"/>
    <s:sheet name="Loans and Leases Held for Inv81" sheetId="81" r:id="rId81"/>
    <s:sheet name="Allowance for Loan and Lease 82" sheetId="82" r:id="rId82"/>
    <s:sheet name="Allowance for Loan and Lease 83" sheetId="83" r:id="rId83"/>
    <s:sheet name="Allowance for Loan and Lease 84" sheetId="84" r:id="rId84"/>
    <s:sheet name="Allowance for Loan and Lease 85" sheetId="85" r:id="rId85"/>
    <s:sheet name="Allowance for Loan and Lease 86" sheetId="86" r:id="rId86"/>
    <s:sheet name="Allowance for Loan and Lease 87" sheetId="87" r:id="rId87"/>
    <s:sheet name="Allowance for Loan and Lease 88" sheetId="88" r:id="rId88"/>
    <s:sheet name="Allowance for Loan and Lease 89" sheetId="89" r:id="rId89"/>
    <s:sheet name="Servicing Activities and Mort90" sheetId="90" r:id="rId90"/>
    <s:sheet name="Servicing Activities and Mort91" sheetId="91" r:id="rId91"/>
    <s:sheet name="Servicing Activities and Mort92" sheetId="92" r:id="rId92"/>
    <s:sheet name="Servicing Activities and Mort93" sheetId="93" r:id="rId93"/>
    <s:sheet name="Servicing Activities and Mort94" sheetId="94" r:id="rId94"/>
    <s:sheet name="Servicing Activities and Mort95" sheetId="95" r:id="rId95"/>
    <s:sheet name="Servicing Activities and Mort96" sheetId="96" r:id="rId96"/>
    <s:sheet name="Premises and Equipment Textual " sheetId="97" r:id="rId97"/>
    <s:sheet name="Premises and Equipment (Details" sheetId="98" r:id="rId98"/>
    <s:sheet name="Other Assets Rollforward (Detai" sheetId="99" r:id="rId99"/>
    <s:sheet name="Other Assets REO Rollforward (D" sheetId="100" r:id="rId100"/>
    <s:sheet name="Other Assets Equipment Under Op" sheetId="101" r:id="rId101"/>
    <s:sheet name="Goodwill and Intangible Asse102" sheetId="102" r:id="rId102"/>
    <s:sheet name="Goodwill and Intangible Asse103" sheetId="103" r:id="rId103"/>
    <s:sheet name="Goodwill and Intangible Asse104" sheetId="104" r:id="rId104"/>
    <s:sheet name="Deposits Textual (Details)" sheetId="105" r:id="rId105"/>
    <s:sheet name="Deposits Deposits by Type (Deta" sheetId="106" r:id="rId106"/>
    <s:sheet name="Deposits Scheduled Maturities o" sheetId="107" r:id="rId107"/>
    <s:sheet name="Deposits Deposits Denominated i" sheetId="108" r:id="rId108"/>
    <s:sheet name="Deposits Deposits Denominate109" sheetId="109" r:id="rId109"/>
    <s:sheet name="Other Borrowings Textual (Detai" sheetId="110" r:id="rId110"/>
    <s:sheet name="Other Borrowings Other Borrowin" sheetId="111" r:id="rId111"/>
    <s:sheet name="Other Borrowings Schedule of Ad" sheetId="112" r:id="rId112"/>
    <s:sheet name="Other Borrowings Contractual Ma" sheetId="113" r:id="rId113"/>
    <s:sheet name="Trust Preferred Securities a114" sheetId="114" r:id="rId114"/>
    <s:sheet name="Trust Preferred Securities a115" sheetId="115" r:id="rId115"/>
    <s:sheet name="Trust Preferred Securities a116" sheetId="116" r:id="rId116"/>
    <s:sheet name="Trust Preferred Securities a117" sheetId="117" r:id="rId117"/>
    <s:sheet name="Shareholders' Equity (Details)" sheetId="118" r:id="rId118"/>
    <s:sheet name="Accumulated Other Comprehens119" sheetId="119" r:id="rId119"/>
    <s:sheet name="General and Administrative E120" sheetId="120" r:id="rId120"/>
    <s:sheet name="Income Taxes Textual (Details)" sheetId="121" r:id="rId121"/>
    <s:sheet name="Income Taxes Provision (Details" sheetId="122" r:id="rId122"/>
    <s:sheet name="Income Taxes Reconciliation of " sheetId="123" r:id="rId123"/>
    <s:sheet name="Income Taxes Deferred Income Ta" sheetId="124" r:id="rId124"/>
    <s:sheet name="Income Taxes Schedule of Unreco" sheetId="125" r:id="rId125"/>
    <s:sheet name="Employee Benefit Plans (Details" sheetId="126" r:id="rId126"/>
    <s:sheet name="Share-Based Compensation Textua" sheetId="127" r:id="rId127"/>
    <s:sheet name="Share-Based Compensation Compen" sheetId="128" r:id="rId128"/>
    <s:sheet name="Share-Based Compensation Option" sheetId="129" r:id="rId129"/>
    <s:sheet name="Share-Based Compensation Opt130" sheetId="130" r:id="rId130"/>
    <s:sheet name="Share-Based Compensation Opt131" sheetId="131" r:id="rId131"/>
    <s:sheet name="Share-Based Compensation Nonves" sheetId="132" r:id="rId132"/>
    <s:sheet name="Earnings Per Share (Details)" sheetId="133" r:id="rId133"/>
    <s:sheet name="Earnings Per Share Antidilutive" sheetId="134" r:id="rId134"/>
    <s:sheet name="Derivative Financial Instrum135" sheetId="135" r:id="rId135"/>
    <s:sheet name="Derivative Financial Instrum136" sheetId="136" r:id="rId136"/>
    <s:sheet name="Derivative Financial Instrum137" sheetId="137" r:id="rId137"/>
    <s:sheet name="Derivative Financial Instrum138" sheetId="138" r:id="rId138"/>
    <s:sheet name="Derivative Financial Instrum139" sheetId="139" r:id="rId139"/>
    <s:sheet name="Fair Value Measurements Textual" sheetId="140" r:id="rId140"/>
    <s:sheet name="Fair Value Measurements Assets " sheetId="141" r:id="rId141"/>
    <s:sheet name="Fair Value Measurements Fair Va" sheetId="142" r:id="rId142"/>
    <s:sheet name="Fair Value Measurements Level 3" sheetId="143" r:id="rId143"/>
    <s:sheet name="Fair Value Measurements Fair144" sheetId="144" r:id="rId144"/>
    <s:sheet name="Fair Value Measurements Asse145" sheetId="145" r:id="rId145"/>
    <s:sheet name="Fair Value Measurements Leve146" sheetId="146" r:id="rId146"/>
    <s:sheet name="Fair Value Measurements Fair147" sheetId="147" r:id="rId147"/>
    <s:sheet name="Commitments and Contingencies U" sheetId="148" r:id="rId148"/>
    <s:sheet name="Commitments and Contingencie149" sheetId="149" r:id="rId149"/>
    <s:sheet name="Commitments and Contingencie150" sheetId="150" r:id="rId150"/>
    <s:sheet name="Commitments and Contingencies F" sheetId="151" r:id="rId151"/>
    <s:sheet name="Commitments and Contingencies G" sheetId="152" r:id="rId152"/>
    <s:sheet name="Commitments and Contingencies O" sheetId="153" r:id="rId153"/>
    <s:sheet name="Commitments and Contingencie154" sheetId="154" r:id="rId154"/>
    <s:sheet name="Commitments and Contingencies L" sheetId="155" r:id="rId155"/>
    <s:sheet name="Variable Interest Entities (Det" sheetId="156" r:id="rId156"/>
    <s:sheet name="Regulatory Matters Textual (Det" sheetId="157" r:id="rId157"/>
    <s:sheet name="Regulatory Matters (Details)" sheetId="158" r:id="rId158"/>
    <s:sheet name="Regulatory Matters Regulatory C" sheetId="159" r:id="rId159"/>
    <s:sheet name="Related Parties (Details)" sheetId="160" r:id="rId160"/>
    <s:sheet name="Condensed Parent Company Inf161" sheetId="161" r:id="rId161"/>
    <s:sheet name="Condensed Parent Company Inf162" sheetId="162" r:id="rId162"/>
    <s:sheet name="Condensed Parent Company Inf163" sheetId="163" r:id="rId163"/>
    <s:sheet name="Segment Information Financial I" sheetId="164" r:id="rId164"/>
  </s:sheets>
  <s:definedNames/>
  <s:calcPr calcId="124519" calcMode="auto" fullCalcOnLoad="1"/>
</s:workbook>
</file>

<file path=xl/sharedStrings.xml><?xml version="1.0" encoding="utf-8"?>
<sst xmlns="http://schemas.openxmlformats.org/spreadsheetml/2006/main" uniqueCount="1786">
  <si>
    <t>Document and Entity Information - USD ($)</t>
  </si>
  <si>
    <t>12 Months Ended</t>
  </si>
  <si>
    <t>Dec. 31, 2015</t>
  </si>
  <si>
    <t>Feb. 16, 2016</t>
  </si>
  <si>
    <t>Jun. 30, 2015</t>
  </si>
  <si>
    <t>Document and Entity Information [Abstract]</t>
  </si>
  <si>
    <t>Entity Registrant Name</t>
  </si>
  <si>
    <t>EverBank Financial Corp</t>
  </si>
  <si>
    <t>Entity Central Index Key</t>
  </si>
  <si>
    <t>Document Type</t>
  </si>
  <si>
    <t>10-K</t>
  </si>
  <si>
    <t>Document Period End Date</t>
  </si>
  <si>
    <t>Dec. 31,
		2015</t>
  </si>
  <si>
    <t>Amendment Flag</t>
  </si>
  <si>
    <t>false</t>
  </si>
  <si>
    <t>Document Fiscal Year Focus</t>
  </si>
  <si>
    <t>Document Fiscal Period Focus</t>
  </si>
  <si>
    <t>FY</t>
  </si>
  <si>
    <t>Trading Symbol</t>
  </si>
  <si>
    <t>EVER</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Consolidated Balance Sheets - USD ($) $ in Thousands</t>
  </si>
  <si>
    <t>Dec. 31, 2014</t>
  </si>
  <si>
    <t>Assets</t>
  </si>
  <si>
    <t>Cash and due from banks</t>
  </si>
  <si>
    <t>Interest-bearing deposits in banks</t>
  </si>
  <si>
    <t>Total cash and cash equivalents</t>
  </si>
  <si>
    <t>Investment securities:</t>
  </si>
  <si>
    <t>Available for sale, at fair value</t>
  </si>
  <si>
    <t>Held to maturity (fair value of $105,448 and $118,230 as of December 31, 2015 and 2014, respectively)</t>
  </si>
  <si>
    <t>Other investments</t>
  </si>
  <si>
    <t>Total investment securities</t>
  </si>
  <si>
    <t>Loans held for sale (includes $1,307,741 and $728,378 carried at fair value as of December 31, 2015 and 2014, respectively)</t>
  </si>
  <si>
    <t>Loans and leases held for investment:</t>
  </si>
  <si>
    <t>Loans and leases held for investment, net of unearned income</t>
  </si>
  <si>
    <t>Allowance for loan and lease losses</t>
  </si>
  <si>
    <t>Total loans and leases held for investment, net</t>
  </si>
  <si>
    <t>Mortgage servicing rights (MSR), net</t>
  </si>
  <si>
    <t>Premises and equipment, net</t>
  </si>
  <si>
    <t>Other assets</t>
  </si>
  <si>
    <t>Total Assets</t>
  </si>
  <si>
    <t>Deposits</t>
  </si>
  <si>
    <t>Noninterest-bearing</t>
  </si>
  <si>
    <t>Interest-bearing</t>
  </si>
  <si>
    <t>Total deposits</t>
  </si>
  <si>
    <t>Other borrowings</t>
  </si>
  <si>
    <t>Trust preferred securities</t>
  </si>
  <si>
    <t>Subordinated Long-term Debt, Noncurrent</t>
  </si>
  <si>
    <t>Accounts payable and accrued liabilities</t>
  </si>
  <si>
    <t>Total Liabilities</t>
  </si>
  <si>
    <t>Commitments and Contingencies (Note 24)</t>
  </si>
  <si>
    <t xml:space="preserve"> </t>
  </si>
  <si>
    <t>Shareholders' Equity</t>
  </si>
  <si>
    <t>Series A 6.75% Non-Cumulative Perpetual Preferred Stock, $0.01 par value (liquidation preference of $25,000 per share; 10,000,000 shares authorized and 6,000 issued and outstanding at December 31, 2015 and 2014) (Note 15)</t>
  </si>
  <si>
    <t>Common Stock, $0.01 par value (500,000,000 shares authorized at December 31, 2015 and 2014; 125,020,843 and 123,679,049 issued and outstanding at December 31, 2015 and 2014, respectively)</t>
  </si>
  <si>
    <t>Additional paid-in capital</t>
  </si>
  <si>
    <t>Retained earnings</t>
  </si>
  <si>
    <t>Accumulated other comprehensive income (loss) (AOCI), net of benefit for income taxes of $39,893 and $40,211 at December 31, 2015 and 2014, respectively</t>
  </si>
  <si>
    <t>Total Shareholders' Equity</t>
  </si>
  <si>
    <t>Total Liabilities and Shareholders' Equity</t>
  </si>
  <si>
    <t>Consolidated Balance Sheets (Parenthetical) - USD ($) $ in Thousands</t>
  </si>
  <si>
    <t>Statement of Financial Position [Abstract]</t>
  </si>
  <si>
    <t>Held-to-maturity Securities, Fair Value</t>
  </si>
  <si>
    <t>Loans held for sale at fair value</t>
  </si>
  <si>
    <t>Common Stock, par value</t>
  </si>
  <si>
    <t>Common Stock, shares authorized</t>
  </si>
  <si>
    <t>Common Stock, shares issued</t>
  </si>
  <si>
    <t>Common Stock, shares outstanding</t>
  </si>
  <si>
    <t>Preferred Stock, shares authorized</t>
  </si>
  <si>
    <t>Preferred Stock, Shares Issued</t>
  </si>
  <si>
    <t>Preferred Stock, shares outstanding</t>
  </si>
  <si>
    <t>Preferred Stock, par value</t>
  </si>
  <si>
    <t>Preferred Stock, liquidation preference, per share</t>
  </si>
  <si>
    <t>Accumulated Other Comprehensive Income Loss Income Tax Expense (Benefit)</t>
  </si>
  <si>
    <t>Consolidated Statements of Income - USD ($) $ in Thousands</t>
  </si>
  <si>
    <t>Dec. 31, 2013</t>
  </si>
  <si>
    <t>Interest Income</t>
  </si>
  <si>
    <t>Interest and fees on loans and leases</t>
  </si>
  <si>
    <t>Interest and dividends on investment securities</t>
  </si>
  <si>
    <t>Other interest income</t>
  </si>
  <si>
    <t>Total interest income</t>
  </si>
  <si>
    <t>Interest Expense</t>
  </si>
  <si>
    <t>Total interest expense</t>
  </si>
  <si>
    <t>Net Interest Income</t>
  </si>
  <si>
    <t>Provision for loan and lease losses</t>
  </si>
  <si>
    <t>Net Interest Income after Provision for Loan and Lease Losses</t>
  </si>
  <si>
    <t>Noninterest Income</t>
  </si>
  <si>
    <t>Loan servicing fee income</t>
  </si>
  <si>
    <t>Amortization of mortgage servicing rights</t>
  </si>
  <si>
    <t>Recovery (impairment) of mortgage servicing rights</t>
  </si>
  <si>
    <t>Net loan servicing income</t>
  </si>
  <si>
    <t>Gain on sale of loans</t>
  </si>
  <si>
    <t>Loan Production Revenue</t>
  </si>
  <si>
    <t>Deposit fee income</t>
  </si>
  <si>
    <t>Other lease income</t>
  </si>
  <si>
    <t>Other</t>
  </si>
  <si>
    <t>Total noninterest income</t>
  </si>
  <si>
    <t>Noninterest Expense</t>
  </si>
  <si>
    <t>Salaries, commissions and other employee benefits expense</t>
  </si>
  <si>
    <t>Equipment expense</t>
  </si>
  <si>
    <t>Occupancy expense</t>
  </si>
  <si>
    <t>General and administrative expense</t>
  </si>
  <si>
    <t>Total noninterest expense</t>
  </si>
  <si>
    <t>Income before Provision for Income Taxes</t>
  </si>
  <si>
    <t>Provision for Income Taxes</t>
  </si>
  <si>
    <t>Net Income</t>
  </si>
  <si>
    <t>Less: Net Income Allocated to Preferred Stock</t>
  </si>
  <si>
    <t>Net Income Allocated to Common Shareholders</t>
  </si>
  <si>
    <t>Basic Earnings Per Common Share</t>
  </si>
  <si>
    <t>Diluted Earnings Per Common Share</t>
  </si>
  <si>
    <t>Dividends Declared Per Common Share</t>
  </si>
  <si>
    <t>Consolidated Statements of Comprehensive Income (Unaudited) - USD ($) $ in Thousands</t>
  </si>
  <si>
    <t>Unrealized Gains (Losses) on Debt Securities</t>
  </si>
  <si>
    <t>Reclassification of unrealized gains to earnings</t>
  </si>
  <si>
    <t>Unrealized gains (losses) due to changes in fair value</t>
  </si>
  <si>
    <t>Other-than-temporary impairment (OTTI) (noncredit portion), net of accretion</t>
  </si>
  <si>
    <t>Tax effect</t>
  </si>
  <si>
    <t>Change in unrealized gains (losses) on debt securities</t>
  </si>
  <si>
    <t>Interest Rate Swaps</t>
  </si>
  <si>
    <t>Net unrealized gains (losses) due to changes in fair value</t>
  </si>
  <si>
    <t>Reclassification of unrealized net losses</t>
  </si>
  <si>
    <t>[1]</t>
  </si>
  <si>
    <t>Changes in interest rate swaps</t>
  </si>
  <si>
    <t>Other Comprehensive Income (Loss)</t>
  </si>
  <si>
    <t>Other Income [Member]</t>
  </si>
  <si>
    <t>Interest Expense [Member]</t>
  </si>
  <si>
    <t>Parent Company [Member]</t>
  </si>
  <si>
    <t>Comprehensive Income (Loss)</t>
  </si>
  <si>
    <t>[2]</t>
  </si>
  <si>
    <t>(1)Reclassification of net unrealized losses includes $31,036 recorded to other noninterest income for the year ended December 31, 2013. Included in interest expense are reclassifications from AOCI of $16,736, $18,032 and $21,665 for the years ended December 31, 2015, 2014 and 2013, respectively.</t>
  </si>
  <si>
    <t>(1) Refer to the consolidated statements of comprehensive income for other comprehensive income details.</t>
  </si>
  <si>
    <t>Consolidated Statements of Shareholders' Equity (Unaudited) - USD ($) $ in Thousands</t>
  </si>
  <si>
    <t>Total</t>
  </si>
  <si>
    <t>Preferred Stock [Member]</t>
  </si>
  <si>
    <t>Common Stock [Member]</t>
  </si>
  <si>
    <t>Additional Paid-in Capital [Member]</t>
  </si>
  <si>
    <t>Retained Earnings [Member]</t>
  </si>
  <si>
    <t>AOCI Attributable to Parent [Member]</t>
  </si>
  <si>
    <t>Common Stock [Member]Preferred Stock [Member]</t>
  </si>
  <si>
    <t>Common Stock [Member]Common Stock [Member]</t>
  </si>
  <si>
    <t>Common Stock [Member]Additional Paid-in Capital [Member]</t>
  </si>
  <si>
    <t>Common Stock [Member]Retained Earnings [Member]</t>
  </si>
  <si>
    <t>Common Stock [Member]AOCI Attributable to Parent [Member]</t>
  </si>
  <si>
    <t>Balance at Dec. 31, 2012</t>
  </si>
  <si>
    <t>Other comprehensive income (loss)</t>
  </si>
  <si>
    <t>Issuance of common stock</t>
  </si>
  <si>
    <t>Share-based grants (including income tax benefits)</t>
  </si>
  <si>
    <t>Cash dividends on common stock</t>
  </si>
  <si>
    <t>Cash dividends on preferred stock</t>
  </si>
  <si>
    <t>Balance at Dec. 31, 2013</t>
  </si>
  <si>
    <t>Balance at Dec. 31, 2014</t>
  </si>
  <si>
    <t>Balance at Dec. 31, 2015</t>
  </si>
  <si>
    <t>Consolidated Statements of Cash Flows (Unaudited) - USD ($) $ in Thousands</t>
  </si>
  <si>
    <t>Operating Activities:</t>
  </si>
  <si>
    <t>Adjustments to reconcile net income to net cash provided by (used in) operating activities:</t>
  </si>
  <si>
    <t>Amortization of Premiums on Investments and Deferred Origination Costs</t>
  </si>
  <si>
    <t>Depreciation and amortization of tangible and intangible assets</t>
  </si>
  <si>
    <t>Amortization of loss on settlement of interest rate swaps</t>
  </si>
  <si>
    <t>Amortization and Impairment of Mortgage Servicing Rights, Net of Recoveries</t>
  </si>
  <si>
    <t>Deferred Income Tax Expense (Benefit)</t>
  </si>
  <si>
    <t>Loss on other real estate owned</t>
  </si>
  <si>
    <t>Loss (Gain) on Extinguishment of Debt, Net</t>
  </si>
  <si>
    <t>Share-based compensation expense</t>
  </si>
  <si>
    <t>Payments for settlement of forward interest rate swaps</t>
  </si>
  <si>
    <t>Other operating activities</t>
  </si>
  <si>
    <t>Changes in operating assets and liabilities:</t>
  </si>
  <si>
    <t>Loans held for sale, including proceeds from sales and repayments</t>
  </si>
  <si>
    <t>Net cash provided by (used in) operating activities</t>
  </si>
  <si>
    <t>Investment securities available for sale:</t>
  </si>
  <si>
    <t>Purchases</t>
  </si>
  <si>
    <t>Proceeds from sales</t>
  </si>
  <si>
    <t>Proceeds from prepayments and maturities</t>
  </si>
  <si>
    <t>Investment securities held to maturity:</t>
  </si>
  <si>
    <t>Purchases of other investments</t>
  </si>
  <si>
    <t>Proceeds from sale of other investments</t>
  </si>
  <si>
    <t>Net change in loans and leases held for investment</t>
  </si>
  <si>
    <t>Purchases of premises and equipment, including equipment under operating leases</t>
  </si>
  <si>
    <t>Proceeds related to sale or settlement of real estate owned</t>
  </si>
  <si>
    <t>Proceeds from insured foreclosure claims</t>
  </si>
  <si>
    <t>Purchases of Mortgage Servicing Rights</t>
  </si>
  <si>
    <t>Proceeds from Sale of Mortgage Servicing Rights (MSR)</t>
  </si>
  <si>
    <t>Other investing activities</t>
  </si>
  <si>
    <t>Net cash used in investing activities</t>
  </si>
  <si>
    <t>Financing Activities:</t>
  </si>
  <si>
    <t>Net increase in nonmaturity deposits</t>
  </si>
  <si>
    <t>Net increase in time deposits</t>
  </si>
  <si>
    <t>Net change in repurchase agreements</t>
  </si>
  <si>
    <t>Increase in short-term Federal Home Loan Bank (FHLB) advances</t>
  </si>
  <si>
    <t>Proceeds from long-term FHLB advances</t>
  </si>
  <si>
    <t>Repayments of long-term FHLB advances</t>
  </si>
  <si>
    <t>Proceeds from Issuance of Subordinated Long-term Debt</t>
  </si>
  <si>
    <t>Payments for Settlement of Contingent Consideration</t>
  </si>
  <si>
    <t>Proceeds from Issuance of Common Stock</t>
  </si>
  <si>
    <t>Payments of Dividends</t>
  </si>
  <si>
    <t>Other financing activities</t>
  </si>
  <si>
    <t>Net cash provided by financing activities</t>
  </si>
  <si>
    <t>Net change in cash and cash equivalents</t>
  </si>
  <si>
    <t>Cash and cash equivalents at beginning of period</t>
  </si>
  <si>
    <t>Cash and cash equivalents at end of period</t>
  </si>
  <si>
    <t>Interest Paid</t>
  </si>
  <si>
    <t>Proceeds from Income Tax Refunds</t>
  </si>
  <si>
    <t>Income Taxes Paid</t>
  </si>
  <si>
    <t>Organization and Basis of Presentation (Notes)</t>
  </si>
  <si>
    <t>Organization and Basis of Presentation [Abstract]</t>
  </si>
  <si>
    <t>Organization, Consolidation and Presentation of Financial Statements Disclosure [Text Block]</t>
  </si>
  <si>
    <t>1. Organization and Basis of Presentation a) Organization — EverBank Financial Corp (the Company) is a savings and loan holding company with two direct operating subsidiaries, EverBank (EB) and EverBank Funding, LLC (EBF). EB is a federally chartered thrift institution with its home office located in Jacksonville, Florida. Its direct banking services are offered nationwide. In addition, EB operates financial centers in Florida and commercial and consumer lending centers across the United States. EB (a) accepts deposits from the general public; (b) originates, purchases, services, sells and securitizes residential real estate mortgage loans, home equity loans, commercial real estate loans and commercial loans and leases; and (c) offers full-service securities brokerage and investment advisory services. EB’s subsidiaries are: • AMC Holding, Inc., the parent of CustomerOne Financial Network, Inc.; • Tygris Commercial Finance Group, Inc. (Tygris), the parent of EverBank Commercial Finance, Inc.; • EverInsurance, Inc.; • Elite Lender Services, Inc.; • EverBank Wealth Management, Inc.; and • Business Property Lending, Inc. On February 14, 2013, the Company formed EverBank Funding, LLC, a Delaware limited liability company, to facilitate the pooling and securitization of mortgage loans for issuance into the secondary market. b) Basis of Presentation — The accompanying consolidated financial statements have been prepared in accordance with accounting principles generally accepted in the United States of America. The accompanying consolidated financial statements include the accounts of the Company and its majority-owned subsidiaries. The results of operations for acquired companies are included from their respective dates of acquisition. Accounting principles generally accepted in the United States of America require management to make estimates that affect the reported amounts of assets and liabilities and disclosure of contingencies at the date of the consolidated financial statements and the reported amounts of revenues and expenses during the reporting period. Material estimates relate to the Company’s allowance for loan and lease losses, loans and leases acquired with evidence of credit deterioration, contingent liabilities, and the fair values of investment securities, loans held for sale, MSR and derivative instruments. Because of the inherent uncertainties associated with any estimation process and future changes in market and economic conditions, it is possible that actual results could differ significantly from those estimates. c) Supplemental Cash Flow Information — Noncash investing activities are presented in the following table for the years ended December 31, 2015 , 2014 , and 2013 : 2015 2014 2013 Supplemental Schedules of Noncash Investing Activities: Loans transferred to foreclosure claims $ 1,119,590 $ 654,818 $ 630,543 See Note 5 for disclosures relating to noncash activities relating to loan transfers. d) Reclassification — Certain prior year amounts have been aggregated or disaggregated to conform to the current year presentation. These reclassifications have no effect on previously reported net income available to common shareholders, earnings per common share, or shareholders’ equity.</t>
  </si>
  <si>
    <t>Summary of Significant Accounting Policies</t>
  </si>
  <si>
    <t>Summary of Significant Accounting Policies [Abstract]</t>
  </si>
  <si>
    <t>Significant Accounting Policies [Text Block]</t>
  </si>
  <si>
    <t>2. Summary of Significant Accounting Policies a) Cash and Cash Equivalents -Cash and cash equivalents include cash, amounts due from banks, and interest-bearing deposits in other banks with an original maturity of three months or less. b) Investment Securities -Investment securities are accounted for according to their purpose and holding period. Investments classified as trading securities are bought and held principally for the purpose of selling them in the near term and are carried at fair value. Unrealized gains or losses on trading securities are recorded in earnings as a component of other noninterest income. Investment securities for which the Company has the positive intent and ability to hold to maturity are classified as held to maturity and reported at amortized cost. Securities not classified as held to maturity or trading are considered to be available for sale and are reported at fair value. Unrealized gains and losses on available for sale securities are reported net of applicable taxes as a component of AOCI. Interest and dividends are recognized in interest income on an accrual basis. Amortization and accretion of purchase premiums and discounts on all categories of investments are recognized in interest income using the effective interest method over the expected term of the securities. Gains and losses on the disposition of securities are recorded on the trade date using the specific identification method and are recognized in other noninterest income. Management evaluates all investments for OTTI on a quarterly basis, and more frequently when economic or market conditions warrant such evaluation. For investments in which the fair value is less than the amortized cost, the Company performs an OTTI analysis to determine whether the impairment is temporary and assesses whether (a) it has the intent to sell the debt security, (b) it is more likely than not that it will be required to sell the debt security before its anticipated recovery, (c) it does not expect to recover the amortized cost basis, or (d) it does not expect to collect all cash flows according to the contractual terms. The Company’s OTTI policy for investments defines certain triggers that require a present value calculation of expected cash flows. If none of these triggers are met, the Company performs a qualitative analysis to determine if it expects to recover the entire amortized cost basis of the investment. When certain triggers indicate the likelihood of an OTTI or the qualitative evaluation performed cannot support the expectation of recovering the entire amortized cost basis of an investment, the Company performs a present value cash flow analysis using models that project prepayments, default rates and loss severities on the collateral supporting the security. The Company considers the following factors in determining whether a credit loss exists: • The period over which the debt security is expected to recover; • The length of time and extent to which the fair value has been less than the amortized cost basis; • The level of credit enhancement provided by the structure which includes, but is not limited to credit subordination positions, overcollateralization and protective triggers; • The cause of impairment and changes in the near term prospects of the issuer or underlying collateral of a security, such as changes in default rates, loss severities given default and significant changes in prepayment assumptions; • The level of excess cash flows generated from the underlying collateral supporting the principal and interest payments of the debt securities; and • Any adverse changes to credit conditions of the issuer or the security such as credit downgrades by the rating agencies. If the Company intends to sell the debt security, or it is more likely than not that it will be required to sell the security before recovery of its remaining amortized cost basis, total OTTI will be recognized in earnings. However, if neither of those conditions exist, the amount of OTTI related to the credit loss is measured as the excess of the amortized cost over the present value of expected cash flows and is recognized with other securities gains and losses in other noninterest income. The amount of impairment related to all other factors is recognized in AOCI. Subsequent noncredit losses recorded in AOCI attributed to held to maturity investments are accreted to the amortized cost of the investment over the remaining expected life, based on the amount and timing of future estimated cash flows. For equity securities, declines in the fair value below their cost are deemed to be other than temporary unless the Company has the intent and ability to retain the investment in the issuer for a period of time sufficient to allow recovery in the fair value. c) Loans Held for Sale -Loans held for sale represent loans for which the Company has neither the intent nor ability to hold such loans on the balance sheet for the foreseeable future. Certain of these loans represent loans originated with the intent to sell shortly after origination. These loans may be carried at the lower of cost or fair value or, when the Company has elected the fair value option of accounting under generally accepted accounting principles (U.S. GAAP), fair value. The Company has elected the fair value option for certain residential mortgage loans. Electing to use the fair value option of accounting represents an irrevocable accounting election that allows a better offset of the changes in the fair values of the loans and the derivative instruments used to economically hedge them without the burden of complying with the requirements for hedge accounting. These loans are initially recorded and carried at fair value, with changes in fair value recognized in gain on sale of loans. Loan origination fees are recorded when earned, and related costs are recognized when incurred. The Company has not elected the fair value option for other residential mortgage, government insured pool buyouts and other commercial and commercial real estate loans as a majority of these loans were transferred from the held for investment portfolio and are expected to be sold within a short period subsequent to transfer. These loans are carried at the lower of cost or fair value. In determining the lower of cost or fair value adjustment on loans held for sale, the Company pools loans based on similar risk characteristics such as loan type and interest rate. Direct loan origination fees and costs are deferred at loan origination or acquisition. These amounts are recognized as income at the time the loan is sold and included in gain on sale of loans. Both reductions in the fair value of loans during their holding period below cost and gains and losses on sale of these loans are recorded in gain on sale of loans. Loans and leases are transferred from loans and leases held for investment to held for sale when the Company no longer has the intent to hold them for the foreseeable future. At the time of transfer, such loans are transferred at the lower of cost or fair value. If fair value is determined to be lower than amortized cost, the reduction in carrying value is provisioned for and charged off through the allowance for loan and lease losses to arrive at the appropriate carrying value within loans held for sale. Conversely, loans and leases are transferred from held for sale to held for investment when the Company determines that it has both the intent and ability to hold these loans and leases for the foreseeable future. Loans and leases transferred from loans held for sale to loans held for investment are transferred at the lower of cost or fair value on the date of reclassification with any fair value adjustment being recognized as an adjustment to the loan’s net recorded investment. Certain guarantees arise from agreements associated with servicing, securitization and sale of the Company's residential mortgage loans. Under these agreements, the Company may be obligated to repurchase, or otherwise indemnify or reimburse the investor or insurer for losses incurred, due to material breach of contractual representations and warranties with respect to non-government-sponsored entities (GSE) purchases, or breach of contractual representations and warranties with respect to GSEs. These guarantees are accounted for in accordance with Accounting Standards Codification (ASC) 460, Guarantees , when the obligation is both probable and reasonably estimable and is included in accounts payable and accrued liabilities on the consolidated balance sheets. The guarantee is calculated at the fair value of the guaranty on the date of the loan sale or securitization. The corresponding provision is recognized as a reduction to the net gains on sale, while reductions in the obligation result in a credit to general and administrative expenses as the guarantor is released from risk under the guarantee. Along with this contingent obligation, the Company also records a reserve for those losses that have been incurred but not yet recorded in accordance with ASC 450-20. The Company records a reserve when (1) information is available before the financial statements are issued or available to be issued indicate that it is probable that a liability had been incurred as of the date of the financial statements, and (2) the amount of loss can be reasonably estimable. The reserve for repurchase obligations is included in accounts payable and accrued liabilities on the consolidated balance sheets with changes to the reserve made through general and administrative expenses. See Note 5 and Note 24 for further information related to these guarantees. d) Loans Held for Investment -Loans that the Company has the intent and ability to hold for the foreseeable future are classified as loans held for investment. Loans held for investment are reported at the principal amount outstanding, net of the allowance for loan and lease losses, net of deferred loan fees and costs and any discounts received or premiums paid on purchased loans. Deferred fees, costs, discounts and premiums are amortized over the estimated life of the loan using the effective interest method. Interest income on loans is recognized as earned and is computed using the effective interest method. In certain cases, where the Company can identify a large number of similar loans for which prepayment is both probable and estimable, the Company estimates prepayments in applying the effective interest method. Key assumptions in estimating prepayments include historical prepayment trends and future interest rate expectations. The Company monitors these key assumptions and adjusts the prepayment expectations when appropriate. Acquired loans are accounted for under ASC 310-30, Loans and Debt Securities Acquired with Deteriorated Credit Quality , when applicable. At acquisition, the Company reviews each loan to determine whether there is evidence of deterioration in credit quality since origination and if it is probable that the Company will be unable to collect all amounts due according to the loan’s contractual terms. The Company considers expected prepayments and estimates the amount and timing of undiscounted expected principal, interest and other cash flows for each loan or pool of loans meeting the criteria above, and determines the excess of the loan’s or pool’s scheduled contractual principal and contractual interest payments over all cash flows expected at acquisition as an amount that should not be accreted (non-accretable difference). The remaining amount, representing the excess or deficit of the loan or pool cash flows expected to be collected over the amount paid, is accreted into interest income over the remaining expected life of the loan or pool (accretable yield). The loans are reflected in the consolidated balance sheets net of these amounts. Periodically, the Company evaluates the expected cash flows for each pool. Prior expected cash flows are compared to current expected cash flows and cash collections to determine if any additional impairment should be recognized. Impairment is recognized through an additional allowance for loan losses if the present value of future cash flows discounted at the effective interest rate of the pool has decreased. The present value of any subsequent increase in the pool’s actual cash flows or cash flows expected to be collected is used first to reverse any existing valuation allowance for that pool. Any remaining increase in cash flows expected to be collected is taken as an increase of the prospective accretable yield and recognized over the estimated remaining life of the pool. Certain loan modifications or restructurings are accounted for under ASC 310-40, Troubled Debt Restructuring by Creditors , when applicable. In general, the modification or restructuring of a debt constitutes a troubled debt restructuring (TDR) if the Company, for economic or legal reasons related to the borrower’s financial difficulties, grants a more than insignificant concession to the borrower that the Company would not otherwise consider under current market conditions. Such modifications could involve forgiving or forbearing a portion of interest or principal on any loans or making loans at a rate that is less than that of market rates. In such cases the amount of the forgiveness is charged off. Debt restructurings or loan modifications for a borrower do not necessarily constitute TDRs and TDRs do not necessarily result in nonaccrual loans. Loans restructured at a rate equal to or greater than that of a new loan with comparable risk at the time the contract is modified are not considered to be impaired loans in calendar years subsequent to the restructuring. The Company may modify certain loans to retain clients or to maximize collection of the loan balance. The Company has maintained several programs designed to assist borrowers by extending payment dates or reducing the borrower’s contractual payments. All loan modifications are made on a case by case basis. The initial and ongoing decision regarding accrual status is a separate and distinct process from the TDR analysis and determination. If the borrower has demonstrated performance under the previous terms and shows the capacity to continue to perform under restructured terms, accrual status is maintained provided the restructuring is supported by a current, well documented credit assessment of the borrower’s financial condition and prospects for repayment under the revised terms. This evaluation includes consideration of the borrower’s sustained historical repayment performance for the six-month period prior to the date of the restructuring. If the borrower was materially delinquent on payments prior to the restructure, but shows the potential capacity to meet the restructured terms, the loan would continue to be kept on nonaccrual status until the borrower has demonstrated performance according to the terms of the restructuring agreement for a period generally of at least six months. e) Equipment Financing Receivables Held for Investment -Equipment financing receivables are recorded as the sum of the future minimum loan and lease payments, initial deferred costs and estimated or contractual residual values less unearned income. Our determination of residual value is derived from a variety of sources including equipment valuation services, appraisals, and publicly available market data on recent sales transactions on similar equipment. The length of time until contract termination, the cyclical nature of equipment values and the limited marketplace for re-sale of certain leased assets are important variables considered in making this determination. The Company updates its valuation analysis on an annual basis or more frequently as warranted by events or circumstances. When the Company determines that the fair value of an equipment financing receivable is lower than the expected residual value of the leased asset at contract expiration, the difference is recognized as an asset impairment in the period in which the analysis is completed. Interest income is recognized as earned using the effective interest method. Direct fees and costs associated with the origination of loans and leases are deferred and included as a component of equipment financing receivables. Net deferred fees or costs are recognized as an adjustment to interest income over the contractual life of the loan or lease using the effective interest method. Acquired equipment financing receivables are recorded as the sum of expected loan and lease payments and residual values less unearned income, which includes purchased loan and lease discounts. Unearned income is recognized based on the expected cash flows using the effective interest method. f) Asset Quality -Written underwriting standards established by the Executive Credit Committee and management govern the lending activities of the Company. Established loan and lease origination procedures require appropriate documentation including borrower financial data and credit reports. For loans secured by real property, the Company generally requires property appraisals, title insurance or a title opinion, hazard insurance and flood insurance, where appropriate. Loan payment performance is monitored and late charges are assessed on past due accounts. Legal proceedings are instituted, as necessary, to minimize loss. Commercial and residential loans of the Company are periodically reviewed through a loan review process. All other loans are also subject to loan review through a periodic sampling process. The Company uses an asset risk classification system consistent with guidelines established by the Office of the Comptroller of the Currency (OCC) as part of its efforts to monitor asset quality. In connection with examinations of insured institutions, both federal and state examiners also have the authority to identify problem assets and, if appropriate, classify them. There are five credit quality indicators for commercial and commercial real estate loans: Pass -These loans represent an acceptable risk for the Company. The loans may represent loans that are secured with cash or other guarantees or that may experience a decline in earnings. Special mention -These loans represent an increased risk to the Company. The loans exhibit potential credit weaknesses or downward trends. While potentially weak, the loans are currently marginally acceptable, and no loss of principal or interest is expected. Substandard -These loans have one or more weaknesses and are characterized by the distinct possibility that the Company will sustain some loss if the deficiencies are not corrected. Doubtful -These loans have the weaknesses of substandard loans with the additional characteristic that the weaknesses make collection or liquidation in full questionable and there is a high probability of loss based on existing facts, conditions and values. Loss -These loans are considered uncollectible and of such little value that continued recognition as a loan is not warranted. There are two credit quality indicators for residential mortgages, equipment financing receivables, home equity lines, and consumer and credit card loans: Performing -No significant change in the collection of payments from the borrower. Non-performing -Loans that are 90 days past due or on nonaccrual and are not accounted for under ASC 310-30. Commercial loans with adverse classifications are reviewed by the Commercial Credit Committee of the Executive Credit Committee on a periodic basis. The Company reports loans that are less than one month past due as current and loans that are less than three months past due as 30-89 days past due. For those loans that are three months or more past due, the Company reports these loans as 90 days or greater. Loans and leases are placed on nonaccrual status when, in the judgment of management, the probability of collection of interest is deemed to be insufficient to warrant further accrual, which is generally when the loan or lease becomes 90 days past due, with the exception of government-insured loans. Accordingly, when a loan or lease is placed on nonaccrual status, previously accrued but unpaid interest is reversed from interest income, and both the accrual of interest income and the amortization of unamortized deferred fees, costs, discounts and premiums are suspended. Payments received are applied to the principal balance of the loan or lease. When a client demonstrates a period of performance under the terms of the loan or lease, interest accruals and amortization of deferred fees, costs, discounts and premiums are resumed and suspended interest is recognized. Acquired loans that are accounted for under ASC 310-30 are excluded from being classified as nonaccrual when the Company can reasonably estimate cash flows. Loans are derecognized and recognized in other assets when real estate is acquired by the Company as a result of foreclosure or by deed-in-lieu of foreclosure. Loans foreclosed upon that have an enforceable government guarantee are recorded as foreclosure claims receivable. Loans that do not have enforceable government guarantees are recorded as OREO. See Note 10 for additional information. g) Allowance for Loan and Lease Losses -The allowance for loan and lease losses represents management’s estimate of probable and reasonably estimable credit losses inherent in loans and leases held for investment as of the balance sheet date. The estimate of the allowance is based on a variety of factors including an evaluation of the loan and lease portfolio, past loss experience, adverse situations that have occurred but are not yet known that may affect the borrower’s ability to repay, the estimated value of underlying collateral, and current economic conditions. For purposes of determining the allowance for loan and lease losses, the Company removes loans that are considered impaired or that are accounted for under ASC 310-30 from the population to be collectively evaluated as such loan segments are to be considered under their applicable guidance. Loans and leases collectively evaluated are segmented according to each population’s risk characteristics such as loan type and guarantees as well as borrower type and geographic location. Loans are segmented into the following portfolio segments: (i) residential mortgages, (ii) commercial and commercial real estate, (iii) equipment financing receivables, (iv) home equity lines and (v) consumer and credit card. The Company also further disaggregates these portfolios into classes based on the associated risks within those segments. Residential mortgages are divided into two classes: residential and government insured pool buyout loans. Commercial and commercial real estate loans are similarly divided into four classes: other commercial finance, commercial real estate, lender finance and mortgage warehouse finance. Equipment financing receivables, home equity lines, and consumer and credit card are not further segmented. Residential mortgages, equipment financing receivables, home equity lines, and consumer and credit card each have distinguishing borrower needs and differing risks associated with each product type. Commercial and commercial real estate loans are further analyzed for the borrower’s ability to repay and the description of underlying collateral. Significant judgment is used to determine the estimation method that fits the credit risk characteristics of each portfolio segment. The Company uses internally developed models in this process. Management must use judgment in establishing input metrics for the modeling processes. The models and assumptions used to determine the allowance are validated and reviewed to ensure that their theoretical foundation, assumptions, data integrity, computational processes, reporting practices and end-user controls are appropriate and properly documented. The foundation for estimating the allowance for loan or lease losses is a review of the various portfolios and the historical performance of those portfolios. The historical performance of each portfolio is analyzed by examining the level of charge-offs over a specific period of time, which may vary depending on the characteristics of the underlying loans within each portfolio. The historical average charge-off level for each portfolio is updated and reviewed at least quarterly. In the Company’s commercial and commercial real estate and certain equipment financing receivable portfolios, the loss allowance is also significantly impacted by the migration of loans among the credit quality classifications, which occur as additional information regarding our borrowers is gathered through periodic credit quality reviews. Any estimates derived through these analyses are then subjected to further evaluation to ensure that the resulting allowance is appropriate in light of all known qualitative or environmental factors. Once a residential mortgage is classified as a TDR, it is evaluated individually for impairment. These reserves are established based on an estimate of expected losses, which considers all available evidence as required under the applicable authoritative guidance. Interest income is recognized as earned unless the loan is placed on nonaccrual status. Management considers a loan to be impaired for classes within commercial and commercial real estate, when based on current information and events, it is determined that it is probable the Company will not be able to collect all amounts due according to the terms of the loan agreement including scheduled interest payments. If management determines that the value of the impaired loan is less than the recorded investment in the loan (net of previous charge-offs, deferred loan fees or costs and unamortized premium or discount), impairment is recognized through an impairment reserve or a charge-off to the allowance. Interest income is recognized as earned unless the loan is placed on nonaccrual status. Reserves are determined for impaired commercial and commercial real estate loans individually based on management’s evaluation of the borrower’s overall financial condition, resources, and payment record; the prospects for support from any financially responsible guarantors; and the realizable value of any collateral. Reserves are established for these loans based upon an estimate of expected losses for the individual loans deemed to be impaired. This estimate considers all available evidence using one of the methods provided by applicable authoritative guidance. Loans determined to be collateral dependent are measured at the fair value of collateral less disposal costs. Loans for which impaired reserves are provided are excluded from the population to be collectively evaluated to prevent duplicate reserves. The resulting allowance estimates based on the above-described methodologies, regardless of the method of estimation, may be further adjusted to reflect relevant economic factors and specific market risk components. Examples of qualitative factors considered in evaluating the overall allowance estimate include: • Changes in underwriting standards and/or other lending policies or procedures; • Changes in the experience, ability and depth of lending management staff; • Changes in the nature of the portfolio including its composition, concentrations and delinquency; and • Changes in the perceived collectability of loans or leases driven by macroeconomic trends, regulatory changes, industry performance or geographic influences. Loan and lease portfolios tied to acquisitions made during the year are incorporated into the Company’s allowance process. If the acquisition has an impact on the level of exposure to a particular loan or lease type, industry or geographic market, this increase in exposure is factored into the allowance determination process. Loans and leases in every portfolio considered to be uncollectible are charged-off against the allowance. The amount and timing of charge-offs on loans and leases includes consideration of the loan or lease type, length of delinquency, insufficiency of collateral value, lien priority and the overall financial condition of the borrower. Recoveries on loans and leases previously charged-off are credited back to the allowance. Loans and leases that have been charged-off against the allowance are periodically monitored to evaluate whether further adjustments to the allowance are necessary. Loans in the commercial and commercial real estate portfolio are charged-off when: • The loan is risk rated “doubtful” or “loss”. • The loan or a portion thereof is determined to be uncollectible after considering the borrower’s overall financial condition and collateral deficiency. A loan is considered uncollectible when: (a) the borrower is delinquent in principal or interest 90 days or more; (b) significant improvement in the borrower’s repayment capacity is doubtful; and/or (c) collateral value is insufficient to cover outstanding indebtedness and no other viable assets exist. • The Company has agreed, in writing, to accept a deficiency note. Loans in the residential mortgage and home equity portfolios are charged-off when: • The loan or a portion thereof is determined to be uncollectible after considering the borrower’s overall financial condition and collateral deficiency. A loan is considered uncollectible when: (a) the borrower is delinquent in principal or interest 180 days or more; (b) it is probable that collateral value is insufficient to cover outstanding indebtedness and no other viable assets exist; or (c) notification of the borrower’s bankruptcy is received. • In cases where the Company is in a subordinate position to other debt, the senior lien holder has foreclosed and extinguished the junior lien. Loans and leases in the equipment financing receivables portfolio are charged-off when the loan or lease becomes 150 days delinquent. Credit card receivables are charged-off when the balance becomes 90 days delinquent. Other consumer loans are evaluated on a case by case basis, and are generally charged-off when the balance becomes 120 days delinquent. Based on facts and circumstances available, management believes that the allowance for loan and lease losses is appropriate to cover any probable losses in the Company’s loan and lease portfolio. However, future adjustments to the allowance may be necessary, and the Company’s results of operations could be adversely affected if circumstances differ substantially from the assumptions used by management in determining the allowance for loan and lease losses. h) Reserve for Unfunded Lending Commitments -In addition to the allowance for loan and lease losses, the Company also estimates probable losses related to unfunded lending commitments, such as letters of credit and financial guarantees, excluding commitments measured at fair value. Unfunded lending commitments are subject to the same assessment as funded loans, except utilization assumptions are considered. The reserve for unfunded lending commitments is included in accounts payable and accrued liabilities on the consolidated balance sheets with changes to the reserve made through general and administrative expenses. i) Mortgage Servicing Rights -MSR are acquired through bulk purchases of MSR or are created by selling purchased or originated mortgage loans and agency mortgage-backed securities (MBS) with servicing rights retained. Originated mortgage servicing rights are recognized based on the fair values of the mortgage loans or securities and the related servicing rights at the date of sale using values derived from an internal model. MSR are amortized in proportion to, and over the estimated life of the projected net servicing revenue and are periodically evaluated for impairment. The Company identifies classes of servicing rights based upon the nature of the underlying assumptions used to estimate the fair value of the asset along with the risks associated with the underlying asset. Based upon these criteria, the Company has identified two classes of MSR: residential and commercial. The Company stratifies its MSR based on the predominant risk characteristics of the underlying financial assets, including product type and interest rate coupon. The effect of changes in market interest rates on estimated rates of loan prepayment is the predominant risk characteristic of the MSR. Impairment is recognized through a valuation allowance for each stratum. The valuation allowance is adjusted to reflect the amount, if any, by which the cost basis of the MSR for a given stratum exceeds its fair value. An</t>
  </si>
  <si>
    <t>Recent Accounting Pronouncements</t>
  </si>
  <si>
    <t>Recent Accounting Pronouncements [Abstract]</t>
  </si>
  <si>
    <t>New Accounting Pronouncements and Changes in Accounting Principles [Text Block]</t>
  </si>
  <si>
    <t>3. Recent Accounting Pronouncements Recognition and Measurement - In January 2016, the Financial Accounting Standards Board (FASB) issued Accounting Standards Update (ASU) 2016-01, Financial Instruments - Recognition and Measurement of Financial Assets and Financial Liabilities , which (1) requires equity investments that do not result in consolidation and are not accounted for under the equity method to be measured at fair value with changes recognized through net income; (2) simplifies the impairment assessment of equity investments without readily determinable fair values by allowing a qualitative assessment similar to those performed on long-lived assets, goodwill or intangibles to be utilized at each reporting period; (3) eliminates the use of the entry price method requiring all preparers to utilize the exit price notion consistent with Topic 820, Fair Value Measurement in disclosing the fair value of financial instruments measured at amortized cost; (4) requires separate disclosure within OCI of changes in the fair value of liabilities due to instrument-specific credit risk when the fair value option has been elected; and (5) requires separate presentation of financial assets and financial liabilities by measurement category and form of financial asset on the balance sheet or in the accompanying notes to the financial statements. Upon adoption, ASU 2016-01 provides for a cumulative-effect adjustment to retained earnings except for the impacts of amendments 2 and 3 above, which are prospective in nature. ASU 2016-01 is effective for annual reporting periods beginning after December 15, 2017, and interim periods within those annual periods with early adoption allowable only for amendment 4 above. The Company is currently evaluating the pending adoption of ASU 2016-01 and its impact on the Company's consolidated financial statements. Consolidation - In February 2015, the FASB issued ASU 2015-02, Consolidation (Topic 810) - Amendments to the Consolidation Analysis , which (1) modifies the evaluation of whether limited partnerships and similar legal entities are VIEs or voting interest entities; (2) eliminates the presumption that a general partner should consolidate a limited partnership; (3) affects the consolidation analysis of reporting entities involved with VIEs that have fee arrangements and related party relationships and (4) provides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Upon adoption, ASU 2015-02 provides for transition through either a full retrospective approach or a modified retrospective approach, which requires restatement as of the beginning of the fiscal year of adoption through a cumulative-effect adjustment to retained earnings. ASU 2015-02 is effective for annual reporting periods beginning after December 15, 2015, and interim periods within those annual periods with early adoption permitted. The adoption of ASU 2015-02 is not expected to have a material impact on the Company's consolidated financial statements. Hybrid Financial Instruments - In November 2014, the FASB issued ASU 2014-16, Derivatives and Hedging (Topic 815) - Determining Whether the Host Contract in a Hybrid Financial Instrument Issued in the Form of a Share Is More Akin to Debt or Equity , which will eliminate diversity in practice associated with the accounting for hybrid financial instruments issued in the form of a share. ASU 2014-16 clarifies that no single term or feature, stated or implied, would necessarily determine the economic characteristics and risks of the host contract in determining whether it is more akin to debt or equity. Although an individual term or feature may weigh more heavily in the evaluation, the final determination must be made based on all economic characteristics and risks of the entire hybrid financial instrument. Once the nature of the host contract is determined, any embedded features considered to be derivatives would be evaluated for bifurcation from the host contract. ASU 2014-16 is effective for annual reporting periods beginning on or after December 15, 2015, and interim periods within those annual periods. The Company notes that its Series A Preferred Shares were determined upon issuance to be more akin to equity with no embedded features having been determined to be derivatives. As such, the adoption of ASU 2014-16 is not expected to have a material impact on the Company’s consolidated financial statements. Revenue from Contracts with Customers - In May 2014, the FASB issued ASU 2014-09, Revenue from Contracts with Customers (Subtopic 606) , which supersedes the guidance in former ASC 605, Revenue Recognition . ASU 2014-09 clarifies the principles for recognizing revenue in order to improve comparability of revenue recognition practices across entities and industries with certain scope exceptions including financial instruments, leases, and guarantees. The core principle of ASU 2014-09 is that an entity should recognize revenue to depict the transfer of promised goods and services to customers in an amount that reflects the consideration to which the entity expects to be entitled in exchange for those goods and services. To satisfy this objective, ASU 2014-09 provides guidance intended to assist in the identification of contracts with customers and separate performance obligations within those contracts, the determination and allocation of the transaction price to those identified performance obligations and the recognition of revenue when a performance obligation has been satisfied. ASU 2014-09 also implements enhanced disclosures regarding the nature, amount, timing, and uncertainty of revenues and cash flows from contracts with customers. The effective date of ASU 2014-09 has been deferred by one year from its original effective date through the August 2015 issuance of ASU 2015-14 and thus is effective for annual reporting periods beginning on or after December 15, 2017, and interim periods within those annual periods. Early adoption is permitted only as of annual reporting periods beginning after December 15, 2016, including interim reporting periods within that reporting period. Upon adoption, ASU 2014-09 provides for transition through either a full retrospective approach requiring the restatement of all presented prior periods or a modified retrospective approach, which allows the new recognition standard to be applied to only those contracts that are not completed at the date of transition. If the modified retrospective approach is adopted, a cumulative-effect adjustment to retained earnings is performed with additional disclosures required including the amount by which each line item is affected by the transition as compared to the guidance in effect before adoption and an explanation of the reasons for significant changes in these amounts. The Company is currently evaluating the pending adoption of ASU 2014-09 and its impact on the Company's consolidated financial statements and has not yet identified which transition method will be applied upon adoption. Presentation of Residential Mortgage Loans Upon Foreclosure - In January 2014, the FASB issued ASU 2014-04, Receivables- Troubled Debt Restructurings by Creditors (Subtopic 310-40) , which will eliminate diversity in practice regarding the timing of derecognition for residential mortgage loans when a creditor is considered to have received physical possession of residential real estate property collateralizing a consumer mortgage loan. Under ASU 2014-04, physical possession of residential real estate property is achieved when either the creditor obtains legal title to the residential real estate property upon completion of a foreclosure or the borrower conveys all interest in the residential real estate property through completion of a deed in lieu of foreclosure in order to satisfy that loan. Once physical possession has been achieved, the loan is derecognized and the property recorded within other assets at the lower of cost or fair value (less estimated costs to sell). In addition, the guidance requires both interim and annual disclosure of both the amount of foreclosed residential real estate property held by the creditor and the recorded investment in consumer mortgage loans collateralized by residential real estate property that are in the process of foreclosure. ASU 2014-04 is effective for annual reporting periods beginning on or after December 15, 2014, and interim periods within those annual periods. The guidance set forth in ASU 2014-04 is consistent with the Company’s current practice for derecognizing residential mortgage loans. As such, the adoption of ASU 2014-04 did not have a material impact on the Company's consolidated financial statements but resulted in additional disclosure, which can be found in Note 6.</t>
  </si>
  <si>
    <t>Investment Securities (Notes)</t>
  </si>
  <si>
    <t>Investment Securities [Abstract]</t>
  </si>
  <si>
    <t>Investments in Debt and Marketable Equity Securities (and Certain Trading Assets) Disclosure [Text Block]</t>
  </si>
  <si>
    <t>. Investment Securities The amortized cost, gross unrealized gains, gross unrealized losses, fair value and carrying value of investment securities were as follows as of December 31, 2015 and 2014 : Amortized Cost Gross Unrealized Gains Gross Unrealized Losses Fair Value Carrying Amount 2015 Available for sale: Residential collateralized mortgage obligations (CMO) securities - nonagency $ 558,621 $ 1,728 $ 7,091 $ 553,258 $ 553,258 Asset-backed securities (ABS) 1,632 — 280 1,352 1,352 Other 248 161 — 409 409 Total available for sale securities $ 560,501 $ 1,889 $ 7,371 $ 555,019 $ 555,019 Held to maturity: Residential CMO securities - agency $ 13,065 $ 269 $ — $ 13,334 $ 13,065 Residential MBS - agency 90,681 1,973 540 92,114 90,681 Total held to maturity securities $ 103,746 $ 2,242 $ 540 $ 105,448 $ 103,746 2014 Available for sale: Residential CMO securities - nonagency $ 774,804 $ 5,631 $ 6,200 $ 774,235 $ 774,235 ABS 1,800 — 405 1,395 1,395 Other 275 406 — 681 681 Total available for sale securities $ 776,879 $ 6,037 $ 6,605 $ 776,311 $ 776,311 Held to maturity: Residential CMO securities - agency $ 27,801 $ 788 $ — $ 28,589 $ 27,801 Residential MBS - agency 87,283 2,680 322 89,641 87,283 Total held to maturity securities $ 115,084 $ 3,468 $ 322 $ 118,230 $ 115,084 At December 31, 2015 and 2014 , investment securities with a carrying value of $145,904 and $166,836 , respectively, were pledged to secure other borrowings for other purposes as required or permitted by law. The amortized cost and fair value of debt securities at December 31, 2015 , by contractual maturities are shown below. Actual maturities may differ from contractual maturities because the issuers may have the right to call or prepay obligations with or without call or prepayment penalties. Mortgage-backed securities, including collateralized mortgage obligation securities, are disclosed without a specific maturity in the table below as these investment securities are likely to prepay prior to their scheduled contractual maturity dates. Amortized Cost Fair Value 2015 Available for sale: After ten years $ 1,632 $ 1,352 Not due at a single maturity date 558,793 553,438 $ 560,425 $ 554,790 Held to maturity: Not due at a single maturity date $ 103,746 $ 105,448 For the years ended December 31, 2015 , 2014 and 2013 there were $568 , $5,596 and $4,225 gross gains realized on available for sale investments, respectively, with no gross losses having been realized. The cost of investments sold is calculated using the specific identification method. The gross unrealized losses and fair value of the Company’s investments with unrealized losses, aggregated by investment category and the length of time individual securities have been in a continuous unrealized loss position, at December 31, 2015 and 2014 are as follows: Less Than 12 Months 12 Months or Greater Total Fair Value Unrealized Losses Fair Value Unrealized Losses Fair Value Unrealized Losses 2015 Debt securities: Residential CMO securities - nonagency $ 173,705 $ 1,003 $ 221,180 $ 6,088 $ 394,885 $ 7,091 Residential MBS - agency 28,514 313 9,171 227 37,685 540 ABS — — 1,352 280 1,352 280 Total debt securities $ 202,219 $ 1,316 $ 231,703 $ 6,595 $ 433,922 $ 7,911 2014 Debt securities: Residential CMO securities - nonagency $ 317,042 $ 3,900 $ 31,010 $ 2,300 $ 348,052 $ 6,200 Residential MBS - agency 6,788 63 11,670 259 18,458 322 ABS — — 1,395 405 1,395 405 Total debt securities $ 323,830 $ 3,963 $ 44,075 $ 2,964 $ 367,905 $ 6,927 The Company had unrealized losses at December 31, 2015 and 2014 on residential nonagency CMO securities, residential agency MBS, and ABS. These unrealized losses are primarily attributable to weak market conditions. Based on the nature of the impairment, these unrealized losses are considered temporary. The Company does not intend to sell nor is it more likely than not that it will be required to sell these investments before their anticipated recovery. At December 31, 2015 , the Company had 72 debt securities in an unrealized loss position. A total of 30 were in an unrealized loss position for less than 12 months. These 30 securities consisted of 20 residential nonagency CMO securities and 10 residential agency MBS. The remaining 42 debt securities were in an unrealized loss position for 12 months or longer. These 42 securities consisted of 37 residential nonagency CMO securities, three ABS and two residential agency MBS. Of the $7,911 in unrealized losses, $5,298 relate to debt securities that are rated investment grade with the remainder representing securities for which the Company believes it has both the intent and ability to hold to recovery. At December 31, 2014 , the Company had 58 debt securities in an unrealized loss position. A total of 39 were in an unrealized loss position for less than 12 months. These 39 securities consisted of 36 residential nonagency CMO securities and three residential agency MBS. The remaining 19 debt securities were in an unrealized loss position for 12 months or longer. These 19 securities consisted of three ABS, three residential MBS and 13 residential nonagency CMO securities. Of the $6,927 in unrealized losses, $5,061 relate to debt securities that are rated investment grade with the remainder representing securities for which the Company believes it has both the intent and ability to hold to recovery. When certain triggers indicate the likelihood of an OTTI or the qualitative evaluation performed cannot support the expectation of recovering the entire amortized cost basis of an investment, the Company performs cash flow analyses that project prepayments, default rates and loss severities on the collateral supporting each security. If the net present value of the investment is less than the amortized cost, the difference is recognized in earnings as a credit-related impairment, while the remaining difference between the fair value and the amortized cost is recognized in AOCI. During the year ended December 31, 2015 , the Company recognized credit related OTTI losses of $110 on available for sale residential nonagency CMO securities. These credit related losses were caused by these investments exhibiting credit ratings that were deemed to be below investment grade, which led to decreased cash flows as of December 31, 2015 . The Company recognized no OTTI related to held to maturity securities. The Company recognized no non-credit OTTI for available for sale or held to maturity securities for the year ended December 31, 2015 . For the years ended December 31, 2014 and 2013 , the Company recognized non-credit OTTI in earnings of $685 and $923 on available for sale residential nonagency CMO securities. For the years ended December 31, 2014 and 2013 , the Company recognized $0 and $2,375 non-credit OTTI on held to maturity securities. The OTTI losses recorded for the year ended December 31, 2014 , represented additional declines in fair value on securities originally OTTI at December 31, 2013 as a result of regulatory changes created by the Volcker rule, which classifies these investments as covered funds that cannot be held by an insured depository institution. As a result, management could not assert at December 31, 2013 that the Company had the ability to hold these investments to recovery. The Company recognized no credit related OTTI for available for sale or held to maturity securities for the years ended December 31, 2014 and 2013 . During the years ended December 31, 2015 , 2014 , and 2013 interest and dividend income on investment securities was comprised of the following: 2015 2014 2013 Interest income on available for sale securities $ 17,818 $ 30,549 $ 49,178 Interest income on held to maturity securities 3,580 3,293 2,707 Other interest and dividend income 9,398 4,770 3,187 $ 30,796 $ 38,612 $ 55,072 All investment interest income recognized by the Company during the years ended December 31, 2015 , 2014 and 2013 was fully taxable. Other Investments —Other investments as of December 31, 2015 and 2014 are as follows: 2015 2014 FHLB stock $ 264,773 $ 195,180 Other 658 1,429 Total $ 265,431 $ 196,609 The Company relies on borrowing lines with the Federal Home Loan Bank of Atlanta as an additional funding source. See Note 13 for further discussion related to collateral to secure FHLB advances. As a condition of membership in the FHLB, the Company is required to purchase and hold a certain amount of FHLB stock. The Company’s stock purchase requirement is based, in part, upon the outstanding principal balance of advances from the FHLB. FHLB stock is redeemable at par. The FHLB stock held by the Company is carried at cost and is subject to recoverability testing similar to investment securities. The Company considers the FHLB’s operating performance, liquidity and funding position, credit ratings and ability to meet statutory and regulatory requirements in assessing the recoverability of the investment. The Company will continue to monitor the financial condition of the FHLB as it relates to, among other things, the recoverability of the Company’s investment. As of December 31, 2015 , the Company did not recognize an impairment charge related to the Company’s FHLB stock holdings. There can be no assurance, however, that future negative changes in the financial condition of the FHLB may not require the Company to recognize an impairment charge with respect to such holdings.</t>
  </si>
  <si>
    <t>Loans Held for Sale (Notes)</t>
  </si>
  <si>
    <t>Loans Held for Sale [Abstract]</t>
  </si>
  <si>
    <t>Loans Held for Sale [Text Block]</t>
  </si>
  <si>
    <t>5. Loans Held for Sale Loans held for sale as of December 31, 2015 and 2014 , consist of the following: 2015 2014 Mortgage warehouse (carried at fair value) $ 624,726 $ 410,948 Other residential (carried at fair value) 683,015 317,430 Total loans held for sale carried at fair value 1,307,741 728,378 Government insured pool buyouts 293 12,583 Other residential 22,481 232,546 Commercial and commercial real estate 178,753 — Total loans held for sale carried at lower of cost or fair value 201,527 245,129 Total loans held for sale $ 1,509,268 $ 973,507 The Company has elected the fair value option for loans it originates with the intent to market and sell in the secondary market either through third party sales or securitizations. Mortgage warehouse loans are largely comprised of agency deliverable products that the Company typically sells within three months subsequent to origination. The Company economically hedges the mortgage warehouse portfolio with forward purchase and sales commitments designed to protect against potential changes in fair value. Due to the short duration that these loans are present on the balance sheet, the Company has elected fair value accounting on this portfolio of loans due to the burden of complying with the requirements of hedge accounting. The Company has also elected the fair value option for originated fixed-rate jumbo preferred loans, due to the short duration that these loans are present on the balance sheet. Electing to use fair value accounting allows a better offset of the changes in the fair values of the loans and the derivative instruments used to economically hedge these loans without the burden of complying with the requirements for hedge accounting. The Company has not elected the fair value option for other residential mortgage, government insured pool buyouts and other commercial and commercial real estate loans as a majority of these loans were transferred from the held for investment portfolio and are expected to be sold within a short period subsequent to transfer. These loans are carried at the lower of cost or fair value. A majority of the loans held for sale that are carried at the lower of cost or fair value represent loans that were transferred from the held for investment portfolio. Government insured pool buyouts held at the lower of cost or fair value represent government insured loans that have re-performed and are now eligible to be re-securitized or sold to third parties. Once the loan re-performs and becomes eligible for securitization or sale, the loan is transferred to the held for sale portfolio and sold. Other residential loans held at the lower of cost or fair value represent residential mortgage loans for which the Company has changed its intent and has made a decision to sell the loans and as such transferred the loans to held for sale. A majority of this portfolio consists of jumbo preferred adjustable rate mortgage (ARM) loans. Commercial and commercial real estate loans represent multi-family loans for which the Company is actively marketing to sell. As the Company no longer has the intent to hold these loans for the foreseeable future, the loans were transferred to held for sale. Residential loans, commercial and commercial real estate loans and equipment financing receivables are transferred to the held for sale portfolio when the Company has entered into a commitment to sell a specific portion of its held for investment portfolio or when the Company has a formal marketing strategy to sell a certain loan product. In conjunction with the sale of loans and leases, the Company may be exposed to limited liability related to recourse agreements and repurchase agreements made to its insurers and purchasers, which are included in commitments and contingencies in Note 24 . Commitments and contingencies include amounts related to loans sold that the Company may be required to repurchase, or otherwise indemnify or reimburse the investor or insurer for losses incurred, due to a breach with respect to Government Sponsored Enterprises (GSE) purchasers or a material breach with respect to non-GSE purchasers, of contractual representations and warranties. Refer to Note 24 for the maximum exposure to loss for material breach of contractual representations and warranties. The following is a summary of cash flows related to transfers accounted for as sales for the years ended December 31, 2015 , 2014 and 2013 : 2015 2014 2013 Proceeds received from agency securitizations $ 3,878,472 $ 4,832,193 $ 9,031,693 Proceeds received from nonsecuritization sales - residential $ 3,345,165 $ 1,937,032 $ 1,641,101 Proceeds received from nonsecuritization sales - commercial and commercial real estate 216,010 94,617 74,551 Proceeds received from nonsecuritization sales - equipment financing receivables 116,472 20,975 — Proceeds received from nonsecuritization sales $ 3,677,647 $ 2,052,624 $ 1,715,652 Repurchased loans from residential agency sales and securitizations $ 6,013 $ 5,961 $ 4,738 Repurchased loans from nonagency sales 8,153 4,078 19,234 Repurchased loans from commercial sales and securitizations (1) 105,651 — — (1) Represents loans that were voluntarily repurchased out of the Business Lending Trusts through a clean-up call, which were subsequently sold in third-party sales. In connection with these transfers, the Company recorded servicing assets in the amount of $57,212 and $57,877 for the years ended December 31, 2015 and 2014 . All servicing assets are initially recorded at fair value using a Level 3 measurement technique. Refer to Note 8 for information relating to servicing activities and MSR and Note 23 for a description of the valuation process. The gains and losses on the transfers which qualified as sales are recorded in the consolidated statements of income in gain on sale of loans, which includes the gain or loss on sale, change in fair value related to fair value option loans, and the change in fair value related to offsetting hedging positions. The Company periodically transfers conforming residential Ginnie Mae (GNMA) mortgages in exchange for mortgage-backed securities. As of December 31, 2015 and 2014 , the Company retained zero and $9,001 , respectively, of these securities backed by the transferred loans and maintained effective control over these pools of transferred assets. Accordingly, the Company did not record these transfers as sales. These transferred assets were recorded in the consolidated balance sheets as loans held for sale. The remaining securities were sold to unrelated third parties and were recorded as sales. The following is a summary of transfers of loans from held for investment to held for sale and transfers of loans from held for sale to held for investment for the years ended December 31, 2015 and 2014. Loans Transferred from Held for Investment (HFI) to Held for Sale (HFS) 2015 2014 Residential mortgages $ 1,114,414 $ 1,504,891 Government insured pool buyouts 1,053,313 562,137 Commercial and commercial real estate 399,482 44,438 Equipment financing receivables 109,070 20,761 Total transfers from HFI to HFS $ 2,676,279 $ 2,132,227 Loans Transferred from HFS to HFI Residential mortgages $ 212,312 $ 206,530 Government insured pool buyouts — 24,904 Commercial and commercial real estate 111,602 — Total transfers from HFS to HFI $ 323,914 $ 231,434 Loans and leases are transferred from loans and leases HFI to HFS when the Company no longer has the intent to hold the loans and leases for the foreseeable future. Loans and leases are transferred from HFS to HFI when the Company determines that it intends to hold these loans and leases for the foreseeable future and no longer has the intent to sell. Loan transfers from HFS to HFI and transfers from HFI to HFS represent noncash activities within the operating and investing sections of the statement of cash flows.</t>
  </si>
  <si>
    <t>Loans and Leases Held for Investment, Net (Notes)</t>
  </si>
  <si>
    <t>Loans and Leases Held for Investment, Net [Abstract]</t>
  </si>
  <si>
    <t>Loans and Leases Held for Investment, Net</t>
  </si>
  <si>
    <t>6. Loans and Leases Held for Investment, Net Loans and leases held for investment as of December 31, 2015 and 2014 are comprised of the following: 2015 2014 Residential mortgages $ 11,717,122 $ 9,920,070 Commercial and commercial real estate 7,607,676 5,646,690 Equipment financing receivables 2,400,909 2,031,570 Home equity lines 496,969 156,869 Consumer and credit card 4,816 5,054 Total loans and leases held for investment, net of unearned income 22,227,492 17,760,253 Allowance for loan and lease losses (78,137 ) (60,846 ) Total loans and leases held for investment, net $ 22,149,355 $ 17,699,407 As of December 31, 2015 and 2014 , the carrying values presented above include net purchase loan and lease discounts and net deferred loan and lease origination costs as follows: 2015 2014 Net purchased loan and lease discounts $ 45,770 $ 47,108 Net deferred loan and lease origination costs 123,255 94,778 For the years ended December 31, 2015 and 2014 , significant purchases that impacted the Company's held for investment portfolio included residential mortgages with an unpaid principal balance (UPB) of $3,128,540 and $3,140,980 , commercial real estate with a UPB of $105,651 and zero and equipment financing receivables of zero and $235,337 , respectively. The Company also purchased into commercial credit facilities with outstanding commitments of $988,175 and $222,500 and outstanding balances of $539,938 and $95,339 during the years ended December 31, 2015 and 2014 , respectively. For additional information on the Company’s transfers and sales of financing receivables see Note 5 . Of the $539,938 in commercial credit facility balances purchased during the year ended December 31, 2015 , $91,721 of net recorded investment was purchased on May 11, 2015 , representing the purchase of a portfolio of asset based lending loans. The purchase was funded entirely by cash with the transaction being accounted for using the acquisition method of accounting. Based on the acquisition method of accounting, consideration paid totaling $91,829 was allocated to the purchased loans and related accrued interest and fees with no additional assets recognized or liabilities assumed in the transaction. No goodwill was recognized in the transaction. The portfolio will continue to be operated out of New York as the Company hired several professionals who previously worked with the purchased portfolio. Equipment Financing Receivables —Equipment financing receivables are collateralized by a secured interest in the equipment and, in certain circumstances, additional collateral and/or guarantees. As of December 31, 2015 and 2014 , the components of net equipment financing receivables are as follows: 2015 2014 Loans receivable $ 482,896 $ 517,497 Minimum lease payments receivable 1,888,565 1,515,144 Residuals 214,383 144,953 Unearned income (226,775 ) (180,636 ) Equipment financing receivables, net of unearned income 2,359,069 1,996,958 Net deferred loan and lease origination costs 41,777 35,038 Purchased loan and lease premiums (discounts) 63 (426 ) 2,400,909 2,031,570 Allowance for loan and lease losses (12,187 ) (8,649 ) Equipment financing receivables, net $ 2,388,722 $ 2,022,921 The following is a schedule of future minimum lease payments to be received on leases held for investment at December 31, 2015 : 2016 $ 625,481 2017 495,467 2018 363,617 2019 232,521 2020 114,844 Thereafter 56,635 Minimum lease payments receivable $ 1,888,565 Concentration of Credit Risk —The Company originates residential mortgages, commercial and commercial real estate loans, home equity loans, credit card loans, leases, and other consumer loans nationwide. The balance of residential loans held for investment that are not government insured totaled $7,501,767 and $6,324,965 as of December 31, 2015 and 2014 . These loans primarily represent jumbo loans that cannot be delivered to governmental agencies via sale or securitization as their original principal balance exceeds acceptable limits. Although the Company’s loan and lease portfolio is diversified, a significant portion of the portfolio is collateralized by real estate and commercial equipment. The Company’s lending policy related to the real estate portfolio requires real estate loan collateral based upon several factors, including certain loan-to-appraised-value ratios and borrower credit history, while the lending policy related to commercial loans and commercial lines of credit considers several factors, including potential secured interests in collateral, the availability of guarantors and borrower and guarantor credit histories. Our exposure to losses on loans and leases collateralized with real estate or equipment is generally limited to the difference between the net recorded investment in the loan and the fair value of the related collateral less costs to sell. Losses for loans without real estate or equipment as collateral will depend upon any available guarantees or other potential sources of recovery. Due to the highly variable nature of property values and economic performance from region to region, geographic concentrations are one source of information regarding potential losses inherent in the existing portfolio. The 5 highest concentration percentages by state for each category of the Company’s loan and lease portfolio and the corresponding states’ percentages of the U.S. population at December 31, 2015 are as follows: Percentage of Loan Portfolio Residential Mortgages Commercial and Commercial Real Estate Equipment Financing Receivables % of U.S. Population (1) California 29 % 12 % 11 % 12 % Florida 8 9 10 6 New York 8 10 7 6 New Jersey 6 6 3 Texas 6 7 12 8 Illinois 7 4 (1) Source: U.S. Census Bureau, 2010 Census The Company notes that an additional factor in evaluating concentration of credit risk arises from evaluating loans for which a higher risk of future default may exist due to a potential triggering event. Loans such as negative amortizing loans and interest only loans provide for an extended period of low payments followed by a period of higher payments as the principal balance begins to be due. Such loans experience a higher risk of default when the principal balance becomes due and borrowers may be unable to make the new loan payment. For December 31, 2015 and 2014 , the Company did not originate negative amortizing loans. The net recorded investment in interest-only loans was $1,580,311 and $1,509,966 for residential real estate loans and home equity lines of credit and $1,653,128 and $796,277 for commercial, commercial real estate loans and commercial lines of credit at December 31, 2015 and 2014 , respectively. The Company notes that the large commercial revolving lines of credit originated within our mortgage warehouse finance operations are excluded from the concentration analysis above. These lines of credit represent large commitments to financial services companies, typically mortgage banking companies, with a total commitment amount of $3,467,250 and an outstanding balance of $2,372,731 extended to 38 borrowers at December 31, 2015 . The average commitment to one borrower within this population as of December 31, 2015 was $91,243 with an average outstanding balance of $62,440 . The maximum commitment to a single borrower within this population represents a commitment of $150,000 . Many of these financial services companies utilize their lines of credit to fund transactions throughout the U.S. and thus geographical concentration is less indicative of the concentration risk associated with these lines. Advances taken on these lines of credit are primarily collateralized by agency and government residential loans originated by our clients. For more information on unfunded commitments on outstanding lines of credit see Note 24 . Acquired Credit Impaired (ACI) Loans and Leases — At acquisition, the Company estimates the fair value of acquired loans and leases by segregating the portfolio into pools with similar risk characteristics. Fair value estimates for acquired loans and leases require estimates of the amounts and timing of expected future principal, interest and other cash flows. For each pool, the Company uses certain loan and lease information, including outstanding principal balance, probability of default and the estimated loss in the event of default to estimate the expected future cash flows for each loan and lease pool. Acquisition date details of loans and leases acquired with evidence of credit deterioration during the years ended December 31, 2015 and 2014 are as follows: 2015 2014 Contractual payments receivable for acquired loans and leases at acquisition $ 5,034,486 $ 5,341,257 Expected cash flows for acquired loans and leases at acquisition 3,209,460 3,326,356 Basis in acquired loans and leases at acquisition 2,976,059 3,122,591 Information pertaining to the ACI portfolio as of December 31, 2015 and 2014 is as follows: Residential Commercial and Commercial Real Estate Total 2015 Carrying value, net of allowance $ 3,449,385 $ 110,984 $ 3,560,369 Outstanding unpaid principal balance 3,503,138 117,051 3,620,189 Allowance for loan and lease losses, beginning of year 5,974 2,042 8,016 Allowance for loan and lease losses, end of year 7,031 346 7,377 Residential Commercial and Commercial Real Estate Total 2014 Carrying value, net of allowance $ 2,616,728 $ 194,599 $ 2,811,327 Outstanding unpaid principal balance 2,655,497 198,061 2,853,558 Allowance for loan and lease losses, beginning of year 4,925 9,834 14,759 Allowance for loan and lease losses, end of year 5,974 2,042 8,016 The Company recorded a reduction of provision for loan loss of $639 and $130 for the ACI portfolio for the years ended December 31, 2015 and 2014 , respectively. The adjustments to provision are the result of changes in expected cash flows on ACI loans. The following is a summary of the accretable yield activity for the ACI loans during the years ended December 31, 2015 and 2014 : 2015 Residential Commercial and Commercial Real Estate Total Balance, beginning of year $ 240,650 $ 61,256 $ 301,906 Additions 233,401 — 233,401 Accretion (139,197 ) (11,343 ) (150,540 ) Reclassifications to (from) accretable yield (82,013 ) (6,223 ) (88,236 ) Balance, end of year $ 252,841 $ 43,690 $ 296,531 2014 Residential Commercial and Commercial Real Estate Total Balance, beginning of year $ 101,183 $ 59,663 $ 160,846 Additions 203,765 — 203,765 Accretion (77,232 ) (18,721 ) (95,953 ) Reclassifications to accretable yield 15,456 20,658 36,114 Transfer from loans held for investment to loans held for sale (2,522 ) (344 ) (2,866 ) Balance, end of year $ 240,650 $ 61,256 $ 301,906</t>
  </si>
  <si>
    <t>Allowance for Loan and Lease Losses (Notes)</t>
  </si>
  <si>
    <t>Allowance for Loan and Lease Losses [Abstract]</t>
  </si>
  <si>
    <t>Allowance for Loan and Lease Losses</t>
  </si>
  <si>
    <t>7. Allowance for Loan and Lease Losses Changes in the allowance for loan and lease losses for the years ended December 31, 2015 , 2014 and 2013 are as follows: 2015 Residential Commercial Equipment Home Consumer Total Balance, beginning of year $ 25,098 $ 23,095 $ 8,649 $ 3,814 $ 190 $ 60,846 Provision for loan and lease losses 10,288 13,764 12,775 1,466 (106 ) 38,187 Charge-offs (9,143 ) (2,424 ) (11,528 ) (1,510 ) (68 ) (24,673 ) Recoveries 708 440 2,291 338 — 3,777 Balance, end of year $ 26,951 $ 34,875 $ 12,187 $ 4,108 $ 16 $ 78,137 2014 Residential Commercial Equipment Home Consumer Total Balance, beginning of year $ 26,497 $ 29,987 $ 4,273 $ 2,812 $ 121 $ 63,690 Transfers to loans held for sale (5,049 ) (2,482 ) — (191 ) — (7,722 ) Provision for loan and lease losses 10,920 2,494 9,285 1,674 160 24,533 Charge-offs (8,366 ) (6,913 ) (5,797 ) (1,033 ) (91 ) (22,200 ) Recoveries 1,096 9 888 552 — 2,545 Balance, end of year $ 25,098 $ 23,095 $ 8,649 $ 3,814 $ 190 $ 60,846 2013 Residential Mortgages Commercial and Commercial Real Estate Equipment Financing Receivables Home Equity Lines Consumer and Credit Card Total Balance, beginning of year $ 33,631 $ 39,863 $ 3,181 $ 5,265 $ 162 $ 82,102 Transfers to loans held for sale — (4,097 ) — — — (4,097 ) Provision for loan and lease losses 6,745 2,352 4,139 (1,150 ) (48 ) 12,038 Charge-offs (15,575 ) (12,917 ) (3,651 ) (1,816 ) (69 ) (34,028 ) Recoveries 1,696 4,786 604 513 76 7,675 Balance, end of year $ 26,497 $ 29,987 $ 4,273 $ 2,812 $ 121 $ 63,690 During the year ended December 31, 2014 , in conjunction with the sale of residential TDR and non-performing residential loans, the Company transferred loans with a net recorded investment of $79,075 and the related impairment reserve of $5,049 , which was individually evaluated, from loans held for investment to loans held for sale with no additional provision having been recorded. During the year ended December 31, 2013 , in conjunction with the sale of non-performing commercial loans, the Company transferred loans with a net recorded investment of $77,731 from loans held for investment to loans held for sale including $33,948 in ACI loans and $43,783 in loans individually evaluated for impairment resulting in the recognition of an additional provision for loan losses of $3,180 . The following tables provide a breakdown of the allowance for loan and lease losses and the recorded investment in loans and leases based on the method for determining the allowance as of December 31, 2015 and 2014 : Allowance for Loan and Lease Losses Individually Collectively ACI Loans Total 2015 Residential mortgages $ 2,206 $ 17,714 $ 7,031 $ 26,951 Commercial and commercial real estate 7,743 26,786 346 34,875 Equipment financing receivables 91 12,096 — 12,187 Home equity lines — 4,108 — 4,108 Consumer and credit card — 16 — 16 Total allowance for loan and lease losses $ 10,040 $ 60,720 $ 7,377 $ 78,137 Loans and Leases Held for Investment at Recorded Investment Individually Collectively ACI Loans Total 2015 Residential mortgages $ 18,185 $ 8,242,521 $ 3,456,416 $ 11,717,122 Commercial and commercial real estate 81,304 7,415,042 111,330 7,607,676 Equipment financing receivables 4,393 2,396,516 — 2,400,909 Home equity lines — 496,969 — 496,969 Consumer and credit card — 4,816 — 4,816 Total loans and leases held for investment $ 103,882 $ 18,555,864 $ 3,567,746 $ 22,227,492 Allowance for Loan and Lease Losses Individually Collectively ACI Loans Total 2014 Residential mortgages $ 2,896 $ 16,228 $ 5,974 $ 25,098 Commercial and commercial real estate 720 20,333 2,042 23,095 Equipment financing receivables — 8,649 — 8,649 Home equity lines — 3,814 — 3,814 Consumer and credit card — 190 — 190 Total allowance for loan and lease losses $ 3,616 $ 49,214 $ 8,016 $ 60,846 Loans and Leases Held for Investment at Recorded Investment Individually Collectively ACI Loans Total 2014 Residential mortgages $ 16,642 $ 7,280,726 $ 2,622,702 $ 9,920,070 Commercial and commercial real estate 42,267 5,407,782 196,641 5,646,690 Equipment financing receivables — 2,031,570 — 2,031,570 Home equity lines — 156,869 — 156,869 Consumer and credit card — 5,054 — 5,054 Total loans and leases held for investment $ 58,909 $ 14,882,001 $ 2,819,343 $ 17,760,253 The Company uses a risk grading matrix to monitor credit quality for commercial and commercial real estate loans. Risk grades are continuously monitored and updated by credit administration personnel based on current information and events. The Company monitors the credit quality of all other loan types based on performing status. For a detailed description of the risk grading, refer to Note 2 . The following tables present the recorded investment for loans and leases by credit quality indicator as of December 31, 2015 and 2014 : Non-pe rf orming Performing Accrual Nonaccrual Total 2015 Residential mortgages: Residential (1) $ 7,469,855 $ — $ 31,912 $ 7,501,767 Government insured pool buyouts (2) (3) 3,873,603 341,752 — 4,215,355 Equipment financing receivables 2,383,502 — 17,407 2,400,909 Home equity lines 493,683 — 3,286 496,969 Consumer and credit card 4,763 — 53 4,816 Total $ 14,225,406 $ 341,752 $ 52,658 $ 14,619,816 Pass Special Mention Substandard Doubtful Total 2015 Commercial and commercial real estate: Mortgage warehouse finance $ 2,372,731 $ — $ — $ — $ 2,372,731 Lender finance 1,280,423 — — — 1,280,423 Other commercial finance 208,763 — 1,747 — 210,510 Commercial real estate 3,609,808 23,070 111,134 — 3,744,012 Total commercial and commercial real estate $ 7,471,725 $ 23,070 $ 112,881 $ — $ 7,607,676 Non-performing Performing Accrual Nonaccrual Total 2014 Residential mortgages: Residential (1) $ 6,302,172 $ — $ 22,793 $ 6,324,965 Government insured pool buyouts (2) (3) 3,096,877 498,228 — 3,595,105 Equipment financing receivables 2,020,613 — 10,957 2,031,570 Home equity lines 154,506 — 2,363 156,869 Consumer and credit card 5,016 — 38 5,054 Total $ 11,579,184 $ 498,228 $ 36,151 $ 12,113,563 Pass Special Mention Substandard Doubtful Total 2014 Commercial and commercial real estate: Mortgage warehouse finance $ 1,356,651 $ — $ — $ — $ 1,356,651 Lender finance 749,393 13,060 — — 762,453 Other commercial finance 63,460 — 351 — 63,811 Commercial real estate 3,325,936 34,010 103,829 — 3,463,775 Total commercial and commercial real estate $ 5,495,440 $ 47,070 $ 104,180 $ — $ 5,646,690 (1) For the periods ended December 31, 2015 and 2014 , performing residential mortgages included $ 5,148 and $ 6,287 , respectively of ACI loans 90 days or greater past due and still accruing. (2) For the periods ended December 31, 2015 and 2014 , performing government insured pool buyouts included $ 2,855,632 and $ 2,143,384 , respectively of ACI loans 90 days or greater past due and still accruing. (3) Non-performing government insured pool buyouts represent loans that are 90 days or greater past due but remain on accrual status as the interest earned is insured and thus collectible from the insuring governmental agency. The following tables present an aging analysis of the recorded investment for loans and leases by class as of December 31, 2015 and 2014 : 30-59 Days Past Due 60-89 Days Past Due 90 Days or Greater Past Due Total Past Due Current Total Loans Held for Investment Excluding ACI 2015 Residential mortgages: Residential $ 9,963 $ 6,150 $ 31,912 $ 48,025 $ 7,408,905 $ 7,456,930 Government insured pool buyouts (1) 30,645 21,117 341,752 393,514 410,262 803,776 Commercial and commercial real estate: Mortgage warehouse finance — — — — 2,372,731 2,372,731 Lender finance — — — — 1,280,423 1,280,423 Other commercial finance — — — — 207,150 207,150 Commercial real estate — — 3,741 3,741 3,632,301 3,636,042 Equipment financing receivables 17,579 5,131 4,737 27,447 2,373,462 2,400,909 Home equity lines 1,748 1,476 3,286 6,510 490,459 496,969 Consumer and credit card 12 20 54 86 4,730 4,816 Total loans and leases held for investment $ 59,947 $ 33,894 $ 385,482 $ 479,323 $ 18,180,423 $ 18,659,746 2014 Residential mortgages: Residential $ 9,941 $ 4,817 $ 22,793 $ 37,551 $ 6,230,161 $ 6,267,712 Government insured pool buyouts (1) 50,955 32,869 498,228 582,052 447,604 1,029,656 Commercial and commercial real estate: Mortgage warehouse finance — — — — 1,356,651 1,356,651 Lender finance — — — — 762,453 762,453 Other commercial finance 1 — — 1 59,654 59,655 Commercial real estate 1,139 — 2,498 3,637 3,267,653 3,271,290 Equipment financing receivables 18,521 4,114 3,263 25,898 2,005,672 2,031,570 Home equity lines 1,040 845 2,363 4,248 152,621 156,869 Consumer and credit card 16 7 38 61 4,993 5,054 Total loans and leases held for investment $ 81,613 $ 42,652 $ 529,183 $ 653,448 $ 14,287,462 $ 14,940,910 (1) Government insured pool buyouts remain on accrual status after 89 days as the interest earned is collectible from the insuring governmental agency. Residential Foreclosures and Repossessed Assets — Once all potential alternatives for loan reinstatement are exhausted, past due loans collateralized by residential real estate are referred for foreclosure proceedings in accordance with local requirements of the applicable jurisdiction. Once possession of the property collateralizing the loan is obtained, the repossessed property is recorded within other assets either as other real estate owned or, where management has both the intent and ability to recover its losses through a government guarantee, as a foreclosure claim receivable. As the allowable time frame for initiating the loan foreclosure process varies by jurisdiction, the Company has determined, for purposes of disclosure, loans collateralized by residential real estate are considered to be in the process of foreclosure once they are 120 days or more past due. At December 31, 2015 and 2014 , the Company had loans collateralized by residential real estate with carrying values of $2,994,749 and $2,544,314 , respectively that were 120 days or more past due. Of the residential loans that were 120 days or more past due, $2,960,397 and $2,519,022 represented loans that were government insured at December 31, 2015 and 2014 , respectively. At December 31, 2015 and 2014 , the Company had foreclosure claims receivable of $530,624 and $451,125 , net of valuation allowances of $11,187 and $17,336 respectively. At December 31, 2015 and 2014 , the Company had residential other real estate owned of $8,069 and $8,013 , net of valuation allowances of $275 and $441 , respectively. Impaired Loans — Impaired loans include loans identified as troubled loans as a result of a borrower’s financial difficulties and other loans on which the accrual of interest income is suspended. The Company continues to collect payments on certain impaired loan balances on which accrual is suspended. The following tables present the unpaid principal balance, the recorded investment and the related allowance for impaired loans as of December 31, 2015 and 2014 : 2015 2014 Unpaid Principal Balance Recorded Investment (1) Related Allowance Unpaid Principal Balance Recorded Investment (1) Related Allowance With an allowance recorded: Residential mortgages: Residential $ 11,578 $ 10,510 $ 2,206 $ 10,618 $ 10,162 $ 2,896 Commercial and commercial real estate: Commercial real estate 52,811 52,029 7,743 14,566 11,290 720 Equipment financing receivables 380 380 91 — — — Total impaired loans with an allowance recorded $ 64,769 $ 62,919 $ 10,040 $ 25,184 $ 21,452 $ 3,616 Without a related allowance recorded: Residential mortgages: Residential $ 8,432 $ 7,675 $ 7,466 $ 6,480 Commercial and commercial real estate: Commercial real estate 31,718 29,275 41,955 30,977 Equipment financing receivables 4,013 4,013 — — Total impaired loans without an allowance recorded $ 44,163 $ 40,963 $ 49,421 $ 37,457 (1) The primary difference between the unpaid principal balance and recorded investment represents charge-offs previously taken. The following table presents the average investment and interest income recognized on impaired loans for the years ended December 31, 2015 , 2014 and 2013 : 2015 2014 2013 Average Investment Interest Income Recognized Average Investment Interest Income Recognized Average Investment Interest Income Recognized With and without a related allowance recorded: Residential $ 17,429 $ 507 $ 44,584 $ 1,237 $ 93,722 $ 2,805 Commercial and commercial real estate: Commercial — — — — 3,972 2 Commercial real estate 59,626 356 41,576 1,102 68,448 911 Equipment financing receivables 1,165 4 — — — — Total impaired loans $ 78,220 $ 867 $ 86,160 $ 2,339 $ 166,142 $ 3,718 The following table presents the recorded investment for loans and leases on nonaccrual status by class and loans 90 days or greater past due and still accruing as of December 31, 2015 and 2014 : 2015 2014 Nonaccrual Status 90 Days or Greater Past Due and Accruing Nonaccrual Status 90 Days or Greater Past Due and Accruing Residential mortgages: Residential (1) $ 31,912 $ — $ 22,793 $ — Government insured pool buyouts (2) (5) — 341,752 — 498,228 Commercial and commercial real estate: Other commercial finance (3) — — — — Commercial real estate (4) 71,913 — 39,049 — Equipment financing receivables 17,407 — 10,957 — Home equity lines 3,286 — 2,363 — Consumer and credit card 53 — 38 — Total nonaccrual loans and leases $ 124,571 $ 341,752 $ 75,200 $ 498,228 (1) For the periods ended December 31, 2015 and 2014 , the Company has excluded from the preceding table $ 5,148 and $ 6,287 , respectively, of performing residential ACI loans 90 days or greater past due and still accruing. (2) For the periods ended December 31, 2015 and 2014 , the Company has excluded from the preceding table $ 2,855,632 and $ 2,143,384 , respectively, of performing government insured pool buyout ACI loans 90 days or greater past due and still accruing. (3) For the periods ended December 31, 2015 and 2014 , the Company has excluded from the preceding table $0 and $140 , respectively, of performing commercial ACI loans 90 days or greater past due and still accruing. (4) For the periods ended December 31, 2015 and 2014 , the Company has excluded from the preceding table $0 and $2,021 , respectively, of performing commercial real estate ACI loans 90 days or greater past due and still accruing. (5) Government insured pool buyouts that are 90 days or greater past due but remain on accrual status represent loans for which the interest earned is insured and thus collectible from the insuring governmental agency. Troubled Debt Restructurings (TDR) — Modifications made to residential loans during the period included extension of original contractual maturity date, extension of the period of below market rate interest-only payments, or contingent reduction of past due interest. Commercial loan modifications made during the period included extension of original contractual maturity date, payment forbearance, reduction of interest rates, or extension of interest-only periods. The following is a summary of information relating to modifications considered to be TDRs for the years ended December 31, 2015 , 2014 and 2013 : 2015 Number of Contracts Pre- modification Recorded Investment Post- modification Recorded Investment Loan Type: Residential 9 $ 2,586 $ 2,595 Commercial real estate 7 17,065 17,065 Equipment finance receivable 13 3,546 4,034 Total 29 $ 23,197 $ 23,694 2014 Number of Contracts Pre- modification Recorded Investment Post- modification Recorded Investment Loan Type: Residential 6 $ 1,942 $ 1,950 Commercial real estate 2 4,743 4,743 Total 8 $ 6,685 $ 6,693 2013 Number of Contracts Pre- modification Recorded Investment Post- modification Recorded Investment Loan Type: Residential 37 $ 12,711 $ 12,806 Commercial real estate 2 1,695 1,695 Total 39 $ 14,406 $ 14,501 At December 31, 2015 and 2014 , the Company included as TDRs 73 and 77 loans in Chapter 7 bankruptcy with net recorded investments of $4,378 and $4,124 , respectively, in accordance with guidance published by the OCC during the third quarter 2012. As no contractual change to principal or interest was made by the Company on these loans, Chapter 7 bankruptcy loans have been excluded from the modification summaries above. A loan is considered to re-default when it is 30 days past due. The number of contracts and recorded investment of loans that were modified during the last 12 months and subsequently defaulted during the years ended December 31, 2015 , 2014 and 2013 are as follows: 2015 2014 2013 Number of Contracts Recorded Investment Number of Contracts Recorded Investment Number of Contracts Recorded Investment Loan Type: Residential 2 $ 510 2 $ 881 1 $ 104 The recorded investment of TDRs as of December 31, 2015 and 2014 is summarized as follows: 2015 2014 Loan Type: Residential mortgages $ 18,185 $ 16,642 Commercial and commercial real estate 12,177 9,613 Equipment financing receivables 4,013 — Total recorded investment of TDRs $ 34,375 $ 26,255 Accrual Status: Current $ 13,843 $ 11,786 30-89 days past-due accruing 2,582 1,848 Nonaccrual 17,950 12,621 Total recorded investment of TDRs $ 34,375 $ 26,255 TDRs classified as impaired loans $ 34,375 $ 26,255 Valuation allowance on TDRs 2,381 3,259</t>
  </si>
  <si>
    <t>Servicing Activities and Mortgage Servicing Rights (Notes)</t>
  </si>
  <si>
    <t>Servicing Activities and Mortgage Servicing Rights [Abstract]</t>
  </si>
  <si>
    <t>Servicing Activities and Mortgage Servicing Rights</t>
  </si>
  <si>
    <t>8 . Servicing Activities and Mortgage Servicing Rights A summary of MSR activities for the years ended December 31, 2015 , 2014 and 2013 is as follows: 2015 2014 2013 Balance, beginning of year $ 435,619 $ 506,680 $ 375,859 Originated servicing rights capitalized upon sale of loans 57,212 57,877 100,426 Acquired servicing rights — — 65,188 Sale of servicing rights (54,227 ) (55,547 ) — Amortization (71,150 ) (79,234 ) (126,803 ) Decrease (increase) in valuation allowance (31,986 ) 8,012 94,951 Other (188 ) (2,169 ) (2,941 ) Balance, end of year $ 335,280 $ 435,619 $ 506,680 Valuation allowance: Balance, beginning of year $ — $ 8,012 $ 102,963 Increase in valuation allowance 48,147 — 693 Recoveries (16,161 ) (8,012 ) (95,644 ) Write-off of impairment (20,208 ) — — Balance, end of year $ 11,778 $ — $ 8,012 Components of loan servicing fee income, which includes servicing fees related to sales and securitizations, for the years ended December 31, 2015 , 2014 and 2013 are presented below: 2015 2014 2013 Contractually specified service fees, net $ 103,914 $ 130,901 $ 149,237 Other ancillary fees 11,799 23,403 37,034 Other 2,050 4,159 2,488 Total $ 117,763 $ 158,463 $ 188,759 Residential The Company services mortgage loans for itself and others. At December 31, 2015 and 2014 , the Company’s residential mortgage servicing portfolio totaled $39,841,000 and $49,263,000 , respectively, including residential mortgage loans held for sale. At December 31, 2015 and 2014 , the Company was subservicing approximately $1,264,000 and $1,484,000 , respectively. For the years ended December 31, 2015 , 2014 and 2013 , the Company recognized subservicing revenue of $2,049 , $4,184 and $2,488 , respectively. In connection with the servicing of the above loans, the Company maintains escrow funds for taxes and insurance in the name of investors, as well as collections in transit to investors. These escrow funds are segregated and held in separate bank accounts at EB or other financial institutions. Escrow funds held at the Company and included as noninterest-bearing deposits in the accompanying consolidated balance sheets are $562,515 and $766,105 at December 31, 2015 and 2014 , respectively. Escrow funds deposited at other financial institutions and not included in the consolidated balance sheets are $74,539 and $93,432 at December 31, 2015 and 2014 , respectively. At December 31, 2015 and 2014 , the Company had insurance coverage for errors and omissions in the amount of $20,000 and fidelity bond insurance of $55,000 , related to these servicing activities. During the year ended December 31, 2015 , the Company recorded a net residential MSR impairment charge of $31,986 . As a result of the sale of MSR to Ditech Financial LLC (Ditech), formerly known as GreenTree Servicing LLC, effective May 1, 2015 and the sales of MSR to Nationstar Mortgage LLC (NSM) during the third and fourth quarters of 2015, the Company determined that $20,208 of the basis of the MSR asset was permanently impaired and non-recoverable and thus wrote off the $20,208 through the valuation allowance upon sale. Therefore, the remaining balance of the valuation allowance is $11,778 at December 31, 2015 . For loans securitized and sold for the years ended December 31, 2015 and 2014 with servicing retained, management used the following assumptions to determine the fair value of residential MSR at the date of securitization: 2015 2014 Average discount rates 10.08 % — 11.39% 8.76 % — 14.50% Expected prepayment speeds 7.09 % — 14.12% 9.47 % — 13.76% Weighted-average life in years 6.29 — 11.61 6.03 — 7.37 At December 31, 2015 and 2014 , the Company estimated the fair value of its capitalized residential MSR to be approximately $337,835 and $436,727 , respectively. The carrying value of its residential MSR was $334,572 and $432,716 at December 31, 2015 and 2014 , respectively. The unpaid principal balance below excludes $8,686,000 and $8,073,000 at December 31, 2015 and 2014 , respectively, for loans with no related MSR basis. The MSR portfolio was valued using internally developed estimated cash flows, leading to a level 3 fair value asset. For more information on the fair value of the Company’s MSR portfolio see Note 23 . The characteristics used in estimating the fair value of the residential MSR portfolio at December 31, 2015 and 2014 are as follows: 2015 2014 Unpaid principal balance $ 31,155,000 $ 41,190,000 Gross weighted-average coupon 4.31 % 4.37 % Weighted-average servicing fee 0.27 % 0.29 % Expected prepayment speed (1) 11.34 % 12.97 % (1) The prepayment speed assumptions include a blend of prepayment speeds that are influenced by mortgage interest rates, the current macroeconomic environment and borrower behaviors and may vary over the expected life of the asset. A sensitivity analysis of the Company’s fair value of residential mortgage servicing rights to hypothetical adverse changes of 10% and 20% to the weighted-average of certain key assumptions as of December 31, 2015 and 2014 is presented below. 2015 2014 Prepayment Rate 10% adverse rate change $ 12,718 $ 18,294 20% adverse rate change 24,659 35,347 Discount Rate 10% adverse rate change 12,805 15,932 20% adverse rate change 24,717 30,770 In the previous table, the effect of a variation in a specific assumption on the fair value is calculated without changing any other assumptions. This analysis typically cannot be extrapolated because the relationship of a change in one key assumption to the change in the fair value of the Company’s residential mortgage servicing rights usually is not linear. The effect of changing one key assumption will likely result in the change of another key assumption which could impact the sensitivities. Commercial The carrying value and fair value of the Company's commercial MSR was $708 and $2,903 at December 31, 2015 and 2014 , respectively. The Company recognized $14,337 , $13,033 and $15,771 of prepayment penalty income in other noninterest income during the years ended December 31, 2015 , 2014 and 2013 , respectively.</t>
  </si>
  <si>
    <t>Premises and Equipment</t>
  </si>
  <si>
    <t>Premises and Equipment [Abstract]</t>
  </si>
  <si>
    <t>Property, Plant and Equipment Disclosure [Text Block]</t>
  </si>
  <si>
    <t>. Premises and Equipment Premises and equipment at December 31, 2015 and 2014 consist of the following: 2015 2014 Computer hardware and software $ 105,505 $ 95,368 Furniture 18,141 18,146 Leasehold improvements 17,595 18,238 Equipment 10,714 11,255 Building — 334 151,955 143,341 Less accumulated depreciation and amortization (100,356 ) (86,884 ) $ 51,599 $ 56,457 Depreciation and amortization expense for premises and equipment was $18,383 , $19,272 and $20,528 for the years ended December 31, 2015 , 2014 and 2013 , respectively.</t>
  </si>
  <si>
    <t>Other Assets</t>
  </si>
  <si>
    <t>Other Assets [Abstract]</t>
  </si>
  <si>
    <t>Other Assets Disclosure [Text Block]</t>
  </si>
  <si>
    <t>10. Other Assets Other assets at December 31, 2015 and 2014 are comprised of the following: 2015 2014 Foreclosure claims receivable, net of allowance of $11,187 and $17,336, respectively $ 530,624 $ 451,125 Accrued interest receivable 153,156 126,581 Income taxes receivable, net 69,485 85,897 Servicing advances, net of allowance of $10,280 and $12,226, respectively 53,709 93,960 Goodwill 46,859 46,859 Equipment under operating lease, net 43,250 13,173 Margin receivable, net 40,811 35,816 Corporate advances, net of allowance of $556 and $5,960, respectively 28,300 50,470 Other real estate owned, net of allowance of $5,316 and $441, respectively 17,253 22,509 Prepaid assets 12,802 11,968 Fair value of derivatives, net 10,061 18,809 Intangible assets, net 1,772 3,705 Other 40,795 37,258 Total other assets $ 1,048,877 $ 998,130 A summary of other real estate owned activity for the years ended December 31, 2015 , 2014 and 2013 is as follows: 2015 2014 2013 Balance, beginning of year $ 22,509 $ 29,034 $ 55,277 Additions 11,588 21,579 47,790 Provision on OREO (3,489 ) (3,548 ) (6,372 ) Sales (13,355 ) (24,556 ) (67,326 ) Other — — (335 ) Balance, end of year $ 17,253 $ 22,509 $ 29,034 Equipment under operating leases at December 31, 2015 and 2014 consist of the following: 2015 2014 Equipment under operating leases (1) $ 54,416 $ 32,050 Less accumulated depreciation (11,980 ) (19,476 ) Total $ 42,436 $ 12,574 (1) Balances exclude rent and deferred rent receivables as well as deferred origination cost. Depreciation expense for equipment under operating leases was $6,987 , $10,401 and $16,897 for the years ended December 31, 2015 , 2014 and 2013 , respectively.</t>
  </si>
  <si>
    <t>Goodwill and Intangible Assets</t>
  </si>
  <si>
    <t>Goodwill and Intangible Assets [Abstract]</t>
  </si>
  <si>
    <t>Goodwill and Intangible Assets Disclosure [Text Block]</t>
  </si>
  <si>
    <t>11. Goodwill and Intangible Assets The carrying amount of goodwill for the years ended December 31, 2015 and 2014 was $46,859 . Substantially all acquired goodwill has been allocated to our Commercial Banking segment. Intangible Assets Components of the finite-lived intangible assets had the following carrying amounts and accumulated amortization at December 31, 2015 and 2014 : Gross Carrying Amount Accumulated Amortization Net Carrying Amount 2015 Technology platform $ 6,237 $ (6,180 ) $ 57 Core deposit premium 3,200 (2,552 ) 648 Customer relationships 2,613 (1,546 ) 1,067 Total intangible assets $ 12,050 $ (10,278 ) $ 1,772 2014 Technology platform $ 6,237 $ (4,965 ) $ 1,272 Core deposit premium 3,200 (2,095 ) 1,105 Customer relationships 2,613 (1,285 ) 1,328 Total intangible assets $ 12,050 $ (8,345 ) $ 3,705 Amortization expense related to intangible assets was $1,933 , $2,108 and $2,108 for the years ended December 31, 2015 , 2014 and 2013 , respectively. Future estimated amortization expense for intangible assets as of December 31, 2015 is as follows: 2016 $ 776 2017 452 2018 261 2019 261 2020 22 Total $ 1,772</t>
  </si>
  <si>
    <t>Deposits [Abstract]</t>
  </si>
  <si>
    <t>Deposit Liabilities Disclosures [Text Block]</t>
  </si>
  <si>
    <t>12 . Deposits Deposits as of December 31, 2015 and 2014 are comprised of the following: 2015 2014 Noninterest-bearing demand $ 1,141,357 $ 984,703 Interest-bearing demand 3,709,156 3,540,027 Market-based money market accounts 342,600 374,856 Savings and money market accounts, excluding market-based 6,338,685 5,136,031 Market-based time 374,171 466,514 Time, excluding market-based 6,336,073 5,006,566 Total deposits $ 18,242,042 $ 15,508,697 Deposits are reported net of unamortized yield adjustments of $4,907 and $2,779 and unamortized options related to index-linked time deposits of $3,556 and $3,573 at December 31, 2015 and 2014 , respectively. Scheduled maturities of time deposits at December 31, 2015 are as follows: 2016 $ 4,258,798 2017 874,257 2018 458,554 2019 603,676 2020 521,139 2021 2,283 Total $ 6,718,707 Scheduled maturities are reported at the contractual deposit amount, gross of unamortized yield adjustments and unamortized options related to index-linked time deposits. Time deposits that are $100,000 and greater are $2,199,135 and $2,416,015 as of December 31, 2015 and 2014 , respectively. Index-linked Time Deposits MarketSafe Certificates of Deposit (CDs) —EB’s deposit products include MarketSafe CDs with returns that are based upon a variety of reference indices, including commodities, foreign currency, precious metals, equities and U.S. Treasury yields. These index-linked time deposits totaled $149,797 and $147,928 at December 31, 2015 and 2014 , respectively. The general characteristics of all MarketSafe CDs include the following: • On the maturity date of each CD, a depositor will receive an amount equal to 100% of the original principal deposit (except upon an early withdrawal as described below) plus a supplemental payment based upon the performance of the underlying indices at specific points in time (the amount of the supplemental payment will never be a negative amount). • Each CD has a participation factor, which is a percentage of the upside index performance and which determines the return to the depositor on the maturity date. • Early withdrawals are not subject to principal protection or a guaranteed minimum annual percentage yield (APY), if any. EverBank will allow an early withdrawal only upon the death or adjudication of incompetence of the depositor, and penalties may apply. • Deposits are Federal Deposit Insurance Corporation (FDIC) insured. • Terms have ranged from three to eight year s. Commodity Based CDs — During 2014 and 2015, EB had outstanding one commodity-based CD, the Diversified Commodities CD. The Diversified Commodities CD reference index is composed of ten equally weighted commodities (WTI crude oil, gold, silver, platinum, soybeans, corn, sugar, copper, nickel and lean hogs) and tied to spot pricing. Diversified Commodities CDs have a 100% participation factor, with a maximum market upside payment subject to a 10% cap and a -20% floor for the individual commodities. The Diversified Commodities CD product was first issued March 29, 2011 and all such CDs mature by June 21, 2016. Foreign Currency Based CDs — During 2014 and 2015, EB had outstanding five foreign currency based CDs: Currency Returns, Emerging Markets, Evolving Economies, BRICS, and Future Economies CDs. The Currency Returns CD reference index is the Deutsche Bank Currency Returns (DBCR) Index. The DBCR Index seeks to replicate three strategies (carry, momentum, and valuation) that are employed in the foreign currency market and combines them all into a single equally weighted index. Currency Returns CDs have a 100% participation factor. The Currency Returns CD product was first issued on September 28, 2010 and all such CDs matured by November 14, 2014. The Emerging Markets CD reference index is comprised of four equally weighted currencies: Columbian peso, Israeli shekel, South Korean won, and Turkish lira. Emerging Markets CDs have a 100% participation factor. The Emerging Markets CD product was first issued on September 24, 2012 and all such CDs mature by September 25, 2017. The Evolving Economies CD reference index is comprised of four equally weighted currencies: Columbian peso, Indian rupee, Mexican peso, and Turkish lira. Evolving Economies CDs have a 100% participation factor with a minimum market upside payment of 15%. The Evolving Economies CD product was first issued on September 23, 2013 and all such CDs mature by October 19, 2018. The BRICS CD reference index is comprised of five equally weighted currencies: Brazilian real, Russian ruble, Indian rupee, Chinese renminbi and South African rand. BRICS CDs have a 100% participation factor. The BRICS CD product was first issued on October 27, 2014 and all such CDs mature by December 14, 2017. The Future Economies CD reference index is comprised of six equally weighted currencies: Brazilian real, Chinese renminbi, Indian rupee, Indonesian rupiah, Mexican peso, and Turkish lira. Future Economies CDs have a 100% participation factor with a minimum market upside payment of 10%. The Future Economies CD product was first issued on May 18, 2015 and all such CDs mature by June 23, 2020. Metals Based CDs — During 2014 and 2015, EB had outstanding six metals-based CDs: Gold Bullion, Silver Bullion, Diversified Metals, Timeless Metals, Power Metals, and Metals Hedge CDs. The Gold Bullion and Silver Bullion CDs are tied to spot pricing and have a 100% participation factor. The Gold Bullion CD product was first issued on October 25, 2005 and all such CDs matured by June 17, 2015. The Silver Bullion CD product was first issued on August 28, 2007 and all such CDs mature by June 16, 2016. The Diversified Metals CD reference index is composed of three equally weighted precious metal commodities (gold, silver, and platinum) and tied to spot pricing. Diversified Metals CDs have a 100% participation factor, with a maximum market upside payment limited to 50% of the principal deposit. The Diversified Metals CD product was first issued on May 25, 2010 and all such CDs matured by August 17, 2015. The Timeless Metals CD reference index is comprised of five equally weighted metal commodities (gold, silver, platinum, copper and nickel) and tied to spot pricing. Timeless Metals CDs have a 100% participation factor, with a maximum market upside payment limited to 50% of the principal deposit. The Timeless Metals CD product was first issued on June 21, 2011 and all such CDs mature by August 30, 2016. The Power Metals CD reference index is comprised of three equally weighted metal commodities (gold, silver, and copper) and tied to spot pricing. Power Metals CDs have a 100% participation factor subject to a 45% cap for each metal at each interim annual pricing. The Power Metals CD product was first issued on July 20, 2015 and all such CDs mature by August 24, 2020. The Metals Hedge CD reference index components and weights are as follows: gold (long) 25%, silver (long) 25%, and SPDR ETF (short) 50%. SPDR ETF is an abbreviation for Standard &amp; Poor's depositary receipt exchange traded funds. Metals Hedge CDs have a 100% participation factor subject to a 45% cap for each index component at each interim annual pricing. The Metals Hedge CD product was first issued on November 23, 2015 and all such CDs will mature by November 23, 2020. U.S. Treasury Yield Based CDs — During 2014 and 2015, EB had outstanding one U.S. Treasury yield based CD, the Treasury CD. The Treasury CD reference index is the 10-year U.S. Treasury yield. Treasury CDs have a participation factor of 100% and have a leverage factor of 3.3. The Treasury CD product was first issued on June 23, 2014 and all such CDs mature by June 21, 2019. Deposits Denominated in Foreign Currency A summary of foreign currency denominated deposits at December 31, 2015 and 2014 is as follows: 2015 2014 Noninterest-bearing demand $ 664 $ 5,986 Money market accounts 290,753 321,823 Time 224,374 318,586 Total $ 515,791 $ 646,395 A summary of foreign currency denominated deposits by currency at December 31, 2015 and 2014 is as follows: 2015 2014 Australian Dollar $ 81,703 $ 111,390 Swiss Franc 66,316 67,750 Chinese Renminbi 63,528 88,408 Canadian Dollar 57,509 68,644 Euro 49,639 47,654 Norwegian Krone 41,866 60,784 Singapore Dollar 34,574 46,397 New Zealand Dollar 32,766 41,319 Brazilian Real 23,473 38,367 Pound Sterling 14,550 18,418 Other 49,867 57,264 Total $ 515,791 $ 646,395</t>
  </si>
  <si>
    <t>Other Borrowings (Notes)</t>
  </si>
  <si>
    <t>Other Borrowings [Abstract]</t>
  </si>
  <si>
    <t>Other Borrowings [Text Block]</t>
  </si>
  <si>
    <t>13 . Other Borrowings Other borrowings at December 31, 2015 and 2014 are comprised of the following: 2015 2014 FHLB advances $ 5,877,000 $ 4,004,000 Advances from the FHLB at December 31, 2015 and 2014 are as follows: 2015 2014 Fixed-rate advances with a weighted-average interest rate of 1.21% and 1.17%, respectively $ 5,852,000 $ 3,979,000 Floating-rate advance with an interest rate of 0.28% and 0.22%, respectively (1) 25,000 25,000 Total $ 5,877,000 $ 4,004,000 (1) The floating-rate advance interest rate resets on a quarterly basis, matures October 2034 and can be repaid in whole or in part on any quarterly interest payment date without prepayment penalty. Contractual maturity dates for FHLB advances at December 31, 2015 are as follows: 2016 $ 3,040,000 2017 680,000 2018 810,000 2019 180,000 2020 225,000 Thereafter 942,000 Total $ 5,877,000 At December 31, 2015 and 2014 , the Company had an agreement with the Federal Home Loan Bank of Atlanta to borrow up to 35% of the Bank’s assets, subject to the lendable value of the assets pledged under the facility. The agreement requires a blanket floating lien on any of four loan categories: 1-4 family first mortgage loans, multifamily (5+ units) mortgage loans, home equity lines of credit and second mortgage loans, and commercial real estate loans. As of December 31, 2015 and 2014 , all four loan categories were pledged to secure FHLB advances in a blanket floating lien. In addition, the Company also pledges certain investment securities from time to time to secure FHLB advances. At December 31, 2015 , the carrying amounts of loans and investment securities pledged to secure FHLB advances were $17,456,943 and $36,697 , respectively. At December 31, 2014 , the carrying amount of loans and investment securities pledged to secure FHLB advances were $14,506,650 and $124,465 , respectively. The lendable value of assets pledged was $8,446,823 and $6,878,401 as of December 31, 2015 and 2014 , respectively. Based on the lendable value of assets pledged, the Company was eligible to borrow an additional $2,337,060 and $2,767,944 at December 31, 2015 and 2014 , respectively. During September 2013, the Company early extinguished FHLB advances with a principal balance of $ 770,000 . The consideration paid for the early extinguishment was $ 733,969 representing the net settlement of the advance balances. The resulting gain of $ 36,031 recognized upon extinguishment was recorded in other noninterest income in the consolidated statements of income. As a result of the extinguishment, the forecasted transactions related to the interest payments associated with this debt were no longer expected to occur which resulted in the reclassification of $ 31,036 in unrealized losses previously recorded in accumulated other comprehensive income to other noninterest income. In October 2013, the Company early extinguished an additional FHLB advance with a principal balance of $ 104,000 . The consideration paid for this early extinguishment was $ 93,600 representing the net settlement of the advance balance. The resulting gain of $ 10,400 realized upon extinguishment was recorded in other noninterest income in the consolidated statements of income. Interest expense on FHLB advances for the years ended December 31, 2015 , 2014 and 2013 was $71,896 , $60,450 and $68,214 , respectively.</t>
  </si>
  <si>
    <t>Trust Preferred Securities and Subordinated Notes Payable</t>
  </si>
  <si>
    <t>Trust Preferred Securities and Subordinated Notes Payable [Abstract]</t>
  </si>
  <si>
    <t>Subordinated Borrowings Disclosure [Text Block]</t>
  </si>
  <si>
    <t>14. Trust Preferred Securities and Subordinated Notes Payable Trust preferred securities and subordinated notes payable as of December 31, 2015 and 2014 , consisted of the following: 2015 2014 Trust preferred securities $ 103,750 $ 103,750 Subordinated notes payable, net of unamortized debt issuance costs of $2,580 and $0, respectively 172,420 — Total trust preferred securities and subordinated notes payable $ 276,170 $ 103,750 Interest expense on trust preferred securities and subordinated notes payable for the years ended December 31, 2015 , 2014 and 2013 was as follows: 2015 2014 2013 Trust preferred securities $ 6,412 $ 6,598 $ 6,584 Subordinated notes payable 5,193 — — Trust Preferred Securities - As of December 31, 2015 , the Company sponsored and wholly-owned 100% of the common equity of eight unconsolidated trusts that were formed for the purpose of issuing Company-obligated mandatorily redeemable preferred securities (“Trust Preferred Securities”) to third-party investors and invested the proceeds from the sale of the Trust Preferred Securities solely in junior subordinated debt securities of the Company (the “Debentures”). The Debentures held by the trusts, which totaled $103,750 in the aggregate at December 31, 2015 and 2014 , are the sole assets of each trust. The Company’s obligations under the Debentures and related documents, taken together, constitute a full and unconditional guarantee by the Company of the obligations of the trusts. The guarantee covers the distributions and payments on liquidation or redemption of the Trust Preferred Securities, but only to the extent of funds held by the trusts. The Company has the right to redeem the Debentures in whole or in part, on or after specific dates, at a redemption price specified in the indentures plus any accrued but unpaid interest through the redemption date. The terms of the outstanding Trust Preferred Securities at December 31, 2015 and 2014 are summarized as follows: Maturity Dividend Rate 2015 2014 July 2031 10.25% fixed $ 15,000 $ 15,000 July 2031 (1) Three-month LIBOR, plus 3.58% (3.91% and 3.81%, respectively) 15,000 15,000 January 2035 Three-month LIBOR, plus 1.99% (2.31% and 2.22%, respectively) 10,000 10,000 August 2035 Fixed at 6.40% to August 2015 (thereafter, three-month LIBOR, plus 1.80%; 2.18% at December 31, 2015) 10,000 10,000 November 2035 Fixed at 6.08% to November 2015 (thereafter, three-month LIBOR, plus 1.49%; 1.87% at December 31, 2015) 10,000 10,000 December 2036 Fixed at 6.74% to December 2016 (thereafter, three-month LIBOR, plus 1.74%) 15,750 15,750 June 2037 Three-month LIBOR, plus 1.70% (2.04% and 1.94%, respectively) 15,000 15,000 September 2037 Three-month LIBOR, plus 1.70% (2.04% and 1.94%, respectively) 13,000 13,000 Total $ 103,750 $ 103,750 (1) London Interbank Offered Rate For the first trust preferred security listed above (July 2031 maturity, 10.25% fixed, $15,000 principal amount outstanding), interest is payable semi-annually and may be deferred at any time at the election of the Company for up to 10 consecutive semiannual periods. For all other trust preferred securities listed above, interest is payable quarterly and may be deferred at any time at the election of the Company for up to 20 consecutive quarterly periods. During a deferral period, the Company is subject to certain restrictions, including being prohibited from declaring and paying dividends on its common stock or preferred stock. As of December 31, 2015 , the Company had not elected to defer interest payments on any of its Trust Preferred Securities. Subordinated Notes Payable - On June 30, 2015, the Company completed the public offering and sale of $175,000 in aggregate principal amount of its 5.75% Subordinated Notes due 2025 (subordinated notes). The subordinated notes were sold pursuant to an underwriting agreement at a price to the public of 100% of the face amount and were issued pursuant to an indenture and a supplemental indenture. The subordinated notes will mature on July 2, 2025 and bear a fixed rate of interest of 5.75% per annum, payable semi-annually in arrears on January 2 and July 2 of each year, commencing on January 2, 2016 . The subordinated notes are unsecured and will rank equally with all other unsecured subordinated indebtedness of the Company, including any subordinated indebtedness issued in the future under the indenture governing the subordinated notes. The subordinated notes are subordinated in right of payment to all senior indebtedness of the Company. The subordinated notes are obligations of EverBank Financial Corp only and are not guaranteed by any subsidiaries, including EB. Additionally, the subordinated notes are structurally subordinated to all existing and future indebtedness and other liabilities of our subsidiaries, which means that creditors of our subsidiaries (including in the case of EB, its depositors) generally will be paid from those subsidiaries' assets before holders of the subordinated notes have any claim to those assets. For regulatory capital adequacy purposes, the subordinated notes qualify as Tier 2 capital for the Company. If in the future the subordinated notes no longer qualify as Tier 2 capital, the subordinated notes may be redeemed by the Company, in whole but not in part, at a redemption price equal to 100% of the principal amount plus accrued and unpaid interest, subject to prior approval by the Board of Governors of the Federal Reserve System. On June 30, 2015 , the Company made a capital contribution to EB in the amount of $150,000 from the net proceeds received from the issuance of the subordinated notes.</t>
  </si>
  <si>
    <t>Shareholders' Equity (Notes)</t>
  </si>
  <si>
    <t>Shareholders’ Equity [Abstract]</t>
  </si>
  <si>
    <t>Stockholders' Equity Note Disclosure [Text Block]</t>
  </si>
  <si>
    <t>15. Shareholders’ Equity Series A 6.75% Non-Cumulative Perpetual Preferred Stock — The Series A 6.75% Non-Cumulative Perpetual Preferred Stock (Series A 6.75% Preferred Stock) has a par value $0.01 per share, has no stated maturity and a liquidation preference of $25.00 per depositary share, where one depositary share represents a 1/1,000th interest in a share of the Series A 6.75% Preferred Stock. Redemption is solely at the option of the Company in whole following a regulatory capital treatment event, as defined. In addition, the Series A 6.75% Preferred Stock may be redeemed in whole or in part on January 5, 2018 or any dividend payment date thereafter. Under current rules, any redemption of the Series A 6.75% Preferred Stock is subject to prior approval of the Federal Reserve Board, and it is not subject to any sinking fund or other obligations of the Company. Dividends, if declared, will accrue and be payable quarterly on the liquidation preference amount, on a non-cumulative basis, and are payable in arrears at a rate of 6.75% per annum. As of December 31, 2015 , no dividends were in arrears.</t>
  </si>
  <si>
    <t>Accumulated Other Comprehensive Income</t>
  </si>
  <si>
    <t>Accumulated Other Comprehensive Income [Abstract]</t>
  </si>
  <si>
    <t>Comprehensive Income (Loss) Note [Text Block]</t>
  </si>
  <si>
    <t>16. Accumulated Other Comprehensive Income (Loss) AOCI for years ended December 31, 2015 , 2014 and 2013 consists of the following: 2015 2014 2013 Unrealized holding gains (losses) on debt securities: Balance, beginning of year $ (353 ) $ 6,978 $ 20,369 Reclassification of unrealized gains to earnings (527 ) (5,596 ) (4,225 ) Unrealized gains (losses) due to changes in fair value (4,387 ) (6,914 ) (18,304 ) OTTI loss (noncredit portion), net of accretion — 685 923 Tax effect 1,889 4,494 8,215 Balance, end of year (3,378 ) (353 ) 6,978 Fair market value of interest rate swaps: Balance, beginning of year (14,012 ) (17,295 ) (65,191 ) Net unrealized gains (losses) due to changes in fair value (9,920 ) 5,268 77,269 Tax effect 3,892 (1,985 ) (29,373 ) Balance, end of year (20,040 ) (14,012 ) (17,295 ) Net loss on settlement of forward swaps: Balance, beginning of year (51,232 ) (42,298 ) (41,962 ) Losses associated with current period transactions — (32,445 ) (53,226 ) Reclassification of net unrealized losses to earnings 16,736 18,032 52,701 Tax effect (6,099 ) 5,479 189 Balance, end of year (40,595 ) (51,232 ) (42,298 ) Total accumulated other comprehensive income (loss) $ (64,013 ) $ (65,597 ) $ (52,615 )</t>
  </si>
  <si>
    <t>General and Administrative Expense</t>
  </si>
  <si>
    <t>General and Administrative Expense [Abstract]</t>
  </si>
  <si>
    <t>General and Administrative Expense [Text Block]</t>
  </si>
  <si>
    <t>17. General and Administrative Expense Components of general and administrative expenses for the years ended December 31, 2015 , 2014 and 2013 are presented below: 2015 2014 2013 Legal and professional fees, excluding consent order expense $ 26,818 $ 31,555 $ 30,782 Credit-related expenses: Foreclosure and OREO expense 37,362 25,534 34,051 Other credit-related expense (8,203 ) 2,189 15,792 FDIC premium assessment and other agency fees 27,146 19,465 34,857 Advertising and marketing expense 25,221 21,437 29,201 Subservicing expense 5,033 9,871 — Consent order expense 2,501 4,597 72,339 Other 65,673 53,845 68,473 Total $ 181,551 $ 168,493 $ 285,495 See Note 24 for a discussion of the consent order.</t>
  </si>
  <si>
    <t>Income Taxes (Notes)</t>
  </si>
  <si>
    <t>Income Taxes [Abstract]</t>
  </si>
  <si>
    <t>Income Taxes</t>
  </si>
  <si>
    <t>18. Income Taxes The provision for income taxes for the years ended December 31, 2015 , 2014 and 2013 consists of the following: 2015 2014 2013 Current: Federal $ 6,134 $ 8,098 $ (17,927 ) State 1,654 5,786 694 Total current 7,788 13,884 (17,233 ) Deferred: Federal 65,016 72,063 92,041 State 3,829 4,542 6,492 Total deferred 68,845 76,605 98,533 Total income tax $ 76,633 $ 90,489 $ 81,300 The Company’s actual provision for income taxes differs from the expected federal income tax provision for the years ended December 31, 2015 , 2014 and 2013 , as follows: 2015 2014 2013 Amount Rate Amount Rate Amount Rate Tax computed at the federal statutory rate $ 72,503 35.00 % $ 83,500 35.00 % $ 76,314 35.00 % State income taxes, net of federal income tax effect 2,429 1.17 % 6,742 2.83 % 4,539 2.08 % Other 1,701 0.82 % 247 0.10 % 447 0.21 % Provision for Income Taxes $ 76,633 36.99 % $ 90,489 37.93 % $ 81,300 37.29 % The components of the Company’s deferred tax assets and liabilities in the consolidated balance sheets as of December 31, 2015 and 2014 are as follows: 2015 2014 Deferred tax assets Federal net operating loss carryforwards $ 56,687 $ 60,466 State net operating loss carryforwards 7,464 6,115 Interest rate swaps 37,788 39,995 Credit and other reserves 54,232 60,291 Allowance for loan losses 30,996 22,949 Purchase accounting 24,592 26,979 Other 24,982 35,850 Total deferred tax assets 236,741 252,645 Valuation allowance (3,412 ) (3,616 ) Total deferred tax assets, net of valuation allowance 233,329 249,029 Deferred tax liabilities Equipment leases 195,497 140,305 Mortgage servicing rights 84,364 84,977 Other 39,875 40,991 Total deferred tax liabilities 319,736 266,273 Net deferred tax assets (liabilities) $ (86,407 ) $ (17,244 ) Recognition of deferred tax assets is based on management’s belief that it is more likely than not the tax benefit associated with temporary differences, operating loss carryforwards and tax credit carryforwards will be utilized. A valuation allowance is recorded for those deferred tax assets for which it is more likely than not that realization will not occur. At December 31, 2015 , the Company had a deferred tax asset of $56,687 attributable to federal operating loss carryforwards. The federal operating loss carryforward, which should expire in 2030, is attributable to the Tygris acquisition and is subject to an annual limitation. A valuation allowance is not warranted for the federal operating loss carryforwards due to the Company’s positive earnings history. Additionally, any potential ownership changes should not have an impact on the utilization of the federal operating loss carryforwards. At December 31, 2015 , the Company had a gross deferred tax asset of $7,464 attributable to state operating loss carryforwards. Management does not believe that it can realize all of its state net operating loss carryforwards. Accordingly, a valuation allowance of $3,412 was established for state net operating loss carryforwards. Deferred tax expense does not include the change in the Company’s net deferred tax assets associated with the tax effects of other comprehensive income adjustments. The Company’s net deferred tax assets decreased $318 for other comprehensive income adjustments. A reconciliation of the beginning and ending unrecognized tax benefits as of December 31, 2015 , 2014 and 2013 is as follows: 2015 2014 2013 Balance, beginning of year $ 1,618 $ 1,268 $ 2,727 Additions for tax positions of prior years — 350 — Reductions for tax positions of prior years — — (305 ) Reductions for lapse of statute of limitations (205 ) — (1,154 ) Balance, end of year $ 1,413 $ 1,618 $ 1,268 As of December 31, 2015 , 2014 and 2013 , the Company had unrecognized tax benefits of $1,413 , $1,618 , and $1,268 , respectively. The balance of the unrecognized tax benefits, if recognized, that would reduce the effective tax rate was $ 918 , $ 1,052 and $824 , as of December 31, 2015 , 2014 , and 2013 , respectively. Included in the unrecognized tax benefits balance are some items that would not impact the effective tax rate if recognized, such as the tax effect of temporary differences and the portion of the gross state unrecognized tax benefits that would be offset by the federal tax effect. It is reasonably possible that the unrecognized tax benefits balance will decline as much as $889 within the next twelve months. The Company classifies interest and penalties on uncertain tax positions as a component of general and administrative expenses. The Company’s accrued interest and penalties on unrecognized tax benefits was $ 442 as of December 31, 2015 and 2014 . Deferred tax liabilities, accrued interest and penalties are included in accounts payable and accrued liabilities in the Company’s consolidated balance sheets. The Company is subject to periodic review by federal and state taxing authorities in the ordinary course of business. With few exceptions, the Company is no longer subject to examination by these taxing authorities for years prior to 2012 .</t>
  </si>
  <si>
    <t>Employee Benefit Plans</t>
  </si>
  <si>
    <t>Employee Benefit Plans [Abstract]</t>
  </si>
  <si>
    <t>Compensation and Employee Benefit Plans [Text Block]</t>
  </si>
  <si>
    <t>19. Employee Benefit Plan The Company sponsors a defined contribution plan, adopted under Internal Revenue Code 401(k) (the Plan), covering substantially all full-time employees meeting certain eligibility requirements. Employees may contribute between 1% and 100% of their eligible pretax compensation to the Plan, subject to Internal Revenue Code 401(k) contribution limits. The Company matches, based on the employee's contribution, up to 4% of an employee’s eligible compensation contributed as an elective deferral. The Company recognized expense related to these contributions of $ 8,932 , $8,638 and $8,987 during the years ended December 31, 2015 , 2014 and 2013 , respectively. In addition, the Company may make profit-sharing contributions to the Plan at the discretion of the Board of Directors. During the years ended December 31, 2015 , 2014 and 2013 , the Company recognized expense related to the profit sharing contributions to the Plan of $ 3,300 , $ 4,000 and $3,800 , respectively. Expenses related to 401(k) matching and profit-sharing contributions are included in salaries, commissions, and other employee benefits expense in the consolidated statements of income.</t>
  </si>
  <si>
    <t>Share-Based Compensation</t>
  </si>
  <si>
    <t>Share-based Compensation [Abstract]</t>
  </si>
  <si>
    <t>Disclosure of Compensation Related Costs, Share-based Payments [Text Block]</t>
  </si>
  <si>
    <t>20. Share-Based Compensation The Company issues share-based compensation awards under the EverBank Financial Corp Equity Incentive Plan. These awards include stock options and nonvested stock. All awards granted are approved by the Compensation Committee of the Board of Directors. New common shares are issued from authorized and available shares. At December 31, 2015 a total of 12,650,210 shares were available for future grants. The Company’s compensation expense and its related income tax benefit are as follows: 2015 2014 2013 Share-based compensation expense recorded in salaries, commissions and other employee benefits expense $ 6,480 $ 6,605 $ 4,455 Share-based compensation expense recorded in general and administrative expense 405 435 324 Income tax benefit 2,547 2,675 1,816 Option Plans — The Company issues stock options under the EverBank Financial Corp Equity Incentive Plan. These options allow certain employees of the Company and other subsidiaries to purchase shares of common stock as an incentive for continued performance. The fair value of options, as determined by the Black-Scholes option-pricing model, is recognized as compensation expense on a straight-line basis over the vesting period. In determining compensation expense, the Company evaluates annual forfeiture rates for stock options based on historical experience. Compensation cost not yet recognized for nonvested options was $6,101 at December 31, 2015 and is expected to be recognized over a weighted average period of 1.6 years. Significant assumptions used in the Black-Scholes option-pricing model to determine the fair value of stock options are as follows: 2015 2014 2013 Risk-free interest rate 1.89 % - 1.91% 2.04 % - 2.16% 1.52 % - 1.76% Expected volatility 33.62% 35.00% 38.93% Expected term (years) 6.5 6.5 9.1 Dividend yield 1.20 % - 1.27% 0.86% 0.55% The risk-free interest rate is based on the U.S. Treasury constant maturity yield for treasury securities with maturities approximating the expected life of the options granted on the date of grant. The expected option terms were determined using the simplified approach, which is based on the vesting and contractual terms of the options.The Company analyzes a group of publicly-traded peer institutions to determine the expected volatility of its stock. The peer group is assessed for adequacy annually, or as circumstances indicate significant changes to the composition of the peer group are warranted. Volatility for the Company's stock is estimated utilizing the average volatility calculated for the peer group, which is based upon weekly price observations over the estimated term of the options granted. Options vest over various periods, generally one to five years with 10 year terms. Based on historical experience and the characteristics of the grantee, the Company uses estimated forfeiture rates that range from 0% to 20% over the term of the options. Amounts included in compensation expense reflect the fair value of the underlying options as of the grant date multiplied by the number of options expected to vest, accrued on a straight-line basis over the applicable vesting period. A summary of the Company’s stock option activity for the year ended December 31, 2015 , is as follows: Options Weighted- Average Exercise Price Weighted-Average Remaining Contractual Term in Years Aggregate Intrinsic Value Outstanding, beginning of year 9,663,370 $ 13.12 Granted 851,868 18.16 Exercised (1,294,976 ) 10.47 $ 10,913 Forfeited (639,508 ) 16.28 Expired (102,000 ) 11.44 Outstanding, end of year 8,478,754 $ 13.81 4.4 $ 21,992 Options exercisable at year end 6,234,851 $ 12.46 3.2 $ 21,948 Options vested and expected to vest 8,303,831 $ 13.74 4.3 $ 21,986 The following table provides additional information related to options awarded and options exercised for the years ended December 31, 2015 , 2014 and 2013 : 2015 2014 2013 Options awarded 851,868 679,700 540,292 Weighted-average grant date fair value of options awarded $ 5.78 $ 6.51 $ 7.53 Options exercised 1,294,976 958,026 1,557,750 Total intrinsic value of options exercised $ 10,913 $ 10,499 $ 11,232 Cash received upon exercise of options $ 13,558 $ 7,537 $ 12,694 Tax benefits realized upon exercise of options $ 4,175 $ 3,710 $ 3,349 Nonvested Stock — The Company issues nonvested shares of stock to certain employees as an incentive for continued employment and certain directors in lieu of cash payouts for compensation. The shares generally vest based on future service with the Company. Compensation expense is based on the estimated fair value of the shares at the date of issuance and is recognized on a straight-line basis over the applicable vesting schedule. Compensation expense not yet recognized for nonvested stock was $5,904 at December 31, 2015 and is expected to be recognized over a weighted-average period of 1.7 years. A summary of the Company’s nonvested stock activity for the years ended December 31, 2015 , 2014 and 2013 is as follows: 2015 2014 2013 Nonvested Stock Weighted- Average Grant Date Fair Value Nonvested Stock Weighted- Average Grant Date Fair Value Nonvested Stock Weighted- Average Grant Date Fair Value Outstanding, beginning of year 517,029 $ 17.18 372,607 $ 15.00 163,735 $ 9.71 Issued 298,916 17.58 268,678 18.14 296,242 16.48 Vested (46,818 ) 16.09 (94,708 ) 11.89 (80,610 ) 9.55 Forfeited (52,610 ) 17.18 (29,548 ) 15.36 (6,760 ) 16.71 Outstanding, end of year 716,517 $ 17.42 517,029 $ 17.18 372,607 $ 15.00</t>
  </si>
  <si>
    <t>Earnings Per Share (Notes)</t>
  </si>
  <si>
    <t>Earnings Per Share [Abstract]</t>
  </si>
  <si>
    <t>Earnings Per Share</t>
  </si>
  <si>
    <t>21. Earnings Per Share The following table sets forth the computation of basic and diluted earnings per common share for the years ended December 31, 2015 , 2014 and 2013 : 2015 2014 2013 Net income $ 130,526 $ 148,082 $ 136,740 Less dividends on preferred stock (10,125 ) (10,125 ) (10,125 ) Net income allocated to common shareholders $ 120,401 $ 137,957 $ 126,615 (Units in Thousands) Average common shares outstanding 124,527 122,940 122,245 Common share equivalents: Stock options 1,800 2,240 1,616 Nonvested stock 343 178 88 Average common shares outstanding, assuming dilution 126,670 125,358 123,949 Basic earnings per share $ 0.97 $ 1.12 $ 1.04 Diluted earnings per share $ 0.95 $ 1.10 $ 1.02 Certain securities were antidilutive and were therefore excluded from the calculation of diluted earnings per share. Common shares attributed to these antidilutive securities had these securities been exercised or converted as of December 31, 2015 , 2014 and 2013 are as follows: 2015 2014 2013 Stock Options 1,314,245 1,169,575 3,800,027</t>
  </si>
  <si>
    <t>Derivative Financial Instruments (Notes)</t>
  </si>
  <si>
    <t>Derivative Financial Instruments [Abstract]</t>
  </si>
  <si>
    <t>Derivative Financial Instruments</t>
  </si>
  <si>
    <t>22 . Derivative Financial Instruments The fair values of derivatives are reported in other assets, accounts payable, or accrued liabilities. The fair values are derived using the valuation techniques described in Note 23 . The total notional or contractual amounts and fair values as of December 31, 2015 and 2014 are as follows: Fair Value Notional Amount Asset Derivatives Liability Derivatives 2015 Qualifying hedge contracts accounted for under Accounting Standards Codification (ASC) 815, Derivatives and Hedging Cash flow hedges: Forward interest rate swaps $ 1,178,000 $ — $ 32,521 Derivatives not designated as hedging instruments under ASC 815, Derivatives and Hedging Freestanding derivatives: IRLCs 582,052 8,109 715 Forward and optional forward sale commitments 1,669,404 2,236 1,613 Forward and optional forward purchase commitments 30,000 141 — Interest rate swaps and futures 309,488 — 288 Foreign exchange contracts 521,018 2,925 7,175 Foreign currency, commodity, metals and U.S. Treasury yield indexed options 154,905 1,178 — Options embedded in client deposits 153,353 — 1,180 Indemnification asset 82,849 982 — Total freestanding derivatives 15,571 10,971 Netting and cash collateral adjustments (1) (5,510 ) (39,219 ) Total derivatives $ 10,061 $ 4,273 Fair Value Notional Amount Asset Derivatives Liability Derivatives 2014 Qualifying hedge contracts accounted for under ASC 815, Derivatives and Hedging Cash flow hedges: Forward interest rate swaps $ 578,000 $ — $ 22,601 Derivatives not designated as hedging instruments under ASC 815, Derivatives and Hedging Freestanding derivatives: IRLCs 592,378 10,544 340 Forward and optional forward sale commitments 961,905 37 7,030 Forward and optional forward purchase commitments 274,000 388 7 Interest rate swaps and futures 503,335 — 483 Foreign exchange contracts 656,476 792 17,604 Foreign currency, commodity, metals and U.S. Treasury yield indexed options 152,880 6,127 — Options embedded in client deposits 151,500 — 6,034 Indemnification assets 101,623 6,658 — Total freestanding derivatives 24,546 31,498 Netting and cash collateral adjustments (1) (5,737 ) (46,917 ) Total derivatives $ 18,809 $ 7,182 (1) Amounts represent the effect of legally enforceable master netting agreements that allow the Company to settle positive and negative positions as well as cash collateral and related accrued interest held or placed with the same counterparties. Amounts as of December 31, 2015 and 2014 include derivative positions netted totaling $ 3,855 and $ 3,437 , respectively. Cash Flow Hedges As of December 31, 2015 , AOCI included $16,749 of deferred pre-tax net losses expected to be reclassified into earnings during the next 12 months for derivative instruments designated as cash flow hedges of forecasted transactions. The Company is hedging its exposure to the variability of future cash flows for forecasted transactions of fixed-rate debt for a maximum of 19 years. Freestanding Derivatives The following table shows the net losses recognized for the years ended December 31, 2015 , 2014 and 2013 in the consolidated statements of income related to derivatives not designated as hedging instruments under ASC 815, Derivatives and Hedging . These gains and losses are recognized in noninterest income, except for the indemnification assets which are recognized in general and administrative expense. 2015 2014 2013 Gains (losses) on interest rate contracts (1) $ (38,662 ) $ (60,915 ) $ 86,772 Gains (losses) on indemnification asset (2) (577 ) (874 ) (1,561 ) Gains (losses) on foreign exchange forward contracts (3) (54,815 ) (45,440 ) (45,281 ) Other (162 ) (32 ) (172 ) (1) Interest rate contracts include interest rate lock commitments, forward and optional forward purchase and sales commitments, and interest rate swaps and futures. (2) Refer to Note 23 for additional information relating to the indemnification asset. (3) Foreign exchange forward contracts act as economic hedges for the foreign currency risk embedded within deposits denominated in foreign currencies. The change in the fair value of the foreign exchange forward contract is marked to fair value, while the deposit is translated to the current spot rate in accordance with ASC 830. Historically, the hedge has been effective in managing the foreign currency risk of foreign-denominated deposits by locking in the U.S. Dollar cash flows. Interest rate contracts are predominantly used as economic hedges of interest rate lock commitments and loans held for sale. Other derivatives are predominantly used as economic hedges of foreign exchange, commodity, metals and U.S. Treasury yield risk. Credit Risk Contingent Features Certain of the Company’s derivative instruments contain provisions that require the Company to post collateral when derivatives are in a net liability position. The provisions generally are dependent upon the Company’s credit rating as reported by certain major credit rating agencies or dollar amounts in a liability position at any given time which exceed specified thresholds, as indicated in the relevant contracts. In these circumstances, the counterparties could demand additional collateral or require termination or replacement of derivative instruments in a net liability position. The aggregate fair value of all derivative instruments with such credit-risk-related contingent features in a net liability position prior to netting on December 31, 2015 and 2014 was $41,597 and $47,725 , respectively. The Company offsets derivative instruments against the rights to reclaim cash collateral or the obligations to return cash collateral in the balance sheet. As of December 31, 2015 and 2014 , $ 35,364 and $ 43,480 , respectively, in collateral was netted against liability derivative positions subject to master netting agreements. As of December 31, 2015 and 2014 , $76,175 and $79,296 respectively, of collateral was posted for derivatives with credit risk contingent features. Counterparty Credit Risk The Company is exposed to counterparty credit risk if counterparties to the derivative contracts do not perform as expected. If the counterparty fails to perform, counterparty credit risk equals the amount reported as derivative assets in the balance sheet. The amounts reported as derivative assets are derivative contracts in a gain position, and to the extent subject to master netting arrangements, net of derivatives in a loss position with the same counterparty and cash collateral received. The Company minimizes this risk through obtaining credit approvals, monitoring credit limits, monitoring procedures, and executing master netting arrangements and obtaining collateral, where appropriate. The Company offsets derivative instruments against the rights to reclaim cash collateral or the obligations to return cash collateral in the balance sheet. As of December 31, 2015 and 2014 , $1,655 and $2,300 , respectively, in collateral was netted against asset derivative positions subject to master netting agreements. As of December 31, 2015 and 2014 , the Company held $2,900 and $2,300 , respectively, in collateral from its counterparties. Counterparty credit risk related to derivatives is considered in determining fair value.</t>
  </si>
  <si>
    <t>Fair Value Measurements (Notes)</t>
  </si>
  <si>
    <t>Fair Value Measurements [Abstract]</t>
  </si>
  <si>
    <t>Fair Value Measurements</t>
  </si>
  <si>
    <t>23. Fair Value Measurements Asset and liability fair value measurements have been categorized based upon the fair value hierarchy described below: Level 1 – Valuation is based upon quoted market prices for identical instruments in active markets.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These unobservable assumptions reflect estimates or assumptions that market participants would use in pricing the assets or liabilities. Valuation techniques include use of option pricing models, discounted cash flow models and similar techniques. Recurring Fair Value Measurements As of December 31, 2015 and 2014 , assets and liabilities measured at fair value on a recurring basis including certain loans held for sale and certain extended written loan commitments for which the Company has elected the fair value option, are as follows: Fair Value Measurements Using Level 1 Level 2 Level 3 Netting Total 2015 Financial assets: Available for sale securities: Residential CMO securities - nonagency $ — $ 553,258 $ — $ 553,258 Asset-backed securities — 1,352 — 1,352 Other 229 180 — 409 Total available for sale securities 229 554,790 — 555,019 Loans held for sale — 624,726 683,015 1,307,741 Financial liabilities: Other liabilities (1) — — 336 336 Derivative financial instruments: Derivative assets (Note 22) — (2) 7,462 8,109 (5,510 ) 10,061 Derivative liabilities (Note 22) — 42,777 715 (39,219 ) 4,273 Fair Value Measurements Using Level 1 Level 2 Level 3 Netting Total 2014 Financial assets: Available for sale securities: Residential CMO securities - nonagency $ — $ 774,235 $ — $ 774,235 Asset-backed securities — 1,395 — 1,395 Other 470 211 — 681 Total available for sale securities 470 775,841 — 776,311 Loans held for sale — 410,948 317,430 728,378 Derivative financial instruments: Derivative assets (Note 22) — (2) 7,344 17,202 (5,737 ) 18,809 Derivative liabilities (Note 22) — 53,759 340 (46,917 ) 7,182 (1) Other liabilities represent the net position of the Company's extended written loan commitments for which the Company has elected the fair value option of accounting. As of December 31, 2015 the Company had outstanding commitments of $89,650 related to these extended loan commitments. (2) Level 1 derivative assets include interest rate swap futures. These futures are settled on a daily basis between the counterparty and the Company, resulting in the Company holding an outstanding notional balance and a zero derivative balance. See Note 22 for additional information regarding the interest rate future. Changes in assets and liabilities measured at level 3 fair value on a recurring basis for the years ended December 31, 2015 , 2014 and 2013 are as follows: Loans Held for Sale (1) Other Liabilities (2) FDIC Clawback Liability (3) Freestanding Derivatives, net (4) 2015 Balance, beginning of period $ 317,430 $ — $ — $ 16,862 Issuances 1,561,421 356 — 114,701 Sales (1,142,060 ) — — — Settlements (56,363 ) 325 — (118,650 ) Gains (losses) included in earnings for the period 2,587 (1,017 ) — (5,519 ) Balance, end of period $ 683,015 $ (336 ) $ — $ 7,394 Change in unrealized net gains (losses) included in net income related to assets and liabilities still held as of December 31, 2015 $ (1,396 ) $ (336 ) $ — $ 7,394 2014 Balance, beginning of period $ 58,912 $ — $ — $ 5,861 Issuances 890,521 — — 70,468 Sales (603,294 ) — — — Settlements (36,109 ) — — (92,363 ) Gains (losses) included in earnings for the period 7,400 — — 32,896 Balance, end of period $ 317,430 $ — $ — $ 16,862 Change in unrealized net gains (losses) included in net income related to assets and liabilities still held as of December 31, 2014 $ 1,270 $ — $ — $ 11,000 2013 Balance, beginning of period $ — $ — $ (50,720 ) $ 9,092 Issuances 518,569 — — 171,042 Transfers into level 3 — — — 6,628 Sales (444,415 ) — — — Settlements (7,410 ) — 48,000 (112,993 ) Gains (losses) included in earnings for the period (7,832 ) — 2,720 (67,908 ) Balance, end of period $ 58,912 $ — $ — $ 5,861 Change in unrealized net gains (losses) included in net income related to assets and liabilities still held as of December 31, 2013 $ (529 ) $ — $ — $ (9,859 ) (1) Net realized and unrealized gains (losses) on loans held for sale are included in gain on sale of loans. (2) Net realized and unrealized gains (losses) on extended written loan commitments are included in gain on sale of loans. (3) Changes in the fair value of the FDIC clawback liability are recorded in general and administrative expense. (4) Net realized and unrealized gains (losses) on IRLCs are included in gain on sale of loans. Changes in the fair value of the indemnification assets are recorded in general and administrative expense. The Company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Company reports the transfer at the end of the reporting period. The following table presents quantitative information about level 3 fair value measurements for financial instruments measured at fair value on a recurring basis at December 31, 2015 and 2014 : Level 3 Fair Value Measurement Fair Value Valuation Technique Unobservable Inputs Significant Unobservable Input Value 2015 Min. Max. Weighted IRLCs, net $ 7,394 Discounted cash flow Loan closing ratio 1.00 % - 99.00% 80.56% (2) Loans held for sale $ 683,015 Discounted cash flow Cost of funds 2.07 % - 3.11% 2.82% Prepayment rate 5.18 % - 27.15% 9.48% Default rate 0.00 % - 2.87% 0.34% Weighted average life (in years) 3.00 - 10.58 7.37 Cumulative loss 0.00 % - 0.56% 0.05% Loss severity 2.25 % - 24.04% 10.90% Other liabilities $ (336 ) Discounted cash flow Loan closing ratio 1.00 % - 99.00% 72.85% (2) 2014 Indemnification asset $ 6,658 Discounted cash flow Discount rate 4.35 % - 4.35% 4.35% Reinstatement rate 5.35 % - 70.23% 31.14% (1) Loss duration (in months) 18 - 90 44 (1) Loss severity (1.77 )% - 16.15% 7.84% (1) IRLCs, net $ 10,204 Discounted cash flow Loan closing ratio 0.00 % - 99.00% 74.73% (2) Loans held for sale $ 317,430 Discounted cash flow Cost of funds 2.07 % - 2.91% 2.58% Prepayment rate 5.87 % - 23.77% 14.17% Default rate 0.00 % - 2.36% 0.34% Weighted average life (in years) 3.39 - 9.00 5.62 Cumulative loss 0.00 % - 0.43% 0.05% Loss severity 2.05 % - 21.70% 11.68% (1) The range represents the sum of the highest and lowest values for all tranches that are used in our valuation process. (2) The range represents the highest and lowest loan closing rates used in the valuation process. The range includes the closing ratio for rate locks unclosed at the end of the period, as well as the closing ratio for loans which have settled during the period. Loans Held for Sale Accounted for under the Fair Value Option The following table presents information on loans held for sale reported under the fair value option at December 31, 2015 and 2014 : 2015 2014 Fair value carrying amount $ 1,307,741 $ 728,378 Aggregate unpaid principal balance 1,277,340 704,835 Fair value carrying amount less aggregate unpaid principal $ 30,401 $ 23,543 No loans recorded under the fair value option were 90 days or more past due or were on nonaccrual status at December 31, 2015 or 2014 . Differences between the fair value carrying amount and the aggregate unpaid principal balance include changes in fair value recorded at and subsequent to funding, gains and losses on the related loan commitment prior to funding and premiums or discounts on acquired loans. The net gain from initial measurement of loans accounted for under the fair value option and subsequent changes in fair value for loans outstanding were $ 29,684 , $ 22,609 and $ 13,191 for the years ended December 31, 2015 , 2014 and 2013 , respectively, and are included in gain on sale of loans. These amounts exclude the impact from offsetting hedging arrangements which are also included in gain on sale of loans in the consolidated statements of income. An immaterial portion of the change in fair value was attributable to changes in instrument-specific credit risk. In 2015, the Company elected the fair value option for extended written loan commitments to originate residential mortgage loans in the Company’s held for investment portfolio. The Company economically hedges these instruments with MBS options designed to protect against potential changes in fair value. Due to the longer duration these instruments are present on the balance sheet, the Company has elected the fair value option of accounting. The fair value option of accounting was elected for these instruments due to the burden of complying with the requirements of hedge accounting. The Company has not elected the fair value option for extended written loan commitments to originate residential mortgage loans held for investment with lock terms less than 61 days. The net losses from initial measurement of extended written loan commitments accounted for under the fair value option and subsequent changes in fair value for those commitments was $336 for the year ended December 31, 2015 . An immaterial portion of the change in fair value was attributable to changes in instrument-specific credit risk. Non-recurring Fair Value Measurements Certain assets and liabilities are measured at fair value on a non-recurring basis and therefore are not included in the tables above. These measurements primarily result from assets carried at the lower of cost or fair value or from impairment of individual assets. Gains and losses disclosed below represent changes in fair value recognized subsequent to initial classification. For MSR and loans held for sale, the Company performs its fair value estimate one month prior to the end of the current reporting period. Any required adjustments to the carrying value of the assets are made at this time. The change in the MSR value represents a change due to impairment or recoveries on previous write downs. The carrying value of assets measured at fair value on a non-recurring basis and held at December 31, 2015 and 2014 and related change in fair value are as follows: Level 1 Level 2 Level 3 Total Loss (Gain) Due to Change in Fair Value 2015 Collateral-dependent loans $ — $ — $ 45,414 $ 45,414 $ 7,324 Other real estate owned (1) — — 3,814 3,814 2,999 Mortgage servicing rights (2) — — 311,447 311,447 11,779 Loans held for sale — — 402 402 40 2014 Collateral-dependent loans $ — $ — $ 11,282 $ 11,282 $ 720 Other real estate owned (1) — — 10,207 10,207 3,107 Mortgage servicing rights (2) — — 59,731 59,731 (8,012 ) Loans held for sale — — 1,140 1,140 (186 ) (1) Gains and losses resulting from subsequent measurement of OREO is included in the consolidated statements of income as general and administrative expense. OREO is included in other assets in the consolidated balance sheets. (2) The fair value for mortgage servicing rights represents the value of the strata with impairment or recoveries on previous valuation allowances. Total gains and losses due to change in fair value excludes write-offs of the valuation allowance of $20,208 related to the sale of $54,227 in MSR during the year ended December 31, 2015 . The following table presents quantitative information about level 3 fair value measurements for assets and liabilities measured at fair value on a non-recurring basis at December 31, 2015 and 2014 : Level 3 Fair Value Measurement Fair Value Valuation Technique Unobservable Inputs Significant Unobservable Input Value 2015 Min. Max. Weighted Avg. Collateral-dependent loans $ 45,414 Appraisal value Appraisal value NM - NM N/A (1) Other real estate owned 3,814 Appraisal value Appraisal value NM - NM N/A (1) Mortgage servicing rights 311,447 Discounted cash flow Prepayment speed 8.61 % - 14.72% 9.09% (2) Discount rate 9.55 % - 9.71% 9.57% (3) Loans held for sale 402 Discounted cash flow Cost of funds 2.59 % - 2.96% 2.72% Prepayment rate 5.40 % - 11.50% 8.36% Default rate 2.39 % - 100.00% 62.67% Weighted average life (in years) 5.74 - 9.47 6.94 Cumulative loss 0.30 % - 13.73% 3.61% Loss severity 1.73 % - 25.97% 11.12% 2014 Collateral-dependent loans $ 11,282 Appraisal value Appraisal value NM - NM N/A (1) Other real estate owned 10,207 Appraisal value Appraisal value NM - NM N/A (1) Mortgage servicing rights 59,731 Discounted cash flow Prepayment speed 13.16 % - 17.30% 14.66% (2) Discount rate 9.74 % - 9.81% 9.77% (3) Loans held for sale 1,140 Discounted cash flow Cost of funds 0.86 % - 2.72% 2.49% Prepayment rate 7.00 % - 13.70% 11.11% Default rate 0.00 % - 100.00% 28.56% Weighted average life (in years) 4.92 - 9.35 6.69 Cumulative loss 0.00 % - 41.91% 5.51% Loss severity 0.00 % - 46.13% 24.98% (1) NM - Not Meaningful or N/A - Not Applicable (2) The prepayment speed assumptions include a blend of prepayment speeds that are influenced by mortgage interest rates, the current macroeconomic environment and borrower behaviors and may vary over the expected life of the asset. The range represents the highest and lowest values for the strata with impairment or recoveries on previous valuation allowances. (3) The discount rate range represents the highest and lowest values for the MSR strata with impairment or recoveries on previous valuation allowances. Disclosures about Fair Value of Financial Instruments The following table presents the carrying amount, estimated fair value, and placement in the fair value hierarchy of the Company’s financial instruments as of December 31, 2015 and 2014 . This table excludes financial instruments with a short term or no stated maturity, prevailing market rates and limited credit risk, and where carrying amounts approximate fair value. For financial assets such as cash and due from banks, interest-bearing deposits in banks, FHLB restricted stock, and other investments, the carrying amount is a reasonable estimate of fair value. For financial liabilities such as noninterest-bearing demand, interest-bearing demand, and savings and money market deposits, the carrying amount is a reasonable estimate of fair value as these liabilities have no stated maturity. 2015 Carrying Amount Estimated Fair Value Level 1 Level 2 Level 3 Financial assets: Investment securities: Held to maturity $ 103,746 $ 105,448 $ — $ 105,448 $ — Loans held for sale (1) 201,527 203,739 — 293 203,446 Loans held for investment (2) 20,221,754 20,242,756 — — 20,242,756 Financial liabilities: Time deposits $ 6,710,244 $ 6,739,106 $ — $ 6,739,106 $ — Other borrowings 5,877,000 5,898,259 — 5,898,259 — Trust preferred securities and subordinated notes payable 276,170 262,855 — 175,156 87,699 2014 Carrying Amount Estimated Fair Value Level 1 Level 2 Level 3 Financial assets: Investment securities: Held to maturity $ 115,084 $ 118,230 $ — $ 118,230 $ — Loans held for sale (1) 245,129 245,330 — 9,001 236,329 Loans held for investment (2) 16,178,989 16,436,610 — — 16,436,610 Financial liabilities: Time deposits $ 5,473,080 $ 5,503,993 $ — $ 5,503,993 $ — Other borrowings 4,004,000 4,016,937 — 4,016,937 — Trust preferred securities and subordinated notes payable 103,750 93,186 — — 93,186 (1) The carrying value of loans held for sale excludes $1,307,741 and $728,378 in loans measured at fair value on a recurring basis as of December 31, 2015 and 2014 , respectively. (2) The carrying value of loans held for investment is net of the allowance for loan loss of $65,950 and $52,197 as of December 31, 2015 and 2014 , respectively. In addition, the carrying values exclude $1,927,601 and $1,520,418 of lease financing receivables within our equipment financing receivables portfolio as of December 31, 2015 and 2014 , respectively. Fair Value Measurement and Disclosure Valuation Methodology Following are descriptions of the valuation methodologies used for assets and liabilities recorded at fair value on a recurring or non-recurring basis and for estimating fair value for financial instruments not carried at fair value: Investment Securities — Within the other available for sale securities portfolio, the Company holds equity securities which are valued using quoted market prices for identical equity securities in the market and are therefore classified within level 1 of the valuation hierarchy. The remaining investment portfolio (nonagency CMO, ABS, agency CMO which contain both available for sale and held to maturity investment securities and agency MBS securities) uses fair values from third party pricing services for which management understands the methods used to determine fair value and is able to assess the values. These third party values are derived using inputs derived from either current secondary market activity for similar investments or inputs derived from recent trade information for similar investments within the secondary market resulting in a classification within level 2 of the valuation hierarchy. The Company also performs an assessment of the pricing of investment securities received from third party pricing services to ensure that the prices represent a reasonable estimate of fair value. The procedures include, but are not limited to, initial and ongoing review of pricing methodologies and trends. The Company has the ability to challenge values and discuss its analysis with the third party pricing service providers in order to ensure that investments are recorded or disclosed at the appropriate fair value. When the level and volume of trading activity for certain securities has significantly declined and/or when the Company believes that third party pricing may be based in part on forced liquidations or distressed sales, the Company will perform additional analysis. The Company analyzes each security for the appropriate valuation methodology based on a combination of the market approach reflecting third party pricing information and a discounted cash flow approach. In calculating the fair value derived from the income approach, the Company makes certain assumptions in addition to those discussed above related to the liquidity risk premium, specific non-performance and default experience in the collateral underlying the security. The values resulting from the market and income approaches are weighted to derive the final fair value for each security trading in an inactive market. As of December 31, 2015 and 2014 , management did not make any adjustments to the prices provided by the third party pricing service as a result of illiquid or inactive markets. Loans Held for Sale — Fair values for Mortgage Warehouse loans held for sale under the fair value option are derived from quoted market prices for similar loans in the secondary market resulting in a classification within level 2 of the valuation hierarchy. Fair values for other residential loans held for sale under the fair value option are derived from models using loan characteristics including product type, pricing features and loan maturity dates and economic assumptions including prepayment estimates and discount rates based on prices currently offered in secondary markets for similar loans resulting in a classification within level 3 of the valuation hierarchy. Conforming residential mortgage loans carried at the lower of cost or fair value are valued using market observable pricing inputs for similar loans, which are derived from third party loan sales and securitizations and, therefore, are classified within level 2 of the valuation hierarchy. Fair values for non-conforming residential mortgage loans and commercial and commercial real estate loans carried at lower of cost or fair value are derived from models using characteristics of the loans including product type, pricing features, underlying collateral and loan maturity dates and economic assumptions including prepayment estimates, discount rates and estimated credit losses for loans for which a majority of the significant assumptions are observable in the market. The Company estimates the fair value of these loans held for sale utilizing a discounted cash flow approach which includes an evaluation of the collateral and underlying loan characteristics, as well as assumptions to determine the discount rate such as credit loss and prepayment forecasts, and servicing costs. In determining the appropriate discount rate, prepayment and credit assumptions, the Company monitors other capital markets activity for similar collateral being traded and/or interest rates currently being offered for similar products. Discussions related to the fair value of these loans held for sale are held between our internal valuation specialists and executive and business unit management to discuss the key assumptions used in arriving at the final estimates and these non-conforming residential mortgage loans and commercial and commercial real estate loans are therefore classified within level 3 of the valuation hierarchy. Significant increases (decreases) in any of those assumptions in isolation could result in a significantly lower (higher) fair value measurement. Loans Held for Investment — Fair values for loans held for investment are derived using a discounted cash flow approach which includes an evaluation of the collateral and underlying loan characteristics. The valuation model uses loan characteristics which includes product type, maturity dates, credit profile of the loans, and the underlying interest rate of the portfolio. This information is input into the valuation models along with various forecasted valuation assumptions including credit loss assumptions, servicing cost (if any), prepayment forecasts, and risk adjusted capital to determine the discount rate. These assumptions are derived from internal and third party databases. Noting the valuation is derived from model-based techniques, the Company includes loans held for investment within level 3 of the valuation hierarchy. Impaired Loans — At the time a loan is considered impaired, it is valued at the lower of cost or fair value. Fair value is determined primarily by using an income, cost, or market approach and is normally provided through appraisals, less cost to sell. For residential properties appraisals are performed by certified residential appraisers if the property is vacant or from broker price opinion from an independent source, if the property is occupied and for commercial properties, appraisals are performed by certified general appraisers. Impaired loans carried at fair value receive specific allocations within the allowance for loan and lease losses. For collateral-dependent loans, fair value is commonly based on recent real estate appraisals. Appraisals are obtained when a loan becomes collateral dependent or is transferred to REO. Subsequent to the initial appraisal, it is the Company’s policy to obtain an appraisal at least annually for commercial properties and at least every six months for residential properties or more frequently if market conditions indicate a material change in the value has occurred.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collateral dependent loans for which a new appraisal is expected in the next quarter, the appraisal is reviewed by an officer and an adjustment is made, if appropriate, based on a review of the property, historical changes in value, and current market rates. Such adjustments are usually significant and typically results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at least quarterly for additional impairment and adjusted accordingly. Other Real Estate Owned — Foreclosed assets are carried at the lower of cost or fair value (less estimated costs to sell). Fair value is generally based upon appraisals or independent market prices that are periodically updated subsequent to classification as OREO. For residential properties appraisals are performed by certified residential appraisers if the property is vacant or from broker price opinion from an independent source, if the property is occupied and for commercial properties appraisals are performed by certified general appraiser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on commercial properties are usually significant and typically result in a level 3 classification of the inputs for determining fair value. Appraisals for OREO are performed by certified general appraisers (for commercial properties) or certified residential appraisers (for residential properties) whose qualifications and licenses have been reviewed and verified by the Company. Once received, a member of the Company's valuation services group reviews the assumptions and approaches utilized in the appraisal. To assess the reasonableness of the fair value, the Company's valuation services group compares the assumptions to independent data sources such as recent market data or industry-wide statistic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the client’s business, resulting in a level 3 fair value classification. Mortgage Servicing Rights — Mortgage servicing rights are evaluated for impairment on a quarterly basis. If the carrying amount of an individual stratum exceeds fair value, impairment is recorded on that stratum so that the servicing asset is carried at fair value. In addition, a third-party valuation is obtained quarterly. The servicing portfolio is valued using all relevant positive and negative cash flows including servicing fees; miscellaneous income and float; costs of servicing; the cost of carry of advances; foreclosure losses; and applying certain prevailing assumptions used in the marketplace. Mortgage servicing rights do not trade in an active/open market with readily observable prices. Due to the nature of the valuation inputs, mortgage servicing rights are classified within level 3 of the valuation hierarchy. The fair value of mortgage servicing rights is determined by using a discounted cash flow model to calculate the present value of estimated future net servicing income. The assumptions are a combination of market and Company specific data. On a quarterly basis, as part of its valuation process, the portfolio management group compares the Company’s estimated fair value of its mortgage servicing rights to a third-party valuation. Discussions are held between executive management and the independent third-party to review the key assumptions used by the respective parties in arriving at those estimates, and adjustments are made if necessary. Time Deposits — The fair value of time deposits is estimated using quantitative models, including discounted cash flow models that require the use of multiple market inputs including interest rates and spreads to generate continuous yield or pricing curves, and volatility factors. The majority of market inputs are actively quoted and can be validated through external sources, including brokers, market transactions and third party pricing services. The Company considers the impact of its own credit spreads in the valuation of these liabilities. The credit risk is determined by reference to observable credit spreads in the secondary cash market and therefore time deposits are classified within level 2 of the valuation hierarchy. Other Borrowings — For advances that bear interest at a variable rate, the carrying amount is a reasonable estimate of fair value. For fixed-rate advances, fair value is estimated using quantitative discounted cash flow models that require the use of interest rate inputs that are currently offered for fixed-rate advances of similar remaining maturities. The majority of market inputs are actively quoted and can be validated through external sources, including brokers, market transactions and third party pricing services. For hybrid advances, fair value is obtained from an FHLB proprietary model that provides the mathematical approximation of the market value of the underlying hedge. The terms of the hedge are similar to the advances and therefore classified as level 2 within the valuation hierarchy. Trust Preferred Securities — Fair value is estimated using quantitative models, including discounted cash flow models that require the use of multiple market inputs including interest rates and spreads to generate pricing curves. The majority of market inputs are actively quoted and can be validated through external sources, including brokers, market transactions and third party pricing services. The Company interpolates its own credit spreads in the valuation of these liabilities. Due to the significance of the credit spread in the valuation inputs, trust preferred securities are classified within level 3 of the valuation hierarchy. Subordinated Notes Payable —The Company issued and sold through a public offering $175,000 of subordinated notes on June 30, 2015 . These notes are valued using quoted market prices for the publicly traded debt. These notes are not actively traded on the secondary market and are therefore classified within level 2 of the valuation hierarchy. Interest Rate Swaps, Forward Interest Rate Swaps and Interest Rate Swap Futures — The fair value of interest rate swaps and forward interest rate swaps are determined by a third party using a derivative valuation model. The inputs used in the valuation model are based on contract terms which primarily include start and end swap dates, swap coupon, interest rate curve and notional amounts, and other standard methodologies which are obtained from similar instruments in active markets and, therefore, are classified within level 2 of the valuation hierarchy. See Note 22 for additional information on cash flow hedges. The fair value of interest rate swap futures are determined based upon quotes provided by the Chicago Mercantile Exchange on which these instruments are traded. As such quotes represent valuations for identical instruments in active markets they are classified within level 1 of the valuation hierarchy. Such pricing is utilized for both active trading and daily settlement of pricing adjustments on outstanding positions. As these pricing adjustments are settled daily between the exchange and the Company, the result is that the Company holds interest futures with an outstanding notional and a level 1 fair value of zero as of the balance sheet date. Interest Rate Lock Commitments and Extended Written Loan Commitments — Fair values of interest rate lock commitments and extended written loan commitments are derived using valuation models incorporating current market information or by obtaining market or dealer quotes for instruments with similar characteristics, subject to anticipated loan funding probability or fallout. The significant unobservable inputs used in the valuation process is the closing ratio, which represents management's estimate of the percentage of loans currently in a lock position which will ultimately close. The loan closing ratio is largely dependent on the processing stage that a loan is currently in and the change in prevailing market interest rates from the time of the rate lock through the loans closing date. The closing ratio is compute</t>
  </si>
  <si>
    <t>Commitments and Contingencies (Notes)</t>
  </si>
  <si>
    <t>Commitments and Contingencies Disclosure [Abstract]</t>
  </si>
  <si>
    <t>Commitments and Contingencies</t>
  </si>
  <si>
    <t>24 . Commitments and Contingencies Commitments — Commitments to extend credit are agreements to lend to customers in accordance with predetermined contractual provisions. These commitments, predominantly at variable interest rates, are for specific periods or contain termination clauses and may require the payment of a fee. The total amounts of unused commitments do not necessarily represent future credit exposure or cash requirements, as commitments often expire without being drawn upon. In order to meet the needs of its clients, the Company also issues standby letters of credit, which are conditional commitments generally to provide credit support for some creditors in case of default. The credit risk and potential cash requirements involved in issuing standby letters of credit are essentially the same as those involved in extending loan facilities to clients. Unfunded credit extension commitments at December 31, 2015 and 2014 are as follows: 2015 2014 Commercial (1) $ 2,002,796 $ 1,475,846 Home equity lines of credit 144,190 23,107 Credit card lines of credit 21,979 33,913 Standby letters of credit 15,639 859 Total unfunded credit extension commitments $ 2,184,604 $ 1,533,725 (1) Of the outstanding unfunded commercial commitments, $909,065 and $503,138 were cancellable by the Company at December 31, 2015 and 2014 , respectively. The Company enters into floating rate residential loan commitments to lend. There were $169,922 and $146,410 of these commitments outstanding as of December 31, 2015 and 2014 , respectively. The Company also enters into commitments to lend related to loans in the origination pipeline. These commitments represent arrangements to lend funds or provide liquidity subject to specified contractual provisions. The contractual amounts of the Company's commitments to lend in the held for investment origination pipeline at December 31, 2015 and 2014 are as follows: 2015 2014 Residential $ 495,039 $ 535,679 Commercial 662,509 623,540 Equipment financing receivables 329,278 281,778 Total commitments to lend in the pipeline $ 1,486,826 $ 1,440,997 Standby letters of credit issued by third party entities are used to guarantee the Company's performance of various contracts. At December 31, 2015 and 2014 , the Company had $ 231,248 and $100,018 , respectively, in letters of credit outstanding. EverBank periodically enters into forward-dated borrowing agreements with the FHLB to borrow funds at a fixed rate of interest. Prior to the funding date, EverBank has the right to terminate any of the advances subject to voluntary termination fees. The outstanding forward-dated agreements as of December 31, 2015 are as follows: Agreement Date Funding Date Amount Interest Rate Maturity Date June 2015 March 2017 $ 25,000 2.86 % June 2022 June 2015 September 2017 25,000 3.01 % September 2022 In the ordinary course of business, the Company enters into commitments to originate residential mortgage loans held for sale at interest rates determined prior to funding. Interest rate lock commitments for loans that the Company intends to sell are considered freestanding derivatives and are recorded at fair value. See Note 22 and Note 23 for information on interest rate lock commitments as they are not included in the table above. The Company has also elected the fair value option on certain extended written loan commitments to originate residential mortgage loans held for investment. See Note 23 for more information on these extended written loan commitments as they are included in the origination pipeline table above under the residential designation. The Company also has an agreement with the Jacksonville Jaguars of the National Football League whereby the Company obtained the naming rights to the football stadium in Jacksonville, Florida. On July 3, 2014, the Company entered into an extension to the agreement for the naming rights. As of December 31, 2015, the Company is obligated to pay $39,301 , in the aggregate, through February 28, 2025. Under this agreement, the amount due in 2016 is $3,869 , and the amount increases 3% each year through 2025. Guarantees — The Company sells and securitizes conventional conforming and federally insured single-family residential mortgage loans predominantly to GSEs, such as Fannie Mae and Freddie Mac. The Company also sells residential mortgage loans, primarily those that do not meet criteria for whole loan sales to GSEs (nonconforming mortgage loans), through whole loan sales and securitizations to private non-GSE purchasers. In doing so, representations and warranties regarding certain attributes of the loans are made to the GSE or the third-party purchaser. Subsequent to the sale, if it is determined that the loans sold are (1) with respect to the GSEs, in breach of these representations or warranties or (2) with respect to non-GSE purchasers, in material breach of these representations and warranties, the Company generally has an obligation to either: (a) repurchase the loan for the UPB, accrued interest and related advances, (b) indemnify the purchaser or (c) make the purchaser whole for the economic benefits of the loan. From 2004 through December 31, 2015 , the Company originated, sold and securitized approximately $70,220,235 of mortgage loans to GSEs and private non-GSE purchasers. In some cases, the Company also has an obligation to repurchase loans in the event of early payment default (EPD) which is typically triggered if a borrower does not make the first several payments due after the loan has been sold to an investor. Certain of the Company's private investors have agreed to waive EPD provisions for conventional conforming and federally insured single-family residential mortgage loans and certain jumbo loan products. However, the Company is subject to EPD provisions for certain non-conforming jumbo loan products and community reinvestment loans the Company originates and sells under the State of Florida housing program. The Company’s obligations vary based upon the nature of the repurchase demand and the current status of the mortgage loan. The Company establishes reserves for estimated losses inherent in the Company’s origination and sale of mortgage loans. In estimating the accrued liability for loan repurchases, indemnifications and make-whole obligations, the Company estimates probable losses inherent in the population of all loans sold based on trends in claims requests and actual loss severities experienced. The liability includes accruals for probable contingent losses in addition to those identified in the pipeline of repurchase, make-whole and indemnification requests. There is additional inherent uncertainty in the estimate because the Company historically sold a majority of loans servicing released prior to 2009 and currently does not have servicing performance metrics on a majority of those loans it originated and sold during that time period. The estimation process is designed to include amounts based on actual losses experienced from actual repurchase activity. The baseline for the repurchase reserve uses historical loss factors that are applied to loan pools originated and sold. Loss factors, tracked by year of loss, are calculated using actual losses incurred on repurchase, indemnification or make-whole arrangements. Under this level 3 measurement technique, the historical loss factors experienced are accumulated for each sale vintage (year loan was sold) and are applied to more recent sale vintages to estimate inherent losses not yet realized. The Company’s estimated recourse related to these loans was $4,290 and $25,940 at December 31, 2015 and 2014 , respectively, and is recorded in accounts payable and accrued liabilities. The Company incurred liabilities for new loan sales and securitizations of $2,379 , $2,199 and $3,759 for the years ended December 31, 2015 , 2014 and 2013 , respectively. The liability is amortized, through a credit to earnings, as the Company is released from risk. In the ordinary course of its loan servicing activities, the Company routinely initiates actions to foreclose real estate securing serviced loans. For certain serviced loans in which the Company does not own the underlying mortgage, there are provisions in which the Company is either obligated to fund foreclosure-related costs or to repurchase loans in default. Additionally, as servicer, the Company could be obligated to repurchase loans from or indemnify GSEs for loans originated by defunct originators. The outstanding principal balance on residential loans serviced for others at December 31, 2015 and 2014 , was $31,155,000 and $41,190,000 , respectively. The amount of estimated recourse recorded in accounts payable and accrued liabilities related to servicing activities at December 31, 2015 and 2014 , was $1,806 and $2,947 , respectively. Operating Leases — The Company has entered into various operating leases for the office space in which it operates, many of which include the ability to extend the original terms of the lease at the Company’s option. General and administrative expense associated with these leases was $ 16,874 , $ 18,821 and $18,107 for the years ended December 31, 2015 , 2014 and 2013 , respectively. The future minimum lease payments for the leases at December 31, 2015 , are as follows: 2016 $ 17,890 2017 15,350 2018 11,245 2019 9,206 2020 7,438 Thereafter 12,401 $ 73,530 Certain of these operating leases include the potential for the landlord to require the Company to remove leasehold improvements prior to vacating the property. Generally this obligation is at the discretion of the landlord, and the likelihood of the option being exercised is uncertain. Any related potential obligation to retire leasehold improvements cannot be reasonably estimated due to the uncertainty of the timing and the probability of the option’s exercise. If the Company did incur such an obligation, the impact to the consolidated financial statements is not expected to be material. Federal Reserve Requirement — The Federal Reserve Board (FRB) requires certain institutions, including EB, to maintain cash reserves in the form of vault cash and average account balances with the Federal Reserve Bank. The reserve requirement is based on average deposits outstanding and was $138,812 and $137,809 at December 31, 2015 and 2014 , respectively. Legal Actions — On April 13, 2011, each of the Company and EB entered into a consent order with the Office of Thrift Supervision (OTS ) with respect to EB's mortgage foreclosure practices and the Company's oversight of those practices. The OCC succeeded the OTS with respect to EB's consent order, and the Board of Governors of the FRB succeeded the OTS with respect to the Company's consent order. The consent orders require, among other things, that the Company establish a new compliance program for mortgage servicing and foreclosure operations and that the Company ensures that it has dedicated resources for communicating with borrowers, policies and procedures for outsourcing foreclosure or related functions and management information systems that ensure timely delivery of complete and accurate information. EverBank was also required to retain an independent firm as part of an “ Independent Foreclosure Review ” program to conduct a review of residential foreclosure actions that were pending from January 1, 2009 through December 31, 2010 , as well as residential foreclosure sales that occurred during this time period , in order to determine, among other things, whether any borrowers sustained financial injury as a result of any errors, misrepresentations or deficiencies and to provide remediation as appropriate. In August 2013, EverBank reached an agreement with the OCC that ended its participation in the Independent Foreclosure Review program mandated by the April 2011 consent order and replaced it with an accelerated remediation process. The agreement included a cash payment of approximately $39,932 , which was paid in 2013 by EB to a settlement fund that provides relief to qualified borrowers and $6,344 to organizations certified by the U.S. Department of Housing and Urban Development or other tax-exempt organizations that have as a principal mission providing affordable housing, foreclosure prevention and/or educational assistance to low and moderate income individuals and families. This agreement did not eliminate all of our risks associated with foreclosure-related practices, and it did not protect EverBank from potential individual borrower claims or class action lawsuits, any of which could result in additional expenses. Consistent with the agreement, an amendment to the April 2011 consent order was entered into on October 15, 2013. All terms of the April 2011 consent order that were not explicitly superseded by the amendment remained in effect without modification. In October 2013, EverBank, along with other mortgage servicers, also received a letter from the OCC requesting, in connection with the April 2011 consent order as amended, that EverBank provide the OCC with an action plan to identify errors and remediate borrowers serviced by EverBank for the period from January 1, 2011 through the present day, that may have been harmed by the same errors identified in the Independent Foreclosure Review. EverBank submitted its action plan in 2013, which did not require an independent third party review. Pursuant to this plan, remediation payments totaling $1,641 were made to borrowers in 2015. At December 31, 2015, EverBank has accrued approximately $1,206 for potential further remediation payments to be made to borrowers under that action plan. On June 17, 2015, EverBank, entered into an amended consent order with the OCC that released EverBank from many of the requirements of the 2011 consent order, as amended in 2013, but found that certain aspects remained incomplete and imposed certain additional supervisory conditions related to EverBank’s residential mortgage servicing operations. These conditions included, among other things, limits on the acquisition of new third party residential mortgage loans and servicing rights, restrictions on providing servicing to third parties, restrictions on the outsourcing or sub-servicing of EverBank servicing activities to others, and new appointments of senior officers responsible for residential mortgage servicing or residential mortgage servicing risk management and compliance. On January 5, 2016, the OCC terminated EverBank’s consent order, including the remaining portions of the 2011 consent order as amended in 2013 and 2015, having determined that EverBank had satisfied the requirements of such order. In conjunction with the termination, EverBank was required by the OCC to pay $1,000 in civil money penalties pertaining to certain improper fees charged to borrowers during the timeframe the consent order had been in place. The Company’s consent order with the FRB relating to its oversight of mortgage foreclosure practices currently remains in place.</t>
  </si>
  <si>
    <t>Variable Interest Entities</t>
  </si>
  <si>
    <t>Variable Interest Entities [Abstract]</t>
  </si>
  <si>
    <t>Variable Interest Entity [Text Block]</t>
  </si>
  <si>
    <t>25. Variable Interest Entities The Company, in the normal course of business, engages in certain activities that involve VIEs, which are legal entities that lack sufficient equity to finance their activities, or the equity investors of the entities as a group lack any of the characteristics of a controlling interest. The primary beneficiary of a VIE is generally the enterprise that has both the power to direct the activities most significant to the economic performance of the VIE and the obligation to absorb losses or receive benefits that could potentially be significant to the VIE. The Company evaluates its interest in certain entities to determine if these entities meet the definition of a VIE and whether the Company is the primary beneficiary and should consolidate the entity based on the variable interests it held both at inception and when there is a change in circumstances that requires a reconsideration. If the Company is determined to be the primary beneficiary of a VIE, it must account for the VIE as a consolidated subsidiary. If the Company is determined not to be the primary beneficiary of a VIE but holds a variable interest in the entity, such variable interests are accounted for under accounting standards as deemed appropriate. Non-Consolidated VIEs The table below summarizes select information related to variable interests held by the Company at December 31, 2015 and 2014 : 2015 2014 Non-consolidated VIEs Total Assets Maximum Exposure Total Assets Maximum Exposure Loans provided to VIEs $ 31,825 $ 31,825 $ 121,730 $ 121,730 On-balance-sheet securitizations — — 9,001 9,001 Debt securities 658,536 658,536 890,924 890,924 Loans Provided to VIEs The Company has provided funding to certain unconsolidated VIEs sponsored by third parties. These VIEs are generally established to finance certain small business loans originated by third parties and are not considered to have significant equity at risk. The entities are primarily funded through the issuance of loans from the Company and a certified development company (CDC). The Company's loan is secured by a first lien. Although the Company retains the servicing rights to the loan, the Company is unable to unilaterally make all decisions necessary to direct the activities that most significantly impact the VIE; therefore, it is not the primary beneficiary. The principal risk to which these entities are exposed is credit risk related to the underlying assets. The loans to these VIEs are included in both the Company’s overall analysis of the allowance for loan and lease losses and, when not yet fully funded, the Company's reserve for unfunded commitments. The Company does not provide any implicit or explicit liquidity guarantees or principal value guarantees to these VIEs. The Company records these commercial real estate loans on its consolidated balance sheet as loans held for investment. On-Balance Sheet Securitizations The Company engages in on-balance-sheet securitizations which are securitizations that do not qualify for sales treatment; thus, the assets remain on the Company’s consolidated balance sheet. The Company securitizes mortgage loans generally through a GSE, such as GNMA, Fannie Mae (FNMA) or Federal Home Lending Mortgage Corp (FHLMC) (U.S. agency-sponsored mortgages). Occasionally, the Company will transfer conforming residential mortgages to GNMA in exchange for mortgage-backed securities. The Company maintains effective control over pools of transferred assets that remain unsold at the end of the period. Accordingly, the Company has not recorded these transfers as sales. These transferred assets are recorded in the consolidated balance sheet as loans held for sale. Debt Securities All MBS, CMO and ABS securities owned by the Company are issued through VIEs. The related VIEs were not consolidated, as the Company was not determined to be the primary beneficiary because, as only a holder of investments issued by the VIE, the Company does not have the power to direct the activities of the VIE that most significantly impact the entity's economic performance. See Note 4 for information related to debt securities. Mortgage Securitizations The Company provides a variety of mortgage loan products to a diverse customer base. Once originated, the Company often securitizes these loans through the use of VIEs. These VIEs are funded through the issuance of trust certificates backed solely by the transferred assets. These mortgage loan securitizations are non-recourse except in accordance with the Company's standard obligations under representations and warranties. Thereby, the transactions effectively transfer the risk of future credit losses to the purchasers of the securities issued by the trust. The Company generally retains the servicing rights of the transferred assets but does not retain any other interest in the entities. Because the Company does not have the power to direct the activities of the VIE that most significantly impact the entity’s economic performance, the Company is not the primary beneficiary of its U.S. agency-sponsored mortgage securitizations. Therefore, the Company does not consolidate these U.S. agency-sponsored mortgage securitizations. Additionally, the Company does not consolidate VIEs of private label securitizations. Although the Company is the servicer of the VIE, the servicing relationship is deemed to be a fiduciary relationship and, therefore, the Company is not deemed to be the primary beneficiary of the entity. Refer to Note 5 for information related to sales of residential mortgage receivables and Note 8 for information related to mortgage servicing rights.</t>
  </si>
  <si>
    <t>Regulatory Matters</t>
  </si>
  <si>
    <t>Regulatory Matters [Abstract]</t>
  </si>
  <si>
    <t>Regulatory Capital Requirements under Banking Regulations [Text Block]</t>
  </si>
  <si>
    <t>26. Regulatory Matters The Company and EB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EB must meet specific capital guidelines that involve quantitative measures of the Company’s assets, liabilities, and certain off-balance-sheet items as calculated under regulatory accounting practices. The capital amounts and classification are also subject to qualitative judgments by the regulators about components, risk weightings, and other factors. On January 1, 2015, the Company and EverBank became subject to revised capital standards as implemented by new final rules approved by the U.S. Banking regulatory agencies, including the FRB, to address relevant provisions of the Dodd-Frank Act. Certain provisions of the new rules will be phased in from that date to January 1, 2019. The final rules: • Require that non-qualifying capital instruments, including trust preferred securities and cumulative perpetual preferred stock, must be fully phased out of Tier 1 capital by January 1, 2016, • Establish new qualifying criteria for regulatory capital, including new limitations on inclusion of deferred tax assets and mortgage servicing rights, • Require a minimum ratio of common equity Tier 1 capital (CET1) to risk-weighted assets (common equity Tier 1 ratio) of 4.5%, • Increase the minimum Tier 1 capital to risk-weighted assets (Tier 1 capital ratio) ratio requirements from 4% to 6%, • Implement a new capital conservation buffer requirement for a banking organization to maintain a CET1 capital ratio more than 2.5% above the minimum CET1 Capital, Tier 1 capital and total risk-based capital ratios in order to avoid limitations on capital distributions, including dividend payments, and certain discretionary bonus payments to executive officers, with the buffer to be phased in beginning on January 1, 2016 at 0.625% and increasing annually until fully phased in at 2.5% by January 1, 2019. A banking organization with a buffer less than the required amount would be subject to increasingly stringent limitations on certain distributions and payments as the buffer approaches zero , and • Increase capital requirements for past-due loans, high volatility commercial real estate exposures, and certain short-term commitments and securitization exposures. Quantitative measures established by regulation to ensure capital adequacy require the Company to maintain minimum capital amounts and ratios as set forth in the table below. EB’s primary regulatory agency, the OCC, requires EB to maintain ratios of tangible capital (as defined in the regulations) of 1.5% , core capital (as defined) of 4% , and total capital (as defined) of 8% . EB, consistent with the industry, is also subject to prompt corrective action requirements set forth by the FDIC. The FDIC requires EB to maintain minimum total and Tier I capital (as defined in the regulations) to risk-weighted assets (as defined) and core capital (as defined). Management believes that, as of December 31, 2015 , the Company and EverBank met all capital adequacy requirements to which they are subject. The regulatory capital ratios for EB, along with the capital amounts and ratios for the minimum capital adequacy purposes and well capitalized requirements under the prompt corrective action framework are as follows: Actual For Capital Adequacy Purposes To Be Well Capitalized Under Prompt Corrective Action Provisions Amount Ratio Amount Ratio Amount Ratio 2015 (under Basel III) Common equity Tier 1 ratio $ 2,048,481 12.0 % $ 770,989 4.5 % $ 1,113,650 6.5 % Tier 1 leverage ratio 2,048,481 8.1 1,011,266 4.0 1,264,083 5.0 Tier 1 risk-based capital ratio 2,048,481 12.0 1,027,985 6.0 1,370,647 8.0 Total risk-based capital ratio 2,127,270 12.4 1,370,647 8.0 1,713,308 10.0 2014 (under Basel I) Tier 1 leverage ratio 1,771,757 8.2 % 863,714 4.0 % 1,079,643 5.0 % Tier 1 risk-based capital ratio 1,771,757 13.0 N/A N/A 819,521 6.0 Total risk-based capital ratio 1,832,603 13.4 1,092,695 8.0 1,365,869 10.0 The regulatory capital ratios for the Company, along with the capital amounts and ratios for the minimum capital adequacy purposes and well capitalized requirements under the prompt corrective action framework are as follows: Actual For Capital Adequacy Purposes To Be Well Capitalized Under Prompt Corrective Action Provisions Amount Ratio Amount Ratio Amount Ratio 2015 (under Basel III) Common equity Tier 1 ratio $ 1,704,232 9.9 % $ 770,929 4.5 % $ 1,113,564 6.5 % Tier 1 leverage ratio 1,957,982 7.7 1,011,472 4.0 1,264,340 5.0 Tier 1 risk-based capital ratio 1,957,982 11.4 1,027,905 6.0 1,370,541 8.0 Total risk-based capital ratio 2,209,191 12.9 1,370,541 8.0 1,713,176 10.0 As of December 31, 2015 and 2014 , EB qualified as a well capitalized institution according to the regulatory framework for prompt corrective action (the prompt corrective action requirements are not applicable to the Company). Management does not believe that any condition or event that would result in a change in this category has occurred since December 31, 2015 . OCC regulations impose limitations upon certain capital distributions by federal savings associations, such as certain cash dividends, payments to repurchase or otherwise acquire its shares, payments to stockholders of another institution in a cash-out merger and other distributions charged against capital. The OCC regulates all capital distributions by EB directly or indirectly to the Company, including dividend payments. EB may not pay dividends to the Company if, after paying those dividends, it would fail to meet the required minimum levels under risk-based capital guidelines and the minimum leverage and tangible capital ratio requirements, or in the event the OCC notifies EB that it is subject to heightened supervision. Under the Federal Deposit Insurance Act, or FDIA, an insured depository institution such as EB is prohibited from making capital distributions, including the payment of dividends, if, after making such distribution, the institution would become “undercapitalized.” Payment of dividends by EB also may be restricted at any time at the discretion of the appropriate regulator if it deems the payment to constitute an unsafe and unsound banking practice.</t>
  </si>
  <si>
    <t>Related Parties</t>
  </si>
  <si>
    <t>Related Parties [Abstract]</t>
  </si>
  <si>
    <t>Related Party Transactions Disclosure [Text Block]</t>
  </si>
  <si>
    <t>27. Related Parties The Company lends to and accepts deposits from shareholders, directors, officers and their related business interests on substantially the same terms as loans and deposits to other individuals and businesses of comparable credit worthiness. Loans to related parties were approximately $ 5,812 and $3,943 at December 31, 2015 and 2014 , respectively, and are included in loans held for investment. Deposits held for related parties were approximately $ 7,400 and $10,604 at December 31, 2015 and 2014 , respectively. The Company leased certain office property from a limited partnership owned in part by a director and shareholder of the Company and the director’s direct interests. The lease agreements relate to properties located in Jacksonville, Florida, and reflect substantially the same terms as leases entered into with other businesses of comparable standing. Several of the leases matured in 2014, with one remaining lease that matured in February of 2015. Payments related to the properties totaled $ 66 , $1,998 and $1,563 for the years ended December 31, 2015 , 2014 and 2013 , respectively.</t>
  </si>
  <si>
    <t>Condensed Parent Company Information</t>
  </si>
  <si>
    <t>Condensed Parent Company Information [Abstract]</t>
  </si>
  <si>
    <t>Condensed Financial Information of Parent Company Only Disclosure [Text Block]</t>
  </si>
  <si>
    <t>28. Condensed Parent Company Financial Information Condensed balance sheets of EverBank Financial Corp as of December 31, 2015 and 2014 are as follows: 2015 2014 Assets Cash and cash equivalents $ 97,345 $ 60,251 Investment in subsidiaries: Bank subsidiary 2,050,456 1,789,398 Nonbank subsidiaries 3,344 3,344 Total investment in subsidiaries 2,053,800 1,792,742 Other assets 6,320 7,607 Total Assets $ 2,157,465 $ 1,860,600 Liabilities Accounts payable and accrued liabilities $ 9,627 $ 5,604 Due to subsidiaries, net 3,347 3,652 Trust preferred securities and subordinated notes payable (Note 14) 276,170 103,750 Total Liabilities 289,144 113,006 Total Shareholders’ Equity (Note 15) 1,868,321 1,747,594 Total Liabilities and Shareholders’ Equity $ 2,157,465 $ 1,860,600 Condensed statements of income of EverBank Financial Corp for the years ended December 31, 2015 , 2014 and 2013 are as follows: 2015 2014 2013 Income Other income $ 347 $ 261 $ 303 Total income 347 261 303 Expense Interest expense 11,605 6,598 6,584 Noninterest expense 4,402 4,169 3,302 Total expense 16,007 10,767 9,886 Income (loss) before income tax benefit (15,660 ) (10,506 ) (9,583 ) Income tax benefit (5,827 ) (3,802 ) (3,905 ) Income (loss) before equity in earnings of subsidiaries (9,833 ) (6,704 ) (5,678 ) Equity in earnings of subsidiaries 140,359 154,786 142,418 Net Income $ 130,526 $ 148,082 $ 136,740 Comprehensive Income (Loss) (1) $ 132,110 $ 135,100 $ 170,909 (1) Refer to the consolidated statements of comprehensive income for other comprehensive income details. Condensed statements of cash flows of EverBank Financial Corp for the years ended December 31, 2015 , 2014 and 2013 are as follows: 2015 2014 2013 Operating Activities: Net income $ 130,526 $ 148,082 $ 136,740 Adjustments to reconcile net income to net cash provided by (used in) operating activities: Equity in earnings of subsidiaries (140,359 ) (154,786 ) (142,418 ) Dividends received from bank subsidiary 40,000 40,000 40,000 Deferred income taxes (571 ) (68 ) (464 ) Other operating activities 539 462 298 Changes in operating assets and liabilities: Other assets 1,804 (4,336 ) (18 ) Accounts payable and accrued liabilities 4,546 489 (32,317 ) Due to subsidiaries (305 ) 273 (991 ) Net cash provided by operating activities 36,180 30,116 830 Investing Activities: Capital contributions (150,000 ) (15,000 ) — Net cash used in investing activities (150,000 ) (15,000 ) — Financing Activities: Proceeds from issuance of subordinated notes payable, net of issuance costs 172,286 — — Proceeds from issuance of common stock 13,672 7,466 13,041 Dividends paid (35,044 ) (27,336 ) (19,823 ) Net cash provided by (used in) financing activities 150,914 (19,870 ) (6,782 ) Net change in cash and cash equivalents 37,094 (4,754 ) (5,952 ) Cash and cash equivalents at beginning of period 60,251 65,005 70,957 Cash and cash equivalents at end of period $ 97,345 $ 60,251 $ 65,005 Supplemental Disclosures of Cash Flow Information: Cash paid (received) for: Interest $ 6,630 $ 6,594 $ 6,584 Income taxes (6,392 ) 43 26,765</t>
  </si>
  <si>
    <t>Segment Information (Notes)</t>
  </si>
  <si>
    <t>Segment Information [Abstract]</t>
  </si>
  <si>
    <t>Segment Reporting Disclosure [Text Block]</t>
  </si>
  <si>
    <t>. Segment Information The Company has three reportable business segments: Consumer Banking, Commercial Banking, and Corporate Services. The Company’s reportable business segments are strategic business units that offer distinctive products and services marketed through different channels. These segments are managed separately because of their marketing and distribution requirements. The Consumer Banking segment includes consumer deposit services and activities, residential lending and servicing, wealth management, and capital markets. Commercial Banking includes commercial and commercial real estate lending, lender finance, equipment finance and leasing, mortgage warehouse finance and commercial deposits. The Corporate Services segment provides services to the Consumer Banking and Commercial Banking segments including executive management, risk management, technology, legal, human resources, marketing, corporate development, treasury, accounting, finance and other services and transaction-related items. Direct expenses are allocated to the reporting segments. Unallocated expenses are included in Corporate Services. Certain other expenses, including interest expense on trust preferred debt and subordinated notes payable and transaction-related items, are included in the Corporate Services segment. The accounting policies of these reportable business segments are the same as those described in Note 2. The chief operating decision maker’s review of each segment’s performance is based on segment income, which is defined as income from operations before income taxes and certain corporate allocations. Additionally, total net revenue is defined as net interest income before provision for loan and lease losses and total noninterest income. Intersegment revenue among the Company’s business units reflects the results of a funds transfer pricing (FTP) process, which takes into account assets and liabilities with similar interest rate sensitivity and maturity characteristics and reflects the allocation of net interest income related to the Company’s overall asset and liability management activities. This provides for the creation of an economic benchmark, which allows the Company to determine the profitability of the Company’s products and cost centers by calculating profitability spreads between product yields and internal references. However, business segments have some latitude to retain certain interest rate exposures related to client pricing decisions within guidelines. FTP serves to transfer interest rate risk to the Treasury function through a transfer pricing methodology and cost allocation model. The basis for the allocation of net interest income is a function of the Company’s methodologies and assumptions that management believes are appropriate to accurately reflect business segment results. These factors are subject to change based on changes in current interest rates and market conditions. The results of each segment are reported on a continuing basis. The following table presents financial information of reportable business segments as of and for the years ended December 31, 2015 , 2014 and 2013 . The eliminations column includes intersegment eliminations required for consolidation purposes. 2015 Consumer Banking Commercial Banking Corporate Services Eliminations Consolidated Net interest income (expense) $ 363,897 $ 315,711 $ (11,265 ) $ — $ 668,343 Total net revenue 528,530 (1) 365,789 (10,596 ) — 883,723 Intersegment revenue 44,476 (44,476 ) — — — Depreciation and amortization 9,259 11,173 6,870 — 27,302 Income (loss) before income taxes 110,637 (1) 221,502 (124,980 ) — 207,159 Total assets 16,273,989 10,354,535 320,501 (347,999 ) 26,601,026 2014 Consumer Banking Commercial Banking Corporate Services Eliminations Consolidated Net interest income (expense) $ 319,807 $ 251,357 $ (6,357 ) $ — $ 564,807 Total net revenue 615,256 (2) 292,706 (5,916 ) — 902,046 Intersegment revenue 66,840 (66,840 ) — — — Depreciation and amortization 9,153 14,980 7,648 — 31,781 Income (loss) before income taxes 168,553 (2) 177,321 (107,303 ) — 238,571 Total assets 13,825,052 7,892,974 215,095 (315,333 ) 21,617,788 2013 Consumer Banking Commercial Banking Corporate Services Eliminations Consolidated Net interest income (expense) $ 301,544 $ 263,682 $ (6,301 ) $ — $ 558,925 Total net revenue 769,782 (3) 314,133 (5,599 ) — 1,078,316 Intersegment revenue 60,567 (60,567 ) — — — Depreciation and amortization 10,519 21,867 7,147 — 39,533 Income (loss) before income taxes 145,262 (3)(4) 172,496 (99,718 ) — 218,040 Total assets 11,321,747 6,331,646 236,313 (248,722 ) 17,640,984 (1) Segment earnings in the Consumer Banking segment included $31,986 charges for MSR impairment, net of recoveries, for the year ended December 31, 2015 . (2) Segment earnings in the Consumer Banking segment included $8,012 in recoveries on the MSR valuation allowance, net of impairment charges, for the year ended December 31, 2014 . (3) Segment earnings in the Consumer Banking segment included $94,951 in recoveries on the MSR valuation allowance, net of impairment charges, for the year ended December 31, 2013 . (4) Segment income (loss) before income taxes in the Consumer Banking segment included an impairment charge of $4,222 for the year ended December 31, 2013 which related to write down of assets, primarily leasehold improvements, that was part of the sale of the default-servicing platform.</t>
  </si>
  <si>
    <t>Summary of Significant Accounting Policies (Policies)</t>
  </si>
  <si>
    <t>Cash and Cash Equivalents, Policy [Policy Text Block]</t>
  </si>
  <si>
    <t>a) Cash and Cash Equivalents -Cash and cash equivalents include cash, amounts due from banks, and interest-bearing deposits in other banks with an original maturity of three months or less.</t>
  </si>
  <si>
    <t>Investment, Policy [Policy Text Block]</t>
  </si>
  <si>
    <t>b) Investment Securities -Investment securities are accounted for according to their purpose and holding period. Investments classified as trading securities are bought and held principally for the purpose of selling them in the near term and are carried at fair value. Unrealized gains or losses on trading securities are recorded in earnings as a component of other noninterest income. Investment securities for which the Company has the positive intent and ability to hold to maturity are classified as held to maturity and reported at amortized cost. Securities not classified as held to maturity or trading are considered to be available for sale and are reported at fair value. Unrealized gains and losses on available for sale securities are reported net of applicable taxes as a component of AOCI. Interest and dividends are recognized in interest income on an accrual basis. Amortization and accretion of purchase premiums and discounts on all categories of investments are recognized in interest income using the effective interest method over the expected term of the securities. Gains and losses on the disposition of securities are recorded on the trade date using the specific identification method and are recognized in other noninterest income. Management evaluates all investments for OTTI on a quarterly basis, and more frequently when economic or market conditions warrant such evaluation. For investments in which the fair value is less than the amortized cost, the Company performs an OTTI analysis to determine whether the impairment is temporary and assesses whether (a) it has the intent to sell the debt security, (b) it is more likely than not that it will be required to sell the debt security before its anticipated recovery, (c) it does not expect to recover the amortized cost basis, or (d) it does not expect to collect all cash flows according to the contractual terms. The Company’s OTTI policy for investments defines certain triggers that require a present value calculation of expected cash flows. If none of these triggers are met, the Company performs a qualitative analysis to determine if it expects to recover the entire amortized cost basis of the investment. When certain triggers indicate the likelihood of an OTTI or the qualitative evaluation performed cannot support the expectation of recovering the entire amortized cost basis of an investment, the Company performs a present value cash flow analysis using models that project prepayments, default rates and loss severities on the collateral supporting the security. The Company considers the following factors in determining whether a credit loss exists: • The period over which the debt security is expected to recover; • The length of time and extent to which the fair value has been less than the amortized cost basis; • The level of credit enhancement provided by the structure which includes, but is not limited to credit subordination positions, overcollateralization and protective triggers; • The cause of impairment and changes in the near term prospects of the issuer or underlying collateral of a security, such as changes in default rates, loss severities given default and significant changes in prepayment assumptions; • The level of excess cash flows generated from the underlying collateral supporting the principal and interest payments of the debt securities; and • Any adverse changes to credit conditions of the issuer or the security such as credit downgrades by the rating agencies. If the Company intends to sell the debt security, or it is more likely than not that it will be required to sell the security before recovery of its remaining amortized cost basis, total OTTI will be recognized in earnings. However, if neither of those conditions exist, the amount of OTTI related to the credit loss is measured as the excess of the amortized cost over the present value of expected cash flows and is recognized with other securities gains and losses in other noninterest income. The amount of impairment related to all other factors is recognized in AOCI. Subsequent noncredit losses recorded in AOCI attributed to held to maturity investments are accreted to the amortized cost of the investment over the remaining expected life, based on the amount and timing of future estimated cash flows. For equity securities, declines in the fair value below their cost are deemed to be other than temporary unless the Company has the intent and ability to retain the investment in the issuer for a period of time sufficient to allow recovery in the fair value.</t>
  </si>
  <si>
    <t>Finance, Loan and Lease Receivables, Held-for-sale, Policy [Policy Text Block]</t>
  </si>
  <si>
    <t>c) Loans Held for Sale -Loans held for sale represent loans for which the Company has neither the intent nor ability to hold such loans on the balance sheet for the foreseeable future. Certain of these loans represent loans originated with the intent to sell shortly after origination. These loans may be carried at the lower of cost or fair value or, when the Company has elected the fair value option of accounting under generally accepted accounting principles (U.S. GAAP), fair value. The Company has elected the fair value option for certain residential mortgage loans. Electing to use the fair value option of accounting represents an irrevocable accounting election that allows a better offset of the changes in the fair values of the loans and the derivative instruments used to economically hedge them without the burden of complying with the requirements for hedge accounting. These loans are initially recorded and carried at fair value, with changes in fair value recognized in gain on sale of loans. Loan origination fees are recorded when earned, and related costs are recognized when incurred. The Company has not elected the fair value option for other residential mortgage, government insured pool buyouts and other commercial and commercial real estate loans as a majority of these loans were transferred from the held for investment portfolio and are expected to be sold within a short period subsequent to transfer. These loans are carried at the lower of cost or fair value. In determining the lower of cost or fair value adjustment on loans held for sale, the Company pools loans based on similar risk characteristics such as loan type and interest rate. Direct loan origination fees and costs are deferred at loan origination or acquisition. These amounts are recognized as income at the time the loan is sold and included in gain on sale of loans. Both reductions in the fair value of loans during their holding period below cost and gains and losses on sale of these loans are recorded in gain on sale of loans. Loans and leases are transferred from loans and leases held for investment to held for sale when the Company no longer has the intent to hold them for the foreseeable future. At the time of transfer, such loans are transferred at the lower of cost or fair value. If fair value is determined to be lower than amortized cost, the reduction in carrying value is provisioned for and charged off through the allowance for loan and lease losses to arrive at the appropriate carrying value within loans held for sale. Conversely, loans and leases are transferred from held for sale to held for investment when the Company determines that it has both the intent and ability to hold these loans and leases for the foreseeable future. Loans and leases transferred from loans held for sale to loans held for investment are transferred at the lower of cost or fair value on the date of reclassification with any fair value adjustment being recognized as an adjustment to the loan’s net recorded investment. Certain guarantees arise from agreements associated with servicing, securitization and sale of the Company's residential mortgage loans. Under these agreements, the Company may be obligated to repurchase, or otherwise indemnify or reimburse the investor or insurer for losses incurred, due to material breach of contractual representations and warranties with respect to non-government-sponsored entities (GSE) purchases, or breach of contractual representations and warranties with respect to GSEs. These guarantees are accounted for in accordance with Accounting Standards Codification (ASC) 460, Guarantees , when the obligation is both probable and reasonably estimable and is included in accounts payable and accrued liabilities on the consolidated balance sheets. The guarantee is calculated at the fair value of the guaranty on the date of the loan sale or securitization. The corresponding provision is recognized as a reduction to the net gains on sale, while reductions in the obligation result in a credit to general and administrative expenses as the guarantor is released from risk under the guarantee. Along with this contingent obligation, the Company also records a reserve for those losses that have been incurred but not yet recorded in accordance with ASC 450-20. The Company records a reserve when (1) information is available before the financial statements are issued or available to be issued indicate that it is probable that a liability had been incurred as of the date of the financial statements, and (2) the amount of loss can be reasonably estimable. The reserve for repurchase obligations is included in accounts payable and accrued liabilities on the consolidated balance sheets with changes to the reserve made through general and administrative expenses. See Note 5 and Note 24 for further information related to these guarantees.</t>
  </si>
  <si>
    <t>Finance, Loans and Leases Receivable, Policy [Policy Text Block]</t>
  </si>
  <si>
    <t>d) Loans Held for Investment -Loans that the Company has the intent and ability to hold for the foreseeable future are classified as loans held for investment. Loans held for investment are reported at the principal amount outstanding, net of the allowance for loan and lease losses, net of deferred loan fees and costs and any discounts received or premiums paid on purchased loans. Deferred fees, costs, discounts and premiums are amortized over the estimated life of the loan using the effective interest method. Interest income on loans is recognized as earned and is computed using the effective interest method. In certain cases, where the Company can identify a large number of similar loans for which prepayment is both probable and estimable, the Company estimates prepayments in applying the effective interest method. Key assumptions in estimating prepayments include historical prepayment trends and future interest rate expectations. The Company monitors these key assumptions and adjusts the prepayment expectations when appropriate. Acquired loans are accounted for under ASC 310-30, Loans and Debt Securities Acquired with Deteriorated Credit Quality , when applicable. At acquisition, the Company reviews each loan to determine whether there is evidence of deterioration in credit quality since origination and if it is probable that the Company will be unable to collect all amounts due according to the loan’s contractual terms. The Company considers expected prepayments and estimates the amount and timing of undiscounted expected principal, interest and other cash flows for each loan or pool of loans meeting the criteria above, and determines the excess of the loan’s or pool’s scheduled contractual principal and contractual interest payments over all cash flows expected at acquisition as an amount that should not be accreted (non-accretable difference). The remaining amount, representing the excess or deficit of the loan or pool cash flows expected to be collected over the amount paid, is accreted into interest income over the remaining expected life of the loan or pool (accretable yield). The loans are reflected in the consolidated balance sheets net of these amounts. Periodically, the Company evaluates the expected cash flows for each pool. Prior expected cash flows are compared to current expected cash flows and cash collections to determine if any additional impairment should be recognized. Impairment is recognized through an additional allowance for loan losses if the present value of future cash flows discounted at the effective interest rate of the pool has decreased. The present value of any subsequent increase in the pool’s actual cash flows or cash flows expected to be collected is used first to reverse any existing valuation allowance for that pool. Any remaining increase in cash flows expected to be collected is taken as an increase of the prospective accretable yield and recognized over the estimated remaining life of the pool. Certain loan modifications or restructurings are accounted for under ASC 310-40, Troubled Debt Restructuring by Creditors , when applicable. In general, the modification or restructuring of a debt constitutes a troubled debt restructuring (TDR) if the Company, for economic or legal reasons related to the borrower’s financial difficulties, grants a more than insignificant concession to the borrower that the Company would not otherwise consider under current market conditions. Such modifications could involve forgiving or forbearing a portion of interest or principal on any loans or making loans at a rate that is less than that of market rates. In such cases the amount of the forgiveness is charged off. Debt restructurings or loan modifications for a borrower do not necessarily constitute TDRs and TDRs do not necessarily result in nonaccrual loans. Loans restructured at a rate equal to or greater than that of a new loan with comparable risk at the time the contract is modified are not considered to be impaired loans in calendar years subsequent to the restructuring. The Company may modify certain loans to retain clients or to maximize collection of the loan balance. The Company has maintained several programs designed to assist borrowers by extending payment dates or reducing the borrower’s contractual payments. All loan modifications are made on a case by case basis. The initial and ongoing decision regarding accrual status is a separate and distinct process from the TDR analysis and determination. If the borrower has demonstrated performance under the previous terms and shows the capacity to continue to perform under restructured terms, accrual status is maintained provided the restructuring is supported by a current, well documented credit assessment of the borrower’s financial condition and prospects for repayment under the revised terms. This evaluation includes consideration of the borrower’s sustained historical repayment performance for the six-month period prior to the date of the restructuring. If the borrower was materially delinquent on payments prior to the restructure, but shows the potential capacity to meet the restructured terms, the loan would continue to be kept on nonaccrual status until the borrower has demonstrated performance according to the terms of the restructuring agreement for a period generally of at least six months. e) Equipment Financing Receivables Held for Investment -Equipment financing receivables are recorded as the sum of the future minimum loan and lease payments, initial deferred costs and estimated or contractual residual values less unearned income. Our determination of residual value is derived from a variety of sources including equipment valuation services, appraisals, and publicly available market data on recent sales transactions on similar equipment. The length of time until contract termination, the cyclical nature of equipment values and the limited marketplace for re-sale of certain leased assets are important variables considered in making this determination. The Company updates its valuation analysis on an annual basis or more frequently as warranted by events or circumstances. When the Company determines that the fair value of an equipment financing receivable is lower than the expected residual value of the leased asset at contract expiration, the difference is recognized as an asset impairment in the period in which the analysis is completed. Interest income is recognized as earned using the effective interest method. Direct fees and costs associated with the origination of loans and leases are deferred and included as a component of equipment financing receivables. Net deferred fees or costs are recognized as an adjustment to interest income over the contractual life of the loan or lease using the effective interest method. Acquired equipment financing receivables are recorded as the sum of expected loan and lease payments and residual values less unearned income, which includes purchased loan and lease discounts. Unearned income is recognized based on the expected cash flows using the effective interest method.</t>
  </si>
  <si>
    <t>Loans and Leases Receivable, Lease Financing, Policy [Policy Text Block]</t>
  </si>
  <si>
    <t>d) Loans Held for Investment -Loans that the Company has the intent and ability to hold for the foreseeable future are classified as loans held for investment. Loans held for investment are reported at the principal amount outstanding, net of the allowance for loan and lease losses, net of deferred loan fees and costs and any discounts received or premiums paid on purchased loans. Deferred fees, costs, discounts and premiums are amortized over the estimated life of the loan using the effective interest method. Interest income on loans is recognized as earned and is computed using the effective interest method. In certain cases, where the Company can identify a large number of similar loans for which prepayment is both probable and estimable, the Company estimates prepayments in applying the effective interest method. Key assumptions in estimating prepayments include historical prepayment trends and future interest rate expectations. The Company monitors these key assumptions and adjusts the prepayment expectations when appropriate. Acquired loans are accounted for under ASC 310-30, Loans and Debt Securities Acquired with Deteriorated Credit Quality , when applicable. At acquisition, the Company reviews each loan to determine whether there is evidence of deterioration in credit quality since origination and if it is probable that the Company will be unable to collect all amounts due according to the loan’s contractual terms. The Company considers expected prepayments and estimates the amount and timing of undiscounted expected principal, interest and other cash flows for each loan or pool of loans meeting the criteria above, and determines the excess of the loan’s or pool’s scheduled contractual principal and contractual interest payments over all cash flows expected at acquisition as an amount that should not be accreted (non-accretable difference). The remaining amount, representing the excess or deficit of the loan or pool cash flows expected to be collected over the amount paid, is accreted into interest income over the remaining expected life of the loan or pool (accretable yield). The loans are reflected in the consolidated balance sheets net of these amounts. Periodically, the Company evaluates the expected cash flows for each pool. Prior expected cash flows are compared to current expected cash flows and cash collections to determine if any additional impairment should be recognized. Impairment is recognized through an additional allowance for loan losses if the present value of future cash flows discounted at the effective interest rate of the pool has decreased. The present value of any subsequent increase in the pool’s actual cash flows or cash flows expected to be collected is used first to reverse any existing valuation allowance for that pool. Any remaining increase in cash flows expected to be collected is taken as an increase of the prospective accretable yield and recognized over the estimated remaining life of the pool. Certain loan modifications or restructurings are accounted for under ASC 310-40, Troubled Debt Restructuring by Creditors , when applicable. In general, the modification or restructuring of a debt constitutes a troubled debt restructuring (TDR) if the Company, for economic or legal reasons related to the borrower’s financial difficulties, grants a more than insignificant concession to the borrower that the Company would not otherwise consider under current market conditions. Such modifications could involve forgiving or forbearing a portion of interest or principal on any loans or making loans at a rate that is less than that of market rates. In such cases the amount of the forgiveness is charged off. Debt restructurings or loan modifications for a borrower do not necessarily constitute TDRs and TDRs do not necessarily result in nonaccrual loans. Loans restructured at a rate equal to or greater than that of a new loan with comparable risk at the time the contract is modified are not considered to be impaired loans in calendar years subsequent to the restructuring. The Company may modify certain loans to retain clients or to maximize collection of the loan balance. The Company has maintained several programs designed to assist borrowers by extending payment dates or reducing the borrower’s contractual payments. All loan modifications are made on a case by case basis. The initial and ongoing decision regarding accrual status is a separate and distinct process from the TDR analysis and determination. If the borrower has demonstrated performance under the previous terms and shows the capacity to continue to perform under restructured terms, accrual status is maintained provided the restructuring is supported by a current, well documented credit assessment of the borrower’s financial condition and prospects for repayment under the revised terms. This evaluation includes consideration of the borrower’s sustained historical repayment performance for the six-month period prior to the date of the restructuring. If the borrower was materially delinquent on payments prior to the restructure, but shows the potential capacity to meet the restructured terms, the loan would continue to be kept on nonaccrual status until the borrower has demonstrated performance according to the terms of the restructuring agreement for a period generally of at least six months.</t>
  </si>
  <si>
    <t>Loans and Leases Receivable, Allowance for Loan Losses Policy [Policy Text Block]</t>
  </si>
  <si>
    <t>g) Allowance for Loan and Lease Losses -The allowance for loan and lease losses represents management’s estimate of probable and reasonably estimable credit losses inherent in loans and leases held for investment as of the balance sheet date. The estimate of the allowance is based on a variety of factors including an evaluation of the loan and lease portfolio, past loss experience, adverse situations that have occurred but are not yet known that may affect the borrower’s ability to repay, the estimated value of underlying collateral, and current economic conditions. For purposes of determining the allowance for loan and lease losses, the Company removes loans that are considered impaired or that are accounted for under ASC 310-30 from the population to be collectively evaluated as such loan segments are to be considered under their applicable guidance. Loans and leases collectively evaluated are segmented according to each population’s risk characteristics such as loan type and guarantees as well as borrower type and geographic location. Loans are segmented into the following portfolio segments: (i) residential mortgages, (ii) commercial and commercial real estate, (iii) equipment financing receivables, (iv) home equity lines and (v) consumer and credit card. The Company also further disaggregates these portfolios into classes based on the associated risks within those segments. Residential mortgages are divided into two classes: residential and government insured pool buyout loans. Commercial and commercial real estate loans are similarly divided into four classes: other commercial finance, commercial real estate, lender finance and mortgage warehouse finance. Equipment financing receivables, home equity lines, and consumer and credit card are not further segmented. Residential mortgages, equipment financing receivables, home equity lines, and consumer and credit card each have distinguishing borrower needs and differing risks associated with each product type. Commercial and commercial real estate loans are further analyzed for the borrower’s ability to repay and the description of underlying collateral. Significant judgment is used to determine the estimation method that fits the credit risk characteristics of each portfolio segment. The Company uses internally developed models in this process. Management must use judgment in establishing input metrics for the modeling processes. The models and assumptions used to determine the allowance are validated and reviewed to ensure that their theoretical foundation, assumptions, data integrity, computational processes, reporting practices and end-user controls are appropriate and properly documented. The foundation for estimating the allowance for loan or lease losses is a review of the various portfolios and the historical performance of those portfolios. The historical performance of each portfolio is analyzed by examining the level of charge-offs over a specific period of time, which may vary depending on the characteristics of the underlying loans within each portfolio. The historical average charge-off level for each portfolio is updated and reviewed at least quarterly. In the Company’s commercial and commercial real estate and certain equipment financing receivable portfolios, the loss allowance is also significantly impacted by the migration of loans among the credit quality classifications, which occur as additional information regarding our borrowers is gathered through periodic credit quality reviews. Any estimates derived through these analyses are then subjected to further evaluation to ensure that the resulting allowance is appropriate in light of all known qualitative or environmental factors. Once a residential mortgage is classified as a TDR, it is evaluated individually for impairment. These reserves are established based on an estimate of expected losses, which considers all available evidence as required under the applicable authoritative guidance. Interest income is recognized as earned unless the loan is placed on nonaccrual status. Management considers a loan to be impaired for classes within commercial and commercial real estate, when based on current information and events, it is determined that it is probable the Company will not be able to collect all amounts due according to the terms of the loan agreement including scheduled interest payments. If management determines that the value of the impaired loan is less than the recorded investment in the loan (net of previous charge-offs, deferred loan fees or costs and unamortized premium or discount), impairment is recognized through an impairment reserve or a charge-off to the allowance. Interest income is recognized as earned unless the loan is placed on nonaccrual status. Reserves are determined for impaired commercial and commercial real estate loans individually based on management’s evaluation of the borrower’s overall financial condition, resources, and payment record; the prospects for support from any financially responsible guarantors; and the realizable value of any collateral. Reserves are established for these loans based upon an estimate of expected losses for the individual loans deemed to be impaired. This estimate considers all available evidence using one of the methods provided by applicable authoritative guidance. Loans determined to be collateral dependent are measured at the fair value of collateral less disposal costs. Loans for which impaired reserves are provided are excluded from the population to be collectively evaluated to prevent duplicate reserves. The resulting allowance estimates based on the above-described methodologies, regardless of the method of estimation, may be further adjusted to reflect relevant economic factors and specific market risk components. Examples of qualitative factors considered in evaluating the overall allowance estimate include: • Changes in underwriting standards and/or other lending policies or procedures; • Changes in the experience, ability and depth of lending management staff; • Changes in the nature of the portfolio including its composition, concentrations and delinquency; and • Changes in the perceived collectability of loans or leases driven by macroeconomic trends, regulatory changes, industry performance or geographic influences. Loan and lease portfolios tied to acquisitions made during the year are incorporated into the Company’s allowance process. If the acquisition has an impact on the level of exposure to a particular loan or lease type, industry or geographic market, this increase in exposure is factored into the allowance determination process. Loans and leases in every portfolio considered to be uncollectible are charged-off against the allowance. The amount and timing of charge-offs on loans and leases includes consideration of the loan or lease type, length of delinquency, insufficiency of collateral value, lien priority and the overall financial condition of the borrower. Recoveries on loans and leases previously charged-off are credited back to the allowance. Loans and leases that have been charged-off against the allowance are periodically monitored to evaluate whether further adjustments to the allowance are necessary. Loans in the commercial and commercial real estate portfolio are charged-off when: • The loan is risk rated “doubtful” or “loss”. • The loan or a portion thereof is determined to be uncollectible after considering the borrower’s overall financial condition and collateral deficiency. A loan is considered uncollectible when: (a) the borrower is delinquent in principal or interest 90 days or more; (b) significant improvement in the borrower’s repayment capacity is doubtful; and/or (c) collateral value is insufficient to cover outstanding indebtedness and no other viable assets exist. • The Company has agreed, in writing, to accept a deficiency note. Loans in the residential mortgage and home equity portfolios are charged-off when: • The loan or a portion thereof is determined to be uncollectible after considering the borrower’s overall financial condition and collateral deficiency. A loan is considered uncollectible when: (a) the borrower is delinquent in principal or interest 180 days or more; (b) it is probable that collateral value is insufficient to cover outstanding indebtedness and no other viable assets exist; or (c) notification of the borrower’s bankruptcy is received. • In cases where the Company is in a subordinate position to other debt, the senior lien holder has foreclosed and extinguished the junior lien. Loans and leases in the equipment financing receivables portfolio are charged-off when the loan or lease becomes 150 days delinquent. Credit card receivables are charged-off when the balance becomes 90 days delinquent. Other consumer loans are evaluated on a case by case basis, and are generally charged-off when the balance becomes 120 days delinquent. Based on facts and circumstances available, management believes that the allowance for loan and lease losses is appropriate to cover any probable losses in the Company’s loan and lease portfolio. However, future adjustments to the allowance may be necessary, and the Company’s results of operations could be adversely affected if circumstances differ substantially from the assumptions used by management in determining the allowance for loan and lease losses.</t>
  </si>
  <si>
    <t>Reserve for Unfunded Lending Commitments, Policy [Policy Text Block]</t>
  </si>
  <si>
    <t>h) Reserve for Unfunded Lending Commitments -In addition to the allowance for loan and lease losses, the Company also estimates probable losses related to unfunded lending commitments, such as letters of credit and financial guarantees, excluding commitments measured at fair value. Unfunded lending commitments are subject to the same assessment as funded loans, except utilization assumptions are considered. The reserve for unfunded lending commitments is included in accounts payable and accrued liabilities on the consolidated balance sheets with changes to the reserve made through general and administrative expenses.</t>
  </si>
  <si>
    <t>Asset Quality, Policy [Policy Text Block]</t>
  </si>
  <si>
    <t>f) Asset Quality -Written underwriting standards established by the Executive Credit Committee and management govern the lending activities of the Company. Established loan and lease origination procedures require appropriate documentation including borrower financial data and credit reports. For loans secured by real property, the Company generally requires property appraisals, title insurance or a title opinion, hazard insurance and flood insurance, where appropriate. Loan payment performance is monitored and late charges are assessed on past due accounts. Legal proceedings are instituted, as necessary, to minimize loss. Commercial and residential loans of the Company are periodically reviewed through a loan review process. All other loans are also subject to loan review through a periodic sampling process. The Company uses an asset risk classification system consistent with guidelines established by the Office of the Comptroller of the Currency (OCC) as part of its efforts to monitor asset quality. In connection with examinations of insured institutions, both federal and state examiners also have the authority to identify problem assets and, if appropriate, classify them. There are five credit quality indicators for commercial and commercial real estate loans: Pass -These loans represent an acceptable risk for the Company. The loans may represent loans that are secured with cash or other guarantees or that may experience a decline in earnings. Special mention -These loans represent an increased risk to the Company. The loans exhibit potential credit weaknesses or downward trends. While potentially weak, the loans are currently marginally acceptable, and no loss of principal or interest is expected. Substandard -These loans have one or more weaknesses and are characterized by the distinct possibility that the Company will sustain some loss if the deficiencies are not corrected. Doubtful -These loans have the weaknesses of substandard loans with the additional characteristic that the weaknesses make collection or liquidation in full questionable and there is a high probability of loss based on existing facts, conditions and values. Loss -These loans are considered uncollectible and of such little value that continued recognition as a loan is not warranted. There are two credit quality indicators for residential mortgages, equipment financing receivables, home equity lines, and consumer and credit card loans: Performing -No significant change in the collection of payments from the borrower. Non-performing -Loans that are 90 days past due or on nonaccrual and are not accounted for under ASC 310-30. Commercial loans with adverse classifications are reviewed by the Commercial Credit Committee of the Executive Credit Committee on a periodic basis. The Company reports loans that are less than one month past due as current and loans that are less than three months past due as 30-89 days past due. For those loans that are three months or more past due, the Company reports these loans as 90 days or greater. Loans and leases are placed on nonaccrual status when, in the judgment of management, the probability of collection of interest is deemed to be insufficient to warrant further accrual, which is generally when the loan or lease becomes 90 days past due, with the exception of government-insured loans. Accordingly, when a loan or lease is placed on nonaccrual status, previously accrued but unpaid interest is reversed from interest income, and both the accrual of interest income and the amortization of unamortized deferred fees, costs, discounts and premiums are suspended. Payments received are applied to the principal balance of the loan or lease. When a client demonstrates a period of performance under the terms of the loan or lease, interest accruals and amortization of deferred fees, costs, discounts and premiums are resumed and suspended interest is recognized. Acquired loans that are accounted for under ASC 310-30 are excluded from being classified as nonaccrual when the Company can reasonably estimate cash flows. Loans are derecognized and recognized in other assets when real estate is acquired by the Company as a result of foreclosure or by deed-in-lieu of foreclosure. Loans foreclosed upon that have an enforceable government guarantee are recorded as foreclosure claims receivable. Loans that do not have enforceable government guarantees are recorded as OREO. See Note 10 for additional information.</t>
  </si>
  <si>
    <t>Equipment Under Operating Leases Net, Policy [Policy Text Block]</t>
  </si>
  <si>
    <t>o) Equipment Under Operating Leases, Net -Equipment under operating leases is carried at amortized cost and is included in other assets in the consolidated balance sheets. Equipment under operating leases is depreciated on a straight-line basis to its estimated residual value over the lease term. Our determination of residual value is derived from a variety of sources including equipment valuation services, appraisals, and publicly available market data on recent sales transactions on similar equipment. The length of time until lease termination, the cyclical nature of equipment values and the limited marketplace for re-sale of certain leased assets are important variables considered in making this determination. The Company updates its valuation analysis on an annual basis or more frequently as warranted by events or circumstances. The Company reviews equipment whenever events or changes in circumstances indicate that the carrying amount of the asset may not be recoverable. The carrying amount of an asset is considered not to be recoverable when its carrying amount exceeds the sum of the undiscounted future net cash flows expected to result from the use of the asset and its eventual disposal. If it is determined that the carrying amount of the asset is not recoverable, an impairment loss is recognized equal to the amount by which the carrying amount for an asset exceeds its fair market value.</t>
  </si>
  <si>
    <t>Transfers and Servicing of Financial Assets, Policy [Policy Text Block]</t>
  </si>
  <si>
    <t>i) Mortgage Servicing Rights -MSR are acquired through bulk purchases of MSR or are created by selling purchased or originated mortgage loans and agency mortgage-backed securities (MBS) with servicing rights retained. Originated mortgage servicing rights are recognized based on the fair values of the mortgage loans or securities and the related servicing rights at the date of sale using values derived from an internal model. MSR are amortized in proportion to, and over the estimated life of the projected net servicing revenue and are periodically evaluated for impairment. The Company identifies classes of servicing rights based upon the nature of the underlying assumptions used to estimate the fair value of the asset along with the risks associated with the underlying asset. Based upon these criteria, the Company has identified two classes of MSR: residential and commercial. The Company stratifies its MSR based on the predominant risk characteristics of the underlying financial assets, including product type and interest rate coupon. The effect of changes in market interest rates on estimated rates of loan prepayment is the predominant risk characteristic of the MSR. Impairment is recognized through a valuation allowance for each stratum. The valuation allowance is adjusted to reflect the amount, if any, by which the cost basis of the MSR for a given stratum exceeds its fair value. Any fair value in excess of the cost basis for a given stratum is not recognized. The Company recognizes a direct write-down when the recoverability of the valuation allowance is determined to be unrecoverable. Because quoted market prices from active markets are not readily available, a present value cash flow model is used to estimate the fair value of MSR. The key assumptions used in the MSR valuation model are the anticipated rate of loan prepayments and discount rates. Other assumptions such as costs to service the underlying loans, foreclosure costs, ancillary income, and float rates are also used in determining the value of the MSR. All of the assumptions are based on standards used by market participants in valuing MSR and are reviewed and approved by management on a quarterly basis. In addition, third-party appraisals of fair value are obtained at least quarterly to confirm the reasonableness of values generated by the valuation model. Loan servicing fee income represents income earned for servicing mortgage loans owned by investors. It includes mortgage servicing fees and other ancillary servicing income, net of guaranty fees and subservicing costs paid to third parties. Servicing fees are generally calculated on the outstanding principal balances of the loans serviced and are recorded as income when earned, which is generally when cash is received.</t>
  </si>
  <si>
    <t>Property, Plant and Equipment, Policy [Policy Text Block]</t>
  </si>
  <si>
    <t>j) Premises and Equipment -Computer hardware and software, furniture, equipment, buildings and leasehold improvements are carried at amortized cost. Depreciation is computed using the straight-line method over the estimated useful lives of hardware, software, furniture, equipment and buildings ranging from 3 to 40 years. Leasehold improvements are amortized using the straight-line method over the shorter of their estimated useful lives or the period the Company expects to occupy the leased space. The Company reviews premises and equipment whenever events or changes in circumstances indicate that the carrying amount may not be recoverable. The carrying amount of an asset is considered not to be recoverable when its carrying amount exceeds the sum of the undiscounted future net cash flows expected to result from the use of the asset and its eventual disposal. If it is determined that the carrying amount of the asset is not recoverable, an impairment loss is recognized equal to the amount by which the carrying amount for an asset exceeds its fair market value.</t>
  </si>
  <si>
    <t>Goodwill and Intangible Assets, Policy [Policy Text Block]</t>
  </si>
  <si>
    <t>k) Goodwill and Intangible Assets -Goodwill, core deposit premiums and other intangible assets are included in other assets in the consolidated balance sheets. Goodwill is not amortized but is evaluated for potential impairment on an annual basis or when events or circumstances indicate a potential impairment at the reporting unit level. Reporting units are first evaluated qualitatively to determine whether it is more likely than not that the fair value of a reporting unit is less than its carrying value. If it is believed that it is more likely than not that a reporting unit's fair value is less than its carrying value, the Company will estimate the reporting unit's fair market value to determine whether carrying value exceeds fair market value. If carrying value exceeds fair market value, goodwill is written down. The Company uses judgment in assessing goodwill and intangible assets for impairment. Estimates of fair value are based on projections of revenues, operating costs and cash flows of each reporting unit considering historical and anticipated future results, general economic and market conditions as well as the impact of planned business or operational strategies. The valuations employ a combination of present value techniques to measure fair value and take into consideration relevant market factors. Additionally, judgment is used in determining the useful lives of finite-lived intangible assets. Changes in judgments and projections could result in a significantly different estimate of the fair value of the reporting units and could result in an impairment of goodwill. Core deposit premiums are amortized over the estimated life of the acquired deposits using the straight-line method. Core deposit premiums are evaluated for impairment whenever events or changes in circumstances indicate that the carrying value of the asset may not be recoverable. Other identifiable intangible assets were recognized through business combinations. These intangible assets are amortized over their estimated lives. No residual value was assigned to any of these intangible assets.</t>
  </si>
  <si>
    <t>Servicing Advances, Policy [Policy Text Block]</t>
  </si>
  <si>
    <t>l) Servicing and Corporate Advances -In the ordinary course of servicing residential and other mortgage loans, the Company routinely advances principal and interest payments to investors prior to their collection from mortgagors and payments of property taxes and insurance premiums in the event mortgagors have not funded their escrow accounts sufficiently (Servicing Advances). Additionally, the Company expends funds related to legal fees, property valuation fees, property inspection fees, maintenance and other preservation costs as required on properties that are in foreclosure (Corporate Advances). The Company establishes an allowance for uncollectible advances based on an analysis of the underlying loans. The allowance reflects an amount which, in management’s judgment, is adequate to provide for probable losses after giving consideration to the composition of the underlying loans, current economic conditions, past loss experience, an evaluation of probable losses in the current servicing portfolio, and such other factors that warrant current recognition in estimating losses. Servicing and corporate advances are included in other assets in the consolidated balance sheets.</t>
  </si>
  <si>
    <t>Foreclosure Claims Receivable, Policy [Policy Text Block]</t>
  </si>
  <si>
    <t>m) Foreclosure Claims Receivable -Foreclosure claims receivable represent receivables recognized by the Company for government-insured or guaranteed loans that have been foreclosed upon for which it has the intent and ability to recover its losses through the government guarantee. Such assets are measured based on the anticipated amount of the principal and interest expected to be recovered under the claim. These receivables are reviewed periodically for impairment. A valuation allowance is established based on an analysis of the underlying loans. The allowance reflects an amount which, in management’s judgment, is adequate to provide for probable losses after giving consideration to the composition of the underlying loans, current economic conditions, past loss experience, an evaluation of probable losses in the current servicing portfolio, and such other factors that warrant current recognition in estimating losses. The receivable is presented net of the related valuation allowance and is included in other assets in the consolidated balance sheets. Gains and losses upon settlement of foreclosure claims receivable are recognized in general and administrative expense.</t>
  </si>
  <si>
    <t>Finance, Loan and Lease Receivables, Held for Investments, Foreclosed Assets Policy [Policy Text Block]</t>
  </si>
  <si>
    <t>Deposits, Policy [Policy Text Block]</t>
  </si>
  <si>
    <t>p) Deposits -Deposits with clients include noninterest-bearing and interest-bearing demand deposits, savings and money market accounts, and time deposits. The Company offers deposits denominated in United States (U.S.) dollars as well as various foreign currencies. Foreign-currency denominated deposits are recorded at the spot rate, with any foreign currency gain or loss recognized as an adjustment to the carrying value. To manage the risk that may occur from fluctuations in world currency markets, the Company enters into short-term forward foreign exchange contracts. The Company also offers certain time deposits that provide clients the option to receive payments at maturity based on increases in various metal, commodity, foreign currency and U.S. Treasury yield indices. This potential payment to the client qualifies as an embedded derivative. Changes in the fair value of these derivatives are recognized in other noninterest income. The Company purchases options as an economic hedge for these embedded options with changes in the fair value of these options also recognized in other noninterest income. See Note 22 for additional information.</t>
  </si>
  <si>
    <t>Other Borrowings, Policy [Policy Text Block]</t>
  </si>
  <si>
    <t>q) Other Borrowings -The Company records FHLB advances, notes payable and securities sold under repurchase agreements at their principal amount net of deferred issuance costs and any related discounts or premiums. Interest expense is recognized based on the coupon rate of the obligations plus or minus the amortization of any related discounts, premiums or deferred issuance costs.</t>
  </si>
  <si>
    <t>Junior Subordinated Notes, Policy [Policy Text Block]</t>
  </si>
  <si>
    <t>r) Trust Preferred Securities -The Company issues trust preferred securities through unconsolidated trusts as a form of additional funding. These securities are recorded at the principal amount, with interest expense recognized at the coupon rate.</t>
  </si>
  <si>
    <t>Advertising Cost, Policy, Expensed Advertising Cost [Policy Text Block]</t>
  </si>
  <si>
    <t>s) Advertising -Advertising costs are expensed as incurred. See Note 17 for amounts recognized for each of the years presented in the consolidated statements of income.</t>
  </si>
  <si>
    <t>Income Tax, Policy [Policy Text Block]</t>
  </si>
  <si>
    <t>t) Income Taxes -The Company and its subsidiaries file federal and certain state income tax returns on a consolidated basis. Additionally, the Company’s subsidiaries file separate state income tax returns with various state jurisdictions. The provision for income taxes includes the income tax balances of the Company and all of its subsidiaries. Deferred tax assets and liabilities are recognized for temporary differences between the financial reporting basis and the tax basis of the Company’s assets and liabilities at enacted tax rates expected to be in effect when such amounts are realized or settled. Deferred tax assets and liabilities are adjusted for the effects of changes in tax rates in the period of change. The Company establishes a valuation allowance when management believes, based on the weight of available evidence, it is more likely than not that some portion of the deferred tax assets will not be realized. The Company recognizes and measures income tax benefits based upon a two-step model: 1) a tax position must be more likely than not to be sustained based solely on its technical merits in order to be recognized, and 2) the benefit is measured as the largest dollar amount of that position that is more likely than not to be sustained upon settlement. The difference between the benefit recognized for a position in this model and the tax benefit claimed on a tax return is recorded as an unrecognized tax benefit. The Company recognizes income tax related interest and penalties in general and administrative expense.</t>
  </si>
  <si>
    <t>Segment Reporting, Policy [Policy Text Block]</t>
  </si>
  <si>
    <t>u) Segment Information -ASC 280, Segment Reporting , requires the reporting of information about a company’s operating segments using a management approach. This requires that reportable segments be identified based upon those components for which separate financial information is produced internally and which are subject to evaluation by the chief operating decision maker in deciding how to allocate resources to segments. The Company reports the results of its operations through three reportable segments: Consumer Banking, Commercial Banking, and Corporate Services. See Note 29 for additional information on the Company’s segments.</t>
  </si>
  <si>
    <t>Earnings Per Share, Policy [Policy Text Block]</t>
  </si>
  <si>
    <t>v) Earnings Per Common Share (EPS) -Basic EPS is computed by dividing net income allocated to common shareholders by the weighted-average common shares outstanding. Diluted earnings per common share is computed by dividing income allocated to common shareholders by the weighted-average common shares outstanding plus amounts representing the dilutive effect of stock options outstanding, nonvested stock, and the dilution resulting from the conversion of convertible preferred stock, if applicable.</t>
  </si>
  <si>
    <t>Derivatives, Policy [Policy Text Block]</t>
  </si>
  <si>
    <t>w) Derivative Instruments -The Company uses derivative financial instruments to manage exposure to interest rate risk, foreign currency risk and changes in the fair value of loans held for sale. Derivative transactions are measured in terms of the notional amount, but this amount is not reflected in the consolidated balance sheets nor, when viewed in isolation, is it a meaningful measure of the risk profile of the instruments. The notional amount is generally not exchanged and is used only as a basis on which interest and other payments are determined. Derivative instruments used for risk management purposes are classified as cash flow hedging instruments under ASC 815, Derivatives and Hedging, as well as freestanding derivatives. As permitted under U.S. GAAP, the Company nets derivative assets and liabilities, and the related cash collateral received and paid, when a legally enforceable master netting agreement exists between the Company and the derivative counterparty. The Company also offers various deposit products to its clients, with returns that are based upon a variety of reference indices, including commodities, foreign currency, precious metals and U.S. Treasury yields and typically offsets its exposure from such products by entering into financial contracts. The client accommodations and any offsetting financial contracts are treated as freestanding derivatives. Other freestanding derivatives are used to manage the overall changes in price on loans held for sale or trading investments and include interest rate swaps and futures, forward and optional forward purchase and sales commitments and option contracts. The Company’s derivative activities are monitored by its Asset Liability Committee (ALCO), which oversees all asset and liability management and secondary marketing activities. The Company’s hedging strategies are developed through analysis of data from financial models and other internal and industry sources. The Company incorporates the results of hedging strategies into its overall interest rate and asset/liability risk management. Derivatives Designated as Hedges: Cash Flow Hedges -As part of its asset and liability management activities, the Company enters into forward interest rate swaps as a cash flow hedge for forecasted transactions that create variable cash flows. The Company uses pay fixed, receive variable interest rate swaps to synthetically convert these instruments to fixed rate and manage this exposure. The fair values of these derivatives are reported in other assets or accounts payable and accrued liabilities. The effective portion of the cumulative gains or losses on cash flow hedges are reported within accumulated other comprehensive income and are reclassified from accumulated other comprehensive income to current period earnings when the forecasted transaction affects earnings. Any hedge ineffectiveness is reported in interest expense. Payments and proceeds related to the settlement of these derivatives are included in the operating activities section of the consolidated statements of cash flows. All gains or losses on these derivatives are included in the assessment of hedge effectiveness. Derivatives Not Designated as Hedges: Interest Rate Lock Commitments (IRLCs) -In the ordinary course of business, the Company enters into commitments to originate residential mortgage loans at interest rates that are determined prior to funding. IRLCs for loans that the Company intends to sell are considered freestanding derivatives and are recorded at fair value at inception. Cash flows related to IRLCs are included in operating activities on the statement of cash flows. Changes in value subsequent to inception are based on changes in the fair value of the underlying loan and changes in the probability that the loan will fund within the terms of the commitment, affected primarily by changes in interest rates and the passage of time. The aggregate fair value of IRLCs on the balance sheet is recorded in other assets or accounts payable and accrued liabilities with changes in the fair value recognized as gain on sale of loans in the consolidated statements of income. The interest exposure on the Company’s IRLCs is economically hedged with forward and optional forward purchase and sales commitments. Forward Sales Commitments and Optional Forward Purchase and Sales Commitments -The Company uses forward purchase and sales commitments and optional forward purchase and sales commitments to manage its exposure to interest rate risk related to loans held for sale. The fair values of these forward and optional forward purchase and sales commitments are recorded in other assets and accounts payable and accrued liabilities. Changes in the fair value of these derivatives are reported as gain on sale of loans in the consolidated statements of income. Cash flows related to forward and optional forward purchase and sales commitments are included in operating activities on the statement of cash flows to match the cash flows of the economically hedged item. Foreign Exchange Contracts -Foreign exchange contracts are commitments to buy or sell a foreign currency at a certain price on a future date and may be settled in cash or through delivery. The Company enters into these contracts to manage its exposure to foreign currency risk related to changes in the fair value of foreign currency denominated deposits. Cash flows related to foreign exchange contracts are included in financing activities on the statement of cash flows to match the cash flows of the economically hedged item. Options and Options Embedded in Client Deposits -The Company purchases options tied to increases in various foreign currency, commodity, metals or U.S. treasury yield indices for a specified term, generally three to eight years, to manage its exposure to changes in the fair value of options embedded in deposit offerings to clients. These options and the related options embedded in client deposits are recorded as freestanding derivatives in other assets, deposits or accounts payable and accrued liabilities. The derivatives are carried at fair value, with changes in fair value recognized in other noninterest income. Cash flows related to options and embedded options are included in operating activities on the statement of cash flows. Interest Rate Swaps, Forward Interest Rate Swaps, and Interest Rate Swap Futures -From time to time the Company enters into interest rate swaps, forward interest rate swaps, and swap futures to manage its exposure to interest rate risk associated with its loans held for sale, including its adjustable rate mortgages. Interest rate swaps, forward interest rate swaps, and interest rate swap futures are recorded as freestanding derivatives in other assets or accounts payable and accrued liabilities and are carried at fair value, with changes in fair value recognized in other noninterest income. Cash flows related to interest rate swaps, forward interest rate swaps, and futures are included in operating activities on the statement of cash flows to match the cash flows of the hedged item. Indemnification Asset -As part of its loan acquisition activities, the Company periodically enters into credit derivative contracts whereby the counterparty guarantees a portion of the credit and advance losses. The Company presents these assets at their fair value with any changes in value being recorded in noninterest expense. Cash flows related to the indemnification assets are included in operating activities on the statement of cash flows to match the cash flows of the economically hedged item.</t>
  </si>
  <si>
    <t>Fair Value Measurement, Policy [Policy Text Block]</t>
  </si>
  <si>
    <t>x) Fair Value Measurements -Assets and liabilities measured at fair value have been categorized based upon the fair value hierarchy described below: Level 1 -Valuation is based upon quoted market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significant assumptions not observable in the market. These unobservable assumptions reflect estimates or assumptions that market participants would use in pricing the asset or liability. Valuation techniques include use of option pricing models, discounted cash flow models and similar techniques. The use of different market assumptions and/or estimation methodologies may have a material effect on the estimated fair value amounts. In addition, these estimates do not reflect any premium or discount that could result from offering for sale the Company’s entire holdings of a particular financial instrument at one time. Finally, the tax ramifications related to the realization of any unrealized gains and losses could have a significant effect on fair value estimates and are not considered in any of the internal valuations. Fair value estimates are determined for existing financial instruments, including derivative instruments, without attempting to estimate the value of anticipated future business and the value of certain assets and liabilities that were not considered financial instruments. Significant assets that are not considered financial instruments include MSR, premises and equipment, and goodwill and intangible assets. For assets or liabilities in inactive markets, transaction or quoted prices may require adjustment to reflect uncertainty as to whether or not the underlying transactions are orderly. Management recognizes that significant events that impact fair value may occur after the measurement date. The Company’s policy is to monitor these events and determine whether adjustments to fair value are required. The estimated fair values of all of the Company’s derivative financial instruments are reported in Note 23 . Counterparty risk for derivative contracts and its impact on the determination of fair value are discussed in Note 22 .</t>
  </si>
  <si>
    <t>Consolidation, Variable Interest Entity, Policy [Policy Text Block]</t>
  </si>
  <si>
    <t>y) Variable Interest Entities -The Company is required to evaluate whether to consolidate a variable interest entity (VIE) when it first becomes involved and on an ongoing basis. In almost all cases, a qualitative analysis of its involvement in the entity provides sufficient evidence to determine whether the Company is the primary beneficiary. The Company consolidates VIEs in which it is the primary beneficiary and holds a controlling financial interest. This is evidenced by the power to direct the activities of a VIE that most significantly impact its economic performance and the obligation to absorb losses of, or the right to receive benefits from the VIE that could be potentially significant to the VIE. The Company takes into account all of its involvement in a VIE identifying implicit or explicit variable interests that, individually or in the aggregate, could be significant enough to warrant the designation as the primary beneficiary. Designation as the primary beneficiary requires the Company to consolidate the VIE and provide appropriate disclosures. Participants not determined to be the primary beneficiary do not consolidate and are required to make appropriate disclosures. See Note 25 for additional information.</t>
  </si>
  <si>
    <t>Business Combinations Policy [Policy Text Block]</t>
  </si>
  <si>
    <t>z) Acquisition Activities -Acquisitions are accounted for under the acquisition method of accounting. Purchased assets and assumed liabilities are recorded at fair value at their respective acquisition dates, including identifiable intangible assets. If the fair value of net assets purchased exceeds the fair value of consideration paid, a bargain purchase gain is recognized. If the consideration given exceeds the fair value of the net assets received, goodwill is recognized. Fair values are subject to refinement for up to one year after the closing date of an acquisition as additional information relative to closing date fair values becomes available.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may be exchanged in observable exchange transactions. As a result, the depositor relationship intangible asset is considered identifiable, because the separability criterion has been met. Indemnification assets are recognized when the seller contractually indemnifies, in whole or in part, the buyer for a particular uncertainty. The recognition and measurement of an indemnification asset is based on the related indemnified item. That is, the acquirer should recognize an indemnification asset at the same time that it recognizes the indemnified item, measured on the same basis as the indemnified item, subject to collectability or contractual limitations on the indemnified amount. If the indemnification asset meets the definition of a derivative, changes in the fair value are recognized in earnings.</t>
  </si>
  <si>
    <t>Organization and Basis of Presentation (Tables)</t>
  </si>
  <si>
    <t>Schedule of Cash Flow, Supplemental Disclosures [Table Text Block]</t>
  </si>
  <si>
    <t>) Supplemental Cash Flow Information — Noncash investing activities are presented in the following table for the years ended December 31, 2015 , 2014 , and 2013 : 2015 2014 2013 Supplemental Schedules of Noncash Investing Activities: Loans transferred to foreclosure claims $ 1,119,590 $ 654,818 $ 630,543</t>
  </si>
  <si>
    <t>Investment Securities (Tables)</t>
  </si>
  <si>
    <t>Investments Classified by Contractual Maturity Date [Table Text Block]</t>
  </si>
  <si>
    <t>Mortgage-backed securities, including collateralized mortgage obligation securities, are disclosed without a specific maturity in the table below as these investment securities are likely to prepay prior to their scheduled contractual maturity dates. Amortized Cost Fair Value 2015 Available for sale: After ten years $ 1,632 $ 1,352 Not due at a single maturity date 558,793 553,438 $ 560,425 $ 554,790 Held to maturity: Not due at a single maturity date $ 103,746 $ 105,448</t>
  </si>
  <si>
    <t>Schedule of Available for Sale and Held to Maturity Securities [Table Text Block]</t>
  </si>
  <si>
    <t>The amortized cost, gross unrealized gains, gross unrealized losses, fair value and carrying value of investment securities were as follows as of December 31, 2015 and 2014 : Amortized Cost Gross Unrealized Gains Gross Unrealized Losses Fair Value Carrying Amount 2015 Available for sale: Residential collateralized mortgage obligations (CMO) securities - nonagency $ 558,621 $ 1,728 $ 7,091 $ 553,258 $ 553,258 Asset-backed securities (ABS) 1,632 — 280 1,352 1,352 Other 248 161 — 409 409 Total available for sale securities $ 560,501 $ 1,889 $ 7,371 $ 555,019 $ 555,019 Held to maturity: Residential CMO securities - agency $ 13,065 $ 269 $ — $ 13,334 $ 13,065 Residential MBS - agency 90,681 1,973 540 92,114 90,681 Total held to maturity securities $ 103,746 $ 2,242 $ 540 $ 105,448 $ 103,746 2014 Available for sale: Residential CMO securities - nonagency $ 774,804 $ 5,631 $ 6,200 $ 774,235 $ 774,235 ABS 1,800 — 405 1,395 1,395 Other 275 406 — 681 681 Total available for sale securities $ 776,879 $ 6,037 $ 6,605 $ 776,311 $ 776,311 Held to maturity: Residential CMO securities - agency $ 27,801 $ 788 $ — $ 28,589 $ 27,801 Residential MBS - agency 87,283 2,680 322 89,641 87,283 Total held to maturity securities $ 115,084 $ 3,468 $ 322 $ 118,230 $ 115,084</t>
  </si>
  <si>
    <t>Schedule of Unrealized Loss on Investments [Table Text Block]</t>
  </si>
  <si>
    <t>The gross unrealized losses and fair value of the Company’s investments with unrealized losses, aggregated by investment category and the length of time individual securities have been in a continuous unrealized loss position, at December 31, 2015 and 2014 are as follows: Less Than 12 Months 12 Months or Greater Total Fair Value Unrealized Losses Fair Value Unrealized Losses Fair Value Unrealized Losses 2015 Debt securities: Residential CMO securities - nonagency $ 173,705 $ 1,003 $ 221,180 $ 6,088 $ 394,885 $ 7,091 Residential MBS - agency 28,514 313 9,171 227 37,685 540 ABS — — 1,352 280 1,352 280 Total debt securities $ 202,219 $ 1,316 $ 231,703 $ 6,595 $ 433,922 $ 7,911 2014 Debt securities: Residential CMO securities - nonagency $ 317,042 $ 3,900 $ 31,010 $ 2,300 $ 348,052 $ 6,200 Residential MBS - agency 6,788 63 11,670 259 18,458 322 ABS — — 1,395 405 1,395 405 Total debt securities $ 323,830 $ 3,963 $ 44,075 $ 2,964 $ 367,905 $ 6,927</t>
  </si>
  <si>
    <t>Investment Income [Table Text Block]</t>
  </si>
  <si>
    <t>During the years ended December 31, 2015 , 2014 , and 2013 interest and dividend income on investment securities was comprised of the following: 2015 2014 2013 Interest income on available for sale securities $ 17,818 $ 30,549 $ 49,178 Interest income on held to maturity securities 3,580 3,293 2,707 Other interest and dividend income 9,398 4,770 3,187 $ 30,796 $ 38,612 $ 55,072</t>
  </si>
  <si>
    <t>Schedule of Other Investments Not Readily Marketable [Table Text Block]</t>
  </si>
  <si>
    <t>All investment interest income recognized by the Company during the years ended December 31, 2015 , 2014 and 2013 was fully taxable. Other Investments —Other investments as of December 31, 2015 and 2014 are as follows: 2015 2014 FHLB stock $ 264,773 $ 195,180 Other 658 1,429 Total $ 265,431 $ 196,609</t>
  </si>
  <si>
    <t>Loans Held for Sale (Tables)</t>
  </si>
  <si>
    <t>Schedule of Accounts, Notes, Loans and Financing Receivable [Table Text Block]</t>
  </si>
  <si>
    <t>Loans held for sale as of December 31, 2015 and 2014 , consist of the following: 2015 2014 Mortgage warehouse (carried at fair value) $ 624,726 $ 410,948 Other residential (carried at fair value) 683,015 317,430 Total loans held for sale carried at fair value 1,307,741 728,378 Government insured pool buyouts 293 12,583 Other residential 22,481 232,546 Commercial and commercial real estate 178,753 — Total loans held for sale carried at lower of cost or fair value 201,527 245,129 Total loans held for sale $ 1,509,268 $ 973,507</t>
  </si>
  <si>
    <t>Schedule of Cash Flows Between Transferee and Transferor [Table Text Block]</t>
  </si>
  <si>
    <t>The following is a summary of cash flows related to transfers accounted for as sales for the years ended December 31, 2015 , 2014 and 2013 : 2015 2014 2013 Proceeds received from agency securitizations $ 3,878,472 $ 4,832,193 $ 9,031,693 Proceeds received from nonsecuritization sales - residential $ 3,345,165 $ 1,937,032 $ 1,641,101 Proceeds received from nonsecuritization sales - commercial and commercial real estate 216,010 94,617 74,551 Proceeds received from nonsecuritization sales - equipment financing receivables 116,472 20,975 — Proceeds received from nonsecuritization sales $ 3,677,647 $ 2,052,624 $ 1,715,652 Repurchased loans from residential agency sales and securitizations $ 6,013 $ 5,961 $ 4,738 Repurchased loans from nonagency sales 8,153 4,078 19,234 Repurchased loans from commercial sales and securitizations (1) 105,651 — —</t>
  </si>
  <si>
    <t>Schedule of Loan Transfers [Table Text Block]</t>
  </si>
  <si>
    <t>The following is a summary of transfers of loans from held for investment to held for sale and transfers of loans from held for sale to held for investment for the years ended December 31, 2015 and 2014. Loans Transferred from Held for Investment (HFI) to Held for Sale (HFS) 2015 2014 Residential mortgages $ 1,114,414 $ 1,504,891 Government insured pool buyouts 1,053,313 562,137 Commercial and commercial real estate 399,482 44,438 Equipment financing receivables 109,070 20,761 Total transfers from HFI to HFS $ 2,676,279 $ 2,132,227 Loans Transferred from HFS to HFI Residential mortgages $ 212,312 $ 206,530 Government insured pool buyouts — 24,904 Commercial and commercial real estate 111,602 — Total transfers from HFS to HFI $ 323,914 $ 231,434</t>
  </si>
  <si>
    <t>Loans and Leases Held for Investment, Net (Tables)</t>
  </si>
  <si>
    <t>Loans and leases held for investment as of December 31, 2015 and 2014 are comprised of the following: 2015 2014 Residential mortgages $ 11,717,122 $ 9,920,070 Commercial and commercial real estate 7,607,676 5,646,690 Equipment financing receivables 2,400,909 2,031,570 Home equity lines 496,969 156,869 Consumer and credit card 4,816 5,054 Total loans and leases held for investment, net of unearned income 22,227,492 17,760,253 Allowance for loan and lease losses (78,137 ) (60,846 ) Total loans and leases held for investment, net $ 22,149,355 $ 17,699,407</t>
  </si>
  <si>
    <t>Net Purchase Loan And Lease Premiums (Discounts)/Net Deferred Loan And Lease Origination Costs (Fees) [Table Text Block]</t>
  </si>
  <si>
    <t>As of December 31, 2015 and 2014 , the carrying values presented above include net purchase loan and lease discounts and net deferred loan and lease origination costs as follows: 2015 2014 Net purchased loan and lease discounts $ 45,770 $ 47,108 Net deferred loan and lease origination costs 123,255 94,778</t>
  </si>
  <si>
    <t>Schedule of Lease Financing Receivables [Table Text Block]</t>
  </si>
  <si>
    <t>Equipment Financing Receivables —Equipment financing receivables are collateralized by a secured interest in the equipment and, in certain circumstances, additional collateral and/or guarantees. As of December 31, 2015 and 2014 , the components of net equipment financing receivables are as follows: 2015 2014 Loans receivable $ 482,896 $ 517,497 Minimum lease payments receivable 1,888,565 1,515,144 Residuals 214,383 144,953 Unearned income (226,775 ) (180,636 ) Equipment financing receivables, net of unearned income 2,359,069 1,996,958 Net deferred loan and lease origination costs 41,777 35,038 Purchased loan and lease premiums (discounts) 63 (426 ) 2,400,909 2,031,570 Allowance for loan and lease losses (12,187 ) (8,649 ) Equipment financing receivables, net $ 2,388,722 $ 2,022,921</t>
  </si>
  <si>
    <t>Schedule of Future Minimum Lease Payments for Capital Leases [Table Text Block]</t>
  </si>
  <si>
    <t>The following is a schedule of future minimum lease payments to be received on leases held for investment at December 31, 2015 : 2016 $ 625,481 2017 495,467 2018 363,617 2019 232,521 2020 114,844 Thereafter 56,635 Minimum lease payments receivable $ 1,888,565</t>
  </si>
  <si>
    <t>Concentration of Credit Risk for Loan Portfolio [Table Text Block]</t>
  </si>
  <si>
    <t>The 5 highest concentration percentages by state for each category of the Company’s loan and lease portfolio and the corresponding states’ percentages of the U.S. population at December 31, 2015 are as follows: Percentage of Loan Portfolio Residential Mortgages Commercial and Commercial Real Estate Equipment Financing Receivables % of U.S. Population (1) California 29 % 12 % 11 % 12 % Florida 8 9 10 6 New York 8 10 7 6 New Jersey 6 6 3 Texas 6 7 12 8 Illinois 7 4</t>
  </si>
  <si>
    <t>Acquired Portfolio of Loans/Leases with Evidence of Credit Deterioration [Table Text Block]</t>
  </si>
  <si>
    <t>Acquisition date details of loans and leases acquired with evidence of credit deterioration during the years ended December 31, 2015 and 2014 are as follows: 2015 2014 Contractual payments receivable for acquired loans and leases at acquisition $ 5,034,486 $ 5,341,257 Expected cash flows for acquired loans and leases at acquisition 3,209,460 3,326,356 Basis in acquired loans and leases at acquisition 2,976,059 3,122,591 Information pertaining to the ACI portfolio as of December 31, 2015 and 2014 is as follows: Residential Commercial and Commercial Real Estate Total 2015 Carrying value, net of allowance $ 3,449,385 $ 110,984 $ 3,560,369 Outstanding unpaid principal balance 3,503,138 117,051 3,620,189 Allowance for loan and lease losses, beginning of year 5,974 2,042 8,016 Allowance for loan and lease losses, end of year 7,031 346 7,377 Residential Commercial and Commercial Real Estate Total 2014 Carrying value, net of allowance $ 2,616,728 $ 194,599 $ 2,811,327 Outstanding unpaid principal balance 2,655,497 198,061 2,853,558 Allowance for loan and lease losses, beginning of year 4,925 9,834 14,759 Allowance for loan and lease losses, end of year 5,974 2,042 8,016</t>
  </si>
  <si>
    <t>Schedule of Changes in Accretable Yields of Acquired Loans [Table Text Block]</t>
  </si>
  <si>
    <t>The following is a summary of the accretable yield activity for the ACI loans during the years ended December 31, 2015 and 2014 : 2015 Residential Commercial and Commercial Real Estate Total Balance, beginning of year $ 240,650 $ 61,256 $ 301,906 Additions 233,401 — 233,401 Accretion (139,197 ) (11,343 ) (150,540 ) Reclassifications to (from) accretable yield (82,013 ) (6,223 ) (88,236 ) Balance, end of year $ 252,841 $ 43,690 $ 296,531 2014 Residential Commercial and Commercial Real Estate Total Balance, beginning of year $ 101,183 $ 59,663 $ 160,846 Additions 203,765 — 203,765 Accretion (77,232 ) (18,721 ) (95,953 ) Reclassifications to accretable yield 15,456 20,658 36,114 Transfer from loans held for investment to loans held for sale (2,522 ) (344 ) (2,866 ) Balance, end of year $ 240,650 $ 61,256 $ 301,906</t>
  </si>
  <si>
    <t>Allowance for Loan and Lease Losses (Tables)</t>
  </si>
  <si>
    <t>Schedule of Credit Losses Related to Financing Receivables, Current and Noncurrent [Table Text Block]</t>
  </si>
  <si>
    <t>Changes in the allowance for loan and lease losses for the years ended December 31, 2015 , 2014 and 2013 are as follows: 2015 Residential Commercial Equipment Home Consumer Total Balance, beginning of year $ 25,098 $ 23,095 $ 8,649 $ 3,814 $ 190 $ 60,846 Provision for loan and lease losses 10,288 13,764 12,775 1,466 (106 ) 38,187 Charge-offs (9,143 ) (2,424 ) (11,528 ) (1,510 ) (68 ) (24,673 ) Recoveries 708 440 2,291 338 — 3,777 Balance, end of year $ 26,951 $ 34,875 $ 12,187 $ 4,108 $ 16 $ 78,137 2014 Residential Commercial Equipment Home Consumer Total Balance, beginning of year $ 26,497 $ 29,987 $ 4,273 $ 2,812 $ 121 $ 63,690 Transfers to loans held for sale (5,049 ) (2,482 ) — (191 ) — (7,722 ) Provision for loan and lease losses 10,920 2,494 9,285 1,674 160 24,533 Charge-offs (8,366 ) (6,913 ) (5,797 ) (1,033 ) (91 ) (22,200 ) Recoveries 1,096 9 888 552 — 2,545 Balance, end of year $ 25,098 $ 23,095 $ 8,649 $ 3,814 $ 190 $ 60,846 2013 Residential Mortgages Commercial and Commercial Real Estate Equipment Financing Receivables Home Equity Lines Consumer and Credit Card Total Balance, beginning of year $ 33,631 $ 39,863 $ 3,181 $ 5,265 $ 162 $ 82,102 Transfers to loans held for sale — (4,097 ) — — — (4,097 ) Provision for loan and lease losses 6,745 2,352 4,139 (1,150 ) (48 ) 12,038 Charge-offs (15,575 ) (12,917 ) (3,651 ) (1,816 ) (69 ) (34,028 ) Recoveries 1,696 4,786 604 513 76 7,675 Balance, end of year $ 26,497 $ 29,987 $ 4,273 $ 2,812 $ 121 $ 63,690</t>
  </si>
  <si>
    <t>Allowance for Credit Losses on Financing Receivables [Table Text Block]</t>
  </si>
  <si>
    <t xml:space="preserve">The following tables provide a breakdown of the allowance for loan and lease losses and the recorded investment in loans and leases based on the method for determining the allowance as of December 31, 2015 and 2014 : Allowance for Loan and Lease Losses Individually Collectively ACI Loans Total 2015 Residential mortgages $ 2,206 $ 17,714 $ 7,031 $ 26,951 Commercial and commercial real estate 7,743 26,786 346 34,875 Equipment financing receivables 91 12,096 — 12,187 Home equity lines — 4,108 — 4,108 Consumer and credit card — 16 — 16 Total allowance for loan and lease losses $ 10,040 $ 60,720 $ 7,377 $ 78,137 Loans and Leases Held for Investment at Recorded Investment Individually Collectively ACI Loans Total 2015 Residential mortgages $ 18,185 $ 8,242,521 $ 3,456,416 $ 11,717,122 Commercial and commercial real estate 81,304 7,415,042 111,330 7,607,676 Equipment financing receivables 4,393 2,396,516 — 2,400,909 Home equity lines — 496,969 — 496,969 Consumer and credit card — 4,816 — 4,816 Total loans and leases held for investment $ 103,882 $ 18,555,864 $ 3,567,746 $ 22,227,492 Allowance for Loan and Lease Losses Individually Collectively ACI Loans Total 2014 Residential mortgages $ 2,896 $ 16,228 $ 5,974 $ 25,098 Commercial and commercial real estate 720 20,333 2,042 23,095 Equipment financing receivables — 8,649 — 8,649 Home equity lines — 3,814 — 3,814 Consumer and credit card — 190 — 190 Total allowance for loan and lease losses $ 3,616 $ 49,214 $ 8,016 $ 60,846 Loans and Leases Held for Investment at Recorded Investment Individually Collectively ACI Loans Total 2014 Residential mortgages $ 16,642 $ 7,280,726 $ 2,622,702 $ 9,920,070 Commercial and commercial real estate 42,267 5,407,782 196,641 5,646,690 Equipment financing receivables — 2,031,570 — 2,031,570 Home equity lines — 156,869 — 156,869 Consumer and credit card — 5,054 — 5,054 Total loans and leases held for investment $ 58,909 $ 14,882,001 $ 2,819,343 $ 17,760,253 </t>
  </si>
  <si>
    <t>Financing Receivable Credit Quality Indicators [Table Text Block]</t>
  </si>
  <si>
    <t>The following tables present the recorded investment for loans and leases by credit quality indicator as of December 31, 2015 and 2014 : Non-pe rf orming Performing Accrual Nonaccrual Total 2015 Residential mortgages: Residential (1) $ 7,469,855 $ — $ 31,912 $ 7,501,767 Government insured pool buyouts (2) (3) 3,873,603 341,752 — 4,215,355 Equipment financing receivables 2,383,502 — 17,407 2,400,909 Home equity lines 493,683 — 3,286 496,969 Consumer and credit card 4,763 — 53 4,816 Total $ 14,225,406 $ 341,752 $ 52,658 $ 14,619,816 Pass Special Mention Substandard Doubtful Total 2015 Commercial and commercial real estate: Mortgage warehouse finance $ 2,372,731 $ — $ — $ — $ 2,372,731 Lender finance 1,280,423 — — — 1,280,423 Other commercial finance 208,763 — 1,747 — 210,510 Commercial real estate 3,609,808 23,070 111,134 — 3,744,012 Total commercial and commercial real estate $ 7,471,725 $ 23,070 $ 112,881 $ — $ 7,607,676 Non-performing Performing Accrual Nonaccrual Total 2014 Residential mortgages: Residential (1) $ 6,302,172 $ — $ 22,793 $ 6,324,965 Government insured pool buyouts (2) (3) 3,096,877 498,228 — 3,595,105 Equipment financing receivables 2,020,613 — 10,957 2,031,570 Home equity lines 154,506 — 2,363 156,869 Consumer and credit card 5,016 — 38 5,054 Total $ 11,579,184 $ 498,228 $ 36,151 $ 12,113,563 Pass Special Mention Substandard Doubtful Total 2014 Commercial and commercial real estate: Mortgage warehouse finance $ 1,356,651 $ — $ — $ — $ 1,356,651 Lender finance 749,393 13,060 — — 762,453 Other commercial finance 63,460 — 351 — 63,811 Commercial real estate 3,325,936 34,010 103,829 — 3,463,775 Total commercial and commercial real estate $ 5,495,440 $ 47,070 $ 104,180 $ — $ 5,646,690 (1) For the periods ended December 31, 2015 and 2014 , performing residential mortgages included $ 5,148 and $ 6,287 , respectively of ACI loans 90 days or greater past due and still accruing. (2) For the periods ended December 31, 2015 and 2014 , performing government insured pool buyouts included $ 2,855,632 and $ 2,143,384 , respectively of ACI loans 90 days or greater past due and still accruing. (3) Non-performing government insured pool buyouts represent loans that are 90 days or greater past due but remain on accrual status as the interest earned is insured and thus collectible from the insuring governmental agency.</t>
  </si>
  <si>
    <t>Past Due Financing Receivables [Table Text Block]</t>
  </si>
  <si>
    <t>The following tables present an aging analysis of the recorded investment for loans and leases by class as of December 31, 2015 and 2014 : 30-59 Days Past Due 60-89 Days Past Due 90 Days or Greater Past Due Total Past Due Current Total Loans Held for Investment Excluding ACI 2015 Residential mortgages: Residential $ 9,963 $ 6,150 $ 31,912 $ 48,025 $ 7,408,905 $ 7,456,930 Government insured pool buyouts (1) 30,645 21,117 341,752 393,514 410,262 803,776 Commercial and commercial real estate: Mortgage warehouse finance — — — — 2,372,731 2,372,731 Lender finance — — — — 1,280,423 1,280,423 Other commercial finance — — — — 207,150 207,150 Commercial real estate — — 3,741 3,741 3,632,301 3,636,042 Equipment financing receivables 17,579 5,131 4,737 27,447 2,373,462 2,400,909 Home equity lines 1,748 1,476 3,286 6,510 490,459 496,969 Consumer and credit card 12 20 54 86 4,730 4,816 Total loans and leases held for investment $ 59,947 $ 33,894 $ 385,482 $ 479,323 $ 18,180,423 $ 18,659,746 2014 Residential mortgages: Residential $ 9,941 $ 4,817 $ 22,793 $ 37,551 $ 6,230,161 $ 6,267,712 Government insured pool buyouts (1) 50,955 32,869 498,228 582,052 447,604 1,029,656 Commercial and commercial real estate: Mortgage warehouse finance — — — — 1,356,651 1,356,651 Lender finance — — — — 762,453 762,453 Other commercial finance 1 — — 1 59,654 59,655 Commercial real estate 1,139 — 2,498 3,637 3,267,653 3,271,290 Equipment financing receivables 18,521 4,114 3,263 25,898 2,005,672 2,031,570 Home equity lines 1,040 845 2,363 4,248 152,621 156,869 Consumer and credit card 16 7 38 61 4,993 5,054 Total loans and leases held for investment $ 81,613 $ 42,652 $ 529,183 $ 653,448 $ 14,287,462 $ 14,940,910 (1) Government insured pool buyouts remain on accrual status after 89 days as the interest earned is collectible from the insuring governmental agency.</t>
  </si>
  <si>
    <t>Impaired Financing Receivables [Table Text Block]</t>
  </si>
  <si>
    <t>The following tables present the unpaid principal balance, the recorded investment and the related allowance for impaired loans as of December 31, 2015 and 2014 : 2015 2014 Unpaid Principal Balance Recorded Investment (1) Related Allowance Unpaid Principal Balance Recorded Investment (1) Related Allowance With an allowance recorded: Residential mortgages: Residential $ 11,578 $ 10,510 $ 2,206 $ 10,618 $ 10,162 $ 2,896 Commercial and commercial real estate: Commercial real estate 52,811 52,029 7,743 14,566 11,290 720 Equipment financing receivables 380 380 91 — — — Total impaired loans with an allowance recorded $ 64,769 $ 62,919 $ 10,040 $ 25,184 $ 21,452 $ 3,616 Without a related allowance recorded: Residential mortgages: Residential $ 8,432 $ 7,675 $ 7,466 $ 6,480 Commercial and commercial real estate: Commercial real estate 31,718 29,275 41,955 30,977 Equipment financing receivables 4,013 4,013 — — Total impaired loans without an allowance recorded $ 44,163 $ 40,963 $ 49,421 $ 37,457 (1) The primary difference between the unpaid principal balance and recorded investment represents charge-offs previously taken. The following table presents the average investment and interest income recognized on impaired loans for the years ended December 31, 2015 , 2014 and 2013 : 2015 2014 2013 Average Investment Interest Income Recognized Average Investment Interest Income Recognized Average Investment Interest Income Recognized With and without a related allowance recorded: Residential $ 17,429 $ 507 $ 44,584 $ 1,237 $ 93,722 $ 2,805 Commercial and commercial real estate: Commercial — — — — 3,972 2 Commercial real estate 59,626 356 41,576 1,102 68,448 911 Equipment financing receivables 1,165 4 — — — — Total impaired loans $ 78,220 $ 867 $ 86,160 $ 2,339 $ 166,142 $ 3,718</t>
  </si>
  <si>
    <t>Schedule of Financing Receivables, Non Accrual Status [Table Text Block]</t>
  </si>
  <si>
    <t>The following table presents the recorded investment for loans and leases on nonaccrual status by class and loans 90 days or greater past due and still accruing as of December 31, 2015 and 2014 : 2015 2014 Nonaccrual Status 90 Days or Greater Past Due and Accruing Nonaccrual Status 90 Days or Greater Past Due and Accruing Residential mortgages: Residential (1) $ 31,912 $ — $ 22,793 $ — Government insured pool buyouts (2) (5) — 341,752 — 498,228 Commercial and commercial real estate: Other commercial finance (3) — — — — Commercial real estate (4) 71,913 — 39,049 — Equipment financing receivables 17,407 — 10,957 — Home equity lines 3,286 — 2,363 — Consumer and credit card 53 — 38 — Total nonaccrual loans and leases $ 124,571 $ 341,752 $ 75,200 $ 498,228 (1) For the periods ended December 31, 2015 and 2014 , the Company has excluded from the preceding table $ 5,148 and $ 6,287 , respectively, of performing residential ACI loans 90 days or greater past due and still accruing. (2) For the periods ended December 31, 2015 and 2014 , the Company has excluded from the preceding table $ 2,855,632 and $ 2,143,384 , respectively, of performing government insured pool buyout ACI loans 90 days or greater past due and still accruing. (3) For the periods ended December 31, 2015 and 2014 , the Company has excluded from the preceding table $0 and $140 , respectively, of performing commercial ACI loans 90 days or greater past due and still accruing. (4) For the periods ended December 31, 2015 and 2014 , the Company has excluded from the preceding table $0 and $2,021 , respectively, of performing commercial real estate ACI loans 90 days or greater past due and still accruing. (5) Government insured pool buyouts that are 90 days or greater past due but remain on accrual status represent loans for which the interest earned is insured and thus collectible from the insuring governmental agency.</t>
  </si>
  <si>
    <t>Troubled Debt Restructurings on Financing Receivables [Table Text Block]</t>
  </si>
  <si>
    <t>Troubled Debt Restructurings (TDR) — Modifications made to residential loans during the period included extension of original contractual maturity date, extension of the period of below market rate interest-only payments, or contingent reduction of past due interest. Commercial loan modifications made during the period included extension of original contractual maturity date, payment forbearance, reduction of interest rates, or extension of interest-only periods. The following is a summary of information relating to modifications considered to be TDRs for the years ended December 31, 2015 , 2014 and 2013 : 2015 Number of Contracts Pre- modification Recorded Investment Post- modification Recorded Investment Loan Type: Residential 9 $ 2,586 $ 2,595 Commercial real estate 7 17,065 17,065 Equipment finance receivable 13 3,546 4,034 Total 29 $ 23,197 $ 23,694 2014 Number of Contracts Pre- modification Recorded Investment Post- modification Recorded Investment Loan Type: Residential 6 $ 1,942 $ 1,950 Commercial real estate 2 4,743 4,743 Total 8 $ 6,685 $ 6,693 2013 Number of Contracts Pre- modification Recorded Investment Post- modification Recorded Investment Loan Type: Residential 37 $ 12,711 $ 12,806 Commercial real estate 2 1,695 1,695 Total 39 $ 14,406 $ 14,501 At December 31, 2015 and 2014 , the Company included as TDRs 73 and 77 loans in Chapter 7 bankruptcy with net recorded investments of $4,378 and $4,124 , respectively, in accordance with guidance published by the OCC during the third quarter 2012. As no contractual change to principal or interest was made by the Company on these loans, Chapter 7 bankruptcy loans have been excluded from the modification summaries above. A loan is considered to re-default when it is 30 days past due. The number of contracts and recorded investment of loans that were modified during the last 12 months and subsequently defaulted during the years ended December 31, 2015 , 2014 and 2013 are as follows: 2015 2014 2013 Number of Contracts Recorded Investment Number of Contracts Recorded Investment Number of Contracts Recorded Investment Loan Type: Residential 2 $ 510 2 $ 881 1 $ 104 The recorded investment of TDRs as of December 31, 2015 and 2014 is summarized as follows: 2015 2014 Loan Type: Residential mortgages $ 18,185 $ 16,642 Commercial and commercial real estate 12,177 9,613 Equipment financing receivables 4,013 — Total recorded investment of TDRs $ 34,375 $ 26,255 Accrual Status: Current $ 13,843 $ 11,786 30-89 days past-due accruing 2,582 1,848 Nonaccrual 17,950 12,621 Total recorded investment of TDRs $ 34,375 $ 26,255 TDRs classified as impaired loans $ 34,375 $ 26,255 Valuation allowance on TDRs 2,381 3,259</t>
  </si>
  <si>
    <t>Servicing Activities and Mortgage Servicing Rights (Tables)</t>
  </si>
  <si>
    <t>Servicing Assets at Amortized Value [Line Items]</t>
  </si>
  <si>
    <t>Schedule of Servicing Assets at Amortized Value [Table Text Block]</t>
  </si>
  <si>
    <t>A summary of MSR activities for the years ended December 31, 2015 , 2014 and 2013 is as follows: 2015 2014 2013 Balance, beginning of year $ 435,619 $ 506,680 $ 375,859 Originated servicing rights capitalized upon sale of loans 57,212 57,877 100,426 Acquired servicing rights — — 65,188 Sale of servicing rights (54,227 ) (55,547 ) — Amortization (71,150 ) (79,234 ) (126,803 ) Decrease (increase) in valuation allowance (31,986 ) 8,012 94,951 Other (188 ) (2,169 ) (2,941 ) Balance, end of year $ 335,280 $ 435,619 $ 506,680 Valuation allowance: Balance, beginning of year $ — $ 8,012 $ 102,963 Increase in valuation allowance 48,147 — 693 Recoveries (16,161 ) (8,012 ) (95,644 ) Write-off of impairment (20,208 ) — — Balance, end of year $ 11,778 $ — $ 8,012</t>
  </si>
  <si>
    <t>Loan Servicing Income [Table Text Block]</t>
  </si>
  <si>
    <t>Components of loan servicing fee income, which includes servicing fees related to sales and securitizations, for the years ended December 31, 2015 , 2014 and 2013 are presented below: 2015 2014 2013 Contractually specified service fees, net $ 103,914 $ 130,901 $ 149,237 Other ancillary fees 11,799 23,403 37,034 Other 2,050 4,159 2,488 Total $ 117,763 $ 158,463 $ 188,759</t>
  </si>
  <si>
    <t>Schedule of Assumptions for Fair Value as of Balance Sheet Date of Assets or Liabilities that relate to Transferor's Continuing Involvement [Table Text Block]</t>
  </si>
  <si>
    <t>For loans securitized and sold for the years ended December 31, 2015 and 2014 with servicing retained, management used the following assumptions to determine the fair value of residential MSR at the date of securitization: 2015 2014 Average discount rates 10.08 % — 11.39% 8.76 % — 14.50% Expected prepayment speeds 7.09 % — 14.12% 9.47 % — 13.76% Weighted-average life in years 6.29 — 11.61 6.03 — 7.37</t>
  </si>
  <si>
    <t>Residential Mortgage [Member]</t>
  </si>
  <si>
    <t>Fair Value Inputs, Assets, Quantitative Information [Table Text Block]</t>
  </si>
  <si>
    <t>The characteristics used in estimating the fair value of the residential MSR portfolio at December 31, 2015 and 2014 are as follows: 2015 2014 Unpaid principal balance $ 31,155,000 $ 41,190,000 Gross weighted-average coupon 4.31 % 4.37 % Weighted-average servicing fee 0.27 % 0.29 % Expected prepayment speed (1) 11.34 % 12.97 % (1) The prepayment speed assumptions include a blend of prepayment speeds that are influenced by mortgage interest rates, the current macroeconomic environment and borrower behaviors and may vary over the expected life of the asset.</t>
  </si>
  <si>
    <t>Schedule of Sensitivity Analysis of Fair Value, Transferor's Interests in Transferred Financial Assets [Table Text Block]</t>
  </si>
  <si>
    <t>A sensitivity analysis of the Company’s fair value of residential mortgage servicing rights to hypothetical adverse changes of 10% and 20% to the weighted-average of certain key assumptions as of December 31, 2015 and 2014 is presented below. 2015 2014 Prepayment Rate 10% adverse rate change $ 12,718 $ 18,294 20% adverse rate change 24,659 35,347 Discount Rate 10% adverse rate change 12,805 15,932 20% adverse rate change 24,717 30,770</t>
  </si>
  <si>
    <t>Premises and Equipment (Tables)</t>
  </si>
  <si>
    <t>Property, Plant and Equipment [Table Text Block]</t>
  </si>
  <si>
    <t>Premises and equipment at December 31, 2015 and 2014 consist of the following: 2015 2014 Computer hardware and software $ 105,505 $ 95,368 Furniture 18,141 18,146 Leasehold improvements 17,595 18,238 Equipment 10,714 11,255 Building — 334 151,955 143,341 Less accumulated depreciation and amortization (100,356 ) (86,884 ) $ 51,599 $ 56,457</t>
  </si>
  <si>
    <t>Other Assets (Tables)</t>
  </si>
  <si>
    <t>Schedule of Other Assets [Table Text Block]</t>
  </si>
  <si>
    <t>Other assets at December 31, 2015 and 2014 are comprised of the following: 2015 2014 Foreclosure claims receivable, net of allowance of $11,187 and $17,336, respectively $ 530,624 $ 451,125 Accrued interest receivable 153,156 126,581 Income taxes receivable, net 69,485 85,897 Servicing advances, net of allowance of $10,280 and $12,226, respectively 53,709 93,960 Goodwill 46,859 46,859 Equipment under operating lease, net 43,250 13,173 Margin receivable, net 40,811 35,816 Corporate advances, net of allowance of $556 and $5,960, respectively 28,300 50,470 Other real estate owned, net of allowance of $5,316 and $441, respectively 17,253 22,509 Prepaid assets 12,802 11,968 Fair value of derivatives, net 10,061 18,809 Intangible assets, net 1,772 3,705 Other 40,795 37,258 Total other assets $ 1,048,877 $ 998,130</t>
  </si>
  <si>
    <t>Other Real Estate, Roll Forward [Table Text Block]</t>
  </si>
  <si>
    <t>A summary of other real estate owned activity for the years ended December 31, 2015 , 2014 and 2013 is as follows: 2015 2014 2013 Balance, beginning of year $ 22,509 $ 29,034 $ 55,277 Additions 11,588 21,579 47,790 Provision on OREO (3,489 ) (3,548 ) (6,372 ) Sales (13,355 ) (24,556 ) (67,326 ) Other — — (335 ) Balance, end of year $ 17,253 $ 22,509 $ 29,034</t>
  </si>
  <si>
    <t>Schedule of Property Subject to or Available for Operating Lease [Table Text Block]</t>
  </si>
  <si>
    <t>Equipment under operating leases at December 31, 2015 and 2014 consist of the following: 2015 2014 Equipment under operating leases (1) $ 54,416 $ 32,050 Less accumulated depreciation (11,980 ) (19,476 ) Total $ 42,436 $ 12,574 (1) Balances exclude rent and deferred rent receivables as well as deferred origination cost.</t>
  </si>
  <si>
    <t>Goodwill and Intangible Assets (Tables)</t>
  </si>
  <si>
    <t>Schedule of Goodwill [Table Text Block]</t>
  </si>
  <si>
    <t xml:space="preserve">The carrying amount of goodwill for the years ended December 31, 2015 and 2014 was $46,859 . Substantially all acquired goodwill has been allocated to our Commercial Banking segment. </t>
  </si>
  <si>
    <t>Schedule of Acquired Finite-Lived Intangible Assets by Major Class [Table Text Block]</t>
  </si>
  <si>
    <t>Components of the finite-lived intangible assets had the following carrying amounts and accumulated amortization at December 31, 2015 and 2014 : Gross Carrying Amount Accumulated Amortization Net Carrying Amount 2015 Technology platform $ 6,237 $ (6,180 ) $ 57 Core deposit premium 3,200 (2,552 ) 648 Customer relationships 2,613 (1,546 ) 1,067 Total intangible assets $ 12,050 $ (10,278 ) $ 1,772 2014 Technology platform $ 6,237 $ (4,965 ) $ 1,272 Core deposit premium 3,200 (2,095 ) 1,105 Customer relationships 2,613 (1,285 ) 1,328 Total intangible assets $ 12,050 $ (8,345 ) $ 3,705</t>
  </si>
  <si>
    <t>Schedule of Finite-Lived Intangible Assets, Future Amortization Expense [Table Text Block]</t>
  </si>
  <si>
    <t>Future estimated amortization expense for intangible assets as of December 31, 2015 is as follows: 2016 $ 776 2017 452 2018 261 2019 261 2020 22 Total $ 1,772</t>
  </si>
  <si>
    <t>Deposits (Tables)</t>
  </si>
  <si>
    <t>Schedule of Deposits by Type [Table Text Block]</t>
  </si>
  <si>
    <t>Deposits as of December 31, 2015 and 2014 are comprised of the following: 2015 2014 Noninterest-bearing demand $ 1,141,357 $ 984,703 Interest-bearing demand 3,709,156 3,540,027 Market-based money market accounts 342,600 374,856 Savings and money market accounts, excluding market-based 6,338,685 5,136,031 Market-based time 374,171 466,514 Time, excluding market-based 6,336,073 5,006,566 Total deposits $ 18,242,042 $ 15,508,697</t>
  </si>
  <si>
    <t>Schedule Of Time Deposit Contractual Maturities Table [Table Text Block]</t>
  </si>
  <si>
    <t>Scheduled maturities of time deposits at December 31, 2015 are as follows: 2016 $ 4,258,798 2017 874,257 2018 458,554 2019 603,676 2020 521,139 2021 2,283 Total $ 6,718,707</t>
  </si>
  <si>
    <t>Schedule of Deposits Denominated in Foreign Currency [Table Text Block]</t>
  </si>
  <si>
    <t>A summary of foreign currency denominated deposits at December 31, 2015 and 2014 is as follows: 2015 2014 Noninterest-bearing demand $ 664 $ 5,986 Money market accounts 290,753 321,823 Time 224,374 318,586 Total $ 515,791 $ 646,395</t>
  </si>
  <si>
    <t>Schedule of Deposits Denominated in Foreign Currency by Currency [Table Text Block]</t>
  </si>
  <si>
    <t>A summary of foreign currency denominated deposits by currency at December 31, 2015 and 2014 is as follows: 2015 2014 Australian Dollar $ 81,703 $ 111,390 Swiss Franc 66,316 67,750 Chinese Renminbi 63,528 88,408 Canadian Dollar 57,509 68,644 Euro 49,639 47,654 Norwegian Krone 41,866 60,784 Singapore Dollar 34,574 46,397 New Zealand Dollar 32,766 41,319 Brazilian Real 23,473 38,367 Pound Sterling 14,550 18,418 Other 49,867 57,264 Total $ 515,791 $ 646,395</t>
  </si>
  <si>
    <t>Other Borrowings (Tables)</t>
  </si>
  <si>
    <t>Schedule of Other Borrowings by Type [Table Text Block]</t>
  </si>
  <si>
    <t>Other borrowings at December 31, 2015 and 2014 are comprised of the following: 2015 2014 FHLB advances $ 5,877,000 $ 4,004,000</t>
  </si>
  <si>
    <t>Schedule of Advances from Federal Home Loan Bank [Table Text Block]</t>
  </si>
  <si>
    <t xml:space="preserve">Advances from the FHLB at December 31, 2015 and 2014 are as follows: 2015 2014 Fixed-rate advances with a weighted-average interest rate of 1.21% and 1.17%, respectively $ 5,852,000 $ 3,979,000 Floating-rate advance with an interest rate of 0.28% and 0.22%, respectively (1) 25,000 25,000 Total $ 5,877,000 $ 4,004,000 (1) The floating-rate advance interest rate resets on a quarterly basis, matures October 2034 and can be repaid in whole or in part on any quarterly interest payment date without prepayment penalty. </t>
  </si>
  <si>
    <t>Schedule of Contractual Maturity Dates for Federal Home Loan Bank Advances [Table Text Block]</t>
  </si>
  <si>
    <t>Contractual maturity dates for FHLB advances at December 31, 2015 are as follows: 2016 $ 3,040,000 2017 680,000 2018 810,000 2019 180,000 2020 225,000 Thereafter 942,000 Total $ 5,877,000</t>
  </si>
  <si>
    <t>Trust Preferred Securities and Subordinated Notes Payable (Tables)</t>
  </si>
  <si>
    <t>Schedule of Subordinated Borrowing [Table Text Block]</t>
  </si>
  <si>
    <t>Trust preferred securities and subordinated notes payable as of December 31, 2015 and 2014 , consisted of the following: 2015 2014 Trust preferred securities $ 103,750 $ 103,750 Subordinated notes payable, net of unamortized debt issuance costs of $2,580 and $0, respectively 172,420 — Total trust preferred securities and subordinated notes payable $ 276,170 $ 103,750</t>
  </si>
  <si>
    <t>Schedule of Interest Expense on Subordinated Borrowings [Table Text Block]</t>
  </si>
  <si>
    <t>Interest expense on trust preferred securities and subordinated notes payable for the years ended December 31, 2015 , 2014 and 2013 was as follows: 2015 2014 2013 Trust preferred securities $ 6,412 $ 6,598 $ 6,584 Subordinated notes payable 5,193 — —</t>
  </si>
  <si>
    <t>Schedule of Trust Preferred Securities [Table Text Block]</t>
  </si>
  <si>
    <t>The terms of the outstanding Trust Preferred Securities at December 31, 2015 and 2014 are summarized as follows: Maturity Dividend Rate 2015 2014 July 2031 10.25% fixed $ 15,000 $ 15,000 July 2031 (1) Three-month LIBOR, plus 3.58% (3.91% and 3.81%, respectively) 15,000 15,000 January 2035 Three-month LIBOR, plus 1.99% (2.31% and 2.22%, respectively) 10,000 10,000 August 2035 Fixed at 6.40% to August 2015 (thereafter, three-month LIBOR, plus 1.80%; 2.18% at December 31, 2015) 10,000 10,000 November 2035 Fixed at 6.08% to November 2015 (thereafter, three-month LIBOR, plus 1.49%; 1.87% at December 31, 2015) 10,000 10,000 December 2036 Fixed at 6.74% to December 2016 (thereafter, three-month LIBOR, plus 1.74%) 15,750 15,750 June 2037 Three-month LIBOR, plus 1.70% (2.04% and 1.94%, respectively) 15,000 15,000 September 2037 Three-month LIBOR, plus 1.70% (2.04% and 1.94%, respectively) 13,000 13,000 Total $ 103,750 $ 103,750 (1) London Interbank Offered Rate</t>
  </si>
  <si>
    <t>Accumulated Other Comprehensive Income (Tables)</t>
  </si>
  <si>
    <t>Schedule of Accumulated Other Comprehensive Income (Loss) [Table Text Block]</t>
  </si>
  <si>
    <t>AOCI for years ended December 31, 2015 , 2014 and 2013 consists of the following: 2015 2014 2013 Unrealized holding gains (losses) on debt securities: Balance, beginning of year $ (353 ) $ 6,978 $ 20,369 Reclassification of unrealized gains to earnings (527 ) (5,596 ) (4,225 ) Unrealized gains (losses) due to changes in fair value (4,387 ) (6,914 ) (18,304 ) OTTI loss (noncredit portion), net of accretion — 685 923 Tax effect 1,889 4,494 8,215 Balance, end of year (3,378 ) (353 ) 6,978 Fair market value of interest rate swaps: Balance, beginning of year (14,012 ) (17,295 ) (65,191 ) Net unrealized gains (losses) due to changes in fair value (9,920 ) 5,268 77,269 Tax effect 3,892 (1,985 ) (29,373 ) Balance, end of year (20,040 ) (14,012 ) (17,295 ) Net loss on settlement of forward swaps: Balance, beginning of year (51,232 ) (42,298 ) (41,962 ) Losses associated with current period transactions — (32,445 ) (53,226 ) Reclassification of net unrealized losses to earnings 16,736 18,032 52,701 Tax effect (6,099 ) 5,479 189 Balance, end of year (40,595 ) (51,232 ) (42,298 ) Total accumulated other comprehensive income (loss) $ (64,013 ) $ (65,597 ) $ (52,615 )</t>
  </si>
  <si>
    <t>General and Administrative Expense (Tables)</t>
  </si>
  <si>
    <t>General and Administrative Expenses [Table Text Block]</t>
  </si>
  <si>
    <t>Components of general and administrative expenses for the years ended December 31, 2015 , 2014 and 2013 are presented below: 2015 2014 2013 Legal and professional fees, excluding consent order expense $ 26,818 $ 31,555 $ 30,782 Credit-related expenses: Foreclosure and OREO expense 37,362 25,534 34,051 Other credit-related expense (8,203 ) 2,189 15,792 FDIC premium assessment and other agency fees 27,146 19,465 34,857 Advertising and marketing expense 25,221 21,437 29,201 Subservicing expense 5,033 9,871 — Consent order expense 2,501 4,597 72,339 Other 65,673 53,845 68,473 Total $ 181,551 $ 168,493 $ 285,495</t>
  </si>
  <si>
    <t>Income Taxes (Tables)</t>
  </si>
  <si>
    <t>Schedule of Components of Income Tax Expense (Benefit) [Table Text Block]</t>
  </si>
  <si>
    <t>The provision for income taxes for the years ended December 31, 2015 , 2014 and 2013 consists of the following: 2015 2014 2013 Current: Federal $ 6,134 $ 8,098 $ (17,927 ) State 1,654 5,786 694 Total current 7,788 13,884 (17,233 ) Deferred: Federal 65,016 72,063 92,041 State 3,829 4,542 6,492 Total deferred 68,845 76,605 98,533 Total income tax $ 76,633 $ 90,489 $ 81,300</t>
  </si>
  <si>
    <t>Schedule of Effective Income Tax Rate Reconciliation [Table Text Block]</t>
  </si>
  <si>
    <t>The Company’s actual provision for income taxes differs from the expected federal income tax provision for the years ended December 31, 2015 , 2014 and 2013 , as follows: 2015 2014 2013 Amount Rate Amount Rate Amount Rate Tax computed at the federal statutory rate $ 72,503 35.00 % $ 83,500 35.00 % $ 76,314 35.00 % State income taxes, net of federal income tax effect 2,429 1.17 % 6,742 2.83 % 4,539 2.08 % Other 1,701 0.82 % 247 0.10 % 447 0.21 % Provision for Income Taxes $ 76,633 36.99 % $ 90,489 37.93 % $ 81,300 37.29 %</t>
  </si>
  <si>
    <t>Schedule of Deferred Tax Assets and Liabilities [Table Text Block]</t>
  </si>
  <si>
    <t>The components of the Company’s deferred tax assets and liabilities in the consolidated balance sheets as of December 31, 2015 and 2014 are as follows: 2015 2014 Deferred tax assets Federal net operating loss carryforwards $ 56,687 $ 60,466 State net operating loss carryforwards 7,464 6,115 Interest rate swaps 37,788 39,995 Credit and other reserves 54,232 60,291 Allowance for loan losses 30,996 22,949 Purchase accounting 24,592 26,979 Other 24,982 35,850 Total deferred tax assets 236,741 252,645 Valuation allowance (3,412 ) (3,616 ) Total deferred tax assets, net of valuation allowance 233,329 249,029 Deferred tax liabilities Equipment leases 195,497 140,305 Mortgage servicing rights 84,364 84,977 Other 39,875 40,991 Total deferred tax liabilities 319,736 266,273 Net deferred tax assets (liabilities) $ (86,407 ) $ (17,244 )</t>
  </si>
  <si>
    <t>Schedule of Unrecognized Tax Benefits Roll Forward [Table Text Block]</t>
  </si>
  <si>
    <t>A reconciliation of the beginning and ending unrecognized tax benefits as of December 31, 2015 , 2014 and 2013 is as follows: 2015 2014 2013 Balance, beginning of year $ 1,618 $ 1,268 $ 2,727 Additions for tax positions of prior years — 350 — Reductions for tax positions of prior years — — (305 ) Reductions for lapse of statute of limitations (205 ) — (1,154 ) Balance, end of year $ 1,413 $ 1,618 $ 1,268</t>
  </si>
  <si>
    <t>Share-Based Compensation (Tables)</t>
  </si>
  <si>
    <t>Compensation Expense and Income Tax Benefit [Table Text Block]</t>
  </si>
  <si>
    <t>The Company’s compensation expense and its related income tax benefit are as follows: 2015 2014 2013 Share-based compensation expense recorded in salaries, commissions and other employee benefits expense $ 6,480 $ 6,605 $ 4,455 Share-based compensation expense recorded in general and administrative expense 405 435 324 Income tax benefit 2,547 2,675 1,816</t>
  </si>
  <si>
    <t>Schedule of Share-based Payment Award, Stock Options, Valuation Assumptions [Table Text Block]</t>
  </si>
  <si>
    <t>Significant assumptions used in the Black-Scholes option-pricing model to determine the fair value of stock options are as follows: 2015 2014 2013 Risk-free interest rate 1.89 % - 1.91% 2.04 % - 2.16% 1.52 % - 1.76% Expected volatility 33.62% 35.00% 38.93% Expected term (years) 6.5 6.5 9.1 Dividend yield 1.20 % - 1.27% 0.86% 0.55%</t>
  </si>
  <si>
    <t>Schedule of Stock Options Roll Forward [Table Text Block]</t>
  </si>
  <si>
    <t>A summary of the Company’s stock option activity for the year ended December 31, 2015 , is as follows: Options Weighted- Average Exercise Price Weighted-Average Remaining Contractual Term in Years Aggregate Intrinsic Value Outstanding, beginning of year 9,663,370 $ 13.12 Granted 851,868 18.16 Exercised (1,294,976 ) 10.47 $ 10,913 Forfeited (639,508 ) 16.28 Expired (102,000 ) 11.44 Outstanding, end of year 8,478,754 $ 13.81 4.4 $ 21,992 Options exercisable at year end 6,234,851 $ 12.46 3.2 $ 21,948 Options vested and expected to vest 8,303,831 $ 13.74 4.3 $ 21,986</t>
  </si>
  <si>
    <t>Schedule of Share-based Compensation, Stock Options, Activity [Table Text Block]</t>
  </si>
  <si>
    <t>The following table provides additional information related to options awarded and options exercised for the years ended December 31, 2015 , 2014 and 2013 : 2015 2014 2013 Options awarded 851,868 679,700 540,292 Weighted-average grant date fair value of options awarded $ 5.78 $ 6.51 $ 7.53 Options exercised 1,294,976 958,026 1,557,750 Total intrinsic value of options exercised $ 10,913 $ 10,499 $ 11,232 Cash received upon exercise of options $ 13,558 $ 7,537 $ 12,694 Tax benefits realized upon exercise of options $ 4,175 $ 3,710 $ 3,349</t>
  </si>
  <si>
    <t>Schedule of Nonvested Share Activity [Table Text Block]</t>
  </si>
  <si>
    <t>A summary of the Company’s nonvested stock activity for the years ended December 31, 2015 , 2014 and 2013 is as follows: 2015 2014 2013 Nonvested Stock Weighted- Average Grant Date Fair Value Nonvested Stock Weighted- Average Grant Date Fair Value Nonvested Stock Weighted- Average Grant Date Fair Value Outstanding, beginning of year 517,029 $ 17.18 372,607 $ 15.00 163,735 $ 9.71 Issued 298,916 17.58 268,678 18.14 296,242 16.48 Vested (46,818 ) 16.09 (94,708 ) 11.89 (80,610 ) 9.55 Forfeited (52,610 ) 17.18 (29,548 ) 15.36 (6,760 ) 16.71 Outstanding, end of year 716,517 $ 17.42 517,029 $ 17.18 372,607 $ 15.00</t>
  </si>
  <si>
    <t>Earnings Per Share (Tables)</t>
  </si>
  <si>
    <t>Schedule of Earnings Per Share, Basic and Diluted [Table Text Block]</t>
  </si>
  <si>
    <t>The following table sets forth the computation of basic and diluted earnings per common share for the years ended December 31, 2015 , 2014 and 2013 : 2015 2014 2013 Net income $ 130,526 $ 148,082 $ 136,740 Less dividends on preferred stock (10,125 ) (10,125 ) (10,125 ) Net income allocated to common shareholders $ 120,401 $ 137,957 $ 126,615 (Units in Thousands) Average common shares outstanding 124,527 122,940 122,245 Common share equivalents: Stock options 1,800 2,240 1,616 Nonvested stock 343 178 88 Average common shares outstanding, assuming dilution 126,670 125,358 123,949 Basic earnings per share $ 0.97 $ 1.12 $ 1.04 Diluted earnings per share $ 0.95 $ 1.10 $ 1.02</t>
  </si>
  <si>
    <t>Schedule of Antidilutive Securities Excluded from Computation of Earnings Per Share [Table Text Block]</t>
  </si>
  <si>
    <t>Common shares attributed to these antidilutive securities had these securities been exercised or converted as of December 31, 2015 , 2014 and 2013 are as follows: 2015 2014 2013 Stock Options 1,314,245 1,169,575 3,800,027</t>
  </si>
  <si>
    <t>Derivative Financial Instruments (Tables)</t>
  </si>
  <si>
    <t>Schedule of Derivative Instruments in Statement of Financial Position, Fair Value [Table Text Block]</t>
  </si>
  <si>
    <t xml:space="preserve">The fair values of derivatives are reported in other assets, accounts payable, or accrued liabilities. The fair values are derived using the valuation techniques described in Note 23 . The total notional or contractual amounts and fair values as of December 31, 2015 and 2014 are as follows: Fair Value Notional Amount Asset Derivatives Liability Derivatives 2015 Qualifying hedge contracts accounted for under Accounting Standards Codification (ASC) 815, Derivatives and Hedging Cash flow hedges: Forward interest rate swaps $ 1,178,000 $ — $ 32,521 Derivatives not designated as hedging instruments under ASC 815, Derivatives and Hedging Freestanding derivatives: IRLCs 582,052 8,109 715 Forward and optional forward sale commitments 1,669,404 2,236 1,613 Forward and optional forward purchase commitments 30,000 141 — Interest rate swaps and futures 309,488 — 288 Foreign exchange contracts 521,018 2,925 7,175 Foreign currency, commodity, metals and U.S. Treasury yield indexed options 154,905 1,178 — Options embedded in client deposits 153,353 — 1,180 Indemnification asset 82,849 982 — Total freestanding derivatives 15,571 10,971 Netting and cash collateral adjustments (1) (5,510 ) (39,219 ) Total derivatives $ 10,061 $ 4,273 Fair Value Notional Amount Asset Derivatives Liability Derivatives 2014 Qualifying hedge contracts accounted for under ASC 815, Derivatives and Hedging Cash flow hedges: Forward interest rate swaps $ 578,000 $ — $ 22,601 Derivatives not designated as hedging instruments under ASC 815, Derivatives and Hedging Freestanding derivatives: IRLCs 592,378 10,544 340 Forward and optional forward sale commitments 961,905 37 7,030 Forward and optional forward purchase commitments 274,000 388 7 Interest rate swaps and futures 503,335 — 483 Foreign exchange contracts 656,476 792 17,604 Foreign currency, commodity, metals and U.S. Treasury yield indexed options 152,880 6,127 — Options embedded in client deposits 151,500 — 6,034 Indemnification assets 101,623 6,658 — Total freestanding derivatives 24,546 31,498 Netting and cash collateral adjustments (1) (5,737 ) (46,917 ) Total derivatives $ 18,809 $ 7,182 (1) Amounts represent the effect of legally enforceable master netting agreements that allow the Company to settle positive and negative positions as well as cash collateral and related accrued interest held or placed with the same counterparties. Amounts as of December 31, 2015 and 2014 include derivative positions netted totaling $ 3,855 and $ 3,437 , respectively. </t>
  </si>
  <si>
    <t>Schedule of Derivative Instruments, Gain (Loss) in Statement of Financial Performance [Table Text Block]</t>
  </si>
  <si>
    <t xml:space="preserve">The following table shows the net losses recognized for the years ended December 31, 2015 , 2014 and 2013 in the consolidated statements of income related to derivatives not designated as hedging instruments under ASC 815, Derivatives and Hedging . These gains and losses are recognized in noninterest income, except for the indemnification assets which are recognized in general and administrative expense. 2015 2014 2013 Gains (losses) on interest rate contracts (1) $ (38,662 ) $ (60,915 ) $ 86,772 Gains (losses) on indemnification asset (2) (577 ) (874 ) (1,561 ) Gains (losses) on foreign exchange forward contracts (3) (54,815 ) (45,440 ) (45,281 ) Other (162 ) (32 ) (172 ) (1) Interest rate contracts include interest rate lock commitments, forward and optional forward purchase and sales commitments, and interest rate swaps and futures. (2) Refer to Note 23 for additional information relating to the indemnification asset. (3) Foreign exchange forward contracts act as economic hedges for the foreign currency risk embedded within deposits denominated in foreign currencies. The change in the fair value of the foreign exchange forward contract is marked to fair value, while the deposit is translated to the current spot rate in accordance with ASC 830. Historically, the hedge has been effective in managing the foreign currency risk of foreign-denominated deposits by locking in the U.S. Dollar cash flows. </t>
  </si>
  <si>
    <t>Fair Value Measurements (Tables)</t>
  </si>
  <si>
    <t>Schedule of Fair Value, Assets and Liabilities Measured on Recurring Basis [Table Text Block]</t>
  </si>
  <si>
    <t xml:space="preserve">As of December 31, 2015 and 2014 , assets and liabilities measured at fair value on a recurring basis including certain loans held for sale and certain extended written loan commitments for which the Company has elected the fair value option, are as follows: Fair Value Measurements Using Level 1 Level 2 Level 3 Netting Total 2015 Financial assets: Available for sale securities: Residential CMO securities - nonagency $ — $ 553,258 $ — $ 553,258 Asset-backed securities — 1,352 — 1,352 Other 229 180 — 409 Total available for sale securities 229 554,790 — 555,019 Loans held for sale — 624,726 683,015 1,307,741 Financial liabilities: Other liabilities (1) — — 336 336 Derivative financial instruments: Derivative assets (Note 22) — (2) 7,462 8,109 (5,510 ) 10,061 Derivative liabilities (Note 22) — 42,777 715 (39,219 ) 4,273 Fair Value Measurements Using Level 1 Level 2 Level 3 Netting Total 2014 Financial assets: Available for sale securities: Residential CMO securities - nonagency $ — $ 774,235 $ — $ 774,235 Asset-backed securities — 1,395 — 1,395 Other 470 211 — 681 Total available for sale securities 470 775,841 — 776,311 Loans held for sale — 410,948 317,430 728,378 Derivative financial instruments: Derivative assets (Note 22) — (2) 7,344 17,202 (5,737 ) 18,809 Derivative liabilities (Note 22) — 53,759 340 (46,917 ) 7,182 (1) Other liabilities represent the net position of the Company's extended written loan commitments for which the Company has elected the fair value option of accounting. As of December 31, 2015 the Company had outstanding commitments of $89,650 related to these extended loan commitments. (2) Level 1 derivative assets include interest rate swap futures. These futures are settled on a daily basis between the counterparty and the Company, resulting in the Company holding an outstanding notional balance and a zero derivative balance. See Note 22 for additional information regarding the interest rate future. </t>
  </si>
  <si>
    <t>Fair Value, Assets Measured on Recurring Basis, Unobservable Input Reconciliation [Table Text Block]</t>
  </si>
  <si>
    <t>Changes in assets and liabilities measured at level 3 fair value on a recurring basis for the years ended December 31, 2015 , 2014 and 2013 are as follows: Loans Held for Sale (1) Other Liabilities (2) FDIC Clawback Liability (3) Freestanding Derivatives, net (4) 2015 Balance, beginning of period $ 317,430 $ — $ — $ 16,862 Issuances 1,561,421 356 — 114,701 Sales (1,142,060 ) — — — Settlements (56,363 ) 325 — (118,650 ) Gains (losses) included in earnings for the period 2,587 (1,017 ) — (5,519 ) Balance, end of period $ 683,015 $ (336 ) $ — $ 7,394 Change in unrealized net gains (losses) included in net income related to assets and liabilities still held as of December 31, 2015 $ (1,396 ) $ (336 ) $ — $ 7,394 2014 Balance, beginning of period $ 58,912 $ — $ — $ 5,861 Issuances 890,521 — — 70,468 Sales (603,294 ) — — — Settlements (36,109 ) — — (92,363 ) Gains (losses) included in earnings for the period 7,400 — — 32,896 Balance, end of period $ 317,430 $ — $ — $ 16,862 Change in unrealized net gains (losses) included in net income related to assets and liabilities still held as of December 31, 2014 $ 1,270 $ — $ — $ 11,000 2013 Balance, beginning of period $ — $ — $ (50,720 ) $ 9,092 Issuances 518,569 — — 171,042 Transfers into level 3 — — — 6,628 Sales (444,415 ) — — — Settlements (7,410 ) — 48,000 (112,993 ) Gains (losses) included in earnings for the period (7,832 ) — 2,720 (67,908 ) Balance, end of period $ 58,912 $ — $ — $ 5,861 Change in unrealized net gains (losses) included in net income related to assets and liabilities still held as of December 31, 2013 $ (529 ) $ — $ — $ (9,859 ) (1) Net realized and unrealized gains (losses) on loans held for sale are included in gain on sale of loans. (2) Net realized and unrealized gains (losses) on extended written loan commitments are included in gain on sale of loans. (3) Changes in the fair value of the FDIC clawback liability are recorded in general and administrative expense. (4) Net realized and unrealized gains (losses) on IRLCs are included in gain on sale of loans. Changes in the fair value of the indemnification assets are recorded in general and administrative expense.</t>
  </si>
  <si>
    <t>Fair Value Inputs Assets and Liabilities Recurring Measurements, Quantitative Information [Table Text Block]</t>
  </si>
  <si>
    <t>The following table presents quantitative information about level 3 fair value measurements for financial instruments measured at fair value on a recurring basis at December 31, 2015 and 2014 : Level 3 Fair Value Measurement Fair Value Valuation Technique Unobservable Inputs Significant Unobservable Input Value 2015 Min. Max. Weighted IRLCs, net $ 7,394 Discounted cash flow Loan closing ratio 1.00 % - 99.00% 80.56% (2) Loans held for sale $ 683,015 Discounted cash flow Cost of funds 2.07 % - 3.11% 2.82% Prepayment rate 5.18 % - 27.15% 9.48% Default rate 0.00 % - 2.87% 0.34% Weighted average life (in years) 3.00 - 10.58 7.37 Cumulative loss 0.00 % - 0.56% 0.05% Loss severity 2.25 % - 24.04% 10.90% Other liabilities $ (336 ) Discounted cash flow Loan closing ratio 1.00 % - 99.00% 72.85% (2) 2014 Indemnification asset $ 6,658 Discounted cash flow Discount rate 4.35 % - 4.35% 4.35% Reinstatement rate 5.35 % - 70.23% 31.14% (1) Loss duration (in months) 18 - 90 44 (1) Loss severity (1.77 )% - 16.15% 7.84% (1) IRLCs, net $ 10,204 Discounted cash flow Loan closing ratio 0.00 % - 99.00% 74.73% (2) Loans held for sale $ 317,430 Discounted cash flow Cost of funds 2.07 % - 2.91% 2.58% Prepayment rate 5.87 % - 23.77% 14.17% Default rate 0.00 % - 2.36% 0.34% Weighted average life (in years) 3.39 - 9.00 5.62 Cumulative loss 0.00 % - 0.43% 0.05% Loss severity 2.05 % - 21.70% 11.68% (1) The range represents the sum of the highest and lowest values for all tranches that are used in our valuation process. (2) The range represents the highest and lowest loan closing rates used in the valuation process. The range includes the closing ratio for rate locks unclosed at the end of the period, as well as the closing ratio for loans which have settled during the period.</t>
  </si>
  <si>
    <t>Fair Value, Option, Quantitative Disclosures [Table Text Block]</t>
  </si>
  <si>
    <t>The following table presents information on loans held for sale reported under the fair value option at December 31, 2015 and 2014 : 2015 2014 Fair value carrying amount $ 1,307,741 $ 728,378 Aggregate unpaid principal balance 1,277,340 704,835 Fair value carrying amount less aggregate unpaid principal $ 30,401 $ 23,543</t>
  </si>
  <si>
    <t>Fair Value Measurements, Nonrecurring [Table Text Block]</t>
  </si>
  <si>
    <t>Certain assets and liabilities are measured at fair value on a non-recurring basis and therefore are not included in the tables above. These measurements primarily result from assets carried at the lower of cost or fair value or from impairment of individual assets. Gains and losses disclosed below represent changes in fair value recognized subsequent to initial classification. For MSR and loans held for sale, the Company performs its fair value estimate one month prior to the end of the current reporting period. Any required adjustments to the carrying value of the assets are made at this time. The change in the MSR value represents a change due to impairment or recoveries on previous write downs. The carrying value of assets measured at fair value on a non-recurring basis and held at December 31, 2015 and 2014 and related change in fair value are as follows: Level 1 Level 2 Level 3 Total Loss (Gain) Due to Change in Fair Value 2015 Collateral-dependent loans $ — $ — $ 45,414 $ 45,414 $ 7,324 Other real estate owned (1) — — 3,814 3,814 2,999 Mortgage servicing rights (2) — — 311,447 311,447 11,779 Loans held for sale — — 402 402 40 2014 Collateral-dependent loans $ — $ — $ 11,282 $ 11,282 $ 720 Other real estate owned (1) — — 10,207 10,207 3,107 Mortgage servicing rights (2) — — 59,731 59,731 (8,012 ) Loans held for sale — — 1,140 1,140 (186 ) (1) Gains and losses resulting from subsequent measurement of OREO is included in the consolidated statements of income as general and administrative expense. OREO is included in other assets in the consolidated balance sheets. (2) The fair value for mortgage servicing rights represents the value of the strata with impairment or recoveries on previous valuation allowances. Total gains and losses due to change in fair value excludes write-offs of the valuation allowance of $20,208 related to the sale of $54,227 in MSR during the year ended December 31, 2015 .</t>
  </si>
  <si>
    <t>Fair Value Inputs Assets and Liabilities Nonrecurring Measurements Quantitative Information [Table Text Block]</t>
  </si>
  <si>
    <t>The following table presents quantitative information about level 3 fair value measurements for assets and liabilities measured at fair value on a non-recurring basis at December 31, 2015 and 2014 : Level 3 Fair Value Measurement Fair Value Valuation Technique Unobservable Inputs Significant Unobservable Input Value 2015 Min. Max. Weighted Avg. Collateral-dependent loans $ 45,414 Appraisal value Appraisal value NM - NM N/A (1) Other real estate owned 3,814 Appraisal value Appraisal value NM - NM N/A (1) Mortgage servicing rights 311,447 Discounted cash flow Prepayment speed 8.61 % - 14.72% 9.09% (2) Discount rate 9.55 % - 9.71% 9.57% (3) Loans held for sale 402 Discounted cash flow Cost of funds 2.59 % - 2.96% 2.72% Prepayment rate 5.40 % - 11.50% 8.36% Default rate 2.39 % - 100.00% 62.67% Weighted average life (in years) 5.74 - 9.47 6.94 Cumulative loss 0.30 % - 13.73% 3.61% Loss severity 1.73 % - 25.97% 11.12% 2014 Collateral-dependent loans $ 11,282 Appraisal value Appraisal value NM - NM N/A (1) Other real estate owned 10,207 Appraisal value Appraisal value NM - NM N/A (1) Mortgage servicing rights 59,731 Discounted cash flow Prepayment speed 13.16 % - 17.30% 14.66% (2) Discount rate 9.74 % - 9.81% 9.77% (3) Loans held for sale 1,140 Discounted cash flow Cost of funds 0.86 % - 2.72% 2.49% Prepayment rate 7.00 % - 13.70% 11.11% Default rate 0.00 % - 100.00% 28.56% Weighted average life (in years) 4.92 - 9.35 6.69 Cumulative loss 0.00 % - 41.91% 5.51% Loss severity 0.00 % - 46.13% 24.98% (1) NM - Not Meaningful or N/A - Not Applicable (2) The prepayment speed assumptions include a blend of prepayment speeds that are influenced by mortgage interest rates, the current macroeconomic environment and borrower behaviors and may vary over the expected life of the asset. The range represents the highest and lowest values for the strata with impairment or recoveries on previous valuation allowances. (3) The discount rate range represents the highest and lowest values for the MSR strata with impairment or recoveries on previous valuation allowances.</t>
  </si>
  <si>
    <t>Fair Value, by Balance Sheet Grouping [Table Text Block]</t>
  </si>
  <si>
    <t>The following table presents the carrying amount, estimated fair value, and placement in the fair value hierarchy of the Company’s financial instruments as of December 31, 2015 and 2014 . This table excludes financial instruments with a short term or no stated maturity, prevailing market rates and limited credit risk, and where carrying amounts approximate fair value. For financial assets such as cash and due from banks, interest-bearing deposits in banks, FHLB restricted stock, and other investments, the carrying amount is a reasonable estimate of fair value. For financial liabilities such as noninterest-bearing demand, interest-bearing demand, and savings and money market deposits, the carrying amount is a reasonable estimate of fair value as these liabilities have no stated maturity. 2015 Carrying Amount Estimated Fair Value Level 1 Level 2 Level 3 Financial assets: Investment securities: Held to maturity $ 103,746 $ 105,448 $ — $ 105,448 $ — Loans held for sale (1) 201,527 203,739 — 293 203,446 Loans held for investment (2) 20,221,754 20,242,756 — — 20,242,756 Financial liabilities: Time deposits $ 6,710,244 $ 6,739,106 $ — $ 6,739,106 $ — Other borrowings 5,877,000 5,898,259 — 5,898,259 — Trust preferred securities and subordinated notes payable 276,170 262,855 — 175,156 87,699 2014 Carrying Amount Estimated Fair Value Level 1 Level 2 Level 3 Financial assets: Investment securities: Held to maturity $ 115,084 $ 118,230 $ — $ 118,230 $ — Loans held for sale (1) 245,129 245,330 — 9,001 236,329 Loans held for investment (2) 16,178,989 16,436,610 — — 16,436,610 Financial liabilities: Time deposits $ 5,473,080 $ 5,503,993 $ — $ 5,503,993 $ — Other borrowings 4,004,000 4,016,937 — 4,016,937 — Trust preferred securities and subordinated notes payable 103,750 93,186 — — 93,186 (1) The carrying value of loans held for sale excludes $1,307,741 and $728,378 in loans measured at fair value on a recurring basis as of December 31, 2015 and 2014 , respectively. (2) The carrying value of loans held for investment is net of the allowance for loan loss of $65,950 and $52,197 as of December 31, 2015 and 2014 , respectively. In addition, the carrying values exclude $1,927,601 and $1,520,418 of lease financing receivables within our equipment financing receivables portfolio as of December 31, 2015 and 2014 , respectively.</t>
  </si>
  <si>
    <t>Commitments and Contingencies (Tables)</t>
  </si>
  <si>
    <t>Unfunded Credit Extension Commitments [Table Text Block]</t>
  </si>
  <si>
    <t xml:space="preserve">Unfunded credit extension commitments at December 31, 2015 and 2014 are as follows: 2015 2014 Commercial (1) $ 2,002,796 $ 1,475,846 Home equity lines of credit 144,190 23,107 Credit card lines of credit 21,979 33,913 Standby letters of credit 15,639 859 Total unfunded credit extension commitments $ 2,184,604 $ 1,533,725 (1) Of the outstanding unfunded commercial commitments, $909,065 and $503,138 were cancellable by the Company at December 31, 2015 and 2014 , respectively. </t>
  </si>
  <si>
    <t>Unfunded Commitments Pipeline [Table Text Block]</t>
  </si>
  <si>
    <t>The contractual amounts of the Company's commitments to lend in the held for investment origination pipeline at December 31, 2015 and 2014 are as follows: 2015 2014 Residential $ 495,039 $ 535,679 Commercial 662,509 623,540 Equipment financing receivables 329,278 281,778 Total commitments to lend in the pipeline $ 1,486,826 $ 1,440,997</t>
  </si>
  <si>
    <t>Schedule of FHLB Forward-Dated Agreements [Table Text Block]</t>
  </si>
  <si>
    <t>EverBank periodically enters into forward-dated borrowing agreements with the FHLB to borrow funds at a fixed rate of interest. Prior to the funding date, EverBank has the right to terminate any of the advances subject to voluntary termination fees. The outstanding forward-dated agreements as of December 31, 2015 are as follows: Agreement Date Funding Date Amount Interest Rate Maturity Date June 2015 March 2017 $ 25,000 2.86 % June 2022 June 2015 September 2017 25,000 3.01 % September 2022</t>
  </si>
  <si>
    <t>Schedule of Future Minimum Rental Payments for Operating Leases [Table Text Block]</t>
  </si>
  <si>
    <t>The future minimum lease payments for the leases at December 31, 2015 , are as follows: 2016 $ 17,890 2017 15,350 2018 11,245 2019 9,206 2020 7,438 Thereafter 12,401 $ 73,530</t>
  </si>
  <si>
    <t>Variable Interest Entities (Tables)</t>
  </si>
  <si>
    <t>Schedule of Variable Interest Entities [Table Text Block]</t>
  </si>
  <si>
    <t>The table below summarizes select information related to variable interests held by the Company at December 31, 2015 and 2014 : 2015 2014 Non-consolidated VIEs Total Assets Maximum Exposure Total Assets Maximum Exposure Loans provided to VIEs $ 31,825 $ 31,825 $ 121,730 $ 121,730 On-balance-sheet securitizations — — 9,001 9,001 Debt securities 658,536 658,536 890,924 890,924</t>
  </si>
  <si>
    <t>Regulatory Matters (Tables)</t>
  </si>
  <si>
    <t>Compliance with Regulatory Capital Requirements under Banking Regulations [Line Items]</t>
  </si>
  <si>
    <t>Schedule of Compliance with Regulatory Capital Requirements under Banking Regulations [Table Text Block]</t>
  </si>
  <si>
    <t>The regulatory capital ratios for the Company, along with the capital amounts and ratios for the minimum capital adequacy purposes and well capitalized requirements under the prompt corrective action framework are as follows: Actual For Capital Adequacy Purposes To Be Well Capitalized Under Prompt Corrective Action Provisions Amount Ratio Amount Ratio Amount Ratio 2015 (under Basel III) Common equity Tier 1 ratio $ 1,704,232 9.9 % $ 770,929 4.5 % $ 1,113,564 6.5 % Tier 1 leverage ratio 1,957,982 7.7 1,011,472 4.0 1,264,340 5.0 Tier 1 risk-based capital ratio 1,957,982 11.4 1,027,905 6.0 1,370,541 8.0 Total risk-based capital ratio 2,209,191 12.9 1,370,541 8.0 1,713,176 10.0</t>
  </si>
  <si>
    <t>EverBank [Member]</t>
  </si>
  <si>
    <t>The regulatory capital ratios for EB, along with the capital amounts and ratios for the minimum capital adequacy purposes and well capitalized requirements under the prompt corrective action framework are as follows: Actual For Capital Adequacy Purposes To Be Well Capitalized Under Prompt Corrective Action Provisions Amount Ratio Amount Ratio Amount Ratio 2015 (under Basel III) Common equity Tier 1 ratio $ 2,048,481 12.0 % $ 770,989 4.5 % $ 1,113,650 6.5 % Tier 1 leverage ratio 2,048,481 8.1 1,011,266 4.0 1,264,083 5.0 Tier 1 risk-based capital ratio 2,048,481 12.0 1,027,985 6.0 1,370,647 8.0 Total risk-based capital ratio 2,127,270 12.4 1,370,647 8.0 1,713,308 10.0 2014 (under Basel I) Tier 1 leverage ratio 1,771,757 8.2 % 863,714 4.0 % 1,079,643 5.0 % Tier 1 risk-based capital ratio 1,771,757 13.0 N/A N/A 819,521 6.0 Total risk-based capital ratio 1,832,603 13.4 1,092,695 8.0 1,365,869 10.0</t>
  </si>
  <si>
    <t>Condensed Parent Company Information (Tables)</t>
  </si>
  <si>
    <t>Schedule of Condensed Balance Sheet [Table Text Block]</t>
  </si>
  <si>
    <t>Condensed balance sheets of EverBank Financial Corp as of December 31, 2015 and 2014 are as follows: 2015 2014 Assets Cash and cash equivalents $ 97,345 $ 60,251 Investment in subsidiaries: Bank subsidiary 2,050,456 1,789,398 Nonbank subsidiaries 3,344 3,344 Total investment in subsidiaries 2,053,800 1,792,742 Other assets 6,320 7,607 Total Assets $ 2,157,465 $ 1,860,600 Liabilities Accounts payable and accrued liabilities $ 9,627 $ 5,604 Due to subsidiaries, net 3,347 3,652 Trust preferred securities and subordinated notes payable (Note 14) 276,170 103,750 Total Liabilities 289,144 113,006 Total Shareholders’ Equity (Note 15) 1,868,321 1,747,594 Total Liabilities and Shareholders’ Equity $ 2,157,465 $ 1,860,600</t>
  </si>
  <si>
    <t>Schedule of Condensed Income Statement [Table Text Block]</t>
  </si>
  <si>
    <t>Condensed statements of income of EverBank Financial Corp for the years ended December 31, 2015 , 2014 and 2013 are as follows: 2015 2014 2013 Income Other income $ 347 $ 261 $ 303 Total income 347 261 303 Expense Interest expense 11,605 6,598 6,584 Noninterest expense 4,402 4,169 3,302 Total expense 16,007 10,767 9,886 Income (loss) before income tax benefit (15,660 ) (10,506 ) (9,583 ) Income tax benefit (5,827 ) (3,802 ) (3,905 ) Income (loss) before equity in earnings of subsidiaries (9,833 ) (6,704 ) (5,678 ) Equity in earnings of subsidiaries 140,359 154,786 142,418 Net Income $ 130,526 $ 148,082 $ 136,740 Comprehensive Income (Loss) (1) $ 132,110 $ 135,100 $ 170,909 (1) Refer to the consolidated statements of comprehensive income for other comprehensive income details.</t>
  </si>
  <si>
    <t>Schedule of Condensed Cash Flow Statement [Table Text Block]</t>
  </si>
  <si>
    <t>Condensed statements of cash flows of EverBank Financial Corp for the years ended December 31, 2015 , 2014 and 2013 are as follows: 2015 2014 2013 Operating Activities: Net income $ 130,526 $ 148,082 $ 136,740 Adjustments to reconcile net income to net cash provided by (used in) operating activities: Equity in earnings of subsidiaries (140,359 ) (154,786 ) (142,418 ) Dividends received from bank subsidiary 40,000 40,000 40,000 Deferred income taxes (571 ) (68 ) (464 ) Other operating activities 539 462 298 Changes in operating assets and liabilities: Other assets 1,804 (4,336 ) (18 ) Accounts payable and accrued liabilities 4,546 489 (32,317 ) Due to subsidiaries (305 ) 273 (991 ) Net cash provided by operating activities 36,180 30,116 830 Investing Activities: Capital contributions (150,000 ) (15,000 ) — Net cash used in investing activities (150,000 ) (15,000 ) — Financing Activities: Proceeds from issuance of subordinated notes payable, net of issuance costs 172,286 — — Proceeds from issuance of common stock 13,672 7,466 13,041 Dividends paid (35,044 ) (27,336 ) (19,823 ) Net cash provided by (used in) financing activities 150,914 (19,870 ) (6,782 ) Net change in cash and cash equivalents 37,094 (4,754 ) (5,952 ) Cash and cash equivalents at beginning of period 60,251 65,005 70,957 Cash and cash equivalents at end of period $ 97,345 $ 60,251 $ 65,005 Supplemental Disclosures of Cash Flow Information: Cash paid (received) for: Interest $ 6,630 $ 6,594 $ 6,584 Income taxes (6,392 ) 43 26,765</t>
  </si>
  <si>
    <t>Segment Information (Tables)</t>
  </si>
  <si>
    <t>Schedule of Segment Reporting Information, by Segment [Table Text Block]</t>
  </si>
  <si>
    <t xml:space="preserve"> 2015 Consumer Banking Commercial Banking Corporate Services Eliminations Consolidated Net interest income (expense) $ 363,897 $ 315,711 $ (11,265 ) $ — $ 668,343 Total net revenue 528,530 (1) 365,789 (10,596 ) — 883,723 Intersegment revenue 44,476 (44,476 ) — — — Depreciation and amortization 9,259 11,173 6,870 — 27,302 Income (loss) before income taxes 110,637 (1) 221,502 (124,980 ) — 207,159 Total assets 16,273,989 10,354,535 320,501 (347,999 ) 26,601,026 2014 Consumer Banking Commercial Banking Corporate Services Eliminations Consolidated Net interest income (expense) $ 319,807 $ 251,357 $ (6,357 ) $ — $ 564,807 Total net revenue 615,256 (2) 292,706 (5,916 ) — 902,046 Intersegment revenue 66,840 (66,840 ) — — — Depreciation and amortization 9,153 14,980 7,648 — 31,781 Income (loss) before income taxes 168,553 (2) 177,321 (107,303 ) — 238,571 Total assets 13,825,052 7,892,974 215,095 (315,333 ) 21,617,788 2013 Consumer Banking Commercial Banking Corporate Services Eliminations Consolidated Net interest income (expense) $ 301,544 $ 263,682 $ (6,301 ) $ — $ 558,925 Total net revenue 769,782 (3) 314,133 (5,599 ) — 1,078,316 Intersegment revenue 60,567 (60,567 ) — — — Depreciation and amortization 10,519 21,867 7,147 — 39,533 Income (loss) before income taxes 145,262 (3)(4) 172,496 (99,718 ) — 218,040 Total assets 11,321,747 6,331,646 236,313 (248,722 ) 17,640,984 (1) Segment earnings in the Consumer Banking segment included $31,986 charges for MSR impairment, net of recoveries, for the year ended December 31, 2015 . (2) Segment earnings in the Consumer Banking segment included $8,012 in recoveries on the MSR valuation allowance, net of impairment charges, for the year ended December 31, 2014 . (3) Segment earnings in the Consumer Banking segment included $94,951 in recoveries on the MSR valuation allowance, net of impairment charges, for the year ended December 31, 2013 . (4) Segment income (loss) before income taxes in the Consumer Banking segment included an impairment charge of $4,222 for the year ended December 31, 2013 which related to write down of assets, primarily leasehold improvements, that was part of the sale of the default-servicing platform.</t>
  </si>
  <si>
    <t>Organization and Basis of Presentation Supplemental Disclosures of Cash Flow Information (Details) - USD ($) $ in Thousands</t>
  </si>
  <si>
    <t>Loans Transferred to Foreclosure Claims</t>
  </si>
  <si>
    <t>Investment Securities Textual (Details) $ in Thousands</t>
  </si>
  <si>
    <t>Dec. 31, 2015USD ($)</t>
  </si>
  <si>
    <t>Dec. 31, 2014USD ($)</t>
  </si>
  <si>
    <t>Dec. 31, 2013USD ($)</t>
  </si>
  <si>
    <t>Schedule of Available for Sale and Held-to-Maturity Securities [Line Items]</t>
  </si>
  <si>
    <t>Pledged securities</t>
  </si>
  <si>
    <t>Realized Investment Gains (Losses) [Abstract]</t>
  </si>
  <si>
    <t>Available-for-sale Securities, Gross Realized Gains</t>
  </si>
  <si>
    <t>Available-for-sale Securities, Gross Realized Losses</t>
  </si>
  <si>
    <t>Unrealized Gain (Loss) on Investments [Abstract]</t>
  </si>
  <si>
    <t>Number of Debt Securities Held Unrealized Losses</t>
  </si>
  <si>
    <t>Number of Debt Securities Held Unrealized Losses Less Than Twelve Months</t>
  </si>
  <si>
    <t>Number of Debt Securities Held Unrealized Losses More Than Twelve Months</t>
  </si>
  <si>
    <t>Amount of Unrealized Losses of Debt Securities Rated Investment Grade</t>
  </si>
  <si>
    <t>Other than Temporary Impairment, Credit Losses Recognized in Earnings, Credit Losses on Debt Securities Held</t>
  </si>
  <si>
    <t>Other Than Temporary Impairment Non Credit Losses Reductions Write Downs</t>
  </si>
  <si>
    <t>Debt Securities [Member]</t>
  </si>
  <si>
    <t>Securities Continuous Unrealized Loss Position, Aggregate Losses</t>
  </si>
  <si>
    <t>Residential CMO securities - nonagency [Member]</t>
  </si>
  <si>
    <t>Held-to-maturity Securities [Member]</t>
  </si>
  <si>
    <t>Other than Temporary Impairment Losses, Investments, Portion Recognized in Earnings, Net, Held-to-maturity Securities</t>
  </si>
  <si>
    <t>Residential MBS - agency [Member]</t>
  </si>
  <si>
    <t>Asset-backed Securities [Member]</t>
  </si>
  <si>
    <t>Held-to-maturity Securities, Continuous Unrealized Loss Position, Accumulated Loss</t>
  </si>
  <si>
    <t>Collateralized Mortgage Obligations [Member]</t>
  </si>
  <si>
    <t>Available-for-sale, Securities in Unrealized Loss Positions, Qualitative Disclosure, Number of Positions, Less than One Year</t>
  </si>
  <si>
    <t>Investment Securities Schedule of AFS and HTM Securities (Details) - USD ($) $ in Thousands</t>
  </si>
  <si>
    <t>Available-for-sale Securities, Accumulated Gross Unrealized Gain, before Tax</t>
  </si>
  <si>
    <t>Available-for-sale Debt Securities, Accumulated Gross Unrealized Loss, before Tax</t>
  </si>
  <si>
    <t>Gross Unrealized Gains</t>
  </si>
  <si>
    <t>Gross Unrealized Losses</t>
  </si>
  <si>
    <t>Held-to-maturity Securities</t>
  </si>
  <si>
    <t>Available-for-sale Securities</t>
  </si>
  <si>
    <t>Available-for-sale Securities, Amortized Cost Basis</t>
  </si>
  <si>
    <t>Residential CMO securities - agency</t>
  </si>
  <si>
    <t>Other Investments [Member]</t>
  </si>
  <si>
    <t>US Government-sponsored Enterprises Debt Securities [Member] | Residential CMO securities - agency</t>
  </si>
  <si>
    <t>Investment Securities Investments Classified by Contractual Maturity Date (Details) - USD ($) $ in Thousands</t>
  </si>
  <si>
    <t>Available-for-sale Securities, Debt Maturities, after Ten Years, Fair Value</t>
  </si>
  <si>
    <t>Available-for-sale Securities, Debt Maturities, after Ten Years, Amortized Cost Basis</t>
  </si>
  <si>
    <t>Available-for-sale Securities, Debt Maturities, without Single Maturity Date, Amortized Cost Basis</t>
  </si>
  <si>
    <t>Available-for-sale Securities, Debt Maturities, without Single Maturity Date, Fair Value</t>
  </si>
  <si>
    <t>US Government-sponsored Enterprises Debt Securities [Member] | Collateralized Mortgage Obligations [Member]</t>
  </si>
  <si>
    <t>Held-to-maturity Securities, Amortized Cost before Other than Temporary Impairment</t>
  </si>
  <si>
    <t>Held-to-maturity Securities, Debt Maturities, without Single Maturity Date, Fair Value</t>
  </si>
  <si>
    <t>Investment Securities Unrealized Losses (Details) $ in Thousands</t>
  </si>
  <si>
    <t>Less Than 12 Months, Fair Value</t>
  </si>
  <si>
    <t>Less Than 12 Months, Unrealized Losses</t>
  </si>
  <si>
    <t>12 Months Or Greater, Fair Value</t>
  </si>
  <si>
    <t>12 Months Or Greater, Unrealized Losses</t>
  </si>
  <si>
    <t>Total Fair Value</t>
  </si>
  <si>
    <t>Total Unrealized Losses</t>
  </si>
  <si>
    <t>Less than 12 Months, Fair Value</t>
  </si>
  <si>
    <t>Available-for-sale Securities, Continuous Unrealized Loss Position, Less than 12 Months, Accumulated Loss</t>
  </si>
  <si>
    <t>12 Months or Greater, Fair Value</t>
  </si>
  <si>
    <t>12 Months or Greater, Unrealized Losses</t>
  </si>
  <si>
    <t>Held-to-maturity Securities, Continuous Unrealized Loss Position, Less than 12 Months, Accumulated Loss</t>
  </si>
  <si>
    <t>Held-to-maturity Securities, Continuous Unrealized Loss Position, 12 Months or Longer, Accumulated Loss</t>
  </si>
  <si>
    <t>Available-for-sale Securities, Continuous Unrealized Loss Position, Accumulated Loss</t>
  </si>
  <si>
    <t>Investment Securities OTTI (Details) - USD ($) $ in Thousands</t>
  </si>
  <si>
    <t>Other than Temporary Impairment, Credit Losses Recognized in Earnings [Line Items]</t>
  </si>
  <si>
    <t>Reduction for securities on which a reduction in value was taken against earnings, Impairment related to all other factors</t>
  </si>
  <si>
    <t>Residential Collateralized Mortgage Obligations Securities Not Issued by US Government Sponsored Enterprises [Member]</t>
  </si>
  <si>
    <t>Investment Securities Investment Income (Details) - USD ($) $ in Thousands</t>
  </si>
  <si>
    <t>Schedule of Investment Income, Reported Amounts, by Category [Line Items]</t>
  </si>
  <si>
    <t>Other Interest and Dividend Income</t>
  </si>
  <si>
    <t>Interest and Dividend Income, Securities</t>
  </si>
  <si>
    <t>Taxable Securities Interest Income</t>
  </si>
  <si>
    <t>Investments [Member]</t>
  </si>
  <si>
    <t>Interest income on available for sale securities</t>
  </si>
  <si>
    <t>Interest income on held to maturity securities</t>
  </si>
  <si>
    <t>Investment Securities Other Investments (Details) - USD ($) $ in Thousands</t>
  </si>
  <si>
    <t>Federal Home Loan Bank Stock</t>
  </si>
  <si>
    <t>Other Investments, Other</t>
  </si>
  <si>
    <t>Other Investments</t>
  </si>
  <si>
    <t>Loans Held for Sale Textual (Details) - USD ($) $ in Thousands</t>
  </si>
  <si>
    <t>Accounts, Notes, Loans and Financing Receivable [Line Items]</t>
  </si>
  <si>
    <t>Servicing Asset at Amortized Value Originated Additions</t>
  </si>
  <si>
    <t>Variable Interest, Not Primary Beneficiary, Securitizations through Ginnie Mae not Meeting Sale Accounting Criteria [Member] | Government National Mortgage Association Certificates and Obligations (GNMA) [Member]</t>
  </si>
  <si>
    <t>Variable Interest Entity, Nonconsolidated, Carrying Amount, Assets</t>
  </si>
  <si>
    <t>Loans Held for Sale (Details) - USD ($) $ in Thousands</t>
  </si>
  <si>
    <t>Loans held for sale</t>
  </si>
  <si>
    <t>Conventional Mortgage Loan [Member]</t>
  </si>
  <si>
    <t>Other Residential Carried at Fair Value [Member]</t>
  </si>
  <si>
    <t>Fair Value, Option, Eligible Item or Group [Domain]</t>
  </si>
  <si>
    <t>US Government Agency Insured Loans [Member]</t>
  </si>
  <si>
    <t>Other Residential Mortgage [Member]</t>
  </si>
  <si>
    <t>Commercial Portfolio Segment [Member]</t>
  </si>
  <si>
    <t>Loans Held for Sale Carried at Lower of Cost or Market [Member]</t>
  </si>
  <si>
    <t>Loans Held for Sale Loan Securitizations (Details) - USD ($) $ in Thousands</t>
  </si>
  <si>
    <t>Agency Securitizations [Member]</t>
  </si>
  <si>
    <t>Cash Flows Between Transferor and Transferee, Proceeds from New Transfers</t>
  </si>
  <si>
    <t>Cash Flows Between Transferor and Transferee, Purchases of Previously Transferred Financial Assets</t>
  </si>
  <si>
    <t>Nonagency Sales [Member]</t>
  </si>
  <si>
    <t>Residential Mortgage [Member] | Nonagency Sales [Member]</t>
  </si>
  <si>
    <t>Commercial Portfolio Segment [Member] | Nonagency Sales [Member]</t>
  </si>
  <si>
    <t>Financing Receivable [Member] | Nonagency Sales [Member]</t>
  </si>
  <si>
    <t>(1)Represents loans that were voluntarily repurchased out of the Business Lending Trusts through a clean-up call, which were subsequently sold in third-party sales.</t>
  </si>
  <si>
    <t>Loans Held for Sale Schedule of loan transfers (Details) - USD ($) $ in Thousands</t>
  </si>
  <si>
    <t>Schedule of Loan Transfers [Line Items]</t>
  </si>
  <si>
    <t>Transfer of Portfolio Loans and Leases to Held-for-sale</t>
  </si>
  <si>
    <t>Transfer of Loans Held-for-sale to Portfolio Loans</t>
  </si>
  <si>
    <t>Financing Receivable [Member]</t>
  </si>
  <si>
    <t>Loans and Leases Held for Investment, Net Textual (Details) - USD ($) $ in Thousands</t>
  </si>
  <si>
    <t>Business Acquisition, Effective Date of Acquisition</t>
  </si>
  <si>
    <t>May 11,
		2015</t>
  </si>
  <si>
    <t>Business Combination, Consideration Transferred</t>
  </si>
  <si>
    <t>Loans and Leases Receivable, Net of Deferred Income</t>
  </si>
  <si>
    <t>Interest Only Loans Residential</t>
  </si>
  <si>
    <t>Interest-only commercial and commercial real estate</t>
  </si>
  <si>
    <t>Acquired Credit Impaired Loans and Leases Provision for Loan and Lease Losses</t>
  </si>
  <si>
    <t>Finance Leases Portfolio Segment [Member]</t>
  </si>
  <si>
    <t>Financing Receivable, Significant Purchases</t>
  </si>
  <si>
    <t>Commercial Real Estate [Member]</t>
  </si>
  <si>
    <t>Commercial Loan [Member]</t>
  </si>
  <si>
    <t>Asset Based Lending [Member]</t>
  </si>
  <si>
    <t>Business Combination, Acquired Receivables, Fair Value</t>
  </si>
  <si>
    <t>Commercial and Commercial Real Estate [Member]</t>
  </si>
  <si>
    <t>Commercial and Commercial Real Estate [Member] | Commitments to Extend Credit [Member]</t>
  </si>
  <si>
    <t>Residential Portfolio Segment [Member]</t>
  </si>
  <si>
    <t>Mortgage Warehouse Finance [Member]</t>
  </si>
  <si>
    <t>Commitment to extend credit, Total</t>
  </si>
  <si>
    <t>Financing Receivable, Net</t>
  </si>
  <si>
    <t>Concentration Risk, Customer</t>
  </si>
  <si>
    <t>Financing Receivable, Average Outstanding Balance</t>
  </si>
  <si>
    <t>Commitment to Extend Credit, Maximum to Single Borrower</t>
  </si>
  <si>
    <t>Customer Concentration Risk [Member] | Mortgage Warehouse Finance [Member]</t>
  </si>
  <si>
    <t>Commitment to Extend Credit, Average Balance</t>
  </si>
  <si>
    <t>(1) For the periods ended December 31, 2015 and 2014, performing residential mortgages included $5,148 and $6,287, respectively of ACI loans 90 days or greater past due and still accruing.</t>
  </si>
  <si>
    <t>Loans and Leases Held for Investment, Net (Details) - USD ($) $ in Thousands</t>
  </si>
  <si>
    <t>Dec. 31, 2012</t>
  </si>
  <si>
    <t>Total loans and leases held for investment, net of discounts</t>
  </si>
  <si>
    <t>Equipment financing receivables [Member]</t>
  </si>
  <si>
    <t>Home equity lines [Member]</t>
  </si>
  <si>
    <t>Consumer and credit card [Member]</t>
  </si>
  <si>
    <t>Loans and Leases Held for Investment, Net Net Purchase Loan/Lease Fees (Details) - USD ($) $ in Thousands</t>
  </si>
  <si>
    <t>Net purchased loan and lease discounts</t>
  </si>
  <si>
    <t>Unamortized Loan Commitment and Origination Fees and Unamortized Discounts or Premiums</t>
  </si>
  <si>
    <t>Loans and Leases Held for Investment, Net Lease Financing Receivables (Details) - USD ($) $ in Thousands</t>
  </si>
  <si>
    <t>Equipment Loans Receivable</t>
  </si>
  <si>
    <t>Capital Leases, Future Minimum Payments Receivable</t>
  </si>
  <si>
    <t>Capital Leases - Residuals</t>
  </si>
  <si>
    <t>Capital Leases - Unearned Income</t>
  </si>
  <si>
    <t>Capital Leases, Net Investment in Direct Financing Leases</t>
  </si>
  <si>
    <t>Capital Leases - Lease Origination Costs</t>
  </si>
  <si>
    <t>Capital Leases Net Investment In Direct Financing Leases Purchase Discount</t>
  </si>
  <si>
    <t>Capital Leases Net Investment In Direct Financing Leases Gross of Allowance for Loan and Lease Losses</t>
  </si>
  <si>
    <t>Capital Leases, Net Investment in Direct Financing Leases, Allowance for Uncollectible Minimum Lease Payments</t>
  </si>
  <si>
    <t>Capital Leases, Future Minimum Payments Receivable, Next Twelve Months</t>
  </si>
  <si>
    <t>Capital Leases, Future Minimum Payments Receivable in Two Years</t>
  </si>
  <si>
    <t>Capital Leases, Future Minimum Payments Receivable in Three Years</t>
  </si>
  <si>
    <t>Capital Leases, Future Minimum Payments Receivable in Four Years</t>
  </si>
  <si>
    <t>Capital Leases, Future Minimum Payments, Due in Rolling Year Four</t>
  </si>
  <si>
    <t>Capital Leases, Future Minimum Payments Receivable Thereafter</t>
  </si>
  <si>
    <t>Loans and Leases Held for Investment, Net Concentration of Credit Risk (Details)</t>
  </si>
  <si>
    <t>California [Member]</t>
  </si>
  <si>
    <t>Concentration Risk [Line Items]</t>
  </si>
  <si>
    <t>Percentage of United States Population</t>
  </si>
  <si>
    <t>12.00%</t>
  </si>
  <si>
    <t>Florida [Member]</t>
  </si>
  <si>
    <t>6.00%</t>
  </si>
  <si>
    <t>Texas [Member]</t>
  </si>
  <si>
    <t>8.00%</t>
  </si>
  <si>
    <t>New York [Member]</t>
  </si>
  <si>
    <t>NEW JERSEY</t>
  </si>
  <si>
    <t>3.00%</t>
  </si>
  <si>
    <t>Illinois [Member]</t>
  </si>
  <si>
    <t>4.00%</t>
  </si>
  <si>
    <t>Residential Mortgage [Member] | California [Member]</t>
  </si>
  <si>
    <t>Concentration Risk, Percentage</t>
  </si>
  <si>
    <t>29.00%</t>
  </si>
  <si>
    <t>Residential Mortgage [Member] | Florida [Member]</t>
  </si>
  <si>
    <t>Residential Mortgage [Member] | Texas [Member]</t>
  </si>
  <si>
    <t>Residential Mortgage [Member] | New York [Member]</t>
  </si>
  <si>
    <t>Residential Mortgage [Member] | NEW JERSEY</t>
  </si>
  <si>
    <t>Commercial and Commercial Real Estate [Member] | California [Member]</t>
  </si>
  <si>
    <t>Commercial and Commercial Real Estate [Member] | Florida [Member]</t>
  </si>
  <si>
    <t>9.00%</t>
  </si>
  <si>
    <t>Commercial and Commercial Real Estate [Member] | Texas [Member]</t>
  </si>
  <si>
    <t>7.00%</t>
  </si>
  <si>
    <t>Commercial and Commercial Real Estate [Member] | New York [Member]</t>
  </si>
  <si>
    <t>10.00%</t>
  </si>
  <si>
    <t>Commercial and Commercial Real Estate [Member] | Illinois [Member]</t>
  </si>
  <si>
    <t>Equipment financing receivables [Member] | California [Member]</t>
  </si>
  <si>
    <t>11.00%</t>
  </si>
  <si>
    <t>Equipment financing receivables [Member] | Florida [Member]</t>
  </si>
  <si>
    <t>Equipment financing receivables [Member] | Texas [Member]</t>
  </si>
  <si>
    <t>Equipment financing receivables [Member] | New York [Member]</t>
  </si>
  <si>
    <t>Equipment financing receivables [Member] | NEW JERSEY</t>
  </si>
  <si>
    <t>(1) Source: U.S. Census Bureau, 2010 Census</t>
  </si>
  <si>
    <t>Loans and Leases Held for Investment, Net Acquired Portfolio of Loans and Leases with Evidence of Credit Deterioration (Details) - USD ($) $ in Thousands</t>
  </si>
  <si>
    <t>Certain Loans Acquired in Transfer Not Accounted for as Debt Securities, Acquired During Period, Contractually Required Payments Receivable at Acquisition</t>
  </si>
  <si>
    <t>Certain Loans Acquired in Transfer Not Accounted for as Debt Securities, Acquired During Period, Cash Flows Expected to be Collected at Acquisition</t>
  </si>
  <si>
    <t>Certain Loans Acquired in Transfer Not Accounted for as Debt Securities, Acquired During Period, at Acquisition, at Fair Value</t>
  </si>
  <si>
    <t>Carrying value, net of allowance</t>
  </si>
  <si>
    <t>Certain Loans Acquired in Transfer Not Accounted for as Debt Securities, Commercial, Outstanding Balance</t>
  </si>
  <si>
    <t>Certain Loans and Debt Securities Acquired in Transfer, with Related Allowance for Credit Losses Due to Subsequent Impairment</t>
  </si>
  <si>
    <t>Loans and Leases Held for Investment, Net Schedule of Changes in Accretable Yields of Acquired Loans (Details) - USD ($) $ in Thousands</t>
  </si>
  <si>
    <t>Accretable Yield</t>
  </si>
  <si>
    <t>Additions</t>
  </si>
  <si>
    <t>Accretion</t>
  </si>
  <si>
    <t>Certain Loans Acquired in Transfer Not Accounted for as Debt Securities, Accretable Yield, Reclassifications from Nonaccretable Difference</t>
  </si>
  <si>
    <t>Transfers to Loans Held-for-sale</t>
  </si>
  <si>
    <t>Loans and Leases Held for Investment, Net Significant Purchases of Loans and Lease Receivables (Details) - USD ($) $ in Thousands</t>
  </si>
  <si>
    <t>Significant purchases in loan and lease receivables [Line Items]</t>
  </si>
  <si>
    <t>Allowance for Loan and Lease Losses Textual (Details)</t>
  </si>
  <si>
    <t>Dec. 31, 2012USD ($)</t>
  </si>
  <si>
    <t>Financing Receivable, Allowance for Credit Losses [Line Items]</t>
  </si>
  <si>
    <t>Loans Transferred from Held for Investment to Held for Sale</t>
  </si>
  <si>
    <t>Mortgage Loans in Process of Foreclosure, Amount</t>
  </si>
  <si>
    <t>Foreclosure Claims Receivable</t>
  </si>
  <si>
    <t>Foreclosure Claims Receivable Allowance</t>
  </si>
  <si>
    <t>Other Real Estate</t>
  </si>
  <si>
    <t>Real Estate Owned, Valuation Allowance</t>
  </si>
  <si>
    <t>Financing Receivable, TDR Modifications, Number of Loans in Chapter 7 Bankruptcy</t>
  </si>
  <si>
    <t>Financing Receivable, TDR Modifications, Chapter 7 Bankruptcy</t>
  </si>
  <si>
    <t>Sale of Non-performing Assets [Member]</t>
  </si>
  <si>
    <t>Allowance for Loan and Lease Losses, Loans Sold</t>
  </si>
  <si>
    <t>Residential Real Estate [Member]</t>
  </si>
  <si>
    <t>Loans Individually Evaluated for Impairment [Member] | Sale of Non-performing Assets [Member]</t>
  </si>
  <si>
    <t>Receivables Acquired with Deteriorated Credit Quality [Member] | Sale of Non-performing Assets [Member]</t>
  </si>
  <si>
    <t>Allowance for Loan and Lease Losses Change in ALLL (Details) - USD ($) $ in Thousands</t>
  </si>
  <si>
    <t>Loans and Leases Held for Investment, Allowance</t>
  </si>
  <si>
    <t>Allowance for Loan and Lease Losses, Adjustments, Net</t>
  </si>
  <si>
    <t>Provision for Loan and Lease Losses</t>
  </si>
  <si>
    <t>Charge-offs</t>
  </si>
  <si>
    <t>Recoveries</t>
  </si>
  <si>
    <t>Allowance for Loan and Lease Losses ALLL and Recorded Investment Breakout (Details) - USD ($) $ in Thousands</t>
  </si>
  <si>
    <t>Allowance for Loan and Lease Losses, Individually Evaluated for Impairment</t>
  </si>
  <si>
    <t>Allowance for Loan and Lease Losses, Collectively Evaluated for Impairment</t>
  </si>
  <si>
    <t>Allowance for Loan and Lease Losses, Total allowance</t>
  </si>
  <si>
    <t>Loans and Leases Held for Investment at Recorded Investment, Individually Evaluated for Impairment</t>
  </si>
  <si>
    <t>Loans and Leases Held for Investment at Recorded Investment, Collectively Evaluated for Impairment</t>
  </si>
  <si>
    <t>Performing Financing Receivable [Member] | Equipment financing receivables [Member]</t>
  </si>
  <si>
    <t>Performing Financing Receivable [Member] | Home equity lines [Member]</t>
  </si>
  <si>
    <t>Performing Financing Receivable [Member] | Consumer and credit card [Member]</t>
  </si>
  <si>
    <t>Receivables Acquired with Deteriorated Credit Quality [Member]</t>
  </si>
  <si>
    <t>Financing Receivable, Allowance for Credit Losses</t>
  </si>
  <si>
    <t>Receivables Acquired with Deteriorated Credit Quality [Member] | Residential Mortgage [Member]</t>
  </si>
  <si>
    <t>Receivables Acquired with Deteriorated Credit Quality [Member] | Commercial and Commercial Real Estate [Member]</t>
  </si>
  <si>
    <t>Receivables Acquired with Deteriorated Credit Quality [Member] | Equipment financing receivables [Member]</t>
  </si>
  <si>
    <t>Receivables Acquired with Deteriorated Credit Quality [Member] | Home equity lines [Member]</t>
  </si>
  <si>
    <t>Receivables Acquired with Deteriorated Credit Quality [Member] | Consumer and credit card [Member]</t>
  </si>
  <si>
    <t>Allowance for Loan and Lease Losses Schedule of Recorded Investment Credit Quality Indicators (Details) - USD ($) $ in Thousands</t>
  </si>
  <si>
    <t>Financing Receivable, Recorded Investment [Line Items]</t>
  </si>
  <si>
    <t>Financing Receivable, Recorded Investment, 90 Days Past Due and Still Accruing</t>
  </si>
  <si>
    <t>Financing Receivable, Recorded Investment, Nonaccrual Status</t>
  </si>
  <si>
    <t>Government Insured pool Buyout Portfolio Segment [Member]</t>
  </si>
  <si>
    <t>[2],[3]</t>
  </si>
  <si>
    <t>Residential, Leasing, Home Equity Line of Credit and Consumer and Credit Card [Member]</t>
  </si>
  <si>
    <t>Lender finance [Member]</t>
  </si>
  <si>
    <t>Other commercial finance [Member]</t>
  </si>
  <si>
    <t>Performing Financing Receivable [Member] | Residential Portfolio Segment [Member]</t>
  </si>
  <si>
    <t>Performing Financing Receivable [Member] | Residential Portfolio Segment [Member] | 90 Days Past Due and Accruing [Member]</t>
  </si>
  <si>
    <t>Performing Financing Receivable [Member] | Government Insured pool Buyout Portfolio Segment [Member]</t>
  </si>
  <si>
    <t>Performing Financing Receivable [Member] | Government Insured pool Buyout Portfolio Segment [Member] | 90 Days Past Due and Accruing [Member]</t>
  </si>
  <si>
    <t>Performing Financing Receivable [Member] | Residential, Leasing, Home Equity Line of Credit and Consumer and Credit Card [Member]</t>
  </si>
  <si>
    <t>Nonperforming Financing Receivable [Member] | Residential Portfolio Segment [Member]</t>
  </si>
  <si>
    <t>[1],[4]</t>
  </si>
  <si>
    <t>Nonperforming Financing Receivable [Member] | Government Insured pool Buyout Portfolio Segment [Member]</t>
  </si>
  <si>
    <t>[2],[3],[5],[6]</t>
  </si>
  <si>
    <t>Nonperforming Financing Receivable [Member] | Equipment financing receivables [Member]</t>
  </si>
  <si>
    <t>Nonperforming Financing Receivable [Member] | Home equity lines [Member]</t>
  </si>
  <si>
    <t>Nonperforming Financing Receivable [Member] | Consumer and credit card [Member]</t>
  </si>
  <si>
    <t>Nonperforming Financing Receivable [Member] | Residential, Leasing, Home Equity Line of Credit and Consumer and Credit Card [Member]</t>
  </si>
  <si>
    <t>Nonperforming Financing Receivable [Member] | Other commercial finance [Member]</t>
  </si>
  <si>
    <t>[7]</t>
  </si>
  <si>
    <t>Nonperforming Financing Receivable [Member] | Commercial Real Estate [Member]</t>
  </si>
  <si>
    <t>[5]</t>
  </si>
  <si>
    <t>Pass [Member] | Mortgage Warehouse Finance [Member]</t>
  </si>
  <si>
    <t>Pass [Member] | Lender finance [Member]</t>
  </si>
  <si>
    <t>Pass [Member] | Other commercial finance [Member]</t>
  </si>
  <si>
    <t>Pass [Member] | Commercial Real Estate [Member]</t>
  </si>
  <si>
    <t>Pass [Member] | Commercial and Commercial Real Estate [Member]</t>
  </si>
  <si>
    <t>Special Mention [Member] | Mortgage Warehouse Finance [Member]</t>
  </si>
  <si>
    <t>Special Mention [Member] | Lender finance [Member]</t>
  </si>
  <si>
    <t>Special Mention [Member] | Other commercial finance [Member]</t>
  </si>
  <si>
    <t>Special Mention [Member] | Commercial Real Estate [Member]</t>
  </si>
  <si>
    <t>Special Mention [Member] | Commercial and Commercial Real Estate [Member]</t>
  </si>
  <si>
    <t>Substandard [Member] | Mortgage Warehouse Finance [Member]</t>
  </si>
  <si>
    <t>Substandard [Member] | Lender finance [Member]</t>
  </si>
  <si>
    <t>Substandard [Member] | Other commercial finance [Member]</t>
  </si>
  <si>
    <t>Substandard [Member] | Commercial Real Estate [Member]</t>
  </si>
  <si>
    <t>Substandard [Member] | Commercial and Commercial Real Estate [Member]</t>
  </si>
  <si>
    <t>Doubtful [Member] | Mortgage Warehouse Finance [Member]</t>
  </si>
  <si>
    <t>Doubtful [Member] | Lender finance [Member]</t>
  </si>
  <si>
    <t>Doubtful [Member] | Other commercial finance [Member]</t>
  </si>
  <si>
    <t>Doubtful [Member] | Commercial Real Estate [Member]</t>
  </si>
  <si>
    <t>Doubtful [Member] | Commercial and Commercial Real Estate [Member]</t>
  </si>
  <si>
    <t>(1) Government insured pool buyouts remain on accrual status after 89 days as the interest earned is collectible from the insuring governmental agency.</t>
  </si>
  <si>
    <t>[3]</t>
  </si>
  <si>
    <t>(3) Non-performing government insured pool buyouts represent loans that are 90 days or greater past due but remain on accrual status as the interest earned is insured and thus collectible from the insuring governmental agency.</t>
  </si>
  <si>
    <t>[4]</t>
  </si>
  <si>
    <t>(1) For the periods ended December 31, 2015 and 2014, the Company has excluded from the preceding table $5,148 and $6,287, respectively, of performing residential ACI loans 90 days or greater past due and still accruing.</t>
  </si>
  <si>
    <t>(2) For the periods ended December 31, 2015 and 2014, the Company has excluded from the preceding table $2,855,632 and $2,143,384, respectively, of performing government insured pool buyout ACI loans 90 days or greater past due and still accruing.</t>
  </si>
  <si>
    <t>[6]</t>
  </si>
  <si>
    <t>(5) Government insured pool buyouts that are 90 days or greater past due but remain on accrual status represent loans for which the interest earned is insured and thus collectible from the insuring governmental agency.</t>
  </si>
  <si>
    <t>(3) For the periods ended December 31, 2015 and 2014, the Company has excluded from the preceding table $0 and $140, respectively, of performing commercial ACI loans 90 days or greater past due and still accruing.</t>
  </si>
  <si>
    <t>Allowance for Loan and Lease Losses Past Due (Details) - USD ($) $ in Thousands</t>
  </si>
  <si>
    <t>Financing Receivable, Recorded Investment, Past Due [Line Items]</t>
  </si>
  <si>
    <t>Loans and Leases Receivable, Net of Deferred Income and Aquired Credit Impaire</t>
  </si>
  <si>
    <t>Financing Receivable, Recorded Investment, Past Due</t>
  </si>
  <si>
    <t>Financing Receivable, Recorded Investment, Current</t>
  </si>
  <si>
    <t>Financing Receivables, 60 to 89 Days Past Due [Member]</t>
  </si>
  <si>
    <t>Financing Receivables, 60 to 89 Days Past Due [Member] | Residential Portfolio Segment [Member]</t>
  </si>
  <si>
    <t>Financing Receivables, 60 to 89 Days Past Due [Member] | US Government Agency Insured Loans [Member]</t>
  </si>
  <si>
    <t>Financing Receivables, 60 to 89 Days Past Due [Member] | Mortgage Warehouse Finance [Member]</t>
  </si>
  <si>
    <t>Financing Receivables, 60 to 89 Days Past Due [Member] | Lender finance [Member]</t>
  </si>
  <si>
    <t>Financing Receivables, 60 to 89 Days Past Due [Member] | Other commercial finance [Member]</t>
  </si>
  <si>
    <t>Financing Receivables, 60 to 89 Days Past Due [Member] | Commercial Real Estate [Member]</t>
  </si>
  <si>
    <t>Financing Receivables, 60 to 89 Days Past Due [Member] | Equipment financing receivables [Member]</t>
  </si>
  <si>
    <t>Financing Receivables, 60 to 89 Days Past Due [Member] | Home equity lines [Member]</t>
  </si>
  <si>
    <t>Financing Receivables, 60 to 89 Days Past Due [Member] | Consumer and credit card [Member]</t>
  </si>
  <si>
    <t>Financing Receivables, Equal to Greater than 90 Days Past Due [Member]</t>
  </si>
  <si>
    <t>Financing Receivables, Equal to Greater than 90 Days Past Due [Member] | Residential Portfolio Segment [Member]</t>
  </si>
  <si>
    <t>Financing Receivables, Equal to Greater than 90 Days Past Due [Member] | US Government Agency Insured Loans [Member]</t>
  </si>
  <si>
    <t>Financing Receivables, Equal to Greater than 90 Days Past Due [Member] | Mortgage Warehouse Finance [Member]</t>
  </si>
  <si>
    <t>Financing Receivables, Equal to Greater than 90 Days Past Due [Member] | Lender finance [Member]</t>
  </si>
  <si>
    <t>Financing Receivables, Equal to Greater than 90 Days Past Due [Member] | Other commercial finance [Member]</t>
  </si>
  <si>
    <t>Financing Receivables, Equal to Greater than 90 Days Past Due [Member] | Commercial Real Estate [Member]</t>
  </si>
  <si>
    <t>Financing Receivables, Equal to Greater than 90 Days Past Due [Member] | Equipment financing receivables [Member]</t>
  </si>
  <si>
    <t>Financing Receivables, Equal to Greater than 90 Days Past Due [Member] | Home equity lines [Member]</t>
  </si>
  <si>
    <t>Financing Receivables, Equal to Greater than 90 Days Past Due [Member] | Consumer and credit card [Member]</t>
  </si>
  <si>
    <t>Financing Receivables, 30 to 59 Days Past Due [Member]</t>
  </si>
  <si>
    <t>Financing Receivables, 30 to 59 Days Past Due [Member] | Residential Portfolio Segment [Member]</t>
  </si>
  <si>
    <t>Financing Receivables, 30 to 59 Days Past Due [Member] | US Government Agency Insured Loans [Member]</t>
  </si>
  <si>
    <t>Financing Receivables, 30 to 59 Days Past Due [Member] | Mortgage Warehouse Finance [Member]</t>
  </si>
  <si>
    <t>Financing Receivables, 30 to 59 Days Past Due [Member] | Lender finance [Member]</t>
  </si>
  <si>
    <t>Financing Receivables, 30 to 59 Days Past Due [Member] | Other commercial finance [Member]</t>
  </si>
  <si>
    <t>Financing Receivables, 30 to 59 Days Past Due [Member] | Commercial Real Estate [Member]</t>
  </si>
  <si>
    <t>Financing Receivables, 30 to 59 Days Past Due [Member] | Equipment financing receivables [Member]</t>
  </si>
  <si>
    <t>Financing Receivables, 30 to 59 Days Past Due [Member] | Home equity lines [Member]</t>
  </si>
  <si>
    <t>Financing Receivables, 30 to 59 Days Past Due [Member] | Consumer and credit card [Member]</t>
  </si>
  <si>
    <t>Commercial Loan [Member] | Performing Financial Instruments [Member] | 90 Days Past Due and Accruing [Member]</t>
  </si>
  <si>
    <t>Allowance for Loan and Lease Losses Impaired Loans (Details) - USD ($) $ in Thousands</t>
  </si>
  <si>
    <t>Financing Receivable, Impaired [Line Items]</t>
  </si>
  <si>
    <t>Impaired Financing Receivable, with Related Allowance, Unpaid Principal Balance</t>
  </si>
  <si>
    <t>Impaired Financing Receivable, with Related Allowance, Recorded Investment</t>
  </si>
  <si>
    <t>Impaired Financing Receivable, Related Allowance</t>
  </si>
  <si>
    <t>Impaired Financing Receivable, with No Related Allowance, Unpaid Principal Balance</t>
  </si>
  <si>
    <t>Impaired Financing Receivable, with No Related Allowance, Recorded Investment</t>
  </si>
  <si>
    <t>Impaired Financing Receivable, Average Investment</t>
  </si>
  <si>
    <t>Impaired Financing Receivable, Interest Income, Cash Basis Method</t>
  </si>
  <si>
    <t>(1)The primary difference between the unpaid principal balance and recorded investment represents charge-offs previously taken.</t>
  </si>
  <si>
    <t>Allowance for Loan and Lease Losses Nonaccrual Status (Details) - USD ($) $ in Thousands</t>
  </si>
  <si>
    <t>Financing Receivable, Recorded Investment, Greater than 90 Days Past Due and Accruing</t>
  </si>
  <si>
    <t>Home Equity Line of Credit [Member]</t>
  </si>
  <si>
    <t>Consumer and Credit Card [Member]</t>
  </si>
  <si>
    <t>[1],[2]</t>
  </si>
  <si>
    <t>Nonperforming Financing Receivable [Member] | US Government Agency Insured Loans [Member]</t>
  </si>
  <si>
    <t>[3],[4],[5],[6]</t>
  </si>
  <si>
    <t>Nonperforming Financing Receivable [Member] | Home Equity Line of Credit [Member]</t>
  </si>
  <si>
    <t>Nonperforming Financing Receivable [Member] | Consumer and Credit Card [Member]</t>
  </si>
  <si>
    <t>90 Days Past Due and Accruing [Member] | Commercial Real Estate [Member] | Performing Financial Instruments [Member]</t>
  </si>
  <si>
    <t>Allowance for Loan and Lease Losses Troubled Debt Restructurings (Details) $ in Thousands</t>
  </si>
  <si>
    <t>Financing Receivable, Modifications [Line Items]</t>
  </si>
  <si>
    <t>Financing Receivable, Modifications, Number of Contracts</t>
  </si>
  <si>
    <t>Financing Receivable, Modifications, Pre-Modification Recorded Investment</t>
  </si>
  <si>
    <t>Financing Receivable, Modifications, Post-Modification Recorded Investment</t>
  </si>
  <si>
    <t>Financing Receivables Troubled Debt Restructurings Recorded Investment</t>
  </si>
  <si>
    <t>Impaired Financing Receivable, Recorded Investment</t>
  </si>
  <si>
    <t>Valuation Allowances and Reserves, Balance</t>
  </si>
  <si>
    <t>Performing Financial Instruments [Member]</t>
  </si>
  <si>
    <t>Financing Receivables Troubled Debt Restructurings Recorded Investment 30 to 89 Past Due and Accruing</t>
  </si>
  <si>
    <t>Nonperforming Financial Instruments [Member]</t>
  </si>
  <si>
    <t>Financing Receivable, Modifications, Subsequent Default, Number of Contracts</t>
  </si>
  <si>
    <t>Financing Receivable, Modifications, Subsequent Default, Recorded Investment</t>
  </si>
  <si>
    <t>Equipment Finance Receivable [Member]</t>
  </si>
  <si>
    <t>Servicing Activities and Mortgage Servicing Rights Residential Textual (Details) - USD ($) $ in Thousands</t>
  </si>
  <si>
    <t>Subservicing Income</t>
  </si>
  <si>
    <t>Escrow Deposit</t>
  </si>
  <si>
    <t>Escrow Deposit At Other Financial Institutions</t>
  </si>
  <si>
    <t>Insurance Coverage, Errors and Ommissions</t>
  </si>
  <si>
    <t>Insurance Coverage, Fidelity Bond</t>
  </si>
  <si>
    <t>Valuation Allowance for Impairment of Recognized Servicing Assets, Aggregate Write-Downs</t>
  </si>
  <si>
    <t>Valuation Allowance for Impairment of Recognized Servicing Assets, Balance</t>
  </si>
  <si>
    <t>Servicing Asset at Amortized Cost</t>
  </si>
  <si>
    <t>Outstanding Principal Balance On Loans Serviced</t>
  </si>
  <si>
    <t>Outstanding Principal Balance On Loans Subserviced</t>
  </si>
  <si>
    <t>Servicing Asset at Amortized Cost, Fair Value</t>
  </si>
  <si>
    <t>Unpaid Principal Balance, Loans Originated and Serviced, Without MSR Basis</t>
  </si>
  <si>
    <t>Servicing Activities and Mortgage Servicing Rights Commercial Textual (Details) - USD ($) $ in Thousands</t>
  </si>
  <si>
    <t>Servicing Assets at Fair Value [Line Items]</t>
  </si>
  <si>
    <t>Prepayment Penalty Income</t>
  </si>
  <si>
    <t>Servicing Activities and Mortgage Servicing Rights Rollforward (Details) - USD ($) $ in Thousands</t>
  </si>
  <si>
    <t>Mortgage Servicing Rights Rollforward:</t>
  </si>
  <si>
    <t>Servicing Asset at Amortized Value Acquired Additions</t>
  </si>
  <si>
    <t>Servicing Asset at Amortized Cost, Disposals</t>
  </si>
  <si>
    <t>Amortization</t>
  </si>
  <si>
    <t>Increase in valuation allowance</t>
  </si>
  <si>
    <t>Valuation Allowance:</t>
  </si>
  <si>
    <t>Servicing Activities and Mortgage Servicing Rights Loan Servicing Income (Details) - USD ($) $ in Thousands</t>
  </si>
  <si>
    <t>Contractually specified servicing fees, net</t>
  </si>
  <si>
    <t>Other ancillary fees</t>
  </si>
  <si>
    <t>Servicing Activities and Mortgage Servicing Rights Fair Value Assumptions for Securitized/Sold Loans (Details) - Mortgage Servicing Rights [Member] - Residential Mortgage [Member]</t>
  </si>
  <si>
    <t>Minimum [Member]</t>
  </si>
  <si>
    <t>Assumption for Fair Value as of Balance Sheet Date of Assets or Liabilities that relate to Transferor's Continuing Involvement [Line Items]</t>
  </si>
  <si>
    <t>Average discount rate</t>
  </si>
  <si>
    <t>10.08%</t>
  </si>
  <si>
    <t>8.76%</t>
  </si>
  <si>
    <t>Expected prepayment speeds</t>
  </si>
  <si>
    <t>7.09%</t>
  </si>
  <si>
    <t>9.47%</t>
  </si>
  <si>
    <t>Average life in years</t>
  </si>
  <si>
    <t>6 years 3 months 15 days</t>
  </si>
  <si>
    <t>6 years 10 days</t>
  </si>
  <si>
    <t>Maximum [Member]</t>
  </si>
  <si>
    <t>11.39%</t>
  </si>
  <si>
    <t>14.50%</t>
  </si>
  <si>
    <t>14.12%</t>
  </si>
  <si>
    <t>13.76%</t>
  </si>
  <si>
    <t>11 years 7 months 10 days</t>
  </si>
  <si>
    <t>7 years 4 months 15 days</t>
  </si>
  <si>
    <t>Servicing Activities and Mortgage Servicing Rights Fair Value Portfolio Characteristics (Details) - Residential Mortgage [Member] - USD ($) $ in Thousands</t>
  </si>
  <si>
    <t>Mortgage Servicing Rights [Member]</t>
  </si>
  <si>
    <t>Gross Weighted-Average Coupon</t>
  </si>
  <si>
    <t>4.31%</t>
  </si>
  <si>
    <t>4.37%</t>
  </si>
  <si>
    <t>Weighted-Average Servicing Fee</t>
  </si>
  <si>
    <t>0.27%</t>
  </si>
  <si>
    <t>0.29%</t>
  </si>
  <si>
    <t>Expected Prepayment Speed</t>
  </si>
  <si>
    <t>11.34%</t>
  </si>
  <si>
    <t>12.97%</t>
  </si>
  <si>
    <t>(1) The prepayment speed assumptions include a blend of prepayment speeds that are influenced by mortgage interest rates, the current macroeconomic environment and borrower behaviors and may vary over the expected life of the asset.</t>
  </si>
  <si>
    <t>Servicing Activities and Mortgage Servicing Rights Sensitivity Analysis (Details) - Mortgage Servicing Rights [Member] - Residential Mortgage [Member] - USD ($) $ in Thousands</t>
  </si>
  <si>
    <t>Prepayment Rate [Abstract]</t>
  </si>
  <si>
    <t>10% adverse rate change</t>
  </si>
  <si>
    <t>20% adverse rate change</t>
  </si>
  <si>
    <t>Discount Rate [Abstract]</t>
  </si>
  <si>
    <t>Premises and Equipment Textual (Details) - USD ($) $ in Thousands</t>
  </si>
  <si>
    <t>Depreciation, Depletion and Amortization</t>
  </si>
  <si>
    <t>Premises and Equipment (Details) - USD ($) $ in Thousands</t>
  </si>
  <si>
    <t>Property, Plant and Equipment [Line Items]</t>
  </si>
  <si>
    <t>Premises and Equipment, Gross</t>
  </si>
  <si>
    <t>Accumulated Depreciation, Depletion and Amortization, Property, Plant, and Equipment</t>
  </si>
  <si>
    <t>Premises and Equipment, Net</t>
  </si>
  <si>
    <t>Computer hardware and software [Member]</t>
  </si>
  <si>
    <t>Furniture and Fixtures [Member]</t>
  </si>
  <si>
    <t>Leasehold Improvements [Member]</t>
  </si>
  <si>
    <t>Equipment [Member]</t>
  </si>
  <si>
    <t>Building [Member]</t>
  </si>
  <si>
    <t>Other Assets Rollforward (Details) - USD ($) $ in Thousands</t>
  </si>
  <si>
    <t>Foreclosure claims receivable, net of allowance</t>
  </si>
  <si>
    <t>Accrued interest receivable</t>
  </si>
  <si>
    <t>Income Taxes Receivable</t>
  </si>
  <si>
    <t>Servicing advances, net of allowance</t>
  </si>
  <si>
    <t>Goodwill</t>
  </si>
  <si>
    <t>Equipment under operating lease, net</t>
  </si>
  <si>
    <t>Margin receivable, net</t>
  </si>
  <si>
    <t>Corporate advances, net</t>
  </si>
  <si>
    <t>Other real estate owned, net of valuation allowance</t>
  </si>
  <si>
    <t>Prepaid assets</t>
  </si>
  <si>
    <t>Fair value of derivatives, net</t>
  </si>
  <si>
    <t>Intangible assets, net</t>
  </si>
  <si>
    <t>Servicing Advances On Mortgage Loans Allowance</t>
  </si>
  <si>
    <t>Corporate advances allowance</t>
  </si>
  <si>
    <t>Other Assets REO Rollforward (Details) - USD ($) $ in Thousands</t>
  </si>
  <si>
    <t>Other Real Estate, Additions</t>
  </si>
  <si>
    <t>Other Real Estate, Provision on OREO</t>
  </si>
  <si>
    <t>Other Real Estate, Sales</t>
  </si>
  <si>
    <t>Other Real Estate, Other Adjustments</t>
  </si>
  <si>
    <t>Other Assets Equipment Under Operating Leases (Details) - USD ($) $ in Thousands</t>
  </si>
  <si>
    <t>Property Subject to or Available for Operating Lease [Line Items]</t>
  </si>
  <si>
    <t>Property Subject to or Available for Operating Lease, Gross</t>
  </si>
  <si>
    <t>Property Subject to or Available for Operating Lease, Accumulated Depreciation</t>
  </si>
  <si>
    <t>Property Subject to or Available for Operating Lease, Gross excluding Rent and Deferred Rent Receivables</t>
  </si>
  <si>
    <t>Equipment Leased to Other Party [Member]</t>
  </si>
  <si>
    <t>Depreciation</t>
  </si>
  <si>
    <t>(1) Balances exclude rent and deferred rent receivables as well as deferred origination cost.</t>
  </si>
  <si>
    <t>Goodwill and Intangible Assets Textual (Details) - USD ($) $ in Thousands</t>
  </si>
  <si>
    <t>Amortization of Intangible Assets</t>
  </si>
  <si>
    <t>Goodwill and Intangible Assets Intangible Assets Finite-Lived (Details) - USD ($) $ in Thousands</t>
  </si>
  <si>
    <t>Finite-Lived Intangible Assets [Line Items]</t>
  </si>
  <si>
    <t>Gross Carrying Amount</t>
  </si>
  <si>
    <t>Accumulated Amortization</t>
  </si>
  <si>
    <t>Net Carrying Amount</t>
  </si>
  <si>
    <t>Technology Platform [Member]</t>
  </si>
  <si>
    <t>Core Deposits [Member]</t>
  </si>
  <si>
    <t>Customer Relationships [Member]</t>
  </si>
  <si>
    <t>Goodwill and Intangible Assets Intangible Assets Amortization Expense (Details) - USD ($) $ in Thousands</t>
  </si>
  <si>
    <t>Goodwill and Intangible Assets Disclosure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Net</t>
  </si>
  <si>
    <t>Deposits Textual (Details) - USD ($) $ in Thousands</t>
  </si>
  <si>
    <t>Time Deposit Liabilities [Line Items]</t>
  </si>
  <si>
    <t>Debt Instrument, Unamortized Discount (Premium), Net</t>
  </si>
  <si>
    <t>Unamortized Options Related to Index-linked Time Deposits</t>
  </si>
  <si>
    <t>Time Deposits, $100,000 or More</t>
  </si>
  <si>
    <t>Index-linked Time Deposits</t>
  </si>
  <si>
    <t>Commodity Based CDs [Member]</t>
  </si>
  <si>
    <t>Time Deposit Liabilities, Description</t>
  </si>
  <si>
    <t>During 2014 and 2015, EB had outstanding one commodity-based CD, the Diversified Commodities CD. The Diversified Commodities CD reference index is composed of ten equally weighted commodities (WTI crude oil, gold, silver, platinum, soybeans, corn, sugar, copper, nickel and lean hogs) and tied to spot pricing. Diversified Commodities CDs have a 100% participation factor, with a maximum market upside payment subject to a 10% cap and a -20% floor for the individual commodities. The Diversified Commodities CD product was first issued March 29, 2011 and all such CDs mature by June 21, 2016.</t>
  </si>
  <si>
    <t>Foreign Currency Based CDs [Member]</t>
  </si>
  <si>
    <t>During 2014 and 2015, EB had outstanding five foreign currency based CDs:  Currency Returns, Emerging Markets, Evolving Economies, BRICS, and Future Economies CDs.  The Currency Returns CD reference index is the Deutsche Bank Currency Returns (DBCR) Index. The DBCR Index seeks to replicate three strategies (carry, momentum, and valuation) that are employed in the foreign currency market and combines them all into a single equally weighted index. Currency Returns CDs have a 100% participation factor.  The Currency Returns CD product was first issued on September 28, 2010 and all such CDs matured by November 14, 2014. The Emerging Markets CD reference index is comprised of four equally weighted currencies: Columbian peso, Israeli shekel, South Korean won, and Turkish lira.  Emerging Markets CDs have a 100% participation factor.  The Emerging Markets CD product was first issued on September 24, 2012 and all such CDs mature by September 25, 2017.  The Evolving Economies CD reference index is comprised of four equally weighted currencies: Columbian peso, Indian rupee, Mexican peso, and Turkish lira. Evolving Economies CDs have a 100% participation factor with a minimum market upside payment of 15%.  The Evolving Economies CD product was first issued on September 23, 2013 and all such CDs mature by October 19, 2018.  The BRICS CD reference index is comprised of five equally weighted currencies: Brazilian real, Russian ruble, Indian rupee, Chinese renminbi and South African rand. BRICS CDs have a 100% participation factor.  The BRICS CD product was first issued on October 27, 2014 and all such CDs mature by December 14, 2017.  The Future Economies CD reference index is comprised of six equally weighted currencies:  Brazilian real, Chinese renminbi, Indian rupee, Indonesian rupiah, Mexican peso, and Turkish lira.  Future Economies CDs have a 100% participation factor with a minimum market upside payment of 10%.  The Future Economies CD product was first issued on May 18, 2015 and all such CDs mature by June 23, 2020.</t>
  </si>
  <si>
    <t>Metal Based CDs [Member]</t>
  </si>
  <si>
    <t xml:space="preserve">During 2014 and 2015, EB had outstanding six metals-based CDs: Gold Bullion, Silver Bullion, Diversified Metals, Timeless Metals, Power Metals, and Metals Hedge CDs. The Gold Bullion and Silver Bullion CDs are tied to spot pricing and have a 100% participation factor. The Gold Bullion CD product was first issued on October 25, 2005 and all such CDs matured by June 17, 2015. The Silver Bullion CD product was first issued on August 28, 2007 and all such CDs mature by June 16, 2016. The Diversified Metals CD reference index is composed of three equally weighted precious metal commodities (gold, silver, and platinum) and tied to spot pricing. Diversified Metals CDs have a 100% participation factor, with a maximum market upside payment limited to 50% of the principal deposit. The Diversified Metals CD product was first issued on May 25, 2010 and all such CDs matured by August 17, 2015. The Timeless Metals CD reference index is comprised of five equally weighted metal commodities (gold, silver, platinum, copper and nickel) and tied to spot pricing. Timeless Metals CDs have a 100% participation factor, with a maximum market upside payment limited to 50% of the principal deposit. The Timeless Metals CD product was first issued on June 21, 2011 and all such CDs mature by August 30, 2016.  The Power Metals CD reference index is comprised of three equally weighted metal commodities (gold, silver, and copper) and tied to spot pricing.  Power Metals CDs have a 100% participation factor subject to a 45% cap for each metal at each interim annual pricing.  The Power Metals CD product was first issued on July 20, 2015 and all such CDs mature by August 24, 2020.  The Metals Hedge CD reference index components and weights are as follows:  gold (long) 25%, silver (long) 25%, and SPDR ETF (short) 50%.  SPDR ETF is an abbreviation for Standard &amp; Poor's depositary receipt exchange traded funds.  Metals Hedge CDs have a 100% participation factor subject to a 45% cap for each index component at each interim annual pricing.  The Metals Hedge CD product was first issued on November 23, 2015 and all such CDs will mature by November 23, 2020. </t>
  </si>
  <si>
    <t>US Treasury Yield Based CDs [Member]</t>
  </si>
  <si>
    <t>During 2014 and 2015, EB had outstanding one U.S. Treasury yield based CD, the Treasury CD.  The Treasury CD reference index is the 10-year U.S. Treasury yield.  Treasury CDs have a participation factor of 100% and have a leverage factor of 3.3.  The Treasury CD product was first issued on June 23, 2014 and all such CDs mature by June 21, 2019.</t>
  </si>
  <si>
    <t>Deposits Deposits by Type (Details) - USD ($) $ in Thousands</t>
  </si>
  <si>
    <t>Noninterest-bearing Deposit Liabilities</t>
  </si>
  <si>
    <t>Interest-bearing Deposit Liabilities, Domestic</t>
  </si>
  <si>
    <t>Market-based Money Market Accounts</t>
  </si>
  <si>
    <t>Savings and Money Market Accounts, excluding Market-based</t>
  </si>
  <si>
    <t>Market-based Time</t>
  </si>
  <si>
    <t>Time, excluding Market-Based</t>
  </si>
  <si>
    <t>Deposits Scheduled Maturities of Time Deposits (Details) $ in Thousands</t>
  </si>
  <si>
    <t>Time Deposit Maturities, Next Twelve Months</t>
  </si>
  <si>
    <t>Time Deposit Maturities, Year Two</t>
  </si>
  <si>
    <t>Time Deposit Maturities, Year Three</t>
  </si>
  <si>
    <t>Time Deposit Maturities, Year Four</t>
  </si>
  <si>
    <t>Time Deposit Maturities, Year Five</t>
  </si>
  <si>
    <t>Time Deposit Maturities, Year Six</t>
  </si>
  <si>
    <t>Time Deposits</t>
  </si>
  <si>
    <t>Deposits Deposits Denominated in Foreign Currency Summary (Details) - USD ($) $ in Thousands</t>
  </si>
  <si>
    <t>Noninterest-bearing Deposit Liabilities, Foreign</t>
  </si>
  <si>
    <t>Interest-bearing Foreign Deposit, Money Market</t>
  </si>
  <si>
    <t>Interest-bearing Foreign Deposit, Time Deposits</t>
  </si>
  <si>
    <t>Deposits, Foreign</t>
  </si>
  <si>
    <t>Deposits Deposits Denominated in Foreign Currency by Currency (Details) - USD ($) $ in Thousands</t>
  </si>
  <si>
    <t>Deposits Denominated in Foreign Currency [Line Items]</t>
  </si>
  <si>
    <t>Australian Dollar [Member]</t>
  </si>
  <si>
    <t>Swiss Franc [Member]</t>
  </si>
  <si>
    <t>Chinese Renminbi [Member]</t>
  </si>
  <si>
    <t>Canadian Dollar [Member]</t>
  </si>
  <si>
    <t>Euro [Member]</t>
  </si>
  <si>
    <t>Norwegian Krone [Member]</t>
  </si>
  <si>
    <t>Singapore Dollar [Member]</t>
  </si>
  <si>
    <t>New Zealand Dollar [Member]</t>
  </si>
  <si>
    <t>Brazilian Real [Member]</t>
  </si>
  <si>
    <t>Pound Sterling [Member]</t>
  </si>
  <si>
    <t>Other Currency [Member]</t>
  </si>
  <si>
    <t>Other Borrowings Textual (Details) - USD ($) $ in Thousands</t>
  </si>
  <si>
    <t>1 Months Ended</t>
  </si>
  <si>
    <t>Oct. 31, 2013</t>
  </si>
  <si>
    <t>Sep. 30, 2013</t>
  </si>
  <si>
    <t>Debt Instrument [Line Items]</t>
  </si>
  <si>
    <t>Federal Home Loan Bank Borrowings, Percentage of Bank Assets</t>
  </si>
  <si>
    <t>35.00%</t>
  </si>
  <si>
    <t>Loan Categories Pledged to Secure Federal Home Loan Bank Advances</t>
  </si>
  <si>
    <t>Pledged Financial Instruments, Not Separately Reported, Loans Receivable, for Federal Home Loan Bank Debt</t>
  </si>
  <si>
    <t>Pledged Financial Instruments, Not Separately Reported, Securities for Federal Home Loan Bank</t>
  </si>
  <si>
    <t>Pledged Assets, Lendable Value, FHLB</t>
  </si>
  <si>
    <t>Pledged Assets, Lendable Value, Amount Eligible to be Borrowed, FHLB</t>
  </si>
  <si>
    <t>Long-term Federal Home Loan Bank Advances</t>
  </si>
  <si>
    <t>Repayments of Long-term Debt</t>
  </si>
  <si>
    <t>Gains (Losses) on Extinguishment of Debt</t>
  </si>
  <si>
    <t>FHLB AOCI Reclassification Adjustment</t>
  </si>
  <si>
    <t>Interest Expense, Federal Home Loan Bank Advances</t>
  </si>
  <si>
    <t>Federal Home Loan Bank Advances [Member]</t>
  </si>
  <si>
    <t>Other Borrowings Other Borrowings (Details) - USD ($) $ in Thousands</t>
  </si>
  <si>
    <t>Advances from Federal Home Loan Banks, Including Unamortized Premium</t>
  </si>
  <si>
    <t>Other Borrowings Schedule of Advances from the FHLB (Details) - USD ($) $ in Thousands</t>
  </si>
  <si>
    <t>Advances from Federal Home Loan Banks</t>
  </si>
  <si>
    <t>Fixed-rate Advance [Member]</t>
  </si>
  <si>
    <t>Federal Home Loan Bank, Advances, Maturities Summary, Fixed Rate</t>
  </si>
  <si>
    <t>Debt, Weighted Average Interest Rate</t>
  </si>
  <si>
    <t>1.21%</t>
  </si>
  <si>
    <t>1.17%</t>
  </si>
  <si>
    <t>Floating-rate Advance [Member]</t>
  </si>
  <si>
    <t>Federal Home Loan Bank, Advances, Maturities Summary, Convertible</t>
  </si>
  <si>
    <t>0.28%</t>
  </si>
  <si>
    <t>0.22%</t>
  </si>
  <si>
    <t>(1) The floating-rate advance interest rate resets on a quarterly basis, matures October 2034 and can be repaid in whole or in part on any quarterly interest payment date without prepayment penalty.</t>
  </si>
  <si>
    <t>Other Borrowings Contractual Maturity Schedule (Details) - USD ($) $ in Thousands</t>
  </si>
  <si>
    <t>Federal Home Loan Bank, Advances, Maturities Summary, Due in Next Twelve Months</t>
  </si>
  <si>
    <t>Federal Home Loan Bank, Advances, Maturities Summary, Due in Year Two</t>
  </si>
  <si>
    <t>Federal Home Loan Bank, Advances, Maturities Summary, Due in Year Three</t>
  </si>
  <si>
    <t>Federal Home Loan Bank, Advances, Maturities Summary, Due in Year Four</t>
  </si>
  <si>
    <t>Federal Home Loan Bank, Advances, Maturities Summary, Due in Year Five</t>
  </si>
  <si>
    <t>Federal Home Loan Bank, Advances, Maturities Summary, Due after Year Five</t>
  </si>
  <si>
    <t>Federal Home Loan Bank, Advances, Branch of FHLB Bank, Amount of Advances</t>
  </si>
  <si>
    <t>Trust Preferred Securities and Subordinated Notes Payable Textual (Details) $ in Thousands</t>
  </si>
  <si>
    <t>Jun. 30, 2015USD ($)</t>
  </si>
  <si>
    <t>Dec. 31, 2015USD ($)trust</t>
  </si>
  <si>
    <t>Equity Method Investment, Ownership Percentage</t>
  </si>
  <si>
    <t>100.00%</t>
  </si>
  <si>
    <t>Number of Unconsolidated Trusts | trust</t>
  </si>
  <si>
    <t>Junior Subordinated Notes</t>
  </si>
  <si>
    <t>Payments of Distributions to Affiliates</t>
  </si>
  <si>
    <t>Fixed at 10.25%, Maturity Jul 2031 [Member]</t>
  </si>
  <si>
    <t>Debt Instrument, Payment Terms</t>
  </si>
  <si>
    <t>For the first trust preferred security listed above (July 2031 maturity, 10.25% fixed, $15,000 principal amount outstanding), interest is payable semi-annually and may be deferred at any time at the election of the Company for up to 10 consecutive semiannual periods.</t>
  </si>
  <si>
    <t>Three-month LIBOR, plus 3.58%, Maturity Jul 2031 [Member]</t>
  </si>
  <si>
    <t>For all other trust preferred securities listed above, interest is payable quarterly and may be deferred at any time at the election of the Company for up to 20 consecutive quarterly periods.</t>
  </si>
  <si>
    <t>Three-month LIBOR, plus 1.99%, Maturity Jan 2035 [Member]</t>
  </si>
  <si>
    <t>Fixed at 6.40% to Aug 2015, Thereafter, Three-month LIBOR, plus 1.80%, Maturity Aug 2035 [Member] [Member]</t>
  </si>
  <si>
    <t>Fixed at 6.08% to Nov 2015, Thereafter, Three-month LIBOR, plus 1.49%, Maturity Nov 2035 [Member]</t>
  </si>
  <si>
    <t>Fixed at 6.74% to Dec 2016, Thereafter, Three-month LIBOR, plus 1.74%, Maturity Dec 2036 [Member]</t>
  </si>
  <si>
    <t>Three-month LIBOR, plus 1.70%, Maturity Jun, 2037 [Member]</t>
  </si>
  <si>
    <t>Three-month LIBOR, plus 1.70%, Maturity Sep 2037 [Member]</t>
  </si>
  <si>
    <t>Subordinated Debt [Member]</t>
  </si>
  <si>
    <t>Long-term Debt, Percentage Bearing Fixed Interest, Amount</t>
  </si>
  <si>
    <t>Long-term Debt, Percentage Bearing Fixed Interest, Percentage Rate</t>
  </si>
  <si>
    <t>5.75%</t>
  </si>
  <si>
    <t>(1) London Interbank Offered Rate</t>
  </si>
  <si>
    <t>Trust Preferred Securities and Subordinated Notes Payable Schedule of Trust Preferred Securities and Subordinated Notes Payable (Details) - USD ($) $ in Thousands</t>
  </si>
  <si>
    <t>Subordiated Notes Payable [Member]</t>
  </si>
  <si>
    <t>Unamortized Debt Issuance Expense</t>
  </si>
  <si>
    <t>Trust Preferred Securities and Subordinated Notes Payable Schedule of Interest Expense (Details) - USD ($) $ in Thousands</t>
  </si>
  <si>
    <t>Interest Expense, Trust Preferred Securities</t>
  </si>
  <si>
    <t>Interest Expense, Subordinated Notes and Debentures</t>
  </si>
  <si>
    <t>Trust Preferred Securities and Subordinated Notes Payable Schedule of Trust Preferred Securities (Details) - USD ($) $ in Thousands</t>
  </si>
  <si>
    <t>Debt Instrument, Interest Rate, Stated Percentage</t>
  </si>
  <si>
    <t>10.25%</t>
  </si>
  <si>
    <t>Debt Instrument, Interest Rate, Effective Percentage</t>
  </si>
  <si>
    <t>3.91%</t>
  </si>
  <si>
    <t>3.81%</t>
  </si>
  <si>
    <t>Debt Instrument, Basis Spread on Variable Rate</t>
  </si>
  <si>
    <t>3.58%</t>
  </si>
  <si>
    <t>Debt Instrument, Description of Variable Rate Basis</t>
  </si>
  <si>
    <t>Three-month LIBOR</t>
  </si>
  <si>
    <t>2.31%</t>
  </si>
  <si>
    <t>2.22%</t>
  </si>
  <si>
    <t>1.99%</t>
  </si>
  <si>
    <t>2.18%</t>
  </si>
  <si>
    <t>6.40%</t>
  </si>
  <si>
    <t>1.80%</t>
  </si>
  <si>
    <t>1.87%</t>
  </si>
  <si>
    <t>6.08%</t>
  </si>
  <si>
    <t>1.49%</t>
  </si>
  <si>
    <t>6.74%</t>
  </si>
  <si>
    <t>1.74%</t>
  </si>
  <si>
    <t>2.04%</t>
  </si>
  <si>
    <t>1.94%</t>
  </si>
  <si>
    <t>1.70%</t>
  </si>
  <si>
    <t>Shareholders' Equity (Details) - USD ($) $ / shares in Units, $ in Thousands</t>
  </si>
  <si>
    <t>Preferred Stock, Par or Stated Value Per Share</t>
  </si>
  <si>
    <t>Preferred Stock, Liquidation Preference Per Share</t>
  </si>
  <si>
    <t>Preferred Stock, Redemption Date</t>
  </si>
  <si>
    <t>Jan. 5,
		2018</t>
  </si>
  <si>
    <t>Preferred Stock, Dividend Rate, Percentage</t>
  </si>
  <si>
    <t>6.75%</t>
  </si>
  <si>
    <t>Preferred Stock, Amount of Preferred Dividends in Arrears</t>
  </si>
  <si>
    <t>Accumulated Other Comprehensive Income (Details) - USD ($) $ in Thousands</t>
  </si>
  <si>
    <t>Component of Accumulated Other Comprehensive Income (Loss) [Line Items]</t>
  </si>
  <si>
    <t>Accumulated Other Comprehensive Income (Loss), Available-for-sale Securities Adjustment, Net of Tax</t>
  </si>
  <si>
    <t>Net unrealized losses due to changes in fair value</t>
  </si>
  <si>
    <t>Accumulated Other Comprehensive Income (Loss), Net of Tax</t>
  </si>
  <si>
    <t>Interest Rate Swap [Member]</t>
  </si>
  <si>
    <t>Interest Rate Fair Value Hedge Asset at Fair Value</t>
  </si>
  <si>
    <t>Swap [Member]</t>
  </si>
  <si>
    <t>Gain (Loss) on Settlement of Forward Swaps</t>
  </si>
  <si>
    <t>Reclassification of net unrealized losses to earnings</t>
  </si>
  <si>
    <t>General and Administrative Expense (Details) - USD ($) $ in Thousands</t>
  </si>
  <si>
    <t>Legal and Professional Fees, Excluding Consent Order Expense</t>
  </si>
  <si>
    <t>Foreclose and OREO Expense</t>
  </si>
  <si>
    <t>Other Credit Related Expense</t>
  </si>
  <si>
    <t>FDIC Premium Assessment and Other Agency Fees</t>
  </si>
  <si>
    <t>Advertising and Marketing Expense</t>
  </si>
  <si>
    <t>Subservicing Expense</t>
  </si>
  <si>
    <t>Consent Order Expense</t>
  </si>
  <si>
    <t>Other Expenses</t>
  </si>
  <si>
    <t>Income Taxes Textual (Details) - USD ($) $ in Thousands</t>
  </si>
  <si>
    <t>Deferred Tax Assets, Operating Loss Carryforwards, Domestic</t>
  </si>
  <si>
    <t>Deferred Tax Assets, Operating Loss Carryforwards, State and Local</t>
  </si>
  <si>
    <t>Deferred Tax Assets, Valuation Allowance</t>
  </si>
  <si>
    <t>Deferred Tax Assets, Other Comprehensive Loss</t>
  </si>
  <si>
    <t>Unrecognized Tax Benefits</t>
  </si>
  <si>
    <t>Unrecognized Tax Benefits that Would Impact Effective Tax Rate</t>
  </si>
  <si>
    <t>Significant Change in Unrecognized Tax Benefits is Reasonably Possible, Amount of Unrecorded Benefit</t>
  </si>
  <si>
    <t>Unrecognized Tax Benefits, Income Tax Penalties and Interest Accrued</t>
  </si>
  <si>
    <t>Income Taxes Provision (Details) - USD ($) $ in Thousands</t>
  </si>
  <si>
    <t>Current Federal Tax Expense (Benefit)</t>
  </si>
  <si>
    <t>Current State and Local Tax Expense (Benefit)</t>
  </si>
  <si>
    <t>Current Income Tax Expense (Benefit)</t>
  </si>
  <si>
    <t>Deferred Federal Income Tax Expense (Benefit)</t>
  </si>
  <si>
    <t>Deferred State and Local Income Tax Expense (Benefit)</t>
  </si>
  <si>
    <t>Income Tax Expense (Benefit)</t>
  </si>
  <si>
    <t>Income Taxes Reconciliation of Federal Income Taxes (Details) - USD ($) $ in Thousands</t>
  </si>
  <si>
    <t>Income Tax Reconciliation, Income Tax Expense (Benefit), at Federal Statutory Income Tax Rate</t>
  </si>
  <si>
    <t>Effective Income Tax Rate Reconciliation, at Federal Statutory Income Tax Rate</t>
  </si>
  <si>
    <t>Income Tax Reconciliation, State and Local Income Taxes</t>
  </si>
  <si>
    <t>Effective Income Tax Rate Reconciliation, State and Local Income Taxes</t>
  </si>
  <si>
    <t>2.83%</t>
  </si>
  <si>
    <t>2.08%</t>
  </si>
  <si>
    <t>Income Tax Reconciliation, Other Adjustments</t>
  </si>
  <si>
    <t>Effective Income Tax Rate Reconciliation, Other Adjustments</t>
  </si>
  <si>
    <t>0.82%</t>
  </si>
  <si>
    <t>0.10%</t>
  </si>
  <si>
    <t>0.21%</t>
  </si>
  <si>
    <t>Effective Income Tax Rate, Continuing Operations</t>
  </si>
  <si>
    <t>36.99%</t>
  </si>
  <si>
    <t>37.93%</t>
  </si>
  <si>
    <t>37.29%</t>
  </si>
  <si>
    <t>Income Taxes Deferred Income Tax Assets and Liabilities (Details) - USD ($) $ in Thousands</t>
  </si>
  <si>
    <t>Deferred Tax Assets, Derivative Instruments</t>
  </si>
  <si>
    <t>Deferred Tax Assets, Tax Deferred Expense, Reserves and Accruals, Accrued Liabilities</t>
  </si>
  <si>
    <t>Deferred Tax Assets, Loans and Leases Receivable, Allowance</t>
  </si>
  <si>
    <t>Deferred Tax Assets, Purchase Accounting</t>
  </si>
  <si>
    <t>Deferred Tax Assets, Other</t>
  </si>
  <si>
    <t>Deferred Tax Assets, Gross</t>
  </si>
  <si>
    <t>Deferred Tax Assets, Net of Valuation Allowance</t>
  </si>
  <si>
    <t>Deferred Tax Liabilities, Leasing Arrangements</t>
  </si>
  <si>
    <t>Deferred Tax Liabilities, Mortgage Servicing Rights</t>
  </si>
  <si>
    <t>Deferred Tax Liabilities, Other</t>
  </si>
  <si>
    <t>Deferred Tax Liabilities, Gross</t>
  </si>
  <si>
    <t>Deferred Tax Liabilities, Net</t>
  </si>
  <si>
    <t>Income Taxes Schedule of Unrecognized Tax Benefits (Details) - USD ($) $ in Thousands</t>
  </si>
  <si>
    <t>Unrecognized Tax Benefits, Increase Resulting from Prior Period Tax Positions</t>
  </si>
  <si>
    <t>Unrecognized Tax Benefits, Decreases Resulting from Prior Period Tax Positions</t>
  </si>
  <si>
    <t>Unrecognized Tax Benefits, Reductions Resulting from Lapse of Applicable Statute of Limitations</t>
  </si>
  <si>
    <t>Employee Benefit Plans (Details) - USD ($) $ in Thousands</t>
  </si>
  <si>
    <t>Defined Contribution Plan, Percent Contributed by Employee, Maximum</t>
  </si>
  <si>
    <t>Defined Contribution Plan, Percent Contributed by Employee, Minimum</t>
  </si>
  <si>
    <t>1.00%</t>
  </si>
  <si>
    <t>Defined Contribution Plan, Employer Matching Contribution, Percent</t>
  </si>
  <si>
    <t>Defined Contribution Plan, Cost Recognized</t>
  </si>
  <si>
    <t>Defined Contribution Plan, Employer Discretionary Contribution Amount</t>
  </si>
  <si>
    <t>Share-Based Compensation Textual (Details) $ in Thousands</t>
  </si>
  <si>
    <t>Dec. 31, 2015USD ($)shares</t>
  </si>
  <si>
    <t>Share-based Compensation Arrangement by Share-based Payment Award, Number of Shares Available for Grant | shares</t>
  </si>
  <si>
    <t>Employee Service Share-based Compensation, Nonvested Awards, Total Compensation Cost Not yet Recognized, Stock Options</t>
  </si>
  <si>
    <t>Weighted Average Amortization Period</t>
  </si>
  <si>
    <t>1 year 7 months 7 days</t>
  </si>
  <si>
    <t>Share Based Compensation Options Vesting Period, Minimun</t>
  </si>
  <si>
    <t>1 year</t>
  </si>
  <si>
    <t>Share Based Compensation Options Vesting Period, Maximum</t>
  </si>
  <si>
    <t>5 years</t>
  </si>
  <si>
    <t>Share-based Compensation, Contractual Option Vesting Terms Range, Upper Limit Range</t>
  </si>
  <si>
    <t>10 years</t>
  </si>
  <si>
    <t>Share-based Compensation, Options, Estimated Forfeiture Rates Range, Lower Limit</t>
  </si>
  <si>
    <t>0.00%</t>
  </si>
  <si>
    <t>Share-based Compensation, Options, Estimated Forfeiture Rates Range, Upper Limit</t>
  </si>
  <si>
    <t>20.00%</t>
  </si>
  <si>
    <t>Employee Service Share-based Compensation, Nonvested Awards, Total Compensation Cost Not yet Recognized</t>
  </si>
  <si>
    <t>Employee Service Share-based Compensation, Nonvested Awards, Total Compensation Cost Not yet Recognized, Period for Recognition</t>
  </si>
  <si>
    <t>1 year 8 months 12 days</t>
  </si>
  <si>
    <t>Share-Based Compensation Compensation Expense and Income Tax Benefit (Details) - USD ($) $ in Thousands</t>
  </si>
  <si>
    <t>Share-based Compensation Arrangement by Share-based Payment Award [Line Items]</t>
  </si>
  <si>
    <t>Share-based Compensation</t>
  </si>
  <si>
    <t>Employee Service Share-based Compensation, Tax Benefit from Compensation Expense</t>
  </si>
  <si>
    <t>Salaries Commissions and Other Employee Benefits Expense [Member]</t>
  </si>
  <si>
    <t>General and Administrative Expense [Member]</t>
  </si>
  <si>
    <t>Share-Based Compensation Options, Fair Value Input (Details)</t>
  </si>
  <si>
    <t>Share-based Compensation Arrangement by Share-based Payment Award, Fair Value Assumptions, Risk Free Interest Rate, Minimum</t>
  </si>
  <si>
    <t>1.89%</t>
  </si>
  <si>
    <t>1.52%</t>
  </si>
  <si>
    <t>Share-based Compensation Arrangement by Share-based Payment Award, Fair Value Assumptions, Risk Free Interest Rate, Maximum</t>
  </si>
  <si>
    <t>1.91%</t>
  </si>
  <si>
    <t>2.16%</t>
  </si>
  <si>
    <t>1.76%</t>
  </si>
  <si>
    <t>Share-based Compensation Arrangement by Share-based Payment Award, Fair Value Assumptions, Expected Volatility Rate, Minimum</t>
  </si>
  <si>
    <t>33.62%</t>
  </si>
  <si>
    <t>38.93%</t>
  </si>
  <si>
    <t>Share-based Compensation Arrangement by Share-based Payment Award, Fair Value Assumptions, Expected Term</t>
  </si>
  <si>
    <t>6 years 6 months 1 day</t>
  </si>
  <si>
    <t>9 years 1 month 5 days</t>
  </si>
  <si>
    <t>Share-based Compensation Arrangement by Share-based Payment Award, Fair Value Assumptions, Expected Dividend Rate</t>
  </si>
  <si>
    <t>0.86%</t>
  </si>
  <si>
    <t>0.55%</t>
  </si>
  <si>
    <t>1.20%</t>
  </si>
  <si>
    <t>1.27%</t>
  </si>
  <si>
    <t>Share-Based Compensation Options, Rollforward (Details) - USD ($) $ / shares in Units, $ in Thousand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Options, Exercises in Period, Weighted Average Exercise Price</t>
  </si>
  <si>
    <t>Share-based Compensation Arrangement by Share-based Payment Award, Options, Exercises in Period, Total Intrinsic Valu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Outstanding, Weighted Average Remaining Contractual Term</t>
  </si>
  <si>
    <t>4 years 4 months 26 days</t>
  </si>
  <si>
    <t>Share-based Compensation Arrangement by Share-based Payment Award, Options, Outstanding, Intrinsic Value</t>
  </si>
  <si>
    <t>Share-based compensation, Options, Options Fully Vested and Excercisable</t>
  </si>
  <si>
    <t>Share-based compensation, Options, Options Fully Vested and Excersiable, Weighted Average Exercise Price</t>
  </si>
  <si>
    <t>Share-based Compensation, Options, Options Fully Vested and Exercisable, Weighted-Average Remaining Contractual Term in Years</t>
  </si>
  <si>
    <t>3 years 2 months 14 days</t>
  </si>
  <si>
    <t>Share-based Compensation, Options, Options Fully Vested and Exercisable at Year End, Intrinsic Value</t>
  </si>
  <si>
    <t>Share-based Compensation, Options, Options Expected to Vest</t>
  </si>
  <si>
    <t>Share-based Compensation, Options, Options, Expected to Vest, Weighted-Average Exercise Price</t>
  </si>
  <si>
    <t>Share-based Compensation, Options, Options Expected to Vest, Weighted Average Remaining Contractual Term in Years</t>
  </si>
  <si>
    <t>4 years 3 months 19 days</t>
  </si>
  <si>
    <t>Share-based Compensation, Options, Options Expected to Vest, Intrinsic Value</t>
  </si>
  <si>
    <t>Share-Based Compensation Options, Additional Disclosures (Details) - USD ($) $ / shares in Units, $ in Thousands</t>
  </si>
  <si>
    <t>Share-based Compensation Arrangement by Share-based Payment Award, Options, Grants in Period, Weighted Average Grant Date Fair Value</t>
  </si>
  <si>
    <t>Proceeds from Stock Options Exercised</t>
  </si>
  <si>
    <t>Employee Service Share-based Compensation, Tax Benefit Realized from Exercise of Stock Options</t>
  </si>
  <si>
    <t>Share-Based Compensation Nonvested Stock (Details)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Earnings Per Share (Details) - USD ($) $ / shares in Units, shares in Thousands, $ in Thousands</t>
  </si>
  <si>
    <t>Earnings Per Share, Basic, by Common Class, Including Two Class Method [Line Items]</t>
  </si>
  <si>
    <t>Dividends, Preferred Stock</t>
  </si>
  <si>
    <t>Average common shares outstanding</t>
  </si>
  <si>
    <t>Average common shares outstanding, assuming dilution</t>
  </si>
  <si>
    <t>Basic earnings per share</t>
  </si>
  <si>
    <t>Diluted earnings per share</t>
  </si>
  <si>
    <t>Employee Stock Option [Member]</t>
  </si>
  <si>
    <t>Weighted Average Number Diluted Shares Outstanding Adjustment</t>
  </si>
  <si>
    <t>Restricted Stock Units (RSUs) [Member]</t>
  </si>
  <si>
    <t>Earnings Per Share Antidilutive Shares (Details) - shares</t>
  </si>
  <si>
    <t>Stock Options</t>
  </si>
  <si>
    <t>Derivative Financial Instruments Fair Values of Derivatives by Balance Sheet Location (Details) - USD ($) $ in Thousands</t>
  </si>
  <si>
    <t>Derivatives, Fair Value [Line Items]</t>
  </si>
  <si>
    <t>Derivative Asset and Liability Positions Netted</t>
  </si>
  <si>
    <t>Not Designated as Hedging Instrument [Member]</t>
  </si>
  <si>
    <t>Asset Derivatives, Fair Value, Gross Asset</t>
  </si>
  <si>
    <t>Liability Derivatives, Fair Value, Gross Liability</t>
  </si>
  <si>
    <t>Derivative Asset Netting and Cash Collateral Adjustments</t>
  </si>
  <si>
    <t>Derivative Liability Netting and Cash Collateral Adjustments</t>
  </si>
  <si>
    <t>Interest Rate Swap [Member] | Not Designated as Hedging Instrument [Member]</t>
  </si>
  <si>
    <t>Derivative, Notional Amount</t>
  </si>
  <si>
    <t>Interest Rate Lock Commitments [Member] | Not Designated as Hedging Instrument [Member]</t>
  </si>
  <si>
    <t>Forward Sales Commitments [Member] | Not Designated as Hedging Instrument [Member]</t>
  </si>
  <si>
    <t>Purchase Commitment [Member] | Not Designated as Hedging Instrument [Member]</t>
  </si>
  <si>
    <t>Foreign Exchange Contract [Member] | Not Designated as Hedging Instrument [Member]</t>
  </si>
  <si>
    <t>Foreign Exchange Option [Member] | Not Designated as Hedging Instrument [Member]</t>
  </si>
  <si>
    <t>Options Embedded in Customer Deposits [Member] | Not Designated as Hedging Instrument [Member]</t>
  </si>
  <si>
    <t>Indemnification Asset [Member] | Not Designated as Hedging Instrument [Member]</t>
  </si>
  <si>
    <t>Derivative [Member]</t>
  </si>
  <si>
    <t>Derivative Assets</t>
  </si>
  <si>
    <t>Derivative Liability</t>
  </si>
  <si>
    <t>Cash Flow Hedging [Member] | Interest Rate Swap [Member] | Designated as Hedging Instrument [Member]</t>
  </si>
  <si>
    <t>(1) Amounts represent the effect of legally enforceable master netting agreements that allow the Company to settle positive and negative positions as well as cash collateral and related accrued interest held or placed with the same counterparties. Amounts as of December 31, 2015 and 2014 include derivative positions netted totaling $3,855 and $3,437, respectively.</t>
  </si>
  <si>
    <t>Derivative Financial Instruments AOCI Gain Loss to Income next 12 months Textual (Details) $ in Thousands</t>
  </si>
  <si>
    <t>Interest Rate Cash Flow Hedge Gain (Loss) to be Reclassified During Next 12 Months, Net</t>
  </si>
  <si>
    <t>Term of Cash Flow Hedges</t>
  </si>
  <si>
    <t>19 years</t>
  </si>
  <si>
    <t>Derivative Financial Instruments Activity for Derivatives in Cash Flow Hedges &amp; Freestanding Derivatives (Details) - Not Designated as Hedging Instrument [Member] - USD ($) $ in Thousands</t>
  </si>
  <si>
    <t>Interest Rate Contract [Member]</t>
  </si>
  <si>
    <t>Derivative Instruments, Gain (Loss) [Line Items]</t>
  </si>
  <si>
    <t>Derivative Instruments Not Designated as Hedging Instruments, Gain (Loss), Net</t>
  </si>
  <si>
    <t>Indemnification Asset [Member]</t>
  </si>
  <si>
    <t>Forward Contracts [Member]</t>
  </si>
  <si>
    <t>Other Contract [Member]</t>
  </si>
  <si>
    <t>(1)Interest rate contracts include interest rate lock commitments, forward and optional forward purchase and sales commitments, and interest rate swaps and futures.</t>
  </si>
  <si>
    <t>(2)Refer to Note 23 for additional information relating to the indemnification asset.</t>
  </si>
  <si>
    <t>Foreign exchange forward contracts act as economic hedges for the foreign currency risk embedded within deposits denominated in foreign currencies. The change in the fair value of the foreign exchange forward contract is marked to fair value, while the deposit is translated to the current spot rate in accordance with ASC 830. Historically, the hedge has been effective in managing the foreign currency risk of foreign-denominated deposits by locking in the U.S. Dollar cash flows.</t>
  </si>
  <si>
    <t>Derivative Financial Instruments Credit Risk Contingent Features Textual (Details) - USD ($) $ in Thousands</t>
  </si>
  <si>
    <t>Derivative, Fair Value, Net [Abstract]</t>
  </si>
  <si>
    <t>Derivative, Net Liability Position, Aggregate Fair Value</t>
  </si>
  <si>
    <t>Derivative Liability, Collateral, Right to Reclaim Cash, Offset</t>
  </si>
  <si>
    <t>Collateral Already Posted, Aggregate Fair Value</t>
  </si>
  <si>
    <t>Derivative Financial Instruments Counterparty Credit Risk Textual (Details) - USD ($) $ in Thousands</t>
  </si>
  <si>
    <t>Derivative [Line Items]</t>
  </si>
  <si>
    <t>Derivative Asset, Collateral, Obligation to Return Cash, Offset</t>
  </si>
  <si>
    <t>Derivative Financial Instruments, Assets [Member]</t>
  </si>
  <si>
    <t>Fair Value Measurements Textual (Details) - USD ($) $ in Thousands</t>
  </si>
  <si>
    <t>Fair Value, Balance Sheet Grouping, Financial Statement Captions [Line Items]</t>
  </si>
  <si>
    <t>Loans Held-for-sale, Fair Value Disclosure</t>
  </si>
  <si>
    <t>Loans Held for Sale [Member]</t>
  </si>
  <si>
    <t>Fair Value, Option, Changes in Fair Value, Gain (Loss)</t>
  </si>
  <si>
    <t>Fair Value, Option, Changes in Instrument Specific Credit Risk, Gains (Losses) on Assets, Methodology</t>
  </si>
  <si>
    <t>immaterial</t>
  </si>
  <si>
    <t>Nonperforming Financing Receivable [Member] | Fair Value, Measurements, Recurring [Member]</t>
  </si>
  <si>
    <t>Interest Rate Lock Commitments [Member]</t>
  </si>
  <si>
    <t>Fair Value Measurements Assets and Liabilities Measured on a Recurring Basis (Details) - USD ($) $ in Thousands</t>
  </si>
  <si>
    <t>Fair Value, Assets and Liabilities Measured on Recurring and Nonrecurring Basis [Line Items]</t>
  </si>
  <si>
    <t>Fair Value, Measurements, Recurring [Member]</t>
  </si>
  <si>
    <t>Derivative Liabilities</t>
  </si>
  <si>
    <t>Fair Value, Measurements, Recurring [Member] | Residential Collateralized Mortgage Obligations Securities Not Issued by US Government Sponsored Enterprises [Member]</t>
  </si>
  <si>
    <t>Fair Value, Measurements, Recurring [Member] | Asset-backed Securities [Member]</t>
  </si>
  <si>
    <t>Fair Value, Measurements, Recurring [Member] | Other Securities [Member]</t>
  </si>
  <si>
    <t>Fair Value, Measurements, Recurring [Member] | Available-for-sale Securities [Member]</t>
  </si>
  <si>
    <t>Fair Value, Measurements, Recurring [Member] | Fair Value, Inputs, Level 1 [Member]</t>
  </si>
  <si>
    <t>Derivative Asset, Fair Value, Gross Asset</t>
  </si>
  <si>
    <t>Derivative Liability, Fair Value, Gross Liability</t>
  </si>
  <si>
    <t>Fair Value, Measurements, Recurring [Member] | Fair Value, Inputs, Level 1 [Member] | Residential Collateralized Mortgage Obligations Securities Not Issued by US Government Sponsored Enterprises [Member]</t>
  </si>
  <si>
    <t>Fair Value, Measurements, Recurring [Member] | Fair Value, Inputs, Level 1 [Member] | Asset-backed Securities [Member]</t>
  </si>
  <si>
    <t>Fair Value, Measurements, Recurring [Member] | Fair Value, Inputs, Level 1 [Member] | Other Securities [Member]</t>
  </si>
  <si>
    <t>Fair Value, Measurements, Recurring [Member] | Fair Value, Inputs, Level 1 [Member] | Available-for-sale Securities [Member]</t>
  </si>
  <si>
    <t>Fair Value, Measurements, Recurring [Member] | Fair Value, Inputs, Level 2 [Member]</t>
  </si>
  <si>
    <t>Fair Value, Measurements, Recurring [Member] | Fair Value, Inputs, Level 2 [Member] | Residential Collateralized Mortgage Obligations Securities Not Issued by US Government Sponsored Enterprises [Member]</t>
  </si>
  <si>
    <t>Fair Value, Measurements, Recurring [Member] | Fair Value, Inputs, Level 2 [Member] | Asset-backed Securities [Member]</t>
  </si>
  <si>
    <t>Fair Value, Measurements, Recurring [Member] | Fair Value, Inputs, Level 2 [Member] | Other Securities [Member]</t>
  </si>
  <si>
    <t>Fair Value, Measurements, Recurring [Member] | Fair Value, Inputs, Level 2 [Member] | Available-for-sale Securities [Member]</t>
  </si>
  <si>
    <t>Fair Value, Measurements, Recurring [Member] | Fair Value, Inputs, Level 3 [Member]</t>
  </si>
  <si>
    <t>Fair Value, Measurements, Recurring [Member] | Fair Value, Inputs, Level 3 [Member] | Residential Collateralized Mortgage Obligations Securities Not Issued by US Government Sponsored Enterprises [Member]</t>
  </si>
  <si>
    <t>Fair Value, Measurements, Recurring [Member] | Fair Value, Inputs, Level 3 [Member] | Asset-backed Securities [Member]</t>
  </si>
  <si>
    <t>Fair Value, Measurements, Recurring [Member] | Fair Value, Inputs, Level 3 [Member] | Other Securities [Member]</t>
  </si>
  <si>
    <t>Fair Value, Measurements, Recurring [Member] | Fair Value, Inputs, Level 3 [Member] | Available-for-sale Securities [Member]</t>
  </si>
  <si>
    <t>Aggregate Fair Value Under Fair Value Option [Member] | Fair Value, Measurements, Recurring [Member]</t>
  </si>
  <si>
    <t>Aggregate Fair Value Under Fair Value Option [Member] | Loans Held for Sale [Member] | Fair Value, Measurements, Recurring [Member]</t>
  </si>
  <si>
    <t>Commitment to Lend at Floating Interest Rate</t>
  </si>
  <si>
    <t>Residential Mortgage [Member] | Other Liability [Member]</t>
  </si>
  <si>
    <t>Interest Rate Lock Commitments [Member] | Fair Value, Measurements, Recurring [Member] | Fair Value, Inputs, Level 1 [Member]</t>
  </si>
  <si>
    <t>Other Liabilities - Interest Rate Lock Commitments</t>
  </si>
  <si>
    <t>Interest Rate Lock Commitments [Member] | Fair Value, Measurements, Recurring [Member] | Fair Value, Inputs, Level 2 [Member]</t>
  </si>
  <si>
    <t>Interest Rate Lock Commitments [Member] | Fair Value, Measurements, Recurring [Member] | Fair Value, Inputs, Level 3 [Member]</t>
  </si>
  <si>
    <t>Interest Rate Lock Commitments [Member] | Aggregate Fair Value Under Fair Value Option [Member] | Fair Value, Measurements, Recurring [Member]</t>
  </si>
  <si>
    <t>(2)Level 1 derivative assets include interest rate swap futures. These futures are settled on a daily basis between the counterparty and the Company, resulting in the Company holding an outstanding notional balance and a zero derivative balance. See Note 22 for additional information regarding the interest rate future.</t>
  </si>
  <si>
    <t>(1)Other liabilities represent the net position of the Company's extended written loan commitments for which the Company has elected the fair value option of accounting. As of December 31, 2015 the Company had outstanding commitments of $89,650 related to these extended loan commitments.</t>
  </si>
  <si>
    <t>Fair Value Measurements Fair Value Assets and Liabilities Measured On Recurring Basis Reconciliation (Details) - USD ($) $ in Thousands</t>
  </si>
  <si>
    <t>Fair Value, Measurement with Unobservable Inputs Reconciliation, Recurring Basis, Asset Value</t>
  </si>
  <si>
    <t>Issues</t>
  </si>
  <si>
    <t>Fair Value, Measurement with Unobservable Inputs Reconciliation, Recurring Basis, Asset Transfers Into Level 3</t>
  </si>
  <si>
    <t>Fair Value, Measurement with Unobservable Inputs Reconciliation, Recurring Basis, Asset, Sales</t>
  </si>
  <si>
    <t>Settlements</t>
  </si>
  <si>
    <t>Gain (Loss) Included in Earnings</t>
  </si>
  <si>
    <t>Change in Unrealized Gain (Loss) Included in Other Income</t>
  </si>
  <si>
    <t>Freestanding Derivative [Member]</t>
  </si>
  <si>
    <t>Fair Value, Measurement with Unobservable Inputs Reconciliations, Recurring Basis, Liability Value</t>
  </si>
  <si>
    <t>Fair Value, Measurement with Unobservable Inputs Reconciliation, Liability, Transfers Into Level 3</t>
  </si>
  <si>
    <t>Fair Value, Measurement with Unobservable Inputs Reconciliation, Recurring Basis, Liability, Sales</t>
  </si>
  <si>
    <t>Clawback Liability [Member]</t>
  </si>
  <si>
    <t>(1)Net realized and unrealized gains (losses) on loans held for sale are included in gain on sale of loans.</t>
  </si>
  <si>
    <t>(4)Net realized and unrealized gains (losses) on IRLCs are included in gain on sale of loans. Changes in the fair value of the indemnification assets are recorded in general and administrative expense.</t>
  </si>
  <si>
    <t>(2)Net realized and unrealized gains (losses) on extended written loan commitments are included in gain on sale of loans.</t>
  </si>
  <si>
    <t>(3)Changes in the fair value of the FDIC clawback liability are recorded in general and administrative expense.</t>
  </si>
  <si>
    <t>Fair Value Measurements Level 3 Fair Value Recurring Quantitative Information (Details) - USD ($) $ in Thousands</t>
  </si>
  <si>
    <t>Fair Value Inputs, Assets, Quantitative Information [Line Items]</t>
  </si>
  <si>
    <t>Discounted Cash Flow [Member] | Fair Value, Measurements, Recurring [Member] | Fair Value, Inputs, Level 3 [Member]</t>
  </si>
  <si>
    <t>Discounted Cash Flow [Member] | Indemnification Asset [Member] | Fair Value, Measurements, Recurring [Member] | Minimum [Member]</t>
  </si>
  <si>
    <t>Fair Value Unobservable Input, Discount Rate</t>
  </si>
  <si>
    <t>4.35%</t>
  </si>
  <si>
    <t>Fair Value Unobservable Input, Reinstatement Rate</t>
  </si>
  <si>
    <t>5.35%</t>
  </si>
  <si>
    <t>Fair Value Unobservable Input, Loss Duration</t>
  </si>
  <si>
    <t>18 months</t>
  </si>
  <si>
    <t>Fair Value Inputs Loss Severity Net</t>
  </si>
  <si>
    <t>(1.77%)</t>
  </si>
  <si>
    <t>Discounted Cash Flow [Member] | Indemnification Asset [Member] | Fair Value, Measurements, Recurring [Member] | Maximum [Member]</t>
  </si>
  <si>
    <t>Fair Value Unobservable Input, Loss Severity</t>
  </si>
  <si>
    <t>16.15%</t>
  </si>
  <si>
    <t>70.23%</t>
  </si>
  <si>
    <t>90 months</t>
  </si>
  <si>
    <t>Discounted Cash Flow [Member] | Indemnification Asset [Member] | Fair Value, Measurements, Recurring [Member] | Weighted Average [Member]</t>
  </si>
  <si>
    <t>7.84%</t>
  </si>
  <si>
    <t>31.14%</t>
  </si>
  <si>
    <t>44 months</t>
  </si>
  <si>
    <t>Discounted Cash Flow [Member] | Interest Rate Lock Commitments [Member] | Fair Value, Measurements, Recurring [Member] | Minimum [Member]</t>
  </si>
  <si>
    <t>Fair Value Inputs Loan Closing Ratio</t>
  </si>
  <si>
    <t>Discounted Cash Flow [Member] | Interest Rate Lock Commitments [Member] | Fair Value, Measurements, Recurring [Member] | Maximum [Member]</t>
  </si>
  <si>
    <t>99.00%</t>
  </si>
  <si>
    <t>Discounted Cash Flow [Member] | Interest Rate Lock Commitments [Member] | Fair Value, Measurements, Recurring [Member] | Weighted Average [Member]</t>
  </si>
  <si>
    <t>80.56%</t>
  </si>
  <si>
    <t>74.73%</t>
  </si>
  <si>
    <t>Discounted Cash Flow [Member] | Loans Held for Sale [Member] | Fair Value, Measurements, Recurring [Member] | Minimum [Member]</t>
  </si>
  <si>
    <t>2.07%</t>
  </si>
  <si>
    <t>Fair Value Unobservable Input, Prepayment Speed</t>
  </si>
  <si>
    <t>5.18%</t>
  </si>
  <si>
    <t>5.87%</t>
  </si>
  <si>
    <t>Fair Value Inputs, Probability of Default</t>
  </si>
  <si>
    <t>Fair Value Inputs, Weighted Average Life</t>
  </si>
  <si>
    <t>3 years</t>
  </si>
  <si>
    <t>3 years 4 months 22 days</t>
  </si>
  <si>
    <t>Fair Value Inputs, Cumulative Loss</t>
  </si>
  <si>
    <t>2.25%</t>
  </si>
  <si>
    <t>2.05%</t>
  </si>
  <si>
    <t>Discounted Cash Flow [Member] | Loans Held for Sale [Member] | Fair Value, Measurements, Recurring [Member] | Maximum [Member]</t>
  </si>
  <si>
    <t>3.11%</t>
  </si>
  <si>
    <t>2.91%</t>
  </si>
  <si>
    <t>27.15%</t>
  </si>
  <si>
    <t>23.77%</t>
  </si>
  <si>
    <t>2.87%</t>
  </si>
  <si>
    <t>2.36%</t>
  </si>
  <si>
    <t>10 years 6 months 30 days</t>
  </si>
  <si>
    <t>9 years</t>
  </si>
  <si>
    <t>0.56%</t>
  </si>
  <si>
    <t>0.43%</t>
  </si>
  <si>
    <t>24.04%</t>
  </si>
  <si>
    <t>21.70%</t>
  </si>
  <si>
    <t>Discounted Cash Flow [Member] | Loans Held for Sale [Member] | Fair Value, Measurements, Recurring [Member] | Weighted Average [Member]</t>
  </si>
  <si>
    <t>2.82%</t>
  </si>
  <si>
    <t>2.58%</t>
  </si>
  <si>
    <t>9.48%</t>
  </si>
  <si>
    <t>14.17%</t>
  </si>
  <si>
    <t>0.34%</t>
  </si>
  <si>
    <t>5 years 7 months 14 days</t>
  </si>
  <si>
    <t>0.05%</t>
  </si>
  <si>
    <t>10.90%</t>
  </si>
  <si>
    <t>11.68%</t>
  </si>
  <si>
    <t>Indemnification Asset [Member] | Discounted Cash Flow [Member] | Fair Value, Measurements, Recurring [Member] | Fair Value, Inputs, Level 3 [Member]</t>
  </si>
  <si>
    <t>Indemnification Asset</t>
  </si>
  <si>
    <t>Interest Rate Lock Commitments [Member] | Discounted Cash Flow [Member] | Fair Value, Measurements, Recurring [Member] | Fair Value, Inputs, Level 3 [Member]</t>
  </si>
  <si>
    <t>Other Derivatives Not Designated as Hedging Instruments at Fair Value, Net</t>
  </si>
  <si>
    <t>Interest Rate Lock Commitments [Member] | Discounted Cash Flow [Member] | Fair Value, Measurements, Recurring [Member] | Minimum [Member]</t>
  </si>
  <si>
    <t>Interest Rate Lock Commitments [Member] | Discounted Cash Flow [Member] | Fair Value, Measurements, Recurring [Member] | Maximum [Member]</t>
  </si>
  <si>
    <t>Interest Rate Lock Commitments [Member] | Discounted Cash Flow [Member] | Fair Value, Measurements, Recurring [Member] | Weighted Average [Member]</t>
  </si>
  <si>
    <t>72.85%</t>
  </si>
  <si>
    <t>(1)The range represents the sum of the highest and lowest values for all tranches that are used in our valuation process.</t>
  </si>
  <si>
    <t>(2)The range represents the highest and lowest loan closing rates used in the valuation process. The range includes the closing ratio for rate locks unclosed at the end of the period, as well as the closing ratio for loans which have settled during the period.</t>
  </si>
  <si>
    <t>Fair Value Measurements Fair Value Option Disclosures (Details) - USD ($) $ in Thousands</t>
  </si>
  <si>
    <t>Fair Value, Option, Quantitative Disclosures [Line Items]</t>
  </si>
  <si>
    <t>Aggregate Unpaid Principal Balance Under Fair Value Option [Member]</t>
  </si>
  <si>
    <t>Fair Value, Option, Aggregate Fair Value Over Under Aggregate Unpaid Principal Balance [Member]</t>
  </si>
  <si>
    <t>Fair Value, Option, Aggregate Differences, Loans and Long-term Receivables</t>
  </si>
  <si>
    <t>Fair Value, Measurements, Recurring [Member] | Aggregate Fair Value Under Fair Value Option [Member]</t>
  </si>
  <si>
    <t>Fair Value Measurements Assets and Liabilities Measured on a Nonrecurring Basis (Details) - USD ($) $ in Thousands</t>
  </si>
  <si>
    <t>Fair Value, Measurements, Nonrecurring [Member] | Changes Measurement [Member]</t>
  </si>
  <si>
    <t>Collateral dependent loans</t>
  </si>
  <si>
    <t>Other Real Estate Owned, Fair Value Disclosure</t>
  </si>
  <si>
    <t>Mortgage servicing rights</t>
  </si>
  <si>
    <t>Fair Value, Measurements, Nonrecurring [Member] | Reported Value Measurement [Member]</t>
  </si>
  <si>
    <t>Fair Value, Measurements, Nonrecurring [Member] | Fair Value, Inputs, Level 1 [Member]</t>
  </si>
  <si>
    <t>Fair Value, Measurements, Nonrecurring [Member] | Fair Value, Inputs, Level 2 [Member]</t>
  </si>
  <si>
    <t>Fair Value, Measurements, Nonrecurring [Member] | Fair Value, Inputs, Level 3 [Member]</t>
  </si>
  <si>
    <t>(1)Gains and losses resulting from subsequent measurement of OREO is included in the consolidated statements of income as general and administrative expense. OREO is included in other assets in the consolidated balance sheets.</t>
  </si>
  <si>
    <t>(2)The fair value for mortgage servicing rights represents the value of the strata with impairment or recoveries on previous valuation allowances. Total gains and losses due to change in fair value excludes write-offs of the valuation allowance of $20,208 related to the sale of $54,227 in MSR during the year ended December 31, 2015.</t>
  </si>
  <si>
    <t>Fair Value Measurements Level 3 Fair Value Nonrecurring Quantitative Information (Details) - USD ($) $ in Thousands</t>
  </si>
  <si>
    <t>Collateral Dependent Loans, Fair Value Disclosure</t>
  </si>
  <si>
    <t>Servicing Asset at Fair Value, Amount</t>
  </si>
  <si>
    <t>Appraised Value [Member] | Fair Value, Measurements, Nonrecurring [Member] | Fair Value, Inputs, Level 3 [Member]</t>
  </si>
  <si>
    <t>Discounted Cash Flow [Member] | Fair Value, Measurements, Nonrecurring [Member] | Fair Value, Inputs, Level 3 [Member]</t>
  </si>
  <si>
    <t>Minimum [Member] | Mortgage Servicing Rights [Member] | Discounted Cash Flow [Member] | Fair Value, Measurements, Nonrecurring [Member]</t>
  </si>
  <si>
    <t>Fair Value Inputs, Prepayment Rate</t>
  </si>
  <si>
    <t>8.61%</t>
  </si>
  <si>
    <t>13.16%</t>
  </si>
  <si>
    <t>Fair Value Inputs, Discount Rate</t>
  </si>
  <si>
    <t>9.55%</t>
  </si>
  <si>
    <t>9.74%</t>
  </si>
  <si>
    <t>Minimum [Member] | Loans Held for Sale [Member] | Discounted Cash Flow [Member] | Fair Value, Measurements, Nonrecurring [Member]</t>
  </si>
  <si>
    <t>5.40%</t>
  </si>
  <si>
    <t>2.59%</t>
  </si>
  <si>
    <t>2.39%</t>
  </si>
  <si>
    <t>5 years 8 months 27 days</t>
  </si>
  <si>
    <t>4 years 11 months 1 day</t>
  </si>
  <si>
    <t>0.30%</t>
  </si>
  <si>
    <t>Fair Value Inputs, Loss Severity</t>
  </si>
  <si>
    <t>1.73%</t>
  </si>
  <si>
    <t>Maximum [Member] | Mortgage Servicing Rights [Member] | Discounted Cash Flow [Member] | Fair Value, Measurements, Nonrecurring [Member]</t>
  </si>
  <si>
    <t>14.72%</t>
  </si>
  <si>
    <t>17.30%</t>
  </si>
  <si>
    <t>9.71%</t>
  </si>
  <si>
    <t>9.81%</t>
  </si>
  <si>
    <t>Maximum [Member] | Loans Held for Sale [Member] | Discounted Cash Flow [Member] | Fair Value, Measurements, Nonrecurring [Member]</t>
  </si>
  <si>
    <t>11.50%</t>
  </si>
  <si>
    <t>13.70%</t>
  </si>
  <si>
    <t>2.96%</t>
  </si>
  <si>
    <t>2.72%</t>
  </si>
  <si>
    <t>9 years 5 months 20 days</t>
  </si>
  <si>
    <t>9 years 4 months 7 days</t>
  </si>
  <si>
    <t>13.73%</t>
  </si>
  <si>
    <t>41.91%</t>
  </si>
  <si>
    <t>25.97%</t>
  </si>
  <si>
    <t>46.13%</t>
  </si>
  <si>
    <t>Weighted Average [Member] | Mortgage Servicing Rights [Member] | Discounted Cash Flow [Member] | Fair Value, Measurements, Nonrecurring [Member]</t>
  </si>
  <si>
    <t>9.09%</t>
  </si>
  <si>
    <t>14.66%</t>
  </si>
  <si>
    <t>9.57%</t>
  </si>
  <si>
    <t>9.77%</t>
  </si>
  <si>
    <t>Weighted Average [Member] | Loans Held for Sale [Member] | Discounted Cash Flow [Member] | Fair Value, Measurements, Nonrecurring [Member]</t>
  </si>
  <si>
    <t>8.36%</t>
  </si>
  <si>
    <t>11.11%</t>
  </si>
  <si>
    <t>2.49%</t>
  </si>
  <si>
    <t>62.67%</t>
  </si>
  <si>
    <t>28.56%</t>
  </si>
  <si>
    <t>6 years 11 months 9 days</t>
  </si>
  <si>
    <t>6 years 8 months 8 days</t>
  </si>
  <si>
    <t>3.61%</t>
  </si>
  <si>
    <t>5.51%</t>
  </si>
  <si>
    <t>11.12%</t>
  </si>
  <si>
    <t>24.98%</t>
  </si>
  <si>
    <t>(2)The prepayment speed assumptions include a blend of prepayment speeds that are influenced by mortgage interest rates, the current macroeconomic environment and borrower behaviors and may vary over the expected life of the asset. The range represents the highest and lowest values for the strata with impairment or recoveries on previous valuation allowances.</t>
  </si>
  <si>
    <t>(3)The discount rate range represents the highest and lowest values for the MSR strata with impairment or recoveries on previous valuation allowances.</t>
  </si>
  <si>
    <t>Fair Value Measurements Fair Value by Balance Sheet Grouping (Details) - USD ($) $ in Thousands</t>
  </si>
  <si>
    <t>Other Borrowings</t>
  </si>
  <si>
    <t>Loans Receivable, Allowance</t>
  </si>
  <si>
    <t>Loans and Leases Receivable, Net Amount</t>
  </si>
  <si>
    <t>Reported Value Measurement [Member]</t>
  </si>
  <si>
    <t>Loans Receivable, Net, Excluding Leases</t>
  </si>
  <si>
    <t>Estimate of Fair Value Measurement [Member]</t>
  </si>
  <si>
    <t>Loans Receivable, Fair Value Disclosure</t>
  </si>
  <si>
    <t>Time Deposits Fair Value Disclosure</t>
  </si>
  <si>
    <t>Other Borrowings, Fair Value Disclosure</t>
  </si>
  <si>
    <t>Junior Subordinated Notes, Fair Value Disclosure</t>
  </si>
  <si>
    <t>Fair Value, Inputs, Level 1 [Member] | Estimate of Fair Value Measurement [Member]</t>
  </si>
  <si>
    <t>Fair Value, Inputs, Level 2 [Member] | Estimate of Fair Value Measurement [Member]</t>
  </si>
  <si>
    <t>Fair Value, Inputs, Level 3 [Member] | Estimate of Fair Value Measurement [Member]</t>
  </si>
  <si>
    <t>(1)The carrying value of loans held for sale excludes $1,307,741 and $728,378 in loans measured at fair value on a recurring basis as of December 31, 2015 and 2014, respectively.</t>
  </si>
  <si>
    <t>(2)The carrying value of loans held for investment is net of the allowance for loan loss of $65,950 and $52,197 as of December 31, 2015 and 2014, respectively. In addition, the carrying values exclude $1,927,601 and $1,520,418 of lease financing receivables within our equipment financing receivables portfolio as of December 31, 2015 and 2014, respectively.</t>
  </si>
  <si>
    <t>Commitments and Contingencies Unfunded Commitments to Extend Credit Textual (Details) - USD ($) $ in Thousands</t>
  </si>
  <si>
    <t>Other Commitments [Line Items]</t>
  </si>
  <si>
    <t>Letters of Credit Outstanding, Amount</t>
  </si>
  <si>
    <t>Other Commitment</t>
  </si>
  <si>
    <t>Other Commitment, Due in Next Twelve Months</t>
  </si>
  <si>
    <t>Other Commitment Percentage Increase</t>
  </si>
  <si>
    <t>Commitments and Contingencies Unfunded Credit Extension Commitments (Details) - USD ($) $ in Thousands</t>
  </si>
  <si>
    <t>Unfunded Commitments to Extend Credit [Line Items]</t>
  </si>
  <si>
    <t>Unfunded Commitments to Extend Credit</t>
  </si>
  <si>
    <t>Credit Card Receivable [Member]</t>
  </si>
  <si>
    <t>Standby Letters of Credit [Member]</t>
  </si>
  <si>
    <t>Cancellable [Member] | Commercial Loan [Member]</t>
  </si>
  <si>
    <t>Commitments and Contingencies Unfunded Commitments Pipeline (Details) - USD ($) $ in Thousands</t>
  </si>
  <si>
    <t>Unfunded Commitments Pipeline [Line Items]</t>
  </si>
  <si>
    <t>Unfunded Commitments Pipeline</t>
  </si>
  <si>
    <t>Leasing [Member]</t>
  </si>
  <si>
    <t>Commitments and Contingencies Forward-Dated FHLB Borrowing Agreements (Details) - June 2015 [Member] $ in Thousands</t>
  </si>
  <si>
    <t>March 2017 [Member] | June 2022 [Member]</t>
  </si>
  <si>
    <t>FHLB Forward-Dated Borrowing Agreement</t>
  </si>
  <si>
    <t>Federal Home Loan Bank, Advances, Branch of FHLB Bank, Interest Rate</t>
  </si>
  <si>
    <t>2.86%</t>
  </si>
  <si>
    <t>September 2017 [Member] | September 2022 [Member]</t>
  </si>
  <si>
    <t>3.01%</t>
  </si>
  <si>
    <t>Commitments and Contingencies Guarantees - Textual (Details) - USD ($) $ in Thousands</t>
  </si>
  <si>
    <t>Loss Contingencies [Line Items]</t>
  </si>
  <si>
    <t>Loss Contingency Accrual</t>
  </si>
  <si>
    <t>Mortgage-backed Securities, Issued by US Government Sponsored Enterprises [Member]</t>
  </si>
  <si>
    <t>Principal Amount Outstanding on Loans Securitized or Asset-backed Financing Arrangement</t>
  </si>
  <si>
    <t>Obligation to Repurchase Receivables Sold [Member]</t>
  </si>
  <si>
    <t>Loss Contingency, Estimate of Possible Loss</t>
  </si>
  <si>
    <t>Recourse Related To Servicing Receivables [Member]</t>
  </si>
  <si>
    <t>Mortgage Servicing Rights [Member] | Residential Mortgage [Member]</t>
  </si>
  <si>
    <t>Commitments and Contingencies Operating Lease (Details) - USD ($) $ in Thousands</t>
  </si>
  <si>
    <t>Operating Leases, Rent Expense, Ne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Federal Reserve Requirement - Textual (Details) - USD ($) $ in Thousands</t>
  </si>
  <si>
    <t>Cash Reserve Deposit Required and Made</t>
  </si>
  <si>
    <t>Commitments and Contingencies Legal Actions (Details) - USD ($) $ in Thousands</t>
  </si>
  <si>
    <t>Consent Order Remediation [Member]</t>
  </si>
  <si>
    <t>Litigation Settlement, Amount</t>
  </si>
  <si>
    <t>Housing Agencies [Member]</t>
  </si>
  <si>
    <t>OCC [Member]</t>
  </si>
  <si>
    <t>Variable Interest Entities (Details) - USD ($) $ in Thousands</t>
  </si>
  <si>
    <t>Variable Interest, Not Primary Beneficiary Commercial Loans Originated to Variable Interest Entities [Member]</t>
  </si>
  <si>
    <t>Noncontrolling Interest [Line Items]</t>
  </si>
  <si>
    <t>Variable Interest Entity, Nonconsolidated, Carrying Amount, Assets and Liabilities, Net</t>
  </si>
  <si>
    <t>Variable Interest, Not Primary Beneficiary, Collateralized Mortgage Obligations, Mortgage Backed Securities, and Asset Backed Securities Through VIEs [Member]</t>
  </si>
  <si>
    <t>Government National Mortgage Association Certificates and Obligations (GNMA) [Member] | Variable Interest, Not Primary Beneficiary, Securitizations through Ginnie Mae not Meeting Sale Accounting Criteria [Member]</t>
  </si>
  <si>
    <t>Regulatory Matters Textual (Details)</t>
  </si>
  <si>
    <t>New Basel III Rules</t>
  </si>
  <si>
    <t>Implement a new capital conservation buffer requirement for a banking organization to maintain a CET1 capital ratio more than 2.5% above the minimum CET1 Capital, Tier 1 capital and total risk-based capital ratios in order to avoid limitations on capital distributions, including dividend payments, and certain discretionary bonus payments to executive officers, with the buffer to be phased in beginning on January 1, 2016 at 0.625% and increasing annually until fully phased in at 2.5% by January 1, 2019. A banking organization with a buffer less than the required amount would be subject to increasingly stringent limitations on certain distributions and payments as the buffer approaches zero</t>
  </si>
  <si>
    <t>Tangible Capital Required for Capital Adequacy to Tangible Assets</t>
  </si>
  <si>
    <t>1.50%</t>
  </si>
  <si>
    <t>Tier One Capital to Adjusted Tangible Assets</t>
  </si>
  <si>
    <t>Capital to Risk Weighted Assets</t>
  </si>
  <si>
    <t>Regulatory Matters (Details) - USD ($) $ in Thousands</t>
  </si>
  <si>
    <t>Scenario, Actual [Member]</t>
  </si>
  <si>
    <t>Common Equity Tier 1 Capital</t>
  </si>
  <si>
    <t>Common Equity Tier 1 Ratio</t>
  </si>
  <si>
    <t>9.90%</t>
  </si>
  <si>
    <t>Tier One Leverage Capital</t>
  </si>
  <si>
    <t>Tier 1 Leverage Ratio</t>
  </si>
  <si>
    <t>7.70%</t>
  </si>
  <si>
    <t>Tier One Risk Based Capital</t>
  </si>
  <si>
    <t>Tier 1 Risk-Based Capital Ratio</t>
  </si>
  <si>
    <t>11.40%</t>
  </si>
  <si>
    <t>Capital</t>
  </si>
  <si>
    <t>Total Risk-Based Capital Ratio</t>
  </si>
  <si>
    <t>12.90%</t>
  </si>
  <si>
    <t>For Capital Adequacy Purposes [Member]</t>
  </si>
  <si>
    <t>4.50%</t>
  </si>
  <si>
    <t>To Be Well Capitalized Under Prompt Corrective Action Provisions [Member]</t>
  </si>
  <si>
    <t>6.50%</t>
  </si>
  <si>
    <t>5.00%</t>
  </si>
  <si>
    <t>EverBank [Member] | Scenario, Actual [Member]</t>
  </si>
  <si>
    <t>8.10%</t>
  </si>
  <si>
    <t>8.20%</t>
  </si>
  <si>
    <t>13.00%</t>
  </si>
  <si>
    <t>12.40%</t>
  </si>
  <si>
    <t>13.40%</t>
  </si>
  <si>
    <t>EverBank [Member] | For Capital Adequacy Purposes [Member]</t>
  </si>
  <si>
    <t>EverBank [Member] | To Be Well Capitalized Under Prompt Corrective Action Provisions [Member]</t>
  </si>
  <si>
    <t>Regulatory Matters Regulatory Capital Ratios for EFC (Details) $ in Thousands</t>
  </si>
  <si>
    <t>Related Parties (Details) - USD ($) $ in Thousands</t>
  </si>
  <si>
    <t>Loans and Leases Receivable, Related Parties</t>
  </si>
  <si>
    <t>Related Party Deposit Liabilities</t>
  </si>
  <si>
    <t>Related Party Transaction, Amounts of Transaction</t>
  </si>
  <si>
    <t>Condensed Parent Company Information Balance Sheets (Details) - USD ($) $ in Thousands</t>
  </si>
  <si>
    <t>Condensed Financial Statements, Captions [Line Items]</t>
  </si>
  <si>
    <t>Cash and Cash Equivalents, at Carrying Value</t>
  </si>
  <si>
    <t>Accounts Payable and Accrued Liabilities</t>
  </si>
  <si>
    <t>Liabilities</t>
  </si>
  <si>
    <t>Stockholders' Equity, Including Portion Attributable to Noncontrolling Interest</t>
  </si>
  <si>
    <t>Liabilities and Equity</t>
  </si>
  <si>
    <t>Investment in Subsidaries, Bank Subsidiary</t>
  </si>
  <si>
    <t>Investment in Subsidaries, Nonbank Subsidiaries</t>
  </si>
  <si>
    <t>Investments in and Advance to Affiliates, Subsidiaries, Associates, and Joint Ventures</t>
  </si>
  <si>
    <t>Due to Affiliate</t>
  </si>
  <si>
    <t>Condensed Parent Company Information Income Statement (Details) - USD ($) $ in Thousands</t>
  </si>
  <si>
    <t>Income (Loss) from Continuing Operations before Equity Method Investments, Income Taxes, Extraordinary Items, Noncontrolling Interest</t>
  </si>
  <si>
    <t>Net Income (Loss) Attributable to Parent</t>
  </si>
  <si>
    <t>Other Income</t>
  </si>
  <si>
    <t>Income, Total</t>
  </si>
  <si>
    <t>Expenses, Total</t>
  </si>
  <si>
    <t>Income loss before equity in earnings of subsidiaries</t>
  </si>
  <si>
    <t>Income (Loss) from Equity Method Investments</t>
  </si>
  <si>
    <t>Condensed Parent Company Information Statement of Cash Flows (Details) - USD ($) $ in Thousands</t>
  </si>
  <si>
    <t>Other Operating Activities, Cash Flow Statement</t>
  </si>
  <si>
    <t>Increase (Decrease) in Other Operating Assets</t>
  </si>
  <si>
    <t>Increase (Decrease) in Accounts Payable and Accrued Liabilities</t>
  </si>
  <si>
    <t>Net Cash Provided by (Used in) Operating Activities</t>
  </si>
  <si>
    <t>Net Cash Provided by (Used in) Investing Activities</t>
  </si>
  <si>
    <t>Cash and Cash Equivalents, Period Increase (Decrease)</t>
  </si>
  <si>
    <t>Proceeds from Dividends Received</t>
  </si>
  <si>
    <t>Increase (Decrease) in Due to Related Parties</t>
  </si>
  <si>
    <t>Proceeds from Contributions from Affiliates</t>
  </si>
  <si>
    <t>Segment Information Financial Information by Reportable Segments (Details) $ in Thousands</t>
  </si>
  <si>
    <t>Segment Reporting Information [Line Items]</t>
  </si>
  <si>
    <t>Number of Reportable Segments</t>
  </si>
  <si>
    <t>Net interest income (expense)</t>
  </si>
  <si>
    <t>Income before income taxes</t>
  </si>
  <si>
    <t>Mortgage Servicing Rights (MSR) Impairment (Recovery)</t>
  </si>
  <si>
    <t>Consumer Banking Segment [Member]</t>
  </si>
  <si>
    <t>Total net revenue</t>
  </si>
  <si>
    <t>Depreciation and amortization</t>
  </si>
  <si>
    <t>[3],[4]</t>
  </si>
  <si>
    <t>Servicing Asset at Amortized Cost, Valuation Allowance</t>
  </si>
  <si>
    <t>Impairment of Long-Lived Assets to be Disposed of</t>
  </si>
  <si>
    <t>Commercial Banking Segment [Member]</t>
  </si>
  <si>
    <t>Corporate Services [Member]</t>
  </si>
  <si>
    <t>Segment Reconciling Items [Member]</t>
  </si>
  <si>
    <t>Consolidated [Member]</t>
  </si>
  <si>
    <t>Intersegment Eliminations [Member] | Consumer Banking Segment [Member]</t>
  </si>
  <si>
    <t>Intersegment Eliminations [Member] | Commercial Banking Segment [Member]</t>
  </si>
  <si>
    <t>Intersegment Eliminations [Member] | Corporate Services [Member]</t>
  </si>
  <si>
    <t>Intersegment Eliminations [Member] | Segment Reconciling Items [Member]</t>
  </si>
  <si>
    <t>Intersegment Eliminations [Member] | Consolidated [Member]</t>
  </si>
  <si>
    <t>(1) Segment earnings in the Consumer Banking segment included $31,986 charges for MSR impairment, net of recoveries, for the year ended December 31, 2015.</t>
  </si>
  <si>
    <t>(2)Segment earnings in the Consumer Banking segment included $8,012 in recoveries on the MSR valuation allowance, net of impairment charges, for the year ended December 31, 2014.</t>
  </si>
  <si>
    <t>(3)Segment earnings in the Consumer Banking segment included $94,951 in recoveries on the MSR valuation allowance, net of impairment charges, for the year ended December 31, 2013.</t>
  </si>
  <si>
    <t>(4)Segment income (loss) before income taxes in the Consumer Banking segment included an impairment charge of $4,222 for the year ended December 31, 2013 which related to write down of assets, primarily leasehold improvements, that was part of the sale of the default-servicing platform.</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sharedStrings.xml" Type="http://schemas.openxmlformats.org/officeDocument/2006/relationships/sharedStrings"/><ns0:Relationship Id="rId166" Target="styles.xml" Type="http://schemas.openxmlformats.org/officeDocument/2006/relationships/styles"/><ns0:Relationship Id="rId1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02749</v>
      </c>
    </row>
    <row r="6" spans="1:4">
      <c t="s" r="A6" s="4">
        <v>9</v>
      </c>
      <c t="s" r="B6" s="4">
        <v>10</v>
      </c>
    </row>
    <row r="7" spans="1:4">
      <c t="s" r="A7" s="4">
        <v>11</v>
      </c>
      <c t="s" r="B7" s="4">
        <v>12</v>
      </c>
    </row>
    <row r="8" spans="1:4">
      <c t="s" r="A8" s="4">
        <v>13</v>
      </c>
      <c t="s" r="B8" s="4">
        <v>14</v>
      </c>
    </row>
    <row r="9" spans="1:4">
      <c t="s" r="A9" s="4">
        <v>15</v>
      </c>
      <c t="n" r="B9" s="6">
        <v>2015</v>
      </c>
    </row>
    <row r="10" spans="1:4">
      <c t="s" r="A10" s="4">
        <v>16</v>
      </c>
      <c t="s" r="B10" s="4">
        <v>17</v>
      </c>
    </row>
    <row r="11" spans="1:4">
      <c t="s" r="A11" s="4">
        <v>18</v>
      </c>
      <c t="s" r="B11" s="4">
        <v>19</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D17" s="7">
        <v>1802844427</v>
      </c>
    </row>
    <row r="18" spans="1:4">
      <c t="s" r="A18" s="4">
        <v>30</v>
      </c>
      <c t="n" r="C18" s="6">
        <v>1251043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s>
  <sheetData>
    <row r="1" spans="1:5">
      <c t="s" r="A1" s="1">
        <v>1020</v>
      </c>
      <c t="s" r="B1" s="2">
        <v>1</v>
      </c>
    </row>
    <row r="2" spans="1:5">
      <c t="s" r="B2" s="2">
        <v>2</v>
      </c>
      <c t="s" r="C2" s="2">
        <v>32</v>
      </c>
      <c t="s" r="D2" s="2">
        <v>85</v>
      </c>
      <c t="s" r="E2" s="2">
        <v>693</v>
      </c>
    </row>
    <row r="3" spans="1:5">
      <c t="s" r="A3" s="3">
        <v>249</v>
      </c>
    </row>
    <row r="4" spans="1:5">
      <c t="s" r="A4" s="4">
        <v>775</v>
      </c>
      <c t="n" r="B4" s="7">
        <v>17253</v>
      </c>
      <c t="n" r="C4" s="7">
        <v>22509</v>
      </c>
      <c t="n" r="D4" s="7">
        <v>29034</v>
      </c>
      <c t="n" r="E4" s="7">
        <v>55277</v>
      </c>
    </row>
    <row r="5" spans="1:5">
      <c t="s" r="A5" s="4">
        <v>1021</v>
      </c>
      <c t="n" r="B5" s="6">
        <v>11588</v>
      </c>
      <c t="n" r="C5" s="6">
        <v>21579</v>
      </c>
      <c t="n" r="D5" s="6">
        <v>47790</v>
      </c>
    </row>
    <row r="6" spans="1:5">
      <c t="s" r="A6" s="4">
        <v>1022</v>
      </c>
      <c t="n" r="B6" s="6">
        <v>-3489</v>
      </c>
      <c t="n" r="C6" s="6">
        <v>-3548</v>
      </c>
      <c t="n" r="D6" s="6">
        <v>-6372</v>
      </c>
    </row>
    <row r="7" spans="1:5">
      <c t="s" r="A7" s="4">
        <v>1023</v>
      </c>
      <c t="n" r="B7" s="6">
        <v>-13355</v>
      </c>
      <c t="n" r="C7" s="6">
        <v>-24556</v>
      </c>
      <c t="n" r="D7" s="6">
        <v>-67326</v>
      </c>
    </row>
    <row r="8" spans="1:5">
      <c t="s" r="A8" s="4">
        <v>1024</v>
      </c>
      <c t="n" r="B8" s="7">
        <v>0</v>
      </c>
      <c t="n" r="C8" s="7">
        <v>0</v>
      </c>
      <c t="n" r="D8" s="7">
        <v>-33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025</v>
      </c>
      <c t="s" r="C1" s="2">
        <v>1</v>
      </c>
    </row>
    <row r="2" spans="1:5">
      <c t="s" r="C2" s="2">
        <v>2</v>
      </c>
      <c t="s" r="D2" s="2">
        <v>32</v>
      </c>
      <c t="s" r="E2" s="2">
        <v>85</v>
      </c>
    </row>
    <row r="3" spans="1:5">
      <c t="s" r="A3" s="3">
        <v>1026</v>
      </c>
    </row>
    <row r="4" spans="1:5">
      <c t="s" r="A4" s="4">
        <v>1027</v>
      </c>
      <c t="s" r="B4" s="4">
        <v>131</v>
      </c>
      <c t="n" r="C4" s="7">
        <v>54416</v>
      </c>
      <c t="n" r="D4" s="7">
        <v>32050</v>
      </c>
    </row>
    <row r="5" spans="1:5">
      <c t="s" r="A5" s="4">
        <v>1028</v>
      </c>
      <c t="n" r="C5" s="6">
        <v>-11980</v>
      </c>
      <c t="n" r="D5" s="6">
        <v>-19476</v>
      </c>
    </row>
    <row r="6" spans="1:5">
      <c t="s" r="A6" s="4">
        <v>1029</v>
      </c>
      <c t="n" r="C6" s="6">
        <v>42436</v>
      </c>
      <c t="n" r="D6" s="6">
        <v>12574</v>
      </c>
    </row>
    <row r="7" spans="1:5">
      <c t="s" r="A7" s="4">
        <v>1030</v>
      </c>
    </row>
    <row r="8" spans="1:5">
      <c t="s" r="A8" s="3">
        <v>1026</v>
      </c>
    </row>
    <row r="9" spans="1:5">
      <c t="s" r="A9" s="4">
        <v>1031</v>
      </c>
      <c t="n" r="C9" s="7">
        <v>6987</v>
      </c>
      <c t="n" r="D9" s="7">
        <v>10401</v>
      </c>
      <c t="n" r="E9" s="7">
        <v>16897</v>
      </c>
    </row>
    <row r="10" spans="1:5">
      <c t="n" r="A10"/>
    </row>
    <row r="11" spans="1:5">
      <c t="s" r="A11" s="4">
        <v>131</v>
      </c>
      <c t="s" r="B11" s="4">
        <v>1032</v>
      </c>
    </row>
  </sheetData>
  <mergeCells count="4">
    <mergeCell ref="A1:B2"/>
    <mergeCell ref="C1:E1"/>
    <mergeCell ref="A10:D10"/>
    <mergeCell ref="B11:D1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1033</v>
      </c>
      <c t="s" r="B1" s="2">
        <v>1</v>
      </c>
    </row>
    <row r="2" spans="1:4">
      <c t="s" r="B2" s="2">
        <v>2</v>
      </c>
      <c t="s" r="C2" s="2">
        <v>32</v>
      </c>
      <c t="s" r="D2" s="2">
        <v>85</v>
      </c>
    </row>
    <row r="3" spans="1:4">
      <c t="s" r="A3" s="3">
        <v>253</v>
      </c>
    </row>
    <row r="4" spans="1:4">
      <c t="s" r="A4" s="4">
        <v>1010</v>
      </c>
      <c t="n" r="B4" s="7">
        <v>46859</v>
      </c>
      <c t="n" r="C4" s="7">
        <v>46859</v>
      </c>
    </row>
    <row r="5" spans="1:4">
      <c t="s" r="A5" s="4">
        <v>1034</v>
      </c>
      <c t="n" r="B5" s="7">
        <v>1933</v>
      </c>
      <c t="n" r="C5" s="7">
        <v>2108</v>
      </c>
      <c t="n" r="D5" s="7">
        <v>210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35</v>
      </c>
      <c t="s" r="B1" s="2">
        <v>2</v>
      </c>
      <c t="s" r="C1" s="2">
        <v>32</v>
      </c>
    </row>
    <row r="2" spans="1:3">
      <c t="s" r="A2" s="3">
        <v>1036</v>
      </c>
    </row>
    <row r="3" spans="1:3">
      <c t="s" r="A3" s="4">
        <v>1037</v>
      </c>
      <c t="n" r="B3" s="7">
        <v>12050</v>
      </c>
      <c t="n" r="C3" s="7">
        <v>12050</v>
      </c>
    </row>
    <row r="4" spans="1:3">
      <c t="s" r="A4" s="4">
        <v>1038</v>
      </c>
      <c t="n" r="B4" s="6">
        <v>-10278</v>
      </c>
      <c t="n" r="C4" s="6">
        <v>-8345</v>
      </c>
    </row>
    <row r="5" spans="1:3">
      <c t="s" r="A5" s="4">
        <v>1039</v>
      </c>
      <c t="n" r="B5" s="6">
        <v>1772</v>
      </c>
      <c t="n" r="C5" s="6">
        <v>3705</v>
      </c>
    </row>
    <row r="6" spans="1:3">
      <c t="s" r="A6" s="4">
        <v>1040</v>
      </c>
    </row>
    <row r="7" spans="1:3">
      <c t="s" r="A7" s="3">
        <v>1036</v>
      </c>
    </row>
    <row r="8" spans="1:3">
      <c t="s" r="A8" s="4">
        <v>1037</v>
      </c>
      <c t="n" r="B8" s="6">
        <v>6237</v>
      </c>
      <c t="n" r="C8" s="6">
        <v>6237</v>
      </c>
    </row>
    <row r="9" spans="1:3">
      <c t="s" r="A9" s="4">
        <v>1038</v>
      </c>
      <c t="n" r="B9" s="6">
        <v>-6180</v>
      </c>
      <c t="n" r="C9" s="6">
        <v>-4965</v>
      </c>
    </row>
    <row r="10" spans="1:3">
      <c t="s" r="A10" s="4">
        <v>1039</v>
      </c>
      <c t="n" r="B10" s="6">
        <v>57</v>
      </c>
      <c t="n" r="C10" s="6">
        <v>1272</v>
      </c>
    </row>
    <row r="11" spans="1:3">
      <c t="s" r="A11" s="4">
        <v>1041</v>
      </c>
    </row>
    <row r="12" spans="1:3">
      <c t="s" r="A12" s="3">
        <v>1036</v>
      </c>
    </row>
    <row r="13" spans="1:3">
      <c t="s" r="A13" s="4">
        <v>1037</v>
      </c>
      <c t="n" r="B13" s="6">
        <v>3200</v>
      </c>
      <c t="n" r="C13" s="6">
        <v>3200</v>
      </c>
    </row>
    <row r="14" spans="1:3">
      <c t="s" r="A14" s="4">
        <v>1038</v>
      </c>
      <c t="n" r="B14" s="6">
        <v>-2552</v>
      </c>
      <c t="n" r="C14" s="6">
        <v>-2095</v>
      </c>
    </row>
    <row r="15" spans="1:3">
      <c t="s" r="A15" s="4">
        <v>1039</v>
      </c>
      <c t="n" r="B15" s="6">
        <v>648</v>
      </c>
      <c t="n" r="C15" s="6">
        <v>1105</v>
      </c>
    </row>
    <row r="16" spans="1:3">
      <c t="s" r="A16" s="4">
        <v>1042</v>
      </c>
    </row>
    <row r="17" spans="1:3">
      <c t="s" r="A17" s="3">
        <v>1036</v>
      </c>
    </row>
    <row r="18" spans="1:3">
      <c t="s" r="A18" s="4">
        <v>1037</v>
      </c>
      <c t="n" r="B18" s="6">
        <v>2613</v>
      </c>
      <c t="n" r="C18" s="6">
        <v>2613</v>
      </c>
    </row>
    <row r="19" spans="1:3">
      <c t="s" r="A19" s="4">
        <v>1038</v>
      </c>
      <c t="n" r="B19" s="6">
        <v>-1546</v>
      </c>
      <c t="n" r="C19" s="6">
        <v>-1285</v>
      </c>
    </row>
    <row r="20" spans="1:3">
      <c t="s" r="A20" s="4">
        <v>1039</v>
      </c>
      <c t="n" r="B20" s="7">
        <v>1067</v>
      </c>
      <c t="n" r="C20" s="7">
        <v>132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43</v>
      </c>
      <c t="s" r="B1" s="2">
        <v>2</v>
      </c>
      <c t="s" r="C1" s="2">
        <v>32</v>
      </c>
    </row>
    <row r="2" spans="1:3">
      <c t="s" r="A2" s="3">
        <v>1044</v>
      </c>
    </row>
    <row r="3" spans="1:3">
      <c t="s" r="A3" s="4">
        <v>1045</v>
      </c>
      <c t="n" r="B3" s="7">
        <v>776</v>
      </c>
    </row>
    <row r="4" spans="1:3">
      <c t="s" r="A4" s="4">
        <v>1046</v>
      </c>
      <c t="n" r="B4" s="6">
        <v>452</v>
      </c>
    </row>
    <row r="5" spans="1:3">
      <c t="s" r="A5" s="4">
        <v>1047</v>
      </c>
      <c t="n" r="B5" s="6">
        <v>261</v>
      </c>
    </row>
    <row r="6" spans="1:3">
      <c t="s" r="A6" s="4">
        <v>1048</v>
      </c>
      <c t="n" r="B6" s="6">
        <v>261</v>
      </c>
    </row>
    <row r="7" spans="1:3">
      <c t="s" r="A7" s="4">
        <v>1049</v>
      </c>
      <c t="n" r="B7" s="6">
        <v>22</v>
      </c>
    </row>
    <row r="8" spans="1:3">
      <c t="s" r="A8" s="4">
        <v>1050</v>
      </c>
      <c t="n" r="B8" s="7">
        <v>1772</v>
      </c>
      <c t="n" r="C8" s="7">
        <v>370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8"/>
    <col customWidth="1" max="2" min="2" width="80"/>
    <col customWidth="1" max="3" min="3" width="14"/>
  </cols>
  <sheetData>
    <row r="1" spans="1:3">
      <c t="s" r="A1" s="1">
        <v>1051</v>
      </c>
      <c t="s" r="B1" s="2">
        <v>1</v>
      </c>
    </row>
    <row r="2" spans="1:3">
      <c t="s" r="B2" s="2">
        <v>2</v>
      </c>
      <c t="s" r="C2" s="2">
        <v>32</v>
      </c>
    </row>
    <row r="3" spans="1:3">
      <c t="s" r="A3" s="3">
        <v>1052</v>
      </c>
    </row>
    <row r="4" spans="1:3">
      <c t="s" r="A4" s="4">
        <v>1053</v>
      </c>
      <c t="n" r="B4" s="7">
        <v>4907</v>
      </c>
      <c t="n" r="C4" s="7">
        <v>2779</v>
      </c>
    </row>
    <row r="5" spans="1:3">
      <c t="s" r="A5" s="4">
        <v>1054</v>
      </c>
      <c t="n" r="B5" s="6">
        <v>3556</v>
      </c>
      <c t="n" r="C5" s="6">
        <v>3573</v>
      </c>
    </row>
    <row r="6" spans="1:3">
      <c t="s" r="A6" s="4">
        <v>1055</v>
      </c>
      <c t="n" r="B6" s="6">
        <v>2199135</v>
      </c>
      <c t="n" r="C6" s="6">
        <v>2416015</v>
      </c>
    </row>
    <row r="7" spans="1:3">
      <c t="s" r="A7" s="4">
        <v>1056</v>
      </c>
      <c t="n" r="B7" s="7">
        <v>149797</v>
      </c>
      <c t="n" r="C7" s="7">
        <v>147928</v>
      </c>
    </row>
    <row r="8" spans="1:3">
      <c t="s" r="A8" s="4">
        <v>1057</v>
      </c>
    </row>
    <row r="9" spans="1:3">
      <c t="s" r="A9" s="3">
        <v>1052</v>
      </c>
    </row>
    <row r="10" spans="1:3">
      <c t="s" r="A10" s="4">
        <v>1058</v>
      </c>
      <c t="s" r="B10" s="4">
        <v>1059</v>
      </c>
    </row>
    <row r="11" spans="1:3">
      <c t="s" r="A11" s="4">
        <v>1060</v>
      </c>
    </row>
    <row r="12" spans="1:3">
      <c t="s" r="A12" s="3">
        <v>1052</v>
      </c>
    </row>
    <row r="13" spans="1:3">
      <c t="s" r="A13" s="4">
        <v>1058</v>
      </c>
      <c t="s" r="B13" s="4">
        <v>1061</v>
      </c>
    </row>
    <row r="14" spans="1:3">
      <c t="s" r="A14" s="4">
        <v>1062</v>
      </c>
    </row>
    <row r="15" spans="1:3">
      <c t="s" r="A15" s="3">
        <v>1052</v>
      </c>
    </row>
    <row r="16" spans="1:3">
      <c t="s" r="A16" s="4">
        <v>1058</v>
      </c>
      <c t="s" r="B16" s="4">
        <v>1063</v>
      </c>
    </row>
    <row r="17" spans="1:3">
      <c t="s" r="A17" s="4">
        <v>1064</v>
      </c>
    </row>
    <row r="18" spans="1:3">
      <c t="s" r="A18" s="3">
        <v>1052</v>
      </c>
    </row>
    <row r="19" spans="1:3">
      <c t="s" r="A19" s="4">
        <v>1058</v>
      </c>
      <c t="s" r="B19" s="4">
        <v>106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1066</v>
      </c>
      <c t="s" r="B1" s="2">
        <v>2</v>
      </c>
      <c t="s" r="C1" s="2">
        <v>32</v>
      </c>
    </row>
    <row r="2" spans="1:3">
      <c t="s" r="A2" s="3">
        <v>256</v>
      </c>
    </row>
    <row r="3" spans="1:3">
      <c t="s" r="A3" s="4">
        <v>1067</v>
      </c>
      <c t="n" r="B3" s="7">
        <v>1141357</v>
      </c>
      <c t="n" r="C3" s="7">
        <v>984703</v>
      </c>
    </row>
    <row r="4" spans="1:3">
      <c t="s" r="A4" s="4">
        <v>1068</v>
      </c>
      <c t="n" r="B4" s="6">
        <v>3709156</v>
      </c>
      <c t="n" r="C4" s="6">
        <v>3540027</v>
      </c>
    </row>
    <row r="5" spans="1:3">
      <c t="s" r="A5" s="4">
        <v>1069</v>
      </c>
      <c t="n" r="B5" s="6">
        <v>342600</v>
      </c>
      <c t="n" r="C5" s="6">
        <v>374856</v>
      </c>
    </row>
    <row r="6" spans="1:3">
      <c t="s" r="A6" s="4">
        <v>1070</v>
      </c>
      <c t="n" r="B6" s="6">
        <v>6338685</v>
      </c>
      <c t="n" r="C6" s="6">
        <v>5136031</v>
      </c>
    </row>
    <row r="7" spans="1:3">
      <c t="s" r="A7" s="4">
        <v>1071</v>
      </c>
      <c t="n" r="B7" s="6">
        <v>374171</v>
      </c>
      <c t="n" r="C7" s="6">
        <v>466514</v>
      </c>
    </row>
    <row r="8" spans="1:3">
      <c t="s" r="A8" s="4">
        <v>1072</v>
      </c>
      <c t="n" r="B8" s="6">
        <v>6336073</v>
      </c>
      <c t="n" r="C8" s="6">
        <v>5006566</v>
      </c>
    </row>
    <row r="9" spans="1:3">
      <c t="s" r="A9" s="4">
        <v>51</v>
      </c>
      <c t="n" r="B9" s="7">
        <v>18242042</v>
      </c>
      <c t="n" r="C9" s="7">
        <v>15508697</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r="1" spans="1:2">
      <c t="s" r="A1" s="1">
        <v>1073</v>
      </c>
      <c t="s" r="B1" s="2">
        <v>564</v>
      </c>
    </row>
    <row r="2" spans="1:2">
      <c t="s" r="A2" s="3">
        <v>256</v>
      </c>
    </row>
    <row r="3" spans="1:2">
      <c t="s" r="A3" s="4">
        <v>1074</v>
      </c>
      <c t="n" r="B3" s="7">
        <v>4258798</v>
      </c>
    </row>
    <row r="4" spans="1:2">
      <c t="s" r="A4" s="4">
        <v>1075</v>
      </c>
      <c t="n" r="B4" s="6">
        <v>874257</v>
      </c>
    </row>
    <row r="5" spans="1:2">
      <c t="s" r="A5" s="4">
        <v>1076</v>
      </c>
      <c t="n" r="B5" s="6">
        <v>458554</v>
      </c>
    </row>
    <row r="6" spans="1:2">
      <c t="s" r="A6" s="4">
        <v>1077</v>
      </c>
      <c t="n" r="B6" s="6">
        <v>603676</v>
      </c>
    </row>
    <row r="7" spans="1:2">
      <c t="s" r="A7" s="4">
        <v>1078</v>
      </c>
      <c t="n" r="B7" s="6">
        <v>521139</v>
      </c>
    </row>
    <row r="8" spans="1:2">
      <c t="s" r="A8" s="4">
        <v>1079</v>
      </c>
      <c t="n" r="B8" s="6">
        <v>2283</v>
      </c>
    </row>
    <row r="9" spans="1:2">
      <c t="s" r="A9" s="4">
        <v>1080</v>
      </c>
      <c t="n" r="B9" s="7">
        <v>6718707</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81</v>
      </c>
      <c t="s" r="B1" s="2">
        <v>2</v>
      </c>
      <c t="s" r="C1" s="2">
        <v>32</v>
      </c>
    </row>
    <row r="2" spans="1:3">
      <c t="s" r="A2" s="3">
        <v>256</v>
      </c>
    </row>
    <row r="3" spans="1:3">
      <c t="s" r="A3" s="4">
        <v>1082</v>
      </c>
      <c t="n" r="B3" s="7">
        <v>664</v>
      </c>
      <c t="n" r="C3" s="7">
        <v>5986</v>
      </c>
    </row>
    <row r="4" spans="1:3">
      <c t="s" r="A4" s="4">
        <v>1083</v>
      </c>
      <c t="n" r="B4" s="6">
        <v>290753</v>
      </c>
      <c t="n" r="C4" s="6">
        <v>321823</v>
      </c>
    </row>
    <row r="5" spans="1:3">
      <c t="s" r="A5" s="4">
        <v>1084</v>
      </c>
      <c t="n" r="B5" s="6">
        <v>224374</v>
      </c>
      <c t="n" r="C5" s="6">
        <v>318586</v>
      </c>
    </row>
    <row r="6" spans="1:3">
      <c t="s" r="A6" s="4">
        <v>1085</v>
      </c>
      <c t="n" r="B6" s="7">
        <v>515791</v>
      </c>
      <c t="n" r="C6" s="7">
        <v>64639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86</v>
      </c>
      <c t="s" r="B1" s="2">
        <v>2</v>
      </c>
      <c t="s" r="C1" s="2">
        <v>32</v>
      </c>
    </row>
    <row r="2" spans="1:3">
      <c t="s" r="A2" s="3">
        <v>1087</v>
      </c>
    </row>
    <row r="3" spans="1:3">
      <c t="s" r="A3" s="4">
        <v>1085</v>
      </c>
      <c t="n" r="B3" s="7">
        <v>515791</v>
      </c>
      <c t="n" r="C3" s="7">
        <v>646395</v>
      </c>
    </row>
    <row r="4" spans="1:3">
      <c t="s" r="A4" s="4">
        <v>1088</v>
      </c>
    </row>
    <row r="5" spans="1:3">
      <c t="s" r="A5" s="3">
        <v>1087</v>
      </c>
    </row>
    <row r="6" spans="1:3">
      <c t="s" r="A6" s="4">
        <v>1085</v>
      </c>
      <c t="n" r="B6" s="6">
        <v>81703</v>
      </c>
      <c t="n" r="C6" s="6">
        <v>111390</v>
      </c>
    </row>
    <row r="7" spans="1:3">
      <c t="s" r="A7" s="4">
        <v>1089</v>
      </c>
    </row>
    <row r="8" spans="1:3">
      <c t="s" r="A8" s="3">
        <v>1087</v>
      </c>
    </row>
    <row r="9" spans="1:3">
      <c t="s" r="A9" s="4">
        <v>1085</v>
      </c>
      <c t="n" r="B9" s="6">
        <v>66316</v>
      </c>
      <c t="n" r="C9" s="6">
        <v>67750</v>
      </c>
    </row>
    <row r="10" spans="1:3">
      <c t="s" r="A10" s="4">
        <v>1090</v>
      </c>
    </row>
    <row r="11" spans="1:3">
      <c t="s" r="A11" s="3">
        <v>1087</v>
      </c>
    </row>
    <row r="12" spans="1:3">
      <c t="s" r="A12" s="4">
        <v>1085</v>
      </c>
      <c t="n" r="B12" s="6">
        <v>63528</v>
      </c>
      <c t="n" r="C12" s="6">
        <v>88408</v>
      </c>
    </row>
    <row r="13" spans="1:3">
      <c t="s" r="A13" s="4">
        <v>1091</v>
      </c>
    </row>
    <row r="14" spans="1:3">
      <c t="s" r="A14" s="3">
        <v>1087</v>
      </c>
    </row>
    <row r="15" spans="1:3">
      <c t="s" r="A15" s="4">
        <v>1085</v>
      </c>
      <c t="n" r="B15" s="6">
        <v>57509</v>
      </c>
      <c t="n" r="C15" s="6">
        <v>68644</v>
      </c>
    </row>
    <row r="16" spans="1:3">
      <c t="s" r="A16" s="4">
        <v>1092</v>
      </c>
    </row>
    <row r="17" spans="1:3">
      <c t="s" r="A17" s="3">
        <v>1087</v>
      </c>
    </row>
    <row r="18" spans="1:3">
      <c t="s" r="A18" s="4">
        <v>1085</v>
      </c>
      <c t="n" r="B18" s="6">
        <v>49639</v>
      </c>
      <c t="n" r="C18" s="6">
        <v>47654</v>
      </c>
    </row>
    <row r="19" spans="1:3">
      <c t="s" r="A19" s="4">
        <v>1093</v>
      </c>
    </row>
    <row r="20" spans="1:3">
      <c t="s" r="A20" s="3">
        <v>1087</v>
      </c>
    </row>
    <row r="21" spans="1:3">
      <c t="s" r="A21" s="4">
        <v>1085</v>
      </c>
      <c t="n" r="B21" s="6">
        <v>41866</v>
      </c>
      <c t="n" r="C21" s="6">
        <v>60784</v>
      </c>
    </row>
    <row r="22" spans="1:3">
      <c t="s" r="A22" s="4">
        <v>1094</v>
      </c>
    </row>
    <row r="23" spans="1:3">
      <c t="s" r="A23" s="3">
        <v>1087</v>
      </c>
    </row>
    <row r="24" spans="1:3">
      <c t="s" r="A24" s="4">
        <v>1085</v>
      </c>
      <c t="n" r="B24" s="6">
        <v>34574</v>
      </c>
      <c t="n" r="C24" s="6">
        <v>46397</v>
      </c>
    </row>
    <row r="25" spans="1:3">
      <c t="s" r="A25" s="4">
        <v>1095</v>
      </c>
    </row>
    <row r="26" spans="1:3">
      <c t="s" r="A26" s="3">
        <v>1087</v>
      </c>
    </row>
    <row r="27" spans="1:3">
      <c t="s" r="A27" s="4">
        <v>1085</v>
      </c>
      <c t="n" r="B27" s="6">
        <v>32766</v>
      </c>
      <c t="n" r="C27" s="6">
        <v>41319</v>
      </c>
    </row>
    <row r="28" spans="1:3">
      <c t="s" r="A28" s="4">
        <v>1096</v>
      </c>
    </row>
    <row r="29" spans="1:3">
      <c t="s" r="A29" s="3">
        <v>1087</v>
      </c>
    </row>
    <row r="30" spans="1:3">
      <c t="s" r="A30" s="4">
        <v>1085</v>
      </c>
      <c t="n" r="B30" s="6">
        <v>23473</v>
      </c>
      <c t="n" r="C30" s="6">
        <v>38367</v>
      </c>
    </row>
    <row r="31" spans="1:3">
      <c t="s" r="A31" s="4">
        <v>1097</v>
      </c>
    </row>
    <row r="32" spans="1:3">
      <c t="s" r="A32" s="3">
        <v>1087</v>
      </c>
    </row>
    <row r="33" spans="1:3">
      <c t="s" r="A33" s="4">
        <v>1085</v>
      </c>
      <c t="n" r="B33" s="6">
        <v>14550</v>
      </c>
      <c t="n" r="C33" s="6">
        <v>18418</v>
      </c>
    </row>
    <row r="34" spans="1:3">
      <c t="s" r="A34" s="4">
        <v>1098</v>
      </c>
    </row>
    <row r="35" spans="1:3">
      <c t="s" r="A35" s="3">
        <v>1087</v>
      </c>
    </row>
    <row r="36" spans="1:3">
      <c t="s" r="A36" s="4">
        <v>1085</v>
      </c>
      <c t="n" r="B36" s="7">
        <v>49867</v>
      </c>
      <c t="n" r="C36" s="7">
        <v>5726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225</v>
      </c>
    </row>
    <row r="4" spans="1:2">
      <c t="s" r="A4" s="4">
        <v>226</v>
      </c>
      <c t="s" r="B4" s="4">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1099</v>
      </c>
      <c t="s" r="B1" s="2">
        <v>1100</v>
      </c>
      <c t="s" r="D1" s="2">
        <v>1</v>
      </c>
    </row>
    <row r="2" spans="1:6">
      <c t="s" r="B2" s="2">
        <v>1101</v>
      </c>
      <c t="s" r="C2" s="2">
        <v>1102</v>
      </c>
      <c t="s" r="D2" s="2">
        <v>2</v>
      </c>
      <c t="s" r="E2" s="2">
        <v>32</v>
      </c>
      <c t="s" r="F2" s="2">
        <v>85</v>
      </c>
    </row>
    <row r="3" spans="1:6">
      <c t="s" r="A3" s="3">
        <v>1103</v>
      </c>
    </row>
    <row r="4" spans="1:6">
      <c t="s" r="A4" s="4">
        <v>1104</v>
      </c>
      <c t="s" r="D4" s="4">
        <v>1105</v>
      </c>
      <c t="s" r="E4" s="4">
        <v>1105</v>
      </c>
    </row>
    <row r="5" spans="1:6">
      <c t="s" r="A5" s="4">
        <v>1106</v>
      </c>
      <c t="n" r="D5" s="6">
        <v>4</v>
      </c>
      <c t="n" r="E5" s="6">
        <v>4</v>
      </c>
    </row>
    <row r="6" spans="1:6">
      <c t="s" r="A6" s="4">
        <v>1107</v>
      </c>
      <c t="n" r="D6" s="7">
        <v>17456943</v>
      </c>
      <c t="n" r="E6" s="7">
        <v>14506650</v>
      </c>
    </row>
    <row r="7" spans="1:6">
      <c t="s" r="A7" s="4">
        <v>1108</v>
      </c>
      <c t="n" r="D7" s="6">
        <v>36697</v>
      </c>
      <c t="n" r="E7" s="6">
        <v>124465</v>
      </c>
    </row>
    <row r="8" spans="1:6">
      <c t="s" r="A8" s="4">
        <v>1109</v>
      </c>
      <c t="n" r="D8" s="6">
        <v>8446823</v>
      </c>
      <c t="n" r="E8" s="6">
        <v>6878401</v>
      </c>
    </row>
    <row r="9" spans="1:6">
      <c t="s" r="A9" s="4">
        <v>1110</v>
      </c>
      <c t="n" r="D9" s="6">
        <v>2337060</v>
      </c>
      <c t="n" r="E9" s="6">
        <v>2767944</v>
      </c>
    </row>
    <row r="10" spans="1:6">
      <c t="s" r="A10" s="4">
        <v>1111</v>
      </c>
      <c t="n" r="C10" s="7">
        <v>770000</v>
      </c>
    </row>
    <row r="11" spans="1:6">
      <c t="s" r="A11" s="4">
        <v>1112</v>
      </c>
      <c t="n" r="C11" s="6">
        <v>733969</v>
      </c>
    </row>
    <row r="12" spans="1:6">
      <c t="s" r="A12" s="4">
        <v>1113</v>
      </c>
      <c t="n" r="C12" s="6">
        <v>36031</v>
      </c>
    </row>
    <row r="13" spans="1:6">
      <c t="s" r="A13" s="4">
        <v>1114</v>
      </c>
      <c t="n" r="C13" s="7">
        <v>-31036</v>
      </c>
    </row>
    <row r="14" spans="1:6">
      <c t="s" r="A14" s="4">
        <v>1115</v>
      </c>
      <c t="n" r="D14" s="7">
        <v>71896</v>
      </c>
      <c t="n" r="E14" s="7">
        <v>60450</v>
      </c>
      <c t="n" r="F14" s="7">
        <v>68214</v>
      </c>
    </row>
    <row r="15" spans="1:6">
      <c t="s" r="A15" s="4">
        <v>1116</v>
      </c>
    </row>
    <row r="16" spans="1:6">
      <c t="s" r="A16" s="3">
        <v>1103</v>
      </c>
    </row>
    <row r="17" spans="1:6">
      <c t="s" r="A17" s="4">
        <v>1111</v>
      </c>
      <c t="n" r="B17" s="7">
        <v>104000</v>
      </c>
    </row>
    <row r="18" spans="1:6">
      <c t="s" r="A18" s="4">
        <v>1112</v>
      </c>
      <c t="n" r="B18" s="6">
        <v>93600</v>
      </c>
    </row>
    <row r="19" spans="1:6">
      <c t="s" r="A19" s="4">
        <v>1113</v>
      </c>
      <c t="n" r="B19" s="7">
        <v>10400</v>
      </c>
    </row>
  </sheetData>
  <mergeCells count="3">
    <mergeCell ref="A1:A2"/>
    <mergeCell ref="B1:C1"/>
    <mergeCell ref="D1:F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117</v>
      </c>
      <c t="s" r="B1" s="2">
        <v>2</v>
      </c>
      <c t="s" r="C1" s="2">
        <v>32</v>
      </c>
    </row>
    <row r="2" spans="1:3">
      <c t="s" r="A2" s="3">
        <v>260</v>
      </c>
    </row>
    <row r="3" spans="1:3">
      <c t="s" r="A3" s="4">
        <v>1118</v>
      </c>
      <c t="n" r="B3" s="7">
        <v>5877000</v>
      </c>
      <c t="n" r="C3" s="7">
        <v>4004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119</v>
      </c>
      <c t="s" r="C1" s="2">
        <v>2</v>
      </c>
      <c t="s" r="D1" s="2">
        <v>32</v>
      </c>
    </row>
    <row r="2" spans="1:4">
      <c t="s" r="A2" s="3">
        <v>1103</v>
      </c>
    </row>
    <row r="3" spans="1:4">
      <c t="s" r="A3" s="4">
        <v>1120</v>
      </c>
      <c t="n" r="C3" s="7">
        <v>5877000</v>
      </c>
      <c t="n" r="D3" s="7">
        <v>4004000</v>
      </c>
    </row>
    <row r="4" spans="1:4">
      <c t="s" r="A4" s="4">
        <v>1121</v>
      </c>
    </row>
    <row r="5" spans="1:4">
      <c t="s" r="A5" s="3">
        <v>1103</v>
      </c>
    </row>
    <row r="6" spans="1:4">
      <c t="s" r="A6" s="4">
        <v>1122</v>
      </c>
      <c t="n" r="C6" s="7">
        <v>5852000</v>
      </c>
      <c t="n" r="D6" s="7">
        <v>3979000</v>
      </c>
    </row>
    <row r="7" spans="1:4">
      <c t="s" r="A7" s="4">
        <v>1123</v>
      </c>
      <c t="s" r="C7" s="4">
        <v>1124</v>
      </c>
      <c t="s" r="D7" s="4">
        <v>1125</v>
      </c>
    </row>
    <row r="8" spans="1:4">
      <c t="s" r="A8" s="4">
        <v>1126</v>
      </c>
    </row>
    <row r="9" spans="1:4">
      <c t="s" r="A9" s="3">
        <v>1103</v>
      </c>
    </row>
    <row r="10" spans="1:4">
      <c t="s" r="A10" s="4">
        <v>1127</v>
      </c>
      <c t="s" r="B10" s="4">
        <v>131</v>
      </c>
      <c t="n" r="C10" s="7">
        <v>25000</v>
      </c>
      <c t="n" r="D10" s="7">
        <v>25000</v>
      </c>
    </row>
    <row r="11" spans="1:4">
      <c t="s" r="A11" s="4">
        <v>1123</v>
      </c>
      <c t="s" r="C11" s="4">
        <v>1128</v>
      </c>
      <c t="s" r="D11" s="4">
        <v>1129</v>
      </c>
    </row>
    <row r="12" spans="1:4">
      <c t="n" r="A12"/>
    </row>
    <row r="13" spans="1:4">
      <c t="s" r="A13" s="4">
        <v>131</v>
      </c>
      <c t="s" r="B13" s="4">
        <v>1130</v>
      </c>
    </row>
  </sheetData>
  <mergeCells count="3">
    <mergeCell ref="A1:B1"/>
    <mergeCell ref="A12:C12"/>
    <mergeCell ref="B13:C13"/>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31</v>
      </c>
      <c t="s" r="B1" s="2">
        <v>2</v>
      </c>
      <c t="s" r="C1" s="2">
        <v>32</v>
      </c>
    </row>
    <row r="2" spans="1:3">
      <c t="s" r="A2" s="3">
        <v>260</v>
      </c>
    </row>
    <row r="3" spans="1:3">
      <c t="s" r="A3" s="4">
        <v>1132</v>
      </c>
      <c t="n" r="B3" s="7">
        <v>3040000</v>
      </c>
    </row>
    <row r="4" spans="1:3">
      <c t="s" r="A4" s="4">
        <v>1133</v>
      </c>
      <c t="n" r="B4" s="6">
        <v>680000</v>
      </c>
    </row>
    <row r="5" spans="1:3">
      <c t="s" r="A5" s="4">
        <v>1134</v>
      </c>
      <c t="n" r="B5" s="6">
        <v>810000</v>
      </c>
    </row>
    <row r="6" spans="1:3">
      <c t="s" r="A6" s="4">
        <v>1135</v>
      </c>
      <c t="n" r="B6" s="6">
        <v>180000</v>
      </c>
    </row>
    <row r="7" spans="1:3">
      <c t="s" r="A7" s="4">
        <v>1136</v>
      </c>
      <c t="n" r="B7" s="6">
        <v>225000</v>
      </c>
    </row>
    <row r="8" spans="1:3">
      <c t="s" r="A8" s="4">
        <v>1137</v>
      </c>
      <c t="n" r="B8" s="6">
        <v>942000</v>
      </c>
    </row>
    <row r="9" spans="1:3">
      <c t="s" r="A9" s="4">
        <v>1138</v>
      </c>
      <c t="n" r="B9" s="7">
        <v>5877000</v>
      </c>
      <c t="n" r="C9" s="7">
        <v>40040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80"/>
    <col customWidth="1" max="5" min="5" width="21"/>
  </cols>
  <sheetData>
    <row r="1" spans="1:5">
      <c t="s" r="A1" s="1">
        <v>1139</v>
      </c>
      <c t="s" r="C1" s="2">
        <v>1140</v>
      </c>
      <c t="s" r="D1" s="2">
        <v>1141</v>
      </c>
      <c t="s" r="E1" s="2">
        <v>565</v>
      </c>
    </row>
    <row r="2" spans="1:5">
      <c t="s" r="A2" s="3">
        <v>1103</v>
      </c>
    </row>
    <row r="3" spans="1:5">
      <c t="s" r="A3" s="4">
        <v>1142</v>
      </c>
      <c t="s" r="D3" s="4">
        <v>1143</v>
      </c>
    </row>
    <row r="4" spans="1:5">
      <c t="s" r="A4" s="4">
        <v>1144</v>
      </c>
      <c t="n" r="D4" s="6">
        <v>8</v>
      </c>
    </row>
    <row r="5" spans="1:5">
      <c t="s" r="A5" s="4">
        <v>1145</v>
      </c>
      <c t="n" r="D5" s="7">
        <v>103750</v>
      </c>
      <c t="n" r="E5" s="7">
        <v>103750</v>
      </c>
    </row>
    <row r="6" spans="1:5">
      <c t="s" r="A6" s="4">
        <v>1146</v>
      </c>
      <c t="n" r="C6" s="7">
        <v>150000</v>
      </c>
    </row>
    <row r="7" spans="1:5">
      <c t="s" r="A7" s="4">
        <v>1147</v>
      </c>
    </row>
    <row r="8" spans="1:5">
      <c t="s" r="A8" s="3">
        <v>1103</v>
      </c>
    </row>
    <row r="9" spans="1:5">
      <c t="s" r="A9" s="4">
        <v>1145</v>
      </c>
      <c t="n" r="D9" s="7">
        <v>15000</v>
      </c>
      <c t="n" r="E9" s="6">
        <v>15000</v>
      </c>
    </row>
    <row r="10" spans="1:5">
      <c t="s" r="A10" s="4">
        <v>1148</v>
      </c>
      <c t="s" r="D10" s="4">
        <v>1149</v>
      </c>
    </row>
    <row r="11" spans="1:5">
      <c t="s" r="A11" s="4">
        <v>1150</v>
      </c>
    </row>
    <row r="12" spans="1:5">
      <c t="s" r="A12" s="3">
        <v>1103</v>
      </c>
    </row>
    <row r="13" spans="1:5">
      <c t="s" r="A13" s="4">
        <v>1145</v>
      </c>
      <c t="s" r="B13" s="4">
        <v>131</v>
      </c>
      <c t="n" r="D13" s="7">
        <v>15000</v>
      </c>
      <c t="n" r="E13" s="6">
        <v>15000</v>
      </c>
    </row>
    <row r="14" spans="1:5">
      <c t="s" r="A14" s="4">
        <v>1148</v>
      </c>
      <c t="s" r="D14" s="4">
        <v>1151</v>
      </c>
    </row>
    <row r="15" spans="1:5">
      <c t="s" r="A15" s="4">
        <v>1152</v>
      </c>
    </row>
    <row r="16" spans="1:5">
      <c t="s" r="A16" s="3">
        <v>1103</v>
      </c>
    </row>
    <row r="17" spans="1:5">
      <c t="s" r="A17" s="4">
        <v>1145</v>
      </c>
      <c t="n" r="D17" s="7">
        <v>10000</v>
      </c>
      <c t="n" r="E17" s="6">
        <v>10000</v>
      </c>
    </row>
    <row r="18" spans="1:5">
      <c t="s" r="A18" s="4">
        <v>1148</v>
      </c>
      <c t="s" r="D18" s="4">
        <v>1151</v>
      </c>
    </row>
    <row r="19" spans="1:5">
      <c t="s" r="A19" s="4">
        <v>1153</v>
      </c>
    </row>
    <row r="20" spans="1:5">
      <c t="s" r="A20" s="3">
        <v>1103</v>
      </c>
    </row>
    <row r="21" spans="1:5">
      <c t="s" r="A21" s="4">
        <v>1145</v>
      </c>
      <c t="n" r="D21" s="7">
        <v>10000</v>
      </c>
      <c t="n" r="E21" s="6">
        <v>10000</v>
      </c>
    </row>
    <row r="22" spans="1:5">
      <c t="s" r="A22" s="4">
        <v>1148</v>
      </c>
      <c t="s" r="D22" s="4">
        <v>1151</v>
      </c>
    </row>
    <row r="23" spans="1:5">
      <c t="s" r="A23" s="4">
        <v>1154</v>
      </c>
    </row>
    <row r="24" spans="1:5">
      <c t="s" r="A24" s="3">
        <v>1103</v>
      </c>
    </row>
    <row r="25" spans="1:5">
      <c t="s" r="A25" s="4">
        <v>1145</v>
      </c>
      <c t="n" r="D25" s="7">
        <v>10000</v>
      </c>
      <c t="n" r="E25" s="6">
        <v>10000</v>
      </c>
    </row>
    <row r="26" spans="1:5">
      <c t="s" r="A26" s="4">
        <v>1148</v>
      </c>
      <c t="s" r="D26" s="4">
        <v>1151</v>
      </c>
    </row>
    <row r="27" spans="1:5">
      <c t="s" r="A27" s="4">
        <v>1155</v>
      </c>
    </row>
    <row r="28" spans="1:5">
      <c t="s" r="A28" s="3">
        <v>1103</v>
      </c>
    </row>
    <row r="29" spans="1:5">
      <c t="s" r="A29" s="4">
        <v>1145</v>
      </c>
      <c t="n" r="D29" s="7">
        <v>15750</v>
      </c>
      <c t="n" r="E29" s="6">
        <v>15750</v>
      </c>
    </row>
    <row r="30" spans="1:5">
      <c t="s" r="A30" s="4">
        <v>1148</v>
      </c>
      <c t="s" r="D30" s="4">
        <v>1151</v>
      </c>
    </row>
    <row r="31" spans="1:5">
      <c t="s" r="A31" s="4">
        <v>1156</v>
      </c>
    </row>
    <row r="32" spans="1:5">
      <c t="s" r="A32" s="3">
        <v>1103</v>
      </c>
    </row>
    <row r="33" spans="1:5">
      <c t="s" r="A33" s="4">
        <v>1145</v>
      </c>
      <c t="n" r="D33" s="7">
        <v>15000</v>
      </c>
      <c t="n" r="E33" s="6">
        <v>15000</v>
      </c>
    </row>
    <row r="34" spans="1:5">
      <c t="s" r="A34" s="4">
        <v>1148</v>
      </c>
      <c t="s" r="D34" s="4">
        <v>1151</v>
      </c>
    </row>
    <row r="35" spans="1:5">
      <c t="s" r="A35" s="4">
        <v>1157</v>
      </c>
    </row>
    <row r="36" spans="1:5">
      <c t="s" r="A36" s="3">
        <v>1103</v>
      </c>
    </row>
    <row r="37" spans="1:5">
      <c t="s" r="A37" s="4">
        <v>1145</v>
      </c>
      <c t="n" r="D37" s="7">
        <v>13000</v>
      </c>
      <c t="n" r="E37" s="7">
        <v>13000</v>
      </c>
    </row>
    <row r="38" spans="1:5">
      <c t="s" r="A38" s="4">
        <v>1148</v>
      </c>
      <c t="s" r="D38" s="4">
        <v>1151</v>
      </c>
    </row>
    <row r="39" spans="1:5">
      <c t="s" r="A39" s="4">
        <v>1158</v>
      </c>
    </row>
    <row r="40" spans="1:5">
      <c t="s" r="A40" s="3">
        <v>1103</v>
      </c>
    </row>
    <row r="41" spans="1:5">
      <c t="s" r="A41" s="4">
        <v>1159</v>
      </c>
      <c t="n" r="C41" s="7">
        <v>175000</v>
      </c>
    </row>
    <row r="42" spans="1:5">
      <c t="s" r="A42" s="4">
        <v>1160</v>
      </c>
      <c t="s" r="C42" s="4">
        <v>1161</v>
      </c>
    </row>
    <row r="43" spans="1:5">
      <c t="n" r="A43"/>
    </row>
    <row r="44" spans="1:5">
      <c t="s" r="A44" s="4">
        <v>131</v>
      </c>
      <c t="s" r="B44" s="4">
        <v>1162</v>
      </c>
    </row>
  </sheetData>
  <mergeCells count="3">
    <mergeCell ref="A1:B1"/>
    <mergeCell ref="A43:D43"/>
    <mergeCell ref="B44:D44"/>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63</v>
      </c>
      <c t="s" r="B1" s="2">
        <v>2</v>
      </c>
      <c t="s" r="C1" s="2">
        <v>32</v>
      </c>
    </row>
    <row r="2" spans="1:3">
      <c t="s" r="A2" s="3">
        <v>1103</v>
      </c>
    </row>
    <row r="3" spans="1:3">
      <c t="s" r="A3" s="4">
        <v>1145</v>
      </c>
      <c t="n" r="B3" s="7">
        <v>103750</v>
      </c>
      <c t="n" r="C3" s="7">
        <v>103750</v>
      </c>
    </row>
    <row r="4" spans="1:3">
      <c t="s" r="A4" s="4">
        <v>57</v>
      </c>
      <c t="n" r="B4" s="6">
        <v>276170</v>
      </c>
      <c t="n" r="C4" s="6">
        <v>103750</v>
      </c>
    </row>
    <row r="5" spans="1:3">
      <c t="s" r="A5" s="4">
        <v>1164</v>
      </c>
    </row>
    <row r="6" spans="1:3">
      <c t="s" r="A6" s="3">
        <v>1103</v>
      </c>
    </row>
    <row r="7" spans="1:3">
      <c t="s" r="A7" s="4">
        <v>57</v>
      </c>
      <c t="n" r="B7" s="6">
        <v>172420</v>
      </c>
      <c t="n" r="C7" s="6">
        <v>0</v>
      </c>
    </row>
    <row r="8" spans="1:3">
      <c t="s" r="A8" s="4">
        <v>1165</v>
      </c>
      <c t="n" r="B8" s="7">
        <v>2580</v>
      </c>
      <c t="n" r="C8" s="7">
        <v>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66</v>
      </c>
      <c t="s" r="B1" s="2">
        <v>1</v>
      </c>
    </row>
    <row r="2" spans="1:4">
      <c t="s" r="B2" s="2">
        <v>2</v>
      </c>
      <c t="s" r="C2" s="2">
        <v>32</v>
      </c>
      <c t="s" r="D2" s="2">
        <v>85</v>
      </c>
    </row>
    <row r="3" spans="1:4">
      <c t="s" r="A3" s="3">
        <v>264</v>
      </c>
    </row>
    <row r="4" spans="1:4">
      <c t="s" r="A4" s="4">
        <v>1167</v>
      </c>
      <c t="n" r="B4" s="7">
        <v>6412</v>
      </c>
      <c t="n" r="C4" s="7">
        <v>6598</v>
      </c>
      <c t="n" r="D4" s="7">
        <v>6584</v>
      </c>
    </row>
    <row r="5" spans="1:4">
      <c t="s" r="A5" s="4">
        <v>1168</v>
      </c>
      <c t="n" r="B5" s="7">
        <v>5193</v>
      </c>
      <c t="n" r="C5" s="7">
        <v>0</v>
      </c>
      <c t="n" r="D5" s="7">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34"/>
    <col customWidth="1" max="3" min="3" width="18"/>
    <col customWidth="1" max="4" min="4" width="18"/>
  </cols>
  <sheetData>
    <row r="1" spans="1:4">
      <c t="s" r="A1" s="1">
        <v>1169</v>
      </c>
      <c t="s" r="C1" s="2">
        <v>1</v>
      </c>
    </row>
    <row r="2" spans="1:4">
      <c t="s" r="C2" s="2">
        <v>2</v>
      </c>
      <c t="s" r="D2" s="2">
        <v>32</v>
      </c>
    </row>
    <row r="3" spans="1:4">
      <c t="s" r="A3" s="3">
        <v>1103</v>
      </c>
    </row>
    <row r="4" spans="1:4">
      <c t="s" r="A4" s="4">
        <v>1145</v>
      </c>
      <c t="n" r="C4" s="7">
        <v>103750</v>
      </c>
      <c t="n" r="D4" s="7">
        <v>103750</v>
      </c>
    </row>
    <row r="5" spans="1:4">
      <c t="s" r="A5" s="4">
        <v>1147</v>
      </c>
    </row>
    <row r="6" spans="1:4">
      <c t="s" r="A6" s="3">
        <v>1103</v>
      </c>
    </row>
    <row r="7" spans="1:4">
      <c t="s" r="A7" s="4">
        <v>1170</v>
      </c>
      <c t="s" r="C7" s="4">
        <v>1171</v>
      </c>
      <c t="s" r="D7" s="4">
        <v>1171</v>
      </c>
    </row>
    <row r="8" spans="1:4">
      <c t="s" r="A8" s="4">
        <v>1145</v>
      </c>
      <c t="n" r="C8" s="7">
        <v>15000</v>
      </c>
      <c t="n" r="D8" s="7">
        <v>15000</v>
      </c>
    </row>
    <row r="9" spans="1:4">
      <c t="s" r="A9" s="4">
        <v>1150</v>
      </c>
    </row>
    <row r="10" spans="1:4">
      <c t="s" r="A10" s="3">
        <v>1103</v>
      </c>
    </row>
    <row r="11" spans="1:4">
      <c t="s" r="A11" s="4">
        <v>1145</v>
      </c>
      <c t="s" r="B11" s="4">
        <v>131</v>
      </c>
      <c t="n" r="C11" s="7">
        <v>15000</v>
      </c>
      <c t="n" r="D11" s="7">
        <v>15000</v>
      </c>
    </row>
    <row r="12" spans="1:4">
      <c t="s" r="A12" s="4">
        <v>1172</v>
      </c>
      <c t="s" r="C12" s="4">
        <v>1173</v>
      </c>
      <c t="s" r="D12" s="4">
        <v>1174</v>
      </c>
    </row>
    <row r="13" spans="1:4">
      <c t="s" r="A13" s="4">
        <v>1175</v>
      </c>
      <c t="s" r="C13" s="4">
        <v>1176</v>
      </c>
      <c t="s" r="D13" s="4">
        <v>1176</v>
      </c>
    </row>
    <row r="14" spans="1:4">
      <c t="s" r="A14" s="4">
        <v>1177</v>
      </c>
      <c t="s" r="C14" s="4">
        <v>1178</v>
      </c>
      <c t="s" r="D14" s="4">
        <v>1178</v>
      </c>
    </row>
    <row r="15" spans="1:4">
      <c t="s" r="A15" s="4">
        <v>1152</v>
      </c>
    </row>
    <row r="16" spans="1:4">
      <c t="s" r="A16" s="3">
        <v>1103</v>
      </c>
    </row>
    <row r="17" spans="1:4">
      <c t="s" r="A17" s="4">
        <v>1145</v>
      </c>
      <c t="n" r="C17" s="7">
        <v>10000</v>
      </c>
      <c t="n" r="D17" s="7">
        <v>10000</v>
      </c>
    </row>
    <row r="18" spans="1:4">
      <c t="s" r="A18" s="4">
        <v>1172</v>
      </c>
      <c t="s" r="C18" s="4">
        <v>1179</v>
      </c>
      <c t="s" r="D18" s="4">
        <v>1180</v>
      </c>
    </row>
    <row r="19" spans="1:4">
      <c t="s" r="A19" s="4">
        <v>1175</v>
      </c>
      <c t="s" r="C19" s="4">
        <v>1181</v>
      </c>
      <c t="s" r="D19" s="4">
        <v>1181</v>
      </c>
    </row>
    <row r="20" spans="1:4">
      <c t="s" r="A20" s="4">
        <v>1177</v>
      </c>
      <c t="s" r="C20" s="4">
        <v>1178</v>
      </c>
      <c t="s" r="D20" s="4">
        <v>1178</v>
      </c>
    </row>
    <row r="21" spans="1:4">
      <c t="s" r="A21" s="4">
        <v>1153</v>
      </c>
    </row>
    <row r="22" spans="1:4">
      <c t="s" r="A22" s="3">
        <v>1103</v>
      </c>
    </row>
    <row r="23" spans="1:4">
      <c t="s" r="A23" s="4">
        <v>1170</v>
      </c>
      <c t="s" r="C23" s="4">
        <v>1182</v>
      </c>
      <c t="s" r="D23" s="4">
        <v>1183</v>
      </c>
    </row>
    <row r="24" spans="1:4">
      <c t="s" r="A24" s="4">
        <v>1145</v>
      </c>
      <c t="n" r="C24" s="7">
        <v>10000</v>
      </c>
      <c t="n" r="D24" s="7">
        <v>10000</v>
      </c>
    </row>
    <row r="25" spans="1:4">
      <c t="s" r="A25" s="4">
        <v>1175</v>
      </c>
      <c t="s" r="C25" s="4">
        <v>1184</v>
      </c>
      <c t="s" r="D25" s="4">
        <v>1184</v>
      </c>
    </row>
    <row r="26" spans="1:4">
      <c t="s" r="A26" s="4">
        <v>1177</v>
      </c>
      <c t="s" r="C26" s="4">
        <v>1178</v>
      </c>
      <c t="s" r="D26" s="4">
        <v>1178</v>
      </c>
    </row>
    <row r="27" spans="1:4">
      <c t="s" r="A27" s="4">
        <v>1154</v>
      </c>
    </row>
    <row r="28" spans="1:4">
      <c t="s" r="A28" s="3">
        <v>1103</v>
      </c>
    </row>
    <row r="29" spans="1:4">
      <c t="s" r="A29" s="4">
        <v>1170</v>
      </c>
      <c t="s" r="C29" s="4">
        <v>1185</v>
      </c>
      <c t="s" r="D29" s="4">
        <v>1186</v>
      </c>
    </row>
    <row r="30" spans="1:4">
      <c t="s" r="A30" s="4">
        <v>1145</v>
      </c>
      <c t="n" r="C30" s="7">
        <v>10000</v>
      </c>
      <c t="n" r="D30" s="7">
        <v>10000</v>
      </c>
    </row>
    <row r="31" spans="1:4">
      <c t="s" r="A31" s="4">
        <v>1175</v>
      </c>
      <c t="s" r="C31" s="4">
        <v>1187</v>
      </c>
      <c t="s" r="D31" s="4">
        <v>1187</v>
      </c>
    </row>
    <row r="32" spans="1:4">
      <c t="s" r="A32" s="4">
        <v>1177</v>
      </c>
      <c t="s" r="C32" s="4">
        <v>1178</v>
      </c>
      <c t="s" r="D32" s="4">
        <v>1178</v>
      </c>
    </row>
    <row r="33" spans="1:4">
      <c t="s" r="A33" s="4">
        <v>1155</v>
      </c>
    </row>
    <row r="34" spans="1:4">
      <c t="s" r="A34" s="3">
        <v>1103</v>
      </c>
    </row>
    <row r="35" spans="1:4">
      <c t="s" r="A35" s="4">
        <v>1170</v>
      </c>
      <c t="s" r="C35" s="4">
        <v>1188</v>
      </c>
      <c t="s" r="D35" s="4">
        <v>1188</v>
      </c>
    </row>
    <row r="36" spans="1:4">
      <c t="s" r="A36" s="4">
        <v>1145</v>
      </c>
      <c t="n" r="C36" s="7">
        <v>15750</v>
      </c>
      <c t="n" r="D36" s="7">
        <v>15750</v>
      </c>
    </row>
    <row r="37" spans="1:4">
      <c t="s" r="A37" s="4">
        <v>1175</v>
      </c>
      <c t="s" r="C37" s="4">
        <v>1189</v>
      </c>
      <c t="s" r="D37" s="4">
        <v>1189</v>
      </c>
    </row>
    <row r="38" spans="1:4">
      <c t="s" r="A38" s="4">
        <v>1177</v>
      </c>
      <c t="s" r="C38" s="4">
        <v>1178</v>
      </c>
      <c t="s" r="D38" s="4">
        <v>1178</v>
      </c>
    </row>
    <row r="39" spans="1:4">
      <c t="s" r="A39" s="4">
        <v>1156</v>
      </c>
    </row>
    <row r="40" spans="1:4">
      <c t="s" r="A40" s="3">
        <v>1103</v>
      </c>
    </row>
    <row r="41" spans="1:4">
      <c t="s" r="A41" s="4">
        <v>1145</v>
      </c>
      <c t="n" r="C41" s="7">
        <v>15000</v>
      </c>
      <c t="n" r="D41" s="7">
        <v>15000</v>
      </c>
    </row>
    <row r="42" spans="1:4">
      <c t="s" r="A42" s="4">
        <v>1172</v>
      </c>
      <c t="s" r="C42" s="4">
        <v>1190</v>
      </c>
      <c t="s" r="D42" s="4">
        <v>1191</v>
      </c>
    </row>
    <row r="43" spans="1:4">
      <c t="s" r="A43" s="4">
        <v>1175</v>
      </c>
      <c t="s" r="C43" s="4">
        <v>1192</v>
      </c>
      <c t="s" r="D43" s="4">
        <v>1192</v>
      </c>
    </row>
    <row r="44" spans="1:4">
      <c t="s" r="A44" s="4">
        <v>1177</v>
      </c>
      <c t="s" r="C44" s="4">
        <v>1178</v>
      </c>
      <c t="s" r="D44" s="4">
        <v>1178</v>
      </c>
    </row>
    <row r="45" spans="1:4">
      <c t="s" r="A45" s="4">
        <v>1157</v>
      </c>
    </row>
    <row r="46" spans="1:4">
      <c t="s" r="A46" s="3">
        <v>1103</v>
      </c>
    </row>
    <row r="47" spans="1:4">
      <c t="s" r="A47" s="4">
        <v>1145</v>
      </c>
      <c t="n" r="C47" s="7">
        <v>13000</v>
      </c>
      <c t="n" r="D47" s="7">
        <v>13000</v>
      </c>
    </row>
    <row r="48" spans="1:4">
      <c t="s" r="A48" s="4">
        <v>1172</v>
      </c>
      <c t="s" r="C48" s="4">
        <v>1190</v>
      </c>
      <c t="s" r="D48" s="4">
        <v>1191</v>
      </c>
    </row>
    <row r="49" spans="1:4">
      <c t="s" r="A49" s="4">
        <v>1175</v>
      </c>
      <c t="s" r="C49" s="4">
        <v>1192</v>
      </c>
      <c t="s" r="D49" s="4">
        <v>1192</v>
      </c>
    </row>
    <row r="50" spans="1:4">
      <c t="s" r="A50" s="4">
        <v>1177</v>
      </c>
      <c t="s" r="C50" s="4">
        <v>1178</v>
      </c>
      <c t="s" r="D50" s="4">
        <v>1178</v>
      </c>
    </row>
    <row r="51" spans="1:4">
      <c t="n" r="A51"/>
    </row>
    <row r="52" spans="1:4">
      <c t="s" r="A52" s="4">
        <v>131</v>
      </c>
      <c t="s" r="B52" s="4">
        <v>1162</v>
      </c>
    </row>
  </sheetData>
  <mergeCells count="4">
    <mergeCell ref="A1:B2"/>
    <mergeCell ref="C1:D1"/>
    <mergeCell ref="A51:C51"/>
    <mergeCell ref="B52:C5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1193</v>
      </c>
      <c t="s" r="B1" s="2">
        <v>1</v>
      </c>
    </row>
    <row r="2" spans="1:3">
      <c t="s" r="B2" s="2">
        <v>2</v>
      </c>
      <c t="s" r="C2" s="2">
        <v>32</v>
      </c>
    </row>
    <row r="3" spans="1:3">
      <c t="s" r="A3" s="3">
        <v>268</v>
      </c>
    </row>
    <row r="4" spans="1:3">
      <c t="s" r="A4" s="4">
        <v>1194</v>
      </c>
      <c t="n" r="B4" s="8">
        <v>0.01</v>
      </c>
      <c t="n" r="C4" s="8">
        <v>0.01</v>
      </c>
    </row>
    <row r="5" spans="1:3">
      <c t="s" r="A5" s="4">
        <v>1195</v>
      </c>
      <c t="n" r="B5" s="7">
        <v>25</v>
      </c>
    </row>
    <row r="6" spans="1:3">
      <c t="s" r="A6" s="4">
        <v>1196</v>
      </c>
      <c t="s" r="B6" s="4">
        <v>1197</v>
      </c>
    </row>
    <row r="7" spans="1:3">
      <c t="s" r="A7" s="4">
        <v>1198</v>
      </c>
      <c t="s" r="B7" s="4">
        <v>1199</v>
      </c>
    </row>
    <row r="8" spans="1:3">
      <c t="s" r="A8" s="4">
        <v>1200</v>
      </c>
      <c t="n" r="B8" s="7">
        <v>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201</v>
      </c>
      <c t="s" r="B1" s="2">
        <v>1</v>
      </c>
    </row>
    <row r="2" spans="1:5">
      <c t="s" r="B2" s="2">
        <v>2</v>
      </c>
      <c t="s" r="C2" s="2">
        <v>32</v>
      </c>
      <c t="s" r="D2" s="2">
        <v>85</v>
      </c>
      <c t="s" r="E2" s="2">
        <v>693</v>
      </c>
    </row>
    <row r="3" spans="1:5">
      <c t="s" r="A3" s="3">
        <v>1202</v>
      </c>
    </row>
    <row r="4" spans="1:5">
      <c t="s" r="A4" s="4">
        <v>1203</v>
      </c>
      <c t="n" r="B4" s="7">
        <v>-3378</v>
      </c>
      <c t="n" r="C4" s="7">
        <v>-353</v>
      </c>
      <c t="n" r="D4" s="7">
        <v>6978</v>
      </c>
      <c t="n" r="E4" s="7">
        <v>20369</v>
      </c>
    </row>
    <row r="5" spans="1:5">
      <c t="s" r="A5" s="4">
        <v>123</v>
      </c>
      <c t="n" r="B5" s="6">
        <v>-527</v>
      </c>
      <c t="n" r="C5" s="6">
        <v>-5596</v>
      </c>
      <c t="n" r="D5" s="6">
        <v>-4225</v>
      </c>
    </row>
    <row r="6" spans="1:5">
      <c t="s" r="A6" s="4">
        <v>124</v>
      </c>
      <c t="n" r="B6" s="6">
        <v>4387</v>
      </c>
      <c t="n" r="C6" s="6">
        <v>6914</v>
      </c>
      <c t="n" r="D6" s="6">
        <v>18304</v>
      </c>
    </row>
    <row r="7" spans="1:5">
      <c t="s" r="A7" s="4">
        <v>125</v>
      </c>
      <c t="n" r="B7" s="6">
        <v>0</v>
      </c>
      <c t="n" r="C7" s="6">
        <v>685</v>
      </c>
      <c t="n" r="D7" s="6">
        <v>923</v>
      </c>
    </row>
    <row r="8" spans="1:5">
      <c t="s" r="A8" s="4">
        <v>126</v>
      </c>
      <c t="n" r="B8" s="6">
        <v>1889</v>
      </c>
      <c t="n" r="C8" s="6">
        <v>4494</v>
      </c>
      <c t="n" r="D8" s="6">
        <v>8215</v>
      </c>
    </row>
    <row r="9" spans="1:5">
      <c t="s" r="A9" s="4">
        <v>1204</v>
      </c>
      <c t="n" r="B9" s="6">
        <v>-9920</v>
      </c>
      <c t="n" r="C9" s="6">
        <v>-27177</v>
      </c>
      <c t="n" r="D9" s="6">
        <v>24043</v>
      </c>
    </row>
    <row r="10" spans="1:5">
      <c t="s" r="A10" s="4">
        <v>126</v>
      </c>
      <c t="n" r="B10" s="6">
        <v>-2207</v>
      </c>
      <c t="n" r="C10" s="6">
        <v>3494</v>
      </c>
      <c t="n" r="D10" s="6">
        <v>-29184</v>
      </c>
    </row>
    <row r="11" spans="1:5">
      <c t="s" r="A11" s="4">
        <v>1205</v>
      </c>
      <c t="n" r="B11" s="6">
        <v>-64013</v>
      </c>
      <c t="n" r="C11" s="6">
        <v>-65597</v>
      </c>
    </row>
    <row r="12" spans="1:5">
      <c t="s" r="A12" s="4">
        <v>1206</v>
      </c>
    </row>
    <row r="13" spans="1:5">
      <c t="s" r="A13" s="3">
        <v>1202</v>
      </c>
    </row>
    <row r="14" spans="1:5">
      <c t="s" r="A14" s="4">
        <v>1207</v>
      </c>
      <c t="n" r="B14" s="6">
        <v>20040</v>
      </c>
      <c t="n" r="C14" s="6">
        <v>-14012</v>
      </c>
      <c t="n" r="D14" s="6">
        <v>17295</v>
      </c>
      <c t="n" r="E14" s="6">
        <v>65191</v>
      </c>
    </row>
    <row r="15" spans="1:5">
      <c t="s" r="A15" s="4">
        <v>1204</v>
      </c>
      <c t="n" r="B15" s="6">
        <v>-9920</v>
      </c>
      <c t="n" r="C15" s="6">
        <v>5268</v>
      </c>
      <c t="n" r="D15" s="6">
        <v>77269</v>
      </c>
    </row>
    <row r="16" spans="1:5">
      <c t="s" r="A16" s="4">
        <v>126</v>
      </c>
      <c t="n" r="B16" s="6">
        <v>3892</v>
      </c>
      <c t="n" r="C16" s="6">
        <v>-1985</v>
      </c>
      <c t="n" r="D16" s="6">
        <v>-29373</v>
      </c>
    </row>
    <row r="17" spans="1:5">
      <c t="s" r="A17" s="4">
        <v>1208</v>
      </c>
    </row>
    <row r="18" spans="1:5">
      <c t="s" r="A18" s="3">
        <v>1202</v>
      </c>
    </row>
    <row r="19" spans="1:5">
      <c t="s" r="A19" s="4">
        <v>1204</v>
      </c>
      <c t="n" r="B19" s="6">
        <v>0</v>
      </c>
      <c t="n" r="C19" s="6">
        <v>-32445</v>
      </c>
      <c t="n" r="D19" s="6">
        <v>-53226</v>
      </c>
    </row>
    <row r="20" spans="1:5">
      <c t="s" r="A20" s="4">
        <v>126</v>
      </c>
      <c t="n" r="B20" s="6">
        <v>-6099</v>
      </c>
      <c t="n" r="C20" s="6">
        <v>5479</v>
      </c>
      <c t="n" r="D20" s="6">
        <v>189</v>
      </c>
    </row>
    <row r="21" spans="1:5">
      <c t="s" r="A21" s="4">
        <v>1209</v>
      </c>
      <c t="n" r="B21" s="6">
        <v>-40595</v>
      </c>
      <c t="n" r="C21" s="6">
        <v>-51232</v>
      </c>
      <c t="n" r="D21" s="6">
        <v>-42298</v>
      </c>
      <c t="n" r="E21" s="7">
        <v>-41962</v>
      </c>
    </row>
    <row r="22" spans="1:5">
      <c t="s" r="A22" s="4">
        <v>1210</v>
      </c>
      <c t="n" r="B22" s="6">
        <v>16736</v>
      </c>
      <c t="n" r="C22" s="6">
        <v>18032</v>
      </c>
      <c t="n" r="D22" s="6">
        <v>52701</v>
      </c>
    </row>
    <row r="23" spans="1:5">
      <c t="s" r="A23" s="4">
        <v>1205</v>
      </c>
      <c t="n" r="B23" s="7">
        <v>-64013</v>
      </c>
      <c t="n" r="C23" s="7">
        <v>-65597</v>
      </c>
      <c t="n" r="D23" s="7">
        <v>-5261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8</v>
      </c>
      <c t="s" r="B1" s="2">
        <v>1</v>
      </c>
    </row>
    <row r="2" spans="1:2">
      <c t="s" r="B2" s="2">
        <v>2</v>
      </c>
    </row>
    <row r="3" spans="1:2">
      <c t="s" r="A3" s="3">
        <v>229</v>
      </c>
    </row>
    <row r="4" spans="1:2">
      <c t="s" r="A4" s="4">
        <v>230</v>
      </c>
      <c t="s" r="B4" s="4">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1211</v>
      </c>
      <c t="s" r="B1" s="2">
        <v>1</v>
      </c>
    </row>
    <row r="2" spans="1:4">
      <c t="s" r="B2" s="2">
        <v>2</v>
      </c>
      <c t="s" r="C2" s="2">
        <v>32</v>
      </c>
      <c t="s" r="D2" s="2">
        <v>85</v>
      </c>
    </row>
    <row r="3" spans="1:4">
      <c t="s" r="A3" s="3">
        <v>276</v>
      </c>
    </row>
    <row r="4" spans="1:4">
      <c t="s" r="A4" s="4">
        <v>1212</v>
      </c>
      <c t="n" r="B4" s="7">
        <v>26818</v>
      </c>
      <c t="n" r="C4" s="7">
        <v>31555</v>
      </c>
      <c t="n" r="D4" s="7">
        <v>30782</v>
      </c>
    </row>
    <row r="5" spans="1:4">
      <c t="s" r="A5" s="4">
        <v>1213</v>
      </c>
      <c t="n" r="B5" s="6">
        <v>37362</v>
      </c>
      <c t="n" r="C5" s="6">
        <v>25534</v>
      </c>
      <c t="n" r="D5" s="6">
        <v>34051</v>
      </c>
    </row>
    <row r="6" spans="1:4">
      <c t="s" r="A6" s="4">
        <v>1214</v>
      </c>
      <c t="n" r="B6" s="6">
        <v>-8203</v>
      </c>
      <c t="n" r="C6" s="6">
        <v>2189</v>
      </c>
      <c t="n" r="D6" s="6">
        <v>15792</v>
      </c>
    </row>
    <row r="7" spans="1:4">
      <c t="s" r="A7" s="4">
        <v>1215</v>
      </c>
      <c t="n" r="B7" s="6">
        <v>27146</v>
      </c>
      <c t="n" r="C7" s="6">
        <v>19465</v>
      </c>
      <c t="n" r="D7" s="6">
        <v>34857</v>
      </c>
    </row>
    <row r="8" spans="1:4">
      <c t="s" r="A8" s="4">
        <v>1216</v>
      </c>
      <c t="n" r="B8" s="6">
        <v>25221</v>
      </c>
      <c t="n" r="C8" s="6">
        <v>21437</v>
      </c>
      <c t="n" r="D8" s="6">
        <v>29201</v>
      </c>
    </row>
    <row r="9" spans="1:4">
      <c t="s" r="A9" s="4">
        <v>1217</v>
      </c>
      <c t="n" r="B9" s="6">
        <v>5033</v>
      </c>
      <c t="n" r="C9" s="6">
        <v>9871</v>
      </c>
      <c t="n" r="D9" s="6">
        <v>0</v>
      </c>
    </row>
    <row r="10" spans="1:4">
      <c t="s" r="A10" s="4">
        <v>1218</v>
      </c>
      <c t="n" r="B10" s="6">
        <v>2501</v>
      </c>
      <c t="n" r="C10" s="6">
        <v>4597</v>
      </c>
      <c t="n" r="D10" s="6">
        <v>72339</v>
      </c>
    </row>
    <row r="11" spans="1:4">
      <c t="s" r="A11" s="4">
        <v>1219</v>
      </c>
      <c t="n" r="B11" s="6">
        <v>65673</v>
      </c>
      <c t="n" r="C11" s="6">
        <v>53845</v>
      </c>
      <c t="n" r="D11" s="6">
        <v>68473</v>
      </c>
    </row>
    <row r="12" spans="1:4">
      <c t="s" r="A12" s="4">
        <v>275</v>
      </c>
      <c t="n" r="B12" s="7">
        <v>181551</v>
      </c>
      <c t="n" r="C12" s="7">
        <v>168493</v>
      </c>
      <c t="n" r="D12" s="7">
        <v>28549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220</v>
      </c>
      <c t="s" r="B1" s="2">
        <v>2</v>
      </c>
      <c t="s" r="C1" s="2">
        <v>32</v>
      </c>
      <c t="s" r="D1" s="2">
        <v>85</v>
      </c>
      <c t="s" r="E1" s="2">
        <v>693</v>
      </c>
    </row>
    <row r="2" spans="1:5">
      <c t="s" r="A2" s="3">
        <v>280</v>
      </c>
    </row>
    <row r="3" spans="1:5">
      <c t="s" r="A3" s="4">
        <v>1221</v>
      </c>
      <c t="n" r="B3" s="7">
        <v>56687</v>
      </c>
      <c t="n" r="C3" s="7">
        <v>60466</v>
      </c>
    </row>
    <row r="4" spans="1:5">
      <c t="s" r="A4" s="4">
        <v>1222</v>
      </c>
      <c t="n" r="B4" s="6">
        <v>7464</v>
      </c>
      <c t="n" r="C4" s="6">
        <v>6115</v>
      </c>
    </row>
    <row r="5" spans="1:5">
      <c t="s" r="A5" s="4">
        <v>1223</v>
      </c>
      <c t="n" r="B5" s="6">
        <v>3412</v>
      </c>
      <c t="n" r="C5" s="6">
        <v>3616</v>
      </c>
    </row>
    <row r="6" spans="1:5">
      <c t="s" r="A6" s="4">
        <v>1224</v>
      </c>
      <c t="n" r="B6" s="6">
        <v>318</v>
      </c>
    </row>
    <row r="7" spans="1:5">
      <c t="s" r="A7" s="4">
        <v>1225</v>
      </c>
      <c t="n" r="B7" s="6">
        <v>1413</v>
      </c>
      <c t="n" r="C7" s="6">
        <v>1618</v>
      </c>
      <c t="n" r="D7" s="7">
        <v>1268</v>
      </c>
      <c t="n" r="E7" s="7">
        <v>2727</v>
      </c>
    </row>
    <row r="8" spans="1:5">
      <c t="s" r="A8" s="4">
        <v>1226</v>
      </c>
      <c t="n" r="B8" s="6">
        <v>918</v>
      </c>
      <c t="n" r="C8" s="7">
        <v>1052</v>
      </c>
      <c t="n" r="D8" s="7">
        <v>824</v>
      </c>
    </row>
    <row r="9" spans="1:5">
      <c t="s" r="A9" s="4">
        <v>1227</v>
      </c>
      <c t="n" r="B9" s="6">
        <v>889</v>
      </c>
    </row>
    <row r="10" spans="1:5">
      <c t="s" r="A10" s="4">
        <v>1228</v>
      </c>
      <c t="n" r="B10" s="7">
        <v>442</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1229</v>
      </c>
      <c t="s" r="B1" s="2">
        <v>1</v>
      </c>
    </row>
    <row r="2" spans="1:4">
      <c t="s" r="B2" s="2">
        <v>2</v>
      </c>
      <c t="s" r="C2" s="2">
        <v>32</v>
      </c>
      <c t="s" r="D2" s="2">
        <v>85</v>
      </c>
    </row>
    <row r="3" spans="1:4">
      <c t="s" r="A3" s="3">
        <v>280</v>
      </c>
    </row>
    <row r="4" spans="1:4">
      <c t="s" r="A4" s="4">
        <v>1230</v>
      </c>
      <c t="n" r="B4" s="7">
        <v>6134</v>
      </c>
      <c t="n" r="C4" s="7">
        <v>8098</v>
      </c>
      <c t="n" r="D4" s="7">
        <v>-17927</v>
      </c>
    </row>
    <row r="5" spans="1:4">
      <c t="s" r="A5" s="4">
        <v>1231</v>
      </c>
      <c t="n" r="B5" s="6">
        <v>1654</v>
      </c>
      <c t="n" r="C5" s="6">
        <v>5786</v>
      </c>
      <c t="n" r="D5" s="6">
        <v>694</v>
      </c>
    </row>
    <row r="6" spans="1:4">
      <c t="s" r="A6" s="4">
        <v>1232</v>
      </c>
      <c t="n" r="B6" s="6">
        <v>7788</v>
      </c>
      <c t="n" r="C6" s="6">
        <v>13884</v>
      </c>
      <c t="n" r="D6" s="6">
        <v>-17233</v>
      </c>
    </row>
    <row r="7" spans="1:4">
      <c t="s" r="A7" s="4">
        <v>1233</v>
      </c>
      <c t="n" r="B7" s="6">
        <v>65016</v>
      </c>
      <c t="n" r="C7" s="6">
        <v>72063</v>
      </c>
      <c t="n" r="D7" s="6">
        <v>92041</v>
      </c>
    </row>
    <row r="8" spans="1:4">
      <c t="s" r="A8" s="4">
        <v>1234</v>
      </c>
      <c t="n" r="B8" s="6">
        <v>3829</v>
      </c>
      <c t="n" r="C8" s="6">
        <v>4542</v>
      </c>
      <c t="n" r="D8" s="6">
        <v>6492</v>
      </c>
    </row>
    <row r="9" spans="1:4">
      <c t="s" r="A9" s="4">
        <v>169</v>
      </c>
      <c t="n" r="B9" s="6">
        <v>68845</v>
      </c>
      <c t="n" r="C9" s="6">
        <v>76605</v>
      </c>
      <c t="n" r="D9" s="6">
        <v>98533</v>
      </c>
    </row>
    <row r="10" spans="1:4">
      <c t="s" r="A10" s="4">
        <v>1235</v>
      </c>
      <c t="n" r="B10" s="7">
        <v>76633</v>
      </c>
      <c t="n" r="C10" s="7">
        <v>90489</v>
      </c>
      <c t="n" r="D10" s="7">
        <v>813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36</v>
      </c>
      <c t="s" r="B1" s="2">
        <v>1</v>
      </c>
    </row>
    <row r="2" spans="1:4">
      <c t="s" r="B2" s="2">
        <v>2</v>
      </c>
      <c t="s" r="C2" s="2">
        <v>32</v>
      </c>
      <c t="s" r="D2" s="2">
        <v>85</v>
      </c>
    </row>
    <row r="3" spans="1:4">
      <c t="s" r="A3" s="3">
        <v>280</v>
      </c>
    </row>
    <row r="4" spans="1:4">
      <c t="s" r="A4" s="4">
        <v>1237</v>
      </c>
      <c t="n" r="B4" s="7">
        <v>72503</v>
      </c>
      <c t="n" r="C4" s="7">
        <v>83500</v>
      </c>
      <c t="n" r="D4" s="7">
        <v>76314</v>
      </c>
    </row>
    <row r="5" spans="1:4">
      <c t="s" r="A5" s="4">
        <v>1238</v>
      </c>
      <c t="s" r="B5" s="4">
        <v>1105</v>
      </c>
      <c t="s" r="C5" s="4">
        <v>1105</v>
      </c>
      <c t="s" r="D5" s="4">
        <v>1105</v>
      </c>
    </row>
    <row r="6" spans="1:4">
      <c t="s" r="A6" s="4">
        <v>1239</v>
      </c>
      <c t="n" r="B6" s="7">
        <v>2429</v>
      </c>
      <c t="n" r="C6" s="7">
        <v>6742</v>
      </c>
      <c t="n" r="D6" s="7">
        <v>4539</v>
      </c>
    </row>
    <row r="7" spans="1:4">
      <c t="s" r="A7" s="4">
        <v>1240</v>
      </c>
      <c t="s" r="B7" s="4">
        <v>1125</v>
      </c>
      <c t="s" r="C7" s="4">
        <v>1241</v>
      </c>
      <c t="s" r="D7" s="4">
        <v>1242</v>
      </c>
    </row>
    <row r="8" spans="1:4">
      <c t="s" r="A8" s="4">
        <v>1243</v>
      </c>
      <c t="n" r="B8" s="7">
        <v>1701</v>
      </c>
      <c t="n" r="C8" s="7">
        <v>247</v>
      </c>
      <c t="n" r="D8" s="7">
        <v>447</v>
      </c>
    </row>
    <row r="9" spans="1:4">
      <c t="s" r="A9" s="4">
        <v>1244</v>
      </c>
      <c t="s" r="B9" s="4">
        <v>1245</v>
      </c>
      <c t="s" r="C9" s="4">
        <v>1246</v>
      </c>
      <c t="s" r="D9" s="4">
        <v>1247</v>
      </c>
    </row>
    <row r="10" spans="1:4">
      <c t="s" r="A10" s="4">
        <v>1235</v>
      </c>
      <c t="n" r="B10" s="7">
        <v>76633</v>
      </c>
      <c t="n" r="C10" s="7">
        <v>90489</v>
      </c>
      <c t="n" r="D10" s="7">
        <v>81300</v>
      </c>
    </row>
    <row r="11" spans="1:4">
      <c t="s" r="A11" s="4">
        <v>1248</v>
      </c>
      <c t="s" r="B11" s="4">
        <v>1249</v>
      </c>
      <c t="s" r="C11" s="4">
        <v>1250</v>
      </c>
      <c t="s" r="D11" s="4">
        <v>125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52</v>
      </c>
      <c t="s" r="B1" s="2">
        <v>2</v>
      </c>
      <c t="s" r="C1" s="2">
        <v>32</v>
      </c>
    </row>
    <row r="2" spans="1:3">
      <c t="s" r="A2" s="3">
        <v>280</v>
      </c>
    </row>
    <row r="3" spans="1:3">
      <c t="s" r="A3" s="4">
        <v>1221</v>
      </c>
      <c t="n" r="B3" s="7">
        <v>56687</v>
      </c>
      <c t="n" r="C3" s="7">
        <v>60466</v>
      </c>
    </row>
    <row r="4" spans="1:3">
      <c t="s" r="A4" s="4">
        <v>1222</v>
      </c>
      <c t="n" r="B4" s="6">
        <v>7464</v>
      </c>
      <c t="n" r="C4" s="6">
        <v>6115</v>
      </c>
    </row>
    <row r="5" spans="1:3">
      <c t="s" r="A5" s="4">
        <v>1253</v>
      </c>
      <c t="n" r="B5" s="6">
        <v>37788</v>
      </c>
      <c t="n" r="C5" s="6">
        <v>39995</v>
      </c>
    </row>
    <row r="6" spans="1:3">
      <c t="s" r="A6" s="4">
        <v>1254</v>
      </c>
      <c t="n" r="B6" s="6">
        <v>54232</v>
      </c>
      <c t="n" r="C6" s="6">
        <v>60291</v>
      </c>
    </row>
    <row r="7" spans="1:3">
      <c t="s" r="A7" s="4">
        <v>1255</v>
      </c>
      <c t="n" r="B7" s="6">
        <v>30996</v>
      </c>
      <c t="n" r="C7" s="6">
        <v>22949</v>
      </c>
    </row>
    <row r="8" spans="1:3">
      <c t="s" r="A8" s="4">
        <v>1256</v>
      </c>
      <c t="n" r="B8" s="6">
        <v>24592</v>
      </c>
      <c t="n" r="C8" s="6">
        <v>26979</v>
      </c>
    </row>
    <row r="9" spans="1:3">
      <c t="s" r="A9" s="4">
        <v>1257</v>
      </c>
      <c t="n" r="B9" s="6">
        <v>24982</v>
      </c>
      <c t="n" r="C9" s="6">
        <v>35850</v>
      </c>
    </row>
    <row r="10" spans="1:3">
      <c t="s" r="A10" s="4">
        <v>1258</v>
      </c>
      <c t="n" r="B10" s="6">
        <v>236741</v>
      </c>
      <c t="n" r="C10" s="6">
        <v>252645</v>
      </c>
    </row>
    <row r="11" spans="1:3">
      <c t="s" r="A11" s="4">
        <v>1223</v>
      </c>
      <c t="n" r="B11" s="6">
        <v>-3412</v>
      </c>
      <c t="n" r="C11" s="6">
        <v>-3616</v>
      </c>
    </row>
    <row r="12" spans="1:3">
      <c t="s" r="A12" s="4">
        <v>1259</v>
      </c>
      <c t="n" r="B12" s="6">
        <v>233329</v>
      </c>
      <c t="n" r="C12" s="6">
        <v>249029</v>
      </c>
    </row>
    <row r="13" spans="1:3">
      <c t="s" r="A13" s="4">
        <v>1260</v>
      </c>
      <c t="n" r="B13" s="6">
        <v>195497</v>
      </c>
      <c t="n" r="C13" s="6">
        <v>140305</v>
      </c>
    </row>
    <row r="14" spans="1:3">
      <c t="s" r="A14" s="4">
        <v>1261</v>
      </c>
      <c t="n" r="B14" s="6">
        <v>84364</v>
      </c>
      <c t="n" r="C14" s="6">
        <v>84977</v>
      </c>
    </row>
    <row r="15" spans="1:3">
      <c t="s" r="A15" s="4">
        <v>1262</v>
      </c>
      <c t="n" r="B15" s="6">
        <v>39875</v>
      </c>
      <c t="n" r="C15" s="6">
        <v>40991</v>
      </c>
    </row>
    <row r="16" spans="1:3">
      <c t="s" r="A16" s="4">
        <v>1263</v>
      </c>
      <c t="n" r="B16" s="6">
        <v>319736</v>
      </c>
      <c t="n" r="C16" s="6">
        <v>266273</v>
      </c>
    </row>
    <row r="17" spans="1:3">
      <c t="s" r="A17" s="4">
        <v>1264</v>
      </c>
      <c t="n" r="B17" s="7">
        <v>-86407</v>
      </c>
      <c t="n" r="C17" s="7">
        <v>-17244</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265</v>
      </c>
      <c t="s" r="B1" s="2">
        <v>1</v>
      </c>
    </row>
    <row r="2" spans="1:5">
      <c t="s" r="B2" s="2">
        <v>2</v>
      </c>
      <c t="s" r="C2" s="2">
        <v>32</v>
      </c>
      <c t="s" r="D2" s="2">
        <v>85</v>
      </c>
      <c t="s" r="E2" s="2">
        <v>693</v>
      </c>
    </row>
    <row r="3" spans="1:5">
      <c t="s" r="A3" s="3">
        <v>280</v>
      </c>
    </row>
    <row r="4" spans="1:5">
      <c t="s" r="A4" s="4">
        <v>1225</v>
      </c>
      <c t="n" r="B4" s="7">
        <v>1413</v>
      </c>
      <c t="n" r="C4" s="7">
        <v>1618</v>
      </c>
      <c t="n" r="D4" s="7">
        <v>1268</v>
      </c>
      <c t="n" r="E4" s="7">
        <v>2727</v>
      </c>
    </row>
    <row r="5" spans="1:5">
      <c t="s" r="A5" s="4">
        <v>1266</v>
      </c>
      <c t="n" r="B5" s="6">
        <v>0</v>
      </c>
      <c t="n" r="C5" s="6">
        <v>350</v>
      </c>
      <c t="n" r="D5" s="6">
        <v>0</v>
      </c>
    </row>
    <row r="6" spans="1:5">
      <c t="s" r="A6" s="4">
        <v>1267</v>
      </c>
      <c t="n" r="B6" s="6">
        <v>0</v>
      </c>
      <c t="n" r="C6" s="6">
        <v>0</v>
      </c>
      <c t="n" r="D6" s="6">
        <v>-305</v>
      </c>
    </row>
    <row r="7" spans="1:5">
      <c t="s" r="A7" s="4">
        <v>1268</v>
      </c>
      <c t="n" r="B7" s="7">
        <v>-205</v>
      </c>
      <c t="n" r="C7" s="7">
        <v>0</v>
      </c>
      <c t="n" r="D7" s="7">
        <v>-115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1269</v>
      </c>
      <c t="s" r="B1" s="2">
        <v>1</v>
      </c>
    </row>
    <row r="2" spans="1:4">
      <c t="s" r="B2" s="2">
        <v>2</v>
      </c>
      <c t="s" r="C2" s="2">
        <v>32</v>
      </c>
      <c t="s" r="D2" s="2">
        <v>85</v>
      </c>
    </row>
    <row r="3" spans="1:4">
      <c t="s" r="A3" s="3">
        <v>284</v>
      </c>
    </row>
    <row r="4" spans="1:4">
      <c t="s" r="A4" s="4">
        <v>1270</v>
      </c>
      <c t="s" r="B4" s="4">
        <v>1143</v>
      </c>
    </row>
    <row r="5" spans="1:4">
      <c t="s" r="A5" s="4">
        <v>1271</v>
      </c>
      <c t="s" r="B5" s="4">
        <v>1272</v>
      </c>
    </row>
    <row r="6" spans="1:4">
      <c t="s" r="A6" s="4">
        <v>1273</v>
      </c>
      <c t="s" r="B6" s="4">
        <v>730</v>
      </c>
    </row>
    <row r="7" spans="1:4">
      <c t="s" r="A7" s="4">
        <v>1274</v>
      </c>
      <c t="n" r="B7" s="7">
        <v>8932</v>
      </c>
      <c t="n" r="C7" s="7">
        <v>8638</v>
      </c>
      <c t="n" r="D7" s="7">
        <v>8987</v>
      </c>
    </row>
    <row r="8" spans="1:4">
      <c t="s" r="A8" s="4">
        <v>1275</v>
      </c>
      <c t="n" r="B8" s="7">
        <v>3300</v>
      </c>
      <c t="n" r="C8" s="7">
        <v>4000</v>
      </c>
      <c t="n" r="D8" s="7">
        <v>38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r="1" spans="1:2">
      <c t="s" r="A1" s="1">
        <v>1276</v>
      </c>
      <c t="s" r="B1" s="2">
        <v>1</v>
      </c>
    </row>
    <row r="2" spans="1:2">
      <c t="s" r="B2" s="2">
        <v>1277</v>
      </c>
    </row>
    <row r="3" spans="1:2">
      <c t="s" r="A3" s="3">
        <v>288</v>
      </c>
    </row>
    <row r="4" spans="1:2">
      <c t="s" r="A4" s="4">
        <v>1278</v>
      </c>
      <c t="n" r="B4" s="6">
        <v>12650210</v>
      </c>
    </row>
    <row r="5" spans="1:2">
      <c t="s" r="A5" s="4">
        <v>1279</v>
      </c>
      <c t="n" r="B5" s="7">
        <v>6101</v>
      </c>
    </row>
    <row r="6" spans="1:2">
      <c t="s" r="A6" s="4">
        <v>1280</v>
      </c>
      <c t="s" r="B6" s="4">
        <v>1281</v>
      </c>
    </row>
    <row r="7" spans="1:2">
      <c t="s" r="A7" s="4">
        <v>1282</v>
      </c>
      <c t="s" r="B7" s="4">
        <v>1283</v>
      </c>
    </row>
    <row r="8" spans="1:2">
      <c t="s" r="A8" s="4">
        <v>1284</v>
      </c>
      <c t="s" r="B8" s="4">
        <v>1285</v>
      </c>
    </row>
    <row r="9" spans="1:2">
      <c t="s" r="A9" s="4">
        <v>1286</v>
      </c>
      <c t="s" r="B9" s="4">
        <v>1287</v>
      </c>
    </row>
    <row r="10" spans="1:2">
      <c t="s" r="A10" s="4">
        <v>1288</v>
      </c>
      <c t="s" r="B10" s="4">
        <v>1289</v>
      </c>
    </row>
    <row r="11" spans="1:2">
      <c t="s" r="A11" s="4">
        <v>1290</v>
      </c>
      <c t="s" r="B11" s="4">
        <v>1291</v>
      </c>
    </row>
    <row r="12" spans="1:2">
      <c t="s" r="A12" s="4">
        <v>1292</v>
      </c>
      <c t="n" r="B12" s="7">
        <v>5904</v>
      </c>
    </row>
    <row r="13" spans="1:2">
      <c t="s" r="A13" s="4">
        <v>1293</v>
      </c>
      <c t="s" r="B13" s="4">
        <v>1294</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95</v>
      </c>
      <c t="s" r="B1" s="2">
        <v>1</v>
      </c>
    </row>
    <row r="2" spans="1:4">
      <c t="s" r="B2" s="2">
        <v>2</v>
      </c>
      <c t="s" r="C2" s="2">
        <v>32</v>
      </c>
      <c t="s" r="D2" s="2">
        <v>85</v>
      </c>
    </row>
    <row r="3" spans="1:4">
      <c t="s" r="A3" s="3">
        <v>1296</v>
      </c>
    </row>
    <row r="4" spans="1:4">
      <c t="s" r="A4" s="4">
        <v>1297</v>
      </c>
      <c t="n" r="B4" s="7">
        <v>6885</v>
      </c>
      <c t="n" r="C4" s="7">
        <v>7040</v>
      </c>
      <c t="n" r="D4" s="7">
        <v>4779</v>
      </c>
    </row>
    <row r="5" spans="1:4">
      <c t="s" r="A5" s="4">
        <v>1298</v>
      </c>
      <c t="n" r="B5" s="6">
        <v>2547</v>
      </c>
      <c t="n" r="C5" s="6">
        <v>2675</v>
      </c>
      <c t="n" r="D5" s="6">
        <v>1816</v>
      </c>
    </row>
    <row r="6" spans="1:4">
      <c t="s" r="A6" s="4">
        <v>1299</v>
      </c>
    </row>
    <row r="7" spans="1:4">
      <c t="s" r="A7" s="3">
        <v>1296</v>
      </c>
    </row>
    <row r="8" spans="1:4">
      <c t="s" r="A8" s="4">
        <v>1297</v>
      </c>
      <c t="n" r="B8" s="6">
        <v>6480</v>
      </c>
      <c t="n" r="C8" s="6">
        <v>6605</v>
      </c>
      <c t="n" r="D8" s="6">
        <v>4455</v>
      </c>
    </row>
    <row r="9" spans="1:4">
      <c t="s" r="A9" s="4">
        <v>1300</v>
      </c>
    </row>
    <row r="10" spans="1:4">
      <c t="s" r="A10" s="3">
        <v>1296</v>
      </c>
    </row>
    <row r="11" spans="1:4">
      <c t="s" r="A11" s="4">
        <v>1297</v>
      </c>
      <c t="n" r="B11" s="7">
        <v>405</v>
      </c>
      <c t="n" r="C11" s="7">
        <v>435</v>
      </c>
      <c t="n" r="D11" s="7">
        <v>32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s>
  <sheetData>
    <row r="1" spans="1:4">
      <c t="s" r="A1" s="1">
        <v>1301</v>
      </c>
      <c t="s" r="B1" s="2">
        <v>1</v>
      </c>
    </row>
    <row r="2" spans="1:4">
      <c t="s" r="B2" s="2">
        <v>2</v>
      </c>
      <c t="s" r="C2" s="2">
        <v>32</v>
      </c>
      <c t="s" r="D2" s="2">
        <v>85</v>
      </c>
    </row>
    <row r="3" spans="1:4">
      <c t="s" r="A3" s="3">
        <v>1296</v>
      </c>
    </row>
    <row r="4" spans="1:4">
      <c t="s" r="A4" s="4">
        <v>1302</v>
      </c>
      <c t="s" r="B4" s="4">
        <v>1303</v>
      </c>
      <c t="s" r="C4" s="4">
        <v>1190</v>
      </c>
      <c t="s" r="D4" s="4">
        <v>1304</v>
      </c>
    </row>
    <row r="5" spans="1:4">
      <c t="s" r="A5" s="4">
        <v>1305</v>
      </c>
      <c t="s" r="B5" s="4">
        <v>1306</v>
      </c>
      <c t="s" r="C5" s="4">
        <v>1307</v>
      </c>
      <c t="s" r="D5" s="4">
        <v>1308</v>
      </c>
    </row>
    <row r="6" spans="1:4">
      <c t="s" r="A6" s="4">
        <v>1309</v>
      </c>
      <c t="s" r="B6" s="4">
        <v>1310</v>
      </c>
      <c t="s" r="C6" s="4">
        <v>1105</v>
      </c>
      <c t="s" r="D6" s="4">
        <v>1311</v>
      </c>
    </row>
    <row r="7" spans="1:4">
      <c t="s" r="A7" s="4">
        <v>1312</v>
      </c>
      <c t="s" r="B7" s="4">
        <v>1313</v>
      </c>
      <c t="s" r="C7" s="4">
        <v>1313</v>
      </c>
      <c t="s" r="D7" s="4">
        <v>1314</v>
      </c>
    </row>
    <row r="8" spans="1:4">
      <c t="s" r="A8" s="4">
        <v>1315</v>
      </c>
      <c t="s" r="C8" s="4">
        <v>1316</v>
      </c>
      <c t="s" r="D8" s="4">
        <v>1317</v>
      </c>
    </row>
    <row r="9" spans="1:4">
      <c t="s" r="A9" s="4">
        <v>958</v>
      </c>
    </row>
    <row r="10" spans="1:4">
      <c t="s" r="A10" s="3">
        <v>1296</v>
      </c>
    </row>
    <row r="11" spans="1:4">
      <c t="s" r="A11" s="4">
        <v>1315</v>
      </c>
      <c t="s" r="B11" s="4">
        <v>1318</v>
      </c>
    </row>
    <row r="12" spans="1:4">
      <c t="s" r="A12" s="4">
        <v>969</v>
      </c>
    </row>
    <row r="13" spans="1:4">
      <c t="s" r="A13" s="3">
        <v>1296</v>
      </c>
    </row>
    <row r="14" spans="1:4">
      <c t="s" r="A14" s="4">
        <v>1315</v>
      </c>
      <c t="s" r="B14" s="4">
        <v>131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1320</v>
      </c>
      <c t="s" r="B1" s="2">
        <v>1</v>
      </c>
    </row>
    <row r="2" spans="1:4">
      <c t="s" r="B2" s="2">
        <v>2</v>
      </c>
      <c t="s" r="C2" s="2">
        <v>32</v>
      </c>
      <c t="s" r="D2" s="2">
        <v>85</v>
      </c>
    </row>
    <row r="3" spans="1:4">
      <c t="s" r="A3" s="3">
        <v>288</v>
      </c>
    </row>
    <row r="4" spans="1:4">
      <c t="s" r="A4" s="4">
        <v>1321</v>
      </c>
      <c t="n" r="B4" s="6">
        <v>8478754</v>
      </c>
      <c t="n" r="C4" s="6">
        <v>9663370</v>
      </c>
    </row>
    <row r="5" spans="1:4">
      <c t="s" r="A5" s="4">
        <v>1322</v>
      </c>
      <c t="n" r="B5" s="8">
        <v>13.81</v>
      </c>
      <c t="n" r="C5" s="8">
        <v>13.12</v>
      </c>
    </row>
    <row r="6" spans="1:4">
      <c t="s" r="A6" s="4">
        <v>1323</v>
      </c>
      <c t="n" r="B6" s="6">
        <v>851868</v>
      </c>
      <c t="n" r="C6" s="6">
        <v>679700</v>
      </c>
      <c t="n" r="D6" s="6">
        <v>540292</v>
      </c>
    </row>
    <row r="7" spans="1:4">
      <c t="s" r="A7" s="4">
        <v>1324</v>
      </c>
      <c t="n" r="B7" s="8">
        <v>18.16</v>
      </c>
    </row>
    <row r="8" spans="1:4">
      <c t="s" r="A8" s="4">
        <v>1325</v>
      </c>
      <c t="n" r="B8" s="6">
        <v>-1294976</v>
      </c>
      <c t="n" r="C8" s="6">
        <v>-958026</v>
      </c>
      <c t="n" r="D8" s="6">
        <v>-1557750</v>
      </c>
    </row>
    <row r="9" spans="1:4">
      <c t="s" r="A9" s="4">
        <v>1326</v>
      </c>
      <c t="n" r="B9" s="8">
        <v>10.47</v>
      </c>
    </row>
    <row r="10" spans="1:4">
      <c t="s" r="A10" s="4">
        <v>1327</v>
      </c>
      <c t="n" r="B10" s="7">
        <v>10913</v>
      </c>
      <c t="n" r="C10" s="7">
        <v>10499</v>
      </c>
      <c t="n" r="D10" s="7">
        <v>11232</v>
      </c>
    </row>
    <row r="11" spans="1:4">
      <c t="s" r="A11" s="4">
        <v>1328</v>
      </c>
      <c t="n" r="B11" s="6">
        <v>-639508</v>
      </c>
    </row>
    <row r="12" spans="1:4">
      <c t="s" r="A12" s="4">
        <v>1329</v>
      </c>
      <c t="n" r="B12" s="8">
        <v>16.28</v>
      </c>
    </row>
    <row r="13" spans="1:4">
      <c t="s" r="A13" s="4">
        <v>1330</v>
      </c>
      <c t="n" r="B13" s="6">
        <v>-102000</v>
      </c>
    </row>
    <row r="14" spans="1:4">
      <c t="s" r="A14" s="4">
        <v>1331</v>
      </c>
      <c t="n" r="B14" s="8">
        <v>11.44</v>
      </c>
    </row>
    <row r="15" spans="1:4">
      <c t="s" r="A15" s="4">
        <v>1332</v>
      </c>
      <c t="s" r="B15" s="4">
        <v>1333</v>
      </c>
    </row>
    <row r="16" spans="1:4">
      <c t="s" r="A16" s="4">
        <v>1334</v>
      </c>
      <c t="n" r="B16" s="7">
        <v>21992</v>
      </c>
    </row>
    <row r="17" spans="1:4">
      <c t="s" r="A17" s="4">
        <v>1335</v>
      </c>
      <c t="n" r="B17" s="6">
        <v>6234851</v>
      </c>
    </row>
    <row r="18" spans="1:4">
      <c t="s" r="A18" s="4">
        <v>1336</v>
      </c>
      <c t="n" r="B18" s="8">
        <v>12.46</v>
      </c>
    </row>
    <row r="19" spans="1:4">
      <c t="s" r="A19" s="4">
        <v>1337</v>
      </c>
      <c t="s" r="B19" s="4">
        <v>1338</v>
      </c>
    </row>
    <row r="20" spans="1:4">
      <c t="s" r="A20" s="4">
        <v>1339</v>
      </c>
      <c t="n" r="B20" s="7">
        <v>21948</v>
      </c>
    </row>
    <row r="21" spans="1:4">
      <c t="s" r="A21" s="4">
        <v>1340</v>
      </c>
      <c t="n" r="B21" s="6">
        <v>8303831</v>
      </c>
    </row>
    <row r="22" spans="1:4">
      <c t="s" r="A22" s="4">
        <v>1341</v>
      </c>
      <c t="n" r="B22" s="8">
        <v>13.74</v>
      </c>
    </row>
    <row r="23" spans="1:4">
      <c t="s" r="A23" s="4">
        <v>1342</v>
      </c>
      <c t="s" r="B23" s="4">
        <v>1343</v>
      </c>
    </row>
    <row r="24" spans="1:4">
      <c t="s" r="A24" s="4">
        <v>1344</v>
      </c>
      <c t="n" r="B24" s="7">
        <v>2198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45</v>
      </c>
      <c t="s" r="B1" s="2">
        <v>1</v>
      </c>
    </row>
    <row r="2" spans="1:4">
      <c t="s" r="B2" s="2">
        <v>2</v>
      </c>
      <c t="s" r="C2" s="2">
        <v>32</v>
      </c>
      <c t="s" r="D2" s="2">
        <v>85</v>
      </c>
    </row>
    <row r="3" spans="1:4">
      <c t="s" r="A3" s="3">
        <v>288</v>
      </c>
    </row>
    <row r="4" spans="1:4">
      <c t="s" r="A4" s="4">
        <v>1323</v>
      </c>
      <c t="n" r="B4" s="6">
        <v>851868</v>
      </c>
      <c t="n" r="C4" s="6">
        <v>679700</v>
      </c>
      <c t="n" r="D4" s="6">
        <v>540292</v>
      </c>
    </row>
    <row r="5" spans="1:4">
      <c t="s" r="A5" s="4">
        <v>1346</v>
      </c>
      <c t="n" r="B5" s="8">
        <v>5.78</v>
      </c>
      <c t="n" r="C5" s="8">
        <v>6.51</v>
      </c>
      <c t="n" r="D5" s="8">
        <v>7.53</v>
      </c>
    </row>
    <row r="6" spans="1:4">
      <c t="s" r="A6" s="4">
        <v>1325</v>
      </c>
      <c t="n" r="B6" s="6">
        <v>1294976</v>
      </c>
      <c t="n" r="C6" s="6">
        <v>958026</v>
      </c>
      <c t="n" r="D6" s="6">
        <v>1557750</v>
      </c>
    </row>
    <row r="7" spans="1:4">
      <c t="s" r="A7" s="4">
        <v>1327</v>
      </c>
      <c t="n" r="B7" s="7">
        <v>10913</v>
      </c>
      <c t="n" r="C7" s="7">
        <v>10499</v>
      </c>
      <c t="n" r="D7" s="7">
        <v>11232</v>
      </c>
    </row>
    <row r="8" spans="1:4">
      <c t="s" r="A8" s="4">
        <v>1347</v>
      </c>
      <c t="n" r="B8" s="6">
        <v>13558</v>
      </c>
      <c t="n" r="C8" s="6">
        <v>7537</v>
      </c>
      <c t="n" r="D8" s="6">
        <v>12694</v>
      </c>
    </row>
    <row r="9" spans="1:4">
      <c t="s" r="A9" s="4">
        <v>1348</v>
      </c>
      <c t="n" r="B9" s="7">
        <v>4175</v>
      </c>
      <c t="n" r="C9" s="7">
        <v>3710</v>
      </c>
      <c t="n" r="D9" s="7">
        <v>334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349</v>
      </c>
      <c t="s" r="B1" s="2">
        <v>1</v>
      </c>
    </row>
    <row r="2" spans="1:5">
      <c t="s" r="B2" s="2">
        <v>2</v>
      </c>
      <c t="s" r="C2" s="2">
        <v>32</v>
      </c>
      <c t="s" r="D2" s="2">
        <v>85</v>
      </c>
      <c t="s" r="E2" s="2">
        <v>693</v>
      </c>
    </row>
    <row r="3" spans="1:5">
      <c t="s" r="A3" s="3">
        <v>288</v>
      </c>
    </row>
    <row r="4" spans="1:5">
      <c t="s" r="A4" s="4">
        <v>1350</v>
      </c>
      <c t="n" r="B4" s="6">
        <v>716517</v>
      </c>
      <c t="n" r="C4" s="6">
        <v>517029</v>
      </c>
      <c t="n" r="D4" s="6">
        <v>372607</v>
      </c>
      <c t="n" r="E4" s="6">
        <v>163735</v>
      </c>
    </row>
    <row r="5" spans="1:5">
      <c t="s" r="A5" s="4">
        <v>1351</v>
      </c>
      <c t="n" r="B5" s="8">
        <v>17.42</v>
      </c>
      <c t="n" r="C5" s="8">
        <v>17.18</v>
      </c>
      <c t="n" r="D5" s="7">
        <v>15</v>
      </c>
      <c t="n" r="E5" s="8">
        <v>9.710000000000001</v>
      </c>
    </row>
    <row r="6" spans="1:5">
      <c t="s" r="A6" s="4">
        <v>1352</v>
      </c>
      <c t="n" r="B6" s="6">
        <v>298916</v>
      </c>
      <c t="n" r="C6" s="6">
        <v>268678</v>
      </c>
      <c t="n" r="D6" s="6">
        <v>296242</v>
      </c>
    </row>
    <row r="7" spans="1:5">
      <c t="s" r="A7" s="4">
        <v>1353</v>
      </c>
      <c t="n" r="B7" s="8">
        <v>17.58</v>
      </c>
      <c t="n" r="C7" s="8">
        <v>18.14</v>
      </c>
      <c t="n" r="D7" s="8">
        <v>16.48</v>
      </c>
    </row>
    <row r="8" spans="1:5">
      <c t="s" r="A8" s="4">
        <v>1354</v>
      </c>
      <c t="n" r="B8" s="6">
        <v>-46818</v>
      </c>
      <c t="n" r="C8" s="6">
        <v>-94708</v>
      </c>
      <c t="n" r="D8" s="6">
        <v>-80610</v>
      </c>
    </row>
    <row r="9" spans="1:5">
      <c t="s" r="A9" s="4">
        <v>1355</v>
      </c>
      <c t="n" r="B9" s="8">
        <v>16.09</v>
      </c>
      <c t="n" r="C9" s="8">
        <v>11.89</v>
      </c>
      <c t="n" r="D9" s="8">
        <v>9.550000000000001</v>
      </c>
    </row>
    <row r="10" spans="1:5">
      <c t="s" r="A10" s="4">
        <v>1356</v>
      </c>
      <c t="n" r="B10" s="6">
        <v>-52610</v>
      </c>
      <c t="n" r="C10" s="6">
        <v>-29548</v>
      </c>
      <c t="n" r="D10" s="6">
        <v>-6760</v>
      </c>
    </row>
    <row r="11" spans="1:5">
      <c t="s" r="A11" s="4">
        <v>1357</v>
      </c>
      <c t="n" r="B11" s="8">
        <v>17.18</v>
      </c>
      <c t="n" r="C11" s="8">
        <v>15.36</v>
      </c>
      <c t="n" r="D11" s="8">
        <v>16.7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58</v>
      </c>
      <c t="s" r="B1" s="2">
        <v>1</v>
      </c>
    </row>
    <row r="2" spans="1:4">
      <c t="s" r="B2" s="2">
        <v>2</v>
      </c>
      <c t="s" r="C2" s="2">
        <v>32</v>
      </c>
      <c t="s" r="D2" s="2">
        <v>85</v>
      </c>
    </row>
    <row r="3" spans="1:4">
      <c t="s" r="A3" s="3">
        <v>1359</v>
      </c>
    </row>
    <row r="4" spans="1:4">
      <c t="s" r="A4" s="4">
        <v>115</v>
      </c>
      <c t="n" r="B4" s="7">
        <v>130526</v>
      </c>
      <c t="n" r="C4" s="7">
        <v>148082</v>
      </c>
      <c t="n" r="D4" s="7">
        <v>136740</v>
      </c>
    </row>
    <row r="5" spans="1:4">
      <c t="s" r="A5" s="4">
        <v>1360</v>
      </c>
      <c t="n" r="B5" s="6">
        <v>-10125</v>
      </c>
      <c t="n" r="C5" s="6">
        <v>-10125</v>
      </c>
      <c t="n" r="D5" s="6">
        <v>-10125</v>
      </c>
    </row>
    <row r="6" spans="1:4">
      <c t="s" r="A6" s="4">
        <v>117</v>
      </c>
      <c t="n" r="B6" s="7">
        <v>120401</v>
      </c>
      <c t="n" r="C6" s="7">
        <v>137957</v>
      </c>
      <c t="n" r="D6" s="7">
        <v>126615</v>
      </c>
    </row>
    <row r="7" spans="1:4">
      <c t="s" r="A7" s="4">
        <v>1361</v>
      </c>
      <c t="n" r="B7" s="6">
        <v>124527</v>
      </c>
      <c t="n" r="C7" s="6">
        <v>122940</v>
      </c>
      <c t="n" r="D7" s="6">
        <v>122245</v>
      </c>
    </row>
    <row r="8" spans="1:4">
      <c t="s" r="A8" s="4">
        <v>1362</v>
      </c>
      <c t="n" r="B8" s="6">
        <v>126670</v>
      </c>
      <c t="n" r="C8" s="6">
        <v>125358</v>
      </c>
      <c t="n" r="D8" s="6">
        <v>123949</v>
      </c>
    </row>
    <row r="9" spans="1:4">
      <c t="s" r="A9" s="4">
        <v>1363</v>
      </c>
      <c t="n" r="B9" s="8">
        <v>0.97</v>
      </c>
      <c t="n" r="C9" s="8">
        <v>1.12</v>
      </c>
      <c t="n" r="D9" s="8">
        <v>1.04</v>
      </c>
    </row>
    <row r="10" spans="1:4">
      <c t="s" r="A10" s="4">
        <v>1364</v>
      </c>
      <c t="n" r="B10" s="8">
        <v>0.95</v>
      </c>
      <c t="n" r="C10" s="8">
        <v>1.1</v>
      </c>
      <c t="n" r="D10" s="8">
        <v>1.02</v>
      </c>
    </row>
    <row r="11" spans="1:4">
      <c t="s" r="A11" s="4">
        <v>1365</v>
      </c>
    </row>
    <row r="12" spans="1:4">
      <c t="s" r="A12" s="3">
        <v>1359</v>
      </c>
    </row>
    <row r="13" spans="1:4">
      <c t="s" r="A13" s="4">
        <v>1366</v>
      </c>
      <c t="n" r="B13" s="6">
        <v>1800</v>
      </c>
      <c t="n" r="C13" s="6">
        <v>2240</v>
      </c>
      <c t="n" r="D13" s="6">
        <v>1616</v>
      </c>
    </row>
    <row r="14" spans="1:4">
      <c t="s" r="A14" s="4">
        <v>1367</v>
      </c>
    </row>
    <row r="15" spans="1:4">
      <c t="s" r="A15" s="3">
        <v>1359</v>
      </c>
    </row>
    <row r="16" spans="1:4">
      <c t="s" r="A16" s="4">
        <v>1366</v>
      </c>
      <c t="n" r="B16" s="6">
        <v>343</v>
      </c>
      <c t="n" r="C16" s="6">
        <v>178</v>
      </c>
      <c t="n" r="D16" s="6">
        <v>8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1368</v>
      </c>
      <c t="s" r="B1" s="2">
        <v>1</v>
      </c>
    </row>
    <row r="2" spans="1:4">
      <c t="s" r="B2" s="2">
        <v>2</v>
      </c>
      <c t="s" r="C2" s="2">
        <v>32</v>
      </c>
      <c t="s" r="D2" s="2">
        <v>85</v>
      </c>
    </row>
    <row r="3" spans="1:4">
      <c t="s" r="A3" s="3">
        <v>292</v>
      </c>
    </row>
    <row r="4" spans="1:4">
      <c t="s" r="A4" s="4">
        <v>1369</v>
      </c>
      <c t="n" r="B4" s="6">
        <v>1314245</v>
      </c>
      <c t="n" r="C4" s="6">
        <v>1169575</v>
      </c>
      <c t="n" r="D4" s="6">
        <v>380002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370</v>
      </c>
      <c t="s" r="C1" s="2">
        <v>2</v>
      </c>
      <c t="s" r="D1" s="2">
        <v>32</v>
      </c>
    </row>
    <row r="2" spans="1:4">
      <c t="s" r="A2" s="3">
        <v>1371</v>
      </c>
    </row>
    <row r="3" spans="1:4">
      <c t="s" r="A3" s="4">
        <v>1372</v>
      </c>
      <c t="n" r="C3" s="7">
        <v>3855</v>
      </c>
      <c t="n" r="D3" s="7">
        <v>3437</v>
      </c>
    </row>
    <row r="4" spans="1:4">
      <c t="s" r="A4" s="4">
        <v>1373</v>
      </c>
    </row>
    <row r="5" spans="1:4">
      <c t="s" r="A5" s="3">
        <v>1371</v>
      </c>
    </row>
    <row r="6" spans="1:4">
      <c t="s" r="A6" s="4">
        <v>1374</v>
      </c>
      <c t="n" r="C6" s="6">
        <v>15571</v>
      </c>
      <c t="n" r="D6" s="6">
        <v>24546</v>
      </c>
    </row>
    <row r="7" spans="1:4">
      <c t="s" r="A7" s="4">
        <v>1375</v>
      </c>
      <c t="n" r="C7" s="6">
        <v>10971</v>
      </c>
      <c t="n" r="D7" s="6">
        <v>31498</v>
      </c>
    </row>
    <row r="8" spans="1:4">
      <c t="s" r="A8" s="4">
        <v>1376</v>
      </c>
      <c t="s" r="B8" s="4">
        <v>131</v>
      </c>
      <c t="n" r="C8" s="6">
        <v>-5510</v>
      </c>
      <c t="n" r="D8" s="6">
        <v>-5737</v>
      </c>
    </row>
    <row r="9" spans="1:4">
      <c t="s" r="A9" s="4">
        <v>1377</v>
      </c>
      <c t="s" r="B9" s="4">
        <v>131</v>
      </c>
      <c t="n" r="C9" s="6">
        <v>-39219</v>
      </c>
      <c t="n" r="D9" s="6">
        <v>-46917</v>
      </c>
    </row>
    <row r="10" spans="1:4">
      <c t="s" r="A10" s="4">
        <v>1378</v>
      </c>
    </row>
    <row r="11" spans="1:4">
      <c t="s" r="A11" s="3">
        <v>1371</v>
      </c>
    </row>
    <row r="12" spans="1:4">
      <c t="s" r="A12" s="4">
        <v>1379</v>
      </c>
      <c t="n" r="C12" s="6">
        <v>309488</v>
      </c>
      <c t="n" r="D12" s="6">
        <v>503335</v>
      </c>
    </row>
    <row r="13" spans="1:4">
      <c t="s" r="A13" s="4">
        <v>1374</v>
      </c>
      <c t="n" r="C13" s="6">
        <v>0</v>
      </c>
      <c t="n" r="D13" s="6">
        <v>0</v>
      </c>
    </row>
    <row r="14" spans="1:4">
      <c t="s" r="A14" s="4">
        <v>1375</v>
      </c>
      <c t="n" r="C14" s="6">
        <v>288</v>
      </c>
      <c t="n" r="D14" s="6">
        <v>483</v>
      </c>
    </row>
    <row r="15" spans="1:4">
      <c t="s" r="A15" s="4">
        <v>1380</v>
      </c>
    </row>
    <row r="16" spans="1:4">
      <c t="s" r="A16" s="3">
        <v>1371</v>
      </c>
    </row>
    <row r="17" spans="1:4">
      <c t="s" r="A17" s="4">
        <v>1379</v>
      </c>
      <c t="n" r="C17" s="6">
        <v>582052</v>
      </c>
      <c t="n" r="D17" s="6">
        <v>592378</v>
      </c>
    </row>
    <row r="18" spans="1:4">
      <c t="s" r="A18" s="4">
        <v>1374</v>
      </c>
      <c t="n" r="C18" s="6">
        <v>8109</v>
      </c>
      <c t="n" r="D18" s="6">
        <v>10544</v>
      </c>
    </row>
    <row r="19" spans="1:4">
      <c t="s" r="A19" s="4">
        <v>1375</v>
      </c>
      <c t="n" r="C19" s="6">
        <v>715</v>
      </c>
      <c t="n" r="D19" s="6">
        <v>340</v>
      </c>
    </row>
    <row r="20" spans="1:4">
      <c t="s" r="A20" s="4">
        <v>1381</v>
      </c>
    </row>
    <row r="21" spans="1:4">
      <c t="s" r="A21" s="3">
        <v>1371</v>
      </c>
    </row>
    <row r="22" spans="1:4">
      <c t="s" r="A22" s="4">
        <v>1379</v>
      </c>
      <c t="n" r="C22" s="6">
        <v>1669404</v>
      </c>
      <c t="n" r="D22" s="6">
        <v>961905</v>
      </c>
    </row>
    <row r="23" spans="1:4">
      <c t="s" r="A23" s="4">
        <v>1374</v>
      </c>
      <c t="n" r="C23" s="6">
        <v>2236</v>
      </c>
      <c t="n" r="D23" s="6">
        <v>37</v>
      </c>
    </row>
    <row r="24" spans="1:4">
      <c t="s" r="A24" s="4">
        <v>1375</v>
      </c>
      <c t="n" r="C24" s="6">
        <v>1613</v>
      </c>
      <c t="n" r="D24" s="6">
        <v>7030</v>
      </c>
    </row>
    <row r="25" spans="1:4">
      <c t="s" r="A25" s="4">
        <v>1382</v>
      </c>
    </row>
    <row r="26" spans="1:4">
      <c t="s" r="A26" s="3">
        <v>1371</v>
      </c>
    </row>
    <row r="27" spans="1:4">
      <c t="s" r="A27" s="4">
        <v>1379</v>
      </c>
      <c t="n" r="C27" s="6">
        <v>30000</v>
      </c>
      <c t="n" r="D27" s="6">
        <v>274000</v>
      </c>
    </row>
    <row r="28" spans="1:4">
      <c t="s" r="A28" s="4">
        <v>1374</v>
      </c>
      <c t="n" r="C28" s="6">
        <v>141</v>
      </c>
      <c t="n" r="D28" s="6">
        <v>388</v>
      </c>
    </row>
    <row r="29" spans="1:4">
      <c t="s" r="A29" s="4">
        <v>1375</v>
      </c>
      <c t="n" r="C29" s="6">
        <v>0</v>
      </c>
      <c t="n" r="D29" s="6">
        <v>7</v>
      </c>
    </row>
    <row r="30" spans="1:4">
      <c t="s" r="A30" s="4">
        <v>1383</v>
      </c>
    </row>
    <row r="31" spans="1:4">
      <c t="s" r="A31" s="3">
        <v>1371</v>
      </c>
    </row>
    <row r="32" spans="1:4">
      <c t="s" r="A32" s="4">
        <v>1379</v>
      </c>
      <c t="n" r="C32" s="6">
        <v>521018</v>
      </c>
      <c t="n" r="D32" s="6">
        <v>656476</v>
      </c>
    </row>
    <row r="33" spans="1:4">
      <c t="s" r="A33" s="4">
        <v>1374</v>
      </c>
      <c t="n" r="C33" s="6">
        <v>2925</v>
      </c>
      <c t="n" r="D33" s="6">
        <v>792</v>
      </c>
    </row>
    <row r="34" spans="1:4">
      <c t="s" r="A34" s="4">
        <v>1375</v>
      </c>
      <c t="n" r="C34" s="6">
        <v>7175</v>
      </c>
      <c t="n" r="D34" s="6">
        <v>17604</v>
      </c>
    </row>
    <row r="35" spans="1:4">
      <c t="s" r="A35" s="4">
        <v>1384</v>
      </c>
    </row>
    <row r="36" spans="1:4">
      <c t="s" r="A36" s="3">
        <v>1371</v>
      </c>
    </row>
    <row r="37" spans="1:4">
      <c t="s" r="A37" s="4">
        <v>1379</v>
      </c>
      <c t="n" r="C37" s="6">
        <v>154905</v>
      </c>
      <c t="n" r="D37" s="6">
        <v>152880</v>
      </c>
    </row>
    <row r="38" spans="1:4">
      <c t="s" r="A38" s="4">
        <v>1374</v>
      </c>
      <c t="n" r="C38" s="6">
        <v>1178</v>
      </c>
      <c t="n" r="D38" s="6">
        <v>6127</v>
      </c>
    </row>
    <row r="39" spans="1:4">
      <c t="s" r="A39" s="4">
        <v>1375</v>
      </c>
      <c t="n" r="C39" s="6">
        <v>0</v>
      </c>
      <c t="n" r="D39" s="6">
        <v>0</v>
      </c>
    </row>
    <row r="40" spans="1:4">
      <c t="s" r="A40" s="4">
        <v>1385</v>
      </c>
    </row>
    <row r="41" spans="1:4">
      <c t="s" r="A41" s="3">
        <v>1371</v>
      </c>
    </row>
    <row r="42" spans="1:4">
      <c t="s" r="A42" s="4">
        <v>1379</v>
      </c>
      <c t="n" r="C42" s="6">
        <v>153353</v>
      </c>
      <c t="n" r="D42" s="6">
        <v>151500</v>
      </c>
    </row>
    <row r="43" spans="1:4">
      <c t="s" r="A43" s="4">
        <v>1374</v>
      </c>
      <c t="n" r="C43" s="6">
        <v>0</v>
      </c>
      <c t="n" r="D43" s="6">
        <v>0</v>
      </c>
    </row>
    <row r="44" spans="1:4">
      <c t="s" r="A44" s="4">
        <v>1375</v>
      </c>
      <c t="n" r="C44" s="6">
        <v>1180</v>
      </c>
      <c t="n" r="D44" s="6">
        <v>6034</v>
      </c>
    </row>
    <row r="45" spans="1:4">
      <c t="s" r="A45" s="4">
        <v>1386</v>
      </c>
    </row>
    <row r="46" spans="1:4">
      <c t="s" r="A46" s="3">
        <v>1371</v>
      </c>
    </row>
    <row r="47" spans="1:4">
      <c t="s" r="A47" s="4">
        <v>1379</v>
      </c>
      <c t="n" r="C47" s="6">
        <v>82849</v>
      </c>
      <c t="n" r="D47" s="6">
        <v>101623</v>
      </c>
    </row>
    <row r="48" spans="1:4">
      <c t="s" r="A48" s="4">
        <v>1374</v>
      </c>
      <c t="n" r="C48" s="6">
        <v>982</v>
      </c>
      <c t="n" r="D48" s="6">
        <v>6658</v>
      </c>
    </row>
    <row r="49" spans="1:4">
      <c t="s" r="A49" s="4">
        <v>1375</v>
      </c>
      <c t="n" r="C49" s="6">
        <v>0</v>
      </c>
      <c t="n" r="D49" s="6">
        <v>0</v>
      </c>
    </row>
    <row r="50" spans="1:4">
      <c t="s" r="A50" s="4">
        <v>1387</v>
      </c>
    </row>
    <row r="51" spans="1:4">
      <c t="s" r="A51" s="3">
        <v>1371</v>
      </c>
    </row>
    <row r="52" spans="1:4">
      <c t="s" r="A52" s="4">
        <v>1388</v>
      </c>
      <c t="n" r="C52" s="6">
        <v>10061</v>
      </c>
      <c t="n" r="D52" s="6">
        <v>18809</v>
      </c>
    </row>
    <row r="53" spans="1:4">
      <c t="s" r="A53" s="4">
        <v>1389</v>
      </c>
      <c t="n" r="C53" s="6">
        <v>4273</v>
      </c>
      <c t="n" r="D53" s="6">
        <v>7182</v>
      </c>
    </row>
    <row r="54" spans="1:4">
      <c t="s" r="A54" s="4">
        <v>1390</v>
      </c>
    </row>
    <row r="55" spans="1:4">
      <c t="s" r="A55" s="3">
        <v>1371</v>
      </c>
    </row>
    <row r="56" spans="1:4">
      <c t="s" r="A56" s="4">
        <v>1379</v>
      </c>
      <c t="n" r="C56" s="6">
        <v>1178000</v>
      </c>
      <c t="n" r="D56" s="6">
        <v>578000</v>
      </c>
    </row>
    <row r="57" spans="1:4">
      <c t="s" r="A57" s="4">
        <v>1374</v>
      </c>
      <c t="n" r="C57" s="6">
        <v>0</v>
      </c>
      <c t="n" r="D57" s="6">
        <v>0</v>
      </c>
    </row>
    <row r="58" spans="1:4">
      <c t="s" r="A58" s="4">
        <v>1375</v>
      </c>
      <c t="n" r="C58" s="7">
        <v>32521</v>
      </c>
      <c t="n" r="D58" s="7">
        <v>22601</v>
      </c>
    </row>
    <row r="59" spans="1:4">
      <c t="n" r="A59"/>
    </row>
    <row r="60" spans="1:4">
      <c t="s" r="A60" s="4">
        <v>131</v>
      </c>
      <c t="s" r="B60" s="4">
        <v>1391</v>
      </c>
    </row>
  </sheetData>
  <mergeCells count="3">
    <mergeCell ref="A1:B1"/>
    <mergeCell ref="A59:C59"/>
    <mergeCell ref="B60:C60"/>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1392</v>
      </c>
      <c t="s" r="B1" s="2">
        <v>1</v>
      </c>
    </row>
    <row r="2" spans="1:2">
      <c t="s" r="B2" s="2">
        <v>564</v>
      </c>
    </row>
    <row r="3" spans="1:2">
      <c t="s" r="A3" s="3">
        <v>296</v>
      </c>
    </row>
    <row r="4" spans="1:2">
      <c t="s" r="A4" s="4">
        <v>1393</v>
      </c>
      <c t="n" r="B4" s="7">
        <v>-16749</v>
      </c>
    </row>
    <row r="5" spans="1:2">
      <c t="s" r="A5" s="4">
        <v>1394</v>
      </c>
      <c t="s" r="B5" s="4">
        <v>1395</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396</v>
      </c>
      <c t="s" r="C1" s="2">
        <v>1</v>
      </c>
    </row>
    <row r="2" spans="1:5">
      <c t="s" r="C2" s="2">
        <v>2</v>
      </c>
      <c t="s" r="D2" s="2">
        <v>32</v>
      </c>
      <c t="s" r="E2" s="2">
        <v>85</v>
      </c>
    </row>
    <row r="3" spans="1:5">
      <c t="s" r="A3" s="4">
        <v>1397</v>
      </c>
    </row>
    <row r="4" spans="1:5">
      <c t="s" r="A4" s="3">
        <v>1398</v>
      </c>
    </row>
    <row r="5" spans="1:5">
      <c t="s" r="A5" s="4">
        <v>1399</v>
      </c>
      <c t="s" r="B5" s="4">
        <v>131</v>
      </c>
      <c t="n" r="C5" s="7">
        <v>-38662</v>
      </c>
      <c t="n" r="D5" s="7">
        <v>-60915</v>
      </c>
      <c t="n" r="E5" s="7">
        <v>86772</v>
      </c>
    </row>
    <row r="6" spans="1:5">
      <c t="s" r="A6" s="4">
        <v>1400</v>
      </c>
    </row>
    <row r="7" spans="1:5">
      <c t="s" r="A7" s="3">
        <v>1398</v>
      </c>
    </row>
    <row r="8" spans="1:5">
      <c t="s" r="A8" s="4">
        <v>1399</v>
      </c>
      <c t="s" r="B8" s="4">
        <v>138</v>
      </c>
      <c t="n" r="C8" s="6">
        <v>-577</v>
      </c>
      <c t="n" r="D8" s="6">
        <v>-874</v>
      </c>
      <c t="n" r="E8" s="6">
        <v>-1561</v>
      </c>
    </row>
    <row r="9" spans="1:5">
      <c t="s" r="A9" s="4">
        <v>1401</v>
      </c>
    </row>
    <row r="10" spans="1:5">
      <c t="s" r="A10" s="3">
        <v>1398</v>
      </c>
    </row>
    <row r="11" spans="1:5">
      <c t="s" r="A11" s="4">
        <v>1399</v>
      </c>
      <c t="s" r="B11" s="4">
        <v>853</v>
      </c>
      <c t="n" r="C11" s="6">
        <v>-54815</v>
      </c>
      <c t="n" r="D11" s="6">
        <v>-45440</v>
      </c>
      <c t="n" r="E11" s="6">
        <v>-45281</v>
      </c>
    </row>
    <row r="12" spans="1:5">
      <c t="s" r="A12" s="4">
        <v>1402</v>
      </c>
    </row>
    <row r="13" spans="1:5">
      <c t="s" r="A13" s="3">
        <v>1398</v>
      </c>
    </row>
    <row r="14" spans="1:5">
      <c t="s" r="A14" s="4">
        <v>1399</v>
      </c>
      <c t="n" r="C14" s="7">
        <v>-162</v>
      </c>
      <c t="n" r="D14" s="7">
        <v>-32</v>
      </c>
      <c t="n" r="E14" s="7">
        <v>-172</v>
      </c>
    </row>
    <row r="15" spans="1:5">
      <c t="n" r="A15"/>
    </row>
    <row r="16" spans="1:5">
      <c t="s" r="A16" s="4">
        <v>131</v>
      </c>
      <c t="s" r="B16" s="4">
        <v>1403</v>
      </c>
    </row>
    <row r="17" spans="1:5">
      <c t="s" r="A17" s="4">
        <v>138</v>
      </c>
      <c t="s" r="B17" s="4">
        <v>1404</v>
      </c>
    </row>
    <row r="18" spans="1:5">
      <c t="s" r="A18" s="4">
        <v>853</v>
      </c>
      <c t="s" r="B18" s="4">
        <v>1405</v>
      </c>
    </row>
  </sheetData>
  <mergeCells count="6">
    <mergeCell ref="A1:B2"/>
    <mergeCell ref="C1:E1"/>
    <mergeCell ref="A15:D15"/>
    <mergeCell ref="B16:D16"/>
    <mergeCell ref="B17:D17"/>
    <mergeCell ref="B18:D18"/>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06</v>
      </c>
      <c t="s" r="B1" s="2">
        <v>2</v>
      </c>
      <c t="s" r="C1" s="2">
        <v>32</v>
      </c>
    </row>
    <row r="2" spans="1:3">
      <c t="s" r="A2" s="3">
        <v>1407</v>
      </c>
    </row>
    <row r="3" spans="1:3">
      <c t="s" r="A3" s="4">
        <v>1408</v>
      </c>
      <c t="n" r="B3" s="7">
        <v>41597</v>
      </c>
      <c t="n" r="C3" s="7">
        <v>47725</v>
      </c>
    </row>
    <row r="4" spans="1:3">
      <c t="s" r="A4" s="4">
        <v>1409</v>
      </c>
      <c t="n" r="B4" s="6">
        <v>35364</v>
      </c>
      <c t="n" r="C4" s="6">
        <v>43480</v>
      </c>
    </row>
    <row r="5" spans="1:3">
      <c t="s" r="A5" s="4">
        <v>1410</v>
      </c>
      <c t="n" r="B5" s="7">
        <v>76175</v>
      </c>
      <c t="n" r="C5" s="7">
        <v>79296</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11</v>
      </c>
      <c t="s" r="B1" s="2">
        <v>2</v>
      </c>
      <c t="s" r="C1" s="2">
        <v>32</v>
      </c>
    </row>
    <row r="2" spans="1:3">
      <c t="s" r="A2" s="3">
        <v>1412</v>
      </c>
    </row>
    <row r="3" spans="1:3">
      <c t="s" r="A3" s="4">
        <v>1410</v>
      </c>
      <c t="n" r="B3" s="7">
        <v>76175</v>
      </c>
      <c t="n" r="C3" s="7">
        <v>79296</v>
      </c>
    </row>
    <row r="4" spans="1:3">
      <c t="s" r="A4" s="4">
        <v>1413</v>
      </c>
      <c t="n" r="B4" s="6">
        <v>1655</v>
      </c>
      <c t="n" r="C4" s="6">
        <v>2300</v>
      </c>
    </row>
    <row r="5" spans="1:3">
      <c t="s" r="A5" s="4">
        <v>1414</v>
      </c>
    </row>
    <row r="6" spans="1:3">
      <c t="s" r="A6" s="3">
        <v>1412</v>
      </c>
    </row>
    <row r="7" spans="1:3">
      <c t="s" r="A7" s="4">
        <v>1410</v>
      </c>
      <c t="n" r="B7" s="7">
        <v>-2900</v>
      </c>
      <c t="n" r="C7" s="7">
        <v>23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415</v>
      </c>
      <c t="s" r="B1" s="2">
        <v>1</v>
      </c>
    </row>
    <row r="2" spans="1:5">
      <c t="s" r="B2" s="2">
        <v>2</v>
      </c>
      <c t="s" r="C2" s="2">
        <v>32</v>
      </c>
      <c t="s" r="D2" s="2">
        <v>85</v>
      </c>
      <c t="s" r="E2" s="2">
        <v>4</v>
      </c>
    </row>
    <row r="3" spans="1:5">
      <c t="s" r="A3" s="3">
        <v>1416</v>
      </c>
    </row>
    <row r="4" spans="1:5">
      <c t="s" r="A4" s="4">
        <v>1417</v>
      </c>
      <c t="n" r="B4" s="7">
        <v>1307741</v>
      </c>
      <c t="n" r="C4" s="7">
        <v>728378</v>
      </c>
    </row>
    <row r="5" spans="1:5">
      <c t="s" r="A5" s="4">
        <v>1418</v>
      </c>
    </row>
    <row r="6" spans="1:5">
      <c t="s" r="A6" s="3">
        <v>1416</v>
      </c>
    </row>
    <row r="7" spans="1:5">
      <c t="s" r="A7" s="4">
        <v>1419</v>
      </c>
      <c t="n" r="B7" s="7">
        <v>29684</v>
      </c>
      <c t="n" r="C7" s="7">
        <v>22609</v>
      </c>
      <c t="n" r="D7" s="7">
        <v>13191</v>
      </c>
    </row>
    <row r="8" spans="1:5">
      <c t="s" r="A8" s="4">
        <v>1420</v>
      </c>
      <c t="s" r="B8" s="4">
        <v>1421</v>
      </c>
    </row>
    <row r="9" spans="1:5">
      <c t="s" r="A9" s="4">
        <v>1422</v>
      </c>
    </row>
    <row r="10" spans="1:5">
      <c t="s" r="A10" s="3">
        <v>1416</v>
      </c>
    </row>
    <row r="11" spans="1:5">
      <c t="s" r="A11" s="4">
        <v>1417</v>
      </c>
      <c t="n" r="B11" s="7">
        <v>0</v>
      </c>
    </row>
    <row r="12" spans="1:5">
      <c t="s" r="A12" s="4">
        <v>1423</v>
      </c>
    </row>
    <row r="13" spans="1:5">
      <c t="s" r="A13" s="3">
        <v>1416</v>
      </c>
    </row>
    <row r="14" spans="1:5">
      <c t="s" r="A14" s="4">
        <v>1419</v>
      </c>
      <c t="n" r="B14" s="7">
        <v>336</v>
      </c>
    </row>
    <row r="15" spans="1:5">
      <c t="s" r="A15" s="4">
        <v>1420</v>
      </c>
      <c t="s" r="B15" s="4">
        <v>1421</v>
      </c>
    </row>
    <row r="16" spans="1:5">
      <c t="s" r="A16" s="4">
        <v>1158</v>
      </c>
    </row>
    <row r="17" spans="1:5">
      <c t="s" r="A17" s="3">
        <v>1416</v>
      </c>
    </row>
    <row r="18" spans="1:5">
      <c t="s" r="A18" s="4">
        <v>1159</v>
      </c>
      <c t="n" r="E18" s="7">
        <v>1750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424</v>
      </c>
      <c t="s" r="C1" s="2">
        <v>2</v>
      </c>
      <c t="s" r="D1" s="2">
        <v>32</v>
      </c>
    </row>
    <row r="2" spans="1:4">
      <c t="s" r="A2" s="3">
        <v>1425</v>
      </c>
    </row>
    <row r="3" spans="1:4">
      <c t="s" r="A3" s="4">
        <v>38</v>
      </c>
      <c t="n" r="C3" s="7">
        <v>555019</v>
      </c>
      <c t="n" r="D3" s="7">
        <v>776311</v>
      </c>
    </row>
    <row r="4" spans="1:4">
      <c t="s" r="A4" s="4">
        <v>1417</v>
      </c>
      <c t="n" r="C4" s="6">
        <v>1307741</v>
      </c>
      <c t="n" r="D4" s="6">
        <v>728378</v>
      </c>
    </row>
    <row r="5" spans="1:4">
      <c t="s" r="A5" s="4">
        <v>585</v>
      </c>
    </row>
    <row r="6" spans="1:4">
      <c t="s" r="A6" s="3">
        <v>1425</v>
      </c>
    </row>
    <row r="7" spans="1:4">
      <c t="s" r="A7" s="4">
        <v>38</v>
      </c>
      <c t="n" r="C7" s="6">
        <v>1352</v>
      </c>
      <c t="n" r="D7" s="6">
        <v>1395</v>
      </c>
    </row>
    <row r="8" spans="1:4">
      <c t="s" r="A8" s="4">
        <v>1426</v>
      </c>
    </row>
    <row r="9" spans="1:4">
      <c t="s" r="A9" s="3">
        <v>1425</v>
      </c>
    </row>
    <row r="10" spans="1:4">
      <c t="s" r="A10" s="4">
        <v>1376</v>
      </c>
      <c t="n" r="C10" s="6">
        <v>-5510</v>
      </c>
      <c t="n" r="D10" s="6">
        <v>-5737</v>
      </c>
    </row>
    <row r="11" spans="1:4">
      <c t="s" r="A11" s="4">
        <v>1388</v>
      </c>
      <c t="n" r="C11" s="6">
        <v>10061</v>
      </c>
      <c t="n" r="D11" s="6">
        <v>18809</v>
      </c>
    </row>
    <row r="12" spans="1:4">
      <c t="s" r="A12" s="4">
        <v>1377</v>
      </c>
      <c t="n" r="C12" s="6">
        <v>-39219</v>
      </c>
      <c t="n" r="D12" s="6">
        <v>-46917</v>
      </c>
    </row>
    <row r="13" spans="1:4">
      <c t="s" r="A13" s="4">
        <v>1427</v>
      </c>
      <c t="n" r="C13" s="6">
        <v>4273</v>
      </c>
      <c t="n" r="D13" s="6">
        <v>7182</v>
      </c>
    </row>
    <row r="14" spans="1:4">
      <c t="s" r="A14" s="4">
        <v>1428</v>
      </c>
    </row>
    <row r="15" spans="1:4">
      <c t="s" r="A15" s="3">
        <v>1425</v>
      </c>
    </row>
    <row r="16" spans="1:4">
      <c t="s" r="A16" s="4">
        <v>38</v>
      </c>
      <c t="n" r="C16" s="6">
        <v>553258</v>
      </c>
      <c t="n" r="D16" s="6">
        <v>774235</v>
      </c>
    </row>
    <row r="17" spans="1:4">
      <c t="s" r="A17" s="4">
        <v>1429</v>
      </c>
    </row>
    <row r="18" spans="1:4">
      <c t="s" r="A18" s="3">
        <v>1425</v>
      </c>
    </row>
    <row r="19" spans="1:4">
      <c t="s" r="A19" s="4">
        <v>38</v>
      </c>
      <c t="n" r="C19" s="6">
        <v>1352</v>
      </c>
      <c t="n" r="D19" s="6">
        <v>1395</v>
      </c>
    </row>
    <row r="20" spans="1:4">
      <c t="s" r="A20" s="4">
        <v>1430</v>
      </c>
    </row>
    <row r="21" spans="1:4">
      <c t="s" r="A21" s="3">
        <v>1425</v>
      </c>
    </row>
    <row r="22" spans="1:4">
      <c t="s" r="A22" s="4">
        <v>38</v>
      </c>
      <c t="n" r="C22" s="6">
        <v>409</v>
      </c>
      <c t="n" r="D22" s="6">
        <v>681</v>
      </c>
    </row>
    <row r="23" spans="1:4">
      <c t="s" r="A23" s="4">
        <v>1431</v>
      </c>
    </row>
    <row r="24" spans="1:4">
      <c t="s" r="A24" s="3">
        <v>1425</v>
      </c>
    </row>
    <row r="25" spans="1:4">
      <c t="s" r="A25" s="4">
        <v>38</v>
      </c>
      <c t="n" r="C25" s="6">
        <v>555019</v>
      </c>
      <c t="n" r="D25" s="6">
        <v>776311</v>
      </c>
    </row>
    <row r="26" spans="1:4">
      <c t="s" r="A26" s="4">
        <v>1432</v>
      </c>
    </row>
    <row r="27" spans="1:4">
      <c t="s" r="A27" s="3">
        <v>1425</v>
      </c>
    </row>
    <row r="28" spans="1:4">
      <c t="s" r="A28" s="4">
        <v>1417</v>
      </c>
      <c t="n" r="C28" s="6">
        <v>0</v>
      </c>
      <c t="n" r="D28" s="6">
        <v>0</v>
      </c>
    </row>
    <row r="29" spans="1:4">
      <c t="s" r="A29" s="4">
        <v>1433</v>
      </c>
      <c t="s" r="B29" s="4">
        <v>131</v>
      </c>
      <c t="n" r="C29" s="6">
        <v>0</v>
      </c>
      <c t="n" r="D29" s="6">
        <v>0</v>
      </c>
    </row>
    <row r="30" spans="1:4">
      <c t="s" r="A30" s="4">
        <v>1434</v>
      </c>
      <c t="n" r="C30" s="6">
        <v>0</v>
      </c>
      <c t="n" r="D30" s="6">
        <v>0</v>
      </c>
    </row>
    <row r="31" spans="1:4">
      <c t="s" r="A31" s="4">
        <v>1435</v>
      </c>
    </row>
    <row r="32" spans="1:4">
      <c t="s" r="A32" s="3">
        <v>1425</v>
      </c>
    </row>
    <row r="33" spans="1:4">
      <c t="s" r="A33" s="4">
        <v>38</v>
      </c>
      <c t="n" r="C33" s="6">
        <v>0</v>
      </c>
      <c t="n" r="D33" s="6">
        <v>0</v>
      </c>
    </row>
    <row r="34" spans="1:4">
      <c t="s" r="A34" s="4">
        <v>1436</v>
      </c>
    </row>
    <row r="35" spans="1:4">
      <c t="s" r="A35" s="3">
        <v>1425</v>
      </c>
    </row>
    <row r="36" spans="1:4">
      <c t="s" r="A36" s="4">
        <v>38</v>
      </c>
      <c t="n" r="C36" s="6">
        <v>0</v>
      </c>
      <c t="n" r="D36" s="6">
        <v>0</v>
      </c>
    </row>
    <row r="37" spans="1:4">
      <c t="s" r="A37" s="4">
        <v>1437</v>
      </c>
    </row>
    <row r="38" spans="1:4">
      <c t="s" r="A38" s="3">
        <v>1425</v>
      </c>
    </row>
    <row r="39" spans="1:4">
      <c t="s" r="A39" s="4">
        <v>38</v>
      </c>
      <c t="n" r="C39" s="6">
        <v>229</v>
      </c>
      <c t="n" r="D39" s="6">
        <v>470</v>
      </c>
    </row>
    <row r="40" spans="1:4">
      <c t="s" r="A40" s="4">
        <v>1438</v>
      </c>
    </row>
    <row r="41" spans="1:4">
      <c t="s" r="A41" s="3">
        <v>1425</v>
      </c>
    </row>
    <row r="42" spans="1:4">
      <c t="s" r="A42" s="4">
        <v>38</v>
      </c>
      <c t="n" r="C42" s="6">
        <v>229</v>
      </c>
      <c t="n" r="D42" s="6">
        <v>470</v>
      </c>
    </row>
    <row r="43" spans="1:4">
      <c t="s" r="A43" s="4">
        <v>1439</v>
      </c>
    </row>
    <row r="44" spans="1:4">
      <c t="s" r="A44" s="3">
        <v>1425</v>
      </c>
    </row>
    <row r="45" spans="1:4">
      <c t="s" r="A45" s="4">
        <v>1417</v>
      </c>
      <c t="n" r="C45" s="6">
        <v>624726</v>
      </c>
      <c t="n" r="D45" s="6">
        <v>410948</v>
      </c>
    </row>
    <row r="46" spans="1:4">
      <c t="s" r="A46" s="4">
        <v>1433</v>
      </c>
      <c t="n" r="C46" s="6">
        <v>7462</v>
      </c>
      <c t="n" r="D46" s="6">
        <v>7344</v>
      </c>
    </row>
    <row r="47" spans="1:4">
      <c t="s" r="A47" s="4">
        <v>1434</v>
      </c>
      <c t="n" r="C47" s="6">
        <v>42777</v>
      </c>
      <c t="n" r="D47" s="6">
        <v>53759</v>
      </c>
    </row>
    <row r="48" spans="1:4">
      <c t="s" r="A48" s="4">
        <v>1440</v>
      </c>
    </row>
    <row r="49" spans="1:4">
      <c t="s" r="A49" s="3">
        <v>1425</v>
      </c>
    </row>
    <row r="50" spans="1:4">
      <c t="s" r="A50" s="4">
        <v>38</v>
      </c>
      <c t="n" r="C50" s="6">
        <v>553258</v>
      </c>
      <c t="n" r="D50" s="6">
        <v>774235</v>
      </c>
    </row>
    <row r="51" spans="1:4">
      <c t="s" r="A51" s="4">
        <v>1441</v>
      </c>
    </row>
    <row r="52" spans="1:4">
      <c t="s" r="A52" s="3">
        <v>1425</v>
      </c>
    </row>
    <row r="53" spans="1:4">
      <c t="s" r="A53" s="4">
        <v>38</v>
      </c>
      <c t="n" r="C53" s="6">
        <v>1352</v>
      </c>
      <c t="n" r="D53" s="6">
        <v>1395</v>
      </c>
    </row>
    <row r="54" spans="1:4">
      <c t="s" r="A54" s="4">
        <v>1442</v>
      </c>
    </row>
    <row r="55" spans="1:4">
      <c t="s" r="A55" s="3">
        <v>1425</v>
      </c>
    </row>
    <row r="56" spans="1:4">
      <c t="s" r="A56" s="4">
        <v>38</v>
      </c>
      <c t="n" r="C56" s="6">
        <v>180</v>
      </c>
      <c t="n" r="D56" s="6">
        <v>211</v>
      </c>
    </row>
    <row r="57" spans="1:4">
      <c t="s" r="A57" s="4">
        <v>1443</v>
      </c>
    </row>
    <row r="58" spans="1:4">
      <c t="s" r="A58" s="3">
        <v>1425</v>
      </c>
    </row>
    <row r="59" spans="1:4">
      <c t="s" r="A59" s="4">
        <v>38</v>
      </c>
      <c t="n" r="C59" s="6">
        <v>554790</v>
      </c>
      <c t="n" r="D59" s="6">
        <v>775841</v>
      </c>
    </row>
    <row r="60" spans="1:4">
      <c t="s" r="A60" s="4">
        <v>1444</v>
      </c>
    </row>
    <row r="61" spans="1:4">
      <c t="s" r="A61" s="3">
        <v>1425</v>
      </c>
    </row>
    <row r="62" spans="1:4">
      <c t="s" r="A62" s="4">
        <v>1417</v>
      </c>
      <c t="n" r="C62" s="6">
        <v>683015</v>
      </c>
      <c t="n" r="D62" s="6">
        <v>317430</v>
      </c>
    </row>
    <row r="63" spans="1:4">
      <c t="s" r="A63" s="4">
        <v>1433</v>
      </c>
      <c t="n" r="C63" s="6">
        <v>8109</v>
      </c>
      <c t="n" r="D63" s="6">
        <v>17202</v>
      </c>
    </row>
    <row r="64" spans="1:4">
      <c t="s" r="A64" s="4">
        <v>1434</v>
      </c>
      <c t="n" r="C64" s="6">
        <v>715</v>
      </c>
      <c t="n" r="D64" s="6">
        <v>340</v>
      </c>
    </row>
    <row r="65" spans="1:4">
      <c t="s" r="A65" s="4">
        <v>1445</v>
      </c>
    </row>
    <row r="66" spans="1:4">
      <c t="s" r="A66" s="3">
        <v>1425</v>
      </c>
    </row>
    <row r="67" spans="1:4">
      <c t="s" r="A67" s="4">
        <v>38</v>
      </c>
      <c t="n" r="C67" s="6">
        <v>0</v>
      </c>
      <c t="n" r="D67" s="6">
        <v>0</v>
      </c>
    </row>
    <row r="68" spans="1:4">
      <c t="s" r="A68" s="4">
        <v>1446</v>
      </c>
    </row>
    <row r="69" spans="1:4">
      <c t="s" r="A69" s="3">
        <v>1425</v>
      </c>
    </row>
    <row r="70" spans="1:4">
      <c t="s" r="A70" s="4">
        <v>38</v>
      </c>
      <c t="n" r="C70" s="6">
        <v>0</v>
      </c>
      <c t="n" r="D70" s="6">
        <v>0</v>
      </c>
    </row>
    <row r="71" spans="1:4">
      <c t="s" r="A71" s="4">
        <v>1447</v>
      </c>
    </row>
    <row r="72" spans="1:4">
      <c t="s" r="A72" s="3">
        <v>1425</v>
      </c>
    </row>
    <row r="73" spans="1:4">
      <c t="s" r="A73" s="4">
        <v>38</v>
      </c>
      <c t="n" r="C73" s="6">
        <v>0</v>
      </c>
      <c t="n" r="D73" s="6">
        <v>0</v>
      </c>
    </row>
    <row r="74" spans="1:4">
      <c t="s" r="A74" s="4">
        <v>1448</v>
      </c>
    </row>
    <row r="75" spans="1:4">
      <c t="s" r="A75" s="3">
        <v>1425</v>
      </c>
    </row>
    <row r="76" spans="1:4">
      <c t="s" r="A76" s="4">
        <v>38</v>
      </c>
      <c t="n" r="C76" s="6">
        <v>0</v>
      </c>
      <c t="n" r="D76" s="6">
        <v>0</v>
      </c>
    </row>
    <row r="77" spans="1:4">
      <c t="s" r="A77" s="4">
        <v>1397</v>
      </c>
    </row>
    <row r="78" spans="1:4">
      <c t="s" r="A78" s="3">
        <v>1425</v>
      </c>
    </row>
    <row r="79" spans="1:4">
      <c t="s" r="A79" s="4">
        <v>1388</v>
      </c>
      <c t="n" r="D79" s="6">
        <v>0</v>
      </c>
    </row>
    <row r="80" spans="1:4">
      <c t="s" r="A80" s="4">
        <v>1449</v>
      </c>
    </row>
    <row r="81" spans="1:4">
      <c t="s" r="A81" s="3">
        <v>1425</v>
      </c>
    </row>
    <row r="82" spans="1:4">
      <c t="s" r="A82" s="4">
        <v>1417</v>
      </c>
      <c t="n" r="C82" s="6">
        <v>1307741</v>
      </c>
      <c t="n" r="D82" s="6">
        <v>728378</v>
      </c>
    </row>
    <row r="83" spans="1:4">
      <c t="s" r="A83" s="4">
        <v>1450</v>
      </c>
    </row>
    <row r="84" spans="1:4">
      <c t="s" r="A84" s="3">
        <v>1425</v>
      </c>
    </row>
    <row r="85" spans="1:4">
      <c t="s" r="A85" s="4">
        <v>1417</v>
      </c>
      <c t="n" r="C85" s="6">
        <v>1307741</v>
      </c>
      <c t="n" r="D85" s="6">
        <v>728378</v>
      </c>
    </row>
    <row r="86" spans="1:4">
      <c t="s" r="A86" s="4">
        <v>437</v>
      </c>
    </row>
    <row r="87" spans="1:4">
      <c t="s" r="A87" s="3">
        <v>1425</v>
      </c>
    </row>
    <row r="88" spans="1:4">
      <c t="s" r="A88" s="4">
        <v>1451</v>
      </c>
      <c t="n" r="C88" s="6">
        <v>169922</v>
      </c>
      <c t="n" r="D88" s="7">
        <v>146410</v>
      </c>
    </row>
    <row r="89" spans="1:4">
      <c t="s" r="A89" s="4">
        <v>1452</v>
      </c>
    </row>
    <row r="90" spans="1:4">
      <c t="s" r="A90" s="3">
        <v>1425</v>
      </c>
    </row>
    <row r="91" spans="1:4">
      <c t="s" r="A91" s="4">
        <v>1451</v>
      </c>
      <c t="n" r="C91" s="6">
        <v>89650</v>
      </c>
    </row>
    <row r="92" spans="1:4">
      <c t="s" r="A92" s="4">
        <v>1453</v>
      </c>
    </row>
    <row r="93" spans="1:4">
      <c t="s" r="A93" s="3">
        <v>1425</v>
      </c>
    </row>
    <row r="94" spans="1:4">
      <c t="s" r="A94" s="4">
        <v>1454</v>
      </c>
      <c t="s" r="B94" s="4">
        <v>138</v>
      </c>
      <c t="n" r="C94" s="6">
        <v>0</v>
      </c>
    </row>
    <row r="95" spans="1:4">
      <c t="s" r="A95" s="4">
        <v>1455</v>
      </c>
    </row>
    <row r="96" spans="1:4">
      <c t="s" r="A96" s="3">
        <v>1425</v>
      </c>
    </row>
    <row r="97" spans="1:4">
      <c t="s" r="A97" s="4">
        <v>1454</v>
      </c>
      <c t="s" r="B97" s="4">
        <v>138</v>
      </c>
      <c t="n" r="C97" s="6">
        <v>0</v>
      </c>
    </row>
    <row r="98" spans="1:4">
      <c t="s" r="A98" s="4">
        <v>1456</v>
      </c>
    </row>
    <row r="99" spans="1:4">
      <c t="s" r="A99" s="3">
        <v>1425</v>
      </c>
    </row>
    <row r="100" spans="1:4">
      <c t="s" r="A100" s="4">
        <v>1454</v>
      </c>
      <c t="s" r="B100" s="4">
        <v>138</v>
      </c>
      <c t="n" r="C100" s="6">
        <v>336</v>
      </c>
    </row>
    <row r="101" spans="1:4">
      <c t="s" r="A101" s="4">
        <v>1457</v>
      </c>
    </row>
    <row r="102" spans="1:4">
      <c t="s" r="A102" s="3">
        <v>1425</v>
      </c>
    </row>
    <row r="103" spans="1:4">
      <c t="s" r="A103" s="4">
        <v>1454</v>
      </c>
      <c t="s" r="B103" s="4">
        <v>138</v>
      </c>
      <c t="n" r="C103" s="7">
        <v>336</v>
      </c>
    </row>
    <row r="104" spans="1:4">
      <c t="n" r="A104"/>
    </row>
    <row r="105" spans="1:4">
      <c t="s" r="A105" s="4">
        <v>131</v>
      </c>
      <c t="s" r="B105" s="4">
        <v>1458</v>
      </c>
    </row>
    <row r="106" spans="1:4">
      <c t="s" r="A106" s="4">
        <v>138</v>
      </c>
      <c t="s" r="B106" s="4">
        <v>1459</v>
      </c>
    </row>
  </sheetData>
  <mergeCells count="4">
    <mergeCell ref="A1:B1"/>
    <mergeCell ref="A104:C104"/>
    <mergeCell ref="B105:C105"/>
    <mergeCell ref="B106:C106"/>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t="s" r="A1" s="1">
        <v>1460</v>
      </c>
      <c t="s" r="C1" s="2">
        <v>1</v>
      </c>
    </row>
    <row r="2" spans="1:6">
      <c t="s" r="C2" s="2">
        <v>2</v>
      </c>
      <c t="s" r="D2" s="2">
        <v>32</v>
      </c>
      <c t="s" r="E2" s="2">
        <v>85</v>
      </c>
      <c t="s" r="F2" s="2">
        <v>693</v>
      </c>
    </row>
    <row r="3" spans="1:6">
      <c t="s" r="A3" s="4">
        <v>1418</v>
      </c>
    </row>
    <row r="4" spans="1:6">
      <c t="s" r="A4" s="3">
        <v>1425</v>
      </c>
    </row>
    <row r="5" spans="1:6">
      <c t="s" r="A5" s="4">
        <v>1461</v>
      </c>
      <c t="s" r="B5" s="4">
        <v>131</v>
      </c>
      <c t="n" r="C5" s="7">
        <v>683015</v>
      </c>
      <c t="n" r="D5" s="7">
        <v>317430</v>
      </c>
      <c t="n" r="E5" s="7">
        <v>58912</v>
      </c>
      <c t="n" r="F5" s="7">
        <v>0</v>
      </c>
    </row>
    <row r="6" spans="1:6">
      <c t="s" r="A6" s="4">
        <v>1462</v>
      </c>
      <c t="s" r="B6" s="4">
        <v>131</v>
      </c>
      <c t="n" r="C6" s="6">
        <v>1561421</v>
      </c>
      <c t="n" r="D6" s="6">
        <v>890521</v>
      </c>
      <c t="n" r="E6" s="6">
        <v>518569</v>
      </c>
    </row>
    <row r="7" spans="1:6">
      <c t="s" r="A7" s="4">
        <v>1463</v>
      </c>
      <c t="s" r="B7" s="4">
        <v>131</v>
      </c>
      <c t="n" r="E7" s="6">
        <v>0</v>
      </c>
    </row>
    <row r="8" spans="1:6">
      <c t="s" r="A8" s="4">
        <v>1464</v>
      </c>
      <c t="s" r="B8" s="4">
        <v>131</v>
      </c>
      <c t="n" r="C8" s="6">
        <v>-1142060</v>
      </c>
      <c t="n" r="D8" s="6">
        <v>-603294</v>
      </c>
      <c t="n" r="E8" s="6">
        <v>-444415</v>
      </c>
    </row>
    <row r="9" spans="1:6">
      <c t="s" r="A9" s="4">
        <v>1465</v>
      </c>
      <c t="s" r="B9" s="4">
        <v>131</v>
      </c>
      <c t="n" r="C9" s="6">
        <v>-56363</v>
      </c>
      <c t="n" r="D9" s="6">
        <v>-36109</v>
      </c>
      <c t="n" r="E9" s="6">
        <v>-7410</v>
      </c>
    </row>
    <row r="10" spans="1:6">
      <c t="s" r="A10" s="4">
        <v>1466</v>
      </c>
      <c t="s" r="B10" s="4">
        <v>131</v>
      </c>
      <c t="n" r="C10" s="6">
        <v>2587</v>
      </c>
      <c t="n" r="D10" s="6">
        <v>7400</v>
      </c>
      <c t="n" r="E10" s="6">
        <v>-7832</v>
      </c>
    </row>
    <row r="11" spans="1:6">
      <c t="s" r="A11" s="4">
        <v>1467</v>
      </c>
      <c t="s" r="B11" s="4">
        <v>131</v>
      </c>
      <c t="n" r="C11" s="6">
        <v>-1396</v>
      </c>
      <c t="n" r="D11" s="6">
        <v>1270</v>
      </c>
      <c t="n" r="E11" s="6">
        <v>-529</v>
      </c>
    </row>
    <row r="12" spans="1:6">
      <c t="s" r="A12" s="4">
        <v>1468</v>
      </c>
    </row>
    <row r="13" spans="1:6">
      <c t="s" r="A13" s="3">
        <v>1425</v>
      </c>
    </row>
    <row r="14" spans="1:6">
      <c t="s" r="A14" s="4">
        <v>1461</v>
      </c>
      <c t="s" r="B14" s="4">
        <v>138</v>
      </c>
      <c t="n" r="C14" s="6">
        <v>7394</v>
      </c>
      <c t="n" r="D14" s="6">
        <v>16862</v>
      </c>
      <c t="n" r="E14" s="6">
        <v>5861</v>
      </c>
      <c t="n" r="F14" s="6">
        <v>9092</v>
      </c>
    </row>
    <row r="15" spans="1:6">
      <c t="s" r="A15" s="4">
        <v>1462</v>
      </c>
      <c t="s" r="B15" s="4">
        <v>138</v>
      </c>
      <c t="n" r="C15" s="6">
        <v>114701</v>
      </c>
      <c t="n" r="D15" s="6">
        <v>70468</v>
      </c>
      <c t="n" r="E15" s="6">
        <v>171042</v>
      </c>
    </row>
    <row r="16" spans="1:6">
      <c t="s" r="A16" s="4">
        <v>1463</v>
      </c>
      <c t="s" r="B16" s="4">
        <v>138</v>
      </c>
      <c t="n" r="E16" s="6">
        <v>6628</v>
      </c>
    </row>
    <row r="17" spans="1:6">
      <c t="s" r="A17" s="4">
        <v>1464</v>
      </c>
      <c t="s" r="B17" s="4">
        <v>138</v>
      </c>
      <c t="n" r="C17" s="6">
        <v>0</v>
      </c>
      <c t="n" r="D17" s="6">
        <v>0</v>
      </c>
      <c t="n" r="E17" s="6">
        <v>0</v>
      </c>
    </row>
    <row r="18" spans="1:6">
      <c t="s" r="A18" s="4">
        <v>1465</v>
      </c>
      <c t="s" r="B18" s="4">
        <v>138</v>
      </c>
      <c t="n" r="C18" s="6">
        <v>-118650</v>
      </c>
      <c t="n" r="D18" s="6">
        <v>-92363</v>
      </c>
      <c t="n" r="E18" s="6">
        <v>-112993</v>
      </c>
    </row>
    <row r="19" spans="1:6">
      <c t="s" r="A19" s="4">
        <v>1466</v>
      </c>
      <c t="s" r="B19" s="4">
        <v>138</v>
      </c>
      <c t="n" r="C19" s="6">
        <v>-5519</v>
      </c>
      <c t="n" r="D19" s="6">
        <v>32896</v>
      </c>
      <c t="n" r="E19" s="6">
        <v>-67908</v>
      </c>
    </row>
    <row r="20" spans="1:6">
      <c t="s" r="A20" s="4">
        <v>1467</v>
      </c>
      <c t="s" r="B20" s="4">
        <v>138</v>
      </c>
      <c t="n" r="C20" s="6">
        <v>7394</v>
      </c>
      <c t="n" r="D20" s="6">
        <v>11000</v>
      </c>
      <c t="n" r="E20" s="6">
        <v>-9859</v>
      </c>
    </row>
    <row r="21" spans="1:6">
      <c t="s" r="A21" s="4">
        <v>1423</v>
      </c>
    </row>
    <row r="22" spans="1:6">
      <c t="s" r="A22" s="3">
        <v>1425</v>
      </c>
    </row>
    <row r="23" spans="1:6">
      <c t="s" r="A23" s="4">
        <v>1469</v>
      </c>
      <c t="s" r="B23" s="4">
        <v>853</v>
      </c>
      <c t="n" r="C23" s="6">
        <v>-336</v>
      </c>
      <c t="n" r="D23" s="6">
        <v>0</v>
      </c>
      <c t="n" r="E23" s="6">
        <v>0</v>
      </c>
      <c t="n" r="F23" s="6">
        <v>0</v>
      </c>
    </row>
    <row r="24" spans="1:6">
      <c t="s" r="A24" s="4">
        <v>1462</v>
      </c>
      <c t="s" r="B24" s="4">
        <v>853</v>
      </c>
      <c t="n" r="C24" s="6">
        <v>356</v>
      </c>
      <c t="n" r="D24" s="6">
        <v>0</v>
      </c>
      <c t="n" r="E24" s="6">
        <v>0</v>
      </c>
    </row>
    <row r="25" spans="1:6">
      <c t="s" r="A25" s="4">
        <v>1470</v>
      </c>
      <c t="s" r="B25" s="4">
        <v>853</v>
      </c>
      <c t="n" r="E25" s="6">
        <v>0</v>
      </c>
    </row>
    <row r="26" spans="1:6">
      <c t="s" r="A26" s="4">
        <v>1471</v>
      </c>
      <c t="s" r="B26" s="4">
        <v>853</v>
      </c>
      <c t="n" r="C26" s="6">
        <v>0</v>
      </c>
      <c t="n" r="D26" s="6">
        <v>0</v>
      </c>
      <c t="n" r="E26" s="6">
        <v>0</v>
      </c>
    </row>
    <row r="27" spans="1:6">
      <c t="s" r="A27" s="4">
        <v>1465</v>
      </c>
      <c t="s" r="B27" s="4">
        <v>853</v>
      </c>
      <c t="n" r="C27" s="6">
        <v>325</v>
      </c>
      <c t="n" r="D27" s="6">
        <v>0</v>
      </c>
      <c t="n" r="E27" s="6">
        <v>0</v>
      </c>
    </row>
    <row r="28" spans="1:6">
      <c t="s" r="A28" s="4">
        <v>1466</v>
      </c>
      <c t="s" r="B28" s="4">
        <v>853</v>
      </c>
      <c t="n" r="C28" s="6">
        <v>-1017</v>
      </c>
      <c t="n" r="D28" s="6">
        <v>0</v>
      </c>
      <c t="n" r="E28" s="6">
        <v>0</v>
      </c>
    </row>
    <row r="29" spans="1:6">
      <c t="s" r="A29" s="4">
        <v>1467</v>
      </c>
      <c t="s" r="B29" s="4">
        <v>853</v>
      </c>
      <c t="n" r="C29" s="6">
        <v>-336</v>
      </c>
      <c t="n" r="D29" s="6">
        <v>0</v>
      </c>
      <c t="n" r="E29" s="6">
        <v>0</v>
      </c>
    </row>
    <row r="30" spans="1:6">
      <c t="s" r="A30" s="4">
        <v>1472</v>
      </c>
    </row>
    <row r="31" spans="1:6">
      <c t="s" r="A31" s="3">
        <v>1425</v>
      </c>
    </row>
    <row r="32" spans="1:6">
      <c t="s" r="A32" s="4">
        <v>1469</v>
      </c>
      <c t="s" r="B32" s="4">
        <v>855</v>
      </c>
      <c t="n" r="C32" s="6">
        <v>0</v>
      </c>
      <c t="n" r="D32" s="6">
        <v>0</v>
      </c>
      <c t="n" r="E32" s="6">
        <v>0</v>
      </c>
      <c t="n" r="F32" s="7">
        <v>-50720</v>
      </c>
    </row>
    <row r="33" spans="1:6">
      <c t="s" r="A33" s="4">
        <v>1462</v>
      </c>
      <c t="s" r="B33" s="4">
        <v>855</v>
      </c>
      <c t="n" r="C33" s="6">
        <v>0</v>
      </c>
      <c t="n" r="D33" s="6">
        <v>0</v>
      </c>
      <c t="n" r="E33" s="6">
        <v>0</v>
      </c>
    </row>
    <row r="34" spans="1:6">
      <c t="s" r="A34" s="4">
        <v>1470</v>
      </c>
      <c t="s" r="B34" s="4">
        <v>855</v>
      </c>
      <c t="n" r="E34" s="6">
        <v>0</v>
      </c>
    </row>
    <row r="35" spans="1:6">
      <c t="s" r="A35" s="4">
        <v>1471</v>
      </c>
      <c t="s" r="B35" s="4">
        <v>855</v>
      </c>
      <c t="n" r="C35" s="6">
        <v>0</v>
      </c>
      <c t="n" r="D35" s="6">
        <v>0</v>
      </c>
      <c t="n" r="E35" s="6">
        <v>0</v>
      </c>
    </row>
    <row r="36" spans="1:6">
      <c t="s" r="A36" s="4">
        <v>1465</v>
      </c>
      <c t="s" r="B36" s="4">
        <v>855</v>
      </c>
      <c t="n" r="C36" s="6">
        <v>0</v>
      </c>
      <c t="n" r="D36" s="6">
        <v>0</v>
      </c>
      <c t="n" r="E36" s="6">
        <v>48000</v>
      </c>
    </row>
    <row r="37" spans="1:6">
      <c t="s" r="A37" s="4">
        <v>1466</v>
      </c>
      <c t="s" r="B37" s="4">
        <v>855</v>
      </c>
      <c t="n" r="C37" s="6">
        <v>0</v>
      </c>
      <c t="n" r="D37" s="6">
        <v>0</v>
      </c>
      <c t="n" r="E37" s="6">
        <v>2720</v>
      </c>
    </row>
    <row r="38" spans="1:6">
      <c t="s" r="A38" s="4">
        <v>1467</v>
      </c>
      <c t="s" r="B38" s="4">
        <v>855</v>
      </c>
      <c t="n" r="C38" s="7">
        <v>0</v>
      </c>
      <c t="n" r="D38" s="7">
        <v>0</v>
      </c>
      <c t="n" r="E38" s="7">
        <v>0</v>
      </c>
    </row>
    <row r="39" spans="1:6">
      <c t="n" r="A39"/>
    </row>
    <row r="40" spans="1:6">
      <c t="s" r="A40" s="4">
        <v>131</v>
      </c>
      <c t="s" r="B40" s="4">
        <v>1473</v>
      </c>
    </row>
    <row r="41" spans="1:6">
      <c t="s" r="A41" s="4">
        <v>138</v>
      </c>
      <c t="s" r="B41" s="4">
        <v>1474</v>
      </c>
    </row>
    <row r="42" spans="1:6">
      <c t="s" r="A42" s="4">
        <v>853</v>
      </c>
      <c t="s" r="B42" s="4">
        <v>1475</v>
      </c>
    </row>
    <row r="43" spans="1:6">
      <c t="s" r="A43" s="4">
        <v>855</v>
      </c>
      <c t="s" r="B43" s="4">
        <v>1476</v>
      </c>
    </row>
  </sheetData>
  <mergeCells count="7">
    <mergeCell ref="A1:B2"/>
    <mergeCell ref="C1:E1"/>
    <mergeCell ref="A39:E39"/>
    <mergeCell ref="B40:E40"/>
    <mergeCell ref="B41:E41"/>
    <mergeCell ref="B42:E42"/>
    <mergeCell ref="B43:E43"/>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5"/>
  </cols>
  <sheetData>
    <row r="1" spans="1:4">
      <c t="s" r="A1" s="1">
        <v>1477</v>
      </c>
      <c t="s" r="C1" s="2">
        <v>1</v>
      </c>
    </row>
    <row r="2" spans="1:4">
      <c t="s" r="C2" s="2">
        <v>2</v>
      </c>
      <c t="s" r="D2" s="2">
        <v>32</v>
      </c>
    </row>
    <row r="3" spans="1:4">
      <c t="s" r="A3" s="3">
        <v>1478</v>
      </c>
    </row>
    <row r="4" spans="1:4">
      <c t="s" r="A4" s="4">
        <v>1417</v>
      </c>
      <c t="n" r="C4" s="7">
        <v>1307741</v>
      </c>
      <c t="n" r="D4" s="7">
        <v>728378</v>
      </c>
    </row>
    <row r="5" spans="1:4">
      <c t="s" r="A5" s="4">
        <v>1444</v>
      </c>
    </row>
    <row r="6" spans="1:4">
      <c t="s" r="A6" s="3">
        <v>1478</v>
      </c>
    </row>
    <row r="7" spans="1:4">
      <c t="s" r="A7" s="4">
        <v>1417</v>
      </c>
      <c t="n" r="C7" s="6">
        <v>683015</v>
      </c>
      <c t="n" r="D7" s="6">
        <v>317430</v>
      </c>
    </row>
    <row r="8" spans="1:4">
      <c t="s" r="A8" s="4">
        <v>1479</v>
      </c>
    </row>
    <row r="9" spans="1:4">
      <c t="s" r="A9" s="3">
        <v>1478</v>
      </c>
    </row>
    <row r="10" spans="1:4">
      <c t="s" r="A10" s="4">
        <v>1417</v>
      </c>
      <c t="n" r="C10" s="7">
        <v>683015</v>
      </c>
      <c t="n" r="D10" s="7">
        <v>317430</v>
      </c>
    </row>
    <row r="11" spans="1:4">
      <c t="s" r="A11" s="4">
        <v>1480</v>
      </c>
    </row>
    <row r="12" spans="1:4">
      <c t="s" r="A12" s="3">
        <v>1478</v>
      </c>
    </row>
    <row r="13" spans="1:4">
      <c t="s" r="A13" s="4">
        <v>1481</v>
      </c>
      <c t="s" r="D13" s="4">
        <v>1482</v>
      </c>
    </row>
    <row r="14" spans="1:4">
      <c t="s" r="A14" s="4">
        <v>1483</v>
      </c>
      <c t="s" r="B14" s="4">
        <v>131</v>
      </c>
      <c t="s" r="D14" s="4">
        <v>1484</v>
      </c>
    </row>
    <row r="15" spans="1:4">
      <c t="s" r="A15" s="4">
        <v>1485</v>
      </c>
      <c t="s" r="B15" s="4">
        <v>131</v>
      </c>
      <c t="s" r="D15" s="4">
        <v>1486</v>
      </c>
    </row>
    <row r="16" spans="1:4">
      <c t="s" r="A16" s="4">
        <v>1487</v>
      </c>
      <c t="s" r="B16" s="4">
        <v>131</v>
      </c>
      <c t="s" r="D16" s="4">
        <v>1488</v>
      </c>
    </row>
    <row r="17" spans="1:4">
      <c t="s" r="A17" s="4">
        <v>1489</v>
      </c>
    </row>
    <row r="18" spans="1:4">
      <c t="s" r="A18" s="3">
        <v>1478</v>
      </c>
    </row>
    <row r="19" spans="1:4">
      <c t="s" r="A19" s="4">
        <v>1481</v>
      </c>
      <c t="s" r="D19" s="4">
        <v>1482</v>
      </c>
    </row>
    <row r="20" spans="1:4">
      <c t="s" r="A20" s="4">
        <v>1490</v>
      </c>
      <c t="s" r="B20" s="4">
        <v>131</v>
      </c>
      <c t="s" r="D20" s="4">
        <v>1491</v>
      </c>
    </row>
    <row r="21" spans="1:4">
      <c t="s" r="A21" s="4">
        <v>1483</v>
      </c>
      <c t="s" r="B21" s="4">
        <v>131</v>
      </c>
      <c t="s" r="D21" s="4">
        <v>1492</v>
      </c>
    </row>
    <row r="22" spans="1:4">
      <c t="s" r="A22" s="4">
        <v>1485</v>
      </c>
      <c t="s" r="B22" s="4">
        <v>131</v>
      </c>
      <c t="s" r="D22" s="4">
        <v>1493</v>
      </c>
    </row>
    <row r="23" spans="1:4">
      <c t="s" r="A23" s="4">
        <v>1494</v>
      </c>
    </row>
    <row r="24" spans="1:4">
      <c t="s" r="A24" s="3">
        <v>1478</v>
      </c>
    </row>
    <row r="25" spans="1:4">
      <c t="s" r="A25" s="4">
        <v>1481</v>
      </c>
      <c t="s" r="D25" s="4">
        <v>1482</v>
      </c>
    </row>
    <row r="26" spans="1:4">
      <c t="s" r="A26" s="4">
        <v>1490</v>
      </c>
      <c t="s" r="B26" s="4">
        <v>131</v>
      </c>
      <c t="s" r="D26" s="4">
        <v>1495</v>
      </c>
    </row>
    <row r="27" spans="1:4">
      <c t="s" r="A27" s="4">
        <v>1483</v>
      </c>
      <c t="s" r="B27" s="4">
        <v>131</v>
      </c>
      <c t="s" r="D27" s="4">
        <v>1496</v>
      </c>
    </row>
    <row r="28" spans="1:4">
      <c t="s" r="A28" s="4">
        <v>1485</v>
      </c>
      <c t="s" r="B28" s="4">
        <v>131</v>
      </c>
      <c t="s" r="D28" s="4">
        <v>1497</v>
      </c>
    </row>
    <row r="29" spans="1:4">
      <c t="s" r="A29" s="4">
        <v>1498</v>
      </c>
    </row>
    <row r="30" spans="1:4">
      <c t="s" r="A30" s="3">
        <v>1478</v>
      </c>
    </row>
    <row r="31" spans="1:4">
      <c t="s" r="A31" s="4">
        <v>1499</v>
      </c>
      <c t="s" r="B31" s="4">
        <v>138</v>
      </c>
      <c t="s" r="C31" s="4">
        <v>1272</v>
      </c>
      <c t="s" r="D31" s="4">
        <v>1289</v>
      </c>
    </row>
    <row r="32" spans="1:4">
      <c t="s" r="A32" s="4">
        <v>1500</v>
      </c>
    </row>
    <row r="33" spans="1:4">
      <c t="s" r="A33" s="3">
        <v>1478</v>
      </c>
    </row>
    <row r="34" spans="1:4">
      <c t="s" r="A34" s="4">
        <v>1499</v>
      </c>
      <c t="s" r="B34" s="4">
        <v>138</v>
      </c>
      <c t="s" r="C34" s="4">
        <v>1501</v>
      </c>
      <c t="s" r="D34" s="4">
        <v>1501</v>
      </c>
    </row>
    <row r="35" spans="1:4">
      <c t="s" r="A35" s="4">
        <v>1502</v>
      </c>
    </row>
    <row r="36" spans="1:4">
      <c t="s" r="A36" s="3">
        <v>1478</v>
      </c>
    </row>
    <row r="37" spans="1:4">
      <c t="s" r="A37" s="4">
        <v>1499</v>
      </c>
      <c t="s" r="B37" s="4">
        <v>138</v>
      </c>
      <c t="s" r="C37" s="4">
        <v>1503</v>
      </c>
      <c t="s" r="D37" s="4">
        <v>1504</v>
      </c>
    </row>
    <row r="38" spans="1:4">
      <c t="s" r="A38" s="4">
        <v>1505</v>
      </c>
    </row>
    <row r="39" spans="1:4">
      <c t="s" r="A39" s="3">
        <v>1478</v>
      </c>
    </row>
    <row r="40" spans="1:4">
      <c t="s" r="A40" s="4">
        <v>1481</v>
      </c>
      <c t="s" r="C40" s="4">
        <v>1506</v>
      </c>
      <c t="s" r="D40" s="4">
        <v>1506</v>
      </c>
    </row>
    <row r="41" spans="1:4">
      <c t="s" r="A41" s="4">
        <v>1507</v>
      </c>
      <c t="s" r="C41" s="4">
        <v>1508</v>
      </c>
      <c t="s" r="D41" s="4">
        <v>1509</v>
      </c>
    </row>
    <row r="42" spans="1:4">
      <c t="s" r="A42" s="4">
        <v>1510</v>
      </c>
      <c t="s" r="C42" s="4">
        <v>1289</v>
      </c>
      <c t="s" r="D42" s="4">
        <v>1289</v>
      </c>
    </row>
    <row r="43" spans="1:4">
      <c t="s" r="A43" s="4">
        <v>1511</v>
      </c>
      <c t="s" r="C43" s="4">
        <v>1512</v>
      </c>
      <c t="s" r="D43" s="4">
        <v>1513</v>
      </c>
    </row>
    <row r="44" spans="1:4">
      <c t="s" r="A44" s="4">
        <v>1514</v>
      </c>
      <c t="s" r="C44" s="4">
        <v>1289</v>
      </c>
      <c t="s" r="D44" s="4">
        <v>1289</v>
      </c>
    </row>
    <row r="45" spans="1:4">
      <c t="s" r="A45" s="4">
        <v>1490</v>
      </c>
      <c t="s" r="C45" s="4">
        <v>1515</v>
      </c>
      <c t="s" r="D45" s="4">
        <v>1516</v>
      </c>
    </row>
    <row r="46" spans="1:4">
      <c t="s" r="A46" s="4">
        <v>1517</v>
      </c>
    </row>
    <row r="47" spans="1:4">
      <c t="s" r="A47" s="3">
        <v>1478</v>
      </c>
    </row>
    <row r="48" spans="1:4">
      <c t="s" r="A48" s="4">
        <v>1481</v>
      </c>
      <c t="s" r="C48" s="4">
        <v>1518</v>
      </c>
      <c t="s" r="D48" s="4">
        <v>1519</v>
      </c>
    </row>
    <row r="49" spans="1:4">
      <c t="s" r="A49" s="4">
        <v>1507</v>
      </c>
      <c t="s" r="C49" s="4">
        <v>1520</v>
      </c>
      <c t="s" r="D49" s="4">
        <v>1521</v>
      </c>
    </row>
    <row r="50" spans="1:4">
      <c t="s" r="A50" s="4">
        <v>1510</v>
      </c>
      <c t="s" r="C50" s="4">
        <v>1522</v>
      </c>
      <c t="s" r="D50" s="4">
        <v>1523</v>
      </c>
    </row>
    <row r="51" spans="1:4">
      <c t="s" r="A51" s="4">
        <v>1511</v>
      </c>
      <c t="s" r="C51" s="4">
        <v>1524</v>
      </c>
      <c t="s" r="D51" s="4">
        <v>1525</v>
      </c>
    </row>
    <row r="52" spans="1:4">
      <c t="s" r="A52" s="4">
        <v>1514</v>
      </c>
      <c t="s" r="C52" s="4">
        <v>1526</v>
      </c>
      <c t="s" r="D52" s="4">
        <v>1527</v>
      </c>
    </row>
    <row r="53" spans="1:4">
      <c t="s" r="A53" s="4">
        <v>1490</v>
      </c>
      <c t="s" r="C53" s="4">
        <v>1528</v>
      </c>
      <c t="s" r="D53" s="4">
        <v>1529</v>
      </c>
    </row>
    <row r="54" spans="1:4">
      <c t="s" r="A54" s="4">
        <v>1530</v>
      </c>
    </row>
    <row r="55" spans="1:4">
      <c t="s" r="A55" s="3">
        <v>1478</v>
      </c>
    </row>
    <row r="56" spans="1:4">
      <c t="s" r="A56" s="4">
        <v>1481</v>
      </c>
      <c t="s" r="C56" s="4">
        <v>1531</v>
      </c>
      <c t="s" r="D56" s="4">
        <v>1532</v>
      </c>
    </row>
    <row r="57" spans="1:4">
      <c t="s" r="A57" s="4">
        <v>1507</v>
      </c>
      <c t="s" r="C57" s="4">
        <v>1533</v>
      </c>
      <c t="s" r="D57" s="4">
        <v>1534</v>
      </c>
    </row>
    <row r="58" spans="1:4">
      <c t="s" r="A58" s="4">
        <v>1510</v>
      </c>
      <c t="s" r="C58" s="4">
        <v>1535</v>
      </c>
      <c t="s" r="D58" s="4">
        <v>1535</v>
      </c>
    </row>
    <row r="59" spans="1:4">
      <c t="s" r="A59" s="4">
        <v>1511</v>
      </c>
      <c t="s" r="C59" s="4">
        <v>975</v>
      </c>
      <c t="s" r="D59" s="4">
        <v>1536</v>
      </c>
    </row>
    <row r="60" spans="1:4">
      <c t="s" r="A60" s="4">
        <v>1514</v>
      </c>
      <c t="s" r="C60" s="4">
        <v>1537</v>
      </c>
      <c t="s" r="D60" s="4">
        <v>1537</v>
      </c>
    </row>
    <row r="61" spans="1:4">
      <c t="s" r="A61" s="4">
        <v>1490</v>
      </c>
      <c t="s" r="C61" s="4">
        <v>1538</v>
      </c>
      <c t="s" r="D61" s="4">
        <v>1539</v>
      </c>
    </row>
    <row r="62" spans="1:4">
      <c t="s" r="A62" s="4">
        <v>1540</v>
      </c>
    </row>
    <row r="63" spans="1:4">
      <c t="s" r="A63" s="3">
        <v>1478</v>
      </c>
    </row>
    <row r="64" spans="1:4">
      <c t="s" r="A64" s="4">
        <v>1541</v>
      </c>
      <c t="n" r="D64" s="7">
        <v>6658</v>
      </c>
    </row>
    <row r="65" spans="1:4">
      <c t="s" r="A65" s="4">
        <v>1542</v>
      </c>
    </row>
    <row r="66" spans="1:4">
      <c t="s" r="A66" s="3">
        <v>1478</v>
      </c>
    </row>
    <row r="67" spans="1:4">
      <c t="s" r="A67" s="4">
        <v>1543</v>
      </c>
      <c t="n" r="C67" s="7">
        <v>7394</v>
      </c>
      <c t="n" r="D67" s="7">
        <v>10204</v>
      </c>
    </row>
    <row r="68" spans="1:4">
      <c t="s" r="A68" s="4">
        <v>1456</v>
      </c>
    </row>
    <row r="69" spans="1:4">
      <c t="s" r="A69" s="3">
        <v>1478</v>
      </c>
    </row>
    <row r="70" spans="1:4">
      <c t="s" r="A70" s="4">
        <v>1454</v>
      </c>
      <c t="s" r="B70" s="4">
        <v>853</v>
      </c>
      <c t="n" r="C70" s="7">
        <v>336</v>
      </c>
    </row>
    <row r="71" spans="1:4">
      <c t="s" r="A71" s="4">
        <v>1544</v>
      </c>
    </row>
    <row r="72" spans="1:4">
      <c t="s" r="A72" s="3">
        <v>1478</v>
      </c>
    </row>
    <row r="73" spans="1:4">
      <c t="s" r="A73" s="4">
        <v>1499</v>
      </c>
      <c t="s" r="B73" s="4">
        <v>138</v>
      </c>
      <c t="s" r="C73" s="4">
        <v>1272</v>
      </c>
    </row>
    <row r="74" spans="1:4">
      <c t="s" r="A74" s="4">
        <v>1545</v>
      </c>
    </row>
    <row r="75" spans="1:4">
      <c t="s" r="A75" s="3">
        <v>1478</v>
      </c>
    </row>
    <row r="76" spans="1:4">
      <c t="s" r="A76" s="4">
        <v>1499</v>
      </c>
      <c t="s" r="B76" s="4">
        <v>138</v>
      </c>
      <c t="s" r="C76" s="4">
        <v>1501</v>
      </c>
    </row>
    <row r="77" spans="1:4">
      <c t="s" r="A77" s="4">
        <v>1546</v>
      </c>
    </row>
    <row r="78" spans="1:4">
      <c t="s" r="A78" s="3">
        <v>1478</v>
      </c>
    </row>
    <row r="79" spans="1:4">
      <c t="s" r="A79" s="4">
        <v>1499</v>
      </c>
      <c t="s" r="B79" s="4">
        <v>138</v>
      </c>
      <c t="s" r="C79" s="4">
        <v>1547</v>
      </c>
    </row>
    <row r="80" spans="1:4">
      <c t="s" r="A80" s="4">
        <v>1542</v>
      </c>
    </row>
    <row r="81" spans="1:4">
      <c t="s" r="A81" s="3">
        <v>1478</v>
      </c>
    </row>
    <row r="82" spans="1:4">
      <c t="s" r="A82" s="4">
        <v>1454</v>
      </c>
      <c t="n" r="C82" s="7">
        <v>-336</v>
      </c>
    </row>
    <row r="83" spans="1:4">
      <c t="n" r="A83"/>
    </row>
    <row r="84" spans="1:4">
      <c t="s" r="A84" s="4">
        <v>131</v>
      </c>
      <c t="s" r="B84" s="4">
        <v>1548</v>
      </c>
    </row>
    <row r="85" spans="1:4">
      <c t="s" r="A85" s="4">
        <v>138</v>
      </c>
      <c t="s" r="B85" s="4">
        <v>1549</v>
      </c>
    </row>
    <row r="86" spans="1:4">
      <c t="s" r="A86" s="4">
        <v>853</v>
      </c>
      <c t="s" r="B86" s="4">
        <v>1459</v>
      </c>
    </row>
  </sheetData>
  <mergeCells count="6">
    <mergeCell ref="A1:B2"/>
    <mergeCell ref="C1:D1"/>
    <mergeCell ref="A83:C83"/>
    <mergeCell ref="B84:C84"/>
    <mergeCell ref="B85:C85"/>
    <mergeCell ref="B86:C86"/>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50</v>
      </c>
      <c t="s" r="B1" s="2">
        <v>2</v>
      </c>
      <c t="s" r="C1" s="2">
        <v>32</v>
      </c>
    </row>
    <row r="2" spans="1:3">
      <c t="s" r="A2" s="3">
        <v>1551</v>
      </c>
    </row>
    <row r="3" spans="1:3">
      <c t="s" r="A3" s="4">
        <v>1417</v>
      </c>
      <c t="n" r="B3" s="7">
        <v>1307741</v>
      </c>
      <c t="n" r="C3" s="7">
        <v>728378</v>
      </c>
    </row>
    <row r="4" spans="1:3">
      <c t="s" r="A4" s="4">
        <v>1552</v>
      </c>
    </row>
    <row r="5" spans="1:3">
      <c t="s" r="A5" s="3">
        <v>1551</v>
      </c>
    </row>
    <row r="6" spans="1:3">
      <c t="s" r="A6" s="4">
        <v>1417</v>
      </c>
      <c t="n" r="B6" s="6">
        <v>1277340</v>
      </c>
      <c t="n" r="C6" s="6">
        <v>704835</v>
      </c>
    </row>
    <row r="7" spans="1:3">
      <c t="s" r="A7" s="4">
        <v>1553</v>
      </c>
    </row>
    <row r="8" spans="1:3">
      <c t="s" r="A8" s="3">
        <v>1551</v>
      </c>
    </row>
    <row r="9" spans="1:3">
      <c t="s" r="A9" s="4">
        <v>1554</v>
      </c>
      <c t="n" r="B9" s="6">
        <v>30401</v>
      </c>
      <c t="n" r="C9" s="6">
        <v>23543</v>
      </c>
    </row>
    <row r="10" spans="1:3">
      <c t="s" r="A10" s="4">
        <v>1555</v>
      </c>
    </row>
    <row r="11" spans="1:3">
      <c t="s" r="A11" s="3">
        <v>1551</v>
      </c>
    </row>
    <row r="12" spans="1:3">
      <c t="s" r="A12" s="4">
        <v>1417</v>
      </c>
      <c t="n" r="B12" s="7">
        <v>1307741</v>
      </c>
      <c t="n" r="C12" s="7">
        <v>728378</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556</v>
      </c>
      <c t="s" r="C1" s="2">
        <v>1</v>
      </c>
    </row>
    <row r="2" spans="1:5">
      <c t="s" r="C2" s="2">
        <v>2</v>
      </c>
      <c t="s" r="D2" s="2">
        <v>32</v>
      </c>
      <c t="s" r="E2" s="2">
        <v>85</v>
      </c>
    </row>
    <row r="3" spans="1:5">
      <c t="s" r="A3" s="3">
        <v>1425</v>
      </c>
    </row>
    <row r="4" spans="1:5">
      <c t="s" r="A4" s="4">
        <v>1417</v>
      </c>
      <c t="n" r="C4" s="7">
        <v>1307741</v>
      </c>
      <c t="n" r="D4" s="7">
        <v>728378</v>
      </c>
    </row>
    <row r="5" spans="1:5">
      <c t="s" r="A5" s="4">
        <v>937</v>
      </c>
      <c t="n" r="C5" s="6">
        <v>20208</v>
      </c>
      <c t="n" r="D5" s="6">
        <v>0</v>
      </c>
      <c t="n" r="E5" s="7">
        <v>0</v>
      </c>
    </row>
    <row r="6" spans="1:5">
      <c t="s" r="A6" s="4">
        <v>950</v>
      </c>
      <c t="n" r="C6" s="6">
        <v>54227</v>
      </c>
      <c t="n" r="D6" s="6">
        <v>55547</v>
      </c>
      <c t="n" r="E6" s="7">
        <v>0</v>
      </c>
    </row>
    <row r="7" spans="1:5">
      <c t="s" r="A7" s="4">
        <v>1557</v>
      </c>
    </row>
    <row r="8" spans="1:5">
      <c t="s" r="A8" s="3">
        <v>1425</v>
      </c>
    </row>
    <row r="9" spans="1:5">
      <c t="s" r="A9" s="4">
        <v>1558</v>
      </c>
      <c t="n" r="C9" s="6">
        <v>7324</v>
      </c>
      <c t="n" r="D9" s="6">
        <v>720</v>
      </c>
    </row>
    <row r="10" spans="1:5">
      <c t="s" r="A10" s="4">
        <v>1559</v>
      </c>
      <c t="s" r="B10" s="4">
        <v>131</v>
      </c>
      <c t="n" r="C10" s="6">
        <v>2999</v>
      </c>
      <c t="n" r="D10" s="6">
        <v>3107</v>
      </c>
    </row>
    <row r="11" spans="1:5">
      <c t="s" r="A11" s="4">
        <v>1560</v>
      </c>
      <c t="s" r="B11" s="4">
        <v>138</v>
      </c>
      <c t="n" r="C11" s="6">
        <v>11779</v>
      </c>
      <c t="n" r="D11" s="6">
        <v>-8012</v>
      </c>
    </row>
    <row r="12" spans="1:5">
      <c t="s" r="A12" s="4">
        <v>1417</v>
      </c>
      <c t="n" r="C12" s="6">
        <v>40</v>
      </c>
      <c t="n" r="D12" s="6">
        <v>-186</v>
      </c>
    </row>
    <row r="13" spans="1:5">
      <c t="s" r="A13" s="4">
        <v>1561</v>
      </c>
    </row>
    <row r="14" spans="1:5">
      <c t="s" r="A14" s="3">
        <v>1425</v>
      </c>
    </row>
    <row r="15" spans="1:5">
      <c t="s" r="A15" s="4">
        <v>1558</v>
      </c>
      <c t="n" r="C15" s="6">
        <v>45414</v>
      </c>
      <c t="n" r="D15" s="6">
        <v>11282</v>
      </c>
    </row>
    <row r="16" spans="1:5">
      <c t="s" r="A16" s="4">
        <v>1559</v>
      </c>
      <c t="s" r="B16" s="4">
        <v>131</v>
      </c>
      <c t="n" r="C16" s="6">
        <v>3814</v>
      </c>
      <c t="n" r="D16" s="6">
        <v>10207</v>
      </c>
    </row>
    <row r="17" spans="1:5">
      <c t="s" r="A17" s="4">
        <v>1560</v>
      </c>
      <c t="s" r="B17" s="4">
        <v>138</v>
      </c>
      <c t="n" r="C17" s="6">
        <v>311447</v>
      </c>
      <c t="n" r="D17" s="6">
        <v>59731</v>
      </c>
    </row>
    <row r="18" spans="1:5">
      <c t="s" r="A18" s="4">
        <v>1417</v>
      </c>
      <c t="n" r="C18" s="6">
        <v>402</v>
      </c>
      <c t="n" r="D18" s="6">
        <v>1140</v>
      </c>
    </row>
    <row r="19" spans="1:5">
      <c t="s" r="A19" s="4">
        <v>1562</v>
      </c>
    </row>
    <row r="20" spans="1:5">
      <c t="s" r="A20" s="3">
        <v>1425</v>
      </c>
    </row>
    <row r="21" spans="1:5">
      <c t="s" r="A21" s="4">
        <v>1558</v>
      </c>
      <c t="n" r="C21" s="6">
        <v>0</v>
      </c>
      <c t="n" r="D21" s="6">
        <v>0</v>
      </c>
    </row>
    <row r="22" spans="1:5">
      <c t="s" r="A22" s="4">
        <v>1559</v>
      </c>
      <c t="s" r="B22" s="4">
        <v>131</v>
      </c>
      <c t="n" r="C22" s="6">
        <v>0</v>
      </c>
      <c t="n" r="D22" s="6">
        <v>0</v>
      </c>
    </row>
    <row r="23" spans="1:5">
      <c t="s" r="A23" s="4">
        <v>1560</v>
      </c>
      <c t="s" r="B23" s="4">
        <v>138</v>
      </c>
      <c t="n" r="C23" s="6">
        <v>0</v>
      </c>
      <c t="n" r="D23" s="6">
        <v>0</v>
      </c>
    </row>
    <row r="24" spans="1:5">
      <c t="s" r="A24" s="4">
        <v>1417</v>
      </c>
      <c t="n" r="C24" s="6">
        <v>0</v>
      </c>
      <c t="n" r="D24" s="6">
        <v>0</v>
      </c>
    </row>
    <row r="25" spans="1:5">
      <c t="s" r="A25" s="4">
        <v>1563</v>
      </c>
    </row>
    <row r="26" spans="1:5">
      <c t="s" r="A26" s="3">
        <v>1425</v>
      </c>
    </row>
    <row r="27" spans="1:5">
      <c t="s" r="A27" s="4">
        <v>1558</v>
      </c>
      <c t="n" r="C27" s="6">
        <v>0</v>
      </c>
      <c t="n" r="D27" s="6">
        <v>0</v>
      </c>
    </row>
    <row r="28" spans="1:5">
      <c t="s" r="A28" s="4">
        <v>1559</v>
      </c>
      <c t="s" r="B28" s="4">
        <v>131</v>
      </c>
      <c t="n" r="C28" s="6">
        <v>0</v>
      </c>
      <c t="n" r="D28" s="6">
        <v>0</v>
      </c>
    </row>
    <row r="29" spans="1:5">
      <c t="s" r="A29" s="4">
        <v>1560</v>
      </c>
      <c t="s" r="B29" s="4">
        <v>138</v>
      </c>
      <c t="n" r="C29" s="6">
        <v>0</v>
      </c>
      <c t="n" r="D29" s="6">
        <v>0</v>
      </c>
    </row>
    <row r="30" spans="1:5">
      <c t="s" r="A30" s="4">
        <v>1417</v>
      </c>
      <c t="n" r="C30" s="6">
        <v>0</v>
      </c>
      <c t="n" r="D30" s="6">
        <v>0</v>
      </c>
    </row>
    <row r="31" spans="1:5">
      <c t="s" r="A31" s="4">
        <v>1564</v>
      </c>
    </row>
    <row r="32" spans="1:5">
      <c t="s" r="A32" s="3">
        <v>1425</v>
      </c>
    </row>
    <row r="33" spans="1:5">
      <c t="s" r="A33" s="4">
        <v>1558</v>
      </c>
      <c t="n" r="C33" s="6">
        <v>45414</v>
      </c>
      <c t="n" r="D33" s="6">
        <v>11282</v>
      </c>
    </row>
    <row r="34" spans="1:5">
      <c t="s" r="A34" s="4">
        <v>1559</v>
      </c>
      <c t="s" r="B34" s="4">
        <v>131</v>
      </c>
      <c t="n" r="C34" s="6">
        <v>3814</v>
      </c>
      <c t="n" r="D34" s="6">
        <v>10207</v>
      </c>
    </row>
    <row r="35" spans="1:5">
      <c t="s" r="A35" s="4">
        <v>1560</v>
      </c>
      <c t="s" r="B35" s="4">
        <v>138</v>
      </c>
      <c t="n" r="C35" s="6">
        <v>311447</v>
      </c>
      <c t="n" r="D35" s="6">
        <v>59731</v>
      </c>
    </row>
    <row r="36" spans="1:5">
      <c t="s" r="A36" s="4">
        <v>1417</v>
      </c>
      <c t="n" r="C36" s="7">
        <v>402</v>
      </c>
      <c t="n" r="D36" s="7">
        <v>1140</v>
      </c>
    </row>
    <row r="37" spans="1:5">
      <c t="n" r="A37"/>
    </row>
    <row r="38" spans="1:5">
      <c t="s" r="A38" s="4">
        <v>131</v>
      </c>
      <c t="s" r="B38" s="4">
        <v>1565</v>
      </c>
    </row>
    <row r="39" spans="1:5">
      <c t="s" r="A39" s="4">
        <v>138</v>
      </c>
      <c t="s" r="B39" s="4">
        <v>1566</v>
      </c>
    </row>
  </sheetData>
  <mergeCells count="5">
    <mergeCell ref="A1:B2"/>
    <mergeCell ref="C1:E1"/>
    <mergeCell ref="A37:D37"/>
    <mergeCell ref="B38:D38"/>
    <mergeCell ref="B39:D39"/>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4"/>
  </cols>
  <sheetData>
    <row r="1" spans="1:4">
      <c t="s" r="A1" s="1">
        <v>1567</v>
      </c>
      <c t="s" r="C1" s="2">
        <v>1</v>
      </c>
    </row>
    <row r="2" spans="1:4">
      <c t="s" r="C2" s="2">
        <v>2</v>
      </c>
      <c t="s" r="D2" s="2">
        <v>32</v>
      </c>
    </row>
    <row r="3" spans="1:4">
      <c t="s" r="A3" s="3">
        <v>1425</v>
      </c>
    </row>
    <row r="4" spans="1:4">
      <c t="s" r="A4" s="4">
        <v>1417</v>
      </c>
      <c t="n" r="C4" s="7">
        <v>1307741</v>
      </c>
      <c t="n" r="D4" s="7">
        <v>728378</v>
      </c>
    </row>
    <row r="5" spans="1:4">
      <c t="s" r="A5" s="4">
        <v>1564</v>
      </c>
    </row>
    <row r="6" spans="1:4">
      <c t="s" r="A6" s="3">
        <v>1425</v>
      </c>
    </row>
    <row r="7" spans="1:4">
      <c t="s" r="A7" s="4">
        <v>1568</v>
      </c>
      <c t="n" r="C7" s="6">
        <v>45414</v>
      </c>
      <c t="n" r="D7" s="6">
        <v>11282</v>
      </c>
    </row>
    <row r="8" spans="1:4">
      <c t="s" r="A8" s="4">
        <v>1559</v>
      </c>
      <c t="s" r="B8" s="4">
        <v>131</v>
      </c>
      <c t="n" r="C8" s="6">
        <v>3814</v>
      </c>
      <c t="n" r="D8" s="6">
        <v>10207</v>
      </c>
    </row>
    <row r="9" spans="1:4">
      <c t="s" r="A9" s="4">
        <v>1569</v>
      </c>
      <c t="s" r="B9" s="4">
        <v>138</v>
      </c>
      <c t="n" r="C9" s="6">
        <v>311447</v>
      </c>
      <c t="n" r="D9" s="6">
        <v>59731</v>
      </c>
    </row>
    <row r="10" spans="1:4">
      <c t="s" r="A10" s="4">
        <v>1417</v>
      </c>
      <c t="n" r="C10" s="6">
        <v>402</v>
      </c>
      <c t="n" r="D10" s="6">
        <v>1140</v>
      </c>
    </row>
    <row r="11" spans="1:4">
      <c t="s" r="A11" s="4">
        <v>1570</v>
      </c>
    </row>
    <row r="12" spans="1:4">
      <c t="s" r="A12" s="3">
        <v>1425</v>
      </c>
    </row>
    <row r="13" spans="1:4">
      <c t="s" r="A13" s="4">
        <v>1568</v>
      </c>
      <c t="n" r="C13" s="6">
        <v>45414</v>
      </c>
      <c t="n" r="D13" s="6">
        <v>11282</v>
      </c>
    </row>
    <row r="14" spans="1:4">
      <c t="s" r="A14" s="4">
        <v>1559</v>
      </c>
      <c t="n" r="C14" s="6">
        <v>3814</v>
      </c>
      <c t="n" r="D14" s="6">
        <v>10207</v>
      </c>
    </row>
    <row r="15" spans="1:4">
      <c t="s" r="A15" s="4">
        <v>1571</v>
      </c>
    </row>
    <row r="16" spans="1:4">
      <c t="s" r="A16" s="3">
        <v>1425</v>
      </c>
    </row>
    <row r="17" spans="1:4">
      <c t="s" r="A17" s="4">
        <v>1569</v>
      </c>
      <c t="n" r="C17" s="6">
        <v>311447</v>
      </c>
      <c t="n" r="D17" s="6">
        <v>59731</v>
      </c>
    </row>
    <row r="18" spans="1:4">
      <c t="s" r="A18" s="4">
        <v>1417</v>
      </c>
      <c t="n" r="C18" s="7">
        <v>402</v>
      </c>
      <c t="n" r="D18" s="7">
        <v>1140</v>
      </c>
    </row>
    <row r="19" spans="1:4">
      <c t="s" r="A19" s="4">
        <v>1572</v>
      </c>
    </row>
    <row r="20" spans="1:4">
      <c t="s" r="A20" s="3">
        <v>1425</v>
      </c>
    </row>
    <row r="21" spans="1:4">
      <c t="s" r="A21" s="4">
        <v>1573</v>
      </c>
      <c t="s" r="B21" s="4">
        <v>853</v>
      </c>
      <c t="s" r="C21" s="4">
        <v>1574</v>
      </c>
      <c t="s" r="D21" s="4">
        <v>1575</v>
      </c>
    </row>
    <row r="22" spans="1:4">
      <c t="s" r="A22" s="4">
        <v>1576</v>
      </c>
      <c t="s" r="B22" s="4">
        <v>855</v>
      </c>
      <c t="s" r="C22" s="4">
        <v>1577</v>
      </c>
      <c t="s" r="D22" s="4">
        <v>1578</v>
      </c>
    </row>
    <row r="23" spans="1:4">
      <c t="s" r="A23" s="4">
        <v>1579</v>
      </c>
    </row>
    <row r="24" spans="1:4">
      <c t="s" r="A24" s="3">
        <v>1425</v>
      </c>
    </row>
    <row r="25" spans="1:4">
      <c t="s" r="A25" s="4">
        <v>1573</v>
      </c>
      <c t="s" r="C25" s="4">
        <v>1580</v>
      </c>
      <c t="s" r="D25" s="4">
        <v>742</v>
      </c>
    </row>
    <row r="26" spans="1:4">
      <c t="s" r="A26" s="4">
        <v>1576</v>
      </c>
      <c t="s" r="C26" s="4">
        <v>1581</v>
      </c>
      <c t="s" r="D26" s="4">
        <v>1316</v>
      </c>
    </row>
    <row r="27" spans="1:4">
      <c t="s" r="A27" s="4">
        <v>1510</v>
      </c>
      <c t="s" r="C27" s="4">
        <v>1582</v>
      </c>
      <c t="s" r="D27" s="4">
        <v>1289</v>
      </c>
    </row>
    <row r="28" spans="1:4">
      <c t="s" r="A28" s="4">
        <v>1511</v>
      </c>
      <c t="s" r="C28" s="4">
        <v>1583</v>
      </c>
      <c t="s" r="D28" s="4">
        <v>1584</v>
      </c>
    </row>
    <row r="29" spans="1:4">
      <c t="s" r="A29" s="4">
        <v>1514</v>
      </c>
      <c t="s" r="C29" s="4">
        <v>1585</v>
      </c>
      <c t="s" r="D29" s="4">
        <v>1289</v>
      </c>
    </row>
    <row r="30" spans="1:4">
      <c t="s" r="A30" s="4">
        <v>1586</v>
      </c>
      <c t="s" r="C30" s="4">
        <v>1587</v>
      </c>
      <c t="s" r="D30" s="4">
        <v>1289</v>
      </c>
    </row>
    <row r="31" spans="1:4">
      <c t="s" r="A31" s="4">
        <v>1588</v>
      </c>
    </row>
    <row r="32" spans="1:4">
      <c t="s" r="A32" s="3">
        <v>1425</v>
      </c>
    </row>
    <row r="33" spans="1:4">
      <c t="s" r="A33" s="4">
        <v>1573</v>
      </c>
      <c t="s" r="B33" s="4">
        <v>853</v>
      </c>
      <c t="s" r="C33" s="4">
        <v>1589</v>
      </c>
      <c t="s" r="D33" s="4">
        <v>1590</v>
      </c>
    </row>
    <row r="34" spans="1:4">
      <c t="s" r="A34" s="4">
        <v>1576</v>
      </c>
      <c t="s" r="B34" s="4">
        <v>855</v>
      </c>
      <c t="s" r="C34" s="4">
        <v>1591</v>
      </c>
      <c t="s" r="D34" s="4">
        <v>1592</v>
      </c>
    </row>
    <row r="35" spans="1:4">
      <c t="s" r="A35" s="4">
        <v>1593</v>
      </c>
    </row>
    <row r="36" spans="1:4">
      <c t="s" r="A36" s="3">
        <v>1425</v>
      </c>
    </row>
    <row r="37" spans="1:4">
      <c t="s" r="A37" s="4">
        <v>1573</v>
      </c>
      <c t="s" r="C37" s="4">
        <v>1594</v>
      </c>
      <c t="s" r="D37" s="4">
        <v>1595</v>
      </c>
    </row>
    <row r="38" spans="1:4">
      <c t="s" r="A38" s="4">
        <v>1576</v>
      </c>
      <c t="s" r="C38" s="4">
        <v>1596</v>
      </c>
      <c t="s" r="D38" s="4">
        <v>1597</v>
      </c>
    </row>
    <row r="39" spans="1:4">
      <c t="s" r="A39" s="4">
        <v>1510</v>
      </c>
      <c t="s" r="C39" s="4">
        <v>1143</v>
      </c>
      <c t="s" r="D39" s="4">
        <v>1143</v>
      </c>
    </row>
    <row r="40" spans="1:4">
      <c t="s" r="A40" s="4">
        <v>1511</v>
      </c>
      <c t="s" r="C40" s="4">
        <v>1598</v>
      </c>
      <c t="s" r="D40" s="4">
        <v>1599</v>
      </c>
    </row>
    <row r="41" spans="1:4">
      <c t="s" r="A41" s="4">
        <v>1514</v>
      </c>
      <c t="s" r="C41" s="4">
        <v>1600</v>
      </c>
      <c t="s" r="D41" s="4">
        <v>1601</v>
      </c>
    </row>
    <row r="42" spans="1:4">
      <c t="s" r="A42" s="4">
        <v>1586</v>
      </c>
      <c t="s" r="C42" s="4">
        <v>1602</v>
      </c>
      <c t="s" r="D42" s="4">
        <v>1603</v>
      </c>
    </row>
    <row r="43" spans="1:4">
      <c t="s" r="A43" s="4">
        <v>1604</v>
      </c>
    </row>
    <row r="44" spans="1:4">
      <c t="s" r="A44" s="3">
        <v>1425</v>
      </c>
    </row>
    <row r="45" spans="1:4">
      <c t="s" r="A45" s="4">
        <v>1573</v>
      </c>
      <c t="s" r="B45" s="4">
        <v>853</v>
      </c>
      <c t="s" r="C45" s="4">
        <v>1605</v>
      </c>
      <c t="s" r="D45" s="4">
        <v>1606</v>
      </c>
    </row>
    <row r="46" spans="1:4">
      <c t="s" r="A46" s="4">
        <v>1576</v>
      </c>
      <c t="s" r="B46" s="4">
        <v>855</v>
      </c>
      <c t="s" r="C46" s="4">
        <v>1607</v>
      </c>
      <c t="s" r="D46" s="4">
        <v>1608</v>
      </c>
    </row>
    <row r="47" spans="1:4">
      <c t="s" r="A47" s="4">
        <v>1609</v>
      </c>
    </row>
    <row r="48" spans="1:4">
      <c t="s" r="A48" s="3">
        <v>1425</v>
      </c>
    </row>
    <row r="49" spans="1:4">
      <c t="s" r="A49" s="4">
        <v>1573</v>
      </c>
      <c t="s" r="C49" s="4">
        <v>1610</v>
      </c>
      <c t="s" r="D49" s="4">
        <v>1611</v>
      </c>
    </row>
    <row r="50" spans="1:4">
      <c t="s" r="A50" s="4">
        <v>1576</v>
      </c>
      <c t="s" r="C50" s="4">
        <v>1597</v>
      </c>
      <c t="s" r="D50" s="4">
        <v>1612</v>
      </c>
    </row>
    <row r="51" spans="1:4">
      <c t="s" r="A51" s="4">
        <v>1510</v>
      </c>
      <c t="s" r="C51" s="4">
        <v>1613</v>
      </c>
      <c t="s" r="D51" s="4">
        <v>1614</v>
      </c>
    </row>
    <row r="52" spans="1:4">
      <c t="s" r="A52" s="4">
        <v>1511</v>
      </c>
      <c t="s" r="C52" s="4">
        <v>1615</v>
      </c>
      <c t="s" r="D52" s="4">
        <v>1616</v>
      </c>
    </row>
    <row r="53" spans="1:4">
      <c t="s" r="A53" s="4">
        <v>1514</v>
      </c>
      <c t="s" r="C53" s="4">
        <v>1617</v>
      </c>
      <c t="s" r="D53" s="4">
        <v>1618</v>
      </c>
    </row>
    <row r="54" spans="1:4">
      <c t="s" r="A54" s="4">
        <v>1586</v>
      </c>
      <c t="s" r="C54" s="4">
        <v>1619</v>
      </c>
      <c t="s" r="D54" s="4">
        <v>1620</v>
      </c>
    </row>
    <row r="55" spans="1:4">
      <c t="n" r="A55"/>
    </row>
    <row r="56" spans="1:4">
      <c t="s" r="A56" s="4">
        <v>131</v>
      </c>
      <c t="s" r="B56" s="4">
        <v>1565</v>
      </c>
    </row>
    <row r="57" spans="1:4">
      <c t="s" r="A57" s="4">
        <v>138</v>
      </c>
      <c t="s" r="B57" s="4">
        <v>1566</v>
      </c>
    </row>
    <row r="58" spans="1:4">
      <c t="s" r="A58" s="4">
        <v>853</v>
      </c>
      <c t="s" r="B58" s="4">
        <v>1621</v>
      </c>
    </row>
    <row r="59" spans="1:4">
      <c t="s" r="A59" s="4">
        <v>855</v>
      </c>
      <c t="s" r="B59" s="4">
        <v>1622</v>
      </c>
    </row>
  </sheetData>
  <mergeCells count="7">
    <mergeCell ref="A1:B2"/>
    <mergeCell ref="C1:D1"/>
    <mergeCell ref="A55:C55"/>
    <mergeCell ref="B56:C56"/>
    <mergeCell ref="B57:C57"/>
    <mergeCell ref="B58:C58"/>
    <mergeCell ref="B59:C59"/>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623</v>
      </c>
      <c t="s" r="C1" s="2">
        <v>2</v>
      </c>
      <c t="s" r="D1" s="2">
        <v>32</v>
      </c>
    </row>
    <row r="2" spans="1:4">
      <c t="s" r="A2" s="3">
        <v>1416</v>
      </c>
    </row>
    <row r="3" spans="1:4">
      <c t="s" r="A3" s="4">
        <v>594</v>
      </c>
      <c t="n" r="C3" s="7">
        <v>103746</v>
      </c>
      <c t="n" r="D3" s="7">
        <v>115084</v>
      </c>
    </row>
    <row r="4" spans="1:4">
      <c t="s" r="A4" s="4">
        <v>72</v>
      </c>
      <c t="n" r="C4" s="6">
        <v>105448</v>
      </c>
      <c t="n" r="D4" s="6">
        <v>118230</v>
      </c>
    </row>
    <row r="5" spans="1:4">
      <c t="s" r="A5" s="4">
        <v>644</v>
      </c>
      <c t="n" r="C5" s="6">
        <v>1509268</v>
      </c>
      <c t="n" r="D5" s="6">
        <v>973507</v>
      </c>
    </row>
    <row r="6" spans="1:4">
      <c t="s" r="A6" s="4">
        <v>1417</v>
      </c>
      <c t="n" r="C6" s="6">
        <v>1307741</v>
      </c>
      <c t="n" r="D6" s="6">
        <v>728378</v>
      </c>
    </row>
    <row r="7" spans="1:4">
      <c t="s" r="A7" s="4">
        <v>1080</v>
      </c>
      <c t="n" r="C7" s="6">
        <v>6718707</v>
      </c>
    </row>
    <row r="8" spans="1:4">
      <c t="s" r="A8" s="4">
        <v>1624</v>
      </c>
      <c t="n" r="C8" s="6">
        <v>5877000</v>
      </c>
      <c t="n" r="D8" s="6">
        <v>4004000</v>
      </c>
    </row>
    <row r="9" spans="1:4">
      <c t="s" r="A9" s="4">
        <v>1625</v>
      </c>
      <c t="n" r="C9" s="6">
        <v>65950</v>
      </c>
      <c t="n" r="D9" s="6">
        <v>52197</v>
      </c>
    </row>
    <row r="10" spans="1:4">
      <c t="s" r="A10" s="4">
        <v>1626</v>
      </c>
      <c t="n" r="C10" s="6">
        <v>22149355</v>
      </c>
      <c t="n" r="D10" s="6">
        <v>17699407</v>
      </c>
    </row>
    <row r="11" spans="1:4">
      <c t="s" r="A11" s="4">
        <v>1627</v>
      </c>
    </row>
    <row r="12" spans="1:4">
      <c t="s" r="A12" s="3">
        <v>1416</v>
      </c>
    </row>
    <row r="13" spans="1:4">
      <c t="s" r="A13" s="4">
        <v>594</v>
      </c>
      <c t="n" r="C13" s="6">
        <v>103746</v>
      </c>
      <c t="n" r="D13" s="6">
        <v>115084</v>
      </c>
    </row>
    <row r="14" spans="1:4">
      <c t="s" r="A14" s="4">
        <v>644</v>
      </c>
      <c t="s" r="B14" s="4">
        <v>131</v>
      </c>
      <c t="n" r="C14" s="6">
        <v>201527</v>
      </c>
      <c t="n" r="D14" s="6">
        <v>245129</v>
      </c>
    </row>
    <row r="15" spans="1:4">
      <c t="s" r="A15" s="4">
        <v>1628</v>
      </c>
      <c t="s" r="B15" s="4">
        <v>138</v>
      </c>
      <c t="n" r="C15" s="6">
        <v>20221754</v>
      </c>
      <c t="n" r="D15" s="6">
        <v>16178989</v>
      </c>
    </row>
    <row r="16" spans="1:4">
      <c t="s" r="A16" s="4">
        <v>1080</v>
      </c>
      <c t="n" r="C16" s="6">
        <v>6710244</v>
      </c>
      <c t="n" r="D16" s="6">
        <v>5473080</v>
      </c>
    </row>
    <row r="17" spans="1:4">
      <c t="s" r="A17" s="4">
        <v>1624</v>
      </c>
      <c t="n" r="C17" s="6">
        <v>5877000</v>
      </c>
      <c t="n" r="D17" s="6">
        <v>4004000</v>
      </c>
    </row>
    <row r="18" spans="1:4">
      <c t="s" r="A18" s="4">
        <v>1145</v>
      </c>
      <c t="n" r="C18" s="6">
        <v>276170</v>
      </c>
      <c t="n" r="D18" s="6">
        <v>103750</v>
      </c>
    </row>
    <row r="19" spans="1:4">
      <c t="s" r="A19" s="4">
        <v>1629</v>
      </c>
    </row>
    <row r="20" spans="1:4">
      <c t="s" r="A20" s="3">
        <v>1416</v>
      </c>
    </row>
    <row r="21" spans="1:4">
      <c t="s" r="A21" s="4">
        <v>72</v>
      </c>
      <c t="n" r="C21" s="6">
        <v>105448</v>
      </c>
      <c t="n" r="D21" s="6">
        <v>118230</v>
      </c>
    </row>
    <row r="22" spans="1:4">
      <c t="s" r="A22" s="4">
        <v>1417</v>
      </c>
      <c t="s" r="B22" s="4">
        <v>131</v>
      </c>
      <c t="n" r="C22" s="6">
        <v>203739</v>
      </c>
      <c t="n" r="D22" s="6">
        <v>245330</v>
      </c>
    </row>
    <row r="23" spans="1:4">
      <c t="s" r="A23" s="4">
        <v>1630</v>
      </c>
      <c t="s" r="B23" s="4">
        <v>138</v>
      </c>
      <c t="n" r="C23" s="6">
        <v>20242756</v>
      </c>
      <c t="n" r="D23" s="6">
        <v>16436610</v>
      </c>
    </row>
    <row r="24" spans="1:4">
      <c t="s" r="A24" s="4">
        <v>1631</v>
      </c>
      <c t="n" r="C24" s="6">
        <v>6739106</v>
      </c>
      <c t="n" r="D24" s="6">
        <v>5503993</v>
      </c>
    </row>
    <row r="25" spans="1:4">
      <c t="s" r="A25" s="4">
        <v>1632</v>
      </c>
      <c t="n" r="C25" s="6">
        <v>5898259</v>
      </c>
      <c t="n" r="D25" s="6">
        <v>4016937</v>
      </c>
    </row>
    <row r="26" spans="1:4">
      <c t="s" r="A26" s="4">
        <v>1633</v>
      </c>
      <c t="n" r="C26" s="6">
        <v>262855</v>
      </c>
      <c t="n" r="D26" s="6">
        <v>93186</v>
      </c>
    </row>
    <row r="27" spans="1:4">
      <c t="s" r="A27" s="4">
        <v>1634</v>
      </c>
    </row>
    <row r="28" spans="1:4">
      <c t="s" r="A28" s="3">
        <v>1416</v>
      </c>
    </row>
    <row r="29" spans="1:4">
      <c t="s" r="A29" s="4">
        <v>72</v>
      </c>
      <c t="n" r="C29" s="6">
        <v>0</v>
      </c>
      <c t="n" r="D29" s="6">
        <v>0</v>
      </c>
    </row>
    <row r="30" spans="1:4">
      <c t="s" r="A30" s="4">
        <v>1417</v>
      </c>
      <c t="s" r="B30" s="4">
        <v>131</v>
      </c>
      <c t="n" r="C30" s="6">
        <v>0</v>
      </c>
      <c t="n" r="D30" s="6">
        <v>0</v>
      </c>
    </row>
    <row r="31" spans="1:4">
      <c t="s" r="A31" s="4">
        <v>1630</v>
      </c>
      <c t="s" r="B31" s="4">
        <v>138</v>
      </c>
      <c t="n" r="C31" s="6">
        <v>0</v>
      </c>
      <c t="n" r="D31" s="6">
        <v>0</v>
      </c>
    </row>
    <row r="32" spans="1:4">
      <c t="s" r="A32" s="4">
        <v>1631</v>
      </c>
      <c t="n" r="C32" s="6">
        <v>0</v>
      </c>
      <c t="n" r="D32" s="6">
        <v>0</v>
      </c>
    </row>
    <row r="33" spans="1:4">
      <c t="s" r="A33" s="4">
        <v>1632</v>
      </c>
      <c t="n" r="C33" s="6">
        <v>0</v>
      </c>
      <c t="n" r="D33" s="6">
        <v>0</v>
      </c>
    </row>
    <row r="34" spans="1:4">
      <c t="s" r="A34" s="4">
        <v>1633</v>
      </c>
      <c t="n" r="C34" s="6">
        <v>0</v>
      </c>
      <c t="n" r="D34" s="6">
        <v>0</v>
      </c>
    </row>
    <row r="35" spans="1:4">
      <c t="s" r="A35" s="4">
        <v>1635</v>
      </c>
    </row>
    <row r="36" spans="1:4">
      <c t="s" r="A36" s="3">
        <v>1416</v>
      </c>
    </row>
    <row r="37" spans="1:4">
      <c t="s" r="A37" s="4">
        <v>72</v>
      </c>
      <c t="n" r="C37" s="6">
        <v>105448</v>
      </c>
      <c t="n" r="D37" s="6">
        <v>118230</v>
      </c>
    </row>
    <row r="38" spans="1:4">
      <c t="s" r="A38" s="4">
        <v>1417</v>
      </c>
      <c t="s" r="B38" s="4">
        <v>131</v>
      </c>
      <c t="n" r="C38" s="6">
        <v>293</v>
      </c>
      <c t="n" r="D38" s="6">
        <v>9001</v>
      </c>
    </row>
    <row r="39" spans="1:4">
      <c t="s" r="A39" s="4">
        <v>1630</v>
      </c>
      <c t="s" r="B39" s="4">
        <v>138</v>
      </c>
      <c t="n" r="C39" s="6">
        <v>0</v>
      </c>
      <c t="n" r="D39" s="6">
        <v>0</v>
      </c>
    </row>
    <row r="40" spans="1:4">
      <c t="s" r="A40" s="4">
        <v>1631</v>
      </c>
      <c t="n" r="C40" s="6">
        <v>6739106</v>
      </c>
      <c t="n" r="D40" s="6">
        <v>5503993</v>
      </c>
    </row>
    <row r="41" spans="1:4">
      <c t="s" r="A41" s="4">
        <v>1632</v>
      </c>
      <c t="n" r="C41" s="6">
        <v>5898259</v>
      </c>
      <c t="n" r="D41" s="6">
        <v>4016937</v>
      </c>
    </row>
    <row r="42" spans="1:4">
      <c t="s" r="A42" s="4">
        <v>1633</v>
      </c>
      <c t="n" r="C42" s="6">
        <v>175156</v>
      </c>
      <c t="n" r="D42" s="6">
        <v>0</v>
      </c>
    </row>
    <row r="43" spans="1:4">
      <c t="s" r="A43" s="4">
        <v>1636</v>
      </c>
    </row>
    <row r="44" spans="1:4">
      <c t="s" r="A44" s="3">
        <v>1416</v>
      </c>
    </row>
    <row r="45" spans="1:4">
      <c t="s" r="A45" s="4">
        <v>72</v>
      </c>
      <c t="n" r="C45" s="6">
        <v>0</v>
      </c>
      <c t="n" r="D45" s="6">
        <v>0</v>
      </c>
    </row>
    <row r="46" spans="1:4">
      <c t="s" r="A46" s="4">
        <v>1417</v>
      </c>
      <c t="s" r="B46" s="4">
        <v>131</v>
      </c>
      <c t="n" r="C46" s="6">
        <v>203446</v>
      </c>
      <c t="n" r="D46" s="6">
        <v>236329</v>
      </c>
    </row>
    <row r="47" spans="1:4">
      <c t="s" r="A47" s="4">
        <v>1630</v>
      </c>
      <c t="s" r="B47" s="4">
        <v>138</v>
      </c>
      <c t="n" r="C47" s="6">
        <v>20242756</v>
      </c>
      <c t="n" r="D47" s="6">
        <v>16436610</v>
      </c>
    </row>
    <row r="48" spans="1:4">
      <c t="s" r="A48" s="4">
        <v>1631</v>
      </c>
      <c t="n" r="C48" s="6">
        <v>0</v>
      </c>
      <c t="n" r="D48" s="6">
        <v>0</v>
      </c>
    </row>
    <row r="49" spans="1:4">
      <c t="s" r="A49" s="4">
        <v>1632</v>
      </c>
      <c t="n" r="C49" s="6">
        <v>0</v>
      </c>
      <c t="n" r="D49" s="6">
        <v>0</v>
      </c>
    </row>
    <row r="50" spans="1:4">
      <c t="s" r="A50" s="4">
        <v>1633</v>
      </c>
      <c t="n" r="C50" s="6">
        <v>87699</v>
      </c>
      <c t="n" r="D50" s="6">
        <v>93186</v>
      </c>
    </row>
    <row r="51" spans="1:4">
      <c t="s" r="A51" s="4">
        <v>1432</v>
      </c>
    </row>
    <row r="52" spans="1:4">
      <c t="s" r="A52" s="3">
        <v>1416</v>
      </c>
    </row>
    <row r="53" spans="1:4">
      <c t="s" r="A53" s="4">
        <v>1417</v>
      </c>
      <c t="n" r="C53" s="6">
        <v>0</v>
      </c>
      <c t="n" r="D53" s="6">
        <v>0</v>
      </c>
    </row>
    <row r="54" spans="1:4">
      <c t="s" r="A54" s="4">
        <v>1439</v>
      </c>
    </row>
    <row r="55" spans="1:4">
      <c t="s" r="A55" s="3">
        <v>1416</v>
      </c>
    </row>
    <row r="56" spans="1:4">
      <c t="s" r="A56" s="4">
        <v>1417</v>
      </c>
      <c t="n" r="C56" s="6">
        <v>624726</v>
      </c>
      <c t="n" r="D56" s="6">
        <v>410948</v>
      </c>
    </row>
    <row r="57" spans="1:4">
      <c t="s" r="A57" s="4">
        <v>1444</v>
      </c>
    </row>
    <row r="58" spans="1:4">
      <c t="s" r="A58" s="3">
        <v>1416</v>
      </c>
    </row>
    <row r="59" spans="1:4">
      <c t="s" r="A59" s="4">
        <v>1417</v>
      </c>
      <c t="n" r="C59" s="6">
        <v>683015</v>
      </c>
      <c t="n" r="D59" s="6">
        <v>317430</v>
      </c>
    </row>
    <row r="60" spans="1:4">
      <c t="s" r="A60" s="4">
        <v>1449</v>
      </c>
    </row>
    <row r="61" spans="1:4">
      <c t="s" r="A61" s="3">
        <v>1416</v>
      </c>
    </row>
    <row r="62" spans="1:4">
      <c t="s" r="A62" s="4">
        <v>1417</v>
      </c>
      <c t="n" r="C62" s="6">
        <v>1307741</v>
      </c>
      <c t="n" r="D62" s="6">
        <v>728378</v>
      </c>
    </row>
    <row r="63" spans="1:4">
      <c t="s" r="A63" s="4">
        <v>674</v>
      </c>
    </row>
    <row r="64" spans="1:4">
      <c t="s" r="A64" s="3">
        <v>1416</v>
      </c>
    </row>
    <row r="65" spans="1:4">
      <c t="s" r="A65" s="4">
        <v>1626</v>
      </c>
      <c t="n" r="C65" s="7">
        <v>1927601</v>
      </c>
      <c t="n" r="D65" s="7">
        <v>1520418</v>
      </c>
    </row>
    <row r="66" spans="1:4">
      <c t="n" r="A66"/>
    </row>
    <row r="67" spans="1:4">
      <c t="s" r="A67" s="4">
        <v>131</v>
      </c>
      <c t="s" r="B67" s="4">
        <v>1637</v>
      </c>
    </row>
    <row r="68" spans="1:4">
      <c t="s" r="A68" s="4">
        <v>138</v>
      </c>
      <c t="s" r="B68" s="4">
        <v>1638</v>
      </c>
    </row>
  </sheetData>
  <mergeCells count="4">
    <mergeCell ref="A1:B1"/>
    <mergeCell ref="A66:C66"/>
    <mergeCell ref="B67:C67"/>
    <mergeCell ref="B68:C68"/>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639</v>
      </c>
      <c t="s" r="B1" s="2">
        <v>1</v>
      </c>
    </row>
    <row r="2" spans="1:3">
      <c t="s" r="B2" s="2">
        <v>2</v>
      </c>
      <c t="s" r="C2" s="2">
        <v>32</v>
      </c>
    </row>
    <row r="3" spans="1:3">
      <c t="s" r="A3" s="3">
        <v>1640</v>
      </c>
    </row>
    <row r="4" spans="1:3">
      <c t="s" r="A4" s="4">
        <v>1641</v>
      </c>
      <c t="n" r="B4" s="7">
        <v>231248</v>
      </c>
      <c t="n" r="C4" s="7">
        <v>100018</v>
      </c>
    </row>
    <row r="5" spans="1:3">
      <c t="s" r="A5" s="4">
        <v>1642</v>
      </c>
      <c t="n" r="B5" s="6">
        <v>39301</v>
      </c>
    </row>
    <row r="6" spans="1:3">
      <c t="s" r="A6" s="4">
        <v>1643</v>
      </c>
      <c t="n" r="B6" s="7">
        <v>3869</v>
      </c>
    </row>
    <row r="7" spans="1:3">
      <c t="s" r="A7" s="4">
        <v>1644</v>
      </c>
      <c t="s" r="B7" s="4">
        <v>728</v>
      </c>
    </row>
    <row r="8" spans="1:3">
      <c t="s" r="A8" s="4">
        <v>437</v>
      </c>
    </row>
    <row r="9" spans="1:3">
      <c t="s" r="A9" s="3">
        <v>1640</v>
      </c>
    </row>
    <row r="10" spans="1:3">
      <c t="s" r="A10" s="4">
        <v>1451</v>
      </c>
      <c t="n" r="B10" s="7">
        <v>169922</v>
      </c>
      <c t="n" r="C10" s="7">
        <v>146410</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45</v>
      </c>
      <c t="s" r="B1" s="2">
        <v>2</v>
      </c>
      <c t="s" r="C1" s="2">
        <v>32</v>
      </c>
    </row>
    <row r="2" spans="1:3">
      <c t="s" r="A2" s="3">
        <v>1646</v>
      </c>
    </row>
    <row r="3" spans="1:3">
      <c t="s" r="A3" s="4">
        <v>1647</v>
      </c>
      <c t="n" r="B3" s="7">
        <v>2184604</v>
      </c>
      <c t="n" r="C3" s="7">
        <v>1533725</v>
      </c>
    </row>
    <row r="4" spans="1:3">
      <c t="s" r="A4" s="4">
        <v>677</v>
      </c>
    </row>
    <row r="5" spans="1:3">
      <c t="s" r="A5" s="3">
        <v>1646</v>
      </c>
    </row>
    <row r="6" spans="1:3">
      <c t="s" r="A6" s="4">
        <v>1647</v>
      </c>
      <c t="n" r="B6" s="6">
        <v>2002796</v>
      </c>
      <c t="n" r="C6" s="6">
        <v>1475846</v>
      </c>
    </row>
    <row r="7" spans="1:3">
      <c t="s" r="A7" s="4">
        <v>909</v>
      </c>
    </row>
    <row r="8" spans="1:3">
      <c t="s" r="A8" s="3">
        <v>1646</v>
      </c>
    </row>
    <row r="9" spans="1:3">
      <c t="s" r="A9" s="4">
        <v>1647</v>
      </c>
      <c t="n" r="B9" s="6">
        <v>144190</v>
      </c>
      <c t="n" r="C9" s="6">
        <v>23107</v>
      </c>
    </row>
    <row r="10" spans="1:3">
      <c t="s" r="A10" s="4">
        <v>1648</v>
      </c>
    </row>
    <row r="11" spans="1:3">
      <c t="s" r="A11" s="3">
        <v>1646</v>
      </c>
    </row>
    <row r="12" spans="1:3">
      <c t="s" r="A12" s="4">
        <v>1647</v>
      </c>
      <c t="n" r="B12" s="6">
        <v>21979</v>
      </c>
      <c t="n" r="C12" s="6">
        <v>33913</v>
      </c>
    </row>
    <row r="13" spans="1:3">
      <c t="s" r="A13" s="4">
        <v>1649</v>
      </c>
    </row>
    <row r="14" spans="1:3">
      <c t="s" r="A14" s="3">
        <v>1646</v>
      </c>
    </row>
    <row r="15" spans="1:3">
      <c t="s" r="A15" s="4">
        <v>1647</v>
      </c>
      <c t="n" r="B15" s="6">
        <v>15639</v>
      </c>
      <c t="n" r="C15" s="6">
        <v>859</v>
      </c>
    </row>
    <row r="16" spans="1:3">
      <c t="s" r="A16" s="4">
        <v>1650</v>
      </c>
    </row>
    <row r="17" spans="1:3">
      <c t="s" r="A17" s="3">
        <v>1646</v>
      </c>
    </row>
    <row r="18" spans="1:3">
      <c t="s" r="A18" s="4">
        <v>1647</v>
      </c>
      <c t="n" r="B18" s="7">
        <v>909065</v>
      </c>
      <c t="n" r="C18" s="7">
        <v>503138</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40</v>
      </c>
      <c t="s" r="B1" s="2">
        <v>1</v>
      </c>
    </row>
    <row r="2" spans="1:2">
      <c t="s" r="B2" s="2">
        <v>2</v>
      </c>
    </row>
    <row r="3" spans="1:2">
      <c t="s" r="A3" s="3">
        <v>241</v>
      </c>
    </row>
    <row r="4" spans="1:2">
      <c t="s" r="A4" s="4">
        <v>242</v>
      </c>
      <c t="s" r="B4" s="4">
        <v>24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651</v>
      </c>
      <c t="s" r="B1" s="2">
        <v>1</v>
      </c>
    </row>
    <row r="2" spans="1:3">
      <c t="s" r="B2" s="2">
        <v>2</v>
      </c>
      <c t="s" r="C2" s="2">
        <v>32</v>
      </c>
    </row>
    <row r="3" spans="1:3">
      <c t="s" r="A3" s="3">
        <v>1652</v>
      </c>
    </row>
    <row r="4" spans="1:3">
      <c t="s" r="A4" s="4">
        <v>1653</v>
      </c>
      <c t="n" r="B4" s="7">
        <v>1486826</v>
      </c>
      <c t="n" r="C4" s="7">
        <v>1440997</v>
      </c>
    </row>
    <row r="5" spans="1:3">
      <c t="s" r="A5" s="4">
        <v>437</v>
      </c>
    </row>
    <row r="6" spans="1:3">
      <c t="s" r="A6" s="3">
        <v>1652</v>
      </c>
    </row>
    <row r="7" spans="1:3">
      <c t="s" r="A7" s="4">
        <v>1653</v>
      </c>
      <c t="n" r="B7" s="6">
        <v>495039</v>
      </c>
      <c t="n" r="C7" s="6">
        <v>535679</v>
      </c>
    </row>
    <row r="8" spans="1:3">
      <c t="s" r="A8" s="4">
        <v>677</v>
      </c>
    </row>
    <row r="9" spans="1:3">
      <c t="s" r="A9" s="3">
        <v>1652</v>
      </c>
    </row>
    <row r="10" spans="1:3">
      <c t="s" r="A10" s="4">
        <v>1653</v>
      </c>
      <c t="n" r="B10" s="6">
        <v>662509</v>
      </c>
      <c t="n" r="C10" s="6">
        <v>623540</v>
      </c>
    </row>
    <row r="11" spans="1:3">
      <c t="s" r="A11" s="4">
        <v>1654</v>
      </c>
    </row>
    <row r="12" spans="1:3">
      <c t="s" r="A12" s="3">
        <v>1652</v>
      </c>
    </row>
    <row r="13" spans="1:3">
      <c t="s" r="A13" s="4">
        <v>1653</v>
      </c>
      <c t="n" r="B13" s="7">
        <v>329278</v>
      </c>
      <c t="n" r="C13" s="7">
        <v>281778</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1655</v>
      </c>
      <c t="s" r="B1" s="2">
        <v>1</v>
      </c>
    </row>
    <row r="2" spans="1:2">
      <c t="s" r="B2" s="2">
        <v>564</v>
      </c>
    </row>
    <row r="3" spans="1:2">
      <c t="s" r="A3" s="4">
        <v>1656</v>
      </c>
    </row>
    <row r="4" spans="1:2">
      <c t="s" r="A4" s="3">
        <v>1103</v>
      </c>
    </row>
    <row r="5" spans="1:2">
      <c t="s" r="A5" s="4">
        <v>1657</v>
      </c>
      <c t="n" r="B5" s="7">
        <v>25000</v>
      </c>
    </row>
    <row r="6" spans="1:2">
      <c t="s" r="A6" s="4">
        <v>1658</v>
      </c>
      <c t="s" r="B6" s="4">
        <v>1659</v>
      </c>
    </row>
    <row r="7" spans="1:2">
      <c t="s" r="A7" s="4">
        <v>1660</v>
      </c>
    </row>
    <row r="8" spans="1:2">
      <c t="s" r="A8" s="3">
        <v>1103</v>
      </c>
    </row>
    <row r="9" spans="1:2">
      <c t="s" r="A9" s="4">
        <v>1657</v>
      </c>
      <c t="n" r="B9" s="7">
        <v>25000</v>
      </c>
    </row>
    <row r="10" spans="1:2">
      <c t="s" r="A10" s="4">
        <v>1658</v>
      </c>
      <c t="s" r="B10" s="4">
        <v>1661</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662</v>
      </c>
      <c t="s" r="B1" s="2">
        <v>2</v>
      </c>
      <c t="s" r="C1" s="2">
        <v>32</v>
      </c>
      <c t="s" r="D1" s="2">
        <v>85</v>
      </c>
    </row>
    <row r="2" spans="1:4">
      <c t="s" r="A2" s="3">
        <v>1663</v>
      </c>
    </row>
    <row r="3" spans="1:4">
      <c t="s" r="A3" s="4">
        <v>1664</v>
      </c>
      <c t="n" r="B3" s="7">
        <v>1206</v>
      </c>
    </row>
    <row r="4" spans="1:4">
      <c t="s" r="A4" s="4">
        <v>1665</v>
      </c>
    </row>
    <row r="5" spans="1:4">
      <c t="s" r="A5" s="3">
        <v>1663</v>
      </c>
    </row>
    <row r="6" spans="1:4">
      <c t="s" r="A6" s="4">
        <v>1666</v>
      </c>
      <c t="n" r="B6" s="6">
        <v>70220235</v>
      </c>
    </row>
    <row r="7" spans="1:4">
      <c t="s" r="A7" s="4">
        <v>437</v>
      </c>
    </row>
    <row r="8" spans="1:4">
      <c t="s" r="A8" s="3">
        <v>1663</v>
      </c>
    </row>
    <row r="9" spans="1:4">
      <c t="s" r="A9" s="4">
        <v>940</v>
      </c>
      <c t="n" r="B9" s="6">
        <v>39841000</v>
      </c>
      <c t="n" r="C9" s="7">
        <v>49263000</v>
      </c>
    </row>
    <row r="10" spans="1:4">
      <c t="s" r="A10" s="4">
        <v>1667</v>
      </c>
    </row>
    <row r="11" spans="1:4">
      <c t="s" r="A11" s="3">
        <v>1663</v>
      </c>
    </row>
    <row r="12" spans="1:4">
      <c t="s" r="A12" s="4">
        <v>1668</v>
      </c>
      <c t="n" r="B12" s="6">
        <v>4290</v>
      </c>
      <c t="n" r="C12" s="6">
        <v>25940</v>
      </c>
    </row>
    <row r="13" spans="1:4">
      <c t="s" r="A13" s="4">
        <v>1664</v>
      </c>
      <c t="n" r="B13" s="6">
        <v>2379</v>
      </c>
      <c t="n" r="C13" s="6">
        <v>2199</v>
      </c>
      <c t="n" r="D13" s="7">
        <v>3759</v>
      </c>
    </row>
    <row r="14" spans="1:4">
      <c t="s" r="A14" s="4">
        <v>1669</v>
      </c>
    </row>
    <row r="15" spans="1:4">
      <c t="s" r="A15" s="3">
        <v>1663</v>
      </c>
    </row>
    <row r="16" spans="1:4">
      <c t="s" r="A16" s="4">
        <v>1668</v>
      </c>
      <c t="n" r="B16" s="6">
        <v>1806</v>
      </c>
      <c t="n" r="C16" s="6">
        <v>2947</v>
      </c>
    </row>
    <row r="17" spans="1:4">
      <c t="s" r="A17" s="4">
        <v>1670</v>
      </c>
    </row>
    <row r="18" spans="1:4">
      <c t="s" r="A18" s="3">
        <v>1663</v>
      </c>
    </row>
    <row r="19" spans="1:4">
      <c t="s" r="A19" s="4">
        <v>940</v>
      </c>
      <c t="n" r="B19" s="7">
        <v>31155000</v>
      </c>
      <c t="n" r="C19" s="7">
        <v>41190000</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71</v>
      </c>
      <c t="s" r="B1" s="2">
        <v>1</v>
      </c>
    </row>
    <row r="2" spans="1:4">
      <c t="s" r="B2" s="2">
        <v>2</v>
      </c>
      <c t="s" r="C2" s="2">
        <v>32</v>
      </c>
      <c t="s" r="D2" s="2">
        <v>85</v>
      </c>
    </row>
    <row r="3" spans="1:4">
      <c t="s" r="A3" s="3">
        <v>304</v>
      </c>
    </row>
    <row r="4" spans="1:4">
      <c t="s" r="A4" s="4">
        <v>1672</v>
      </c>
      <c t="n" r="B4" s="7">
        <v>16874</v>
      </c>
      <c t="n" r="C4" s="7">
        <v>18821</v>
      </c>
      <c t="n" r="D4" s="7">
        <v>18107</v>
      </c>
    </row>
    <row r="5" spans="1:4">
      <c t="s" r="A5" s="4">
        <v>1673</v>
      </c>
      <c t="n" r="B5" s="6">
        <v>17890</v>
      </c>
    </row>
    <row r="6" spans="1:4">
      <c t="s" r="A6" s="4">
        <v>1674</v>
      </c>
      <c t="n" r="B6" s="6">
        <v>15350</v>
      </c>
    </row>
    <row r="7" spans="1:4">
      <c t="s" r="A7" s="4">
        <v>1675</v>
      </c>
      <c t="n" r="B7" s="6">
        <v>11245</v>
      </c>
    </row>
    <row r="8" spans="1:4">
      <c t="s" r="A8" s="4">
        <v>1676</v>
      </c>
      <c t="n" r="B8" s="6">
        <v>9206</v>
      </c>
    </row>
    <row r="9" spans="1:4">
      <c t="s" r="A9" s="4">
        <v>1677</v>
      </c>
      <c t="n" r="B9" s="6">
        <v>7438</v>
      </c>
    </row>
    <row r="10" spans="1:4">
      <c t="s" r="A10" s="4">
        <v>1678</v>
      </c>
      <c t="n" r="B10" s="6">
        <v>12401</v>
      </c>
    </row>
    <row r="11" spans="1:4">
      <c t="s" r="A11" s="4">
        <v>1679</v>
      </c>
      <c t="n" r="B11" s="7">
        <v>7353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80</v>
      </c>
      <c t="s" r="B1" s="2">
        <v>2</v>
      </c>
      <c t="s" r="C1" s="2">
        <v>32</v>
      </c>
    </row>
    <row r="2" spans="1:3">
      <c t="s" r="A2" s="3">
        <v>304</v>
      </c>
    </row>
    <row r="3" spans="1:3">
      <c t="s" r="A3" s="4">
        <v>1681</v>
      </c>
      <c t="n" r="B3" s="7">
        <v>138812</v>
      </c>
      <c t="n" r="C3" s="7">
        <v>137809</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1682</v>
      </c>
      <c t="s" r="B1" s="2">
        <v>1</v>
      </c>
    </row>
    <row r="2" spans="1:3">
      <c t="s" r="B2" s="2">
        <v>2</v>
      </c>
      <c t="s" r="C2" s="2">
        <v>85</v>
      </c>
    </row>
    <row r="3" spans="1:3">
      <c t="s" r="A3" s="3">
        <v>1663</v>
      </c>
    </row>
    <row r="4" spans="1:3">
      <c t="s" r="A4" s="4">
        <v>1664</v>
      </c>
      <c t="n" r="B4" s="7">
        <v>1206</v>
      </c>
    </row>
    <row r="5" spans="1:3">
      <c t="s" r="A5" s="4">
        <v>1683</v>
      </c>
    </row>
    <row r="6" spans="1:3">
      <c t="s" r="A6" s="3">
        <v>1663</v>
      </c>
    </row>
    <row r="7" spans="1:3">
      <c t="s" r="A7" s="4">
        <v>1684</v>
      </c>
      <c t="n" r="B7" s="6">
        <v>1641</v>
      </c>
      <c t="n" r="C7" s="7">
        <v>39932</v>
      </c>
    </row>
    <row r="8" spans="1:3">
      <c t="s" r="A8" s="4">
        <v>1685</v>
      </c>
    </row>
    <row r="9" spans="1:3">
      <c t="s" r="A9" s="3">
        <v>1663</v>
      </c>
    </row>
    <row r="10" spans="1:3">
      <c t="s" r="A10" s="4">
        <v>1684</v>
      </c>
      <c t="n" r="C10" s="7">
        <v>6344</v>
      </c>
    </row>
    <row r="11" spans="1:3">
      <c t="s" r="A11" s="4">
        <v>1686</v>
      </c>
    </row>
    <row r="12" spans="1:3">
      <c t="s" r="A12" s="3">
        <v>1663</v>
      </c>
    </row>
    <row r="13" spans="1:3">
      <c t="s" r="A13" s="4">
        <v>1684</v>
      </c>
      <c t="n" r="B13" s="7">
        <v>1000</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87</v>
      </c>
      <c t="s" r="B1" s="2">
        <v>2</v>
      </c>
      <c t="s" r="C1" s="2">
        <v>32</v>
      </c>
    </row>
    <row r="2" spans="1:3">
      <c t="s" r="A2" s="4">
        <v>1688</v>
      </c>
    </row>
    <row r="3" spans="1:3">
      <c t="s" r="A3" s="3">
        <v>1689</v>
      </c>
    </row>
    <row r="4" spans="1:3">
      <c t="s" r="A4" s="4">
        <v>642</v>
      </c>
      <c t="n" r="B4" s="7">
        <v>31825</v>
      </c>
      <c t="n" r="C4" s="7">
        <v>121730</v>
      </c>
    </row>
    <row r="5" spans="1:3">
      <c t="s" r="A5" s="4">
        <v>1690</v>
      </c>
      <c t="n" r="B5" s="6">
        <v>31825</v>
      </c>
      <c t="n" r="C5" s="6">
        <v>121730</v>
      </c>
    </row>
    <row r="6" spans="1:3">
      <c t="s" r="A6" s="4">
        <v>1691</v>
      </c>
    </row>
    <row r="7" spans="1:3">
      <c t="s" r="A7" s="3">
        <v>1689</v>
      </c>
    </row>
    <row r="8" spans="1:3">
      <c t="s" r="A8" s="4">
        <v>642</v>
      </c>
      <c t="n" r="B8" s="6">
        <v>658536</v>
      </c>
      <c t="n" r="C8" s="6">
        <v>890924</v>
      </c>
    </row>
    <row r="9" spans="1:3">
      <c t="s" r="A9" s="4">
        <v>1690</v>
      </c>
      <c t="n" r="B9" s="6">
        <v>658536</v>
      </c>
      <c t="n" r="C9" s="6">
        <v>890924</v>
      </c>
    </row>
    <row r="10" spans="1:3">
      <c t="s" r="A10" s="4">
        <v>1692</v>
      </c>
    </row>
    <row r="11" spans="1:3">
      <c t="s" r="A11" s="3">
        <v>1689</v>
      </c>
    </row>
    <row r="12" spans="1:3">
      <c t="s" r="A12" s="4">
        <v>642</v>
      </c>
      <c t="n" r="B12" s="6">
        <v>0</v>
      </c>
      <c t="n" r="C12" s="6">
        <v>9001</v>
      </c>
    </row>
    <row r="13" spans="1:3">
      <c t="s" r="A13" s="4">
        <v>1690</v>
      </c>
      <c t="n" r="B13" s="7">
        <v>0</v>
      </c>
      <c t="n" r="C13" s="7">
        <v>9001</v>
      </c>
    </row>
  </sheetData>
  <pageMargins bottom="1" footer="0.5" header="0.5" left="0.75" right="0.75" top="1"/>
</worksheet>
</file>

<file path=xl/worksheets/sheet1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1693</v>
      </c>
      <c t="s" r="B1" s="2">
        <v>1</v>
      </c>
    </row>
    <row r="2" spans="1:2">
      <c t="s" r="B2" s="2">
        <v>2</v>
      </c>
    </row>
    <row r="3" spans="1:2">
      <c t="s" r="A3" s="3">
        <v>546</v>
      </c>
    </row>
    <row r="4" spans="1:2">
      <c t="s" r="A4" s="4">
        <v>1694</v>
      </c>
      <c t="s" r="B4" s="4">
        <v>1695</v>
      </c>
    </row>
    <row r="5" spans="1:2">
      <c t="s" r="A5" s="4">
        <v>549</v>
      </c>
    </row>
    <row r="6" spans="1:2">
      <c t="s" r="A6" s="3">
        <v>546</v>
      </c>
    </row>
    <row r="7" spans="1:2">
      <c t="s" r="A7" s="4">
        <v>1696</v>
      </c>
      <c t="s" r="B7" s="4">
        <v>1697</v>
      </c>
    </row>
    <row r="8" spans="1:2">
      <c t="s" r="A8" s="4">
        <v>1698</v>
      </c>
      <c t="s" r="B8" s="4">
        <v>730</v>
      </c>
    </row>
    <row r="9" spans="1:2">
      <c t="s" r="A9" s="4">
        <v>1699</v>
      </c>
      <c t="s" r="B9" s="4">
        <v>725</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00</v>
      </c>
      <c t="s" r="B1" s="2">
        <v>2</v>
      </c>
      <c t="s" r="C1" s="2">
        <v>32</v>
      </c>
    </row>
    <row r="2" spans="1:3">
      <c t="s" r="A2" s="4">
        <v>1701</v>
      </c>
    </row>
    <row r="3" spans="1:3">
      <c t="s" r="A3" s="3">
        <v>546</v>
      </c>
    </row>
    <row r="4" spans="1:3">
      <c t="s" r="A4" s="4">
        <v>1702</v>
      </c>
      <c t="n" r="B4" s="7">
        <v>1704232</v>
      </c>
    </row>
    <row r="5" spans="1:3">
      <c t="s" r="A5" s="4">
        <v>1703</v>
      </c>
      <c t="s" r="B5" s="4">
        <v>1704</v>
      </c>
    </row>
    <row r="6" spans="1:3">
      <c t="s" r="A6" s="4">
        <v>1705</v>
      </c>
      <c t="n" r="B6" s="7">
        <v>1957982</v>
      </c>
    </row>
    <row r="7" spans="1:3">
      <c t="s" r="A7" s="4">
        <v>1706</v>
      </c>
      <c t="s" r="B7" s="4">
        <v>1707</v>
      </c>
    </row>
    <row r="8" spans="1:3">
      <c t="s" r="A8" s="4">
        <v>1708</v>
      </c>
      <c t="n" r="B8" s="7">
        <v>1957982</v>
      </c>
    </row>
    <row r="9" spans="1:3">
      <c t="s" r="A9" s="4">
        <v>1709</v>
      </c>
      <c t="s" r="B9" s="4">
        <v>1710</v>
      </c>
    </row>
    <row r="10" spans="1:3">
      <c t="s" r="A10" s="4">
        <v>1711</v>
      </c>
      <c t="n" r="B10" s="7">
        <v>2209191</v>
      </c>
    </row>
    <row r="11" spans="1:3">
      <c t="s" r="A11" s="4">
        <v>1712</v>
      </c>
      <c t="s" r="B11" s="4">
        <v>1713</v>
      </c>
    </row>
    <row r="12" spans="1:3">
      <c t="s" r="A12" s="4">
        <v>1714</v>
      </c>
    </row>
    <row r="13" spans="1:3">
      <c t="s" r="A13" s="3">
        <v>546</v>
      </c>
    </row>
    <row r="14" spans="1:3">
      <c t="s" r="A14" s="4">
        <v>1702</v>
      </c>
      <c t="n" r="B14" s="7">
        <v>770929</v>
      </c>
    </row>
    <row r="15" spans="1:3">
      <c t="s" r="A15" s="4">
        <v>1703</v>
      </c>
      <c t="s" r="B15" s="4">
        <v>1715</v>
      </c>
    </row>
    <row r="16" spans="1:3">
      <c t="s" r="A16" s="4">
        <v>1705</v>
      </c>
      <c t="n" r="B16" s="7">
        <v>1011472</v>
      </c>
    </row>
    <row r="17" spans="1:3">
      <c t="s" r="A17" s="4">
        <v>1706</v>
      </c>
      <c t="s" r="B17" s="4">
        <v>730</v>
      </c>
    </row>
    <row r="18" spans="1:3">
      <c t="s" r="A18" s="4">
        <v>1708</v>
      </c>
      <c t="n" r="B18" s="7">
        <v>1027905</v>
      </c>
    </row>
    <row r="19" spans="1:3">
      <c t="s" r="A19" s="4">
        <v>1709</v>
      </c>
      <c t="s" r="B19" s="4">
        <v>723</v>
      </c>
    </row>
    <row r="20" spans="1:3">
      <c t="s" r="A20" s="4">
        <v>1711</v>
      </c>
      <c t="n" r="B20" s="7">
        <v>1370541</v>
      </c>
    </row>
    <row r="21" spans="1:3">
      <c t="s" r="A21" s="4">
        <v>1712</v>
      </c>
      <c t="s" r="B21" s="4">
        <v>725</v>
      </c>
    </row>
    <row r="22" spans="1:3">
      <c t="s" r="A22" s="4">
        <v>1716</v>
      </c>
    </row>
    <row r="23" spans="1:3">
      <c t="s" r="A23" s="3">
        <v>546</v>
      </c>
    </row>
    <row r="24" spans="1:3">
      <c t="s" r="A24" s="4">
        <v>1702</v>
      </c>
      <c t="n" r="B24" s="7">
        <v>1113564</v>
      </c>
    </row>
    <row r="25" spans="1:3">
      <c t="s" r="A25" s="4">
        <v>1703</v>
      </c>
      <c t="s" r="B25" s="4">
        <v>1717</v>
      </c>
    </row>
    <row r="26" spans="1:3">
      <c t="s" r="A26" s="4">
        <v>1705</v>
      </c>
      <c t="n" r="B26" s="7">
        <v>1264340</v>
      </c>
    </row>
    <row r="27" spans="1:3">
      <c t="s" r="A27" s="4">
        <v>1706</v>
      </c>
      <c t="s" r="B27" s="4">
        <v>1718</v>
      </c>
    </row>
    <row r="28" spans="1:3">
      <c t="s" r="A28" s="4">
        <v>1708</v>
      </c>
      <c t="n" r="B28" s="7">
        <v>1370541</v>
      </c>
    </row>
    <row r="29" spans="1:3">
      <c t="s" r="A29" s="4">
        <v>1709</v>
      </c>
      <c t="s" r="B29" s="4">
        <v>725</v>
      </c>
    </row>
    <row r="30" spans="1:3">
      <c t="s" r="A30" s="4">
        <v>1711</v>
      </c>
      <c t="n" r="B30" s="7">
        <v>1713176</v>
      </c>
    </row>
    <row r="31" spans="1:3">
      <c t="s" r="A31" s="4">
        <v>1712</v>
      </c>
      <c t="s" r="B31" s="4">
        <v>744</v>
      </c>
    </row>
    <row r="32" spans="1:3">
      <c t="s" r="A32" s="4">
        <v>549</v>
      </c>
    </row>
    <row r="33" spans="1:3">
      <c t="s" r="A33" s="3">
        <v>546</v>
      </c>
    </row>
    <row r="34" spans="1:3">
      <c t="s" r="A34" s="4">
        <v>1706</v>
      </c>
      <c t="s" r="B34" s="4">
        <v>730</v>
      </c>
    </row>
    <row r="35" spans="1:3">
      <c t="s" r="A35" s="4">
        <v>1712</v>
      </c>
      <c t="s" r="B35" s="4">
        <v>725</v>
      </c>
    </row>
    <row r="36" spans="1:3">
      <c t="s" r="A36" s="4">
        <v>1719</v>
      </c>
    </row>
    <row r="37" spans="1:3">
      <c t="s" r="A37" s="3">
        <v>546</v>
      </c>
    </row>
    <row r="38" spans="1:3">
      <c t="s" r="A38" s="4">
        <v>1702</v>
      </c>
      <c t="n" r="B38" s="7">
        <v>2048481</v>
      </c>
    </row>
    <row r="39" spans="1:3">
      <c t="s" r="A39" s="4">
        <v>1703</v>
      </c>
      <c t="s" r="B39" s="4">
        <v>721</v>
      </c>
    </row>
    <row r="40" spans="1:3">
      <c t="s" r="A40" s="4">
        <v>1705</v>
      </c>
      <c t="n" r="B40" s="7">
        <v>2048481</v>
      </c>
      <c t="n" r="C40" s="7">
        <v>1771757</v>
      </c>
    </row>
    <row r="41" spans="1:3">
      <c t="s" r="A41" s="4">
        <v>1706</v>
      </c>
      <c t="s" r="B41" s="4">
        <v>1720</v>
      </c>
      <c t="s" r="C41" s="4">
        <v>1721</v>
      </c>
    </row>
    <row r="42" spans="1:3">
      <c t="s" r="A42" s="4">
        <v>1708</v>
      </c>
      <c t="n" r="B42" s="7">
        <v>2048481</v>
      </c>
      <c t="n" r="C42" s="7">
        <v>1771757</v>
      </c>
    </row>
    <row r="43" spans="1:3">
      <c t="s" r="A43" s="4">
        <v>1709</v>
      </c>
      <c t="s" r="B43" s="4">
        <v>721</v>
      </c>
      <c t="s" r="C43" s="4">
        <v>1722</v>
      </c>
    </row>
    <row r="44" spans="1:3">
      <c t="s" r="A44" s="4">
        <v>1711</v>
      </c>
      <c t="n" r="B44" s="7">
        <v>2127270</v>
      </c>
      <c t="n" r="C44" s="7">
        <v>1832603</v>
      </c>
    </row>
    <row r="45" spans="1:3">
      <c t="s" r="A45" s="4">
        <v>1712</v>
      </c>
      <c t="s" r="B45" s="4">
        <v>1723</v>
      </c>
      <c t="s" r="C45" s="4">
        <v>1724</v>
      </c>
    </row>
    <row r="46" spans="1:3">
      <c t="s" r="A46" s="4">
        <v>1725</v>
      </c>
    </row>
    <row r="47" spans="1:3">
      <c t="s" r="A47" s="3">
        <v>546</v>
      </c>
    </row>
    <row r="48" spans="1:3">
      <c t="s" r="A48" s="4">
        <v>1702</v>
      </c>
      <c t="n" r="B48" s="7">
        <v>770989</v>
      </c>
    </row>
    <row r="49" spans="1:3">
      <c t="s" r="A49" s="4">
        <v>1703</v>
      </c>
      <c t="s" r="B49" s="4">
        <v>1715</v>
      </c>
    </row>
    <row r="50" spans="1:3">
      <c t="s" r="A50" s="4">
        <v>1705</v>
      </c>
      <c t="n" r="B50" s="7">
        <v>1011266</v>
      </c>
      <c t="n" r="C50" s="7">
        <v>863714</v>
      </c>
    </row>
    <row r="51" spans="1:3">
      <c t="s" r="A51" s="4">
        <v>1706</v>
      </c>
      <c t="s" r="B51" s="4">
        <v>730</v>
      </c>
      <c t="s" r="C51" s="4">
        <v>730</v>
      </c>
    </row>
    <row r="52" spans="1:3">
      <c t="s" r="A52" s="4">
        <v>1708</v>
      </c>
      <c t="n" r="B52" s="7">
        <v>1027985</v>
      </c>
    </row>
    <row r="53" spans="1:3">
      <c t="s" r="A53" s="4">
        <v>1709</v>
      </c>
      <c t="s" r="B53" s="4">
        <v>723</v>
      </c>
    </row>
    <row r="54" spans="1:3">
      <c t="s" r="A54" s="4">
        <v>1711</v>
      </c>
      <c t="n" r="B54" s="7">
        <v>1370647</v>
      </c>
      <c t="n" r="C54" s="7">
        <v>1092695</v>
      </c>
    </row>
    <row r="55" spans="1:3">
      <c t="s" r="A55" s="4">
        <v>1712</v>
      </c>
      <c t="s" r="B55" s="4">
        <v>725</v>
      </c>
      <c t="s" r="C55" s="4">
        <v>725</v>
      </c>
    </row>
    <row r="56" spans="1:3">
      <c t="s" r="A56" s="4">
        <v>1726</v>
      </c>
    </row>
    <row r="57" spans="1:3">
      <c t="s" r="A57" s="3">
        <v>546</v>
      </c>
    </row>
    <row r="58" spans="1:3">
      <c t="s" r="A58" s="4">
        <v>1702</v>
      </c>
      <c t="n" r="B58" s="7">
        <v>1113650</v>
      </c>
    </row>
    <row r="59" spans="1:3">
      <c t="s" r="A59" s="4">
        <v>1703</v>
      </c>
      <c t="s" r="B59" s="4">
        <v>1717</v>
      </c>
    </row>
    <row r="60" spans="1:3">
      <c t="s" r="A60" s="4">
        <v>1705</v>
      </c>
      <c t="n" r="B60" s="7">
        <v>1264083</v>
      </c>
      <c t="n" r="C60" s="7">
        <v>1079643</v>
      </c>
    </row>
    <row r="61" spans="1:3">
      <c t="s" r="A61" s="4">
        <v>1706</v>
      </c>
      <c t="s" r="B61" s="4">
        <v>1718</v>
      </c>
      <c t="s" r="C61" s="4">
        <v>1718</v>
      </c>
    </row>
    <row r="62" spans="1:3">
      <c t="s" r="A62" s="4">
        <v>1708</v>
      </c>
      <c t="n" r="B62" s="7">
        <v>1370647</v>
      </c>
      <c t="n" r="C62" s="7">
        <v>819521</v>
      </c>
    </row>
    <row r="63" spans="1:3">
      <c t="s" r="A63" s="4">
        <v>1709</v>
      </c>
      <c t="s" r="B63" s="4">
        <v>725</v>
      </c>
      <c t="s" r="C63" s="4">
        <v>723</v>
      </c>
    </row>
    <row r="64" spans="1:3">
      <c t="s" r="A64" s="4">
        <v>1711</v>
      </c>
      <c t="n" r="B64" s="7">
        <v>1713308</v>
      </c>
      <c t="n" r="C64" s="7">
        <v>1365869</v>
      </c>
    </row>
    <row r="65" spans="1:3">
      <c t="s" r="A65" s="4">
        <v>1712</v>
      </c>
      <c t="s" r="B65" s="4">
        <v>744</v>
      </c>
      <c t="s" r="C65" s="4">
        <v>744</v>
      </c>
    </row>
  </sheetData>
  <pageMargins bottom="1" footer="0.5" header="0.5" left="0.75" right="0.75" top="1"/>
</worksheet>
</file>

<file path=xl/worksheets/sheet15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t="s" r="A1" s="1">
        <v>1727</v>
      </c>
      <c t="s" r="B1" s="2">
        <v>564</v>
      </c>
    </row>
    <row r="2" spans="1:2">
      <c t="s" r="A2" s="4">
        <v>1701</v>
      </c>
    </row>
    <row r="3" spans="1:2">
      <c t="s" r="A3" s="3">
        <v>546</v>
      </c>
    </row>
    <row r="4" spans="1:2">
      <c t="s" r="A4" s="4">
        <v>1702</v>
      </c>
      <c t="n" r="B4" s="7">
        <v>1704232</v>
      </c>
    </row>
    <row r="5" spans="1:2">
      <c t="s" r="A5" s="4">
        <v>1703</v>
      </c>
      <c t="s" r="B5" s="4">
        <v>1704</v>
      </c>
    </row>
    <row r="6" spans="1:2">
      <c t="s" r="A6" s="4">
        <v>1705</v>
      </c>
      <c t="n" r="B6" s="7">
        <v>1957982</v>
      </c>
    </row>
    <row r="7" spans="1:2">
      <c t="s" r="A7" s="4">
        <v>1706</v>
      </c>
      <c t="s" r="B7" s="4">
        <v>1707</v>
      </c>
    </row>
    <row r="8" spans="1:2">
      <c t="s" r="A8" s="4">
        <v>1708</v>
      </c>
      <c t="n" r="B8" s="7">
        <v>1957982</v>
      </c>
    </row>
    <row r="9" spans="1:2">
      <c t="s" r="A9" s="4">
        <v>1709</v>
      </c>
      <c t="s" r="B9" s="4">
        <v>1710</v>
      </c>
    </row>
    <row r="10" spans="1:2">
      <c t="s" r="A10" s="4">
        <v>1711</v>
      </c>
      <c t="n" r="B10" s="7">
        <v>2209191</v>
      </c>
    </row>
    <row r="11" spans="1:2">
      <c t="s" r="A11" s="4">
        <v>1712</v>
      </c>
      <c t="s" r="B11" s="4">
        <v>1713</v>
      </c>
    </row>
    <row r="12" spans="1:2">
      <c t="s" r="A12" s="4">
        <v>1714</v>
      </c>
    </row>
    <row r="13" spans="1:2">
      <c t="s" r="A13" s="3">
        <v>546</v>
      </c>
    </row>
    <row r="14" spans="1:2">
      <c t="s" r="A14" s="4">
        <v>1702</v>
      </c>
      <c t="n" r="B14" s="7">
        <v>770929</v>
      </c>
    </row>
    <row r="15" spans="1:2">
      <c t="s" r="A15" s="4">
        <v>1703</v>
      </c>
      <c t="s" r="B15" s="4">
        <v>1715</v>
      </c>
    </row>
    <row r="16" spans="1:2">
      <c t="s" r="A16" s="4">
        <v>1705</v>
      </c>
      <c t="n" r="B16" s="7">
        <v>1011472</v>
      </c>
    </row>
    <row r="17" spans="1:2">
      <c t="s" r="A17" s="4">
        <v>1706</v>
      </c>
      <c t="s" r="B17" s="4">
        <v>730</v>
      </c>
    </row>
    <row r="18" spans="1:2">
      <c t="s" r="A18" s="4">
        <v>1708</v>
      </c>
      <c t="n" r="B18" s="7">
        <v>1027905</v>
      </c>
    </row>
    <row r="19" spans="1:2">
      <c t="s" r="A19" s="4">
        <v>1709</v>
      </c>
      <c t="s" r="B19" s="4">
        <v>723</v>
      </c>
    </row>
    <row r="20" spans="1:2">
      <c t="s" r="A20" s="4">
        <v>1711</v>
      </c>
      <c t="n" r="B20" s="7">
        <v>1370541</v>
      </c>
    </row>
    <row r="21" spans="1:2">
      <c t="s" r="A21" s="4">
        <v>1712</v>
      </c>
      <c t="s" r="B21" s="4">
        <v>725</v>
      </c>
    </row>
    <row r="22" spans="1:2">
      <c t="s" r="A22" s="4">
        <v>1716</v>
      </c>
    </row>
    <row r="23" spans="1:2">
      <c t="s" r="A23" s="3">
        <v>546</v>
      </c>
    </row>
    <row r="24" spans="1:2">
      <c t="s" r="A24" s="4">
        <v>1702</v>
      </c>
      <c t="n" r="B24" s="7">
        <v>1113564</v>
      </c>
    </row>
    <row r="25" spans="1:2">
      <c t="s" r="A25" s="4">
        <v>1703</v>
      </c>
      <c t="s" r="B25" s="4">
        <v>1717</v>
      </c>
    </row>
    <row r="26" spans="1:2">
      <c t="s" r="A26" s="4">
        <v>1705</v>
      </c>
      <c t="n" r="B26" s="7">
        <v>1264340</v>
      </c>
    </row>
    <row r="27" spans="1:2">
      <c t="s" r="A27" s="4">
        <v>1706</v>
      </c>
      <c t="s" r="B27" s="4">
        <v>1718</v>
      </c>
    </row>
    <row r="28" spans="1:2">
      <c t="s" r="A28" s="4">
        <v>1708</v>
      </c>
      <c t="n" r="B28" s="7">
        <v>1370541</v>
      </c>
    </row>
    <row r="29" spans="1:2">
      <c t="s" r="A29" s="4">
        <v>1709</v>
      </c>
      <c t="s" r="B29" s="4">
        <v>725</v>
      </c>
    </row>
    <row r="30" spans="1:2">
      <c t="s" r="A30" s="4">
        <v>1711</v>
      </c>
      <c t="n" r="B30" s="7">
        <v>1713176</v>
      </c>
    </row>
    <row r="31" spans="1:2">
      <c t="s" r="A31" s="4">
        <v>1712</v>
      </c>
      <c t="s" r="B31" s="4">
        <v>744</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4</v>
      </c>
      <c t="s" r="B1" s="2">
        <v>1</v>
      </c>
    </row>
    <row r="2" spans="1:2">
      <c t="s" r="B2" s="2">
        <v>2</v>
      </c>
    </row>
    <row r="3" spans="1:2">
      <c t="s" r="A3" s="3">
        <v>245</v>
      </c>
    </row>
    <row r="4" spans="1:2">
      <c t="s" r="A4" s="4">
        <v>246</v>
      </c>
      <c t="s" r="B4" s="4">
        <v>24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t="s" r="A1" s="1">
        <v>1728</v>
      </c>
      <c t="s" r="B1" s="2">
        <v>1</v>
      </c>
    </row>
    <row r="2" spans="1:4">
      <c t="s" r="B2" s="2">
        <v>2</v>
      </c>
      <c t="s" r="C2" s="2">
        <v>32</v>
      </c>
      <c t="s" r="D2" s="2">
        <v>85</v>
      </c>
    </row>
    <row r="3" spans="1:4">
      <c t="s" r="A3" s="3">
        <v>316</v>
      </c>
    </row>
    <row r="4" spans="1:4">
      <c t="s" r="A4" s="4">
        <v>1729</v>
      </c>
      <c t="n" r="B4" s="7">
        <v>5812</v>
      </c>
      <c t="n" r="C4" s="7">
        <v>3943</v>
      </c>
    </row>
    <row r="5" spans="1:4">
      <c t="s" r="A5" s="4">
        <v>1730</v>
      </c>
      <c t="n" r="B5" s="6">
        <v>7400</v>
      </c>
      <c t="n" r="C5" s="6">
        <v>10604</v>
      </c>
    </row>
    <row r="6" spans="1:4">
      <c t="s" r="A6" s="4">
        <v>1731</v>
      </c>
      <c t="n" r="B6" s="7">
        <v>66</v>
      </c>
      <c t="n" r="C6" s="7">
        <v>1998</v>
      </c>
      <c t="n" r="D6" s="7">
        <v>1563</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732</v>
      </c>
      <c t="s" r="B1" s="2">
        <v>2</v>
      </c>
      <c t="s" r="C1" s="2">
        <v>32</v>
      </c>
      <c t="s" r="D1" s="2">
        <v>85</v>
      </c>
      <c t="s" r="E1" s="2">
        <v>693</v>
      </c>
    </row>
    <row r="2" spans="1:5">
      <c t="s" r="A2" s="3">
        <v>1733</v>
      </c>
    </row>
    <row r="3" spans="1:5">
      <c t="s" r="A3" s="4">
        <v>1734</v>
      </c>
      <c t="n" r="B3" s="7">
        <v>582451</v>
      </c>
      <c t="n" r="C3" s="7">
        <v>366664</v>
      </c>
      <c t="n" r="D3" s="7">
        <v>847778</v>
      </c>
      <c t="n" r="E3" s="7">
        <v>443914</v>
      </c>
    </row>
    <row r="4" spans="1:5">
      <c t="s" r="A4" s="4">
        <v>248</v>
      </c>
      <c t="n" r="B4" s="6">
        <v>1048877</v>
      </c>
      <c t="n" r="C4" s="6">
        <v>998130</v>
      </c>
    </row>
    <row r="5" spans="1:5">
      <c t="s" r="A5" s="4">
        <v>33</v>
      </c>
      <c t="n" r="B5" s="6">
        <v>26601026</v>
      </c>
      <c t="n" r="C5" s="6">
        <v>21617788</v>
      </c>
    </row>
    <row r="6" spans="1:5">
      <c t="s" r="A6" s="4">
        <v>1735</v>
      </c>
      <c t="n" r="B6" s="6">
        <v>337493</v>
      </c>
      <c t="n" r="C6" s="6">
        <v>253747</v>
      </c>
    </row>
    <row r="7" spans="1:5">
      <c t="s" r="A7" s="4">
        <v>1736</v>
      </c>
      <c t="n" r="B7" s="6">
        <v>24732705</v>
      </c>
      <c t="n" r="C7" s="6">
        <v>19870194</v>
      </c>
    </row>
    <row r="8" spans="1:5">
      <c t="s" r="A8" s="4">
        <v>1737</v>
      </c>
      <c t="n" r="B8" s="6">
        <v>1868321</v>
      </c>
      <c t="n" r="C8" s="6">
        <v>1747594</v>
      </c>
      <c t="n" r="D8" s="6">
        <v>1621013</v>
      </c>
      <c t="n" r="E8" s="6">
        <v>1451176</v>
      </c>
    </row>
    <row r="9" spans="1:5">
      <c t="s" r="A9" s="4">
        <v>1738</v>
      </c>
      <c t="n" r="B9" s="6">
        <v>26601026</v>
      </c>
      <c t="n" r="C9" s="6">
        <v>21617788</v>
      </c>
    </row>
    <row r="10" spans="1:5">
      <c t="s" r="A10" s="4">
        <v>136</v>
      </c>
    </row>
    <row r="11" spans="1:5">
      <c t="s" r="A11" s="3">
        <v>1733</v>
      </c>
    </row>
    <row r="12" spans="1:5">
      <c t="s" r="A12" s="4">
        <v>1734</v>
      </c>
      <c t="n" r="B12" s="6">
        <v>97345</v>
      </c>
      <c t="n" r="C12" s="6">
        <v>60251</v>
      </c>
      <c t="n" r="D12" s="7">
        <v>65005</v>
      </c>
      <c t="n" r="E12" s="7">
        <v>70957</v>
      </c>
    </row>
    <row r="13" spans="1:5">
      <c t="s" r="A13" s="4">
        <v>1739</v>
      </c>
      <c t="n" r="B13" s="6">
        <v>2050456</v>
      </c>
      <c t="n" r="C13" s="6">
        <v>1789398</v>
      </c>
    </row>
    <row r="14" spans="1:5">
      <c t="s" r="A14" s="4">
        <v>1740</v>
      </c>
      <c t="n" r="B14" s="6">
        <v>3344</v>
      </c>
      <c t="n" r="C14" s="6">
        <v>3344</v>
      </c>
    </row>
    <row r="15" spans="1:5">
      <c t="s" r="A15" s="4">
        <v>1741</v>
      </c>
      <c t="n" r="B15" s="6">
        <v>2053800</v>
      </c>
      <c t="n" r="C15" s="6">
        <v>1792742</v>
      </c>
    </row>
    <row r="16" spans="1:5">
      <c t="s" r="A16" s="4">
        <v>248</v>
      </c>
      <c t="n" r="B16" s="6">
        <v>6320</v>
      </c>
      <c t="n" r="C16" s="6">
        <v>7607</v>
      </c>
    </row>
    <row r="17" spans="1:5">
      <c t="s" r="A17" s="4">
        <v>33</v>
      </c>
      <c t="n" r="B17" s="6">
        <v>2157465</v>
      </c>
      <c t="n" r="C17" s="6">
        <v>1860600</v>
      </c>
    </row>
    <row r="18" spans="1:5">
      <c t="s" r="A18" s="4">
        <v>1735</v>
      </c>
      <c t="n" r="B18" s="6">
        <v>9627</v>
      </c>
      <c t="n" r="C18" s="6">
        <v>5604</v>
      </c>
    </row>
    <row r="19" spans="1:5">
      <c t="s" r="A19" s="4">
        <v>1742</v>
      </c>
      <c t="n" r="B19" s="6">
        <v>3347</v>
      </c>
      <c t="n" r="C19" s="6">
        <v>3652</v>
      </c>
    </row>
    <row r="20" spans="1:5">
      <c t="s" r="A20" s="4">
        <v>1145</v>
      </c>
      <c t="n" r="B20" s="6">
        <v>276170</v>
      </c>
      <c t="n" r="C20" s="6">
        <v>103750</v>
      </c>
    </row>
    <row r="21" spans="1:5">
      <c t="s" r="A21" s="4">
        <v>1736</v>
      </c>
      <c t="n" r="B21" s="6">
        <v>289144</v>
      </c>
      <c t="n" r="C21" s="6">
        <v>113006</v>
      </c>
    </row>
    <row r="22" spans="1:5">
      <c t="s" r="A22" s="4">
        <v>1737</v>
      </c>
      <c t="n" r="B22" s="6">
        <v>1868321</v>
      </c>
      <c t="n" r="C22" s="6">
        <v>1747594</v>
      </c>
    </row>
    <row r="23" spans="1:5">
      <c t="s" r="A23" s="4">
        <v>1738</v>
      </c>
      <c t="n" r="B23" s="7">
        <v>2157465</v>
      </c>
      <c t="n" r="C23" s="7">
        <v>1860600</v>
      </c>
    </row>
  </sheetData>
  <pageMargins bottom="1" footer="0.5" header="0.5" left="0.75" right="0.75" top="1"/>
</worksheet>
</file>

<file path=xl/worksheets/sheet16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743</v>
      </c>
      <c t="s" r="C1" s="2">
        <v>1</v>
      </c>
    </row>
    <row r="2" spans="1:5">
      <c t="s" r="C2" s="2">
        <v>2</v>
      </c>
      <c t="s" r="D2" s="2">
        <v>32</v>
      </c>
      <c t="s" r="E2" s="2">
        <v>85</v>
      </c>
    </row>
    <row r="3" spans="1:5">
      <c t="s" r="A3" s="3">
        <v>1733</v>
      </c>
    </row>
    <row r="4" spans="1:5">
      <c t="s" r="A4" s="4">
        <v>91</v>
      </c>
      <c t="n" r="C4" s="7">
        <v>210900</v>
      </c>
      <c t="n" r="D4" s="7">
        <v>168960</v>
      </c>
      <c t="n" r="E4" s="7">
        <v>176772</v>
      </c>
    </row>
    <row r="5" spans="1:5">
      <c t="s" r="A5" s="4">
        <v>107</v>
      </c>
      <c t="n" r="C5" s="6">
        <v>638377</v>
      </c>
      <c t="n" r="D5" s="6">
        <v>638942</v>
      </c>
      <c t="n" r="E5" s="6">
        <v>848238</v>
      </c>
    </row>
    <row r="6" spans="1:5">
      <c t="s" r="A6" s="4">
        <v>1744</v>
      </c>
      <c t="n" r="C6" s="6">
        <v>207159</v>
      </c>
      <c t="n" r="D6" s="6">
        <v>238571</v>
      </c>
      <c t="n" r="E6" s="6">
        <v>218040</v>
      </c>
    </row>
    <row r="7" spans="1:5">
      <c t="s" r="A7" s="4">
        <v>1235</v>
      </c>
      <c t="n" r="C7" s="6">
        <v>76633</v>
      </c>
      <c t="n" r="D7" s="6">
        <v>90489</v>
      </c>
      <c t="n" r="E7" s="6">
        <v>81300</v>
      </c>
    </row>
    <row r="8" spans="1:5">
      <c t="s" r="A8" s="4">
        <v>1745</v>
      </c>
      <c t="n" r="C8" s="6">
        <v>130526</v>
      </c>
      <c t="n" r="D8" s="6">
        <v>148082</v>
      </c>
      <c t="n" r="E8" s="6">
        <v>136740</v>
      </c>
    </row>
    <row r="9" spans="1:5">
      <c t="s" r="A9" s="4">
        <v>136</v>
      </c>
    </row>
    <row r="10" spans="1:5">
      <c t="s" r="A10" s="3">
        <v>1733</v>
      </c>
    </row>
    <row r="11" spans="1:5">
      <c t="s" r="A11" s="4">
        <v>1746</v>
      </c>
      <c t="n" r="C11" s="6">
        <v>347</v>
      </c>
      <c t="n" r="D11" s="6">
        <v>261</v>
      </c>
      <c t="n" r="E11" s="6">
        <v>303</v>
      </c>
    </row>
    <row r="12" spans="1:5">
      <c t="s" r="A12" s="4">
        <v>1747</v>
      </c>
      <c t="n" r="C12" s="6">
        <v>347</v>
      </c>
      <c t="n" r="D12" s="6">
        <v>261</v>
      </c>
      <c t="n" r="E12" s="6">
        <v>303</v>
      </c>
    </row>
    <row r="13" spans="1:5">
      <c t="s" r="A13" s="4">
        <v>91</v>
      </c>
      <c t="n" r="C13" s="6">
        <v>11605</v>
      </c>
      <c t="n" r="D13" s="6">
        <v>6598</v>
      </c>
      <c t="n" r="E13" s="6">
        <v>6584</v>
      </c>
    </row>
    <row r="14" spans="1:5">
      <c t="s" r="A14" s="4">
        <v>107</v>
      </c>
      <c t="n" r="C14" s="6">
        <v>4402</v>
      </c>
      <c t="n" r="D14" s="6">
        <v>4169</v>
      </c>
      <c t="n" r="E14" s="6">
        <v>3302</v>
      </c>
    </row>
    <row r="15" spans="1:5">
      <c t="s" r="A15" s="4">
        <v>1748</v>
      </c>
      <c t="n" r="C15" s="6">
        <v>16007</v>
      </c>
      <c t="n" r="D15" s="6">
        <v>10767</v>
      </c>
      <c t="n" r="E15" s="6">
        <v>9886</v>
      </c>
    </row>
    <row r="16" spans="1:5">
      <c t="s" r="A16" s="4">
        <v>1744</v>
      </c>
      <c t="n" r="C16" s="6">
        <v>-15660</v>
      </c>
      <c t="n" r="D16" s="6">
        <v>-10506</v>
      </c>
      <c t="n" r="E16" s="6">
        <v>-9583</v>
      </c>
    </row>
    <row r="17" spans="1:5">
      <c t="s" r="A17" s="4">
        <v>1235</v>
      </c>
      <c t="n" r="C17" s="6">
        <v>-5827</v>
      </c>
      <c t="n" r="D17" s="6">
        <v>-3802</v>
      </c>
      <c t="n" r="E17" s="6">
        <v>-3905</v>
      </c>
    </row>
    <row r="18" spans="1:5">
      <c t="s" r="A18" s="4">
        <v>1749</v>
      </c>
      <c t="n" r="C18" s="6">
        <v>-9833</v>
      </c>
      <c t="n" r="D18" s="6">
        <v>-6704</v>
      </c>
      <c t="n" r="E18" s="6">
        <v>-5678</v>
      </c>
    </row>
    <row r="19" spans="1:5">
      <c t="s" r="A19" s="4">
        <v>1750</v>
      </c>
      <c t="n" r="C19" s="6">
        <v>140359</v>
      </c>
      <c t="n" r="D19" s="6">
        <v>154786</v>
      </c>
      <c t="n" r="E19" s="6">
        <v>142418</v>
      </c>
    </row>
    <row r="20" spans="1:5">
      <c t="s" r="A20" s="4">
        <v>1745</v>
      </c>
      <c t="n" r="C20" s="6">
        <v>130526</v>
      </c>
      <c t="n" r="D20" s="6">
        <v>148082</v>
      </c>
      <c t="n" r="E20" s="6">
        <v>136740</v>
      </c>
    </row>
    <row r="21" spans="1:5">
      <c t="s" r="A21" s="4">
        <v>137</v>
      </c>
      <c t="s" r="B21" s="4">
        <v>131</v>
      </c>
      <c t="n" r="C21" s="7">
        <v>132110</v>
      </c>
      <c t="n" r="D21" s="7">
        <v>135100</v>
      </c>
      <c t="n" r="E21" s="7">
        <v>170909</v>
      </c>
    </row>
    <row r="22" spans="1:5">
      <c t="n" r="A22"/>
    </row>
    <row r="23" spans="1:5">
      <c t="s" r="A23" s="4">
        <v>131</v>
      </c>
      <c t="s" r="B23" s="4">
        <v>140</v>
      </c>
    </row>
  </sheetData>
  <mergeCells count="4">
    <mergeCell ref="A1:B2"/>
    <mergeCell ref="C1:E1"/>
    <mergeCell ref="A22:D22"/>
    <mergeCell ref="B23:D23"/>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751</v>
      </c>
      <c t="s" r="B1" s="2">
        <v>1</v>
      </c>
    </row>
    <row r="2" spans="1:5">
      <c t="s" r="B2" s="2">
        <v>2</v>
      </c>
      <c t="s" r="C2" s="2">
        <v>32</v>
      </c>
      <c t="s" r="D2" s="2">
        <v>85</v>
      </c>
      <c t="s" r="E2" s="2">
        <v>693</v>
      </c>
    </row>
    <row r="3" spans="1:5">
      <c t="s" r="A3" s="3">
        <v>1733</v>
      </c>
    </row>
    <row r="4" spans="1:5">
      <c t="s" r="A4" s="4">
        <v>115</v>
      </c>
      <c t="n" r="B4" s="7">
        <v>130526</v>
      </c>
      <c t="n" r="C4" s="7">
        <v>148082</v>
      </c>
      <c t="n" r="D4" s="7">
        <v>136740</v>
      </c>
    </row>
    <row r="5" spans="1:5">
      <c t="s" r="A5" s="4">
        <v>169</v>
      </c>
      <c t="n" r="B5" s="6">
        <v>68845</v>
      </c>
      <c t="n" r="C5" s="6">
        <v>76605</v>
      </c>
      <c t="n" r="D5" s="6">
        <v>98533</v>
      </c>
    </row>
    <row r="6" spans="1:5">
      <c t="s" r="A6" s="4">
        <v>1752</v>
      </c>
      <c t="n" r="B6" s="6">
        <v>-881</v>
      </c>
      <c t="n" r="C6" s="6">
        <v>-7322</v>
      </c>
      <c t="n" r="D6" s="6">
        <v>6419</v>
      </c>
    </row>
    <row r="7" spans="1:5">
      <c t="s" r="A7" s="4">
        <v>1753</v>
      </c>
      <c t="n" r="B7" s="6">
        <v>183299</v>
      </c>
      <c t="n" r="C7" s="6">
        <v>177568</v>
      </c>
      <c t="n" r="D7" s="6">
        <v>235651</v>
      </c>
    </row>
    <row r="8" spans="1:5">
      <c t="s" r="A8" s="4">
        <v>1754</v>
      </c>
      <c t="n" r="B8" s="6">
        <v>-8518</v>
      </c>
      <c t="n" r="C8" s="6">
        <v>-14891</v>
      </c>
      <c t="n" r="D8" s="6">
        <v>18181</v>
      </c>
    </row>
    <row r="9" spans="1:5">
      <c t="s" r="A9" s="4">
        <v>1755</v>
      </c>
      <c t="n" r="B9" s="6">
        <v>101773</v>
      </c>
      <c t="n" r="C9" s="6">
        <v>586250</v>
      </c>
      <c t="n" r="D9" s="6">
        <v>1365292</v>
      </c>
    </row>
    <row r="10" spans="1:5">
      <c t="s" r="A10" s="4">
        <v>1756</v>
      </c>
      <c t="n" r="B10" s="6">
        <v>-4635031</v>
      </c>
      <c t="n" r="C10" s="6">
        <v>-4928962</v>
      </c>
      <c t="n" r="D10" s="6">
        <v>-289150</v>
      </c>
    </row>
    <row r="11" spans="1:5">
      <c t="s" r="A11" s="4">
        <v>200</v>
      </c>
      <c t="n" r="B11" s="6">
        <v>172286</v>
      </c>
      <c t="n" r="C11" s="6">
        <v>0</v>
      </c>
      <c t="n" r="D11" s="6">
        <v>0</v>
      </c>
    </row>
    <row r="12" spans="1:5">
      <c t="s" r="A12" s="4">
        <v>202</v>
      </c>
      <c t="n" r="B12" s="6">
        <v>13672</v>
      </c>
      <c t="n" r="C12" s="6">
        <v>7466</v>
      </c>
      <c t="n" r="D12" s="6">
        <v>13041</v>
      </c>
    </row>
    <row r="13" spans="1:5">
      <c t="s" r="A13" s="4">
        <v>203</v>
      </c>
      <c t="n" r="B13" s="6">
        <v>-35044</v>
      </c>
      <c t="n" r="C13" s="6">
        <v>-27336</v>
      </c>
      <c t="n" r="D13" s="6">
        <v>-19823</v>
      </c>
    </row>
    <row r="14" spans="1:5">
      <c t="s" r="A14" s="4">
        <v>205</v>
      </c>
      <c t="n" r="B14" s="6">
        <v>4749045</v>
      </c>
      <c t="n" r="C14" s="6">
        <v>3861598</v>
      </c>
      <c t="n" r="D14" s="6">
        <v>-672278</v>
      </c>
    </row>
    <row r="15" spans="1:5">
      <c t="s" r="A15" s="4">
        <v>1757</v>
      </c>
      <c t="n" r="B15" s="6">
        <v>215787</v>
      </c>
      <c t="n" r="C15" s="6">
        <v>-481114</v>
      </c>
      <c t="n" r="D15" s="6">
        <v>403864</v>
      </c>
    </row>
    <row r="16" spans="1:5">
      <c t="s" r="A16" s="4">
        <v>1734</v>
      </c>
      <c t="n" r="B16" s="6">
        <v>582451</v>
      </c>
      <c t="n" r="C16" s="6">
        <v>366664</v>
      </c>
      <c t="n" r="D16" s="6">
        <v>847778</v>
      </c>
      <c t="n" r="E16" s="7">
        <v>443914</v>
      </c>
    </row>
    <row r="17" spans="1:5">
      <c t="s" r="A17" s="4">
        <v>209</v>
      </c>
      <c t="n" r="B17" s="6">
        <v>199597</v>
      </c>
      <c t="n" r="C17" s="6">
        <v>167921</v>
      </c>
      <c t="n" r="D17" s="6">
        <v>175932</v>
      </c>
    </row>
    <row r="18" spans="1:5">
      <c t="s" r="A18" s="4">
        <v>211</v>
      </c>
      <c t="n" r="C18" s="6">
        <v>23884</v>
      </c>
      <c t="n" r="D18" s="6">
        <v>79627</v>
      </c>
    </row>
    <row r="19" spans="1:5">
      <c t="s" r="A19" s="4">
        <v>136</v>
      </c>
    </row>
    <row r="20" spans="1:5">
      <c t="s" r="A20" s="3">
        <v>1733</v>
      </c>
    </row>
    <row r="21" spans="1:5">
      <c t="s" r="A21" s="4">
        <v>115</v>
      </c>
      <c t="n" r="B21" s="6">
        <v>130526</v>
      </c>
      <c t="n" r="C21" s="6">
        <v>148082</v>
      </c>
      <c t="n" r="D21" s="6">
        <v>136740</v>
      </c>
    </row>
    <row r="22" spans="1:5">
      <c t="s" r="A22" s="4">
        <v>1750</v>
      </c>
      <c t="n" r="B22" s="6">
        <v>-140359</v>
      </c>
      <c t="n" r="C22" s="6">
        <v>-154786</v>
      </c>
      <c t="n" r="D22" s="6">
        <v>-142418</v>
      </c>
    </row>
    <row r="23" spans="1:5">
      <c t="s" r="A23" s="4">
        <v>1758</v>
      </c>
      <c t="n" r="B23" s="6">
        <v>40000</v>
      </c>
      <c t="n" r="C23" s="6">
        <v>40000</v>
      </c>
      <c t="n" r="D23" s="6">
        <v>40000</v>
      </c>
    </row>
    <row r="24" spans="1:5">
      <c t="s" r="A24" s="4">
        <v>169</v>
      </c>
      <c t="n" r="B24" s="6">
        <v>-571</v>
      </c>
      <c t="n" r="C24" s="6">
        <v>-68</v>
      </c>
      <c t="n" r="D24" s="6">
        <v>-464</v>
      </c>
    </row>
    <row r="25" spans="1:5">
      <c t="s" r="A25" s="4">
        <v>1752</v>
      </c>
      <c t="n" r="B25" s="6">
        <v>539</v>
      </c>
      <c t="n" r="C25" s="6">
        <v>462</v>
      </c>
      <c t="n" r="D25" s="6">
        <v>298</v>
      </c>
    </row>
    <row r="26" spans="1:5">
      <c t="s" r="A26" s="4">
        <v>1753</v>
      </c>
      <c t="n" r="B26" s="6">
        <v>1804</v>
      </c>
      <c t="n" r="C26" s="6">
        <v>-4336</v>
      </c>
      <c t="n" r="D26" s="6">
        <v>-18</v>
      </c>
    </row>
    <row r="27" spans="1:5">
      <c t="s" r="A27" s="4">
        <v>1754</v>
      </c>
      <c t="n" r="B27" s="6">
        <v>4546</v>
      </c>
      <c t="n" r="C27" s="6">
        <v>489</v>
      </c>
      <c t="n" r="D27" s="6">
        <v>-32317</v>
      </c>
    </row>
    <row r="28" spans="1:5">
      <c t="s" r="A28" s="4">
        <v>1759</v>
      </c>
      <c t="n" r="B28" s="6">
        <v>-305</v>
      </c>
      <c t="n" r="C28" s="6">
        <v>273</v>
      </c>
      <c t="n" r="D28" s="6">
        <v>-991</v>
      </c>
    </row>
    <row r="29" spans="1:5">
      <c t="s" r="A29" s="4">
        <v>1755</v>
      </c>
      <c t="n" r="B29" s="6">
        <v>36180</v>
      </c>
      <c t="n" r="C29" s="6">
        <v>30116</v>
      </c>
      <c t="n" r="D29" s="6">
        <v>830</v>
      </c>
    </row>
    <row r="30" spans="1:5">
      <c t="s" r="A30" s="4">
        <v>1760</v>
      </c>
      <c t="n" r="B30" s="6">
        <v>-150000</v>
      </c>
      <c t="n" r="C30" s="6">
        <v>-15000</v>
      </c>
      <c t="n" r="D30" s="6">
        <v>0</v>
      </c>
    </row>
    <row r="31" spans="1:5">
      <c t="s" r="A31" s="4">
        <v>1756</v>
      </c>
      <c t="n" r="B31" s="6">
        <v>-150000</v>
      </c>
      <c t="n" r="C31" s="6">
        <v>-15000</v>
      </c>
      <c t="n" r="D31" s="6">
        <v>0</v>
      </c>
    </row>
    <row r="32" spans="1:5">
      <c t="s" r="A32" s="4">
        <v>200</v>
      </c>
      <c t="n" r="B32" s="6">
        <v>172286</v>
      </c>
      <c t="n" r="C32" s="6">
        <v>0</v>
      </c>
      <c t="n" r="D32" s="6">
        <v>0</v>
      </c>
    </row>
    <row r="33" spans="1:5">
      <c t="s" r="A33" s="4">
        <v>202</v>
      </c>
      <c t="n" r="B33" s="6">
        <v>13672</v>
      </c>
      <c t="n" r="C33" s="6">
        <v>7466</v>
      </c>
      <c t="n" r="D33" s="6">
        <v>13041</v>
      </c>
    </row>
    <row r="34" spans="1:5">
      <c t="s" r="A34" s="4">
        <v>203</v>
      </c>
      <c t="n" r="B34" s="6">
        <v>-35044</v>
      </c>
      <c t="n" r="C34" s="6">
        <v>-27336</v>
      </c>
      <c t="n" r="D34" s="6">
        <v>-19823</v>
      </c>
    </row>
    <row r="35" spans="1:5">
      <c t="s" r="A35" s="4">
        <v>205</v>
      </c>
      <c t="n" r="B35" s="6">
        <v>150914</v>
      </c>
      <c t="n" r="C35" s="6">
        <v>-19870</v>
      </c>
      <c t="n" r="D35" s="6">
        <v>-6782</v>
      </c>
    </row>
    <row r="36" spans="1:5">
      <c t="s" r="A36" s="4">
        <v>1757</v>
      </c>
      <c t="n" r="B36" s="6">
        <v>37094</v>
      </c>
      <c t="n" r="C36" s="6">
        <v>-4754</v>
      </c>
      <c t="n" r="D36" s="6">
        <v>-5952</v>
      </c>
    </row>
    <row r="37" spans="1:5">
      <c t="s" r="A37" s="4">
        <v>1734</v>
      </c>
      <c t="n" r="B37" s="6">
        <v>97345</v>
      </c>
      <c t="n" r="C37" s="6">
        <v>60251</v>
      </c>
      <c t="n" r="D37" s="6">
        <v>65005</v>
      </c>
      <c t="n" r="E37" s="7">
        <v>70957</v>
      </c>
    </row>
    <row r="38" spans="1:5">
      <c t="s" r="A38" s="4">
        <v>209</v>
      </c>
      <c t="n" r="B38" s="6">
        <v>6630</v>
      </c>
      <c t="n" r="C38" s="6">
        <v>6594</v>
      </c>
      <c t="n" r="D38" s="6">
        <v>6584</v>
      </c>
    </row>
    <row r="39" spans="1:5">
      <c t="s" r="A39" s="4">
        <v>211</v>
      </c>
      <c t="n" r="B39" s="7">
        <v>-6392</v>
      </c>
      <c t="n" r="C39" s="7">
        <v>43</v>
      </c>
      <c t="n" r="D39" s="7">
        <v>26765</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 customWidth="1" max="7" min="7" width="8"/>
  </cols>
  <sheetData>
    <row r="1" spans="1:7">
      <c t="s" r="A1" s="1">
        <v>1761</v>
      </c>
      <c t="s" r="B1" s="2">
        <v>1</v>
      </c>
    </row>
    <row r="2" spans="1:7">
      <c t="s" r="B2" s="2">
        <v>564</v>
      </c>
      <c t="s" r="D2" s="2">
        <v>565</v>
      </c>
      <c t="s" r="F2" s="2">
        <v>566</v>
      </c>
    </row>
    <row r="3" spans="1:7">
      <c t="s" r="A3" s="3">
        <v>1762</v>
      </c>
    </row>
    <row r="4" spans="1:7">
      <c t="s" r="A4" s="4">
        <v>1763</v>
      </c>
      <c t="n" r="B4" s="6">
        <v>3</v>
      </c>
    </row>
    <row r="5" spans="1:7">
      <c t="s" r="A5" s="4">
        <v>1764</v>
      </c>
      <c t="n" r="B5" s="7">
        <v>668343</v>
      </c>
      <c t="n" r="D5" s="7">
        <v>564807</v>
      </c>
      <c t="n" r="F5" s="7">
        <v>558925</v>
      </c>
    </row>
    <row r="6" spans="1:7">
      <c t="s" r="A6" s="4">
        <v>1765</v>
      </c>
      <c t="n" r="B6" s="6">
        <v>207159</v>
      </c>
      <c t="n" r="D6" s="6">
        <v>238571</v>
      </c>
      <c t="n" r="F6" s="6">
        <v>218040</v>
      </c>
    </row>
    <row r="7" spans="1:7">
      <c t="s" r="A7" s="4">
        <v>50</v>
      </c>
      <c t="n" r="B7" s="6">
        <v>26601026</v>
      </c>
      <c t="n" r="D7" s="6">
        <v>21617788</v>
      </c>
    </row>
    <row r="8" spans="1:7">
      <c t="s" r="A8" s="4">
        <v>1766</v>
      </c>
      <c t="n" r="B8" s="6">
        <v>31986</v>
      </c>
      <c t="n" r="D8" s="6">
        <v>-8012</v>
      </c>
      <c t="n" r="F8" s="6">
        <v>-94951</v>
      </c>
    </row>
    <row r="9" spans="1:7">
      <c t="s" r="A9" s="4">
        <v>1767</v>
      </c>
    </row>
    <row r="10" spans="1:7">
      <c t="s" r="A10" s="3">
        <v>1762</v>
      </c>
    </row>
    <row r="11" spans="1:7">
      <c t="s" r="A11" s="4">
        <v>1764</v>
      </c>
      <c t="n" r="B11" s="6">
        <v>363897</v>
      </c>
      <c t="n" r="D11" s="6">
        <v>319807</v>
      </c>
      <c t="n" r="F11" s="6">
        <v>301544</v>
      </c>
    </row>
    <row r="12" spans="1:7">
      <c t="s" r="A12" s="4">
        <v>1768</v>
      </c>
      <c t="n" r="B12" s="6">
        <v>528530</v>
      </c>
      <c t="s" r="C12" s="4">
        <v>131</v>
      </c>
      <c t="n" r="D12" s="6">
        <v>615256</v>
      </c>
      <c t="s" r="E12" s="4">
        <v>138</v>
      </c>
      <c t="n" r="F12" s="6">
        <v>769782</v>
      </c>
      <c t="s" r="G12" s="4">
        <v>853</v>
      </c>
    </row>
    <row r="13" spans="1:7">
      <c t="s" r="A13" s="4">
        <v>1769</v>
      </c>
      <c t="n" r="B13" s="6">
        <v>9259</v>
      </c>
      <c t="n" r="D13" s="6">
        <v>9153</v>
      </c>
      <c t="n" r="F13" s="6">
        <v>10519</v>
      </c>
    </row>
    <row r="14" spans="1:7">
      <c t="s" r="A14" s="4">
        <v>1765</v>
      </c>
      <c t="n" r="B14" s="6">
        <v>110637</v>
      </c>
      <c t="s" r="C14" s="4">
        <v>131</v>
      </c>
      <c t="n" r="D14" s="6">
        <v>168553</v>
      </c>
      <c t="s" r="E14" s="4">
        <v>138</v>
      </c>
      <c t="n" r="F14" s="6">
        <v>145262</v>
      </c>
      <c t="s" r="G14" s="4">
        <v>1770</v>
      </c>
    </row>
    <row r="15" spans="1:7">
      <c t="s" r="A15" s="4">
        <v>50</v>
      </c>
      <c t="n" r="B15" s="6">
        <v>16273989</v>
      </c>
      <c t="n" r="D15" s="6">
        <v>13825052</v>
      </c>
      <c t="n" r="F15" s="6">
        <v>11321747</v>
      </c>
    </row>
    <row r="16" spans="1:7">
      <c t="s" r="A16" s="4">
        <v>1766</v>
      </c>
      <c t="n" r="B16" s="6">
        <v>-31986</v>
      </c>
    </row>
    <row r="17" spans="1:7">
      <c t="s" r="A17" s="4">
        <v>1771</v>
      </c>
      <c t="n" r="D17" s="6">
        <v>8012</v>
      </c>
      <c t="n" r="F17" s="6">
        <v>94951</v>
      </c>
    </row>
    <row r="18" spans="1:7">
      <c t="s" r="A18" s="4">
        <v>1772</v>
      </c>
      <c t="n" r="F18" s="6">
        <v>4222</v>
      </c>
    </row>
    <row r="19" spans="1:7">
      <c t="s" r="A19" s="4">
        <v>1773</v>
      </c>
    </row>
    <row r="20" spans="1:7">
      <c t="s" r="A20" s="3">
        <v>1762</v>
      </c>
    </row>
    <row r="21" spans="1:7">
      <c t="s" r="A21" s="4">
        <v>1764</v>
      </c>
      <c t="n" r="B21" s="6">
        <v>315711</v>
      </c>
      <c t="n" r="D21" s="6">
        <v>251357</v>
      </c>
      <c t="n" r="F21" s="6">
        <v>263682</v>
      </c>
    </row>
    <row r="22" spans="1:7">
      <c t="s" r="A22" s="4">
        <v>1768</v>
      </c>
      <c t="n" r="B22" s="6">
        <v>365789</v>
      </c>
      <c t="n" r="D22" s="6">
        <v>292706</v>
      </c>
      <c t="n" r="F22" s="6">
        <v>314133</v>
      </c>
    </row>
    <row r="23" spans="1:7">
      <c t="s" r="A23" s="4">
        <v>1769</v>
      </c>
      <c t="n" r="B23" s="6">
        <v>11173</v>
      </c>
      <c t="n" r="D23" s="6">
        <v>14980</v>
      </c>
      <c t="n" r="F23" s="6">
        <v>21867</v>
      </c>
    </row>
    <row r="24" spans="1:7">
      <c t="s" r="A24" s="4">
        <v>1765</v>
      </c>
      <c t="n" r="B24" s="6">
        <v>221502</v>
      </c>
      <c t="n" r="D24" s="6">
        <v>177321</v>
      </c>
      <c t="n" r="F24" s="6">
        <v>172496</v>
      </c>
    </row>
    <row r="25" spans="1:7">
      <c t="s" r="A25" s="4">
        <v>50</v>
      </c>
      <c t="n" r="B25" s="6">
        <v>10354535</v>
      </c>
      <c t="n" r="D25" s="6">
        <v>7892974</v>
      </c>
      <c t="n" r="F25" s="6">
        <v>6331646</v>
      </c>
    </row>
    <row r="26" spans="1:7">
      <c t="s" r="A26" s="4">
        <v>1774</v>
      </c>
    </row>
    <row r="27" spans="1:7">
      <c t="s" r="A27" s="3">
        <v>1762</v>
      </c>
    </row>
    <row r="28" spans="1:7">
      <c t="s" r="A28" s="4">
        <v>1764</v>
      </c>
      <c t="n" r="B28" s="6">
        <v>-11265</v>
      </c>
      <c t="n" r="D28" s="6">
        <v>-6357</v>
      </c>
      <c t="n" r="F28" s="6">
        <v>-6301</v>
      </c>
    </row>
    <row r="29" spans="1:7">
      <c t="s" r="A29" s="4">
        <v>1768</v>
      </c>
      <c t="n" r="B29" s="6">
        <v>-10596</v>
      </c>
      <c t="n" r="D29" s="6">
        <v>-5916</v>
      </c>
      <c t="n" r="F29" s="6">
        <v>-5599</v>
      </c>
    </row>
    <row r="30" spans="1:7">
      <c t="s" r="A30" s="4">
        <v>1769</v>
      </c>
      <c t="n" r="B30" s="6">
        <v>6870</v>
      </c>
      <c t="n" r="D30" s="6">
        <v>7648</v>
      </c>
      <c t="n" r="F30" s="6">
        <v>7147</v>
      </c>
    </row>
    <row r="31" spans="1:7">
      <c t="s" r="A31" s="4">
        <v>1765</v>
      </c>
      <c t="n" r="B31" s="6">
        <v>-124980</v>
      </c>
      <c t="n" r="D31" s="6">
        <v>-107303</v>
      </c>
      <c t="n" r="F31" s="6">
        <v>-99718</v>
      </c>
    </row>
    <row r="32" spans="1:7">
      <c t="s" r="A32" s="4">
        <v>50</v>
      </c>
      <c t="n" r="B32" s="6">
        <v>320501</v>
      </c>
      <c t="n" r="D32" s="6">
        <v>215095</v>
      </c>
      <c t="n" r="F32" s="6">
        <v>236313</v>
      </c>
    </row>
    <row r="33" spans="1:7">
      <c t="s" r="A33" s="4">
        <v>1775</v>
      </c>
    </row>
    <row r="34" spans="1:7">
      <c t="s" r="A34" s="3">
        <v>1762</v>
      </c>
    </row>
    <row r="35" spans="1:7">
      <c t="s" r="A35" s="4">
        <v>1764</v>
      </c>
      <c t="n" r="B35" s="6">
        <v>0</v>
      </c>
      <c t="n" r="D35" s="6">
        <v>0</v>
      </c>
      <c t="n" r="F35" s="6">
        <v>0</v>
      </c>
    </row>
    <row r="36" spans="1:7">
      <c t="s" r="A36" s="4">
        <v>1768</v>
      </c>
      <c t="n" r="B36" s="6">
        <v>0</v>
      </c>
      <c t="n" r="D36" s="6">
        <v>0</v>
      </c>
      <c t="n" r="F36" s="6">
        <v>0</v>
      </c>
    </row>
    <row r="37" spans="1:7">
      <c t="s" r="A37" s="4">
        <v>1769</v>
      </c>
      <c t="n" r="B37" s="6">
        <v>0</v>
      </c>
      <c t="n" r="D37" s="6">
        <v>0</v>
      </c>
      <c t="n" r="F37" s="6">
        <v>0</v>
      </c>
    </row>
    <row r="38" spans="1:7">
      <c t="s" r="A38" s="4">
        <v>1765</v>
      </c>
      <c t="n" r="B38" s="6">
        <v>0</v>
      </c>
      <c t="n" r="D38" s="6">
        <v>0</v>
      </c>
      <c t="n" r="F38" s="6">
        <v>0</v>
      </c>
    </row>
    <row r="39" spans="1:7">
      <c t="s" r="A39" s="4">
        <v>50</v>
      </c>
      <c t="n" r="B39" s="6">
        <v>-347999</v>
      </c>
      <c t="n" r="D39" s="6">
        <v>-315333</v>
      </c>
      <c t="n" r="F39" s="6">
        <v>-248722</v>
      </c>
    </row>
    <row r="40" spans="1:7">
      <c t="s" r="A40" s="4">
        <v>1776</v>
      </c>
    </row>
    <row r="41" spans="1:7">
      <c t="s" r="A41" s="3">
        <v>1762</v>
      </c>
    </row>
    <row r="42" spans="1:7">
      <c t="s" r="A42" s="4">
        <v>1764</v>
      </c>
      <c t="n" r="B42" s="6">
        <v>668343</v>
      </c>
      <c t="n" r="D42" s="6">
        <v>564807</v>
      </c>
      <c t="n" r="F42" s="6">
        <v>558925</v>
      </c>
    </row>
    <row r="43" spans="1:7">
      <c t="s" r="A43" s="4">
        <v>1768</v>
      </c>
      <c t="n" r="B43" s="6">
        <v>883723</v>
      </c>
      <c t="n" r="D43" s="6">
        <v>902046</v>
      </c>
      <c t="n" r="F43" s="6">
        <v>1078316</v>
      </c>
    </row>
    <row r="44" spans="1:7">
      <c t="s" r="A44" s="4">
        <v>1769</v>
      </c>
      <c t="n" r="B44" s="6">
        <v>27302</v>
      </c>
      <c t="n" r="D44" s="6">
        <v>31781</v>
      </c>
      <c t="n" r="F44" s="6">
        <v>39533</v>
      </c>
    </row>
    <row r="45" spans="1:7">
      <c t="s" r="A45" s="4">
        <v>1765</v>
      </c>
      <c t="n" r="B45" s="6">
        <v>207159</v>
      </c>
      <c t="n" r="D45" s="6">
        <v>238571</v>
      </c>
      <c t="n" r="F45" s="6">
        <v>218040</v>
      </c>
    </row>
    <row r="46" spans="1:7">
      <c t="s" r="A46" s="4">
        <v>50</v>
      </c>
      <c t="n" r="B46" s="6">
        <v>26601026</v>
      </c>
      <c t="n" r="D46" s="6">
        <v>21617788</v>
      </c>
      <c t="n" r="F46" s="6">
        <v>17640984</v>
      </c>
    </row>
    <row r="47" spans="1:7">
      <c t="s" r="A47" s="4">
        <v>1777</v>
      </c>
    </row>
    <row r="48" spans="1:7">
      <c t="s" r="A48" s="3">
        <v>1762</v>
      </c>
    </row>
    <row r="49" spans="1:7">
      <c t="s" r="A49" s="4">
        <v>1768</v>
      </c>
      <c t="n" r="B49" s="6">
        <v>44476</v>
      </c>
      <c t="n" r="D49" s="6">
        <v>66840</v>
      </c>
      <c t="n" r="F49" s="6">
        <v>60567</v>
      </c>
    </row>
    <row r="50" spans="1:7">
      <c t="s" r="A50" s="4">
        <v>1778</v>
      </c>
    </row>
    <row r="51" spans="1:7">
      <c t="s" r="A51" s="3">
        <v>1762</v>
      </c>
    </row>
    <row r="52" spans="1:7">
      <c t="s" r="A52" s="4">
        <v>1768</v>
      </c>
      <c t="n" r="B52" s="6">
        <v>-44476</v>
      </c>
      <c t="n" r="D52" s="6">
        <v>-66840</v>
      </c>
      <c t="n" r="F52" s="6">
        <v>-60567</v>
      </c>
    </row>
    <row r="53" spans="1:7">
      <c t="s" r="A53" s="4">
        <v>1779</v>
      </c>
    </row>
    <row r="54" spans="1:7">
      <c t="s" r="A54" s="3">
        <v>1762</v>
      </c>
    </row>
    <row r="55" spans="1:7">
      <c t="s" r="A55" s="4">
        <v>1768</v>
      </c>
      <c t="n" r="B55" s="6">
        <v>0</v>
      </c>
      <c t="n" r="D55" s="6">
        <v>0</v>
      </c>
      <c t="n" r="F55" s="6">
        <v>0</v>
      </c>
    </row>
    <row r="56" spans="1:7">
      <c t="s" r="A56" s="4">
        <v>1780</v>
      </c>
    </row>
    <row r="57" spans="1:7">
      <c t="s" r="A57" s="3">
        <v>1762</v>
      </c>
    </row>
    <row r="58" spans="1:7">
      <c t="s" r="A58" s="4">
        <v>1768</v>
      </c>
      <c t="n" r="B58" s="6">
        <v>0</v>
      </c>
      <c t="n" r="D58" s="6">
        <v>0</v>
      </c>
      <c t="n" r="F58" s="6">
        <v>0</v>
      </c>
    </row>
    <row r="59" spans="1:7">
      <c t="s" r="A59" s="4">
        <v>1781</v>
      </c>
    </row>
    <row r="60" spans="1:7">
      <c t="s" r="A60" s="3">
        <v>1762</v>
      </c>
    </row>
    <row r="61" spans="1:7">
      <c t="s" r="A61" s="4">
        <v>1768</v>
      </c>
      <c t="n" r="B61" s="7">
        <v>0</v>
      </c>
      <c t="n" r="D61" s="7">
        <v>0</v>
      </c>
      <c t="n" r="F61" s="7">
        <v>0</v>
      </c>
    </row>
    <row r="62" spans="1:7">
      <c t="n" r="A62"/>
    </row>
    <row r="63" spans="1:7">
      <c t="s" r="A63" s="4">
        <v>131</v>
      </c>
      <c t="s" r="B63" s="4">
        <v>1782</v>
      </c>
    </row>
    <row r="64" spans="1:7">
      <c t="s" r="A64" s="4">
        <v>138</v>
      </c>
      <c t="s" r="B64" s="4">
        <v>1783</v>
      </c>
    </row>
    <row r="65" spans="1:7">
      <c t="s" r="A65" s="4">
        <v>853</v>
      </c>
      <c t="s" r="B65" s="4">
        <v>1784</v>
      </c>
    </row>
    <row r="66" spans="1:7">
      <c t="s" r="A66" s="4">
        <v>855</v>
      </c>
      <c t="s" r="B66" s="4">
        <v>1785</v>
      </c>
    </row>
  </sheetData>
  <mergeCells count="10">
    <mergeCell ref="A1:A2"/>
    <mergeCell ref="B1:G1"/>
    <mergeCell ref="B2:C2"/>
    <mergeCell ref="D2:E2"/>
    <mergeCell ref="F2:G2"/>
    <mergeCell ref="A62:G62"/>
    <mergeCell ref="B63:G63"/>
    <mergeCell ref="B64:G64"/>
    <mergeCell ref="B65:G65"/>
    <mergeCell ref="B66:G66"/>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8</v>
      </c>
      <c t="s" r="B1" s="2">
        <v>1</v>
      </c>
    </row>
    <row r="2" spans="1:2">
      <c t="s" r="B2" s="2">
        <v>2</v>
      </c>
    </row>
    <row r="3" spans="1:2">
      <c t="s" r="A3" s="3">
        <v>249</v>
      </c>
    </row>
    <row r="4" spans="1:2">
      <c t="s" r="A4" s="4">
        <v>250</v>
      </c>
      <c t="s" r="B4" s="4">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52</v>
      </c>
      <c t="s" r="B1" s="2">
        <v>1</v>
      </c>
    </row>
    <row r="2" spans="1:2">
      <c t="s" r="B2" s="2">
        <v>2</v>
      </c>
    </row>
    <row r="3" spans="1:2">
      <c t="s" r="A3" s="3">
        <v>253</v>
      </c>
    </row>
    <row r="4" spans="1:2">
      <c t="s" r="A4" s="4">
        <v>254</v>
      </c>
      <c t="s" r="B4" s="4">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51</v>
      </c>
      <c t="s" r="B1" s="2">
        <v>1</v>
      </c>
    </row>
    <row r="2" spans="1:2">
      <c t="s" r="B2" s="2">
        <v>2</v>
      </c>
    </row>
    <row r="3" spans="1:2">
      <c t="s" r="A3" s="3">
        <v>256</v>
      </c>
    </row>
    <row r="4" spans="1:2">
      <c t="s" r="A4" s="4">
        <v>257</v>
      </c>
      <c t="s" r="B4" s="4">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55300</v>
      </c>
      <c t="n" r="C3" s="7">
        <v>49436</v>
      </c>
    </row>
    <row r="4" spans="1:3">
      <c t="s" r="A4" s="4">
        <v>35</v>
      </c>
      <c t="n" r="B4" s="6">
        <v>527151</v>
      </c>
      <c t="n" r="C4" s="6">
        <v>317228</v>
      </c>
    </row>
    <row r="5" spans="1:3">
      <c t="s" r="A5" s="4">
        <v>36</v>
      </c>
      <c t="n" r="B5" s="6">
        <v>582451</v>
      </c>
      <c t="n" r="C5" s="6">
        <v>366664</v>
      </c>
    </row>
    <row r="6" spans="1:3">
      <c t="s" r="A6" s="3">
        <v>37</v>
      </c>
    </row>
    <row r="7" spans="1:3">
      <c t="s" r="A7" s="4">
        <v>38</v>
      </c>
      <c t="n" r="B7" s="6">
        <v>555019</v>
      </c>
      <c t="n" r="C7" s="6">
        <v>776311</v>
      </c>
    </row>
    <row r="8" spans="1:3">
      <c t="s" r="A8" s="4">
        <v>39</v>
      </c>
      <c t="n" r="B8" s="6">
        <v>103746</v>
      </c>
      <c t="n" r="C8" s="6">
        <v>115084</v>
      </c>
    </row>
    <row r="9" spans="1:3">
      <c t="s" r="A9" s="4">
        <v>40</v>
      </c>
      <c t="n" r="B9" s="6">
        <v>265431</v>
      </c>
      <c t="n" r="C9" s="6">
        <v>196609</v>
      </c>
    </row>
    <row r="10" spans="1:3">
      <c t="s" r="A10" s="4">
        <v>41</v>
      </c>
      <c t="n" r="B10" s="6">
        <v>924196</v>
      </c>
      <c t="n" r="C10" s="6">
        <v>1088004</v>
      </c>
    </row>
    <row r="11" spans="1:3">
      <c t="s" r="A11" s="4">
        <v>42</v>
      </c>
      <c t="n" r="B11" s="6">
        <v>1509268</v>
      </c>
      <c t="n" r="C11" s="6">
        <v>973507</v>
      </c>
    </row>
    <row r="12" spans="1:3">
      <c t="s" r="A12" s="3">
        <v>43</v>
      </c>
    </row>
    <row r="13" spans="1:3">
      <c t="s" r="A13" s="4">
        <v>44</v>
      </c>
      <c t="n" r="B13" s="6">
        <v>22227492</v>
      </c>
      <c t="n" r="C13" s="6">
        <v>17760253</v>
      </c>
    </row>
    <row r="14" spans="1:3">
      <c t="s" r="A14" s="4">
        <v>45</v>
      </c>
      <c t="n" r="B14" s="6">
        <v>-78137</v>
      </c>
      <c t="n" r="C14" s="6">
        <v>-60846</v>
      </c>
    </row>
    <row r="15" spans="1:3">
      <c t="s" r="A15" s="4">
        <v>46</v>
      </c>
      <c t="n" r="B15" s="6">
        <v>22149355</v>
      </c>
      <c t="n" r="C15" s="6">
        <v>17699407</v>
      </c>
    </row>
    <row r="16" spans="1:3">
      <c t="s" r="A16" s="4">
        <v>47</v>
      </c>
      <c t="n" r="B16" s="6">
        <v>335280</v>
      </c>
      <c t="n" r="C16" s="6">
        <v>435619</v>
      </c>
    </row>
    <row r="17" spans="1:3">
      <c t="s" r="A17" s="4">
        <v>48</v>
      </c>
      <c t="n" r="B17" s="6">
        <v>51599</v>
      </c>
      <c t="n" r="C17" s="6">
        <v>56457</v>
      </c>
    </row>
    <row r="18" spans="1:3">
      <c t="s" r="A18" s="4">
        <v>49</v>
      </c>
      <c t="n" r="B18" s="6">
        <v>1048877</v>
      </c>
      <c t="n" r="C18" s="6">
        <v>998130</v>
      </c>
    </row>
    <row r="19" spans="1:3">
      <c t="s" r="A19" s="4">
        <v>50</v>
      </c>
      <c t="n" r="B19" s="6">
        <v>26601026</v>
      </c>
      <c t="n" r="C19" s="6">
        <v>21617788</v>
      </c>
    </row>
    <row r="20" spans="1:3">
      <c t="s" r="A20" s="3">
        <v>51</v>
      </c>
    </row>
    <row r="21" spans="1:3">
      <c t="s" r="A21" s="4">
        <v>52</v>
      </c>
      <c t="n" r="B21" s="6">
        <v>1141357</v>
      </c>
      <c t="n" r="C21" s="6">
        <v>984703</v>
      </c>
    </row>
    <row r="22" spans="1:3">
      <c t="s" r="A22" s="4">
        <v>53</v>
      </c>
      <c t="n" r="B22" s="6">
        <v>17100685</v>
      </c>
      <c t="n" r="C22" s="6">
        <v>14523994</v>
      </c>
    </row>
    <row r="23" spans="1:3">
      <c t="s" r="A23" s="4">
        <v>54</v>
      </c>
      <c t="n" r="B23" s="6">
        <v>18242042</v>
      </c>
      <c t="n" r="C23" s="6">
        <v>15508697</v>
      </c>
    </row>
    <row r="24" spans="1:3">
      <c t="s" r="A24" s="4">
        <v>55</v>
      </c>
      <c t="n" r="B24" s="6">
        <v>5877000</v>
      </c>
      <c t="n" r="C24" s="6">
        <v>4004000</v>
      </c>
    </row>
    <row r="25" spans="1:3">
      <c t="s" r="A25" s="4">
        <v>56</v>
      </c>
      <c t="n" r="B25" s="6">
        <v>103750</v>
      </c>
      <c t="n" r="C25" s="6">
        <v>103750</v>
      </c>
    </row>
    <row r="26" spans="1:3">
      <c t="s" r="A26" s="4">
        <v>57</v>
      </c>
      <c t="n" r="B26" s="6">
        <v>276170</v>
      </c>
      <c t="n" r="C26" s="6">
        <v>103750</v>
      </c>
    </row>
    <row r="27" spans="1:3">
      <c t="s" r="A27" s="4">
        <v>58</v>
      </c>
      <c t="n" r="B27" s="6">
        <v>337493</v>
      </c>
      <c t="n" r="C27" s="6">
        <v>253747</v>
      </c>
    </row>
    <row r="28" spans="1:3">
      <c t="s" r="A28" s="4">
        <v>59</v>
      </c>
      <c t="n" r="B28" s="7">
        <v>24732705</v>
      </c>
      <c t="n" r="C28" s="7">
        <v>19870194</v>
      </c>
    </row>
    <row r="29" spans="1:3">
      <c t="s" r="A29" s="4">
        <v>60</v>
      </c>
      <c t="s" r="B29" s="4">
        <v>61</v>
      </c>
      <c t="s" r="C29" s="4">
        <v>61</v>
      </c>
    </row>
    <row r="30" spans="1:3">
      <c t="s" r="A30" s="3">
        <v>62</v>
      </c>
    </row>
    <row r="31" spans="1:3">
      <c t="s" r="A31" s="4">
        <v>63</v>
      </c>
      <c t="n" r="B31" s="7">
        <v>150000</v>
      </c>
      <c t="n" r="C31" s="7">
        <v>150000</v>
      </c>
    </row>
    <row r="32" spans="1:3">
      <c t="s" r="A32" s="4">
        <v>64</v>
      </c>
      <c t="n" r="B32" s="6">
        <v>1250</v>
      </c>
      <c t="n" r="C32" s="6">
        <v>1237</v>
      </c>
    </row>
    <row r="33" spans="1:3">
      <c t="s" r="A33" s="4">
        <v>65</v>
      </c>
      <c t="n" r="B33" s="6">
        <v>874806</v>
      </c>
      <c t="n" r="C33" s="6">
        <v>851158</v>
      </c>
    </row>
    <row r="34" spans="1:3">
      <c t="s" r="A34" s="4">
        <v>66</v>
      </c>
      <c t="n" r="B34" s="6">
        <v>906278</v>
      </c>
      <c t="n" r="C34" s="6">
        <v>810796</v>
      </c>
    </row>
    <row r="35" spans="1:3">
      <c t="s" r="A35" s="4">
        <v>67</v>
      </c>
      <c t="n" r="B35" s="6">
        <v>-64013</v>
      </c>
      <c t="n" r="C35" s="6">
        <v>-65597</v>
      </c>
    </row>
    <row r="36" spans="1:3">
      <c t="s" r="A36" s="4">
        <v>68</v>
      </c>
      <c t="n" r="B36" s="6">
        <v>1868321</v>
      </c>
      <c t="n" r="C36" s="6">
        <v>1747594</v>
      </c>
    </row>
    <row r="37" spans="1:3">
      <c t="s" r="A37" s="4">
        <v>69</v>
      </c>
      <c t="n" r="B37" s="7">
        <v>26601026</v>
      </c>
      <c t="n" r="C37" s="7">
        <v>216177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9</v>
      </c>
      <c t="s" r="B1" s="2">
        <v>1</v>
      </c>
    </row>
    <row r="2" spans="1:2">
      <c t="s" r="B2" s="2">
        <v>2</v>
      </c>
    </row>
    <row r="3" spans="1:2">
      <c t="s" r="A3" s="3">
        <v>260</v>
      </c>
    </row>
    <row r="4" spans="1:2">
      <c t="s" r="A4" s="4">
        <v>261</v>
      </c>
      <c t="s" r="B4" s="4">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63</v>
      </c>
      <c t="s" r="B1" s="2">
        <v>1</v>
      </c>
    </row>
    <row r="2" spans="1:2">
      <c t="s" r="B2" s="2">
        <v>2</v>
      </c>
    </row>
    <row r="3" spans="1:2">
      <c t="s" r="A3" s="3">
        <v>264</v>
      </c>
    </row>
    <row r="4" spans="1:2">
      <c t="s" r="A4" s="4">
        <v>265</v>
      </c>
      <c t="s" r="B4" s="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7</v>
      </c>
      <c t="s" r="B1" s="2">
        <v>1</v>
      </c>
    </row>
    <row r="2" spans="1:2">
      <c t="s" r="B2" s="2">
        <v>2</v>
      </c>
    </row>
    <row r="3" spans="1:2">
      <c t="s" r="A3" s="3">
        <v>268</v>
      </c>
    </row>
    <row r="4" spans="1:2">
      <c t="s" r="A4" s="4">
        <v>269</v>
      </c>
      <c t="s" r="B4" s="4">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1</v>
      </c>
      <c t="s" r="B1" s="2">
        <v>1</v>
      </c>
    </row>
    <row r="2" spans="1:2">
      <c t="s" r="B2" s="2">
        <v>2</v>
      </c>
    </row>
    <row r="3" spans="1:2">
      <c t="s" r="A3" s="3">
        <v>272</v>
      </c>
    </row>
    <row r="4" spans="1:2">
      <c t="s" r="A4" s="4">
        <v>273</v>
      </c>
      <c t="s" r="B4" s="4">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75</v>
      </c>
      <c t="s" r="B1" s="2">
        <v>1</v>
      </c>
    </row>
    <row r="2" spans="1:2">
      <c t="s" r="B2" s="2">
        <v>2</v>
      </c>
    </row>
    <row r="3" spans="1:2">
      <c t="s" r="A3" s="3">
        <v>276</v>
      </c>
    </row>
    <row r="4" spans="1:2">
      <c t="s" r="A4" s="4">
        <v>277</v>
      </c>
      <c t="s" r="B4" s="4">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79</v>
      </c>
      <c t="s" r="B1" s="2">
        <v>1</v>
      </c>
    </row>
    <row r="2" spans="1:2">
      <c t="s" r="B2" s="2">
        <v>2</v>
      </c>
    </row>
    <row r="3" spans="1:2">
      <c t="s" r="A3" s="3">
        <v>280</v>
      </c>
    </row>
    <row r="4" spans="1:2">
      <c t="s" r="A4" s="4">
        <v>281</v>
      </c>
      <c t="s" r="B4" s="4">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83</v>
      </c>
      <c t="s" r="B1" s="2">
        <v>1</v>
      </c>
    </row>
    <row r="2" spans="1:2">
      <c t="s" r="B2" s="2">
        <v>2</v>
      </c>
    </row>
    <row r="3" spans="1:2">
      <c t="s" r="A3" s="3">
        <v>284</v>
      </c>
    </row>
    <row r="4" spans="1:2">
      <c t="s" r="A4" s="4">
        <v>285</v>
      </c>
      <c t="s" r="B4" s="4">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87</v>
      </c>
      <c t="s" r="B1" s="2">
        <v>1</v>
      </c>
    </row>
    <row r="2" spans="1:2">
      <c t="s" r="B2" s="2">
        <v>2</v>
      </c>
    </row>
    <row r="3" spans="1:2">
      <c t="s" r="A3" s="3">
        <v>288</v>
      </c>
    </row>
    <row r="4" spans="1:2">
      <c t="s" r="A4" s="4">
        <v>289</v>
      </c>
      <c t="s" r="B4" s="4">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91</v>
      </c>
      <c t="s" r="B1" s="2">
        <v>1</v>
      </c>
    </row>
    <row r="2" spans="1:2">
      <c t="s" r="B2" s="2">
        <v>2</v>
      </c>
    </row>
    <row r="3" spans="1:2">
      <c t="s" r="A3" s="3">
        <v>292</v>
      </c>
    </row>
    <row r="4" spans="1:2">
      <c t="s" r="A4" s="4">
        <v>293</v>
      </c>
      <c t="s" r="B4" s="4">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95</v>
      </c>
      <c t="s" r="B1" s="2">
        <v>1</v>
      </c>
    </row>
    <row r="2" spans="1:2">
      <c t="s" r="B2" s="2">
        <v>2</v>
      </c>
    </row>
    <row r="3" spans="1:2">
      <c t="s" r="A3" s="3">
        <v>296</v>
      </c>
    </row>
    <row r="4" spans="1:2">
      <c t="s" r="A4" s="4">
        <v>297</v>
      </c>
      <c t="s" r="B4" s="4">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70</v>
      </c>
      <c t="s" r="B1" s="2">
        <v>2</v>
      </c>
      <c t="s" r="C1" s="2">
        <v>32</v>
      </c>
    </row>
    <row r="2" spans="1:3">
      <c t="s" r="A2" s="3">
        <v>71</v>
      </c>
    </row>
    <row r="3" spans="1:3">
      <c t="s" r="A3" s="4">
        <v>72</v>
      </c>
      <c t="n" r="B3" s="7">
        <v>105448</v>
      </c>
      <c t="n" r="C3" s="7">
        <v>118230</v>
      </c>
    </row>
    <row r="4" spans="1:3">
      <c t="s" r="A4" s="4">
        <v>73</v>
      </c>
      <c t="n" r="B4" s="7">
        <v>1307741</v>
      </c>
      <c t="n" r="C4" s="7">
        <v>728378</v>
      </c>
    </row>
    <row r="5" spans="1:3">
      <c t="s" r="A5" s="4">
        <v>74</v>
      </c>
      <c t="n" r="B5" s="8">
        <v>0.01</v>
      </c>
      <c t="n" r="C5" s="8">
        <v>0.01</v>
      </c>
    </row>
    <row r="6" spans="1:3">
      <c t="s" r="A6" s="4">
        <v>75</v>
      </c>
      <c t="n" r="B6" s="6">
        <v>500000000</v>
      </c>
      <c t="n" r="C6" s="6">
        <v>500000000</v>
      </c>
    </row>
    <row r="7" spans="1:3">
      <c t="s" r="A7" s="4">
        <v>76</v>
      </c>
      <c t="n" r="B7" s="6">
        <v>125020843</v>
      </c>
      <c t="n" r="C7" s="6">
        <v>123679049</v>
      </c>
    </row>
    <row r="8" spans="1:3">
      <c t="s" r="A8" s="4">
        <v>77</v>
      </c>
      <c t="n" r="B8" s="6">
        <v>125020843</v>
      </c>
      <c t="n" r="C8" s="6">
        <v>123679049</v>
      </c>
    </row>
    <row r="9" spans="1:3">
      <c t="s" r="A9" s="4">
        <v>78</v>
      </c>
      <c t="n" r="B9" s="6">
        <v>10000000</v>
      </c>
      <c t="n" r="C9" s="6">
        <v>10000000</v>
      </c>
    </row>
    <row r="10" spans="1:3">
      <c t="s" r="A10" s="4">
        <v>79</v>
      </c>
      <c t="n" r="B10" s="6">
        <v>6000</v>
      </c>
      <c t="n" r="C10" s="6">
        <v>6000</v>
      </c>
    </row>
    <row r="11" spans="1:3">
      <c t="s" r="A11" s="4">
        <v>80</v>
      </c>
      <c t="n" r="B11" s="6">
        <v>6000</v>
      </c>
      <c t="n" r="C11" s="6">
        <v>6000</v>
      </c>
    </row>
    <row r="12" spans="1:3">
      <c t="s" r="A12" s="4">
        <v>81</v>
      </c>
      <c t="n" r="B12" s="8">
        <v>0.01</v>
      </c>
      <c t="n" r="C12" s="8">
        <v>0.01</v>
      </c>
    </row>
    <row r="13" spans="1:3">
      <c t="s" r="A13" s="4">
        <v>82</v>
      </c>
      <c t="n" r="B13" s="7">
        <v>25000</v>
      </c>
      <c t="n" r="C13" s="7">
        <v>25000</v>
      </c>
    </row>
    <row r="14" spans="1:3">
      <c t="s" r="A14" s="4">
        <v>83</v>
      </c>
      <c t="n" r="B14" s="7">
        <v>-39893</v>
      </c>
      <c t="n" r="C14" s="7">
        <v>-402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99</v>
      </c>
      <c t="s" r="B1" s="2">
        <v>1</v>
      </c>
    </row>
    <row r="2" spans="1:2">
      <c t="s" r="B2" s="2">
        <v>2</v>
      </c>
    </row>
    <row r="3" spans="1:2">
      <c t="s" r="A3" s="3">
        <v>300</v>
      </c>
    </row>
    <row r="4" spans="1:2">
      <c t="s" r="A4" s="4">
        <v>301</v>
      </c>
      <c t="s" r="B4" s="4">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03</v>
      </c>
      <c t="s" r="B1" s="2">
        <v>1</v>
      </c>
    </row>
    <row r="2" spans="1:2">
      <c t="s" r="B2" s="2">
        <v>2</v>
      </c>
    </row>
    <row r="3" spans="1:2">
      <c t="s" r="A3" s="3">
        <v>304</v>
      </c>
    </row>
    <row r="4" spans="1:2">
      <c t="s" r="A4" s="4">
        <v>305</v>
      </c>
      <c t="s" r="B4" s="4">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07</v>
      </c>
      <c t="s" r="B1" s="2">
        <v>1</v>
      </c>
    </row>
    <row r="2" spans="1:2">
      <c t="s" r="B2" s="2">
        <v>2</v>
      </c>
    </row>
    <row r="3" spans="1:2">
      <c t="s" r="A3" s="3">
        <v>308</v>
      </c>
    </row>
    <row r="4" spans="1:2">
      <c t="s" r="A4" s="4">
        <v>309</v>
      </c>
      <c t="s" r="B4" s="4">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11</v>
      </c>
      <c t="s" r="B1" s="2">
        <v>1</v>
      </c>
    </row>
    <row r="2" spans="1:2">
      <c t="s" r="B2" s="2">
        <v>2</v>
      </c>
    </row>
    <row r="3" spans="1:2">
      <c t="s" r="A3" s="3">
        <v>312</v>
      </c>
    </row>
    <row r="4" spans="1:2">
      <c t="s" r="A4" s="4">
        <v>313</v>
      </c>
      <c t="s" r="B4" s="4">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15</v>
      </c>
      <c t="s" r="B1" s="2">
        <v>1</v>
      </c>
    </row>
    <row r="2" spans="1:2">
      <c t="s" r="B2" s="2">
        <v>2</v>
      </c>
    </row>
    <row r="3" spans="1:2">
      <c t="s" r="A3" s="3">
        <v>316</v>
      </c>
    </row>
    <row r="4" spans="1:2">
      <c t="s" r="A4" s="4">
        <v>317</v>
      </c>
      <c t="s" r="B4" s="4">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319</v>
      </c>
      <c t="s" r="B1" s="2">
        <v>1</v>
      </c>
    </row>
    <row r="2" spans="1:2">
      <c t="s" r="B2" s="2">
        <v>2</v>
      </c>
    </row>
    <row r="3" spans="1:2">
      <c t="s" r="A3" s="3">
        <v>320</v>
      </c>
    </row>
    <row r="4" spans="1:2">
      <c t="s" r="A4" s="4">
        <v>321</v>
      </c>
      <c t="s" r="B4" s="4">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23</v>
      </c>
      <c t="s" r="B1" s="2">
        <v>1</v>
      </c>
    </row>
    <row r="2" spans="1:2">
      <c t="s" r="B2" s="2">
        <v>2</v>
      </c>
    </row>
    <row r="3" spans="1:2">
      <c t="s" r="A3" s="3">
        <v>324</v>
      </c>
    </row>
    <row r="4" spans="1:2">
      <c t="s" r="A4" s="4">
        <v>325</v>
      </c>
      <c t="s" r="B4" s="4">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t="s" r="A1" s="1">
        <v>327</v>
      </c>
      <c t="s" r="B1" s="2">
        <v>1</v>
      </c>
    </row>
    <row r="2" spans="1:2">
      <c t="s" r="B2" s="2">
        <v>2</v>
      </c>
    </row>
    <row r="3" spans="1:2">
      <c t="s" r="A3" s="3">
        <v>217</v>
      </c>
    </row>
    <row r="4" spans="1:2">
      <c t="s" r="A4" s="4">
        <v>328</v>
      </c>
      <c t="s" r="B4" s="4">
        <v>329</v>
      </c>
    </row>
    <row r="5" spans="1:2">
      <c t="s" r="A5" s="4">
        <v>330</v>
      </c>
      <c t="s" r="B5" s="4">
        <v>331</v>
      </c>
    </row>
    <row r="6" spans="1:2">
      <c t="s" r="A6" s="4">
        <v>332</v>
      </c>
      <c t="s" r="B6" s="4">
        <v>333</v>
      </c>
    </row>
    <row r="7" spans="1:2">
      <c t="s" r="A7" s="4">
        <v>334</v>
      </c>
      <c t="s" r="B7" s="4">
        <v>335</v>
      </c>
    </row>
    <row r="8" spans="1:2">
      <c t="s" r="A8" s="4">
        <v>336</v>
      </c>
      <c t="s" r="B8" s="4">
        <v>337</v>
      </c>
    </row>
    <row r="9" spans="1:2">
      <c t="s" r="A9" s="4">
        <v>338</v>
      </c>
      <c t="s" r="B9" s="4">
        <v>339</v>
      </c>
    </row>
    <row r="10" spans="1:2">
      <c t="s" r="A10" s="4">
        <v>340</v>
      </c>
      <c t="s" r="B10" s="4">
        <v>341</v>
      </c>
    </row>
    <row r="11" spans="1:2">
      <c t="s" r="A11" s="4">
        <v>342</v>
      </c>
      <c t="s" r="B11" s="4">
        <v>343</v>
      </c>
    </row>
    <row r="12" spans="1:2">
      <c t="s" r="A12" s="4">
        <v>344</v>
      </c>
      <c t="s" r="B12" s="4">
        <v>345</v>
      </c>
    </row>
    <row r="13" spans="1:2">
      <c t="s" r="A13" s="4">
        <v>346</v>
      </c>
      <c t="s" r="B13" s="4">
        <v>347</v>
      </c>
    </row>
    <row r="14" spans="1:2">
      <c t="s" r="A14" s="4">
        <v>348</v>
      </c>
      <c t="s" r="B14" s="4">
        <v>349</v>
      </c>
    </row>
    <row r="15" spans="1:2">
      <c t="s" r="A15" s="4">
        <v>350</v>
      </c>
      <c t="s" r="B15" s="4">
        <v>351</v>
      </c>
    </row>
    <row r="16" spans="1:2">
      <c t="s" r="A16" s="4">
        <v>352</v>
      </c>
      <c t="s" r="B16" s="4">
        <v>353</v>
      </c>
    </row>
    <row r="17" spans="1:2">
      <c t="s" r="A17" s="4">
        <v>354</v>
      </c>
      <c t="s" r="B17" s="4">
        <v>355</v>
      </c>
    </row>
    <row r="18" spans="1:2">
      <c t="s" r="A18" s="4">
        <v>356</v>
      </c>
      <c t="s" r="B18" s="4">
        <v>337</v>
      </c>
    </row>
    <row r="19" spans="1:2">
      <c t="s" r="A19" s="4">
        <v>357</v>
      </c>
      <c t="s" r="B19" s="4">
        <v>358</v>
      </c>
    </row>
    <row r="20" spans="1:2">
      <c t="s" r="A20" s="4">
        <v>359</v>
      </c>
      <c t="s" r="B20" s="4">
        <v>360</v>
      </c>
    </row>
    <row r="21" spans="1:2">
      <c t="s" r="A21" s="4">
        <v>361</v>
      </c>
      <c t="s" r="B21" s="4">
        <v>362</v>
      </c>
    </row>
    <row r="22" spans="1:2">
      <c t="s" r="A22" s="4">
        <v>363</v>
      </c>
      <c t="s" r="B22" s="4">
        <v>364</v>
      </c>
    </row>
    <row r="23" spans="1:2">
      <c t="s" r="A23" s="4">
        <v>365</v>
      </c>
      <c t="s" r="B23" s="4">
        <v>366</v>
      </c>
    </row>
    <row r="24" spans="1:2">
      <c t="s" r="A24" s="4">
        <v>367</v>
      </c>
      <c t="s" r="B24" s="4">
        <v>368</v>
      </c>
    </row>
    <row r="25" spans="1:2">
      <c t="s" r="A25" s="4">
        <v>369</v>
      </c>
      <c t="s" r="B25" s="4">
        <v>370</v>
      </c>
    </row>
    <row r="26" spans="1:2">
      <c t="s" r="A26" s="4">
        <v>371</v>
      </c>
      <c t="s" r="B26" s="4">
        <v>372</v>
      </c>
    </row>
    <row r="27" spans="1:2">
      <c t="s" r="A27" s="4">
        <v>373</v>
      </c>
      <c t="s" r="B27" s="4">
        <v>374</v>
      </c>
    </row>
    <row r="28" spans="1:2">
      <c t="s" r="A28" s="4">
        <v>375</v>
      </c>
      <c t="s" r="B28" s="4">
        <v>376</v>
      </c>
    </row>
    <row r="29" spans="1:2">
      <c t="s" r="A29" s="4">
        <v>377</v>
      </c>
      <c t="s" r="B29" s="4">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379</v>
      </c>
      <c t="s" r="B1" s="2">
        <v>1</v>
      </c>
    </row>
    <row r="2" spans="1:2">
      <c t="s" r="B2" s="2">
        <v>2</v>
      </c>
    </row>
    <row r="3" spans="1:2">
      <c t="s" r="A3" s="3">
        <v>213</v>
      </c>
    </row>
    <row r="4" spans="1:2">
      <c t="s" r="A4" s="4">
        <v>380</v>
      </c>
      <c t="s" r="B4" s="4">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82</v>
      </c>
      <c t="s" r="B1" s="2">
        <v>1</v>
      </c>
    </row>
    <row r="2" spans="1:2">
      <c t="s" r="B2" s="2">
        <v>2</v>
      </c>
    </row>
    <row r="3" spans="1:2">
      <c t="s" r="A3" s="3">
        <v>225</v>
      </c>
    </row>
    <row r="4" spans="1:2">
      <c t="s" r="A4" s="4">
        <v>383</v>
      </c>
      <c t="s" r="B4" s="4">
        <v>384</v>
      </c>
    </row>
    <row r="5" spans="1:2">
      <c t="s" r="A5" s="4">
        <v>385</v>
      </c>
      <c t="s" r="B5" s="4">
        <v>386</v>
      </c>
    </row>
    <row r="6" spans="1:2">
      <c t="s" r="A6" s="4">
        <v>387</v>
      </c>
      <c t="s" r="B6" s="4">
        <v>388</v>
      </c>
    </row>
    <row r="7" spans="1:2">
      <c t="s" r="A7" s="4">
        <v>389</v>
      </c>
      <c t="s" r="B7" s="4">
        <v>390</v>
      </c>
    </row>
    <row r="8" spans="1:2">
      <c t="s" r="A8" s="4">
        <v>391</v>
      </c>
      <c t="s" r="B8" s="4">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84</v>
      </c>
      <c t="s" r="B1" s="2">
        <v>1</v>
      </c>
    </row>
    <row r="2" spans="1:4">
      <c t="s" r="B2" s="2">
        <v>2</v>
      </c>
      <c t="s" r="C2" s="2">
        <v>32</v>
      </c>
      <c t="s" r="D2" s="2">
        <v>85</v>
      </c>
    </row>
    <row r="3" spans="1:4">
      <c t="s" r="A3" s="3">
        <v>86</v>
      </c>
    </row>
    <row r="4" spans="1:4">
      <c t="s" r="A4" s="4">
        <v>87</v>
      </c>
      <c t="n" r="B4" s="7">
        <v>847644</v>
      </c>
      <c t="n" r="C4" s="7">
        <v>694588</v>
      </c>
      <c t="n" r="D4" s="7">
        <v>678962</v>
      </c>
    </row>
    <row r="5" spans="1:4">
      <c t="s" r="A5" s="4">
        <v>88</v>
      </c>
      <c t="n" r="B5" s="6">
        <v>30796</v>
      </c>
      <c t="n" r="C5" s="6">
        <v>38612</v>
      </c>
      <c t="n" r="D5" s="6">
        <v>55072</v>
      </c>
    </row>
    <row r="6" spans="1:4">
      <c t="s" r="A6" s="4">
        <v>89</v>
      </c>
      <c t="n" r="B6" s="6">
        <v>803</v>
      </c>
      <c t="n" r="C6" s="6">
        <v>567</v>
      </c>
      <c t="n" r="D6" s="6">
        <v>1663</v>
      </c>
    </row>
    <row r="7" spans="1:4">
      <c t="s" r="A7" s="4">
        <v>90</v>
      </c>
      <c t="n" r="B7" s="6">
        <v>879243</v>
      </c>
      <c t="n" r="C7" s="6">
        <v>733767</v>
      </c>
      <c t="n" r="D7" s="6">
        <v>735697</v>
      </c>
    </row>
    <row r="8" spans="1:4">
      <c t="s" r="A8" s="3">
        <v>91</v>
      </c>
    </row>
    <row r="9" spans="1:4">
      <c t="s" r="A9" s="4">
        <v>51</v>
      </c>
      <c t="n" r="B9" s="6">
        <v>127399</v>
      </c>
      <c t="n" r="C9" s="6">
        <v>101912</v>
      </c>
      <c t="n" r="D9" s="6">
        <v>101752</v>
      </c>
    </row>
    <row r="10" spans="1:4">
      <c t="s" r="A10" s="4">
        <v>55</v>
      </c>
      <c t="n" r="B10" s="6">
        <v>83501</v>
      </c>
      <c t="n" r="C10" s="6">
        <v>67048</v>
      </c>
      <c t="n" r="D10" s="6">
        <v>75020</v>
      </c>
    </row>
    <row r="11" spans="1:4">
      <c t="s" r="A11" s="4">
        <v>92</v>
      </c>
      <c t="n" r="B11" s="6">
        <v>210900</v>
      </c>
      <c t="n" r="C11" s="6">
        <v>168960</v>
      </c>
      <c t="n" r="D11" s="6">
        <v>176772</v>
      </c>
    </row>
    <row r="12" spans="1:4">
      <c t="s" r="A12" s="4">
        <v>93</v>
      </c>
      <c t="n" r="B12" s="6">
        <v>668343</v>
      </c>
      <c t="n" r="C12" s="6">
        <v>564807</v>
      </c>
      <c t="n" r="D12" s="6">
        <v>558925</v>
      </c>
    </row>
    <row r="13" spans="1:4">
      <c t="s" r="A13" s="4">
        <v>94</v>
      </c>
      <c t="n" r="B13" s="6">
        <v>38187</v>
      </c>
      <c t="n" r="C13" s="6">
        <v>24533</v>
      </c>
      <c t="n" r="D13" s="6">
        <v>12038</v>
      </c>
    </row>
    <row r="14" spans="1:4">
      <c t="s" r="A14" s="4">
        <v>95</v>
      </c>
      <c t="n" r="B14" s="6">
        <v>630156</v>
      </c>
      <c t="n" r="C14" s="6">
        <v>540274</v>
      </c>
      <c t="n" r="D14" s="6">
        <v>546887</v>
      </c>
    </row>
    <row r="15" spans="1:4">
      <c t="s" r="A15" s="3">
        <v>96</v>
      </c>
    </row>
    <row r="16" spans="1:4">
      <c t="s" r="A16" s="4">
        <v>97</v>
      </c>
      <c t="n" r="B16" s="6">
        <v>117763</v>
      </c>
      <c t="n" r="C16" s="6">
        <v>158463</v>
      </c>
      <c t="n" r="D16" s="6">
        <v>188759</v>
      </c>
    </row>
    <row r="17" spans="1:4">
      <c t="s" r="A17" s="4">
        <v>98</v>
      </c>
      <c t="n" r="B17" s="6">
        <v>-71150</v>
      </c>
      <c t="n" r="C17" s="6">
        <v>-79234</v>
      </c>
      <c t="n" r="D17" s="6">
        <v>-126803</v>
      </c>
    </row>
    <row r="18" spans="1:4">
      <c t="s" r="A18" s="4">
        <v>99</v>
      </c>
      <c t="n" r="B18" s="6">
        <v>-31986</v>
      </c>
      <c t="n" r="C18" s="6">
        <v>8012</v>
      </c>
      <c t="n" r="D18" s="6">
        <v>94951</v>
      </c>
    </row>
    <row r="19" spans="1:4">
      <c t="s" r="A19" s="4">
        <v>100</v>
      </c>
      <c t="n" r="B19" s="6">
        <v>14627</v>
      </c>
      <c t="n" r="C19" s="6">
        <v>87241</v>
      </c>
      <c t="n" r="D19" s="6">
        <v>156907</v>
      </c>
    </row>
    <row r="20" spans="1:4">
      <c t="s" r="A20" s="4">
        <v>101</v>
      </c>
      <c t="n" r="B20" s="6">
        <v>125927</v>
      </c>
      <c t="n" r="C20" s="6">
        <v>163644</v>
      </c>
      <c t="n" r="D20" s="6">
        <v>242412</v>
      </c>
    </row>
    <row r="21" spans="1:4">
      <c t="s" r="A21" s="4">
        <v>102</v>
      </c>
      <c t="n" r="B21" s="6">
        <v>22574</v>
      </c>
      <c t="n" r="C21" s="6">
        <v>20952</v>
      </c>
      <c t="n" r="D21" s="6">
        <v>35986</v>
      </c>
    </row>
    <row r="22" spans="1:4">
      <c t="s" r="A22" s="4">
        <v>103</v>
      </c>
      <c t="n" r="B22" s="6">
        <v>14015</v>
      </c>
      <c t="n" r="C22" s="6">
        <v>14783</v>
      </c>
      <c t="n" r="D22" s="6">
        <v>19084</v>
      </c>
    </row>
    <row r="23" spans="1:4">
      <c t="s" r="A23" s="4">
        <v>104</v>
      </c>
      <c t="n" r="B23" s="6">
        <v>14716</v>
      </c>
      <c t="n" r="C23" s="6">
        <v>16997</v>
      </c>
      <c t="n" r="D23" s="6">
        <v>24681</v>
      </c>
    </row>
    <row r="24" spans="1:4">
      <c t="s" r="A24" s="4">
        <v>105</v>
      </c>
      <c t="n" r="B24" s="6">
        <v>23521</v>
      </c>
      <c t="n" r="C24" s="6">
        <v>33622</v>
      </c>
      <c t="n" r="D24" s="6">
        <v>40321</v>
      </c>
    </row>
    <row r="25" spans="1:4">
      <c t="s" r="A25" s="4">
        <v>106</v>
      </c>
      <c t="n" r="B25" s="6">
        <v>215380</v>
      </c>
      <c t="n" r="C25" s="6">
        <v>337239</v>
      </c>
      <c t="n" r="D25" s="6">
        <v>519391</v>
      </c>
    </row>
    <row r="26" spans="1:4">
      <c t="s" r="A26" s="3">
        <v>107</v>
      </c>
    </row>
    <row r="27" spans="1:4">
      <c t="s" r="A27" s="4">
        <v>108</v>
      </c>
      <c t="n" r="B27" s="6">
        <v>367580</v>
      </c>
      <c t="n" r="C27" s="6">
        <v>370470</v>
      </c>
      <c t="n" r="D27" s="6">
        <v>441736</v>
      </c>
    </row>
    <row r="28" spans="1:4">
      <c t="s" r="A28" s="4">
        <v>109</v>
      </c>
      <c t="n" r="B28" s="6">
        <v>62242</v>
      </c>
      <c t="n" r="C28" s="6">
        <v>69332</v>
      </c>
      <c t="n" r="D28" s="6">
        <v>85920</v>
      </c>
    </row>
    <row r="29" spans="1:4">
      <c t="s" r="A29" s="4">
        <v>110</v>
      </c>
      <c t="n" r="B29" s="6">
        <v>27004</v>
      </c>
      <c t="n" r="C29" s="6">
        <v>30647</v>
      </c>
      <c t="n" r="D29" s="6">
        <v>35087</v>
      </c>
    </row>
    <row r="30" spans="1:4">
      <c t="s" r="A30" s="4">
        <v>111</v>
      </c>
      <c t="n" r="B30" s="6">
        <v>181551</v>
      </c>
      <c t="n" r="C30" s="6">
        <v>168493</v>
      </c>
      <c t="n" r="D30" s="6">
        <v>285495</v>
      </c>
    </row>
    <row r="31" spans="1:4">
      <c t="s" r="A31" s="4">
        <v>112</v>
      </c>
      <c t="n" r="B31" s="6">
        <v>638377</v>
      </c>
      <c t="n" r="C31" s="6">
        <v>638942</v>
      </c>
      <c t="n" r="D31" s="6">
        <v>848238</v>
      </c>
    </row>
    <row r="32" spans="1:4">
      <c t="s" r="A32" s="4">
        <v>113</v>
      </c>
      <c t="n" r="B32" s="6">
        <v>207159</v>
      </c>
      <c t="n" r="C32" s="6">
        <v>238571</v>
      </c>
      <c t="n" r="D32" s="6">
        <v>218040</v>
      </c>
    </row>
    <row r="33" spans="1:4">
      <c t="s" r="A33" s="4">
        <v>114</v>
      </c>
      <c t="n" r="B33" s="6">
        <v>76633</v>
      </c>
      <c t="n" r="C33" s="6">
        <v>90489</v>
      </c>
      <c t="n" r="D33" s="6">
        <v>81300</v>
      </c>
    </row>
    <row r="34" spans="1:4">
      <c t="s" r="A34" s="4">
        <v>115</v>
      </c>
      <c t="n" r="B34" s="6">
        <v>130526</v>
      </c>
      <c t="n" r="C34" s="6">
        <v>148082</v>
      </c>
      <c t="n" r="D34" s="6">
        <v>136740</v>
      </c>
    </row>
    <row r="35" spans="1:4">
      <c t="s" r="A35" s="4">
        <v>116</v>
      </c>
      <c t="n" r="B35" s="6">
        <v>-10125</v>
      </c>
      <c t="n" r="C35" s="6">
        <v>-10125</v>
      </c>
      <c t="n" r="D35" s="6">
        <v>-10125</v>
      </c>
    </row>
    <row r="36" spans="1:4">
      <c t="s" r="A36" s="4">
        <v>117</v>
      </c>
      <c t="n" r="B36" s="7">
        <v>120401</v>
      </c>
      <c t="n" r="C36" s="7">
        <v>137957</v>
      </c>
      <c t="n" r="D36" s="7">
        <v>126615</v>
      </c>
    </row>
    <row r="37" spans="1:4">
      <c t="s" r="A37" s="4">
        <v>118</v>
      </c>
      <c t="n" r="B37" s="8">
        <v>0.97</v>
      </c>
      <c t="n" r="C37" s="8">
        <v>1.12</v>
      </c>
      <c t="n" r="D37" s="8">
        <v>1.04</v>
      </c>
    </row>
    <row r="38" spans="1:4">
      <c t="s" r="A38" s="4">
        <v>119</v>
      </c>
      <c t="n" r="B38" s="9">
        <v>0.95</v>
      </c>
      <c t="n" r="C38" s="9">
        <v>1.1</v>
      </c>
      <c t="n" r="D38" s="9">
        <v>1.02</v>
      </c>
    </row>
    <row r="39" spans="1:4">
      <c t="s" r="A39" s="4">
        <v>120</v>
      </c>
      <c t="n" r="B39" s="8">
        <v>0.2</v>
      </c>
      <c t="n" r="C39" s="8">
        <v>0.14</v>
      </c>
      <c t="n" r="D39" s="8">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t="s" r="A1" s="1">
        <v>393</v>
      </c>
      <c t="s" r="B1" s="2">
        <v>1</v>
      </c>
    </row>
    <row r="2" spans="1:2">
      <c t="s" r="B2" s="2">
        <v>2</v>
      </c>
    </row>
    <row r="3" spans="1:2">
      <c t="s" r="A3" s="3">
        <v>229</v>
      </c>
    </row>
    <row r="4" spans="1:2">
      <c t="s" r="A4" s="4">
        <v>394</v>
      </c>
      <c t="s" r="B4" s="4">
        <v>395</v>
      </c>
    </row>
    <row r="5" spans="1:2">
      <c t="s" r="A5" s="4">
        <v>396</v>
      </c>
      <c t="s" r="B5" s="4">
        <v>397</v>
      </c>
    </row>
    <row r="6" spans="1:2">
      <c t="s" r="A6" s="4">
        <v>398</v>
      </c>
      <c t="s" r="B6" s="4">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400</v>
      </c>
      <c t="s" r="B1" s="2">
        <v>1</v>
      </c>
    </row>
    <row r="2" spans="1:2">
      <c t="s" r="B2" s="2">
        <v>2</v>
      </c>
    </row>
    <row r="3" spans="1:2">
      <c t="s" r="A3" s="3">
        <v>233</v>
      </c>
    </row>
    <row r="4" spans="1:2">
      <c t="s" r="A4" s="4">
        <v>394</v>
      </c>
      <c t="s" r="B4" s="4">
        <v>401</v>
      </c>
    </row>
    <row r="5" spans="1:2">
      <c t="s" r="A5" s="4">
        <v>402</v>
      </c>
      <c t="s" r="B5" s="4">
        <v>403</v>
      </c>
    </row>
    <row r="6" spans="1:2">
      <c t="s" r="A6" s="4">
        <v>404</v>
      </c>
      <c t="s" r="B6" s="4">
        <v>405</v>
      </c>
    </row>
    <row r="7" spans="1:2">
      <c t="s" r="A7" s="4">
        <v>406</v>
      </c>
      <c t="s" r="B7" s="4">
        <v>407</v>
      </c>
    </row>
    <row r="8" spans="1:2">
      <c t="s" r="A8" s="4">
        <v>408</v>
      </c>
      <c t="s" r="B8" s="4">
        <v>409</v>
      </c>
    </row>
    <row r="9" spans="1:2">
      <c t="s" r="A9" s="4">
        <v>410</v>
      </c>
      <c t="s" r="B9" s="4">
        <v>411</v>
      </c>
    </row>
    <row r="10" spans="1:2">
      <c t="s" r="A10" s="4">
        <v>412</v>
      </c>
      <c t="s" r="B10" s="4">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414</v>
      </c>
      <c t="s" r="B1" s="2">
        <v>1</v>
      </c>
    </row>
    <row r="2" spans="1:2">
      <c t="s" r="B2" s="2">
        <v>2</v>
      </c>
    </row>
    <row r="3" spans="1:2">
      <c t="s" r="A3" s="3">
        <v>237</v>
      </c>
    </row>
    <row r="4" spans="1:2">
      <c t="s" r="A4" s="4">
        <v>415</v>
      </c>
      <c t="s" r="B4" s="4">
        <v>416</v>
      </c>
    </row>
    <row r="5" spans="1:2">
      <c t="s" r="A5" s="4">
        <v>417</v>
      </c>
      <c t="s" r="B5" s="4">
        <v>418</v>
      </c>
    </row>
    <row r="6" spans="1:2">
      <c t="s" r="A6" s="4">
        <v>419</v>
      </c>
      <c t="s" r="B6" s="4">
        <v>420</v>
      </c>
    </row>
    <row r="7" spans="1:2">
      <c t="s" r="A7" s="4">
        <v>421</v>
      </c>
      <c t="s" r="B7" s="4">
        <v>422</v>
      </c>
    </row>
    <row r="8" spans="1:2">
      <c t="s" r="A8" s="4">
        <v>423</v>
      </c>
      <c t="s" r="B8" s="4">
        <v>424</v>
      </c>
    </row>
    <row r="9" spans="1:2">
      <c t="s" r="A9" s="4">
        <v>425</v>
      </c>
      <c t="s" r="B9" s="4">
        <v>426</v>
      </c>
    </row>
    <row r="10" spans="1:2">
      <c t="s" r="A10" s="4">
        <v>427</v>
      </c>
      <c t="s" r="B10" s="4">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429</v>
      </c>
      <c t="s" r="B1" s="2">
        <v>1</v>
      </c>
    </row>
    <row r="2" spans="1:2">
      <c t="s" r="B2" s="2">
        <v>2</v>
      </c>
    </row>
    <row r="3" spans="1:2">
      <c t="s" r="A3" s="3">
        <v>430</v>
      </c>
    </row>
    <row r="4" spans="1:2">
      <c t="s" r="A4" s="4">
        <v>431</v>
      </c>
      <c t="s" r="B4" s="4">
        <v>432</v>
      </c>
    </row>
    <row r="5" spans="1:2">
      <c t="s" r="A5" s="4">
        <v>433</v>
      </c>
      <c t="s" r="B5" s="4">
        <v>434</v>
      </c>
    </row>
    <row r="6" spans="1:2">
      <c t="s" r="A6" s="4">
        <v>435</v>
      </c>
      <c t="s" r="B6" s="4">
        <v>436</v>
      </c>
    </row>
    <row r="7" spans="1:2">
      <c t="s" r="A7" s="4">
        <v>437</v>
      </c>
    </row>
    <row r="8" spans="1:2">
      <c t="s" r="A8" s="3">
        <v>430</v>
      </c>
    </row>
    <row r="9" spans="1:2">
      <c t="s" r="A9" s="4">
        <v>438</v>
      </c>
      <c t="s" r="B9" s="4">
        <v>439</v>
      </c>
    </row>
    <row r="10" spans="1:2">
      <c t="s" r="A10" s="4">
        <v>440</v>
      </c>
      <c t="s" r="B10" s="4">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442</v>
      </c>
      <c t="s" r="B1" s="2">
        <v>1</v>
      </c>
    </row>
    <row r="2" spans="1:2">
      <c t="s" r="B2" s="2">
        <v>2</v>
      </c>
    </row>
    <row r="3" spans="1:2">
      <c t="s" r="A3" s="3">
        <v>245</v>
      </c>
    </row>
    <row r="4" spans="1:2">
      <c t="s" r="A4" s="4">
        <v>443</v>
      </c>
      <c t="s" r="B4" s="4">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45</v>
      </c>
      <c t="s" r="B1" s="2">
        <v>1</v>
      </c>
    </row>
    <row r="2" spans="1:2">
      <c t="s" r="B2" s="2">
        <v>2</v>
      </c>
    </row>
    <row r="3" spans="1:2">
      <c t="s" r="A3" s="3">
        <v>249</v>
      </c>
    </row>
    <row r="4" spans="1:2">
      <c t="s" r="A4" s="4">
        <v>446</v>
      </c>
      <c t="s" r="B4" s="4">
        <v>447</v>
      </c>
    </row>
    <row r="5" spans="1:2">
      <c t="s" r="A5" s="4">
        <v>448</v>
      </c>
      <c t="s" r="B5" s="4">
        <v>449</v>
      </c>
    </row>
    <row r="6" spans="1:2">
      <c t="s" r="A6" s="4">
        <v>450</v>
      </c>
      <c t="s" r="B6" s="4">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52</v>
      </c>
      <c t="s" r="B1" s="2">
        <v>1</v>
      </c>
    </row>
    <row r="2" spans="1:2">
      <c t="s" r="B2" s="2">
        <v>2</v>
      </c>
    </row>
    <row r="3" spans="1:2">
      <c t="s" r="A3" s="3">
        <v>253</v>
      </c>
    </row>
    <row r="4" spans="1:2">
      <c t="s" r="A4" s="4">
        <v>453</v>
      </c>
      <c t="s" r="B4" s="4">
        <v>454</v>
      </c>
    </row>
    <row r="5" spans="1:2">
      <c t="s" r="A5" s="4">
        <v>455</v>
      </c>
      <c t="s" r="B5" s="4">
        <v>456</v>
      </c>
    </row>
    <row r="6" spans="1:2">
      <c t="s" r="A6" s="4">
        <v>457</v>
      </c>
      <c t="s" r="B6" s="4">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59</v>
      </c>
      <c t="s" r="B1" s="2">
        <v>1</v>
      </c>
    </row>
    <row r="2" spans="1:2">
      <c t="s" r="B2" s="2">
        <v>2</v>
      </c>
    </row>
    <row r="3" spans="1:2">
      <c t="s" r="A3" s="3">
        <v>256</v>
      </c>
    </row>
    <row r="4" spans="1:2">
      <c t="s" r="A4" s="4">
        <v>460</v>
      </c>
      <c t="s" r="B4" s="4">
        <v>461</v>
      </c>
    </row>
    <row r="5" spans="1:2">
      <c t="s" r="A5" s="4">
        <v>462</v>
      </c>
      <c t="s" r="B5" s="4">
        <v>463</v>
      </c>
    </row>
    <row r="6" spans="1:2">
      <c t="s" r="A6" s="4">
        <v>464</v>
      </c>
      <c t="s" r="B6" s="4">
        <v>465</v>
      </c>
    </row>
    <row r="7" spans="1:2">
      <c t="s" r="A7" s="4">
        <v>466</v>
      </c>
      <c t="s" r="B7" s="4">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68</v>
      </c>
      <c t="s" r="B1" s="2">
        <v>1</v>
      </c>
    </row>
    <row r="2" spans="1:2">
      <c t="s" r="B2" s="2">
        <v>2</v>
      </c>
    </row>
    <row r="3" spans="1:2">
      <c t="s" r="A3" s="3">
        <v>260</v>
      </c>
    </row>
    <row r="4" spans="1:2">
      <c t="s" r="A4" s="4">
        <v>469</v>
      </c>
      <c t="s" r="B4" s="4">
        <v>470</v>
      </c>
    </row>
    <row r="5" spans="1:2">
      <c t="s" r="A5" s="4">
        <v>471</v>
      </c>
      <c t="s" r="B5" s="4">
        <v>472</v>
      </c>
    </row>
    <row r="6" spans="1:2">
      <c t="s" r="A6" s="4">
        <v>473</v>
      </c>
      <c t="s" r="B6" s="4">
        <v>4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475</v>
      </c>
      <c t="s" r="B1" s="2">
        <v>1</v>
      </c>
    </row>
    <row r="2" spans="1:2">
      <c t="s" r="B2" s="2">
        <v>2</v>
      </c>
    </row>
    <row r="3" spans="1:2">
      <c t="s" r="A3" s="3">
        <v>264</v>
      </c>
    </row>
    <row r="4" spans="1:2">
      <c t="s" r="A4" s="4">
        <v>476</v>
      </c>
      <c t="s" r="B4" s="4">
        <v>477</v>
      </c>
    </row>
    <row r="5" spans="1:2">
      <c t="s" r="A5" s="4">
        <v>478</v>
      </c>
      <c t="s" r="B5" s="4">
        <v>479</v>
      </c>
    </row>
    <row r="6" spans="1:2">
      <c t="s" r="A6" s="4">
        <v>480</v>
      </c>
      <c t="s" r="B6" s="4">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21</v>
      </c>
      <c t="s" r="C1" s="2">
        <v>1</v>
      </c>
    </row>
    <row r="2" spans="1:5">
      <c t="s" r="C2" s="2">
        <v>2</v>
      </c>
      <c t="s" r="D2" s="2">
        <v>32</v>
      </c>
      <c t="s" r="E2" s="2">
        <v>85</v>
      </c>
    </row>
    <row r="3" spans="1:5">
      <c t="s" r="A3" s="4">
        <v>115</v>
      </c>
      <c t="n" r="C3" s="7">
        <v>130526</v>
      </c>
      <c t="n" r="D3" s="7">
        <v>148082</v>
      </c>
      <c t="n" r="E3" s="7">
        <v>136740</v>
      </c>
    </row>
    <row r="4" spans="1:5">
      <c t="s" r="A4" s="3">
        <v>122</v>
      </c>
    </row>
    <row r="5" spans="1:5">
      <c t="s" r="A5" s="4">
        <v>123</v>
      </c>
      <c t="n" r="C5" s="6">
        <v>-527</v>
      </c>
      <c t="n" r="D5" s="6">
        <v>-5596</v>
      </c>
      <c t="n" r="E5" s="6">
        <v>-4225</v>
      </c>
    </row>
    <row r="6" spans="1:5">
      <c t="s" r="A6" s="4">
        <v>124</v>
      </c>
      <c t="n" r="C6" s="6">
        <v>4387</v>
      </c>
      <c t="n" r="D6" s="6">
        <v>6914</v>
      </c>
      <c t="n" r="E6" s="6">
        <v>18304</v>
      </c>
    </row>
    <row r="7" spans="1:5">
      <c t="s" r="A7" s="4">
        <v>125</v>
      </c>
      <c t="n" r="C7" s="6">
        <v>0</v>
      </c>
      <c t="n" r="D7" s="6">
        <v>685</v>
      </c>
      <c t="n" r="E7" s="6">
        <v>923</v>
      </c>
    </row>
    <row r="8" spans="1:5">
      <c t="s" r="A8" s="4">
        <v>126</v>
      </c>
      <c t="n" r="C8" s="6">
        <v>1889</v>
      </c>
      <c t="n" r="D8" s="6">
        <v>4494</v>
      </c>
      <c t="n" r="E8" s="6">
        <v>8215</v>
      </c>
    </row>
    <row r="9" spans="1:5">
      <c t="s" r="A9" s="4">
        <v>127</v>
      </c>
      <c t="n" r="C9" s="6">
        <v>-3025</v>
      </c>
      <c t="n" r="D9" s="6">
        <v>-7331</v>
      </c>
      <c t="n" r="E9" s="6">
        <v>-13391</v>
      </c>
    </row>
    <row r="10" spans="1:5">
      <c t="s" r="A10" s="3">
        <v>128</v>
      </c>
    </row>
    <row r="11" spans="1:5">
      <c t="s" r="A11" s="4">
        <v>129</v>
      </c>
      <c t="n" r="C11" s="6">
        <v>-9920</v>
      </c>
      <c t="n" r="D11" s="6">
        <v>-27177</v>
      </c>
      <c t="n" r="E11" s="6">
        <v>24043</v>
      </c>
    </row>
    <row r="12" spans="1:5">
      <c t="s" r="A12" s="4">
        <v>130</v>
      </c>
      <c t="s" r="B12" s="4">
        <v>131</v>
      </c>
      <c t="n" r="C12" s="6">
        <v>16736</v>
      </c>
      <c t="n" r="D12" s="6">
        <v>18032</v>
      </c>
      <c t="n" r="E12" s="6">
        <v>52701</v>
      </c>
    </row>
    <row r="13" spans="1:5">
      <c t="s" r="A13" s="4">
        <v>126</v>
      </c>
      <c t="n" r="C13" s="6">
        <v>-2207</v>
      </c>
      <c t="n" r="D13" s="6">
        <v>3494</v>
      </c>
      <c t="n" r="E13" s="6">
        <v>-29184</v>
      </c>
    </row>
    <row r="14" spans="1:5">
      <c t="s" r="A14" s="4">
        <v>132</v>
      </c>
      <c t="n" r="C14" s="6">
        <v>4609</v>
      </c>
      <c t="n" r="D14" s="6">
        <v>-5651</v>
      </c>
      <c t="n" r="E14" s="6">
        <v>47560</v>
      </c>
    </row>
    <row r="15" spans="1:5">
      <c t="s" r="A15" s="4">
        <v>133</v>
      </c>
      <c t="n" r="C15" s="6">
        <v>1584</v>
      </c>
      <c t="n" r="D15" s="6">
        <v>-12982</v>
      </c>
      <c t="n" r="E15" s="6">
        <v>34169</v>
      </c>
    </row>
    <row r="16" spans="1:5">
      <c t="s" r="A16" s="4">
        <v>134</v>
      </c>
    </row>
    <row r="17" spans="1:5">
      <c t="s" r="A17" s="3">
        <v>128</v>
      </c>
    </row>
    <row r="18" spans="1:5">
      <c t="s" r="A18" s="4">
        <v>130</v>
      </c>
      <c t="n" r="E18" s="6">
        <v>31036</v>
      </c>
    </row>
    <row r="19" spans="1:5">
      <c t="s" r="A19" s="4">
        <v>135</v>
      </c>
    </row>
    <row r="20" spans="1:5">
      <c t="s" r="A20" s="3">
        <v>128</v>
      </c>
    </row>
    <row r="21" spans="1:5">
      <c t="s" r="A21" s="4">
        <v>130</v>
      </c>
      <c t="n" r="C21" s="6">
        <v>16736</v>
      </c>
      <c t="n" r="D21" s="6">
        <v>18032</v>
      </c>
      <c t="n" r="E21" s="6">
        <v>21665</v>
      </c>
    </row>
    <row r="22" spans="1:5">
      <c t="s" r="A22" s="4">
        <v>136</v>
      </c>
    </row>
    <row r="23" spans="1:5">
      <c t="s" r="A23" s="4">
        <v>115</v>
      </c>
      <c t="n" r="C23" s="6">
        <v>130526</v>
      </c>
      <c t="n" r="D23" s="6">
        <v>148082</v>
      </c>
      <c t="n" r="E23" s="6">
        <v>136740</v>
      </c>
    </row>
    <row r="24" spans="1:5">
      <c t="s" r="A24" s="3">
        <v>128</v>
      </c>
    </row>
    <row r="25" spans="1:5">
      <c t="s" r="A25" s="4">
        <v>137</v>
      </c>
      <c t="s" r="B25" s="4">
        <v>138</v>
      </c>
      <c t="n" r="C25" s="7">
        <v>132110</v>
      </c>
      <c t="n" r="D25" s="7">
        <v>135100</v>
      </c>
      <c t="n" r="E25" s="7">
        <v>170909</v>
      </c>
    </row>
    <row r="26" spans="1:5">
      <c t="n" r="A26"/>
    </row>
    <row r="27" spans="1:5">
      <c t="s" r="A27" s="4">
        <v>131</v>
      </c>
      <c t="s" r="B27" s="4">
        <v>139</v>
      </c>
    </row>
    <row r="28" spans="1:5">
      <c t="s" r="A28" s="4">
        <v>138</v>
      </c>
      <c t="s" r="B28" s="4">
        <v>140</v>
      </c>
    </row>
  </sheetData>
  <mergeCells count="5">
    <mergeCell ref="A1:B2"/>
    <mergeCell ref="C1:E1"/>
    <mergeCell ref="A26:D26"/>
    <mergeCell ref="B27:D27"/>
    <mergeCell ref="B28:D2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482</v>
      </c>
      <c t="s" r="B1" s="2">
        <v>1</v>
      </c>
    </row>
    <row r="2" spans="1:2">
      <c t="s" r="B2" s="2">
        <v>2</v>
      </c>
    </row>
    <row r="3" spans="1:2">
      <c t="s" r="A3" s="3">
        <v>272</v>
      </c>
    </row>
    <row r="4" spans="1:2">
      <c t="s" r="A4" s="4">
        <v>483</v>
      </c>
      <c t="s" r="B4" s="4">
        <v>4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485</v>
      </c>
      <c t="s" r="B1" s="2">
        <v>1</v>
      </c>
    </row>
    <row r="2" spans="1:2">
      <c t="s" r="B2" s="2">
        <v>2</v>
      </c>
    </row>
    <row r="3" spans="1:2">
      <c t="s" r="A3" s="3">
        <v>276</v>
      </c>
    </row>
    <row r="4" spans="1:2">
      <c t="s" r="A4" s="4">
        <v>486</v>
      </c>
      <c t="s" r="B4" s="4">
        <v>4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488</v>
      </c>
      <c t="s" r="B1" s="2">
        <v>1</v>
      </c>
    </row>
    <row r="2" spans="1:2">
      <c t="s" r="B2" s="2">
        <v>2</v>
      </c>
    </row>
    <row r="3" spans="1:2">
      <c t="s" r="A3" s="3">
        <v>280</v>
      </c>
    </row>
    <row r="4" spans="1:2">
      <c t="s" r="A4" s="4">
        <v>489</v>
      </c>
      <c t="s" r="B4" s="4">
        <v>490</v>
      </c>
    </row>
    <row r="5" spans="1:2">
      <c t="s" r="A5" s="4">
        <v>491</v>
      </c>
      <c t="s" r="B5" s="4">
        <v>492</v>
      </c>
    </row>
    <row r="6" spans="1:2">
      <c t="s" r="A6" s="4">
        <v>493</v>
      </c>
      <c t="s" r="B6" s="4">
        <v>494</v>
      </c>
    </row>
    <row r="7" spans="1:2">
      <c t="s" r="A7" s="4">
        <v>495</v>
      </c>
      <c t="s" r="B7" s="4">
        <v>4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97</v>
      </c>
      <c t="s" r="B1" s="2">
        <v>1</v>
      </c>
    </row>
    <row r="2" spans="1:2">
      <c t="s" r="B2" s="2">
        <v>2</v>
      </c>
    </row>
    <row r="3" spans="1:2">
      <c t="s" r="A3" s="3">
        <v>288</v>
      </c>
    </row>
    <row r="4" spans="1:2">
      <c t="s" r="A4" s="4">
        <v>498</v>
      </c>
      <c t="s" r="B4" s="4">
        <v>499</v>
      </c>
    </row>
    <row r="5" spans="1:2">
      <c t="s" r="A5" s="4">
        <v>500</v>
      </c>
      <c t="s" r="B5" s="4">
        <v>501</v>
      </c>
    </row>
    <row r="6" spans="1:2">
      <c t="s" r="A6" s="4">
        <v>502</v>
      </c>
      <c t="s" r="B6" s="4">
        <v>503</v>
      </c>
    </row>
    <row r="7" spans="1:2">
      <c t="s" r="A7" s="4">
        <v>504</v>
      </c>
      <c t="s" r="B7" s="4">
        <v>505</v>
      </c>
    </row>
    <row r="8" spans="1:2">
      <c t="s" r="A8" s="4">
        <v>506</v>
      </c>
      <c t="s" r="B8" s="4">
        <v>5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508</v>
      </c>
      <c t="s" r="B1" s="2">
        <v>1</v>
      </c>
    </row>
    <row r="2" spans="1:2">
      <c t="s" r="B2" s="2">
        <v>2</v>
      </c>
    </row>
    <row r="3" spans="1:2">
      <c t="s" r="A3" s="3">
        <v>292</v>
      </c>
    </row>
    <row r="4" spans="1:2">
      <c t="s" r="A4" s="4">
        <v>509</v>
      </c>
      <c t="s" r="B4" s="4">
        <v>510</v>
      </c>
    </row>
    <row r="5" spans="1:2">
      <c t="s" r="A5" s="4">
        <v>511</v>
      </c>
      <c t="s" r="B5" s="4">
        <v>5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513</v>
      </c>
      <c t="s" r="B1" s="2">
        <v>1</v>
      </c>
    </row>
    <row r="2" spans="1:2">
      <c t="s" r="B2" s="2">
        <v>2</v>
      </c>
    </row>
    <row r="3" spans="1:2">
      <c t="s" r="A3" s="3">
        <v>296</v>
      </c>
    </row>
    <row r="4" spans="1:2">
      <c t="s" r="A4" s="4">
        <v>514</v>
      </c>
      <c t="s" r="B4" s="4">
        <v>515</v>
      </c>
    </row>
    <row r="5" spans="1:2">
      <c t="s" r="A5" s="4">
        <v>516</v>
      </c>
      <c t="s" r="B5" s="4">
        <v>5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518</v>
      </c>
      <c t="s" r="B1" s="2">
        <v>1</v>
      </c>
    </row>
    <row r="2" spans="1:2">
      <c t="s" r="B2" s="2">
        <v>2</v>
      </c>
    </row>
    <row r="3" spans="1:2">
      <c t="s" r="A3" s="3">
        <v>300</v>
      </c>
    </row>
    <row r="4" spans="1:2">
      <c t="s" r="A4" s="4">
        <v>519</v>
      </c>
      <c t="s" r="B4" s="4">
        <v>520</v>
      </c>
    </row>
    <row r="5" spans="1:2">
      <c t="s" r="A5" s="4">
        <v>521</v>
      </c>
      <c t="s" r="B5" s="4">
        <v>522</v>
      </c>
    </row>
    <row r="6" spans="1:2">
      <c t="s" r="A6" s="4">
        <v>523</v>
      </c>
      <c t="s" r="B6" s="4">
        <v>524</v>
      </c>
    </row>
    <row r="7" spans="1:2">
      <c t="s" r="A7" s="4">
        <v>525</v>
      </c>
      <c t="s" r="B7" s="4">
        <v>526</v>
      </c>
    </row>
    <row r="8" spans="1:2">
      <c t="s" r="A8" s="4">
        <v>527</v>
      </c>
      <c t="s" r="B8" s="4">
        <v>528</v>
      </c>
    </row>
    <row r="9" spans="1:2">
      <c t="s" r="A9" s="4">
        <v>529</v>
      </c>
      <c t="s" r="B9" s="4">
        <v>530</v>
      </c>
    </row>
    <row r="10" spans="1:2">
      <c t="s" r="A10" s="4">
        <v>531</v>
      </c>
      <c t="s" r="B10" s="4">
        <v>5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533</v>
      </c>
      <c t="s" r="B1" s="2">
        <v>1</v>
      </c>
    </row>
    <row r="2" spans="1:2">
      <c t="s" r="B2" s="2">
        <v>2</v>
      </c>
    </row>
    <row r="3" spans="1:2">
      <c t="s" r="A3" s="3">
        <v>304</v>
      </c>
    </row>
    <row r="4" spans="1:2">
      <c t="s" r="A4" s="4">
        <v>534</v>
      </c>
      <c t="s" r="B4" s="4">
        <v>535</v>
      </c>
    </row>
    <row r="5" spans="1:2">
      <c t="s" r="A5" s="4">
        <v>536</v>
      </c>
      <c t="s" r="B5" s="4">
        <v>537</v>
      </c>
    </row>
    <row r="6" spans="1:2">
      <c t="s" r="A6" s="4">
        <v>538</v>
      </c>
      <c t="s" r="B6" s="4">
        <v>539</v>
      </c>
    </row>
    <row r="7" spans="1:2">
      <c t="s" r="A7" s="4">
        <v>540</v>
      </c>
      <c t="s" r="B7" s="4">
        <v>5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542</v>
      </c>
      <c t="s" r="B1" s="2">
        <v>1</v>
      </c>
    </row>
    <row r="2" spans="1:2">
      <c t="s" r="B2" s="2">
        <v>2</v>
      </c>
    </row>
    <row r="3" spans="1:2">
      <c t="s" r="A3" s="3">
        <v>308</v>
      </c>
    </row>
    <row r="4" spans="1:2">
      <c t="s" r="A4" s="4">
        <v>543</v>
      </c>
      <c t="s" r="B4" s="4">
        <v>5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545</v>
      </c>
      <c t="s" r="B1" s="2">
        <v>1</v>
      </c>
    </row>
    <row r="2" spans="1:2">
      <c t="s" r="B2" s="2">
        <v>2</v>
      </c>
    </row>
    <row r="3" spans="1:2">
      <c t="s" r="A3" s="3">
        <v>546</v>
      </c>
    </row>
    <row r="4" spans="1:2">
      <c t="s" r="A4" s="4">
        <v>547</v>
      </c>
      <c t="s" r="B4" s="4">
        <v>548</v>
      </c>
    </row>
    <row r="5" spans="1:2">
      <c t="s" r="A5" s="4">
        <v>549</v>
      </c>
    </row>
    <row r="6" spans="1:2">
      <c t="s" r="A6" s="3">
        <v>546</v>
      </c>
    </row>
    <row r="7" spans="1:2">
      <c t="s" r="A7" s="4">
        <v>547</v>
      </c>
      <c t="s" r="B7" s="4">
        <v>5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27"/>
    <col customWidth="1" max="7" min="7" width="37"/>
    <col customWidth="1" max="8" min="8" width="22"/>
    <col customWidth="1" max="9" min="9" width="46"/>
    <col customWidth="1" max="10" min="10" width="43"/>
    <col customWidth="1" max="11" min="11" width="57"/>
    <col customWidth="1" max="12" min="12" width="48"/>
    <col customWidth="1" max="13" min="13" width="58"/>
  </cols>
  <sheetData>
    <row r="1" spans="1:13">
      <c t="s" r="A1" s="1">
        <v>141</v>
      </c>
      <c t="s" r="B1" s="2">
        <v>142</v>
      </c>
      <c t="s" r="C1" s="2">
        <v>143</v>
      </c>
      <c t="s" r="D1" s="2">
        <v>144</v>
      </c>
      <c t="s" r="E1" s="2">
        <v>145</v>
      </c>
      <c t="s" r="F1" s="2">
        <v>146</v>
      </c>
      <c t="s" r="G1" s="2">
        <v>147</v>
      </c>
      <c t="s" r="H1" s="2">
        <v>144</v>
      </c>
      <c t="s" r="I1" s="2">
        <v>148</v>
      </c>
      <c t="s" r="J1" s="2">
        <v>149</v>
      </c>
      <c t="s" r="K1" s="2">
        <v>150</v>
      </c>
      <c t="s" r="L1" s="2">
        <v>151</v>
      </c>
      <c t="s" r="M1" s="2">
        <v>152</v>
      </c>
    </row>
    <row r="2" spans="1:13">
      <c t="s" r="A2" s="4">
        <v>153</v>
      </c>
      <c t="n" r="B2" s="7">
        <v>1451176</v>
      </c>
      <c t="n" r="C2" s="7">
        <v>150000</v>
      </c>
      <c t="n" r="D2" s="7">
        <v>1210</v>
      </c>
      <c t="n" r="E2" s="7">
        <v>811085</v>
      </c>
      <c t="n" r="F2" s="7">
        <v>575665</v>
      </c>
      <c t="n" r="G2" s="7">
        <v>-86784</v>
      </c>
    </row>
    <row r="3" spans="1:13">
      <c t="s" r="A3" s="4">
        <v>115</v>
      </c>
      <c t="n" r="B3" s="6">
        <v>136740</v>
      </c>
      <c t="n" r="C3" s="6">
        <v>0</v>
      </c>
      <c t="n" r="D3" s="6">
        <v>0</v>
      </c>
      <c t="n" r="E3" s="6">
        <v>0</v>
      </c>
      <c t="n" r="F3" s="6">
        <v>136740</v>
      </c>
      <c t="n" r="G3" s="6">
        <v>0</v>
      </c>
    </row>
    <row r="4" spans="1:13">
      <c t="s" r="A4" s="4">
        <v>154</v>
      </c>
      <c t="n" r="B4" s="6">
        <v>34169</v>
      </c>
      <c t="n" r="C4" s="6">
        <v>0</v>
      </c>
      <c t="n" r="D4" s="6">
        <v>0</v>
      </c>
      <c t="n" r="E4" s="6">
        <v>0</v>
      </c>
      <c t="n" r="F4" s="6">
        <v>0</v>
      </c>
      <c t="n" r="G4" s="6">
        <v>34169</v>
      </c>
    </row>
    <row r="5" spans="1:13">
      <c t="s" r="A5" s="4">
        <v>155</v>
      </c>
      <c t="n" r="H5" s="7">
        <v>13041</v>
      </c>
      <c t="n" r="I5" s="7">
        <v>0</v>
      </c>
      <c t="n" r="J5" s="7">
        <v>16</v>
      </c>
      <c t="n" r="K5" s="7">
        <v>13025</v>
      </c>
      <c t="n" r="L5" s="7">
        <v>0</v>
      </c>
      <c t="n" r="M5" s="7">
        <v>0</v>
      </c>
    </row>
    <row r="6" spans="1:13">
      <c t="s" r="A6" s="4">
        <v>156</v>
      </c>
      <c t="n" r="B6" s="6">
        <v>8241</v>
      </c>
      <c t="n" r="C6" s="6">
        <v>0</v>
      </c>
      <c t="n" r="D6" s="6">
        <v>0</v>
      </c>
      <c t="n" r="E6" s="6">
        <v>8241</v>
      </c>
      <c t="n" r="F6" s="6">
        <v>0</v>
      </c>
      <c t="n" r="G6" s="6">
        <v>0</v>
      </c>
    </row>
    <row r="7" spans="1:13">
      <c t="s" r="A7" s="4">
        <v>157</v>
      </c>
      <c t="n" r="B7" s="6">
        <v>-12229</v>
      </c>
      <c t="n" r="C7" s="6">
        <v>0</v>
      </c>
      <c t="n" r="D7" s="6">
        <v>0</v>
      </c>
      <c t="n" r="E7" s="6">
        <v>0</v>
      </c>
      <c t="n" r="F7" s="6">
        <v>-12229</v>
      </c>
      <c t="n" r="G7" s="6">
        <v>0</v>
      </c>
    </row>
    <row r="8" spans="1:13">
      <c t="s" r="A8" s="4">
        <v>158</v>
      </c>
      <c t="n" r="B8" s="6">
        <v>-10125</v>
      </c>
      <c t="n" r="C8" s="6">
        <v>0</v>
      </c>
      <c t="n" r="D8" s="6">
        <v>0</v>
      </c>
      <c t="n" r="E8" s="6">
        <v>0</v>
      </c>
      <c t="n" r="F8" s="6">
        <v>-10125</v>
      </c>
      <c t="n" r="G8" s="6">
        <v>0</v>
      </c>
    </row>
    <row r="9" spans="1:13">
      <c t="s" r="A9" s="4">
        <v>159</v>
      </c>
      <c t="n" r="B9" s="6">
        <v>1621013</v>
      </c>
      <c t="n" r="C9" s="6">
        <v>150000</v>
      </c>
      <c t="n" r="D9" s="6">
        <v>1226</v>
      </c>
      <c t="n" r="E9" s="6">
        <v>832351</v>
      </c>
      <c t="n" r="F9" s="6">
        <v>690051</v>
      </c>
      <c t="n" r="G9" s="6">
        <v>-52615</v>
      </c>
    </row>
    <row r="10" spans="1:13">
      <c t="s" r="A10" s="4">
        <v>115</v>
      </c>
      <c t="n" r="B10" s="6">
        <v>148082</v>
      </c>
      <c t="n" r="C10" s="6">
        <v>0</v>
      </c>
      <c t="n" r="D10" s="6">
        <v>0</v>
      </c>
      <c t="n" r="E10" s="6">
        <v>0</v>
      </c>
      <c t="n" r="F10" s="6">
        <v>148082</v>
      </c>
      <c t="n" r="G10" s="6">
        <v>0</v>
      </c>
    </row>
    <row r="11" spans="1:13">
      <c t="s" r="A11" s="4">
        <v>154</v>
      </c>
      <c t="n" r="B11" s="6">
        <v>-12982</v>
      </c>
      <c t="n" r="C11" s="6">
        <v>0</v>
      </c>
      <c t="n" r="D11" s="6">
        <v>0</v>
      </c>
      <c t="n" r="E11" s="6">
        <v>0</v>
      </c>
      <c t="n" r="F11" s="6">
        <v>0</v>
      </c>
      <c t="n" r="G11" s="6">
        <v>-12982</v>
      </c>
    </row>
    <row r="12" spans="1:13">
      <c t="s" r="A12" s="4">
        <v>155</v>
      </c>
      <c t="n" r="H12" s="6">
        <v>7466</v>
      </c>
      <c t="n" r="I12" s="6">
        <v>0</v>
      </c>
      <c t="n" r="J12" s="6">
        <v>11</v>
      </c>
      <c t="n" r="K12" s="6">
        <v>7455</v>
      </c>
      <c t="n" r="L12" s="6">
        <v>0</v>
      </c>
      <c t="n" r="M12" s="6">
        <v>0</v>
      </c>
    </row>
    <row r="13" spans="1:13">
      <c t="s" r="A13" s="4">
        <v>156</v>
      </c>
      <c t="n" r="B13" s="6">
        <v>11352</v>
      </c>
      <c t="n" r="C13" s="6">
        <v>0</v>
      </c>
      <c t="n" r="D13" s="6">
        <v>0</v>
      </c>
      <c t="n" r="E13" s="6">
        <v>11352</v>
      </c>
      <c t="n" r="F13" s="6">
        <v>0</v>
      </c>
      <c t="n" r="G13" s="6">
        <v>0</v>
      </c>
    </row>
    <row r="14" spans="1:13">
      <c t="s" r="A14" s="4">
        <v>157</v>
      </c>
      <c t="n" r="B14" s="6">
        <v>-17212</v>
      </c>
      <c t="n" r="C14" s="6">
        <v>0</v>
      </c>
      <c t="n" r="D14" s="6">
        <v>0</v>
      </c>
      <c t="n" r="E14" s="6">
        <v>0</v>
      </c>
      <c t="n" r="F14" s="6">
        <v>-17212</v>
      </c>
      <c t="n" r="G14" s="6">
        <v>0</v>
      </c>
    </row>
    <row r="15" spans="1:13">
      <c t="s" r="A15" s="4">
        <v>158</v>
      </c>
      <c t="n" r="B15" s="6">
        <v>-10125</v>
      </c>
      <c t="n" r="C15" s="6">
        <v>0</v>
      </c>
      <c t="n" r="D15" s="6">
        <v>0</v>
      </c>
      <c t="n" r="E15" s="6">
        <v>0</v>
      </c>
      <c t="n" r="F15" s="6">
        <v>-10125</v>
      </c>
      <c t="n" r="G15" s="6">
        <v>0</v>
      </c>
    </row>
    <row r="16" spans="1:13">
      <c t="s" r="A16" s="4">
        <v>160</v>
      </c>
      <c t="n" r="B16" s="6">
        <v>1747594</v>
      </c>
      <c t="n" r="C16" s="6">
        <v>150000</v>
      </c>
      <c t="n" r="D16" s="6">
        <v>1237</v>
      </c>
      <c t="n" r="E16" s="6">
        <v>851158</v>
      </c>
      <c t="n" r="F16" s="6">
        <v>810796</v>
      </c>
      <c t="n" r="G16" s="6">
        <v>-65597</v>
      </c>
    </row>
    <row r="17" spans="1:13">
      <c t="s" r="A17" s="4">
        <v>115</v>
      </c>
      <c t="n" r="B17" s="6">
        <v>130526</v>
      </c>
      <c t="n" r="C17" s="6">
        <v>0</v>
      </c>
      <c t="n" r="D17" s="6">
        <v>0</v>
      </c>
      <c t="n" r="E17" s="6">
        <v>0</v>
      </c>
      <c t="n" r="F17" s="6">
        <v>130526</v>
      </c>
      <c t="n" r="G17" s="6">
        <v>0</v>
      </c>
    </row>
    <row r="18" spans="1:13">
      <c t="s" r="A18" s="4">
        <v>154</v>
      </c>
      <c t="n" r="B18" s="6">
        <v>1584</v>
      </c>
      <c t="n" r="C18" s="6">
        <v>0</v>
      </c>
      <c t="n" r="D18" s="6">
        <v>0</v>
      </c>
      <c t="n" r="E18" s="6">
        <v>0</v>
      </c>
      <c t="n" r="F18" s="6">
        <v>0</v>
      </c>
      <c t="n" r="G18" s="6">
        <v>1584</v>
      </c>
    </row>
    <row r="19" spans="1:13">
      <c t="s" r="A19" s="4">
        <v>155</v>
      </c>
      <c t="n" r="H19" s="7">
        <v>13672</v>
      </c>
      <c t="n" r="I19" s="7">
        <v>0</v>
      </c>
      <c t="n" r="J19" s="7">
        <v>13</v>
      </c>
      <c t="n" r="K19" s="7">
        <v>13659</v>
      </c>
      <c t="n" r="L19" s="7">
        <v>0</v>
      </c>
      <c t="n" r="M19" s="7">
        <v>0</v>
      </c>
    </row>
    <row r="20" spans="1:13">
      <c t="s" r="A20" s="4">
        <v>156</v>
      </c>
      <c t="n" r="B20" s="6">
        <v>9989</v>
      </c>
      <c t="n" r="C20" s="6">
        <v>0</v>
      </c>
      <c t="n" r="D20" s="6">
        <v>0</v>
      </c>
      <c t="n" r="E20" s="6">
        <v>9989</v>
      </c>
      <c t="n" r="F20" s="6">
        <v>0</v>
      </c>
      <c t="n" r="G20" s="6">
        <v>0</v>
      </c>
    </row>
    <row r="21" spans="1:13">
      <c t="s" r="A21" s="4">
        <v>157</v>
      </c>
      <c t="n" r="B21" s="6">
        <v>-24919</v>
      </c>
      <c t="n" r="C21" s="6">
        <v>0</v>
      </c>
      <c t="n" r="D21" s="6">
        <v>0</v>
      </c>
      <c t="n" r="E21" s="6">
        <v>0</v>
      </c>
      <c t="n" r="F21" s="6">
        <v>-24919</v>
      </c>
      <c t="n" r="G21" s="6">
        <v>0</v>
      </c>
    </row>
    <row r="22" spans="1:13">
      <c t="s" r="A22" s="4">
        <v>158</v>
      </c>
      <c t="n" r="B22" s="6">
        <v>-10125</v>
      </c>
      <c t="n" r="C22" s="6">
        <v>0</v>
      </c>
      <c t="n" r="D22" s="6">
        <v>0</v>
      </c>
      <c t="n" r="E22" s="6">
        <v>0</v>
      </c>
      <c t="n" r="F22" s="6">
        <v>-10125</v>
      </c>
      <c t="n" r="G22" s="6">
        <v>0</v>
      </c>
    </row>
    <row r="23" spans="1:13">
      <c t="s" r="A23" s="4">
        <v>161</v>
      </c>
      <c t="n" r="B23" s="7">
        <v>1868321</v>
      </c>
      <c t="n" r="C23" s="7">
        <v>150000</v>
      </c>
      <c t="n" r="D23" s="7">
        <v>1250</v>
      </c>
      <c t="n" r="E23" s="7">
        <v>874806</v>
      </c>
      <c t="n" r="F23" s="7">
        <v>906278</v>
      </c>
      <c t="n" r="G23" s="7">
        <v>-6401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t="s" r="A1" s="1">
        <v>551</v>
      </c>
      <c t="s" r="B1" s="2">
        <v>1</v>
      </c>
    </row>
    <row r="2" spans="1:2">
      <c t="s" r="B2" s="2">
        <v>2</v>
      </c>
    </row>
    <row r="3" spans="1:2">
      <c t="s" r="A3" s="3">
        <v>320</v>
      </c>
    </row>
    <row r="4" spans="1:2">
      <c t="s" r="A4" s="4">
        <v>552</v>
      </c>
      <c t="s" r="B4" s="4">
        <v>553</v>
      </c>
    </row>
    <row r="5" spans="1:2">
      <c t="s" r="A5" s="4">
        <v>554</v>
      </c>
      <c t="s" r="B5" s="4">
        <v>555</v>
      </c>
    </row>
    <row r="6" spans="1:2">
      <c t="s" r="A6" s="4">
        <v>556</v>
      </c>
      <c t="s" r="B6" s="4">
        <v>5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558</v>
      </c>
      <c t="s" r="B1" s="2">
        <v>1</v>
      </c>
    </row>
    <row r="2" spans="1:2">
      <c t="s" r="B2" s="2">
        <v>2</v>
      </c>
    </row>
    <row r="3" spans="1:2">
      <c t="s" r="A3" s="3">
        <v>324</v>
      </c>
    </row>
    <row r="4" spans="1:2">
      <c t="s" r="A4" s="4">
        <v>559</v>
      </c>
      <c t="s" r="B4" s="4">
        <v>5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1</v>
      </c>
      <c t="s" r="B1" s="2">
        <v>1</v>
      </c>
    </row>
    <row r="2" spans="1:4">
      <c t="s" r="B2" s="2">
        <v>2</v>
      </c>
      <c t="s" r="C2" s="2">
        <v>32</v>
      </c>
      <c t="s" r="D2" s="2">
        <v>85</v>
      </c>
    </row>
    <row r="3" spans="1:4">
      <c t="s" r="A3" s="4">
        <v>562</v>
      </c>
      <c t="n" r="B3" s="7">
        <v>1119590</v>
      </c>
      <c t="n" r="C3" s="7">
        <v>654818</v>
      </c>
      <c t="n" r="D3" s="7">
        <v>63054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563</v>
      </c>
      <c t="s" r="B1" s="2">
        <v>1</v>
      </c>
    </row>
    <row r="2" spans="1:4">
      <c t="s" r="B2" s="2">
        <v>564</v>
      </c>
      <c t="s" r="C2" s="2">
        <v>565</v>
      </c>
      <c t="s" r="D2" s="2">
        <v>566</v>
      </c>
    </row>
    <row r="3" spans="1:4">
      <c t="s" r="A3" s="3">
        <v>567</v>
      </c>
    </row>
    <row r="4" spans="1:4">
      <c t="s" r="A4" s="4">
        <v>568</v>
      </c>
      <c t="n" r="B4" s="7">
        <v>145904</v>
      </c>
      <c t="n" r="C4" s="7">
        <v>166836</v>
      </c>
    </row>
    <row r="5" spans="1:4">
      <c t="s" r="A5" s="3">
        <v>569</v>
      </c>
    </row>
    <row r="6" spans="1:4">
      <c t="s" r="A6" s="4">
        <v>570</v>
      </c>
      <c t="n" r="B6" s="6">
        <v>568</v>
      </c>
      <c t="n" r="C6" s="7">
        <v>5596</v>
      </c>
      <c t="n" r="D6" s="7">
        <v>4225</v>
      </c>
    </row>
    <row r="7" spans="1:4">
      <c t="s" r="A7" s="4">
        <v>571</v>
      </c>
      <c t="n" r="B7" s="7">
        <v>0</v>
      </c>
    </row>
    <row r="8" spans="1:4">
      <c t="s" r="A8" s="3">
        <v>572</v>
      </c>
    </row>
    <row r="9" spans="1:4">
      <c t="s" r="A9" s="4">
        <v>573</v>
      </c>
      <c t="n" r="B9" s="6">
        <v>72</v>
      </c>
      <c t="n" r="C9" s="6">
        <v>58</v>
      </c>
    </row>
    <row r="10" spans="1:4">
      <c t="s" r="A10" s="4">
        <v>574</v>
      </c>
      <c t="n" r="B10" s="6">
        <v>30</v>
      </c>
      <c t="n" r="C10" s="6">
        <v>39</v>
      </c>
    </row>
    <row r="11" spans="1:4">
      <c t="s" r="A11" s="4">
        <v>575</v>
      </c>
      <c t="n" r="B11" s="6">
        <v>42</v>
      </c>
      <c t="n" r="C11" s="6">
        <v>19</v>
      </c>
    </row>
    <row r="12" spans="1:4">
      <c t="s" r="A12" s="4">
        <v>576</v>
      </c>
      <c t="n" r="B12" s="7">
        <v>5298</v>
      </c>
      <c t="n" r="C12" s="7">
        <v>5061</v>
      </c>
    </row>
    <row r="13" spans="1:4">
      <c t="s" r="A13" s="4">
        <v>577</v>
      </c>
      <c t="n" r="B13" s="6">
        <v>110</v>
      </c>
      <c t="n" r="C13" s="6">
        <v>0</v>
      </c>
    </row>
    <row r="14" spans="1:4">
      <c t="s" r="A14" s="4">
        <v>578</v>
      </c>
      <c t="n" r="B14" s="6">
        <v>0</v>
      </c>
    </row>
    <row r="15" spans="1:4">
      <c t="s" r="A15" s="4">
        <v>579</v>
      </c>
    </row>
    <row r="16" spans="1:4">
      <c t="s" r="A16" s="3">
        <v>572</v>
      </c>
    </row>
    <row r="17" spans="1:4">
      <c t="s" r="A17" s="4">
        <v>580</v>
      </c>
      <c t="n" r="B17" s="7">
        <v>7911</v>
      </c>
      <c t="n" r="C17" s="7">
        <v>6927</v>
      </c>
    </row>
    <row r="18" spans="1:4">
      <c t="s" r="A18" s="4">
        <v>581</v>
      </c>
    </row>
    <row r="19" spans="1:4">
      <c t="s" r="A19" s="3">
        <v>572</v>
      </c>
    </row>
    <row r="20" spans="1:4">
      <c t="s" r="A20" s="4">
        <v>575</v>
      </c>
      <c t="n" r="B20" s="6">
        <v>37</v>
      </c>
      <c t="n" r="C20" s="6">
        <v>13</v>
      </c>
    </row>
    <row r="21" spans="1:4">
      <c t="s" r="A21" s="4">
        <v>578</v>
      </c>
      <c t="n" r="C21" s="7">
        <v>685</v>
      </c>
      <c t="n" r="D21" s="6">
        <v>923</v>
      </c>
    </row>
    <row r="22" spans="1:4">
      <c t="s" r="A22" s="4">
        <v>582</v>
      </c>
    </row>
    <row r="23" spans="1:4">
      <c t="s" r="A23" s="3">
        <v>567</v>
      </c>
    </row>
    <row r="24" spans="1:4">
      <c t="s" r="A24" s="4">
        <v>583</v>
      </c>
      <c t="n" r="B24" s="7">
        <v>0</v>
      </c>
    </row>
    <row r="25" spans="1:4">
      <c t="s" r="A25" s="3">
        <v>572</v>
      </c>
    </row>
    <row r="26" spans="1:4">
      <c t="s" r="A26" s="4">
        <v>578</v>
      </c>
      <c t="n" r="C26" s="7">
        <v>0</v>
      </c>
      <c t="n" r="D26" s="7">
        <v>2375</v>
      </c>
    </row>
    <row r="27" spans="1:4">
      <c t="s" r="A27" s="4">
        <v>584</v>
      </c>
    </row>
    <row r="28" spans="1:4">
      <c t="s" r="A28" s="3">
        <v>572</v>
      </c>
    </row>
    <row r="29" spans="1:4">
      <c t="s" r="A29" s="4">
        <v>574</v>
      </c>
      <c t="n" r="B29" s="6">
        <v>10</v>
      </c>
      <c t="n" r="C29" s="6">
        <v>3</v>
      </c>
    </row>
    <row r="30" spans="1:4">
      <c t="s" r="A30" s="4">
        <v>575</v>
      </c>
      <c t="n" r="B30" s="6">
        <v>2</v>
      </c>
      <c t="n" r="C30" s="6">
        <v>3</v>
      </c>
    </row>
    <row r="31" spans="1:4">
      <c t="s" r="A31" s="4">
        <v>585</v>
      </c>
    </row>
    <row r="32" spans="1:4">
      <c t="s" r="A32" s="3">
        <v>572</v>
      </c>
    </row>
    <row r="33" spans="1:4">
      <c t="s" r="A33" s="4">
        <v>575</v>
      </c>
      <c t="n" r="B33" s="6">
        <v>3</v>
      </c>
      <c t="n" r="C33" s="6">
        <v>3</v>
      </c>
    </row>
    <row r="34" spans="1:4">
      <c t="s" r="A34" s="4">
        <v>586</v>
      </c>
      <c t="n" r="B34" s="7">
        <v>280</v>
      </c>
      <c t="n" r="C34" s="7">
        <v>405</v>
      </c>
    </row>
    <row r="35" spans="1:4">
      <c t="s" r="A35" s="4">
        <v>587</v>
      </c>
    </row>
    <row r="36" spans="1:4">
      <c t="s" r="A36" s="3">
        <v>572</v>
      </c>
    </row>
    <row r="37" spans="1:4">
      <c t="s" r="A37" s="4">
        <v>588</v>
      </c>
      <c t="n" r="B37" s="6">
        <v>20</v>
      </c>
      <c t="n" r="C37" s="6">
        <v>36</v>
      </c>
    </row>
    <row r="38" spans="1:4">
      <c t="s" r="A38" s="4">
        <v>586</v>
      </c>
      <c t="n" r="B38" s="7">
        <v>7091</v>
      </c>
      <c t="n" r="C38" s="7">
        <v>62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9</v>
      </c>
      <c t="s" r="B1" s="2">
        <v>2</v>
      </c>
      <c t="s" r="C1" s="2">
        <v>32</v>
      </c>
    </row>
    <row r="2" spans="1:3">
      <c t="s" r="A2" s="3">
        <v>567</v>
      </c>
    </row>
    <row r="3" spans="1:3">
      <c t="s" r="A3" s="4">
        <v>590</v>
      </c>
      <c t="n" r="B3" s="7">
        <v>1889</v>
      </c>
      <c t="n" r="C3" s="7">
        <v>6037</v>
      </c>
    </row>
    <row r="4" spans="1:3">
      <c t="s" r="A4" s="4">
        <v>591</v>
      </c>
      <c t="n" r="B4" s="6">
        <v>7371</v>
      </c>
      <c t="n" r="C4" s="6">
        <v>6605</v>
      </c>
    </row>
    <row r="5" spans="1:3">
      <c t="s" r="A5" s="4">
        <v>592</v>
      </c>
      <c t="n" r="B5" s="6">
        <v>2242</v>
      </c>
      <c t="n" r="C5" s="6">
        <v>3468</v>
      </c>
    </row>
    <row r="6" spans="1:3">
      <c t="s" r="A6" s="4">
        <v>593</v>
      </c>
      <c t="n" r="B6" s="6">
        <v>540</v>
      </c>
      <c t="n" r="C6" s="6">
        <v>322</v>
      </c>
    </row>
    <row r="7" spans="1:3">
      <c t="s" r="A7" s="4">
        <v>72</v>
      </c>
      <c t="n" r="B7" s="6">
        <v>105448</v>
      </c>
      <c t="n" r="C7" s="6">
        <v>118230</v>
      </c>
    </row>
    <row r="8" spans="1:3">
      <c t="s" r="A8" s="4">
        <v>594</v>
      </c>
      <c t="n" r="B8" s="6">
        <v>103746</v>
      </c>
      <c t="n" r="C8" s="6">
        <v>115084</v>
      </c>
    </row>
    <row r="9" spans="1:3">
      <c t="s" r="A9" s="4">
        <v>595</v>
      </c>
      <c t="n" r="B9" s="6">
        <v>555019</v>
      </c>
      <c t="n" r="C9" s="6">
        <v>776311</v>
      </c>
    </row>
    <row r="10" spans="1:3">
      <c t="s" r="A10" s="4">
        <v>596</v>
      </c>
      <c t="n" r="B10" s="6">
        <v>560501</v>
      </c>
      <c t="n" r="C10" s="6">
        <v>776879</v>
      </c>
    </row>
    <row r="11" spans="1:3">
      <c t="s" r="A11" s="4">
        <v>597</v>
      </c>
    </row>
    <row r="12" spans="1:3">
      <c t="s" r="A12" s="3">
        <v>567</v>
      </c>
    </row>
    <row r="13" spans="1:3">
      <c t="s" r="A13" s="4">
        <v>590</v>
      </c>
      <c t="n" r="B13" s="6">
        <v>1728</v>
      </c>
      <c t="n" r="C13" s="6">
        <v>5631</v>
      </c>
    </row>
    <row r="14" spans="1:3">
      <c t="s" r="A14" s="4">
        <v>591</v>
      </c>
      <c t="n" r="B14" s="6">
        <v>7091</v>
      </c>
      <c t="n" r="C14" s="6">
        <v>6200</v>
      </c>
    </row>
    <row r="15" spans="1:3">
      <c t="s" r="A15" s="4">
        <v>595</v>
      </c>
      <c t="n" r="B15" s="6">
        <v>553258</v>
      </c>
      <c t="n" r="C15" s="6">
        <v>774235</v>
      </c>
    </row>
    <row r="16" spans="1:3">
      <c t="s" r="A16" s="4">
        <v>596</v>
      </c>
      <c t="n" r="B16" s="6">
        <v>558621</v>
      </c>
      <c t="n" r="C16" s="6">
        <v>774804</v>
      </c>
    </row>
    <row r="17" spans="1:3">
      <c t="s" r="A17" s="4">
        <v>584</v>
      </c>
    </row>
    <row r="18" spans="1:3">
      <c t="s" r="A18" s="3">
        <v>567</v>
      </c>
    </row>
    <row r="19" spans="1:3">
      <c t="s" r="A19" s="4">
        <v>592</v>
      </c>
      <c t="n" r="B19" s="6">
        <v>1973</v>
      </c>
      <c t="n" r="C19" s="6">
        <v>2680</v>
      </c>
    </row>
    <row r="20" spans="1:3">
      <c t="s" r="A20" s="4">
        <v>593</v>
      </c>
      <c t="n" r="B20" s="6">
        <v>540</v>
      </c>
      <c t="n" r="C20" s="6">
        <v>322</v>
      </c>
    </row>
    <row r="21" spans="1:3">
      <c t="s" r="A21" s="4">
        <v>72</v>
      </c>
      <c t="n" r="B21" s="6">
        <v>92114</v>
      </c>
      <c t="n" r="C21" s="6">
        <v>89641</v>
      </c>
    </row>
    <row r="22" spans="1:3">
      <c t="s" r="A22" s="4">
        <v>594</v>
      </c>
      <c t="n" r="B22" s="6">
        <v>90681</v>
      </c>
      <c t="n" r="C22" s="6">
        <v>87283</v>
      </c>
    </row>
    <row r="23" spans="1:3">
      <c t="s" r="A23" s="4">
        <v>585</v>
      </c>
    </row>
    <row r="24" spans="1:3">
      <c t="s" r="A24" s="3">
        <v>567</v>
      </c>
    </row>
    <row r="25" spans="1:3">
      <c t="s" r="A25" s="4">
        <v>590</v>
      </c>
      <c t="n" r="B25" s="6">
        <v>0</v>
      </c>
      <c t="n" r="C25" s="6">
        <v>0</v>
      </c>
    </row>
    <row r="26" spans="1:3">
      <c t="s" r="A26" s="4">
        <v>591</v>
      </c>
      <c t="n" r="B26" s="6">
        <v>280</v>
      </c>
      <c t="n" r="C26" s="6">
        <v>405</v>
      </c>
    </row>
    <row r="27" spans="1:3">
      <c t="s" r="A27" s="4">
        <v>595</v>
      </c>
      <c t="n" r="B27" s="6">
        <v>1352</v>
      </c>
      <c t="n" r="C27" s="6">
        <v>1395</v>
      </c>
    </row>
    <row r="28" spans="1:3">
      <c t="s" r="A28" s="4">
        <v>596</v>
      </c>
      <c t="n" r="B28" s="6">
        <v>1632</v>
      </c>
      <c t="n" r="C28" s="6">
        <v>1800</v>
      </c>
    </row>
    <row r="29" spans="1:3">
      <c t="s" r="A29" s="4">
        <v>598</v>
      </c>
    </row>
    <row r="30" spans="1:3">
      <c t="s" r="A30" s="3">
        <v>567</v>
      </c>
    </row>
    <row r="31" spans="1:3">
      <c t="s" r="A31" s="4">
        <v>590</v>
      </c>
      <c t="n" r="B31" s="6">
        <v>161</v>
      </c>
      <c t="n" r="C31" s="6">
        <v>406</v>
      </c>
    </row>
    <row r="32" spans="1:3">
      <c t="s" r="A32" s="4">
        <v>591</v>
      </c>
      <c t="n" r="B32" s="6">
        <v>0</v>
      </c>
      <c t="n" r="C32" s="6">
        <v>0</v>
      </c>
    </row>
    <row r="33" spans="1:3">
      <c t="s" r="A33" s="4">
        <v>595</v>
      </c>
      <c t="n" r="B33" s="6">
        <v>409</v>
      </c>
      <c t="n" r="C33" s="6">
        <v>681</v>
      </c>
    </row>
    <row r="34" spans="1:3">
      <c t="s" r="A34" s="4">
        <v>596</v>
      </c>
      <c t="n" r="B34" s="6">
        <v>248</v>
      </c>
      <c t="n" r="C34" s="6">
        <v>275</v>
      </c>
    </row>
    <row r="35" spans="1:3">
      <c t="s" r="A35" s="4">
        <v>599</v>
      </c>
    </row>
    <row r="36" spans="1:3">
      <c t="s" r="A36" s="3">
        <v>567</v>
      </c>
    </row>
    <row r="37" spans="1:3">
      <c t="s" r="A37" s="4">
        <v>592</v>
      </c>
      <c t="n" r="B37" s="6">
        <v>269</v>
      </c>
      <c t="n" r="C37" s="6">
        <v>788</v>
      </c>
    </row>
    <row r="38" spans="1:3">
      <c t="s" r="A38" s="4">
        <v>593</v>
      </c>
      <c t="n" r="B38" s="6">
        <v>0</v>
      </c>
      <c t="n" r="C38" s="6">
        <v>0</v>
      </c>
    </row>
    <row r="39" spans="1:3">
      <c t="s" r="A39" s="4">
        <v>72</v>
      </c>
      <c t="n" r="B39" s="6">
        <v>13334</v>
      </c>
      <c t="n" r="C39" s="6">
        <v>28589</v>
      </c>
    </row>
    <row r="40" spans="1:3">
      <c t="s" r="A40" s="4">
        <v>594</v>
      </c>
      <c t="n" r="B40" s="6">
        <v>13065</v>
      </c>
      <c t="n" r="C40" s="7">
        <v>27801</v>
      </c>
    </row>
    <row r="41" spans="1:3">
      <c t="s" r="A41" s="4">
        <v>579</v>
      </c>
    </row>
    <row r="42" spans="1:3">
      <c t="s" r="A42" s="3">
        <v>567</v>
      </c>
    </row>
    <row r="43" spans="1:3">
      <c t="s" r="A43" s="4">
        <v>595</v>
      </c>
      <c t="n" r="B43" s="6">
        <v>554790</v>
      </c>
    </row>
    <row r="44" spans="1:3">
      <c t="s" r="A44" s="4">
        <v>596</v>
      </c>
      <c t="n" r="B44" s="7">
        <v>56042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0</v>
      </c>
      <c t="s" r="B1" s="2">
        <v>2</v>
      </c>
      <c t="s" r="C1" s="2">
        <v>32</v>
      </c>
    </row>
    <row r="2" spans="1:3">
      <c t="s" r="A2" s="3">
        <v>567</v>
      </c>
    </row>
    <row r="3" spans="1:3">
      <c t="s" r="A3" s="4">
        <v>596</v>
      </c>
      <c t="n" r="B3" s="7">
        <v>560501</v>
      </c>
      <c t="n" r="C3" s="7">
        <v>776879</v>
      </c>
    </row>
    <row r="4" spans="1:3">
      <c t="s" r="A4" s="4">
        <v>38</v>
      </c>
      <c t="n" r="B4" s="6">
        <v>555019</v>
      </c>
      <c t="n" r="C4" s="6">
        <v>776311</v>
      </c>
    </row>
    <row r="5" spans="1:3">
      <c t="s" r="A5" s="4">
        <v>72</v>
      </c>
      <c t="n" r="B5" s="6">
        <v>105448</v>
      </c>
      <c t="n" r="C5" s="6">
        <v>118230</v>
      </c>
    </row>
    <row r="6" spans="1:3">
      <c t="s" r="A6" s="4">
        <v>585</v>
      </c>
    </row>
    <row r="7" spans="1:3">
      <c t="s" r="A7" s="3">
        <v>567</v>
      </c>
    </row>
    <row r="8" spans="1:3">
      <c t="s" r="A8" s="4">
        <v>596</v>
      </c>
      <c t="n" r="B8" s="6">
        <v>1632</v>
      </c>
      <c t="n" r="C8" s="6">
        <v>1800</v>
      </c>
    </row>
    <row r="9" spans="1:3">
      <c t="s" r="A9" s="4">
        <v>601</v>
      </c>
      <c t="n" r="B9" s="6">
        <v>1352</v>
      </c>
    </row>
    <row r="10" spans="1:3">
      <c t="s" r="A10" s="4">
        <v>38</v>
      </c>
      <c t="n" r="B10" s="6">
        <v>1352</v>
      </c>
      <c t="n" r="C10" s="6">
        <v>1395</v>
      </c>
    </row>
    <row r="11" spans="1:3">
      <c t="s" r="A11" s="4">
        <v>602</v>
      </c>
      <c t="n" r="B11" s="6">
        <v>1632</v>
      </c>
    </row>
    <row r="12" spans="1:3">
      <c t="s" r="A12" s="4">
        <v>587</v>
      </c>
    </row>
    <row r="13" spans="1:3">
      <c t="s" r="A13" s="3">
        <v>567</v>
      </c>
    </row>
    <row r="14" spans="1:3">
      <c t="s" r="A14" s="4">
        <v>596</v>
      </c>
      <c t="n" r="B14" s="6">
        <v>558621</v>
      </c>
      <c t="n" r="C14" s="6">
        <v>774804</v>
      </c>
    </row>
    <row r="15" spans="1:3">
      <c t="s" r="A15" s="4">
        <v>603</v>
      </c>
      <c t="n" r="B15" s="6">
        <v>558793</v>
      </c>
    </row>
    <row r="16" spans="1:3">
      <c t="s" r="A16" s="4">
        <v>604</v>
      </c>
      <c t="n" r="B16" s="6">
        <v>553438</v>
      </c>
    </row>
    <row r="17" spans="1:3">
      <c t="s" r="A17" s="4">
        <v>38</v>
      </c>
      <c t="n" r="B17" s="6">
        <v>553258</v>
      </c>
      <c t="n" r="C17" s="6">
        <v>774235</v>
      </c>
    </row>
    <row r="18" spans="1:3">
      <c t="s" r="A18" s="4">
        <v>605</v>
      </c>
    </row>
    <row r="19" spans="1:3">
      <c t="s" r="A19" s="3">
        <v>567</v>
      </c>
    </row>
    <row r="20" spans="1:3">
      <c t="s" r="A20" s="4">
        <v>72</v>
      </c>
      <c t="n" r="B20" s="6">
        <v>13334</v>
      </c>
      <c t="n" r="C20" s="7">
        <v>28589</v>
      </c>
    </row>
    <row r="21" spans="1:3">
      <c t="s" r="A21" s="4">
        <v>579</v>
      </c>
    </row>
    <row r="22" spans="1:3">
      <c t="s" r="A22" s="3">
        <v>567</v>
      </c>
    </row>
    <row r="23" spans="1:3">
      <c t="s" r="A23" s="4">
        <v>596</v>
      </c>
      <c t="n" r="B23" s="6">
        <v>560425</v>
      </c>
    </row>
    <row r="24" spans="1:3">
      <c t="s" r="A24" s="4">
        <v>38</v>
      </c>
      <c t="n" r="B24" s="6">
        <v>554790</v>
      </c>
    </row>
    <row r="25" spans="1:3">
      <c t="s" r="A25" s="4">
        <v>606</v>
      </c>
      <c t="n" r="B25" s="6">
        <v>103746</v>
      </c>
    </row>
    <row r="26" spans="1:3">
      <c t="s" r="A26" s="4">
        <v>607</v>
      </c>
      <c t="n" r="B26" s="7">
        <v>10544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608</v>
      </c>
      <c t="s" r="B1" s="2">
        <v>1</v>
      </c>
    </row>
    <row r="2" spans="1:3">
      <c t="s" r="B2" s="2">
        <v>564</v>
      </c>
      <c t="s" r="C2" s="2">
        <v>565</v>
      </c>
    </row>
    <row r="3" spans="1:3">
      <c t="s" r="A3" s="3">
        <v>567</v>
      </c>
    </row>
    <row r="4" spans="1:3">
      <c t="s" r="A4" s="4">
        <v>574</v>
      </c>
      <c t="n" r="B4" s="6">
        <v>30</v>
      </c>
      <c t="n" r="C4" s="6">
        <v>39</v>
      </c>
    </row>
    <row r="5" spans="1:3">
      <c t="s" r="A5" s="4">
        <v>575</v>
      </c>
      <c t="n" r="B5" s="6">
        <v>42</v>
      </c>
      <c t="n" r="C5" s="6">
        <v>19</v>
      </c>
    </row>
    <row r="6" spans="1:3">
      <c t="s" r="A6" s="4">
        <v>578</v>
      </c>
      <c t="n" r="B6" s="7">
        <v>0</v>
      </c>
    </row>
    <row r="7" spans="1:3">
      <c t="s" r="A7" s="4">
        <v>579</v>
      </c>
    </row>
    <row r="8" spans="1:3">
      <c t="s" r="A8" s="3">
        <v>567</v>
      </c>
    </row>
    <row r="9" spans="1:3">
      <c t="s" r="A9" s="4">
        <v>609</v>
      </c>
      <c t="n" r="B9" s="6">
        <v>202219</v>
      </c>
      <c t="n" r="C9" s="7">
        <v>323830</v>
      </c>
    </row>
    <row r="10" spans="1:3">
      <c t="s" r="A10" s="4">
        <v>610</v>
      </c>
      <c t="n" r="B10" s="6">
        <v>1316</v>
      </c>
      <c t="n" r="C10" s="6">
        <v>3963</v>
      </c>
    </row>
    <row r="11" spans="1:3">
      <c t="s" r="A11" s="4">
        <v>611</v>
      </c>
      <c t="n" r="B11" s="6">
        <v>231703</v>
      </c>
      <c t="n" r="C11" s="6">
        <v>44075</v>
      </c>
    </row>
    <row r="12" spans="1:3">
      <c t="s" r="A12" s="4">
        <v>612</v>
      </c>
      <c t="n" r="B12" s="6">
        <v>6595</v>
      </c>
      <c t="n" r="C12" s="6">
        <v>2964</v>
      </c>
    </row>
    <row r="13" spans="1:3">
      <c t="s" r="A13" s="4">
        <v>613</v>
      </c>
      <c t="n" r="B13" s="6">
        <v>433922</v>
      </c>
      <c t="n" r="C13" s="6">
        <v>367905</v>
      </c>
    </row>
    <row r="14" spans="1:3">
      <c t="s" r="A14" s="4">
        <v>614</v>
      </c>
      <c t="n" r="B14" s="7">
        <v>7911</v>
      </c>
      <c t="n" r="C14" s="7">
        <v>6927</v>
      </c>
    </row>
    <row r="15" spans="1:3">
      <c t="s" r="A15" s="4">
        <v>587</v>
      </c>
    </row>
    <row r="16" spans="1:3">
      <c t="s" r="A16" s="3">
        <v>567</v>
      </c>
    </row>
    <row r="17" spans="1:3">
      <c t="s" r="A17" s="4">
        <v>588</v>
      </c>
      <c t="n" r="B17" s="6">
        <v>20</v>
      </c>
      <c t="n" r="C17" s="6">
        <v>36</v>
      </c>
    </row>
    <row r="18" spans="1:3">
      <c t="s" r="A18" s="4">
        <v>615</v>
      </c>
      <c t="n" r="B18" s="7">
        <v>173705</v>
      </c>
      <c t="n" r="C18" s="7">
        <v>317042</v>
      </c>
    </row>
    <row r="19" spans="1:3">
      <c t="s" r="A19" s="4">
        <v>616</v>
      </c>
      <c t="n" r="B19" s="6">
        <v>1003</v>
      </c>
      <c t="n" r="C19" s="6">
        <v>3900</v>
      </c>
    </row>
    <row r="20" spans="1:3">
      <c t="s" r="A20" s="4">
        <v>617</v>
      </c>
      <c t="n" r="B20" s="6">
        <v>221180</v>
      </c>
      <c t="n" r="C20" s="6">
        <v>31010</v>
      </c>
    </row>
    <row r="21" spans="1:3">
      <c t="s" r="A21" s="4">
        <v>618</v>
      </c>
      <c t="n" r="B21" s="6">
        <v>6088</v>
      </c>
      <c t="n" r="C21" s="6">
        <v>2300</v>
      </c>
    </row>
    <row r="22" spans="1:3">
      <c t="s" r="A22" s="4">
        <v>613</v>
      </c>
      <c t="n" r="B22" s="6">
        <v>394885</v>
      </c>
      <c t="n" r="C22" s="6">
        <v>348052</v>
      </c>
    </row>
    <row r="23" spans="1:3">
      <c t="s" r="A23" s="4">
        <v>586</v>
      </c>
      <c t="n" r="B23" s="7">
        <v>7091</v>
      </c>
      <c t="n" r="C23" s="7">
        <v>6200</v>
      </c>
    </row>
    <row r="24" spans="1:3">
      <c t="s" r="A24" s="4">
        <v>584</v>
      </c>
    </row>
    <row r="25" spans="1:3">
      <c t="s" r="A25" s="3">
        <v>567</v>
      </c>
    </row>
    <row r="26" spans="1:3">
      <c t="s" r="A26" s="4">
        <v>574</v>
      </c>
      <c t="n" r="B26" s="6">
        <v>10</v>
      </c>
      <c t="n" r="C26" s="6">
        <v>3</v>
      </c>
    </row>
    <row r="27" spans="1:3">
      <c t="s" r="A27" s="4">
        <v>575</v>
      </c>
      <c t="n" r="B27" s="6">
        <v>2</v>
      </c>
      <c t="n" r="C27" s="6">
        <v>3</v>
      </c>
    </row>
    <row r="28" spans="1:3">
      <c t="s" r="A28" s="4">
        <v>615</v>
      </c>
      <c t="n" r="B28" s="7">
        <v>28514</v>
      </c>
      <c t="n" r="C28" s="7">
        <v>6788</v>
      </c>
    </row>
    <row r="29" spans="1:3">
      <c t="s" r="A29" s="4">
        <v>619</v>
      </c>
      <c t="n" r="B29" s="6">
        <v>313</v>
      </c>
      <c t="n" r="C29" s="6">
        <v>63</v>
      </c>
    </row>
    <row r="30" spans="1:3">
      <c t="s" r="A30" s="4">
        <v>617</v>
      </c>
      <c t="n" r="B30" s="6">
        <v>9171</v>
      </c>
      <c t="n" r="C30" s="6">
        <v>11670</v>
      </c>
    </row>
    <row r="31" spans="1:3">
      <c t="s" r="A31" s="4">
        <v>620</v>
      </c>
      <c t="n" r="B31" s="6">
        <v>227</v>
      </c>
      <c t="n" r="C31" s="6">
        <v>259</v>
      </c>
    </row>
    <row r="32" spans="1:3">
      <c t="s" r="A32" s="4">
        <v>613</v>
      </c>
      <c t="n" r="B32" s="6">
        <v>37685</v>
      </c>
      <c t="n" r="C32" s="6">
        <v>18458</v>
      </c>
    </row>
    <row r="33" spans="1:3">
      <c t="s" r="A33" s="4">
        <v>621</v>
      </c>
      <c t="n" r="B33" s="7">
        <v>540</v>
      </c>
      <c t="n" r="C33" s="7">
        <v>322</v>
      </c>
    </row>
    <row r="34" spans="1:3">
      <c t="s" r="A34" s="4">
        <v>585</v>
      </c>
    </row>
    <row r="35" spans="1:3">
      <c t="s" r="A35" s="3">
        <v>567</v>
      </c>
    </row>
    <row r="36" spans="1:3">
      <c t="s" r="A36" s="4">
        <v>575</v>
      </c>
      <c t="n" r="B36" s="6">
        <v>3</v>
      </c>
      <c t="n" r="C36" s="6">
        <v>3</v>
      </c>
    </row>
    <row r="37" spans="1:3">
      <c t="s" r="A37" s="4">
        <v>615</v>
      </c>
      <c t="n" r="B37" s="7">
        <v>0</v>
      </c>
      <c t="n" r="C37" s="7">
        <v>0</v>
      </c>
    </row>
    <row r="38" spans="1:3">
      <c t="s" r="A38" s="4">
        <v>616</v>
      </c>
      <c t="n" r="B38" s="6">
        <v>0</v>
      </c>
      <c t="n" r="C38" s="6">
        <v>0</v>
      </c>
    </row>
    <row r="39" spans="1:3">
      <c t="s" r="A39" s="4">
        <v>617</v>
      </c>
      <c t="n" r="B39" s="6">
        <v>1352</v>
      </c>
      <c t="n" r="C39" s="6">
        <v>1395</v>
      </c>
    </row>
    <row r="40" spans="1:3">
      <c t="s" r="A40" s="4">
        <v>618</v>
      </c>
      <c t="n" r="B40" s="6">
        <v>280</v>
      </c>
      <c t="n" r="C40" s="6">
        <v>405</v>
      </c>
    </row>
    <row r="41" spans="1:3">
      <c t="s" r="A41" s="4">
        <v>613</v>
      </c>
      <c t="n" r="B41" s="6">
        <v>1352</v>
      </c>
      <c t="n" r="C41" s="6">
        <v>1395</v>
      </c>
    </row>
    <row r="42" spans="1:3">
      <c t="s" r="A42" s="4">
        <v>586</v>
      </c>
      <c t="n" r="B42" s="7">
        <v>280</v>
      </c>
      <c t="n" r="C42" s="7">
        <v>4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2</v>
      </c>
      <c t="s" r="B1" s="2">
        <v>1</v>
      </c>
    </row>
    <row r="2" spans="1:4">
      <c t="s" r="B2" s="2">
        <v>2</v>
      </c>
      <c t="s" r="C2" s="2">
        <v>32</v>
      </c>
      <c t="s" r="D2" s="2">
        <v>85</v>
      </c>
    </row>
    <row r="3" spans="1:4">
      <c t="s" r="A3" s="3">
        <v>623</v>
      </c>
    </row>
    <row r="4" spans="1:4">
      <c t="s" r="A4" s="4">
        <v>624</v>
      </c>
      <c t="n" r="B4" s="7">
        <v>0</v>
      </c>
    </row>
    <row r="5" spans="1:4">
      <c t="s" r="A5" s="4">
        <v>577</v>
      </c>
      <c t="n" r="B5" s="6">
        <v>110</v>
      </c>
      <c t="n" r="C5" s="7">
        <v>0</v>
      </c>
    </row>
    <row r="6" spans="1:4">
      <c t="s" r="A6" s="4">
        <v>625</v>
      </c>
    </row>
    <row r="7" spans="1:4">
      <c t="s" r="A7" s="3">
        <v>623</v>
      </c>
    </row>
    <row r="8" spans="1:4">
      <c t="s" r="A8" s="4">
        <v>624</v>
      </c>
      <c t="n" r="C8" s="6">
        <v>-685</v>
      </c>
      <c t="n" r="D8" s="7">
        <v>-923</v>
      </c>
    </row>
    <row r="9" spans="1:4">
      <c t="s" r="A9" s="4">
        <v>582</v>
      </c>
    </row>
    <row r="10" spans="1:4">
      <c t="s" r="A10" s="3">
        <v>623</v>
      </c>
    </row>
    <row r="11" spans="1:4">
      <c t="s" r="A11" s="4">
        <v>583</v>
      </c>
      <c t="n" r="B11" s="7">
        <v>0</v>
      </c>
    </row>
    <row r="12" spans="1:4">
      <c t="s" r="A12" s="4">
        <v>624</v>
      </c>
      <c t="n" r="C12" s="7">
        <v>0</v>
      </c>
      <c t="n" r="D12" s="7">
        <v>-23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626</v>
      </c>
      <c t="s" r="B1" s="2">
        <v>1</v>
      </c>
    </row>
    <row r="2" spans="1:4">
      <c t="s" r="B2" s="2">
        <v>2</v>
      </c>
      <c t="s" r="C2" s="2">
        <v>32</v>
      </c>
      <c t="s" r="D2" s="2">
        <v>85</v>
      </c>
    </row>
    <row r="3" spans="1:4">
      <c t="s" r="A3" s="3">
        <v>627</v>
      </c>
    </row>
    <row r="4" spans="1:4">
      <c t="s" r="A4" s="4">
        <v>628</v>
      </c>
      <c t="n" r="B4" s="7">
        <v>803</v>
      </c>
      <c t="n" r="C4" s="7">
        <v>567</v>
      </c>
      <c t="n" r="D4" s="7">
        <v>1663</v>
      </c>
    </row>
    <row r="5" spans="1:4">
      <c t="s" r="A5" s="4">
        <v>629</v>
      </c>
      <c t="n" r="B5" s="6">
        <v>30796</v>
      </c>
      <c t="n" r="C5" s="6">
        <v>38612</v>
      </c>
      <c t="n" r="D5" s="6">
        <v>55072</v>
      </c>
    </row>
    <row r="6" spans="1:4">
      <c t="s" r="A6" s="4">
        <v>630</v>
      </c>
      <c t="n" r="B6" s="6">
        <v>21398</v>
      </c>
      <c t="n" r="C6" s="6">
        <v>33842</v>
      </c>
      <c t="n" r="D6" s="6">
        <v>78110</v>
      </c>
    </row>
    <row r="7" spans="1:4">
      <c t="s" r="A7" s="4">
        <v>631</v>
      </c>
    </row>
    <row r="8" spans="1:4">
      <c t="s" r="A8" s="3">
        <v>627</v>
      </c>
    </row>
    <row r="9" spans="1:4">
      <c t="s" r="A9" s="4">
        <v>632</v>
      </c>
      <c t="n" r="B9" s="6">
        <v>17818</v>
      </c>
      <c t="n" r="C9" s="6">
        <v>30549</v>
      </c>
      <c t="n" r="D9" s="6">
        <v>49178</v>
      </c>
    </row>
    <row r="10" spans="1:4">
      <c t="s" r="A10" s="4">
        <v>633</v>
      </c>
      <c t="n" r="B10" s="6">
        <v>3580</v>
      </c>
      <c t="n" r="C10" s="6">
        <v>3293</v>
      </c>
      <c t="n" r="D10" s="6">
        <v>2707</v>
      </c>
    </row>
    <row r="11" spans="1:4">
      <c t="s" r="A11" s="4">
        <v>628</v>
      </c>
      <c t="n" r="B11" s="7">
        <v>9398</v>
      </c>
      <c t="n" r="C11" s="7">
        <v>4770</v>
      </c>
      <c t="n" r="D11" s="7">
        <v>318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634</v>
      </c>
      <c t="s" r="B1" s="2">
        <v>2</v>
      </c>
      <c t="s" r="C1" s="2">
        <v>32</v>
      </c>
    </row>
    <row r="2" spans="1:3">
      <c t="s" r="A2" s="3">
        <v>225</v>
      </c>
    </row>
    <row r="3" spans="1:3">
      <c t="s" r="A3" s="4">
        <v>635</v>
      </c>
      <c t="n" r="B3" s="7">
        <v>264773</v>
      </c>
      <c t="n" r="C3" s="7">
        <v>195180</v>
      </c>
    </row>
    <row r="4" spans="1:3">
      <c t="s" r="A4" s="4">
        <v>636</v>
      </c>
      <c t="n" r="B4" s="6">
        <v>658</v>
      </c>
      <c t="n" r="C4" s="6">
        <v>1429</v>
      </c>
    </row>
    <row r="5" spans="1:3">
      <c t="s" r="A5" s="4">
        <v>637</v>
      </c>
      <c t="n" r="B5" s="7">
        <v>265431</v>
      </c>
      <c t="n" r="C5" s="7">
        <v>1966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2</v>
      </c>
      <c t="s" r="B1" s="2">
        <v>1</v>
      </c>
    </row>
    <row r="2" spans="1:4">
      <c t="s" r="B2" s="2">
        <v>2</v>
      </c>
      <c t="s" r="C2" s="2">
        <v>32</v>
      </c>
      <c t="s" r="D2" s="2">
        <v>85</v>
      </c>
    </row>
    <row r="3" spans="1:4">
      <c t="s" r="A3" s="3">
        <v>163</v>
      </c>
    </row>
    <row r="4" spans="1:4">
      <c t="s" r="A4" s="4">
        <v>115</v>
      </c>
      <c t="n" r="B4" s="7">
        <v>130526</v>
      </c>
      <c t="n" r="C4" s="7">
        <v>148082</v>
      </c>
      <c t="n" r="D4" s="7">
        <v>136740</v>
      </c>
    </row>
    <row r="5" spans="1:4">
      <c t="s" r="A5" s="3">
        <v>164</v>
      </c>
    </row>
    <row r="6" spans="1:4">
      <c t="s" r="A6" s="4">
        <v>165</v>
      </c>
      <c t="n" r="B6" s="6">
        <v>-57268</v>
      </c>
      <c t="n" r="C6" s="6">
        <v>-38536</v>
      </c>
      <c t="n" r="D6" s="6">
        <v>-39625</v>
      </c>
    </row>
    <row r="7" spans="1:4">
      <c t="s" r="A7" s="4">
        <v>166</v>
      </c>
      <c t="n" r="B7" s="6">
        <v>27302</v>
      </c>
      <c t="n" r="C7" s="6">
        <v>31781</v>
      </c>
      <c t="n" r="D7" s="6">
        <v>39533</v>
      </c>
    </row>
    <row r="8" spans="1:4">
      <c t="s" r="A8" s="4">
        <v>167</v>
      </c>
      <c t="n" r="B8" s="6">
        <v>16736</v>
      </c>
      <c t="n" r="C8" s="6">
        <v>18032</v>
      </c>
      <c t="n" r="D8" s="6">
        <v>52701</v>
      </c>
    </row>
    <row r="9" spans="1:4">
      <c t="s" r="A9" s="4">
        <v>168</v>
      </c>
      <c t="n" r="B9" s="6">
        <v>103136</v>
      </c>
      <c t="n" r="C9" s="6">
        <v>71222</v>
      </c>
      <c t="n" r="D9" s="6">
        <v>31852</v>
      </c>
    </row>
    <row r="10" spans="1:4">
      <c t="s" r="A10" s="4">
        <v>169</v>
      </c>
      <c t="n" r="B10" s="6">
        <v>68845</v>
      </c>
      <c t="n" r="C10" s="6">
        <v>76605</v>
      </c>
      <c t="n" r="D10" s="6">
        <v>98533</v>
      </c>
    </row>
    <row r="11" spans="1:4">
      <c t="s" r="A11" s="4">
        <v>94</v>
      </c>
      <c t="n" r="B11" s="6">
        <v>38187</v>
      </c>
      <c t="n" r="C11" s="6">
        <v>24533</v>
      </c>
      <c t="n" r="D11" s="6">
        <v>12038</v>
      </c>
    </row>
    <row r="12" spans="1:4">
      <c t="s" r="A12" s="4">
        <v>170</v>
      </c>
      <c t="n" r="B12" s="6">
        <v>3489</v>
      </c>
      <c t="n" r="C12" s="6">
        <v>3548</v>
      </c>
      <c t="n" r="D12" s="6">
        <v>6372</v>
      </c>
    </row>
    <row r="13" spans="1:4">
      <c t="s" r="A13" s="4">
        <v>171</v>
      </c>
      <c t="n" r="B13" s="6">
        <v>0</v>
      </c>
      <c t="n" r="C13" s="6">
        <v>0</v>
      </c>
      <c t="n" r="D13" s="6">
        <v>-49150</v>
      </c>
    </row>
    <row r="14" spans="1:4">
      <c t="s" r="A14" s="4">
        <v>172</v>
      </c>
      <c t="n" r="B14" s="6">
        <v>6885</v>
      </c>
      <c t="n" r="C14" s="6">
        <v>7040</v>
      </c>
      <c t="n" r="D14" s="6">
        <v>4779</v>
      </c>
    </row>
    <row r="15" spans="1:4">
      <c t="s" r="A15" s="4">
        <v>173</v>
      </c>
      <c t="n" r="B15" s="6">
        <v>0</v>
      </c>
      <c t="n" r="C15" s="6">
        <v>-32445</v>
      </c>
      <c t="n" r="D15" s="6">
        <v>-53226</v>
      </c>
    </row>
    <row r="16" spans="1:4">
      <c t="s" r="A16" s="4">
        <v>174</v>
      </c>
      <c t="n" r="B16" s="6">
        <v>-881</v>
      </c>
      <c t="n" r="C16" s="6">
        <v>-7322</v>
      </c>
      <c t="n" r="D16" s="6">
        <v>6419</v>
      </c>
    </row>
    <row r="17" spans="1:4">
      <c t="s" r="A17" s="3">
        <v>175</v>
      </c>
    </row>
    <row r="18" spans="1:4">
      <c t="s" r="A18" s="4">
        <v>176</v>
      </c>
      <c t="n" r="B18" s="6">
        <v>-524501</v>
      </c>
      <c t="n" r="C18" s="6">
        <v>43961</v>
      </c>
      <c t="n" r="D18" s="6">
        <v>785244</v>
      </c>
    </row>
    <row r="19" spans="1:4">
      <c t="s" r="A19" s="4">
        <v>49</v>
      </c>
      <c t="n" r="B19" s="6">
        <v>183299</v>
      </c>
      <c t="n" r="C19" s="6">
        <v>177568</v>
      </c>
      <c t="n" r="D19" s="6">
        <v>235651</v>
      </c>
    </row>
    <row r="20" spans="1:4">
      <c t="s" r="A20" s="4">
        <v>58</v>
      </c>
      <c t="n" r="B20" s="6">
        <v>-8518</v>
      </c>
      <c t="n" r="C20" s="6">
        <v>-14891</v>
      </c>
      <c t="n" r="D20" s="6">
        <v>18181</v>
      </c>
    </row>
    <row r="21" spans="1:4">
      <c t="s" r="A21" s="4">
        <v>177</v>
      </c>
      <c t="n" r="B21" s="6">
        <v>101773</v>
      </c>
      <c t="n" r="C21" s="6">
        <v>586250</v>
      </c>
      <c t="n" r="D21" s="6">
        <v>1365292</v>
      </c>
    </row>
    <row r="22" spans="1:4">
      <c t="s" r="A22" s="3">
        <v>178</v>
      </c>
    </row>
    <row r="23" spans="1:4">
      <c t="s" r="A23" s="4">
        <v>179</v>
      </c>
      <c t="n" r="B23" s="6">
        <v>-63659</v>
      </c>
      <c t="n" r="C23" s="6">
        <v>-132885</v>
      </c>
      <c t="n" r="D23" s="6">
        <v>-212399</v>
      </c>
    </row>
    <row r="24" spans="1:4">
      <c t="s" r="A24" s="4">
        <v>180</v>
      </c>
      <c t="n" r="B24" s="6">
        <v>48527</v>
      </c>
      <c t="n" r="C24" s="6">
        <v>149062</v>
      </c>
      <c t="n" r="D24" s="6">
        <v>159043</v>
      </c>
    </row>
    <row r="25" spans="1:4">
      <c t="s" r="A25" s="4">
        <v>181</v>
      </c>
      <c t="n" r="B25" s="6">
        <v>231205</v>
      </c>
      <c t="n" r="C25" s="6">
        <v>311688</v>
      </c>
      <c t="n" r="D25" s="6">
        <v>542980</v>
      </c>
    </row>
    <row r="26" spans="1:4">
      <c t="s" r="A26" s="3">
        <v>182</v>
      </c>
    </row>
    <row r="27" spans="1:4">
      <c t="s" r="A27" s="4">
        <v>179</v>
      </c>
      <c t="n" r="B27" s="6">
        <v>-14947</v>
      </c>
      <c t="n" r="C27" s="6">
        <v>-25842</v>
      </c>
      <c t="n" r="D27" s="6">
        <v>-37982</v>
      </c>
    </row>
    <row r="28" spans="1:4">
      <c t="s" r="A28" s="4">
        <v>181</v>
      </c>
      <c t="n" r="B28" s="6">
        <v>25656</v>
      </c>
      <c t="n" r="C28" s="6">
        <v>16530</v>
      </c>
      <c t="n" r="D28" s="6">
        <v>68673</v>
      </c>
    </row>
    <row r="29" spans="1:4">
      <c t="s" r="A29" s="4">
        <v>183</v>
      </c>
      <c t="n" r="B29" s="6">
        <v>-545789</v>
      </c>
      <c t="n" r="C29" s="6">
        <v>-494777</v>
      </c>
      <c t="n" r="D29" s="6">
        <v>-107675</v>
      </c>
    </row>
    <row r="30" spans="1:4">
      <c t="s" r="A30" s="4">
        <v>184</v>
      </c>
      <c t="n" r="B30" s="6">
        <v>476915</v>
      </c>
      <c t="n" r="C30" s="6">
        <v>426232</v>
      </c>
      <c t="n" r="D30" s="6">
        <v>137716</v>
      </c>
    </row>
    <row r="31" spans="1:4">
      <c t="s" r="A31" s="4">
        <v>185</v>
      </c>
      <c t="n" r="B31" s="6">
        <v>-5739471</v>
      </c>
      <c t="n" r="C31" s="6">
        <v>-5533188</v>
      </c>
      <c t="n" r="D31" s="6">
        <v>-1065181</v>
      </c>
    </row>
    <row r="32" spans="1:4">
      <c t="s" r="A32" s="4">
        <v>186</v>
      </c>
      <c t="n" r="B32" s="6">
        <v>-49610</v>
      </c>
      <c t="n" r="C32" s="6">
        <v>-28315</v>
      </c>
      <c t="n" r="D32" s="6">
        <v>-19173</v>
      </c>
    </row>
    <row r="33" spans="1:4">
      <c t="s" r="A33" s="4">
        <v>187</v>
      </c>
      <c t="n" r="B33" s="6">
        <v>13355</v>
      </c>
      <c t="n" r="C33" s="6">
        <v>24556</v>
      </c>
      <c t="n" r="D33" s="6">
        <v>67326</v>
      </c>
    </row>
    <row r="34" spans="1:4">
      <c t="s" r="A34" s="4">
        <v>188</v>
      </c>
      <c t="n" r="B34" s="6">
        <v>922525</v>
      </c>
      <c t="n" r="C34" s="6">
        <v>298507</v>
      </c>
      <c t="n" r="D34" s="6">
        <v>227271</v>
      </c>
    </row>
    <row r="35" spans="1:4">
      <c t="s" r="A35" s="4">
        <v>189</v>
      </c>
      <c t="n" r="B35" s="6">
        <v>0</v>
      </c>
      <c t="n" r="C35" s="6">
        <v>0</v>
      </c>
      <c t="n" r="D35" s="6">
        <v>-74889</v>
      </c>
    </row>
    <row r="36" spans="1:4">
      <c t="s" r="A36" s="4">
        <v>190</v>
      </c>
      <c t="n" r="B36" s="6">
        <v>53253</v>
      </c>
      <c t="n" r="C36" s="6">
        <v>37738</v>
      </c>
      <c t="n" r="D36" s="6">
        <v>289</v>
      </c>
    </row>
    <row r="37" spans="1:4">
      <c t="s" r="A37" s="4">
        <v>191</v>
      </c>
      <c t="n" r="B37" s="6">
        <v>7009</v>
      </c>
      <c t="n" r="C37" s="6">
        <v>21732</v>
      </c>
      <c t="n" r="D37" s="6">
        <v>24851</v>
      </c>
    </row>
    <row r="38" spans="1:4">
      <c t="s" r="A38" s="4">
        <v>192</v>
      </c>
      <c t="n" r="B38" s="6">
        <v>-4635031</v>
      </c>
      <c t="n" r="C38" s="6">
        <v>-4928962</v>
      </c>
      <c t="n" r="D38" s="6">
        <v>-289150</v>
      </c>
    </row>
    <row r="39" spans="1:4">
      <c t="s" r="A39" s="3">
        <v>193</v>
      </c>
    </row>
    <row r="40" spans="1:4">
      <c t="s" r="A40" s="4">
        <v>194</v>
      </c>
      <c t="n" r="B40" s="6">
        <v>1497425</v>
      </c>
      <c t="n" r="C40" s="6">
        <v>424716</v>
      </c>
      <c t="n" r="D40" s="6">
        <v>579187</v>
      </c>
    </row>
    <row r="41" spans="1:4">
      <c t="s" r="A41" s="4">
        <v>195</v>
      </c>
      <c t="n" r="B41" s="6">
        <v>1224602</v>
      </c>
      <c t="n" r="C41" s="6">
        <v>1825468</v>
      </c>
      <c t="n" r="D41" s="6">
        <v>-450923</v>
      </c>
    </row>
    <row r="42" spans="1:4">
      <c t="s" r="A42" s="4">
        <v>196</v>
      </c>
      <c t="n" r="B42" s="6">
        <v>0</v>
      </c>
      <c t="n" r="C42" s="6">
        <v>0</v>
      </c>
      <c t="n" r="D42" s="6">
        <v>-142322</v>
      </c>
    </row>
    <row r="43" spans="1:4">
      <c t="s" r="A43" s="4">
        <v>197</v>
      </c>
      <c t="n" r="B43" s="6">
        <v>74000</v>
      </c>
      <c t="n" r="C43" s="6">
        <v>1376000</v>
      </c>
      <c t="n" r="D43" s="6">
        <v>153500</v>
      </c>
    </row>
    <row r="44" spans="1:4">
      <c t="s" r="A44" s="4">
        <v>198</v>
      </c>
      <c t="n" r="B44" s="6">
        <v>2130000</v>
      </c>
      <c t="n" r="C44" s="6">
        <v>375000</v>
      </c>
      <c t="n" r="D44" s="6">
        <v>400000</v>
      </c>
    </row>
    <row r="45" spans="1:4">
      <c t="s" r="A45" s="4">
        <v>199</v>
      </c>
      <c t="n" r="B45" s="6">
        <v>-331000</v>
      </c>
      <c t="n" r="C45" s="6">
        <v>-100000</v>
      </c>
      <c t="n" r="D45" s="6">
        <v>-1184427</v>
      </c>
    </row>
    <row r="46" spans="1:4">
      <c t="s" r="A46" s="4">
        <v>200</v>
      </c>
      <c t="n" r="B46" s="6">
        <v>172286</v>
      </c>
      <c t="n" r="C46" s="6">
        <v>0</v>
      </c>
      <c t="n" r="D46" s="6">
        <v>0</v>
      </c>
    </row>
    <row r="47" spans="1:4">
      <c t="s" r="A47" s="4">
        <v>201</v>
      </c>
      <c t="n" r="B47" s="6">
        <v>0</v>
      </c>
      <c t="n" r="C47" s="6">
        <v>-24000</v>
      </c>
      <c t="n" r="D47" s="6">
        <v>-24000</v>
      </c>
    </row>
    <row r="48" spans="1:4">
      <c t="s" r="A48" s="4">
        <v>202</v>
      </c>
      <c t="n" r="B48" s="6">
        <v>13672</v>
      </c>
      <c t="n" r="C48" s="6">
        <v>7466</v>
      </c>
      <c t="n" r="D48" s="6">
        <v>13041</v>
      </c>
    </row>
    <row r="49" spans="1:4">
      <c t="s" r="A49" s="4">
        <v>203</v>
      </c>
      <c t="n" r="B49" s="6">
        <v>-35044</v>
      </c>
      <c t="n" r="C49" s="6">
        <v>-27336</v>
      </c>
      <c t="n" r="D49" s="6">
        <v>-19823</v>
      </c>
    </row>
    <row r="50" spans="1:4">
      <c t="s" r="A50" s="4">
        <v>204</v>
      </c>
      <c t="n" r="B50" s="6">
        <v>-3104</v>
      </c>
      <c t="n" r="C50" s="6">
        <v>-4284</v>
      </c>
      <c t="n" r="D50" s="6">
        <v>-3489</v>
      </c>
    </row>
    <row r="51" spans="1:4">
      <c t="s" r="A51" s="4">
        <v>205</v>
      </c>
      <c t="n" r="B51" s="6">
        <v>4749045</v>
      </c>
      <c t="n" r="C51" s="6">
        <v>3861598</v>
      </c>
      <c t="n" r="D51" s="6">
        <v>-672278</v>
      </c>
    </row>
    <row r="52" spans="1:4">
      <c t="s" r="A52" s="4">
        <v>206</v>
      </c>
      <c t="n" r="B52" s="6">
        <v>215787</v>
      </c>
      <c t="n" r="C52" s="6">
        <v>-481114</v>
      </c>
      <c t="n" r="D52" s="6">
        <v>403864</v>
      </c>
    </row>
    <row r="53" spans="1:4">
      <c t="s" r="A53" s="4">
        <v>207</v>
      </c>
      <c t="n" r="B53" s="6">
        <v>366664</v>
      </c>
      <c t="n" r="C53" s="6">
        <v>847778</v>
      </c>
      <c t="n" r="D53" s="6">
        <v>443914</v>
      </c>
    </row>
    <row r="54" spans="1:4">
      <c t="s" r="A54" s="4">
        <v>208</v>
      </c>
      <c t="n" r="B54" s="6">
        <v>582451</v>
      </c>
      <c t="n" r="C54" s="6">
        <v>366664</v>
      </c>
      <c t="n" r="D54" s="6">
        <v>847778</v>
      </c>
    </row>
    <row r="55" spans="1:4">
      <c t="s" r="A55" s="4">
        <v>209</v>
      </c>
      <c t="n" r="B55" s="6">
        <v>199597</v>
      </c>
      <c t="n" r="C55" s="6">
        <v>167921</v>
      </c>
      <c t="n" r="D55" s="6">
        <v>175932</v>
      </c>
    </row>
    <row r="56" spans="1:4">
      <c t="s" r="A56" s="4">
        <v>210</v>
      </c>
      <c t="n" r="B56" s="7">
        <v>-11628</v>
      </c>
    </row>
    <row r="57" spans="1:4">
      <c t="s" r="A57" s="4">
        <v>211</v>
      </c>
      <c t="n" r="C57" s="7">
        <v>23884</v>
      </c>
      <c t="n" r="D57" s="7">
        <v>796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8</v>
      </c>
      <c t="s" r="B1" s="2">
        <v>1</v>
      </c>
    </row>
    <row r="2" spans="1:4">
      <c t="s" r="B2" s="2">
        <v>2</v>
      </c>
      <c t="s" r="C2" s="2">
        <v>32</v>
      </c>
      <c t="s" r="D2" s="2">
        <v>85</v>
      </c>
    </row>
    <row r="3" spans="1:4">
      <c t="s" r="A3" s="3">
        <v>639</v>
      </c>
    </row>
    <row r="4" spans="1:4">
      <c t="s" r="A4" s="4">
        <v>640</v>
      </c>
      <c t="n" r="B4" s="7">
        <v>57212</v>
      </c>
      <c t="n" r="C4" s="7">
        <v>57877</v>
      </c>
      <c t="n" r="D4" s="7">
        <v>100426</v>
      </c>
    </row>
    <row r="5" spans="1:4">
      <c t="s" r="A5" s="4">
        <v>641</v>
      </c>
    </row>
    <row r="6" spans="1:4">
      <c t="s" r="A6" s="3">
        <v>639</v>
      </c>
    </row>
    <row r="7" spans="1:4">
      <c t="s" r="A7" s="4">
        <v>642</v>
      </c>
      <c t="n" r="B7" s="7">
        <v>0</v>
      </c>
      <c t="n" r="C7" s="7">
        <v>90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43</v>
      </c>
      <c t="s" r="B1" s="2">
        <v>2</v>
      </c>
      <c t="s" r="C1" s="2">
        <v>32</v>
      </c>
    </row>
    <row r="2" spans="1:3">
      <c t="s" r="A2" s="3">
        <v>639</v>
      </c>
    </row>
    <row r="3" spans="1:3">
      <c t="s" r="A3" s="4">
        <v>644</v>
      </c>
      <c t="n" r="B3" s="7">
        <v>1509268</v>
      </c>
      <c t="n" r="C3" s="7">
        <v>973507</v>
      </c>
    </row>
    <row r="4" spans="1:3">
      <c t="s" r="A4" s="4">
        <v>645</v>
      </c>
    </row>
    <row r="5" spans="1:3">
      <c t="s" r="A5" s="3">
        <v>639</v>
      </c>
    </row>
    <row r="6" spans="1:3">
      <c t="s" r="A6" s="4">
        <v>644</v>
      </c>
      <c t="n" r="B6" s="6">
        <v>624726</v>
      </c>
      <c t="n" r="C6" s="6">
        <v>410948</v>
      </c>
    </row>
    <row r="7" spans="1:3">
      <c t="s" r="A7" s="4">
        <v>646</v>
      </c>
    </row>
    <row r="8" spans="1:3">
      <c t="s" r="A8" s="3">
        <v>639</v>
      </c>
    </row>
    <row r="9" spans="1:3">
      <c t="s" r="A9" s="4">
        <v>644</v>
      </c>
      <c t="n" r="B9" s="6">
        <v>683015</v>
      </c>
      <c t="n" r="C9" s="6">
        <v>317430</v>
      </c>
    </row>
    <row r="10" spans="1:3">
      <c t="s" r="A10" s="4">
        <v>647</v>
      </c>
    </row>
    <row r="11" spans="1:3">
      <c t="s" r="A11" s="3">
        <v>639</v>
      </c>
    </row>
    <row r="12" spans="1:3">
      <c t="s" r="A12" s="4">
        <v>644</v>
      </c>
      <c t="n" r="B12" s="6">
        <v>1307741</v>
      </c>
      <c t="n" r="C12" s="6">
        <v>728378</v>
      </c>
    </row>
    <row r="13" spans="1:3">
      <c t="s" r="A13" s="4">
        <v>648</v>
      </c>
    </row>
    <row r="14" spans="1:3">
      <c t="s" r="A14" s="3">
        <v>639</v>
      </c>
    </row>
    <row r="15" spans="1:3">
      <c t="s" r="A15" s="4">
        <v>644</v>
      </c>
      <c t="n" r="B15" s="6">
        <v>293</v>
      </c>
      <c t="n" r="C15" s="6">
        <v>12583</v>
      </c>
    </row>
    <row r="16" spans="1:3">
      <c t="s" r="A16" s="4">
        <v>649</v>
      </c>
    </row>
    <row r="17" spans="1:3">
      <c t="s" r="A17" s="3">
        <v>639</v>
      </c>
    </row>
    <row r="18" spans="1:3">
      <c t="s" r="A18" s="4">
        <v>644</v>
      </c>
      <c t="n" r="B18" s="6">
        <v>22481</v>
      </c>
      <c t="n" r="C18" s="6">
        <v>232546</v>
      </c>
    </row>
    <row r="19" spans="1:3">
      <c t="s" r="A19" s="4">
        <v>650</v>
      </c>
    </row>
    <row r="20" spans="1:3">
      <c t="s" r="A20" s="3">
        <v>639</v>
      </c>
    </row>
    <row r="21" spans="1:3">
      <c t="s" r="A21" s="4">
        <v>644</v>
      </c>
      <c t="n" r="B21" s="6">
        <v>178753</v>
      </c>
      <c t="n" r="C21" s="6">
        <v>0</v>
      </c>
    </row>
    <row r="22" spans="1:3">
      <c t="s" r="A22" s="4">
        <v>651</v>
      </c>
    </row>
    <row r="23" spans="1:3">
      <c t="s" r="A23" s="3">
        <v>639</v>
      </c>
    </row>
    <row r="24" spans="1:3">
      <c t="s" r="A24" s="4">
        <v>644</v>
      </c>
      <c t="n" r="B24" s="7">
        <v>201527</v>
      </c>
      <c t="n" r="C24" s="7">
        <v>24512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652</v>
      </c>
      <c t="s" r="C1" s="2">
        <v>1</v>
      </c>
    </row>
    <row r="2" spans="1:5">
      <c t="s" r="C2" s="2">
        <v>2</v>
      </c>
      <c t="s" r="D2" s="2">
        <v>32</v>
      </c>
      <c t="s" r="E2" s="2">
        <v>85</v>
      </c>
    </row>
    <row r="3" spans="1:5">
      <c t="s" r="A3" s="4">
        <v>653</v>
      </c>
    </row>
    <row r="4" spans="1:5">
      <c t="s" r="A4" s="3">
        <v>639</v>
      </c>
    </row>
    <row r="5" spans="1:5">
      <c t="s" r="A5" s="4">
        <v>654</v>
      </c>
      <c t="n" r="C5" s="7">
        <v>3878472</v>
      </c>
      <c t="n" r="D5" s="7">
        <v>4832193</v>
      </c>
      <c t="n" r="E5" s="7">
        <v>9031693</v>
      </c>
    </row>
    <row r="6" spans="1:5">
      <c t="s" r="A6" s="4">
        <v>655</v>
      </c>
      <c t="n" r="C6" s="6">
        <v>6013</v>
      </c>
      <c t="n" r="D6" s="6">
        <v>5961</v>
      </c>
      <c t="n" r="E6" s="6">
        <v>4738</v>
      </c>
    </row>
    <row r="7" spans="1:5">
      <c t="s" r="A7" s="4">
        <v>656</v>
      </c>
    </row>
    <row r="8" spans="1:5">
      <c t="s" r="A8" s="3">
        <v>639</v>
      </c>
    </row>
    <row r="9" spans="1:5">
      <c t="s" r="A9" s="4">
        <v>654</v>
      </c>
      <c t="n" r="C9" s="6">
        <v>3677647</v>
      </c>
      <c t="n" r="D9" s="6">
        <v>2052624</v>
      </c>
      <c t="n" r="E9" s="6">
        <v>1715652</v>
      </c>
    </row>
    <row r="10" spans="1:5">
      <c t="s" r="A10" s="4">
        <v>655</v>
      </c>
      <c t="n" r="C10" s="6">
        <v>8153</v>
      </c>
      <c t="n" r="D10" s="6">
        <v>4078</v>
      </c>
      <c t="n" r="E10" s="6">
        <v>19234</v>
      </c>
    </row>
    <row r="11" spans="1:5">
      <c t="s" r="A11" s="4">
        <v>657</v>
      </c>
    </row>
    <row r="12" spans="1:5">
      <c t="s" r="A12" s="3">
        <v>639</v>
      </c>
    </row>
    <row r="13" spans="1:5">
      <c t="s" r="A13" s="4">
        <v>654</v>
      </c>
      <c t="n" r="C13" s="6">
        <v>3345165</v>
      </c>
      <c t="n" r="D13" s="6">
        <v>1937032</v>
      </c>
      <c t="n" r="E13" s="6">
        <v>1641101</v>
      </c>
    </row>
    <row r="14" spans="1:5">
      <c t="s" r="A14" s="4">
        <v>658</v>
      </c>
    </row>
    <row r="15" spans="1:5">
      <c t="s" r="A15" s="3">
        <v>639</v>
      </c>
    </row>
    <row r="16" spans="1:5">
      <c t="s" r="A16" s="4">
        <v>654</v>
      </c>
      <c t="n" r="C16" s="6">
        <v>216010</v>
      </c>
      <c t="n" r="D16" s="6">
        <v>94617</v>
      </c>
      <c t="n" r="E16" s="6">
        <v>74551</v>
      </c>
    </row>
    <row r="17" spans="1:5">
      <c t="s" r="A17" s="4">
        <v>655</v>
      </c>
      <c t="s" r="B17" s="4">
        <v>131</v>
      </c>
      <c t="n" r="C17" s="6">
        <v>105651</v>
      </c>
      <c t="n" r="D17" s="6">
        <v>0</v>
      </c>
      <c t="n" r="E17" s="6">
        <v>0</v>
      </c>
    </row>
    <row r="18" spans="1:5">
      <c t="s" r="A18" s="4">
        <v>659</v>
      </c>
    </row>
    <row r="19" spans="1:5">
      <c t="s" r="A19" s="3">
        <v>639</v>
      </c>
    </row>
    <row r="20" spans="1:5">
      <c t="s" r="A20" s="4">
        <v>654</v>
      </c>
      <c t="n" r="C20" s="7">
        <v>116472</v>
      </c>
      <c t="n" r="D20" s="7">
        <v>20975</v>
      </c>
      <c t="n" r="E20" s="7">
        <v>0</v>
      </c>
    </row>
    <row r="21" spans="1:5">
      <c t="n" r="A21"/>
    </row>
    <row r="22" spans="1:5">
      <c t="s" r="A22" s="4">
        <v>131</v>
      </c>
      <c t="s" r="B22" s="4">
        <v>660</v>
      </c>
    </row>
  </sheetData>
  <mergeCells count="4">
    <mergeCell ref="A1:B2"/>
    <mergeCell ref="C1:E1"/>
    <mergeCell ref="A21:D21"/>
    <mergeCell ref="B22:D2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61</v>
      </c>
      <c t="s" r="B1" s="2">
        <v>1</v>
      </c>
    </row>
    <row r="2" spans="1:3">
      <c t="s" r="B2" s="2">
        <v>2</v>
      </c>
      <c t="s" r="C2" s="2">
        <v>32</v>
      </c>
    </row>
    <row r="3" spans="1:3">
      <c t="s" r="A3" s="3">
        <v>662</v>
      </c>
    </row>
    <row r="4" spans="1:3">
      <c t="s" r="A4" s="4">
        <v>663</v>
      </c>
      <c t="n" r="B4" s="7">
        <v>2676279</v>
      </c>
      <c t="n" r="C4" s="7">
        <v>2132227</v>
      </c>
    </row>
    <row r="5" spans="1:3">
      <c t="s" r="A5" s="4">
        <v>664</v>
      </c>
      <c t="n" r="B5" s="6">
        <v>323914</v>
      </c>
      <c t="n" r="C5" s="6">
        <v>231434</v>
      </c>
    </row>
    <row r="6" spans="1:3">
      <c t="s" r="A6" s="4">
        <v>437</v>
      </c>
    </row>
    <row r="7" spans="1:3">
      <c t="s" r="A7" s="3">
        <v>662</v>
      </c>
    </row>
    <row r="8" spans="1:3">
      <c t="s" r="A8" s="4">
        <v>663</v>
      </c>
      <c t="n" r="B8" s="6">
        <v>1114414</v>
      </c>
      <c t="n" r="C8" s="6">
        <v>1504891</v>
      </c>
    </row>
    <row r="9" spans="1:3">
      <c t="s" r="A9" s="4">
        <v>664</v>
      </c>
      <c t="n" r="B9" s="6">
        <v>212312</v>
      </c>
      <c t="n" r="C9" s="6">
        <v>206530</v>
      </c>
    </row>
    <row r="10" spans="1:3">
      <c t="s" r="A10" s="4">
        <v>648</v>
      </c>
    </row>
    <row r="11" spans="1:3">
      <c t="s" r="A11" s="3">
        <v>662</v>
      </c>
    </row>
    <row r="12" spans="1:3">
      <c t="s" r="A12" s="4">
        <v>663</v>
      </c>
      <c t="n" r="B12" s="6">
        <v>1053313</v>
      </c>
      <c t="n" r="C12" s="6">
        <v>562137</v>
      </c>
    </row>
    <row r="13" spans="1:3">
      <c t="s" r="A13" s="4">
        <v>664</v>
      </c>
      <c t="n" r="B13" s="6">
        <v>0</v>
      </c>
      <c t="n" r="C13" s="6">
        <v>24904</v>
      </c>
    </row>
    <row r="14" spans="1:3">
      <c t="s" r="A14" s="4">
        <v>650</v>
      </c>
    </row>
    <row r="15" spans="1:3">
      <c t="s" r="A15" s="3">
        <v>662</v>
      </c>
    </row>
    <row r="16" spans="1:3">
      <c t="s" r="A16" s="4">
        <v>663</v>
      </c>
      <c t="n" r="B16" s="6">
        <v>399482</v>
      </c>
      <c t="n" r="C16" s="6">
        <v>44438</v>
      </c>
    </row>
    <row r="17" spans="1:3">
      <c t="s" r="A17" s="4">
        <v>664</v>
      </c>
      <c t="n" r="B17" s="6">
        <v>111602</v>
      </c>
      <c t="n" r="C17" s="6">
        <v>0</v>
      </c>
    </row>
    <row r="18" spans="1:3">
      <c t="s" r="A18" s="4">
        <v>665</v>
      </c>
    </row>
    <row r="19" spans="1:3">
      <c t="s" r="A19" s="3">
        <v>662</v>
      </c>
    </row>
    <row r="20" spans="1:3">
      <c t="s" r="A20" s="4">
        <v>663</v>
      </c>
      <c t="n" r="B20" s="7">
        <v>109070</v>
      </c>
      <c t="n" r="C20" s="7">
        <v>2076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666</v>
      </c>
      <c t="s" r="C1" s="2">
        <v>1</v>
      </c>
    </row>
    <row r="2" spans="1:4">
      <c t="s" r="C2" s="2">
        <v>2</v>
      </c>
      <c t="s" r="D2" s="2">
        <v>32</v>
      </c>
    </row>
    <row r="3" spans="1:4">
      <c t="s" r="A3" s="3">
        <v>639</v>
      </c>
    </row>
    <row r="4" spans="1:4">
      <c t="s" r="A4" s="4">
        <v>667</v>
      </c>
      <c t="s" r="C4" s="4">
        <v>668</v>
      </c>
    </row>
    <row r="5" spans="1:4">
      <c t="s" r="A5" s="4">
        <v>669</v>
      </c>
      <c t="n" r="C5" s="7">
        <v>91829</v>
      </c>
    </row>
    <row r="6" spans="1:4">
      <c t="s" r="A6" s="4">
        <v>670</v>
      </c>
      <c t="n" r="C6" s="6">
        <v>22227492</v>
      </c>
      <c t="n" r="D6" s="7">
        <v>17760253</v>
      </c>
    </row>
    <row r="7" spans="1:4">
      <c t="s" r="A7" s="4">
        <v>671</v>
      </c>
      <c t="n" r="C7" s="6">
        <v>1580311</v>
      </c>
      <c t="n" r="D7" s="6">
        <v>1509966</v>
      </c>
    </row>
    <row r="8" spans="1:4">
      <c t="s" r="A8" s="4">
        <v>672</v>
      </c>
      <c t="n" r="C8" s="6">
        <v>1653128</v>
      </c>
      <c t="n" r="D8" s="6">
        <v>796277</v>
      </c>
    </row>
    <row r="9" spans="1:4">
      <c t="s" r="A9" s="4">
        <v>673</v>
      </c>
      <c t="n" r="C9" s="6">
        <v>639</v>
      </c>
      <c t="n" r="D9" s="6">
        <v>130</v>
      </c>
    </row>
    <row r="10" spans="1:4">
      <c t="s" r="A10" s="4">
        <v>674</v>
      </c>
    </row>
    <row r="11" spans="1:4">
      <c t="s" r="A11" s="3">
        <v>639</v>
      </c>
    </row>
    <row r="12" spans="1:4">
      <c t="s" r="A12" s="4">
        <v>675</v>
      </c>
      <c t="n" r="C12" s="6">
        <v>0</v>
      </c>
      <c t="n" r="D12" s="6">
        <v>235337</v>
      </c>
    </row>
    <row r="13" spans="1:4">
      <c t="s" r="A13" s="4">
        <v>437</v>
      </c>
    </row>
    <row r="14" spans="1:4">
      <c t="s" r="A14" s="3">
        <v>639</v>
      </c>
    </row>
    <row r="15" spans="1:4">
      <c t="s" r="A15" s="4">
        <v>675</v>
      </c>
      <c t="n" r="C15" s="6">
        <v>3128540</v>
      </c>
      <c t="n" r="D15" s="6">
        <v>3140980</v>
      </c>
    </row>
    <row r="16" spans="1:4">
      <c t="s" r="A16" s="4">
        <v>676</v>
      </c>
    </row>
    <row r="17" spans="1:4">
      <c t="s" r="A17" s="3">
        <v>639</v>
      </c>
    </row>
    <row r="18" spans="1:4">
      <c t="s" r="A18" s="4">
        <v>675</v>
      </c>
      <c t="n" r="C18" s="6">
        <v>105651</v>
      </c>
      <c t="n" r="D18" s="6">
        <v>0</v>
      </c>
    </row>
    <row r="19" spans="1:4">
      <c t="s" r="A19" s="4">
        <v>677</v>
      </c>
    </row>
    <row r="20" spans="1:4">
      <c t="s" r="A20" s="3">
        <v>639</v>
      </c>
    </row>
    <row r="21" spans="1:4">
      <c t="s" r="A21" s="4">
        <v>675</v>
      </c>
      <c t="n" r="C21" s="6">
        <v>539938</v>
      </c>
      <c t="n" r="D21" s="6">
        <v>95339</v>
      </c>
    </row>
    <row r="22" spans="1:4">
      <c t="s" r="A22" s="4">
        <v>678</v>
      </c>
    </row>
    <row r="23" spans="1:4">
      <c t="s" r="A23" s="3">
        <v>639</v>
      </c>
    </row>
    <row r="24" spans="1:4">
      <c t="s" r="A24" s="4">
        <v>679</v>
      </c>
      <c t="n" r="C24" s="6">
        <v>91721</v>
      </c>
    </row>
    <row r="25" spans="1:4">
      <c t="s" r="A25" s="4">
        <v>680</v>
      </c>
    </row>
    <row r="26" spans="1:4">
      <c t="s" r="A26" s="3">
        <v>639</v>
      </c>
    </row>
    <row r="27" spans="1:4">
      <c t="s" r="A27" s="4">
        <v>670</v>
      </c>
      <c t="n" r="C27" s="6">
        <v>7607676</v>
      </c>
      <c t="n" r="D27" s="6">
        <v>5646690</v>
      </c>
    </row>
    <row r="28" spans="1:4">
      <c t="s" r="A28" s="4">
        <v>681</v>
      </c>
    </row>
    <row r="29" spans="1:4">
      <c t="s" r="A29" s="3">
        <v>639</v>
      </c>
    </row>
    <row r="30" spans="1:4">
      <c t="s" r="A30" s="4">
        <v>675</v>
      </c>
      <c t="n" r="C30" s="6">
        <v>988175</v>
      </c>
      <c t="n" r="D30" s="6">
        <v>222500</v>
      </c>
    </row>
    <row r="31" spans="1:4">
      <c t="s" r="A31" s="4">
        <v>682</v>
      </c>
    </row>
    <row r="32" spans="1:4">
      <c t="s" r="A32" s="3">
        <v>639</v>
      </c>
    </row>
    <row r="33" spans="1:4">
      <c t="s" r="A33" s="4">
        <v>670</v>
      </c>
      <c t="s" r="B33" s="4">
        <v>131</v>
      </c>
      <c t="n" r="C33" s="6">
        <v>7501767</v>
      </c>
      <c t="n" r="D33" s="7">
        <v>6324965</v>
      </c>
    </row>
    <row r="34" spans="1:4">
      <c t="s" r="A34" s="4">
        <v>683</v>
      </c>
    </row>
    <row r="35" spans="1:4">
      <c t="s" r="A35" s="3">
        <v>639</v>
      </c>
    </row>
    <row r="36" spans="1:4">
      <c t="s" r="A36" s="4">
        <v>684</v>
      </c>
      <c t="n" r="C36" s="6">
        <v>3467250</v>
      </c>
    </row>
    <row r="37" spans="1:4">
      <c t="s" r="A37" s="4">
        <v>685</v>
      </c>
      <c t="n" r="C37" s="7">
        <v>2372731</v>
      </c>
    </row>
    <row r="38" spans="1:4">
      <c t="s" r="A38" s="4">
        <v>686</v>
      </c>
      <c t="n" r="C38" s="6">
        <v>38</v>
      </c>
    </row>
    <row r="39" spans="1:4">
      <c t="s" r="A39" s="4">
        <v>687</v>
      </c>
      <c t="n" r="C39" s="7">
        <v>62440</v>
      </c>
    </row>
    <row r="40" spans="1:4">
      <c t="s" r="A40" s="4">
        <v>688</v>
      </c>
      <c t="n" r="C40" s="6">
        <v>150000</v>
      </c>
    </row>
    <row r="41" spans="1:4">
      <c t="s" r="A41" s="4">
        <v>689</v>
      </c>
    </row>
    <row r="42" spans="1:4">
      <c t="s" r="A42" s="3">
        <v>639</v>
      </c>
    </row>
    <row r="43" spans="1:4">
      <c t="s" r="A43" s="4">
        <v>690</v>
      </c>
      <c t="n" r="C43" s="7">
        <v>91243</v>
      </c>
    </row>
    <row r="44" spans="1:4">
      <c t="n" r="A44"/>
    </row>
    <row r="45" spans="1:4">
      <c t="s" r="A45" s="4">
        <v>131</v>
      </c>
      <c t="s" r="B45" s="4">
        <v>691</v>
      </c>
    </row>
  </sheetData>
  <mergeCells count="4">
    <mergeCell ref="A1:B2"/>
    <mergeCell ref="C1:D1"/>
    <mergeCell ref="A44:C44"/>
    <mergeCell ref="B45:C4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t="s" r="A1" s="1">
        <v>692</v>
      </c>
      <c t="s" r="B1" s="2">
        <v>2</v>
      </c>
      <c t="s" r="C1" s="2">
        <v>32</v>
      </c>
      <c t="s" r="D1" s="2">
        <v>85</v>
      </c>
      <c t="s" r="E1" s="2">
        <v>693</v>
      </c>
    </row>
    <row r="2" spans="1:5">
      <c t="s" r="A2" s="3">
        <v>639</v>
      </c>
    </row>
    <row r="3" spans="1:5">
      <c t="s" r="A3" s="4">
        <v>694</v>
      </c>
      <c t="n" r="B3" s="7">
        <v>22227492</v>
      </c>
      <c t="n" r="C3" s="7">
        <v>17760253</v>
      </c>
    </row>
    <row r="4" spans="1:5">
      <c t="s" r="A4" s="4">
        <v>45</v>
      </c>
      <c t="n" r="B4" s="6">
        <v>-78137</v>
      </c>
      <c t="n" r="C4" s="6">
        <v>-60846</v>
      </c>
      <c t="n" r="D4" s="7">
        <v>-63690</v>
      </c>
      <c t="n" r="E4" s="7">
        <v>-82102</v>
      </c>
    </row>
    <row r="5" spans="1:5">
      <c t="s" r="A5" s="4">
        <v>46</v>
      </c>
      <c t="n" r="B5" s="6">
        <v>22149355</v>
      </c>
      <c t="n" r="C5" s="6">
        <v>17699407</v>
      </c>
    </row>
    <row r="6" spans="1:5">
      <c t="s" r="A6" s="4">
        <v>437</v>
      </c>
    </row>
    <row r="7" spans="1:5">
      <c t="s" r="A7" s="3">
        <v>639</v>
      </c>
    </row>
    <row r="8" spans="1:5">
      <c t="s" r="A8" s="4">
        <v>694</v>
      </c>
      <c t="n" r="B8" s="6">
        <v>11717122</v>
      </c>
      <c t="n" r="C8" s="6">
        <v>9920070</v>
      </c>
    </row>
    <row r="9" spans="1:5">
      <c t="s" r="A9" s="4">
        <v>45</v>
      </c>
      <c t="n" r="B9" s="6">
        <v>-26951</v>
      </c>
      <c t="n" r="C9" s="6">
        <v>-25098</v>
      </c>
      <c t="n" r="D9" s="6">
        <v>-26497</v>
      </c>
      <c t="n" r="E9" s="6">
        <v>-33631</v>
      </c>
    </row>
    <row r="10" spans="1:5">
      <c t="s" r="A10" s="4">
        <v>680</v>
      </c>
    </row>
    <row r="11" spans="1:5">
      <c t="s" r="A11" s="3">
        <v>639</v>
      </c>
    </row>
    <row r="12" spans="1:5">
      <c t="s" r="A12" s="4">
        <v>694</v>
      </c>
      <c t="n" r="B12" s="6">
        <v>7607676</v>
      </c>
      <c t="n" r="C12" s="6">
        <v>5646690</v>
      </c>
    </row>
    <row r="13" spans="1:5">
      <c t="s" r="A13" s="4">
        <v>45</v>
      </c>
      <c t="n" r="B13" s="6">
        <v>-34875</v>
      </c>
      <c t="n" r="C13" s="6">
        <v>-23095</v>
      </c>
      <c t="n" r="D13" s="6">
        <v>-29987</v>
      </c>
      <c t="n" r="E13" s="6">
        <v>-39863</v>
      </c>
    </row>
    <row r="14" spans="1:5">
      <c t="s" r="A14" s="4">
        <v>695</v>
      </c>
    </row>
    <row r="15" spans="1:5">
      <c t="s" r="A15" s="3">
        <v>639</v>
      </c>
    </row>
    <row r="16" spans="1:5">
      <c t="s" r="A16" s="4">
        <v>694</v>
      </c>
      <c t="n" r="B16" s="6">
        <v>2400909</v>
      </c>
      <c t="n" r="C16" s="6">
        <v>2031570</v>
      </c>
    </row>
    <row r="17" spans="1:5">
      <c t="s" r="A17" s="4">
        <v>45</v>
      </c>
      <c t="n" r="B17" s="6">
        <v>-12187</v>
      </c>
      <c t="n" r="C17" s="6">
        <v>-8649</v>
      </c>
      <c t="n" r="D17" s="6">
        <v>-4273</v>
      </c>
      <c t="n" r="E17" s="6">
        <v>-3181</v>
      </c>
    </row>
    <row r="18" spans="1:5">
      <c t="s" r="A18" s="4">
        <v>46</v>
      </c>
      <c t="n" r="B18" s="6">
        <v>1927601</v>
      </c>
      <c t="n" r="C18" s="6">
        <v>1520418</v>
      </c>
    </row>
    <row r="19" spans="1:5">
      <c t="s" r="A19" s="4">
        <v>696</v>
      </c>
    </row>
    <row r="20" spans="1:5">
      <c t="s" r="A20" s="3">
        <v>639</v>
      </c>
    </row>
    <row r="21" spans="1:5">
      <c t="s" r="A21" s="4">
        <v>694</v>
      </c>
      <c t="n" r="B21" s="6">
        <v>496969</v>
      </c>
      <c t="n" r="C21" s="6">
        <v>156869</v>
      </c>
    </row>
    <row r="22" spans="1:5">
      <c t="s" r="A22" s="4">
        <v>45</v>
      </c>
      <c t="n" r="B22" s="6">
        <v>-4108</v>
      </c>
      <c t="n" r="C22" s="6">
        <v>-3814</v>
      </c>
      <c t="n" r="D22" s="6">
        <v>-2812</v>
      </c>
      <c t="n" r="E22" s="6">
        <v>-5265</v>
      </c>
    </row>
    <row r="23" spans="1:5">
      <c t="s" r="A23" s="4">
        <v>697</v>
      </c>
    </row>
    <row r="24" spans="1:5">
      <c t="s" r="A24" s="3">
        <v>639</v>
      </c>
    </row>
    <row r="25" spans="1:5">
      <c t="s" r="A25" s="4">
        <v>694</v>
      </c>
      <c t="n" r="B25" s="6">
        <v>4816</v>
      </c>
      <c t="n" r="C25" s="6">
        <v>5054</v>
      </c>
    </row>
    <row r="26" spans="1:5">
      <c t="s" r="A26" s="4">
        <v>45</v>
      </c>
      <c t="n" r="B26" s="7">
        <v>-16</v>
      </c>
      <c t="n" r="C26" s="7">
        <v>-190</v>
      </c>
      <c t="n" r="D26" s="7">
        <v>-121</v>
      </c>
      <c t="n" r="E26" s="7">
        <v>-16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8</v>
      </c>
      <c t="s" r="B1" s="2">
        <v>2</v>
      </c>
      <c t="s" r="C1" s="2">
        <v>32</v>
      </c>
    </row>
    <row r="2" spans="1:3">
      <c t="s" r="A2" s="3">
        <v>233</v>
      </c>
    </row>
    <row r="3" spans="1:3">
      <c t="s" r="A3" s="4">
        <v>699</v>
      </c>
      <c t="n" r="B3" s="7">
        <v>45770</v>
      </c>
      <c t="n" r="C3" s="7">
        <v>47108</v>
      </c>
    </row>
    <row r="4" spans="1:3">
      <c t="s" r="A4" s="4">
        <v>700</v>
      </c>
      <c t="n" r="B4" s="7">
        <v>123255</v>
      </c>
      <c t="n" r="C4" s="7">
        <v>9477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1</v>
      </c>
      <c t="s" r="B1" s="2">
        <v>2</v>
      </c>
      <c t="s" r="C1" s="2">
        <v>32</v>
      </c>
    </row>
    <row r="2" spans="1:3">
      <c t="s" r="A2" s="3">
        <v>233</v>
      </c>
    </row>
    <row r="3" spans="1:3">
      <c t="s" r="A3" s="4">
        <v>702</v>
      </c>
      <c t="n" r="B3" s="7">
        <v>482896</v>
      </c>
      <c t="n" r="C3" s="7">
        <v>517497</v>
      </c>
    </row>
    <row r="4" spans="1:3">
      <c t="s" r="A4" s="4">
        <v>703</v>
      </c>
      <c t="n" r="B4" s="6">
        <v>1888565</v>
      </c>
      <c t="n" r="C4" s="6">
        <v>1515144</v>
      </c>
    </row>
    <row r="5" spans="1:3">
      <c t="s" r="A5" s="4">
        <v>704</v>
      </c>
      <c t="n" r="B5" s="6">
        <v>214383</v>
      </c>
      <c t="n" r="C5" s="6">
        <v>144953</v>
      </c>
    </row>
    <row r="6" spans="1:3">
      <c t="s" r="A6" s="4">
        <v>705</v>
      </c>
      <c t="n" r="B6" s="6">
        <v>226775</v>
      </c>
      <c t="n" r="C6" s="6">
        <v>180636</v>
      </c>
    </row>
    <row r="7" spans="1:3">
      <c t="s" r="A7" s="4">
        <v>706</v>
      </c>
      <c t="n" r="B7" s="6">
        <v>2359069</v>
      </c>
      <c t="n" r="C7" s="6">
        <v>1996958</v>
      </c>
    </row>
    <row r="8" spans="1:3">
      <c t="s" r="A8" s="4">
        <v>707</v>
      </c>
      <c t="n" r="B8" s="6">
        <v>41777</v>
      </c>
      <c t="n" r="C8" s="6">
        <v>35038</v>
      </c>
    </row>
    <row r="9" spans="1:3">
      <c t="s" r="A9" s="4">
        <v>708</v>
      </c>
      <c t="n" r="B9" s="6">
        <v>-63</v>
      </c>
      <c t="n" r="C9" s="6">
        <v>426</v>
      </c>
    </row>
    <row r="10" spans="1:3">
      <c t="s" r="A10" s="4">
        <v>709</v>
      </c>
      <c t="n" r="B10" s="6">
        <v>2400909</v>
      </c>
      <c t="n" r="C10" s="6">
        <v>2031570</v>
      </c>
    </row>
    <row r="11" spans="1:3">
      <c t="s" r="A11" s="4">
        <v>710</v>
      </c>
      <c t="n" r="B11" s="6">
        <v>12187</v>
      </c>
      <c t="n" r="C11" s="6">
        <v>-8649</v>
      </c>
    </row>
    <row r="12" spans="1:3">
      <c t="s" r="A12" s="4">
        <v>706</v>
      </c>
      <c t="n" r="B12" s="6">
        <v>2388722</v>
      </c>
      <c t="n" r="C12" s="7">
        <v>2022921</v>
      </c>
    </row>
    <row r="13" spans="1:3">
      <c t="s" r="A13" s="4">
        <v>711</v>
      </c>
      <c t="n" r="B13" s="6">
        <v>625481</v>
      </c>
    </row>
    <row r="14" spans="1:3">
      <c t="s" r="A14" s="4">
        <v>712</v>
      </c>
      <c t="n" r="B14" s="6">
        <v>495467</v>
      </c>
    </row>
    <row r="15" spans="1:3">
      <c t="s" r="A15" s="4">
        <v>713</v>
      </c>
      <c t="n" r="B15" s="6">
        <v>363617</v>
      </c>
    </row>
    <row r="16" spans="1:3">
      <c t="s" r="A16" s="4">
        <v>714</v>
      </c>
      <c t="n" r="B16" s="6">
        <v>232521</v>
      </c>
    </row>
    <row r="17" spans="1:3">
      <c t="s" r="A17" s="4">
        <v>715</v>
      </c>
      <c t="n" r="B17" s="6">
        <v>114844</v>
      </c>
    </row>
    <row r="18" spans="1:3">
      <c t="s" r="A18" s="4">
        <v>716</v>
      </c>
      <c t="n" r="B18" s="7">
        <v>5663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44"/>
    <col customWidth="1" max="3" min="3" width="4"/>
  </cols>
  <sheetData>
    <row r="1" spans="1:3">
      <c t="s" r="A1" s="1">
        <v>717</v>
      </c>
      <c t="s" r="B1" s="2">
        <v>1</v>
      </c>
    </row>
    <row r="2" spans="1:3">
      <c t="s" r="B2" s="2">
        <v>2</v>
      </c>
    </row>
    <row r="3" spans="1:3">
      <c t="s" r="A3" s="4">
        <v>718</v>
      </c>
    </row>
    <row r="4" spans="1:3">
      <c t="s" r="A4" s="3">
        <v>719</v>
      </c>
    </row>
    <row r="5" spans="1:3">
      <c t="s" r="A5" s="4">
        <v>720</v>
      </c>
      <c t="s" r="B5" s="4">
        <v>721</v>
      </c>
      <c t="s" r="C5" s="4">
        <v>131</v>
      </c>
    </row>
    <row r="6" spans="1:3">
      <c t="s" r="A6" s="4">
        <v>722</v>
      </c>
    </row>
    <row r="7" spans="1:3">
      <c t="s" r="A7" s="3">
        <v>719</v>
      </c>
    </row>
    <row r="8" spans="1:3">
      <c t="s" r="A8" s="4">
        <v>720</v>
      </c>
      <c t="s" r="B8" s="4">
        <v>723</v>
      </c>
      <c t="s" r="C8" s="4">
        <v>131</v>
      </c>
    </row>
    <row r="9" spans="1:3">
      <c t="s" r="A9" s="4">
        <v>724</v>
      </c>
    </row>
    <row r="10" spans="1:3">
      <c t="s" r="A10" s="3">
        <v>719</v>
      </c>
    </row>
    <row r="11" spans="1:3">
      <c t="s" r="A11" s="4">
        <v>720</v>
      </c>
      <c t="s" r="B11" s="4">
        <v>725</v>
      </c>
      <c t="s" r="C11" s="4">
        <v>131</v>
      </c>
    </row>
    <row r="12" spans="1:3">
      <c t="s" r="A12" s="4">
        <v>726</v>
      </c>
    </row>
    <row r="13" spans="1:3">
      <c t="s" r="A13" s="3">
        <v>719</v>
      </c>
    </row>
    <row r="14" spans="1:3">
      <c t="s" r="A14" s="4">
        <v>720</v>
      </c>
      <c t="s" r="B14" s="4">
        <v>723</v>
      </c>
      <c t="s" r="C14" s="4">
        <v>131</v>
      </c>
    </row>
    <row r="15" spans="1:3">
      <c t="s" r="A15" s="4">
        <v>727</v>
      </c>
    </row>
    <row r="16" spans="1:3">
      <c t="s" r="A16" s="3">
        <v>719</v>
      </c>
    </row>
    <row r="17" spans="1:3">
      <c t="s" r="A17" s="4">
        <v>720</v>
      </c>
      <c t="s" r="B17" s="4">
        <v>728</v>
      </c>
      <c t="s" r="C17" s="4">
        <v>131</v>
      </c>
    </row>
    <row r="18" spans="1:3">
      <c t="s" r="A18" s="4">
        <v>729</v>
      </c>
    </row>
    <row r="19" spans="1:3">
      <c t="s" r="A19" s="3">
        <v>719</v>
      </c>
    </row>
    <row r="20" spans="1:3">
      <c t="s" r="A20" s="4">
        <v>720</v>
      </c>
      <c t="s" r="B20" s="4">
        <v>730</v>
      </c>
      <c t="s" r="C20" s="4">
        <v>131</v>
      </c>
    </row>
    <row r="21" spans="1:3">
      <c t="s" r="A21" s="4">
        <v>731</v>
      </c>
    </row>
    <row r="22" spans="1:3">
      <c t="s" r="A22" s="3">
        <v>719</v>
      </c>
    </row>
    <row r="23" spans="1:3">
      <c t="s" r="A23" s="4">
        <v>732</v>
      </c>
      <c t="s" r="B23" s="4">
        <v>733</v>
      </c>
    </row>
    <row r="24" spans="1:3">
      <c t="s" r="A24" s="4">
        <v>734</v>
      </c>
    </row>
    <row r="25" spans="1:3">
      <c t="s" r="A25" s="3">
        <v>719</v>
      </c>
    </row>
    <row r="26" spans="1:3">
      <c t="s" r="A26" s="4">
        <v>732</v>
      </c>
      <c t="s" r="B26" s="4">
        <v>725</v>
      </c>
    </row>
    <row r="27" spans="1:3">
      <c t="s" r="A27" s="4">
        <v>735</v>
      </c>
    </row>
    <row r="28" spans="1:3">
      <c t="s" r="A28" s="3">
        <v>719</v>
      </c>
    </row>
    <row r="29" spans="1:3">
      <c t="s" r="A29" s="4">
        <v>732</v>
      </c>
      <c t="s" r="B29" s="4">
        <v>723</v>
      </c>
    </row>
    <row r="30" spans="1:3">
      <c t="s" r="A30" s="4">
        <v>736</v>
      </c>
    </row>
    <row r="31" spans="1:3">
      <c t="s" r="A31" s="3">
        <v>719</v>
      </c>
    </row>
    <row r="32" spans="1:3">
      <c t="s" r="A32" s="4">
        <v>732</v>
      </c>
      <c t="s" r="B32" s="4">
        <v>725</v>
      </c>
    </row>
    <row r="33" spans="1:3">
      <c t="s" r="A33" s="4">
        <v>737</v>
      </c>
    </row>
    <row r="34" spans="1:3">
      <c t="s" r="A34" s="3">
        <v>719</v>
      </c>
    </row>
    <row r="35" spans="1:3">
      <c t="s" r="A35" s="4">
        <v>732</v>
      </c>
      <c t="s" r="B35" s="4">
        <v>723</v>
      </c>
    </row>
    <row r="36" spans="1:3">
      <c t="s" r="A36" s="4">
        <v>738</v>
      </c>
    </row>
    <row r="37" spans="1:3">
      <c t="s" r="A37" s="3">
        <v>719</v>
      </c>
    </row>
    <row r="38" spans="1:3">
      <c t="s" r="A38" s="4">
        <v>732</v>
      </c>
      <c t="s" r="B38" s="4">
        <v>721</v>
      </c>
    </row>
    <row r="39" spans="1:3">
      <c t="s" r="A39" s="4">
        <v>739</v>
      </c>
    </row>
    <row r="40" spans="1:3">
      <c t="s" r="A40" s="3">
        <v>719</v>
      </c>
    </row>
    <row r="41" spans="1:3">
      <c t="s" r="A41" s="4">
        <v>732</v>
      </c>
      <c t="s" r="B41" s="4">
        <v>740</v>
      </c>
    </row>
    <row r="42" spans="1:3">
      <c t="s" r="A42" s="4">
        <v>741</v>
      </c>
    </row>
    <row r="43" spans="1:3">
      <c t="s" r="A43" s="3">
        <v>719</v>
      </c>
    </row>
    <row r="44" spans="1:3">
      <c t="s" r="A44" s="4">
        <v>732</v>
      </c>
      <c t="s" r="B44" s="4">
        <v>742</v>
      </c>
    </row>
    <row r="45" spans="1:3">
      <c t="s" r="A45" s="4">
        <v>743</v>
      </c>
    </row>
    <row r="46" spans="1:3">
      <c t="s" r="A46" s="3">
        <v>719</v>
      </c>
    </row>
    <row r="47" spans="1:3">
      <c t="s" r="A47" s="4">
        <v>732</v>
      </c>
      <c t="s" r="B47" s="4">
        <v>744</v>
      </c>
    </row>
    <row r="48" spans="1:3">
      <c t="s" r="A48" s="4">
        <v>745</v>
      </c>
    </row>
    <row r="49" spans="1:3">
      <c t="s" r="A49" s="3">
        <v>719</v>
      </c>
    </row>
    <row r="50" spans="1:3">
      <c t="s" r="A50" s="4">
        <v>732</v>
      </c>
      <c t="s" r="B50" s="4">
        <v>742</v>
      </c>
    </row>
    <row r="51" spans="1:3">
      <c t="s" r="A51" s="4">
        <v>746</v>
      </c>
    </row>
    <row r="52" spans="1:3">
      <c t="s" r="A52" s="3">
        <v>719</v>
      </c>
    </row>
    <row r="53" spans="1:3">
      <c t="s" r="A53" s="4">
        <v>732</v>
      </c>
      <c t="s" r="B53" s="4">
        <v>747</v>
      </c>
    </row>
    <row r="54" spans="1:3">
      <c t="s" r="A54" s="4">
        <v>748</v>
      </c>
    </row>
    <row r="55" spans="1:3">
      <c t="s" r="A55" s="3">
        <v>719</v>
      </c>
    </row>
    <row r="56" spans="1:3">
      <c t="s" r="A56" s="4">
        <v>732</v>
      </c>
      <c t="s" r="B56" s="4">
        <v>744</v>
      </c>
    </row>
    <row r="57" spans="1:3">
      <c t="s" r="A57" s="4">
        <v>749</v>
      </c>
    </row>
    <row r="58" spans="1:3">
      <c t="s" r="A58" s="3">
        <v>719</v>
      </c>
    </row>
    <row r="59" spans="1:3">
      <c t="s" r="A59" s="4">
        <v>732</v>
      </c>
      <c t="s" r="B59" s="4">
        <v>721</v>
      </c>
    </row>
    <row r="60" spans="1:3">
      <c t="s" r="A60" s="4">
        <v>750</v>
      </c>
    </row>
    <row r="61" spans="1:3">
      <c t="s" r="A61" s="3">
        <v>719</v>
      </c>
    </row>
    <row r="62" spans="1:3">
      <c t="s" r="A62" s="4">
        <v>732</v>
      </c>
      <c t="s" r="B62" s="4">
        <v>742</v>
      </c>
    </row>
    <row r="63" spans="1:3">
      <c t="s" r="A63" s="4">
        <v>751</v>
      </c>
    </row>
    <row r="64" spans="1:3">
      <c t="s" r="A64" s="3">
        <v>719</v>
      </c>
    </row>
    <row r="65" spans="1:3">
      <c t="s" r="A65" s="4">
        <v>732</v>
      </c>
      <c t="s" r="B65" s="4">
        <v>723</v>
      </c>
    </row>
    <row r="66" spans="1:3">
      <c t="n" r="A66"/>
    </row>
    <row r="67" spans="1:3">
      <c t="s" r="A67" s="4">
        <v>131</v>
      </c>
      <c t="s" r="B67" s="4">
        <v>752</v>
      </c>
    </row>
  </sheetData>
  <mergeCells count="5">
    <mergeCell ref="A1:A2"/>
    <mergeCell ref="B1:C1"/>
    <mergeCell ref="B2:C2"/>
    <mergeCell ref="A66:C66"/>
    <mergeCell ref="B67:C6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53</v>
      </c>
      <c t="s" r="B1" s="2">
        <v>2</v>
      </c>
      <c t="s" r="C1" s="2">
        <v>32</v>
      </c>
      <c t="s" r="D1" s="2">
        <v>85</v>
      </c>
    </row>
    <row r="2" spans="1:4">
      <c t="s" r="A2" s="3">
        <v>639</v>
      </c>
    </row>
    <row r="3" spans="1:4">
      <c t="s" r="A3" s="4">
        <v>754</v>
      </c>
      <c t="n" r="B3" s="7">
        <v>5034486</v>
      </c>
      <c t="n" r="C3" s="7">
        <v>5341257</v>
      </c>
    </row>
    <row r="4" spans="1:4">
      <c t="s" r="A4" s="4">
        <v>755</v>
      </c>
      <c t="n" r="B4" s="6">
        <v>3209460</v>
      </c>
      <c t="n" r="C4" s="6">
        <v>3326356</v>
      </c>
    </row>
    <row r="5" spans="1:4">
      <c t="s" r="A5" s="4">
        <v>756</v>
      </c>
      <c t="n" r="B5" s="6">
        <v>2976059</v>
      </c>
      <c t="n" r="C5" s="6">
        <v>3122591</v>
      </c>
    </row>
    <row r="6" spans="1:4">
      <c t="s" r="A6" s="4">
        <v>757</v>
      </c>
      <c t="n" r="B6" s="6">
        <v>3560369</v>
      </c>
      <c t="n" r="C6" s="6">
        <v>2811327</v>
      </c>
    </row>
    <row r="7" spans="1:4">
      <c t="s" r="A7" s="4">
        <v>758</v>
      </c>
      <c t="n" r="B7" s="6">
        <v>3620189</v>
      </c>
      <c t="n" r="C7" s="6">
        <v>2853558</v>
      </c>
    </row>
    <row r="8" spans="1:4">
      <c t="s" r="A8" s="4">
        <v>45</v>
      </c>
      <c t="n" r="B8" s="6">
        <v>7377</v>
      </c>
      <c t="n" r="C8" s="6">
        <v>8016</v>
      </c>
      <c t="n" r="D8" s="7">
        <v>14759</v>
      </c>
    </row>
    <row r="9" spans="1:4">
      <c t="s" r="A9" s="4">
        <v>759</v>
      </c>
      <c t="n" r="B9" s="6">
        <v>3567746</v>
      </c>
      <c t="n" r="C9" s="6">
        <v>2819343</v>
      </c>
    </row>
    <row r="10" spans="1:4">
      <c t="s" r="A10" s="4">
        <v>682</v>
      </c>
    </row>
    <row r="11" spans="1:4">
      <c t="s" r="A11" s="3">
        <v>639</v>
      </c>
    </row>
    <row r="12" spans="1:4">
      <c t="s" r="A12" s="4">
        <v>757</v>
      </c>
      <c t="n" r="B12" s="6">
        <v>3449385</v>
      </c>
      <c t="n" r="C12" s="6">
        <v>2616728</v>
      </c>
    </row>
    <row r="13" spans="1:4">
      <c t="s" r="A13" s="4">
        <v>758</v>
      </c>
      <c t="n" r="B13" s="6">
        <v>3503138</v>
      </c>
      <c t="n" r="C13" s="6">
        <v>2655497</v>
      </c>
    </row>
    <row r="14" spans="1:4">
      <c t="s" r="A14" s="4">
        <v>45</v>
      </c>
      <c t="n" r="B14" s="6">
        <v>7031</v>
      </c>
      <c t="n" r="C14" s="6">
        <v>5974</v>
      </c>
      <c t="n" r="D14" s="6">
        <v>4925</v>
      </c>
    </row>
    <row r="15" spans="1:4">
      <c t="s" r="A15" s="4">
        <v>680</v>
      </c>
    </row>
    <row r="16" spans="1:4">
      <c t="s" r="A16" s="3">
        <v>639</v>
      </c>
    </row>
    <row r="17" spans="1:4">
      <c t="s" r="A17" s="4">
        <v>757</v>
      </c>
      <c t="n" r="B17" s="6">
        <v>110984</v>
      </c>
      <c t="n" r="C17" s="6">
        <v>194599</v>
      </c>
    </row>
    <row r="18" spans="1:4">
      <c t="s" r="A18" s="4">
        <v>758</v>
      </c>
      <c t="n" r="B18" s="6">
        <v>117051</v>
      </c>
      <c t="n" r="C18" s="6">
        <v>198061</v>
      </c>
    </row>
    <row r="19" spans="1:4">
      <c t="s" r="A19" s="4">
        <v>45</v>
      </c>
      <c t="n" r="B19" s="6">
        <v>346</v>
      </c>
      <c t="n" r="C19" s="6">
        <v>2042</v>
      </c>
      <c t="n" r="D19" s="7">
        <v>9834</v>
      </c>
    </row>
    <row r="20" spans="1:4">
      <c t="s" r="A20" s="4">
        <v>759</v>
      </c>
      <c t="n" r="B20" s="7">
        <v>111330</v>
      </c>
      <c t="n" r="C20" s="7">
        <v>19664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0</v>
      </c>
      <c t="s" r="B1" s="2">
        <v>1</v>
      </c>
    </row>
    <row r="2" spans="1:4">
      <c t="s" r="B2" s="2">
        <v>2</v>
      </c>
      <c t="s" r="C2" s="2">
        <v>32</v>
      </c>
      <c t="s" r="D2" s="2">
        <v>85</v>
      </c>
    </row>
    <row r="3" spans="1:4">
      <c t="s" r="A3" s="3">
        <v>639</v>
      </c>
    </row>
    <row r="4" spans="1:4">
      <c t="s" r="A4" s="4">
        <v>761</v>
      </c>
      <c t="n" r="B4" s="7">
        <v>296531</v>
      </c>
      <c t="n" r="C4" s="7">
        <v>301906</v>
      </c>
      <c t="n" r="D4" s="7">
        <v>160846</v>
      </c>
    </row>
    <row r="5" spans="1:4">
      <c t="s" r="A5" s="4">
        <v>762</v>
      </c>
      <c t="n" r="B5" s="6">
        <v>233401</v>
      </c>
      <c t="n" r="C5" s="6">
        <v>203765</v>
      </c>
    </row>
    <row r="6" spans="1:4">
      <c t="s" r="A6" s="4">
        <v>763</v>
      </c>
      <c t="n" r="B6" s="6">
        <v>-150540</v>
      </c>
      <c t="n" r="C6" s="6">
        <v>-95953</v>
      </c>
    </row>
    <row r="7" spans="1:4">
      <c t="s" r="A7" s="4">
        <v>764</v>
      </c>
      <c t="n" r="B7" s="6">
        <v>-88236</v>
      </c>
      <c t="n" r="C7" s="6">
        <v>36114</v>
      </c>
    </row>
    <row r="8" spans="1:4">
      <c t="s" r="A8" s="4">
        <v>765</v>
      </c>
      <c t="n" r="C8" s="6">
        <v>-2866</v>
      </c>
    </row>
    <row r="9" spans="1:4">
      <c t="s" r="A9" s="4">
        <v>437</v>
      </c>
    </row>
    <row r="10" spans="1:4">
      <c t="s" r="A10" s="3">
        <v>639</v>
      </c>
    </row>
    <row r="11" spans="1:4">
      <c t="s" r="A11" s="4">
        <v>761</v>
      </c>
      <c t="n" r="B11" s="6">
        <v>252841</v>
      </c>
      <c t="n" r="C11" s="6">
        <v>240650</v>
      </c>
      <c t="n" r="D11" s="6">
        <v>101183</v>
      </c>
    </row>
    <row r="12" spans="1:4">
      <c t="s" r="A12" s="4">
        <v>762</v>
      </c>
      <c t="n" r="B12" s="6">
        <v>233401</v>
      </c>
      <c t="n" r="C12" s="6">
        <v>203765</v>
      </c>
    </row>
    <row r="13" spans="1:4">
      <c t="s" r="A13" s="4">
        <v>763</v>
      </c>
      <c t="n" r="B13" s="6">
        <v>-139197</v>
      </c>
      <c t="n" r="C13" s="6">
        <v>-77232</v>
      </c>
    </row>
    <row r="14" spans="1:4">
      <c t="s" r="A14" s="4">
        <v>764</v>
      </c>
      <c t="n" r="B14" s="6">
        <v>-82013</v>
      </c>
      <c t="n" r="C14" s="6">
        <v>15456</v>
      </c>
    </row>
    <row r="15" spans="1:4">
      <c t="s" r="A15" s="4">
        <v>765</v>
      </c>
      <c t="n" r="C15" s="6">
        <v>-2522</v>
      </c>
    </row>
    <row r="16" spans="1:4">
      <c t="s" r="A16" s="4">
        <v>680</v>
      </c>
    </row>
    <row r="17" spans="1:4">
      <c t="s" r="A17" s="3">
        <v>639</v>
      </c>
    </row>
    <row r="18" spans="1:4">
      <c t="s" r="A18" s="4">
        <v>761</v>
      </c>
      <c t="n" r="B18" s="6">
        <v>43690</v>
      </c>
      <c t="n" r="C18" s="6">
        <v>61256</v>
      </c>
      <c t="n" r="D18" s="7">
        <v>59663</v>
      </c>
    </row>
    <row r="19" spans="1:4">
      <c t="s" r="A19" s="4">
        <v>762</v>
      </c>
      <c t="n" r="B19" s="6">
        <v>0</v>
      </c>
      <c t="n" r="C19" s="6">
        <v>0</v>
      </c>
    </row>
    <row r="20" spans="1:4">
      <c t="s" r="A20" s="4">
        <v>763</v>
      </c>
      <c t="n" r="B20" s="6">
        <v>-11343</v>
      </c>
      <c t="n" r="C20" s="6">
        <v>-18721</v>
      </c>
    </row>
    <row r="21" spans="1:4">
      <c t="s" r="A21" s="4">
        <v>764</v>
      </c>
      <c t="n" r="B21" s="7">
        <v>-6223</v>
      </c>
      <c t="n" r="C21" s="6">
        <v>20658</v>
      </c>
    </row>
    <row r="22" spans="1:4">
      <c t="s" r="A22" s="4">
        <v>765</v>
      </c>
      <c t="n" r="C22" s="7">
        <v>-34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66</v>
      </c>
      <c t="s" r="B1" s="2">
        <v>1</v>
      </c>
    </row>
    <row r="2" spans="1:3">
      <c t="s" r="B2" s="2">
        <v>2</v>
      </c>
      <c t="s" r="C2" s="2">
        <v>32</v>
      </c>
    </row>
    <row r="3" spans="1:3">
      <c t="s" r="A3" s="4">
        <v>676</v>
      </c>
    </row>
    <row r="4" spans="1:3">
      <c t="s" r="A4" s="3">
        <v>767</v>
      </c>
    </row>
    <row r="5" spans="1:3">
      <c t="s" r="A5" s="4">
        <v>675</v>
      </c>
      <c t="n" r="B5" s="7">
        <v>105651</v>
      </c>
      <c t="n" r="C5" s="7">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768</v>
      </c>
      <c t="s" r="B1" s="2">
        <v>1</v>
      </c>
    </row>
    <row r="2" spans="1:5">
      <c t="s" r="B2" s="2">
        <v>564</v>
      </c>
      <c t="s" r="C2" s="2">
        <v>565</v>
      </c>
      <c t="s" r="D2" s="2">
        <v>566</v>
      </c>
      <c t="s" r="E2" s="2">
        <v>769</v>
      </c>
    </row>
    <row r="3" spans="1:5">
      <c t="s" r="A3" s="3">
        <v>770</v>
      </c>
    </row>
    <row r="4" spans="1:5">
      <c t="s" r="A4" s="4">
        <v>771</v>
      </c>
      <c t="n" r="B4" s="7">
        <v>2676279000</v>
      </c>
      <c t="n" r="C4" s="7">
        <v>2132227000</v>
      </c>
    </row>
    <row r="5" spans="1:5">
      <c t="s" r="A5" s="4">
        <v>772</v>
      </c>
      <c t="n" r="B5" s="6">
        <v>2994749000</v>
      </c>
      <c t="n" r="C5" s="6">
        <v>2544314000</v>
      </c>
    </row>
    <row r="6" spans="1:5">
      <c t="s" r="A6" s="4">
        <v>773</v>
      </c>
      <c t="n" r="B6" s="6">
        <v>530624000</v>
      </c>
      <c t="n" r="C6" s="6">
        <v>451125000</v>
      </c>
    </row>
    <row r="7" spans="1:5">
      <c t="s" r="A7" s="4">
        <v>774</v>
      </c>
      <c t="n" r="B7" s="6">
        <v>11187000</v>
      </c>
      <c t="n" r="C7" s="6">
        <v>17336000</v>
      </c>
    </row>
    <row r="8" spans="1:5">
      <c t="s" r="A8" s="4">
        <v>775</v>
      </c>
      <c t="n" r="B8" s="6">
        <v>17253000</v>
      </c>
      <c t="n" r="C8" s="6">
        <v>22509000</v>
      </c>
      <c t="n" r="D8" s="7">
        <v>29034000</v>
      </c>
      <c t="n" r="E8" s="7">
        <v>55277000</v>
      </c>
    </row>
    <row r="9" spans="1:5">
      <c t="s" r="A9" s="4">
        <v>776</v>
      </c>
      <c t="n" r="B9" s="7">
        <v>5316000</v>
      </c>
      <c t="n" r="C9" s="7">
        <v>441000</v>
      </c>
    </row>
    <row r="10" spans="1:5">
      <c t="s" r="A10" s="4">
        <v>777</v>
      </c>
      <c t="n" r="B10" s="6">
        <v>73</v>
      </c>
      <c t="n" r="C10" s="6">
        <v>77</v>
      </c>
    </row>
    <row r="11" spans="1:5">
      <c t="s" r="A11" s="4">
        <v>778</v>
      </c>
      <c t="n" r="B11" s="7">
        <v>4378000</v>
      </c>
      <c t="n" r="C11" s="7">
        <v>4124000</v>
      </c>
    </row>
    <row r="12" spans="1:5">
      <c t="s" r="A12" s="4">
        <v>779</v>
      </c>
    </row>
    <row r="13" spans="1:5">
      <c t="s" r="A13" s="3">
        <v>770</v>
      </c>
    </row>
    <row r="14" spans="1:5">
      <c t="s" r="A14" s="4">
        <v>771</v>
      </c>
      <c t="n" r="C14" s="6">
        <v>79075000</v>
      </c>
      <c t="n" r="D14" s="6">
        <v>77731000</v>
      </c>
    </row>
    <row r="15" spans="1:5">
      <c t="s" r="A15" s="4">
        <v>780</v>
      </c>
      <c t="n" r="C15" s="6">
        <v>5049000</v>
      </c>
      <c t="n" r="D15" s="6">
        <v>3180000</v>
      </c>
    </row>
    <row r="16" spans="1:5">
      <c t="s" r="A16" s="4">
        <v>781</v>
      </c>
    </row>
    <row r="17" spans="1:5">
      <c t="s" r="A17" s="3">
        <v>770</v>
      </c>
    </row>
    <row r="18" spans="1:5">
      <c t="s" r="A18" s="4">
        <v>775</v>
      </c>
      <c t="n" r="B18" s="6">
        <v>8069000</v>
      </c>
      <c t="n" r="C18" s="6">
        <v>8013000</v>
      </c>
    </row>
    <row r="19" spans="1:5">
      <c t="s" r="A19" s="4">
        <v>776</v>
      </c>
      <c t="n" r="B19" s="6">
        <v>275000</v>
      </c>
      <c t="n" r="C19" s="6">
        <v>441000</v>
      </c>
    </row>
    <row r="20" spans="1:5">
      <c t="s" r="A20" s="4">
        <v>782</v>
      </c>
    </row>
    <row r="21" spans="1:5">
      <c t="s" r="A21" s="3">
        <v>770</v>
      </c>
    </row>
    <row r="22" spans="1:5">
      <c t="s" r="A22" s="4">
        <v>771</v>
      </c>
      <c t="n" r="D22" s="6">
        <v>43783000</v>
      </c>
    </row>
    <row r="23" spans="1:5">
      <c t="s" r="A23" s="4">
        <v>648</v>
      </c>
    </row>
    <row r="24" spans="1:5">
      <c t="s" r="A24" s="3">
        <v>770</v>
      </c>
    </row>
    <row r="25" spans="1:5">
      <c t="s" r="A25" s="4">
        <v>771</v>
      </c>
      <c t="n" r="B25" s="6">
        <v>1053313000</v>
      </c>
      <c t="n" r="C25" s="6">
        <v>562137000</v>
      </c>
    </row>
    <row r="26" spans="1:5">
      <c t="s" r="A26" s="4">
        <v>772</v>
      </c>
      <c t="n" r="B26" s="7">
        <v>2960397000</v>
      </c>
      <c t="n" r="C26" s="7">
        <v>2519022000</v>
      </c>
    </row>
    <row r="27" spans="1:5">
      <c t="s" r="A27" s="4">
        <v>783</v>
      </c>
    </row>
    <row r="28" spans="1:5">
      <c t="s" r="A28" s="3">
        <v>770</v>
      </c>
    </row>
    <row r="29" spans="1:5">
      <c t="s" r="A29" s="4">
        <v>771</v>
      </c>
      <c t="n" r="D29" s="7">
        <v>33948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784</v>
      </c>
      <c t="s" r="B1" s="2">
        <v>1</v>
      </c>
    </row>
    <row r="2" spans="1:5">
      <c t="s" r="B2" s="2">
        <v>2</v>
      </c>
      <c t="s" r="C2" s="2">
        <v>32</v>
      </c>
      <c t="s" r="D2" s="2">
        <v>85</v>
      </c>
      <c t="s" r="E2" s="2">
        <v>693</v>
      </c>
    </row>
    <row r="3" spans="1:5">
      <c t="s" r="A3" s="3">
        <v>770</v>
      </c>
    </row>
    <row r="4" spans="1:5">
      <c t="s" r="A4" s="4">
        <v>785</v>
      </c>
      <c t="n" r="B4" s="7">
        <v>78137</v>
      </c>
      <c t="n" r="C4" s="7">
        <v>60846</v>
      </c>
      <c t="n" r="D4" s="7">
        <v>63690</v>
      </c>
      <c t="n" r="E4" s="7">
        <v>82102</v>
      </c>
    </row>
    <row r="5" spans="1:5">
      <c t="s" r="A5" s="4">
        <v>786</v>
      </c>
      <c t="n" r="C5" s="6">
        <v>-7722</v>
      </c>
      <c t="n" r="D5" s="6">
        <v>-4097</v>
      </c>
    </row>
    <row r="6" spans="1:5">
      <c t="s" r="A6" s="4">
        <v>787</v>
      </c>
      <c t="n" r="B6" s="6">
        <v>38187</v>
      </c>
      <c t="n" r="C6" s="6">
        <v>24533</v>
      </c>
      <c t="n" r="D6" s="6">
        <v>12038</v>
      </c>
    </row>
    <row r="7" spans="1:5">
      <c t="s" r="A7" s="4">
        <v>788</v>
      </c>
      <c t="n" r="B7" s="6">
        <v>-24673</v>
      </c>
      <c t="n" r="C7" s="6">
        <v>-22200</v>
      </c>
      <c t="n" r="D7" s="6">
        <v>-34028</v>
      </c>
    </row>
    <row r="8" spans="1:5">
      <c t="s" r="A8" s="4">
        <v>789</v>
      </c>
      <c t="n" r="B8" s="6">
        <v>3777</v>
      </c>
      <c t="n" r="C8" s="6">
        <v>2545</v>
      </c>
      <c t="n" r="D8" s="6">
        <v>7675</v>
      </c>
    </row>
    <row r="9" spans="1:5">
      <c t="s" r="A9" s="4">
        <v>437</v>
      </c>
    </row>
    <row r="10" spans="1:5">
      <c t="s" r="A10" s="3">
        <v>770</v>
      </c>
    </row>
    <row r="11" spans="1:5">
      <c t="s" r="A11" s="4">
        <v>785</v>
      </c>
      <c t="n" r="B11" s="6">
        <v>26951</v>
      </c>
      <c t="n" r="C11" s="6">
        <v>25098</v>
      </c>
      <c t="n" r="D11" s="6">
        <v>26497</v>
      </c>
      <c t="n" r="E11" s="6">
        <v>33631</v>
      </c>
    </row>
    <row r="12" spans="1:5">
      <c t="s" r="A12" s="4">
        <v>786</v>
      </c>
      <c t="n" r="C12" s="6">
        <v>-5049</v>
      </c>
      <c t="n" r="D12" s="6">
        <v>0</v>
      </c>
    </row>
    <row r="13" spans="1:5">
      <c t="s" r="A13" s="4">
        <v>787</v>
      </c>
      <c t="n" r="B13" s="6">
        <v>10288</v>
      </c>
      <c t="n" r="C13" s="6">
        <v>10920</v>
      </c>
      <c t="n" r="D13" s="6">
        <v>6745</v>
      </c>
    </row>
    <row r="14" spans="1:5">
      <c t="s" r="A14" s="4">
        <v>788</v>
      </c>
      <c t="n" r="B14" s="6">
        <v>-9143</v>
      </c>
      <c t="n" r="C14" s="6">
        <v>-8366</v>
      </c>
      <c t="n" r="D14" s="6">
        <v>-15575</v>
      </c>
    </row>
    <row r="15" spans="1:5">
      <c t="s" r="A15" s="4">
        <v>789</v>
      </c>
      <c t="n" r="B15" s="6">
        <v>708</v>
      </c>
      <c t="n" r="C15" s="6">
        <v>1096</v>
      </c>
      <c t="n" r="D15" s="6">
        <v>1696</v>
      </c>
    </row>
    <row r="16" spans="1:5">
      <c t="s" r="A16" s="4">
        <v>680</v>
      </c>
    </row>
    <row r="17" spans="1:5">
      <c t="s" r="A17" s="3">
        <v>770</v>
      </c>
    </row>
    <row r="18" spans="1:5">
      <c t="s" r="A18" s="4">
        <v>785</v>
      </c>
      <c t="n" r="B18" s="6">
        <v>34875</v>
      </c>
      <c t="n" r="C18" s="6">
        <v>23095</v>
      </c>
      <c t="n" r="D18" s="6">
        <v>29987</v>
      </c>
      <c t="n" r="E18" s="6">
        <v>39863</v>
      </c>
    </row>
    <row r="19" spans="1:5">
      <c t="s" r="A19" s="4">
        <v>786</v>
      </c>
      <c t="n" r="C19" s="6">
        <v>-2482</v>
      </c>
      <c t="n" r="D19" s="6">
        <v>-4097</v>
      </c>
    </row>
    <row r="20" spans="1:5">
      <c t="s" r="A20" s="4">
        <v>787</v>
      </c>
      <c t="n" r="B20" s="6">
        <v>13764</v>
      </c>
      <c t="n" r="C20" s="6">
        <v>2494</v>
      </c>
      <c t="n" r="D20" s="6">
        <v>2352</v>
      </c>
    </row>
    <row r="21" spans="1:5">
      <c t="s" r="A21" s="4">
        <v>788</v>
      </c>
      <c t="n" r="B21" s="6">
        <v>-2424</v>
      </c>
      <c t="n" r="C21" s="6">
        <v>-6913</v>
      </c>
      <c t="n" r="D21" s="6">
        <v>-12917</v>
      </c>
    </row>
    <row r="22" spans="1:5">
      <c t="s" r="A22" s="4">
        <v>789</v>
      </c>
      <c t="n" r="B22" s="6">
        <v>440</v>
      </c>
      <c t="n" r="C22" s="6">
        <v>9</v>
      </c>
      <c t="n" r="D22" s="6">
        <v>4786</v>
      </c>
    </row>
    <row r="23" spans="1:5">
      <c t="s" r="A23" s="4">
        <v>695</v>
      </c>
    </row>
    <row r="24" spans="1:5">
      <c t="s" r="A24" s="3">
        <v>770</v>
      </c>
    </row>
    <row r="25" spans="1:5">
      <c t="s" r="A25" s="4">
        <v>785</v>
      </c>
      <c t="n" r="B25" s="6">
        <v>12187</v>
      </c>
      <c t="n" r="C25" s="6">
        <v>8649</v>
      </c>
      <c t="n" r="D25" s="6">
        <v>4273</v>
      </c>
      <c t="n" r="E25" s="6">
        <v>3181</v>
      </c>
    </row>
    <row r="26" spans="1:5">
      <c t="s" r="A26" s="4">
        <v>786</v>
      </c>
      <c t="n" r="C26" s="6">
        <v>0</v>
      </c>
      <c t="n" r="D26" s="6">
        <v>0</v>
      </c>
    </row>
    <row r="27" spans="1:5">
      <c t="s" r="A27" s="4">
        <v>787</v>
      </c>
      <c t="n" r="B27" s="6">
        <v>12775</v>
      </c>
      <c t="n" r="C27" s="6">
        <v>9285</v>
      </c>
      <c t="n" r="D27" s="6">
        <v>4139</v>
      </c>
    </row>
    <row r="28" spans="1:5">
      <c t="s" r="A28" s="4">
        <v>788</v>
      </c>
      <c t="n" r="B28" s="6">
        <v>-11528</v>
      </c>
      <c t="n" r="C28" s="6">
        <v>-5797</v>
      </c>
      <c t="n" r="D28" s="6">
        <v>-3651</v>
      </c>
    </row>
    <row r="29" spans="1:5">
      <c t="s" r="A29" s="4">
        <v>789</v>
      </c>
      <c t="n" r="B29" s="6">
        <v>2291</v>
      </c>
      <c t="n" r="C29" s="6">
        <v>888</v>
      </c>
      <c t="n" r="D29" s="6">
        <v>604</v>
      </c>
    </row>
    <row r="30" spans="1:5">
      <c t="s" r="A30" s="4">
        <v>696</v>
      </c>
    </row>
    <row r="31" spans="1:5">
      <c t="s" r="A31" s="3">
        <v>770</v>
      </c>
    </row>
    <row r="32" spans="1:5">
      <c t="s" r="A32" s="4">
        <v>785</v>
      </c>
      <c t="n" r="B32" s="6">
        <v>4108</v>
      </c>
      <c t="n" r="C32" s="6">
        <v>3814</v>
      </c>
      <c t="n" r="D32" s="6">
        <v>2812</v>
      </c>
      <c t="n" r="E32" s="6">
        <v>5265</v>
      </c>
    </row>
    <row r="33" spans="1:5">
      <c t="s" r="A33" s="4">
        <v>786</v>
      </c>
      <c t="n" r="C33" s="6">
        <v>-191</v>
      </c>
      <c t="n" r="D33" s="6">
        <v>0</v>
      </c>
    </row>
    <row r="34" spans="1:5">
      <c t="s" r="A34" s="4">
        <v>787</v>
      </c>
      <c t="n" r="B34" s="6">
        <v>1466</v>
      </c>
      <c t="n" r="C34" s="6">
        <v>1674</v>
      </c>
      <c t="n" r="D34" s="6">
        <v>-1150</v>
      </c>
    </row>
    <row r="35" spans="1:5">
      <c t="s" r="A35" s="4">
        <v>788</v>
      </c>
      <c t="n" r="B35" s="6">
        <v>-1510</v>
      </c>
      <c t="n" r="C35" s="6">
        <v>-1033</v>
      </c>
      <c t="n" r="D35" s="6">
        <v>-1816</v>
      </c>
    </row>
    <row r="36" spans="1:5">
      <c t="s" r="A36" s="4">
        <v>789</v>
      </c>
      <c t="n" r="B36" s="6">
        <v>338</v>
      </c>
      <c t="n" r="C36" s="6">
        <v>552</v>
      </c>
      <c t="n" r="D36" s="6">
        <v>513</v>
      </c>
    </row>
    <row r="37" spans="1:5">
      <c t="s" r="A37" s="4">
        <v>697</v>
      </c>
    </row>
    <row r="38" spans="1:5">
      <c t="s" r="A38" s="3">
        <v>770</v>
      </c>
    </row>
    <row r="39" spans="1:5">
      <c t="s" r="A39" s="4">
        <v>785</v>
      </c>
      <c t="n" r="B39" s="6">
        <v>16</v>
      </c>
      <c t="n" r="C39" s="6">
        <v>190</v>
      </c>
      <c t="n" r="D39" s="6">
        <v>121</v>
      </c>
      <c t="n" r="E39" s="7">
        <v>162</v>
      </c>
    </row>
    <row r="40" spans="1:5">
      <c t="s" r="A40" s="4">
        <v>786</v>
      </c>
      <c t="n" r="C40" s="6">
        <v>0</v>
      </c>
      <c t="n" r="D40" s="6">
        <v>0</v>
      </c>
    </row>
    <row r="41" spans="1:5">
      <c t="s" r="A41" s="4">
        <v>787</v>
      </c>
      <c t="n" r="B41" s="6">
        <v>-106</v>
      </c>
      <c t="n" r="C41" s="6">
        <v>160</v>
      </c>
      <c t="n" r="D41" s="6">
        <v>-48</v>
      </c>
    </row>
    <row r="42" spans="1:5">
      <c t="s" r="A42" s="4">
        <v>788</v>
      </c>
      <c t="n" r="B42" s="6">
        <v>-68</v>
      </c>
      <c t="n" r="C42" s="6">
        <v>-91</v>
      </c>
      <c t="n" r="D42" s="6">
        <v>-69</v>
      </c>
    </row>
    <row r="43" spans="1:5">
      <c t="s" r="A43" s="4">
        <v>789</v>
      </c>
      <c t="n" r="B43" s="7">
        <v>0</v>
      </c>
      <c t="n" r="C43" s="7">
        <v>0</v>
      </c>
      <c t="n" r="D43" s="7">
        <v>7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90</v>
      </c>
      <c t="s" r="B1" s="2">
        <v>2</v>
      </c>
      <c t="s" r="C1" s="2">
        <v>32</v>
      </c>
      <c t="s" r="D1" s="2">
        <v>85</v>
      </c>
      <c t="s" r="E1" s="2">
        <v>693</v>
      </c>
    </row>
    <row r="2" spans="1:5">
      <c t="s" r="A2" s="3">
        <v>770</v>
      </c>
    </row>
    <row r="3" spans="1:5">
      <c t="s" r="A3" s="4">
        <v>791</v>
      </c>
      <c t="n" r="B3" s="7">
        <v>10040</v>
      </c>
      <c t="n" r="C3" s="7">
        <v>3616</v>
      </c>
    </row>
    <row r="4" spans="1:5">
      <c t="s" r="A4" s="4">
        <v>792</v>
      </c>
      <c t="n" r="B4" s="6">
        <v>60720</v>
      </c>
      <c t="n" r="C4" s="6">
        <v>49214</v>
      </c>
    </row>
    <row r="5" spans="1:5">
      <c t="s" r="A5" s="4">
        <v>793</v>
      </c>
      <c t="n" r="B5" s="6">
        <v>78137</v>
      </c>
      <c t="n" r="C5" s="6">
        <v>60846</v>
      </c>
      <c t="n" r="D5" s="7">
        <v>63690</v>
      </c>
      <c t="n" r="E5" s="7">
        <v>82102</v>
      </c>
    </row>
    <row r="6" spans="1:5">
      <c t="s" r="A6" s="4">
        <v>794</v>
      </c>
      <c t="n" r="B6" s="6">
        <v>103882</v>
      </c>
      <c t="n" r="C6" s="6">
        <v>58909</v>
      </c>
    </row>
    <row r="7" spans="1:5">
      <c t="s" r="A7" s="4">
        <v>795</v>
      </c>
      <c t="n" r="B7" s="6">
        <v>18555864</v>
      </c>
      <c t="n" r="C7" s="6">
        <v>14882001</v>
      </c>
    </row>
    <row r="8" spans="1:5">
      <c t="s" r="A8" s="4">
        <v>759</v>
      </c>
      <c t="n" r="B8" s="6">
        <v>3567746</v>
      </c>
      <c t="n" r="C8" s="6">
        <v>2819343</v>
      </c>
    </row>
    <row r="9" spans="1:5">
      <c t="s" r="A9" s="4">
        <v>670</v>
      </c>
      <c t="n" r="B9" s="6">
        <v>22227492</v>
      </c>
      <c t="n" r="C9" s="6">
        <v>17760253</v>
      </c>
    </row>
    <row r="10" spans="1:5">
      <c t="s" r="A10" s="4">
        <v>437</v>
      </c>
    </row>
    <row r="11" spans="1:5">
      <c t="s" r="A11" s="3">
        <v>770</v>
      </c>
    </row>
    <row r="12" spans="1:5">
      <c t="s" r="A12" s="4">
        <v>791</v>
      </c>
      <c t="n" r="B12" s="6">
        <v>2206</v>
      </c>
      <c t="n" r="C12" s="6">
        <v>2896</v>
      </c>
    </row>
    <row r="13" spans="1:5">
      <c t="s" r="A13" s="4">
        <v>792</v>
      </c>
      <c t="n" r="B13" s="6">
        <v>17714</v>
      </c>
      <c t="n" r="C13" s="6">
        <v>16228</v>
      </c>
    </row>
    <row r="14" spans="1:5">
      <c t="s" r="A14" s="4">
        <v>793</v>
      </c>
      <c t="n" r="B14" s="6">
        <v>26951</v>
      </c>
      <c t="n" r="C14" s="6">
        <v>25098</v>
      </c>
      <c t="n" r="D14" s="6">
        <v>26497</v>
      </c>
      <c t="n" r="E14" s="6">
        <v>33631</v>
      </c>
    </row>
    <row r="15" spans="1:5">
      <c t="s" r="A15" s="4">
        <v>794</v>
      </c>
      <c t="n" r="B15" s="6">
        <v>18185</v>
      </c>
      <c t="n" r="C15" s="6">
        <v>16642</v>
      </c>
    </row>
    <row r="16" spans="1:5">
      <c t="s" r="A16" s="4">
        <v>795</v>
      </c>
      <c t="n" r="B16" s="6">
        <v>8242521</v>
      </c>
      <c t="n" r="C16" s="6">
        <v>7280726</v>
      </c>
    </row>
    <row r="17" spans="1:5">
      <c t="s" r="A17" s="4">
        <v>759</v>
      </c>
      <c t="n" r="B17" s="6">
        <v>3456416</v>
      </c>
      <c t="n" r="C17" s="6">
        <v>2622702</v>
      </c>
    </row>
    <row r="18" spans="1:5">
      <c t="s" r="A18" s="4">
        <v>670</v>
      </c>
      <c t="n" r="B18" s="6">
        <v>11717122</v>
      </c>
      <c t="n" r="C18" s="6">
        <v>9920070</v>
      </c>
    </row>
    <row r="19" spans="1:5">
      <c t="s" r="A19" s="4">
        <v>680</v>
      </c>
    </row>
    <row r="20" spans="1:5">
      <c t="s" r="A20" s="3">
        <v>770</v>
      </c>
    </row>
    <row r="21" spans="1:5">
      <c t="s" r="A21" s="4">
        <v>791</v>
      </c>
      <c t="n" r="B21" s="6">
        <v>7743</v>
      </c>
      <c t="n" r="C21" s="6">
        <v>720</v>
      </c>
    </row>
    <row r="22" spans="1:5">
      <c t="s" r="A22" s="4">
        <v>792</v>
      </c>
      <c t="n" r="B22" s="6">
        <v>26786</v>
      </c>
      <c t="n" r="C22" s="6">
        <v>20333</v>
      </c>
    </row>
    <row r="23" spans="1:5">
      <c t="s" r="A23" s="4">
        <v>793</v>
      </c>
      <c t="n" r="B23" s="6">
        <v>34875</v>
      </c>
      <c t="n" r="C23" s="6">
        <v>23095</v>
      </c>
      <c t="n" r="D23" s="6">
        <v>29987</v>
      </c>
      <c t="n" r="E23" s="6">
        <v>39863</v>
      </c>
    </row>
    <row r="24" spans="1:5">
      <c t="s" r="A24" s="4">
        <v>794</v>
      </c>
      <c t="n" r="B24" s="6">
        <v>81304</v>
      </c>
      <c t="n" r="C24" s="6">
        <v>42267</v>
      </c>
    </row>
    <row r="25" spans="1:5">
      <c t="s" r="A25" s="4">
        <v>795</v>
      </c>
      <c t="n" r="B25" s="6">
        <v>7415042</v>
      </c>
      <c t="n" r="C25" s="6">
        <v>5407782</v>
      </c>
    </row>
    <row r="26" spans="1:5">
      <c t="s" r="A26" s="4">
        <v>759</v>
      </c>
      <c t="n" r="B26" s="6">
        <v>111330</v>
      </c>
      <c t="n" r="C26" s="6">
        <v>196641</v>
      </c>
    </row>
    <row r="27" spans="1:5">
      <c t="s" r="A27" s="4">
        <v>670</v>
      </c>
      <c t="n" r="B27" s="6">
        <v>7607676</v>
      </c>
      <c t="n" r="C27" s="6">
        <v>5646690</v>
      </c>
    </row>
    <row r="28" spans="1:5">
      <c t="s" r="A28" s="4">
        <v>695</v>
      </c>
    </row>
    <row r="29" spans="1:5">
      <c t="s" r="A29" s="3">
        <v>770</v>
      </c>
    </row>
    <row r="30" spans="1:5">
      <c t="s" r="A30" s="4">
        <v>791</v>
      </c>
      <c t="n" r="B30" s="6">
        <v>91</v>
      </c>
      <c t="n" r="C30" s="6">
        <v>0</v>
      </c>
    </row>
    <row r="31" spans="1:5">
      <c t="s" r="A31" s="4">
        <v>792</v>
      </c>
      <c t="n" r="B31" s="6">
        <v>12096</v>
      </c>
      <c t="n" r="C31" s="6">
        <v>8649</v>
      </c>
    </row>
    <row r="32" spans="1:5">
      <c t="s" r="A32" s="4">
        <v>793</v>
      </c>
      <c t="n" r="B32" s="6">
        <v>12187</v>
      </c>
      <c t="n" r="C32" s="6">
        <v>8649</v>
      </c>
      <c t="n" r="D32" s="6">
        <v>4273</v>
      </c>
      <c t="n" r="E32" s="6">
        <v>3181</v>
      </c>
    </row>
    <row r="33" spans="1:5">
      <c t="s" r="A33" s="4">
        <v>794</v>
      </c>
      <c t="n" r="B33" s="6">
        <v>4393</v>
      </c>
      <c t="n" r="C33" s="6">
        <v>0</v>
      </c>
    </row>
    <row r="34" spans="1:5">
      <c t="s" r="A34" s="4">
        <v>795</v>
      </c>
      <c t="n" r="B34" s="6">
        <v>2396516</v>
      </c>
      <c t="n" r="C34" s="6">
        <v>2031570</v>
      </c>
    </row>
    <row r="35" spans="1:5">
      <c t="s" r="A35" s="4">
        <v>759</v>
      </c>
      <c t="n" r="B35" s="6">
        <v>0</v>
      </c>
      <c t="n" r="C35" s="6">
        <v>0</v>
      </c>
    </row>
    <row r="36" spans="1:5">
      <c t="s" r="A36" s="4">
        <v>670</v>
      </c>
      <c t="n" r="B36" s="6">
        <v>2400909</v>
      </c>
      <c t="n" r="C36" s="6">
        <v>2031570</v>
      </c>
    </row>
    <row r="37" spans="1:5">
      <c t="s" r="A37" s="4">
        <v>696</v>
      </c>
    </row>
    <row r="38" spans="1:5">
      <c t="s" r="A38" s="3">
        <v>770</v>
      </c>
    </row>
    <row r="39" spans="1:5">
      <c t="s" r="A39" s="4">
        <v>791</v>
      </c>
      <c t="n" r="B39" s="6">
        <v>0</v>
      </c>
      <c t="n" r="C39" s="6">
        <v>0</v>
      </c>
    </row>
    <row r="40" spans="1:5">
      <c t="s" r="A40" s="4">
        <v>792</v>
      </c>
      <c t="n" r="B40" s="6">
        <v>4108</v>
      </c>
      <c t="n" r="C40" s="6">
        <v>3814</v>
      </c>
    </row>
    <row r="41" spans="1:5">
      <c t="s" r="A41" s="4">
        <v>793</v>
      </c>
      <c t="n" r="B41" s="6">
        <v>4108</v>
      </c>
      <c t="n" r="C41" s="6">
        <v>3814</v>
      </c>
      <c t="n" r="D41" s="6">
        <v>2812</v>
      </c>
      <c t="n" r="E41" s="6">
        <v>5265</v>
      </c>
    </row>
    <row r="42" spans="1:5">
      <c t="s" r="A42" s="4">
        <v>794</v>
      </c>
      <c t="n" r="B42" s="6">
        <v>0</v>
      </c>
      <c t="n" r="C42" s="6">
        <v>0</v>
      </c>
    </row>
    <row r="43" spans="1:5">
      <c t="s" r="A43" s="4">
        <v>795</v>
      </c>
      <c t="n" r="B43" s="6">
        <v>496969</v>
      </c>
      <c t="n" r="C43" s="6">
        <v>156869</v>
      </c>
    </row>
    <row r="44" spans="1:5">
      <c t="s" r="A44" s="4">
        <v>759</v>
      </c>
      <c t="n" r="B44" s="6">
        <v>0</v>
      </c>
      <c t="n" r="C44" s="6">
        <v>0</v>
      </c>
    </row>
    <row r="45" spans="1:5">
      <c t="s" r="A45" s="4">
        <v>670</v>
      </c>
      <c t="n" r="B45" s="6">
        <v>496969</v>
      </c>
      <c t="n" r="C45" s="6">
        <v>156869</v>
      </c>
    </row>
    <row r="46" spans="1:5">
      <c t="s" r="A46" s="4">
        <v>697</v>
      </c>
    </row>
    <row r="47" spans="1:5">
      <c t="s" r="A47" s="3">
        <v>770</v>
      </c>
    </row>
    <row r="48" spans="1:5">
      <c t="s" r="A48" s="4">
        <v>791</v>
      </c>
      <c t="n" r="B48" s="6">
        <v>0</v>
      </c>
      <c t="n" r="C48" s="6">
        <v>0</v>
      </c>
    </row>
    <row r="49" spans="1:5">
      <c t="s" r="A49" s="4">
        <v>792</v>
      </c>
      <c t="n" r="B49" s="6">
        <v>16</v>
      </c>
      <c t="n" r="C49" s="6">
        <v>190</v>
      </c>
    </row>
    <row r="50" spans="1:5">
      <c t="s" r="A50" s="4">
        <v>793</v>
      </c>
      <c t="n" r="B50" s="6">
        <v>16</v>
      </c>
      <c t="n" r="C50" s="6">
        <v>190</v>
      </c>
      <c t="n" r="D50" s="7">
        <v>121</v>
      </c>
      <c t="n" r="E50" s="7">
        <v>162</v>
      </c>
    </row>
    <row r="51" spans="1:5">
      <c t="s" r="A51" s="4">
        <v>794</v>
      </c>
      <c t="n" r="B51" s="6">
        <v>0</v>
      </c>
      <c t="n" r="C51" s="6">
        <v>0</v>
      </c>
    </row>
    <row r="52" spans="1:5">
      <c t="s" r="A52" s="4">
        <v>795</v>
      </c>
      <c t="n" r="B52" s="6">
        <v>4816</v>
      </c>
      <c t="n" r="C52" s="6">
        <v>5054</v>
      </c>
    </row>
    <row r="53" spans="1:5">
      <c t="s" r="A53" s="4">
        <v>759</v>
      </c>
      <c t="n" r="B53" s="6">
        <v>0</v>
      </c>
      <c t="n" r="C53" s="6">
        <v>0</v>
      </c>
    </row>
    <row r="54" spans="1:5">
      <c t="s" r="A54" s="4">
        <v>670</v>
      </c>
      <c t="n" r="B54" s="6">
        <v>4816</v>
      </c>
      <c t="n" r="C54" s="6">
        <v>5054</v>
      </c>
    </row>
    <row r="55" spans="1:5">
      <c t="s" r="A55" s="4">
        <v>796</v>
      </c>
    </row>
    <row r="56" spans="1:5">
      <c t="s" r="A56" s="3">
        <v>770</v>
      </c>
    </row>
    <row r="57" spans="1:5">
      <c t="s" r="A57" s="4">
        <v>670</v>
      </c>
      <c t="n" r="B57" s="6">
        <v>2383502</v>
      </c>
      <c t="n" r="C57" s="6">
        <v>2020613</v>
      </c>
    </row>
    <row r="58" spans="1:5">
      <c t="s" r="A58" s="4">
        <v>797</v>
      </c>
    </row>
    <row r="59" spans="1:5">
      <c t="s" r="A59" s="3">
        <v>770</v>
      </c>
    </row>
    <row r="60" spans="1:5">
      <c t="s" r="A60" s="4">
        <v>670</v>
      </c>
      <c t="n" r="B60" s="6">
        <v>493683</v>
      </c>
      <c t="n" r="C60" s="6">
        <v>154506</v>
      </c>
    </row>
    <row r="61" spans="1:5">
      <c t="s" r="A61" s="4">
        <v>798</v>
      </c>
    </row>
    <row r="62" spans="1:5">
      <c t="s" r="A62" s="3">
        <v>770</v>
      </c>
    </row>
    <row r="63" spans="1:5">
      <c t="s" r="A63" s="4">
        <v>670</v>
      </c>
      <c t="n" r="B63" s="6">
        <v>4763</v>
      </c>
      <c t="n" r="C63" s="6">
        <v>5016</v>
      </c>
    </row>
    <row r="64" spans="1:5">
      <c t="s" r="A64" s="4">
        <v>799</v>
      </c>
    </row>
    <row r="65" spans="1:5">
      <c t="s" r="A65" s="3">
        <v>770</v>
      </c>
    </row>
    <row r="66" spans="1:5">
      <c t="s" r="A66" s="4">
        <v>800</v>
      </c>
      <c t="n" r="B66" s="6">
        <v>7377</v>
      </c>
      <c t="n" r="C66" s="6">
        <v>8016</v>
      </c>
    </row>
    <row r="67" spans="1:5">
      <c t="s" r="A67" s="4">
        <v>801</v>
      </c>
    </row>
    <row r="68" spans="1:5">
      <c t="s" r="A68" s="3">
        <v>770</v>
      </c>
    </row>
    <row r="69" spans="1:5">
      <c t="s" r="A69" s="4">
        <v>800</v>
      </c>
      <c t="n" r="B69" s="6">
        <v>7031</v>
      </c>
      <c t="n" r="C69" s="6">
        <v>5974</v>
      </c>
    </row>
    <row r="70" spans="1:5">
      <c t="s" r="A70" s="4">
        <v>802</v>
      </c>
    </row>
    <row r="71" spans="1:5">
      <c t="s" r="A71" s="3">
        <v>770</v>
      </c>
    </row>
    <row r="72" spans="1:5">
      <c t="s" r="A72" s="4">
        <v>800</v>
      </c>
      <c t="n" r="B72" s="6">
        <v>346</v>
      </c>
      <c t="n" r="C72" s="6">
        <v>2042</v>
      </c>
    </row>
    <row r="73" spans="1:5">
      <c t="s" r="A73" s="4">
        <v>803</v>
      </c>
    </row>
    <row r="74" spans="1:5">
      <c t="s" r="A74" s="3">
        <v>770</v>
      </c>
    </row>
    <row r="75" spans="1:5">
      <c t="s" r="A75" s="4">
        <v>800</v>
      </c>
      <c t="n" r="B75" s="6">
        <v>0</v>
      </c>
      <c t="n" r="C75" s="6">
        <v>0</v>
      </c>
    </row>
    <row r="76" spans="1:5">
      <c t="s" r="A76" s="4">
        <v>804</v>
      </c>
    </row>
    <row r="77" spans="1:5">
      <c t="s" r="A77" s="3">
        <v>770</v>
      </c>
    </row>
    <row r="78" spans="1:5">
      <c t="s" r="A78" s="4">
        <v>800</v>
      </c>
      <c t="n" r="B78" s="6">
        <v>0</v>
      </c>
      <c t="n" r="C78" s="6">
        <v>0</v>
      </c>
    </row>
    <row r="79" spans="1:5">
      <c t="s" r="A79" s="4">
        <v>805</v>
      </c>
    </row>
    <row r="80" spans="1:5">
      <c t="s" r="A80" s="3">
        <v>770</v>
      </c>
    </row>
    <row r="81" spans="1:5">
      <c t="s" r="A81" s="4">
        <v>800</v>
      </c>
      <c t="n" r="B81" s="7">
        <v>0</v>
      </c>
      <c t="n" r="C81" s="7">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06</v>
      </c>
      <c t="s" r="C1" s="2">
        <v>2</v>
      </c>
      <c t="s" r="D1" s="2">
        <v>32</v>
      </c>
    </row>
    <row r="2" spans="1:4">
      <c t="s" r="A2" s="3">
        <v>807</v>
      </c>
    </row>
    <row r="3" spans="1:4">
      <c t="s" r="A3" s="4">
        <v>670</v>
      </c>
      <c t="n" r="C3" s="7">
        <v>22227492</v>
      </c>
      <c t="n" r="D3" s="7">
        <v>17760253</v>
      </c>
    </row>
    <row r="4" spans="1:4">
      <c t="s" r="A4" s="4">
        <v>808</v>
      </c>
      <c t="n" r="C4" s="6">
        <v>341752</v>
      </c>
      <c t="n" r="D4" s="6">
        <v>498228</v>
      </c>
    </row>
    <row r="5" spans="1:4">
      <c t="s" r="A5" s="4">
        <v>809</v>
      </c>
      <c t="n" r="C5" s="6">
        <v>124571</v>
      </c>
      <c t="n" r="D5" s="6">
        <v>75200</v>
      </c>
    </row>
    <row r="6" spans="1:4">
      <c t="s" r="A6" s="4">
        <v>759</v>
      </c>
      <c t="n" r="C6" s="6">
        <v>3567746</v>
      </c>
      <c t="n" r="D6" s="6">
        <v>2819343</v>
      </c>
    </row>
    <row r="7" spans="1:4">
      <c t="s" r="A7" s="4">
        <v>682</v>
      </c>
    </row>
    <row r="8" spans="1:4">
      <c t="s" r="A8" s="3">
        <v>807</v>
      </c>
    </row>
    <row r="9" spans="1:4">
      <c t="s" r="A9" s="4">
        <v>670</v>
      </c>
      <c t="s" r="B9" s="4">
        <v>131</v>
      </c>
      <c t="n" r="C9" s="6">
        <v>7501767</v>
      </c>
      <c t="n" r="D9" s="6">
        <v>6324965</v>
      </c>
    </row>
    <row r="10" spans="1:4">
      <c t="s" r="A10" s="4">
        <v>810</v>
      </c>
    </row>
    <row r="11" spans="1:4">
      <c t="s" r="A11" s="3">
        <v>807</v>
      </c>
    </row>
    <row r="12" spans="1:4">
      <c t="s" r="A12" s="4">
        <v>670</v>
      </c>
      <c t="s" r="B12" s="4">
        <v>811</v>
      </c>
      <c t="n" r="C12" s="6">
        <v>4215355</v>
      </c>
      <c t="n" r="D12" s="6">
        <v>3595105</v>
      </c>
    </row>
    <row r="13" spans="1:4">
      <c t="s" r="A13" s="4">
        <v>695</v>
      </c>
    </row>
    <row r="14" spans="1:4">
      <c t="s" r="A14" s="3">
        <v>807</v>
      </c>
    </row>
    <row r="15" spans="1:4">
      <c t="s" r="A15" s="4">
        <v>670</v>
      </c>
      <c t="n" r="C15" s="6">
        <v>2400909</v>
      </c>
      <c t="n" r="D15" s="6">
        <v>2031570</v>
      </c>
    </row>
    <row r="16" spans="1:4">
      <c t="s" r="A16" s="4">
        <v>759</v>
      </c>
      <c t="n" r="C16" s="6">
        <v>0</v>
      </c>
      <c t="n" r="D16" s="6">
        <v>0</v>
      </c>
    </row>
    <row r="17" spans="1:4">
      <c t="s" r="A17" s="4">
        <v>696</v>
      </c>
    </row>
    <row r="18" spans="1:4">
      <c t="s" r="A18" s="3">
        <v>807</v>
      </c>
    </row>
    <row r="19" spans="1:4">
      <c t="s" r="A19" s="4">
        <v>670</v>
      </c>
      <c t="n" r="C19" s="6">
        <v>496969</v>
      </c>
      <c t="n" r="D19" s="6">
        <v>156869</v>
      </c>
    </row>
    <row r="20" spans="1:4">
      <c t="s" r="A20" s="4">
        <v>759</v>
      </c>
      <c t="n" r="C20" s="6">
        <v>0</v>
      </c>
      <c t="n" r="D20" s="6">
        <v>0</v>
      </c>
    </row>
    <row r="21" spans="1:4">
      <c t="s" r="A21" s="4">
        <v>697</v>
      </c>
    </row>
    <row r="22" spans="1:4">
      <c t="s" r="A22" s="3">
        <v>807</v>
      </c>
    </row>
    <row r="23" spans="1:4">
      <c t="s" r="A23" s="4">
        <v>670</v>
      </c>
      <c t="n" r="C23" s="6">
        <v>4816</v>
      </c>
      <c t="n" r="D23" s="6">
        <v>5054</v>
      </c>
    </row>
    <row r="24" spans="1:4">
      <c t="s" r="A24" s="4">
        <v>759</v>
      </c>
      <c t="n" r="C24" s="6">
        <v>0</v>
      </c>
      <c t="n" r="D24" s="6">
        <v>0</v>
      </c>
    </row>
    <row r="25" spans="1:4">
      <c t="s" r="A25" s="4">
        <v>812</v>
      </c>
    </row>
    <row r="26" spans="1:4">
      <c t="s" r="A26" s="3">
        <v>807</v>
      </c>
    </row>
    <row r="27" spans="1:4">
      <c t="s" r="A27" s="4">
        <v>670</v>
      </c>
      <c t="n" r="C27" s="6">
        <v>14619816</v>
      </c>
      <c t="n" r="D27" s="6">
        <v>12113563</v>
      </c>
    </row>
    <row r="28" spans="1:4">
      <c t="s" r="A28" s="4">
        <v>683</v>
      </c>
    </row>
    <row r="29" spans="1:4">
      <c t="s" r="A29" s="3">
        <v>807</v>
      </c>
    </row>
    <row r="30" spans="1:4">
      <c t="s" r="A30" s="4">
        <v>670</v>
      </c>
      <c t="n" r="C30" s="6">
        <v>2372731</v>
      </c>
      <c t="n" r="D30" s="6">
        <v>1356651</v>
      </c>
    </row>
    <row r="31" spans="1:4">
      <c t="s" r="A31" s="4">
        <v>813</v>
      </c>
    </row>
    <row r="32" spans="1:4">
      <c t="s" r="A32" s="3">
        <v>807</v>
      </c>
    </row>
    <row r="33" spans="1:4">
      <c t="s" r="A33" s="4">
        <v>670</v>
      </c>
      <c t="n" r="C33" s="6">
        <v>1280423</v>
      </c>
      <c t="n" r="D33" s="6">
        <v>762453</v>
      </c>
    </row>
    <row r="34" spans="1:4">
      <c t="s" r="A34" s="4">
        <v>814</v>
      </c>
    </row>
    <row r="35" spans="1:4">
      <c t="s" r="A35" s="3">
        <v>807</v>
      </c>
    </row>
    <row r="36" spans="1:4">
      <c t="s" r="A36" s="4">
        <v>670</v>
      </c>
      <c t="n" r="C36" s="6">
        <v>210510</v>
      </c>
      <c t="n" r="D36" s="6">
        <v>63811</v>
      </c>
    </row>
    <row r="37" spans="1:4">
      <c t="s" r="A37" s="4">
        <v>676</v>
      </c>
    </row>
    <row r="38" spans="1:4">
      <c t="s" r="A38" s="3">
        <v>807</v>
      </c>
    </row>
    <row r="39" spans="1:4">
      <c t="s" r="A39" s="4">
        <v>670</v>
      </c>
      <c t="n" r="C39" s="6">
        <v>3744012</v>
      </c>
      <c t="n" r="D39" s="6">
        <v>3463775</v>
      </c>
    </row>
    <row r="40" spans="1:4">
      <c t="s" r="A40" s="4">
        <v>680</v>
      </c>
    </row>
    <row r="41" spans="1:4">
      <c t="s" r="A41" s="3">
        <v>807</v>
      </c>
    </row>
    <row r="42" spans="1:4">
      <c t="s" r="A42" s="4">
        <v>670</v>
      </c>
      <c t="n" r="C42" s="6">
        <v>7607676</v>
      </c>
      <c t="n" r="D42" s="6">
        <v>5646690</v>
      </c>
    </row>
    <row r="43" spans="1:4">
      <c t="s" r="A43" s="4">
        <v>759</v>
      </c>
      <c t="n" r="C43" s="6">
        <v>111330</v>
      </c>
      <c t="n" r="D43" s="6">
        <v>196641</v>
      </c>
    </row>
    <row r="44" spans="1:4">
      <c t="s" r="A44" s="4">
        <v>815</v>
      </c>
    </row>
    <row r="45" spans="1:4">
      <c t="s" r="A45" s="3">
        <v>807</v>
      </c>
    </row>
    <row r="46" spans="1:4">
      <c t="s" r="A46" s="4">
        <v>670</v>
      </c>
      <c t="s" r="B46" s="4">
        <v>131</v>
      </c>
      <c t="n" r="C46" s="6">
        <v>7469855</v>
      </c>
      <c t="n" r="D46" s="6">
        <v>6302172</v>
      </c>
    </row>
    <row r="47" spans="1:4">
      <c t="s" r="A47" s="4">
        <v>816</v>
      </c>
    </row>
    <row r="48" spans="1:4">
      <c t="s" r="A48" s="3">
        <v>807</v>
      </c>
    </row>
    <row r="49" spans="1:4">
      <c t="s" r="A49" s="4">
        <v>759</v>
      </c>
      <c t="n" r="C49" s="6">
        <v>5148</v>
      </c>
      <c t="n" r="D49" s="6">
        <v>6287</v>
      </c>
    </row>
    <row r="50" spans="1:4">
      <c t="s" r="A50" s="4">
        <v>817</v>
      </c>
    </row>
    <row r="51" spans="1:4">
      <c t="s" r="A51" s="3">
        <v>807</v>
      </c>
    </row>
    <row r="52" spans="1:4">
      <c t="s" r="A52" s="4">
        <v>670</v>
      </c>
      <c t="s" r="B52" s="4">
        <v>811</v>
      </c>
      <c t="n" r="C52" s="6">
        <v>3873603</v>
      </c>
      <c t="n" r="D52" s="6">
        <v>3096877</v>
      </c>
    </row>
    <row r="53" spans="1:4">
      <c t="s" r="A53" s="4">
        <v>818</v>
      </c>
    </row>
    <row r="54" spans="1:4">
      <c t="s" r="A54" s="3">
        <v>807</v>
      </c>
    </row>
    <row r="55" spans="1:4">
      <c t="s" r="A55" s="4">
        <v>759</v>
      </c>
      <c t="n" r="C55" s="6">
        <v>2855632</v>
      </c>
      <c t="n" r="D55" s="6">
        <v>2143384</v>
      </c>
    </row>
    <row r="56" spans="1:4">
      <c t="s" r="A56" s="4">
        <v>796</v>
      </c>
    </row>
    <row r="57" spans="1:4">
      <c t="s" r="A57" s="3">
        <v>807</v>
      </c>
    </row>
    <row r="58" spans="1:4">
      <c t="s" r="A58" s="4">
        <v>670</v>
      </c>
      <c t="n" r="C58" s="6">
        <v>2383502</v>
      </c>
      <c t="n" r="D58" s="6">
        <v>2020613</v>
      </c>
    </row>
    <row r="59" spans="1:4">
      <c t="s" r="A59" s="4">
        <v>797</v>
      </c>
    </row>
    <row r="60" spans="1:4">
      <c t="s" r="A60" s="3">
        <v>807</v>
      </c>
    </row>
    <row r="61" spans="1:4">
      <c t="s" r="A61" s="4">
        <v>670</v>
      </c>
      <c t="n" r="C61" s="6">
        <v>493683</v>
      </c>
      <c t="n" r="D61" s="6">
        <v>154506</v>
      </c>
    </row>
    <row r="62" spans="1:4">
      <c t="s" r="A62" s="4">
        <v>798</v>
      </c>
    </row>
    <row r="63" spans="1:4">
      <c t="s" r="A63" s="3">
        <v>807</v>
      </c>
    </row>
    <row r="64" spans="1:4">
      <c t="s" r="A64" s="4">
        <v>670</v>
      </c>
      <c t="n" r="C64" s="6">
        <v>4763</v>
      </c>
      <c t="n" r="D64" s="6">
        <v>5016</v>
      </c>
    </row>
    <row r="65" spans="1:4">
      <c t="s" r="A65" s="4">
        <v>819</v>
      </c>
    </row>
    <row r="66" spans="1:4">
      <c t="s" r="A66" s="3">
        <v>807</v>
      </c>
    </row>
    <row r="67" spans="1:4">
      <c t="s" r="A67" s="4">
        <v>670</v>
      </c>
      <c t="n" r="C67" s="6">
        <v>14225406</v>
      </c>
      <c t="n" r="D67" s="6">
        <v>11579184</v>
      </c>
    </row>
    <row r="68" spans="1:4">
      <c t="s" r="A68" s="4">
        <v>820</v>
      </c>
    </row>
    <row r="69" spans="1:4">
      <c t="s" r="A69" s="3">
        <v>807</v>
      </c>
    </row>
    <row r="70" spans="1:4">
      <c t="s" r="A70" s="4">
        <v>808</v>
      </c>
      <c t="s" r="B70" s="4">
        <v>821</v>
      </c>
      <c t="n" r="C70" s="6">
        <v>0</v>
      </c>
      <c t="n" r="D70" s="6">
        <v>0</v>
      </c>
    </row>
    <row r="71" spans="1:4">
      <c t="s" r="A71" s="4">
        <v>809</v>
      </c>
      <c t="s" r="B71" s="4">
        <v>821</v>
      </c>
      <c t="n" r="C71" s="6">
        <v>31912</v>
      </c>
      <c t="n" r="D71" s="6">
        <v>22793</v>
      </c>
    </row>
    <row r="72" spans="1:4">
      <c t="s" r="A72" s="4">
        <v>822</v>
      </c>
    </row>
    <row r="73" spans="1:4">
      <c t="s" r="A73" s="3">
        <v>807</v>
      </c>
    </row>
    <row r="74" spans="1:4">
      <c t="s" r="A74" s="4">
        <v>808</v>
      </c>
      <c t="s" r="B74" s="4">
        <v>823</v>
      </c>
      <c t="n" r="C74" s="6">
        <v>341752</v>
      </c>
      <c t="n" r="D74" s="6">
        <v>498228</v>
      </c>
    </row>
    <row r="75" spans="1:4">
      <c t="s" r="A75" s="4">
        <v>809</v>
      </c>
      <c t="s" r="B75" s="4">
        <v>823</v>
      </c>
      <c t="n" r="C75" s="6">
        <v>0</v>
      </c>
      <c t="n" r="D75" s="6">
        <v>0</v>
      </c>
    </row>
    <row r="76" spans="1:4">
      <c t="s" r="A76" s="4">
        <v>824</v>
      </c>
    </row>
    <row r="77" spans="1:4">
      <c t="s" r="A77" s="3">
        <v>807</v>
      </c>
    </row>
    <row r="78" spans="1:4">
      <c t="s" r="A78" s="4">
        <v>808</v>
      </c>
      <c t="n" r="C78" s="6">
        <v>0</v>
      </c>
      <c t="n" r="D78" s="6">
        <v>0</v>
      </c>
    </row>
    <row r="79" spans="1:4">
      <c t="s" r="A79" s="4">
        <v>809</v>
      </c>
      <c t="n" r="C79" s="6">
        <v>17407</v>
      </c>
      <c t="n" r="D79" s="6">
        <v>10957</v>
      </c>
    </row>
    <row r="80" spans="1:4">
      <c t="s" r="A80" s="4">
        <v>825</v>
      </c>
    </row>
    <row r="81" spans="1:4">
      <c t="s" r="A81" s="3">
        <v>807</v>
      </c>
    </row>
    <row r="82" spans="1:4">
      <c t="s" r="A82" s="4">
        <v>808</v>
      </c>
      <c t="n" r="C82" s="6">
        <v>0</v>
      </c>
      <c t="n" r="D82" s="6">
        <v>0</v>
      </c>
    </row>
    <row r="83" spans="1:4">
      <c t="s" r="A83" s="4">
        <v>809</v>
      </c>
      <c t="n" r="C83" s="6">
        <v>3286</v>
      </c>
      <c t="n" r="D83" s="6">
        <v>2363</v>
      </c>
    </row>
    <row r="84" spans="1:4">
      <c t="s" r="A84" s="4">
        <v>826</v>
      </c>
    </row>
    <row r="85" spans="1:4">
      <c t="s" r="A85" s="3">
        <v>807</v>
      </c>
    </row>
    <row r="86" spans="1:4">
      <c t="s" r="A86" s="4">
        <v>808</v>
      </c>
      <c t="n" r="C86" s="6">
        <v>0</v>
      </c>
      <c t="n" r="D86" s="6">
        <v>0</v>
      </c>
    </row>
    <row r="87" spans="1:4">
      <c t="s" r="A87" s="4">
        <v>809</v>
      </c>
      <c t="n" r="C87" s="6">
        <v>53</v>
      </c>
      <c t="n" r="D87" s="6">
        <v>38</v>
      </c>
    </row>
    <row r="88" spans="1:4">
      <c t="s" r="A88" s="4">
        <v>827</v>
      </c>
    </row>
    <row r="89" spans="1:4">
      <c t="s" r="A89" s="3">
        <v>807</v>
      </c>
    </row>
    <row r="90" spans="1:4">
      <c t="s" r="A90" s="4">
        <v>808</v>
      </c>
      <c t="n" r="C90" s="6">
        <v>341752</v>
      </c>
      <c t="n" r="D90" s="6">
        <v>498228</v>
      </c>
    </row>
    <row r="91" spans="1:4">
      <c t="s" r="A91" s="4">
        <v>809</v>
      </c>
      <c t="n" r="C91" s="6">
        <v>52658</v>
      </c>
      <c t="n" r="D91" s="6">
        <v>36151</v>
      </c>
    </row>
    <row r="92" spans="1:4">
      <c t="s" r="A92" s="4">
        <v>828</v>
      </c>
    </row>
    <row r="93" spans="1:4">
      <c t="s" r="A93" s="3">
        <v>807</v>
      </c>
    </row>
    <row r="94" spans="1:4">
      <c t="s" r="A94" s="4">
        <v>808</v>
      </c>
      <c t="s" r="B94" s="4">
        <v>829</v>
      </c>
      <c t="n" r="C94" s="6">
        <v>0</v>
      </c>
      <c t="n" r="D94" s="6">
        <v>0</v>
      </c>
    </row>
    <row r="95" spans="1:4">
      <c t="s" r="A95" s="4">
        <v>809</v>
      </c>
      <c t="s" r="B95" s="4">
        <v>829</v>
      </c>
      <c t="n" r="C95" s="6">
        <v>0</v>
      </c>
      <c t="n" r="D95" s="6">
        <v>0</v>
      </c>
    </row>
    <row r="96" spans="1:4">
      <c t="s" r="A96" s="4">
        <v>830</v>
      </c>
    </row>
    <row r="97" spans="1:4">
      <c t="s" r="A97" s="3">
        <v>807</v>
      </c>
    </row>
    <row r="98" spans="1:4">
      <c t="s" r="A98" s="4">
        <v>808</v>
      </c>
      <c t="s" r="B98" s="4">
        <v>831</v>
      </c>
      <c t="n" r="C98" s="6">
        <v>0</v>
      </c>
      <c t="n" r="D98" s="6">
        <v>0</v>
      </c>
    </row>
    <row r="99" spans="1:4">
      <c t="s" r="A99" s="4">
        <v>809</v>
      </c>
      <c t="s" r="B99" s="4">
        <v>831</v>
      </c>
      <c t="n" r="C99" s="6">
        <v>71913</v>
      </c>
      <c t="n" r="D99" s="6">
        <v>39049</v>
      </c>
    </row>
    <row r="100" spans="1:4">
      <c t="s" r="A100" s="4">
        <v>832</v>
      </c>
    </row>
    <row r="101" spans="1:4">
      <c t="s" r="A101" s="3">
        <v>807</v>
      </c>
    </row>
    <row r="102" spans="1:4">
      <c t="s" r="A102" s="4">
        <v>670</v>
      </c>
      <c t="n" r="C102" s="6">
        <v>2372731</v>
      </c>
      <c t="n" r="D102" s="6">
        <v>1356651</v>
      </c>
    </row>
    <row r="103" spans="1:4">
      <c t="s" r="A103" s="4">
        <v>833</v>
      </c>
    </row>
    <row r="104" spans="1:4">
      <c t="s" r="A104" s="3">
        <v>807</v>
      </c>
    </row>
    <row r="105" spans="1:4">
      <c t="s" r="A105" s="4">
        <v>670</v>
      </c>
      <c t="n" r="C105" s="6">
        <v>1280423</v>
      </c>
      <c t="n" r="D105" s="6">
        <v>749393</v>
      </c>
    </row>
    <row r="106" spans="1:4">
      <c t="s" r="A106" s="4">
        <v>834</v>
      </c>
    </row>
    <row r="107" spans="1:4">
      <c t="s" r="A107" s="3">
        <v>807</v>
      </c>
    </row>
    <row r="108" spans="1:4">
      <c t="s" r="A108" s="4">
        <v>670</v>
      </c>
      <c t="n" r="C108" s="6">
        <v>208763</v>
      </c>
      <c t="n" r="D108" s="6">
        <v>63460</v>
      </c>
    </row>
    <row r="109" spans="1:4">
      <c t="s" r="A109" s="4">
        <v>835</v>
      </c>
    </row>
    <row r="110" spans="1:4">
      <c t="s" r="A110" s="3">
        <v>807</v>
      </c>
    </row>
    <row r="111" spans="1:4">
      <c t="s" r="A111" s="4">
        <v>670</v>
      </c>
      <c t="n" r="C111" s="6">
        <v>3609808</v>
      </c>
      <c t="n" r="D111" s="6">
        <v>3325936</v>
      </c>
    </row>
    <row r="112" spans="1:4">
      <c t="s" r="A112" s="4">
        <v>836</v>
      </c>
    </row>
    <row r="113" spans="1:4">
      <c t="s" r="A113" s="3">
        <v>807</v>
      </c>
    </row>
    <row r="114" spans="1:4">
      <c t="s" r="A114" s="4">
        <v>670</v>
      </c>
      <c t="n" r="C114" s="6">
        <v>7471725</v>
      </c>
      <c t="n" r="D114" s="6">
        <v>5495440</v>
      </c>
    </row>
    <row r="115" spans="1:4">
      <c t="s" r="A115" s="4">
        <v>837</v>
      </c>
    </row>
    <row r="116" spans="1:4">
      <c t="s" r="A116" s="3">
        <v>807</v>
      </c>
    </row>
    <row r="117" spans="1:4">
      <c t="s" r="A117" s="4">
        <v>670</v>
      </c>
      <c t="n" r="C117" s="6">
        <v>0</v>
      </c>
      <c t="n" r="D117" s="6">
        <v>0</v>
      </c>
    </row>
    <row r="118" spans="1:4">
      <c t="s" r="A118" s="4">
        <v>838</v>
      </c>
    </row>
    <row r="119" spans="1:4">
      <c t="s" r="A119" s="3">
        <v>807</v>
      </c>
    </row>
    <row r="120" spans="1:4">
      <c t="s" r="A120" s="4">
        <v>670</v>
      </c>
      <c t="n" r="C120" s="6">
        <v>0</v>
      </c>
      <c t="n" r="D120" s="6">
        <v>13060</v>
      </c>
    </row>
    <row r="121" spans="1:4">
      <c t="s" r="A121" s="4">
        <v>839</v>
      </c>
    </row>
    <row r="122" spans="1:4">
      <c t="s" r="A122" s="3">
        <v>807</v>
      </c>
    </row>
    <row r="123" spans="1:4">
      <c t="s" r="A123" s="4">
        <v>670</v>
      </c>
      <c t="n" r="C123" s="6">
        <v>0</v>
      </c>
      <c t="n" r="D123" s="6">
        <v>0</v>
      </c>
    </row>
    <row r="124" spans="1:4">
      <c t="s" r="A124" s="4">
        <v>840</v>
      </c>
    </row>
    <row r="125" spans="1:4">
      <c t="s" r="A125" s="3">
        <v>807</v>
      </c>
    </row>
    <row r="126" spans="1:4">
      <c t="s" r="A126" s="4">
        <v>670</v>
      </c>
      <c t="n" r="C126" s="6">
        <v>23070</v>
      </c>
      <c t="n" r="D126" s="6">
        <v>34010</v>
      </c>
    </row>
    <row r="127" spans="1:4">
      <c t="s" r="A127" s="4">
        <v>841</v>
      </c>
    </row>
    <row r="128" spans="1:4">
      <c t="s" r="A128" s="3">
        <v>807</v>
      </c>
    </row>
    <row r="129" spans="1:4">
      <c t="s" r="A129" s="4">
        <v>670</v>
      </c>
      <c t="n" r="C129" s="6">
        <v>23070</v>
      </c>
      <c t="n" r="D129" s="6">
        <v>47070</v>
      </c>
    </row>
    <row r="130" spans="1:4">
      <c t="s" r="A130" s="4">
        <v>842</v>
      </c>
    </row>
    <row r="131" spans="1:4">
      <c t="s" r="A131" s="3">
        <v>807</v>
      </c>
    </row>
    <row r="132" spans="1:4">
      <c t="s" r="A132" s="4">
        <v>670</v>
      </c>
      <c t="n" r="C132" s="6">
        <v>0</v>
      </c>
      <c t="n" r="D132" s="6">
        <v>0</v>
      </c>
    </row>
    <row r="133" spans="1:4">
      <c t="s" r="A133" s="4">
        <v>843</v>
      </c>
    </row>
    <row r="134" spans="1:4">
      <c t="s" r="A134" s="3">
        <v>807</v>
      </c>
    </row>
    <row r="135" spans="1:4">
      <c t="s" r="A135" s="4">
        <v>670</v>
      </c>
      <c t="n" r="C135" s="6">
        <v>0</v>
      </c>
      <c t="n" r="D135" s="6">
        <v>0</v>
      </c>
    </row>
    <row r="136" spans="1:4">
      <c t="s" r="A136" s="4">
        <v>844</v>
      </c>
    </row>
    <row r="137" spans="1:4">
      <c t="s" r="A137" s="3">
        <v>807</v>
      </c>
    </row>
    <row r="138" spans="1:4">
      <c t="s" r="A138" s="4">
        <v>670</v>
      </c>
      <c t="n" r="C138" s="6">
        <v>1747</v>
      </c>
      <c t="n" r="D138" s="6">
        <v>351</v>
      </c>
    </row>
    <row r="139" spans="1:4">
      <c t="s" r="A139" s="4">
        <v>845</v>
      </c>
    </row>
    <row r="140" spans="1:4">
      <c t="s" r="A140" s="3">
        <v>807</v>
      </c>
    </row>
    <row r="141" spans="1:4">
      <c t="s" r="A141" s="4">
        <v>670</v>
      </c>
      <c t="n" r="C141" s="6">
        <v>111134</v>
      </c>
      <c t="n" r="D141" s="6">
        <v>103829</v>
      </c>
    </row>
    <row r="142" spans="1:4">
      <c t="s" r="A142" s="4">
        <v>846</v>
      </c>
    </row>
    <row r="143" spans="1:4">
      <c t="s" r="A143" s="3">
        <v>807</v>
      </c>
    </row>
    <row r="144" spans="1:4">
      <c t="s" r="A144" s="4">
        <v>670</v>
      </c>
      <c t="n" r="C144" s="6">
        <v>112881</v>
      </c>
      <c t="n" r="D144" s="6">
        <v>104180</v>
      </c>
    </row>
    <row r="145" spans="1:4">
      <c t="s" r="A145" s="4">
        <v>847</v>
      </c>
    </row>
    <row r="146" spans="1:4">
      <c t="s" r="A146" s="3">
        <v>807</v>
      </c>
    </row>
    <row r="147" spans="1:4">
      <c t="s" r="A147" s="4">
        <v>670</v>
      </c>
      <c t="n" r="C147" s="6">
        <v>0</v>
      </c>
      <c t="n" r="D147" s="6">
        <v>0</v>
      </c>
    </row>
    <row r="148" spans="1:4">
      <c t="s" r="A148" s="4">
        <v>848</v>
      </c>
    </row>
    <row r="149" spans="1:4">
      <c t="s" r="A149" s="3">
        <v>807</v>
      </c>
    </row>
    <row r="150" spans="1:4">
      <c t="s" r="A150" s="4">
        <v>670</v>
      </c>
      <c t="n" r="C150" s="6">
        <v>0</v>
      </c>
      <c t="n" r="D150" s="6">
        <v>0</v>
      </c>
    </row>
    <row r="151" spans="1:4">
      <c t="s" r="A151" s="4">
        <v>849</v>
      </c>
    </row>
    <row r="152" spans="1:4">
      <c t="s" r="A152" s="3">
        <v>807</v>
      </c>
    </row>
    <row r="153" spans="1:4">
      <c t="s" r="A153" s="4">
        <v>670</v>
      </c>
      <c t="n" r="C153" s="6">
        <v>0</v>
      </c>
      <c t="n" r="D153" s="6">
        <v>0</v>
      </c>
    </row>
    <row r="154" spans="1:4">
      <c t="s" r="A154" s="4">
        <v>850</v>
      </c>
    </row>
    <row r="155" spans="1:4">
      <c t="s" r="A155" s="3">
        <v>807</v>
      </c>
    </row>
    <row r="156" spans="1:4">
      <c t="s" r="A156" s="4">
        <v>670</v>
      </c>
      <c t="n" r="C156" s="6">
        <v>0</v>
      </c>
      <c t="n" r="D156" s="6">
        <v>0</v>
      </c>
    </row>
    <row r="157" spans="1:4">
      <c t="s" r="A157" s="4">
        <v>851</v>
      </c>
    </row>
    <row r="158" spans="1:4">
      <c t="s" r="A158" s="3">
        <v>807</v>
      </c>
    </row>
    <row r="159" spans="1:4">
      <c t="s" r="A159" s="4">
        <v>670</v>
      </c>
      <c t="n" r="C159" s="7">
        <v>0</v>
      </c>
      <c t="n" r="D159" s="7">
        <v>0</v>
      </c>
    </row>
    <row r="160" spans="1:4">
      <c t="n" r="A160"/>
    </row>
    <row r="161" spans="1:4">
      <c t="s" r="A161" s="4">
        <v>131</v>
      </c>
      <c t="s" r="B161" s="4">
        <v>691</v>
      </c>
    </row>
    <row r="162" spans="1:4">
      <c t="s" r="A162" s="4">
        <v>138</v>
      </c>
      <c t="s" r="B162" s="4">
        <v>852</v>
      </c>
    </row>
    <row r="163" spans="1:4">
      <c t="s" r="A163" s="4">
        <v>853</v>
      </c>
      <c t="s" r="B163" s="4">
        <v>854</v>
      </c>
    </row>
    <row r="164" spans="1:4">
      <c t="s" r="A164" s="4">
        <v>855</v>
      </c>
      <c t="s" r="B164" s="4">
        <v>856</v>
      </c>
    </row>
    <row r="165" spans="1:4">
      <c t="s" r="A165" s="4">
        <v>831</v>
      </c>
      <c t="s" r="B165" s="4">
        <v>857</v>
      </c>
    </row>
    <row r="166" spans="1:4">
      <c t="s" r="A166" s="4">
        <v>858</v>
      </c>
      <c t="s" r="B166" s="4">
        <v>859</v>
      </c>
    </row>
    <row r="167" spans="1:4">
      <c t="s" r="A167" s="4">
        <v>829</v>
      </c>
      <c t="s" r="B167" s="4">
        <v>860</v>
      </c>
    </row>
  </sheetData>
  <mergeCells count="9">
    <mergeCell ref="A1:B1"/>
    <mergeCell ref="A160:C160"/>
    <mergeCell ref="B161:C161"/>
    <mergeCell ref="B162:C162"/>
    <mergeCell ref="B163:C163"/>
    <mergeCell ref="B164:C164"/>
    <mergeCell ref="B165:C165"/>
    <mergeCell ref="B166:C166"/>
    <mergeCell ref="B167:C167"/>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61</v>
      </c>
      <c t="s" r="C1" s="2">
        <v>2</v>
      </c>
      <c t="s" r="D1" s="2">
        <v>32</v>
      </c>
    </row>
    <row r="2" spans="1:4">
      <c t="s" r="A2" s="3">
        <v>862</v>
      </c>
    </row>
    <row r="3" spans="1:4">
      <c t="s" r="A3" s="4">
        <v>759</v>
      </c>
      <c t="n" r="C3" s="7">
        <v>3567746</v>
      </c>
      <c t="n" r="D3" s="7">
        <v>2819343</v>
      </c>
    </row>
    <row r="4" spans="1:4">
      <c t="s" r="A4" s="4">
        <v>863</v>
      </c>
      <c t="n" r="C4" s="6">
        <v>18659746</v>
      </c>
      <c t="n" r="D4" s="6">
        <v>14940910</v>
      </c>
    </row>
    <row r="5" spans="1:4">
      <c t="s" r="A5" s="4">
        <v>864</v>
      </c>
      <c t="n" r="C5" s="6">
        <v>479323</v>
      </c>
      <c t="n" r="D5" s="6">
        <v>653448</v>
      </c>
    </row>
    <row r="6" spans="1:4">
      <c t="s" r="A6" s="4">
        <v>865</v>
      </c>
      <c t="n" r="C6" s="6">
        <v>18180423</v>
      </c>
      <c t="n" r="D6" s="6">
        <v>14287462</v>
      </c>
    </row>
    <row r="7" spans="1:4">
      <c t="s" r="A7" s="4">
        <v>682</v>
      </c>
    </row>
    <row r="8" spans="1:4">
      <c t="s" r="A8" s="3">
        <v>862</v>
      </c>
    </row>
    <row r="9" spans="1:4">
      <c t="s" r="A9" s="4">
        <v>863</v>
      </c>
      <c t="n" r="C9" s="6">
        <v>7456930</v>
      </c>
      <c t="n" r="D9" s="6">
        <v>6267712</v>
      </c>
    </row>
    <row r="10" spans="1:4">
      <c t="s" r="A10" s="4">
        <v>864</v>
      </c>
      <c t="n" r="C10" s="6">
        <v>48025</v>
      </c>
      <c t="n" r="D10" s="6">
        <v>37551</v>
      </c>
    </row>
    <row r="11" spans="1:4">
      <c t="s" r="A11" s="4">
        <v>865</v>
      </c>
      <c t="n" r="C11" s="6">
        <v>7408905</v>
      </c>
      <c t="n" r="D11" s="6">
        <v>6230161</v>
      </c>
    </row>
    <row r="12" spans="1:4">
      <c t="s" r="A12" s="4">
        <v>648</v>
      </c>
    </row>
    <row r="13" spans="1:4">
      <c t="s" r="A13" s="3">
        <v>862</v>
      </c>
    </row>
    <row r="14" spans="1:4">
      <c t="s" r="A14" s="4">
        <v>863</v>
      </c>
      <c t="s" r="B14" s="4">
        <v>131</v>
      </c>
      <c t="n" r="C14" s="6">
        <v>803776</v>
      </c>
      <c t="n" r="D14" s="6">
        <v>1029656</v>
      </c>
    </row>
    <row r="15" spans="1:4">
      <c t="s" r="A15" s="4">
        <v>864</v>
      </c>
      <c t="s" r="B15" s="4">
        <v>131</v>
      </c>
      <c t="n" r="C15" s="6">
        <v>393514</v>
      </c>
      <c t="n" r="D15" s="6">
        <v>582052</v>
      </c>
    </row>
    <row r="16" spans="1:4">
      <c t="s" r="A16" s="4">
        <v>865</v>
      </c>
      <c t="s" r="B16" s="4">
        <v>131</v>
      </c>
      <c t="n" r="C16" s="6">
        <v>410262</v>
      </c>
      <c t="n" r="D16" s="6">
        <v>447604</v>
      </c>
    </row>
    <row r="17" spans="1:4">
      <c t="s" r="A17" s="4">
        <v>683</v>
      </c>
    </row>
    <row r="18" spans="1:4">
      <c t="s" r="A18" s="3">
        <v>862</v>
      </c>
    </row>
    <row r="19" spans="1:4">
      <c t="s" r="A19" s="4">
        <v>863</v>
      </c>
      <c t="n" r="C19" s="6">
        <v>2372731</v>
      </c>
      <c t="n" r="D19" s="6">
        <v>1356651</v>
      </c>
    </row>
    <row r="20" spans="1:4">
      <c t="s" r="A20" s="4">
        <v>864</v>
      </c>
      <c t="n" r="C20" s="6">
        <v>0</v>
      </c>
      <c t="n" r="D20" s="6">
        <v>0</v>
      </c>
    </row>
    <row r="21" spans="1:4">
      <c t="s" r="A21" s="4">
        <v>865</v>
      </c>
      <c t="n" r="C21" s="6">
        <v>2372731</v>
      </c>
      <c t="n" r="D21" s="6">
        <v>1356651</v>
      </c>
    </row>
    <row r="22" spans="1:4">
      <c t="s" r="A22" s="4">
        <v>813</v>
      </c>
    </row>
    <row r="23" spans="1:4">
      <c t="s" r="A23" s="3">
        <v>862</v>
      </c>
    </row>
    <row r="24" spans="1:4">
      <c t="s" r="A24" s="4">
        <v>863</v>
      </c>
      <c t="n" r="C24" s="6">
        <v>1280423</v>
      </c>
      <c t="n" r="D24" s="6">
        <v>762453</v>
      </c>
    </row>
    <row r="25" spans="1:4">
      <c t="s" r="A25" s="4">
        <v>864</v>
      </c>
      <c t="n" r="C25" s="6">
        <v>0</v>
      </c>
      <c t="n" r="D25" s="6">
        <v>0</v>
      </c>
    </row>
    <row r="26" spans="1:4">
      <c t="s" r="A26" s="4">
        <v>865</v>
      </c>
      <c t="n" r="C26" s="6">
        <v>1280423</v>
      </c>
      <c t="n" r="D26" s="6">
        <v>762453</v>
      </c>
    </row>
    <row r="27" spans="1:4">
      <c t="s" r="A27" s="4">
        <v>814</v>
      </c>
    </row>
    <row r="28" spans="1:4">
      <c t="s" r="A28" s="3">
        <v>862</v>
      </c>
    </row>
    <row r="29" spans="1:4">
      <c t="s" r="A29" s="4">
        <v>863</v>
      </c>
      <c t="n" r="C29" s="6">
        <v>207150</v>
      </c>
      <c t="n" r="D29" s="6">
        <v>59655</v>
      </c>
    </row>
    <row r="30" spans="1:4">
      <c t="s" r="A30" s="4">
        <v>864</v>
      </c>
      <c t="n" r="C30" s="6">
        <v>0</v>
      </c>
      <c t="n" r="D30" s="6">
        <v>1</v>
      </c>
    </row>
    <row r="31" spans="1:4">
      <c t="s" r="A31" s="4">
        <v>865</v>
      </c>
      <c t="n" r="C31" s="6">
        <v>207150</v>
      </c>
      <c t="n" r="D31" s="6">
        <v>59654</v>
      </c>
    </row>
    <row r="32" spans="1:4">
      <c t="s" r="A32" s="4">
        <v>676</v>
      </c>
    </row>
    <row r="33" spans="1:4">
      <c t="s" r="A33" s="3">
        <v>862</v>
      </c>
    </row>
    <row r="34" spans="1:4">
      <c t="s" r="A34" s="4">
        <v>863</v>
      </c>
      <c t="n" r="C34" s="6">
        <v>3636042</v>
      </c>
      <c t="n" r="D34" s="6">
        <v>3271290</v>
      </c>
    </row>
    <row r="35" spans="1:4">
      <c t="s" r="A35" s="4">
        <v>864</v>
      </c>
      <c t="n" r="C35" s="6">
        <v>3741</v>
      </c>
      <c t="n" r="D35" s="6">
        <v>3637</v>
      </c>
    </row>
    <row r="36" spans="1:4">
      <c t="s" r="A36" s="4">
        <v>865</v>
      </c>
      <c t="n" r="C36" s="6">
        <v>3632301</v>
      </c>
      <c t="n" r="D36" s="6">
        <v>3267653</v>
      </c>
    </row>
    <row r="37" spans="1:4">
      <c t="s" r="A37" s="4">
        <v>695</v>
      </c>
    </row>
    <row r="38" spans="1:4">
      <c t="s" r="A38" s="3">
        <v>862</v>
      </c>
    </row>
    <row r="39" spans="1:4">
      <c t="s" r="A39" s="4">
        <v>759</v>
      </c>
      <c t="n" r="C39" s="6">
        <v>0</v>
      </c>
      <c t="n" r="D39" s="6">
        <v>0</v>
      </c>
    </row>
    <row r="40" spans="1:4">
      <c t="s" r="A40" s="4">
        <v>863</v>
      </c>
      <c t="n" r="C40" s="6">
        <v>2400909</v>
      </c>
      <c t="n" r="D40" s="6">
        <v>2031570</v>
      </c>
    </row>
    <row r="41" spans="1:4">
      <c t="s" r="A41" s="4">
        <v>864</v>
      </c>
      <c t="n" r="C41" s="6">
        <v>27447</v>
      </c>
      <c t="n" r="D41" s="6">
        <v>25898</v>
      </c>
    </row>
    <row r="42" spans="1:4">
      <c t="s" r="A42" s="4">
        <v>865</v>
      </c>
      <c t="n" r="C42" s="6">
        <v>2373462</v>
      </c>
      <c t="n" r="D42" s="6">
        <v>2005672</v>
      </c>
    </row>
    <row r="43" spans="1:4">
      <c t="s" r="A43" s="4">
        <v>696</v>
      </c>
    </row>
    <row r="44" spans="1:4">
      <c t="s" r="A44" s="3">
        <v>862</v>
      </c>
    </row>
    <row r="45" spans="1:4">
      <c t="s" r="A45" s="4">
        <v>759</v>
      </c>
      <c t="n" r="C45" s="6">
        <v>0</v>
      </c>
      <c t="n" r="D45" s="6">
        <v>0</v>
      </c>
    </row>
    <row r="46" spans="1:4">
      <c t="s" r="A46" s="4">
        <v>863</v>
      </c>
      <c t="n" r="C46" s="6">
        <v>496969</v>
      </c>
      <c t="n" r="D46" s="6">
        <v>156869</v>
      </c>
    </row>
    <row r="47" spans="1:4">
      <c t="s" r="A47" s="4">
        <v>864</v>
      </c>
      <c t="n" r="C47" s="6">
        <v>6510</v>
      </c>
      <c t="n" r="D47" s="6">
        <v>4248</v>
      </c>
    </row>
    <row r="48" spans="1:4">
      <c t="s" r="A48" s="4">
        <v>865</v>
      </c>
      <c t="n" r="C48" s="6">
        <v>490459</v>
      </c>
      <c t="n" r="D48" s="6">
        <v>152621</v>
      </c>
    </row>
    <row r="49" spans="1:4">
      <c t="s" r="A49" s="4">
        <v>697</v>
      </c>
    </row>
    <row r="50" spans="1:4">
      <c t="s" r="A50" s="3">
        <v>862</v>
      </c>
    </row>
    <row r="51" spans="1:4">
      <c t="s" r="A51" s="4">
        <v>759</v>
      </c>
      <c t="n" r="C51" s="6">
        <v>0</v>
      </c>
      <c t="n" r="D51" s="6">
        <v>0</v>
      </c>
    </row>
    <row r="52" spans="1:4">
      <c t="s" r="A52" s="4">
        <v>863</v>
      </c>
      <c t="n" r="C52" s="6">
        <v>4816</v>
      </c>
      <c t="n" r="D52" s="6">
        <v>5054</v>
      </c>
    </row>
    <row r="53" spans="1:4">
      <c t="s" r="A53" s="4">
        <v>864</v>
      </c>
      <c t="n" r="C53" s="6">
        <v>86</v>
      </c>
      <c t="n" r="D53" s="6">
        <v>61</v>
      </c>
    </row>
    <row r="54" spans="1:4">
      <c t="s" r="A54" s="4">
        <v>865</v>
      </c>
      <c t="n" r="C54" s="6">
        <v>4730</v>
      </c>
      <c t="n" r="D54" s="6">
        <v>4993</v>
      </c>
    </row>
    <row r="55" spans="1:4">
      <c t="s" r="A55" s="4">
        <v>866</v>
      </c>
    </row>
    <row r="56" spans="1:4">
      <c t="s" r="A56" s="3">
        <v>862</v>
      </c>
    </row>
    <row r="57" spans="1:4">
      <c t="s" r="A57" s="4">
        <v>864</v>
      </c>
      <c t="n" r="C57" s="6">
        <v>33894</v>
      </c>
      <c t="n" r="D57" s="6">
        <v>42652</v>
      </c>
    </row>
    <row r="58" spans="1:4">
      <c t="s" r="A58" s="4">
        <v>867</v>
      </c>
    </row>
    <row r="59" spans="1:4">
      <c t="s" r="A59" s="3">
        <v>862</v>
      </c>
    </row>
    <row r="60" spans="1:4">
      <c t="s" r="A60" s="4">
        <v>864</v>
      </c>
      <c t="n" r="C60" s="6">
        <v>6150</v>
      </c>
      <c t="n" r="D60" s="6">
        <v>4817</v>
      </c>
    </row>
    <row r="61" spans="1:4">
      <c t="s" r="A61" s="4">
        <v>868</v>
      </c>
    </row>
    <row r="62" spans="1:4">
      <c t="s" r="A62" s="3">
        <v>862</v>
      </c>
    </row>
    <row r="63" spans="1:4">
      <c t="s" r="A63" s="4">
        <v>864</v>
      </c>
      <c t="s" r="B63" s="4">
        <v>131</v>
      </c>
      <c t="n" r="C63" s="6">
        <v>21117</v>
      </c>
      <c t="n" r="D63" s="6">
        <v>32869</v>
      </c>
    </row>
    <row r="64" spans="1:4">
      <c t="s" r="A64" s="4">
        <v>869</v>
      </c>
    </row>
    <row r="65" spans="1:4">
      <c t="s" r="A65" s="3">
        <v>862</v>
      </c>
    </row>
    <row r="66" spans="1:4">
      <c t="s" r="A66" s="4">
        <v>864</v>
      </c>
      <c t="n" r="C66" s="6">
        <v>0</v>
      </c>
      <c t="n" r="D66" s="6">
        <v>0</v>
      </c>
    </row>
    <row r="67" spans="1:4">
      <c t="s" r="A67" s="4">
        <v>870</v>
      </c>
    </row>
    <row r="68" spans="1:4">
      <c t="s" r="A68" s="3">
        <v>862</v>
      </c>
    </row>
    <row r="69" spans="1:4">
      <c t="s" r="A69" s="4">
        <v>864</v>
      </c>
      <c t="n" r="C69" s="6">
        <v>0</v>
      </c>
      <c t="n" r="D69" s="6">
        <v>0</v>
      </c>
    </row>
    <row r="70" spans="1:4">
      <c t="s" r="A70" s="4">
        <v>871</v>
      </c>
    </row>
    <row r="71" spans="1:4">
      <c t="s" r="A71" s="3">
        <v>862</v>
      </c>
    </row>
    <row r="72" spans="1:4">
      <c t="s" r="A72" s="4">
        <v>864</v>
      </c>
      <c t="n" r="C72" s="6">
        <v>0</v>
      </c>
      <c t="n" r="D72" s="6">
        <v>0</v>
      </c>
    </row>
    <row r="73" spans="1:4">
      <c t="s" r="A73" s="4">
        <v>872</v>
      </c>
    </row>
    <row r="74" spans="1:4">
      <c t="s" r="A74" s="3">
        <v>862</v>
      </c>
    </row>
    <row r="75" spans="1:4">
      <c t="s" r="A75" s="4">
        <v>864</v>
      </c>
      <c t="n" r="C75" s="6">
        <v>0</v>
      </c>
      <c t="n" r="D75" s="6">
        <v>0</v>
      </c>
    </row>
    <row r="76" spans="1:4">
      <c t="s" r="A76" s="4">
        <v>873</v>
      </c>
    </row>
    <row r="77" spans="1:4">
      <c t="s" r="A77" s="3">
        <v>862</v>
      </c>
    </row>
    <row r="78" spans="1:4">
      <c t="s" r="A78" s="4">
        <v>864</v>
      </c>
      <c t="n" r="C78" s="6">
        <v>5131</v>
      </c>
      <c t="n" r="D78" s="6">
        <v>4114</v>
      </c>
    </row>
    <row r="79" spans="1:4">
      <c t="s" r="A79" s="4">
        <v>874</v>
      </c>
    </row>
    <row r="80" spans="1:4">
      <c t="s" r="A80" s="3">
        <v>862</v>
      </c>
    </row>
    <row r="81" spans="1:4">
      <c t="s" r="A81" s="4">
        <v>864</v>
      </c>
      <c t="n" r="C81" s="6">
        <v>1476</v>
      </c>
      <c t="n" r="D81" s="6">
        <v>845</v>
      </c>
    </row>
    <row r="82" spans="1:4">
      <c t="s" r="A82" s="4">
        <v>875</v>
      </c>
    </row>
    <row r="83" spans="1:4">
      <c t="s" r="A83" s="3">
        <v>862</v>
      </c>
    </row>
    <row r="84" spans="1:4">
      <c t="s" r="A84" s="4">
        <v>864</v>
      </c>
      <c t="n" r="C84" s="6">
        <v>20</v>
      </c>
      <c t="n" r="D84" s="6">
        <v>7</v>
      </c>
    </row>
    <row r="85" spans="1:4">
      <c t="s" r="A85" s="4">
        <v>876</v>
      </c>
    </row>
    <row r="86" spans="1:4">
      <c t="s" r="A86" s="3">
        <v>862</v>
      </c>
    </row>
    <row r="87" spans="1:4">
      <c t="s" r="A87" s="4">
        <v>864</v>
      </c>
      <c t="n" r="C87" s="6">
        <v>385482</v>
      </c>
      <c t="n" r="D87" s="6">
        <v>529183</v>
      </c>
    </row>
    <row r="88" spans="1:4">
      <c t="s" r="A88" s="4">
        <v>877</v>
      </c>
    </row>
    <row r="89" spans="1:4">
      <c t="s" r="A89" s="3">
        <v>862</v>
      </c>
    </row>
    <row r="90" spans="1:4">
      <c t="s" r="A90" s="4">
        <v>864</v>
      </c>
      <c t="n" r="C90" s="6">
        <v>31912</v>
      </c>
      <c t="n" r="D90" s="6">
        <v>22793</v>
      </c>
    </row>
    <row r="91" spans="1:4">
      <c t="s" r="A91" s="4">
        <v>878</v>
      </c>
    </row>
    <row r="92" spans="1:4">
      <c t="s" r="A92" s="3">
        <v>862</v>
      </c>
    </row>
    <row r="93" spans="1:4">
      <c t="s" r="A93" s="4">
        <v>864</v>
      </c>
      <c t="s" r="B93" s="4">
        <v>131</v>
      </c>
      <c t="n" r="C93" s="6">
        <v>341752</v>
      </c>
      <c t="n" r="D93" s="6">
        <v>498228</v>
      </c>
    </row>
    <row r="94" spans="1:4">
      <c t="s" r="A94" s="4">
        <v>879</v>
      </c>
    </row>
    <row r="95" spans="1:4">
      <c t="s" r="A95" s="3">
        <v>862</v>
      </c>
    </row>
    <row r="96" spans="1:4">
      <c t="s" r="A96" s="4">
        <v>864</v>
      </c>
      <c t="n" r="C96" s="6">
        <v>0</v>
      </c>
      <c t="n" r="D96" s="6">
        <v>0</v>
      </c>
    </row>
    <row r="97" spans="1:4">
      <c t="s" r="A97" s="4">
        <v>880</v>
      </c>
    </row>
    <row r="98" spans="1:4">
      <c t="s" r="A98" s="3">
        <v>862</v>
      </c>
    </row>
    <row r="99" spans="1:4">
      <c t="s" r="A99" s="4">
        <v>864</v>
      </c>
      <c t="n" r="C99" s="6">
        <v>0</v>
      </c>
      <c t="n" r="D99" s="6">
        <v>0</v>
      </c>
    </row>
    <row r="100" spans="1:4">
      <c t="s" r="A100" s="4">
        <v>881</v>
      </c>
    </row>
    <row r="101" spans="1:4">
      <c t="s" r="A101" s="3">
        <v>862</v>
      </c>
    </row>
    <row r="102" spans="1:4">
      <c t="s" r="A102" s="4">
        <v>864</v>
      </c>
      <c t="n" r="C102" s="6">
        <v>0</v>
      </c>
      <c t="n" r="D102" s="6">
        <v>0</v>
      </c>
    </row>
    <row r="103" spans="1:4">
      <c t="s" r="A103" s="4">
        <v>882</v>
      </c>
    </row>
    <row r="104" spans="1:4">
      <c t="s" r="A104" s="3">
        <v>862</v>
      </c>
    </row>
    <row r="105" spans="1:4">
      <c t="s" r="A105" s="4">
        <v>864</v>
      </c>
      <c t="n" r="C105" s="6">
        <v>3741</v>
      </c>
      <c t="n" r="D105" s="6">
        <v>2498</v>
      </c>
    </row>
    <row r="106" spans="1:4">
      <c t="s" r="A106" s="4">
        <v>883</v>
      </c>
    </row>
    <row r="107" spans="1:4">
      <c t="s" r="A107" s="3">
        <v>862</v>
      </c>
    </row>
    <row r="108" spans="1:4">
      <c t="s" r="A108" s="4">
        <v>864</v>
      </c>
      <c t="n" r="C108" s="6">
        <v>4737</v>
      </c>
      <c t="n" r="D108" s="6">
        <v>3263</v>
      </c>
    </row>
    <row r="109" spans="1:4">
      <c t="s" r="A109" s="4">
        <v>884</v>
      </c>
    </row>
    <row r="110" spans="1:4">
      <c t="s" r="A110" s="3">
        <v>862</v>
      </c>
    </row>
    <row r="111" spans="1:4">
      <c t="s" r="A111" s="4">
        <v>864</v>
      </c>
      <c t="n" r="C111" s="6">
        <v>3286</v>
      </c>
      <c t="n" r="D111" s="6">
        <v>2363</v>
      </c>
    </row>
    <row r="112" spans="1:4">
      <c t="s" r="A112" s="4">
        <v>885</v>
      </c>
    </row>
    <row r="113" spans="1:4">
      <c t="s" r="A113" s="3">
        <v>862</v>
      </c>
    </row>
    <row r="114" spans="1:4">
      <c t="s" r="A114" s="4">
        <v>864</v>
      </c>
      <c t="n" r="C114" s="6">
        <v>54</v>
      </c>
      <c t="n" r="D114" s="6">
        <v>38</v>
      </c>
    </row>
    <row r="115" spans="1:4">
      <c t="s" r="A115" s="4">
        <v>886</v>
      </c>
    </row>
    <row r="116" spans="1:4">
      <c t="s" r="A116" s="3">
        <v>862</v>
      </c>
    </row>
    <row r="117" spans="1:4">
      <c t="s" r="A117" s="4">
        <v>864</v>
      </c>
      <c t="n" r="C117" s="6">
        <v>59947</v>
      </c>
      <c t="n" r="D117" s="6">
        <v>81613</v>
      </c>
    </row>
    <row r="118" spans="1:4">
      <c t="s" r="A118" s="4">
        <v>887</v>
      </c>
    </row>
    <row r="119" spans="1:4">
      <c t="s" r="A119" s="3">
        <v>862</v>
      </c>
    </row>
    <row r="120" spans="1:4">
      <c t="s" r="A120" s="4">
        <v>864</v>
      </c>
      <c t="n" r="C120" s="6">
        <v>9963</v>
      </c>
      <c t="n" r="D120" s="6">
        <v>9941</v>
      </c>
    </row>
    <row r="121" spans="1:4">
      <c t="s" r="A121" s="4">
        <v>888</v>
      </c>
    </row>
    <row r="122" spans="1:4">
      <c t="s" r="A122" s="3">
        <v>862</v>
      </c>
    </row>
    <row r="123" spans="1:4">
      <c t="s" r="A123" s="4">
        <v>864</v>
      </c>
      <c t="s" r="B123" s="4">
        <v>131</v>
      </c>
      <c t="n" r="C123" s="6">
        <v>30645</v>
      </c>
      <c t="n" r="D123" s="6">
        <v>50955</v>
      </c>
    </row>
    <row r="124" spans="1:4">
      <c t="s" r="A124" s="4">
        <v>889</v>
      </c>
    </row>
    <row r="125" spans="1:4">
      <c t="s" r="A125" s="3">
        <v>862</v>
      </c>
    </row>
    <row r="126" spans="1:4">
      <c t="s" r="A126" s="4">
        <v>864</v>
      </c>
      <c t="n" r="C126" s="6">
        <v>0</v>
      </c>
      <c t="n" r="D126" s="6">
        <v>0</v>
      </c>
    </row>
    <row r="127" spans="1:4">
      <c t="s" r="A127" s="4">
        <v>890</v>
      </c>
    </row>
    <row r="128" spans="1:4">
      <c t="s" r="A128" s="3">
        <v>862</v>
      </c>
    </row>
    <row r="129" spans="1:4">
      <c t="s" r="A129" s="4">
        <v>864</v>
      </c>
      <c t="n" r="C129" s="6">
        <v>0</v>
      </c>
      <c t="n" r="D129" s="6">
        <v>0</v>
      </c>
    </row>
    <row r="130" spans="1:4">
      <c t="s" r="A130" s="4">
        <v>891</v>
      </c>
    </row>
    <row r="131" spans="1:4">
      <c t="s" r="A131" s="3">
        <v>862</v>
      </c>
    </row>
    <row r="132" spans="1:4">
      <c t="s" r="A132" s="4">
        <v>864</v>
      </c>
      <c t="n" r="C132" s="6">
        <v>0</v>
      </c>
      <c t="n" r="D132" s="6">
        <v>1</v>
      </c>
    </row>
    <row r="133" spans="1:4">
      <c t="s" r="A133" s="4">
        <v>892</v>
      </c>
    </row>
    <row r="134" spans="1:4">
      <c t="s" r="A134" s="3">
        <v>862</v>
      </c>
    </row>
    <row r="135" spans="1:4">
      <c t="s" r="A135" s="4">
        <v>864</v>
      </c>
      <c t="n" r="C135" s="6">
        <v>0</v>
      </c>
      <c t="n" r="D135" s="6">
        <v>1139</v>
      </c>
    </row>
    <row r="136" spans="1:4">
      <c t="s" r="A136" s="4">
        <v>893</v>
      </c>
    </row>
    <row r="137" spans="1:4">
      <c t="s" r="A137" s="3">
        <v>862</v>
      </c>
    </row>
    <row r="138" spans="1:4">
      <c t="s" r="A138" s="4">
        <v>864</v>
      </c>
      <c t="n" r="C138" s="6">
        <v>17579</v>
      </c>
      <c t="n" r="D138" s="6">
        <v>18521</v>
      </c>
    </row>
    <row r="139" spans="1:4">
      <c t="s" r="A139" s="4">
        <v>894</v>
      </c>
    </row>
    <row r="140" spans="1:4">
      <c t="s" r="A140" s="3">
        <v>862</v>
      </c>
    </row>
    <row r="141" spans="1:4">
      <c t="s" r="A141" s="4">
        <v>864</v>
      </c>
      <c t="n" r="C141" s="6">
        <v>1748</v>
      </c>
      <c t="n" r="D141" s="6">
        <v>1040</v>
      </c>
    </row>
    <row r="142" spans="1:4">
      <c t="s" r="A142" s="4">
        <v>895</v>
      </c>
    </row>
    <row r="143" spans="1:4">
      <c t="s" r="A143" s="3">
        <v>862</v>
      </c>
    </row>
    <row r="144" spans="1:4">
      <c t="s" r="A144" s="4">
        <v>864</v>
      </c>
      <c t="n" r="C144" s="6">
        <v>12</v>
      </c>
      <c t="n" r="D144" s="6">
        <v>16</v>
      </c>
    </row>
    <row r="145" spans="1:4">
      <c t="s" r="A145" s="4">
        <v>896</v>
      </c>
    </row>
    <row r="146" spans="1:4">
      <c t="s" r="A146" s="3">
        <v>862</v>
      </c>
    </row>
    <row r="147" spans="1:4">
      <c t="s" r="A147" s="4">
        <v>759</v>
      </c>
      <c t="n" r="C147" s="7">
        <v>0</v>
      </c>
      <c t="n" r="D147" s="7">
        <v>140</v>
      </c>
    </row>
    <row r="148" spans="1:4">
      <c t="n" r="A148"/>
    </row>
    <row r="149" spans="1:4">
      <c t="s" r="A149" s="4">
        <v>131</v>
      </c>
      <c t="s" r="B149" s="4">
        <v>852</v>
      </c>
    </row>
  </sheetData>
  <mergeCells count="3">
    <mergeCell ref="A1:B1"/>
    <mergeCell ref="A148:C148"/>
    <mergeCell ref="B149:C149"/>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97</v>
      </c>
      <c t="s" r="C1" s="2">
        <v>1</v>
      </c>
    </row>
    <row r="2" spans="1:5">
      <c t="s" r="C2" s="2">
        <v>2</v>
      </c>
      <c t="s" r="D2" s="2">
        <v>32</v>
      </c>
      <c t="s" r="E2" s="2">
        <v>85</v>
      </c>
    </row>
    <row r="3" spans="1:5">
      <c t="s" r="A3" s="3">
        <v>898</v>
      </c>
    </row>
    <row r="4" spans="1:5">
      <c t="s" r="A4" s="4">
        <v>899</v>
      </c>
      <c t="n" r="C4" s="7">
        <v>64769</v>
      </c>
      <c t="n" r="D4" s="7">
        <v>25184</v>
      </c>
    </row>
    <row r="5" spans="1:5">
      <c t="s" r="A5" s="4">
        <v>900</v>
      </c>
      <c t="s" r="B5" s="4">
        <v>131</v>
      </c>
      <c t="n" r="C5" s="6">
        <v>62919</v>
      </c>
      <c t="n" r="D5" s="6">
        <v>21452</v>
      </c>
    </row>
    <row r="6" spans="1:5">
      <c t="s" r="A6" s="4">
        <v>901</v>
      </c>
      <c t="n" r="C6" s="6">
        <v>10040</v>
      </c>
      <c t="n" r="D6" s="6">
        <v>3616</v>
      </c>
    </row>
    <row r="7" spans="1:5">
      <c t="s" r="A7" s="4">
        <v>902</v>
      </c>
      <c t="n" r="C7" s="6">
        <v>44163</v>
      </c>
      <c t="n" r="D7" s="6">
        <v>49421</v>
      </c>
    </row>
    <row r="8" spans="1:5">
      <c t="s" r="A8" s="4">
        <v>903</v>
      </c>
      <c t="s" r="B8" s="4">
        <v>131</v>
      </c>
      <c t="n" r="C8" s="6">
        <v>40963</v>
      </c>
      <c t="n" r="D8" s="6">
        <v>37457</v>
      </c>
    </row>
    <row r="9" spans="1:5">
      <c t="s" r="A9" s="4">
        <v>904</v>
      </c>
      <c t="n" r="C9" s="6">
        <v>78220</v>
      </c>
      <c t="n" r="D9" s="6">
        <v>86160</v>
      </c>
      <c t="n" r="E9" s="7">
        <v>166142</v>
      </c>
    </row>
    <row r="10" spans="1:5">
      <c t="s" r="A10" s="4">
        <v>905</v>
      </c>
      <c t="n" r="C10" s="6">
        <v>867</v>
      </c>
      <c t="n" r="D10" s="6">
        <v>2339</v>
      </c>
      <c t="n" r="E10" s="6">
        <v>3718</v>
      </c>
    </row>
    <row r="11" spans="1:5">
      <c t="s" r="A11" s="4">
        <v>682</v>
      </c>
    </row>
    <row r="12" spans="1:5">
      <c t="s" r="A12" s="3">
        <v>898</v>
      </c>
    </row>
    <row r="13" spans="1:5">
      <c t="s" r="A13" s="4">
        <v>899</v>
      </c>
      <c t="n" r="C13" s="6">
        <v>11578</v>
      </c>
      <c t="n" r="D13" s="6">
        <v>10618</v>
      </c>
    </row>
    <row r="14" spans="1:5">
      <c t="s" r="A14" s="4">
        <v>900</v>
      </c>
      <c t="s" r="B14" s="4">
        <v>131</v>
      </c>
      <c t="n" r="C14" s="6">
        <v>10510</v>
      </c>
      <c t="n" r="D14" s="6">
        <v>10162</v>
      </c>
    </row>
    <row r="15" spans="1:5">
      <c t="s" r="A15" s="4">
        <v>901</v>
      </c>
      <c t="n" r="C15" s="6">
        <v>2206</v>
      </c>
      <c t="n" r="D15" s="6">
        <v>2896</v>
      </c>
    </row>
    <row r="16" spans="1:5">
      <c t="s" r="A16" s="4">
        <v>902</v>
      </c>
      <c t="n" r="C16" s="6">
        <v>8432</v>
      </c>
      <c t="n" r="D16" s="6">
        <v>7466</v>
      </c>
    </row>
    <row r="17" spans="1:5">
      <c t="s" r="A17" s="4">
        <v>903</v>
      </c>
      <c t="s" r="B17" s="4">
        <v>131</v>
      </c>
      <c t="n" r="C17" s="6">
        <v>7675</v>
      </c>
      <c t="n" r="D17" s="6">
        <v>6480</v>
      </c>
    </row>
    <row r="18" spans="1:5">
      <c t="s" r="A18" s="4">
        <v>904</v>
      </c>
      <c t="n" r="C18" s="6">
        <v>17429</v>
      </c>
      <c t="n" r="D18" s="6">
        <v>44584</v>
      </c>
      <c t="n" r="E18" s="6">
        <v>93722</v>
      </c>
    </row>
    <row r="19" spans="1:5">
      <c t="s" r="A19" s="4">
        <v>905</v>
      </c>
      <c t="n" r="C19" s="6">
        <v>507</v>
      </c>
      <c t="n" r="D19" s="6">
        <v>1237</v>
      </c>
      <c t="n" r="E19" s="6">
        <v>2805</v>
      </c>
    </row>
    <row r="20" spans="1:5">
      <c t="s" r="A20" s="4">
        <v>677</v>
      </c>
    </row>
    <row r="21" spans="1:5">
      <c t="s" r="A21" s="3">
        <v>898</v>
      </c>
    </row>
    <row r="22" spans="1:5">
      <c t="s" r="A22" s="4">
        <v>904</v>
      </c>
      <c t="n" r="C22" s="6">
        <v>0</v>
      </c>
      <c t="n" r="D22" s="6">
        <v>0</v>
      </c>
      <c t="n" r="E22" s="6">
        <v>3972</v>
      </c>
    </row>
    <row r="23" spans="1:5">
      <c t="s" r="A23" s="4">
        <v>905</v>
      </c>
      <c t="n" r="C23" s="6">
        <v>0</v>
      </c>
      <c t="n" r="D23" s="6">
        <v>0</v>
      </c>
      <c t="n" r="E23" s="6">
        <v>2</v>
      </c>
    </row>
    <row r="24" spans="1:5">
      <c t="s" r="A24" s="4">
        <v>676</v>
      </c>
    </row>
    <row r="25" spans="1:5">
      <c t="s" r="A25" s="3">
        <v>898</v>
      </c>
    </row>
    <row r="26" spans="1:5">
      <c t="s" r="A26" s="4">
        <v>899</v>
      </c>
      <c t="n" r="C26" s="6">
        <v>52811</v>
      </c>
      <c t="n" r="D26" s="6">
        <v>14566</v>
      </c>
    </row>
    <row r="27" spans="1:5">
      <c t="s" r="A27" s="4">
        <v>900</v>
      </c>
      <c t="s" r="B27" s="4">
        <v>131</v>
      </c>
      <c t="n" r="C27" s="6">
        <v>52029</v>
      </c>
      <c t="n" r="D27" s="6">
        <v>11290</v>
      </c>
    </row>
    <row r="28" spans="1:5">
      <c t="s" r="A28" s="4">
        <v>901</v>
      </c>
      <c t="n" r="C28" s="6">
        <v>7743</v>
      </c>
      <c t="n" r="D28" s="6">
        <v>720</v>
      </c>
    </row>
    <row r="29" spans="1:5">
      <c t="s" r="A29" s="4">
        <v>902</v>
      </c>
      <c t="n" r="C29" s="6">
        <v>31718</v>
      </c>
      <c t="n" r="D29" s="6">
        <v>41955</v>
      </c>
    </row>
    <row r="30" spans="1:5">
      <c t="s" r="A30" s="4">
        <v>903</v>
      </c>
      <c t="s" r="B30" s="4">
        <v>131</v>
      </c>
      <c t="n" r="C30" s="6">
        <v>29275</v>
      </c>
      <c t="n" r="D30" s="6">
        <v>30977</v>
      </c>
    </row>
    <row r="31" spans="1:5">
      <c t="s" r="A31" s="4">
        <v>904</v>
      </c>
      <c t="n" r="C31" s="6">
        <v>59626</v>
      </c>
      <c t="n" r="D31" s="6">
        <v>41576</v>
      </c>
      <c t="n" r="E31" s="6">
        <v>68448</v>
      </c>
    </row>
    <row r="32" spans="1:5">
      <c t="s" r="A32" s="4">
        <v>905</v>
      </c>
      <c t="n" r="C32" s="6">
        <v>356</v>
      </c>
      <c t="n" r="D32" s="6">
        <v>1102</v>
      </c>
      <c t="n" r="E32" s="6">
        <v>911</v>
      </c>
    </row>
    <row r="33" spans="1:5">
      <c t="s" r="A33" s="4">
        <v>695</v>
      </c>
    </row>
    <row r="34" spans="1:5">
      <c t="s" r="A34" s="3">
        <v>898</v>
      </c>
    </row>
    <row r="35" spans="1:5">
      <c t="s" r="A35" s="4">
        <v>899</v>
      </c>
      <c t="n" r="C35" s="6">
        <v>380</v>
      </c>
      <c t="n" r="D35" s="6">
        <v>0</v>
      </c>
    </row>
    <row r="36" spans="1:5">
      <c t="s" r="A36" s="4">
        <v>900</v>
      </c>
      <c t="s" r="B36" s="4">
        <v>131</v>
      </c>
      <c t="n" r="C36" s="6">
        <v>380</v>
      </c>
      <c t="n" r="D36" s="6">
        <v>0</v>
      </c>
    </row>
    <row r="37" spans="1:5">
      <c t="s" r="A37" s="4">
        <v>901</v>
      </c>
      <c t="n" r="C37" s="6">
        <v>91</v>
      </c>
      <c t="n" r="D37" s="6">
        <v>0</v>
      </c>
    </row>
    <row r="38" spans="1:5">
      <c t="s" r="A38" s="4">
        <v>902</v>
      </c>
      <c t="n" r="C38" s="6">
        <v>4013</v>
      </c>
      <c t="n" r="D38" s="6">
        <v>0</v>
      </c>
    </row>
    <row r="39" spans="1:5">
      <c t="s" r="A39" s="4">
        <v>903</v>
      </c>
      <c t="s" r="B39" s="4">
        <v>131</v>
      </c>
      <c t="n" r="C39" s="6">
        <v>4013</v>
      </c>
      <c t="n" r="D39" s="6">
        <v>0</v>
      </c>
    </row>
    <row r="40" spans="1:5">
      <c t="s" r="A40" s="4">
        <v>904</v>
      </c>
      <c t="n" r="C40" s="6">
        <v>1165</v>
      </c>
      <c t="n" r="D40" s="6">
        <v>0</v>
      </c>
      <c t="n" r="E40" s="6">
        <v>0</v>
      </c>
    </row>
    <row r="41" spans="1:5">
      <c t="s" r="A41" s="4">
        <v>905</v>
      </c>
      <c t="n" r="C41" s="7">
        <v>4</v>
      </c>
      <c t="n" r="D41" s="7">
        <v>0</v>
      </c>
      <c t="n" r="E41" s="7">
        <v>0</v>
      </c>
    </row>
    <row r="42" spans="1:5">
      <c t="n" r="A42"/>
    </row>
    <row r="43" spans="1:5">
      <c t="s" r="A43" s="4">
        <v>131</v>
      </c>
      <c t="s" r="B43" s="4">
        <v>906</v>
      </c>
    </row>
  </sheetData>
  <mergeCells count="4">
    <mergeCell ref="A1:B2"/>
    <mergeCell ref="C1:E1"/>
    <mergeCell ref="A42:D42"/>
    <mergeCell ref="B43:D43"/>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907</v>
      </c>
      <c t="s" r="C1" s="2">
        <v>2</v>
      </c>
      <c t="s" r="D1" s="2">
        <v>32</v>
      </c>
    </row>
    <row r="2" spans="1:4">
      <c t="s" r="A2" s="3">
        <v>807</v>
      </c>
    </row>
    <row r="3" spans="1:4">
      <c t="s" r="A3" s="4">
        <v>759</v>
      </c>
      <c t="n" r="C3" s="7">
        <v>3567746</v>
      </c>
      <c t="n" r="D3" s="7">
        <v>2819343</v>
      </c>
    </row>
    <row r="4" spans="1:4">
      <c t="s" r="A4" s="4">
        <v>809</v>
      </c>
      <c t="n" r="C4" s="6">
        <v>124571</v>
      </c>
      <c t="n" r="D4" s="6">
        <v>75200</v>
      </c>
    </row>
    <row r="5" spans="1:4">
      <c t="s" r="A5" s="4">
        <v>908</v>
      </c>
      <c t="n" r="C5" s="6">
        <v>341752</v>
      </c>
      <c t="n" r="D5" s="6">
        <v>498228</v>
      </c>
    </row>
    <row r="6" spans="1:4">
      <c t="s" r="A6" s="4">
        <v>695</v>
      </c>
    </row>
    <row r="7" spans="1:4">
      <c t="s" r="A7" s="3">
        <v>807</v>
      </c>
    </row>
    <row r="8" spans="1:4">
      <c t="s" r="A8" s="4">
        <v>759</v>
      </c>
      <c t="n" r="C8" s="6">
        <v>0</v>
      </c>
      <c t="n" r="D8" s="6">
        <v>0</v>
      </c>
    </row>
    <row r="9" spans="1:4">
      <c t="s" r="A9" s="4">
        <v>909</v>
      </c>
    </row>
    <row r="10" spans="1:4">
      <c t="s" r="A10" s="3">
        <v>807</v>
      </c>
    </row>
    <row r="11" spans="1:4">
      <c t="s" r="A11" s="4">
        <v>759</v>
      </c>
      <c t="n" r="C11" s="6">
        <v>0</v>
      </c>
      <c t="n" r="D11" s="6">
        <v>0</v>
      </c>
    </row>
    <row r="12" spans="1:4">
      <c t="s" r="A12" s="4">
        <v>910</v>
      </c>
    </row>
    <row r="13" spans="1:4">
      <c t="s" r="A13" s="3">
        <v>807</v>
      </c>
    </row>
    <row r="14" spans="1:4">
      <c t="s" r="A14" s="4">
        <v>759</v>
      </c>
      <c t="n" r="C14" s="6">
        <v>0</v>
      </c>
      <c t="n" r="D14" s="6">
        <v>0</v>
      </c>
    </row>
    <row r="15" spans="1:4">
      <c t="s" r="A15" s="4">
        <v>820</v>
      </c>
    </row>
    <row r="16" spans="1:4">
      <c t="s" r="A16" s="3">
        <v>807</v>
      </c>
    </row>
    <row r="17" spans="1:4">
      <c t="s" r="A17" s="4">
        <v>809</v>
      </c>
      <c t="s" r="B17" s="4">
        <v>911</v>
      </c>
      <c t="n" r="C17" s="6">
        <v>31912</v>
      </c>
      <c t="n" r="D17" s="6">
        <v>22793</v>
      </c>
    </row>
    <row r="18" spans="1:4">
      <c t="s" r="A18" s="4">
        <v>908</v>
      </c>
      <c t="s" r="B18" s="4">
        <v>911</v>
      </c>
      <c t="n" r="C18" s="6">
        <v>0</v>
      </c>
      <c t="n" r="D18" s="6">
        <v>0</v>
      </c>
    </row>
    <row r="19" spans="1:4">
      <c t="s" r="A19" s="4">
        <v>912</v>
      </c>
    </row>
    <row r="20" spans="1:4">
      <c t="s" r="A20" s="3">
        <v>807</v>
      </c>
    </row>
    <row r="21" spans="1:4">
      <c t="s" r="A21" s="4">
        <v>809</v>
      </c>
      <c t="s" r="B21" s="4">
        <v>913</v>
      </c>
      <c t="n" r="C21" s="6">
        <v>0</v>
      </c>
      <c t="n" r="D21" s="6">
        <v>0</v>
      </c>
    </row>
    <row r="22" spans="1:4">
      <c t="s" r="A22" s="4">
        <v>908</v>
      </c>
      <c t="s" r="B22" s="4">
        <v>913</v>
      </c>
      <c t="n" r="C22" s="6">
        <v>341752</v>
      </c>
      <c t="n" r="D22" s="6">
        <v>498228</v>
      </c>
    </row>
    <row r="23" spans="1:4">
      <c t="s" r="A23" s="4">
        <v>828</v>
      </c>
    </row>
    <row r="24" spans="1:4">
      <c t="s" r="A24" s="3">
        <v>807</v>
      </c>
    </row>
    <row r="25" spans="1:4">
      <c t="s" r="A25" s="4">
        <v>809</v>
      </c>
      <c t="s" r="B25" s="4">
        <v>829</v>
      </c>
      <c t="n" r="C25" s="6">
        <v>0</v>
      </c>
      <c t="n" r="D25" s="6">
        <v>0</v>
      </c>
    </row>
    <row r="26" spans="1:4">
      <c t="s" r="A26" s="4">
        <v>908</v>
      </c>
      <c t="s" r="B26" s="4">
        <v>829</v>
      </c>
      <c t="n" r="C26" s="6">
        <v>0</v>
      </c>
      <c t="n" r="D26" s="6">
        <v>0</v>
      </c>
    </row>
    <row r="27" spans="1:4">
      <c t="s" r="A27" s="4">
        <v>830</v>
      </c>
    </row>
    <row r="28" spans="1:4">
      <c t="s" r="A28" s="3">
        <v>807</v>
      </c>
    </row>
    <row r="29" spans="1:4">
      <c t="s" r="A29" s="4">
        <v>809</v>
      </c>
      <c t="s" r="B29" s="4">
        <v>855</v>
      </c>
      <c t="n" r="C29" s="6">
        <v>71913</v>
      </c>
      <c t="n" r="D29" s="6">
        <v>39049</v>
      </c>
    </row>
    <row r="30" spans="1:4">
      <c t="s" r="A30" s="4">
        <v>908</v>
      </c>
      <c t="s" r="B30" s="4">
        <v>855</v>
      </c>
      <c t="n" r="C30" s="6">
        <v>0</v>
      </c>
      <c t="n" r="D30" s="6">
        <v>0</v>
      </c>
    </row>
    <row r="31" spans="1:4">
      <c t="s" r="A31" s="4">
        <v>824</v>
      </c>
    </row>
    <row r="32" spans="1:4">
      <c t="s" r="A32" s="3">
        <v>807</v>
      </c>
    </row>
    <row r="33" spans="1:4">
      <c t="s" r="A33" s="4">
        <v>809</v>
      </c>
      <c t="n" r="C33" s="6">
        <v>17407</v>
      </c>
      <c t="n" r="D33" s="6">
        <v>10957</v>
      </c>
    </row>
    <row r="34" spans="1:4">
      <c t="s" r="A34" s="4">
        <v>908</v>
      </c>
      <c t="n" r="C34" s="6">
        <v>0</v>
      </c>
      <c t="n" r="D34" s="6">
        <v>0</v>
      </c>
    </row>
    <row r="35" spans="1:4">
      <c t="s" r="A35" s="4">
        <v>914</v>
      </c>
    </row>
    <row r="36" spans="1:4">
      <c t="s" r="A36" s="3">
        <v>807</v>
      </c>
    </row>
    <row r="37" spans="1:4">
      <c t="s" r="A37" s="4">
        <v>809</v>
      </c>
      <c t="n" r="C37" s="6">
        <v>3286</v>
      </c>
      <c t="n" r="D37" s="6">
        <v>2363</v>
      </c>
    </row>
    <row r="38" spans="1:4">
      <c t="s" r="A38" s="4">
        <v>908</v>
      </c>
      <c t="n" r="C38" s="6">
        <v>0</v>
      </c>
      <c t="n" r="D38" s="6">
        <v>0</v>
      </c>
    </row>
    <row r="39" spans="1:4">
      <c t="s" r="A39" s="4">
        <v>915</v>
      </c>
    </row>
    <row r="40" spans="1:4">
      <c t="s" r="A40" s="3">
        <v>807</v>
      </c>
    </row>
    <row r="41" spans="1:4">
      <c t="s" r="A41" s="4">
        <v>809</v>
      </c>
      <c t="n" r="C41" s="6">
        <v>53</v>
      </c>
      <c t="n" r="D41" s="6">
        <v>38</v>
      </c>
    </row>
    <row r="42" spans="1:4">
      <c t="s" r="A42" s="4">
        <v>908</v>
      </c>
      <c t="n" r="C42" s="6">
        <v>0</v>
      </c>
      <c t="n" r="D42" s="6">
        <v>0</v>
      </c>
    </row>
    <row r="43" spans="1:4">
      <c t="s" r="A43" s="4">
        <v>916</v>
      </c>
    </row>
    <row r="44" spans="1:4">
      <c t="s" r="A44" s="3">
        <v>807</v>
      </c>
    </row>
    <row r="45" spans="1:4">
      <c t="s" r="A45" s="4">
        <v>759</v>
      </c>
      <c t="n" r="C45" s="7">
        <v>0</v>
      </c>
      <c t="n" r="D45" s="7">
        <v>2021</v>
      </c>
    </row>
    <row r="46" spans="1:4">
      <c t="n" r="A46"/>
    </row>
    <row r="47" spans="1:4">
      <c t="s" r="A47" s="4">
        <v>131</v>
      </c>
      <c t="s" r="B47" s="4">
        <v>691</v>
      </c>
    </row>
    <row r="48" spans="1:4">
      <c t="s" r="A48" s="4">
        <v>138</v>
      </c>
      <c t="s" r="B48" s="4">
        <v>856</v>
      </c>
    </row>
    <row r="49" spans="1:4">
      <c t="s" r="A49" s="4">
        <v>853</v>
      </c>
      <c t="s" r="B49" s="4">
        <v>852</v>
      </c>
    </row>
    <row r="50" spans="1:4">
      <c t="s" r="A50" s="4">
        <v>855</v>
      </c>
      <c t="s" r="B50" s="4">
        <v>857</v>
      </c>
    </row>
    <row r="51" spans="1:4">
      <c t="s" r="A51" s="4">
        <v>831</v>
      </c>
      <c t="s" r="B51" s="4">
        <v>854</v>
      </c>
    </row>
    <row r="52" spans="1:4">
      <c t="s" r="A52" s="4">
        <v>858</v>
      </c>
      <c t="s" r="B52" s="4">
        <v>859</v>
      </c>
    </row>
    <row r="53" spans="1:4">
      <c t="s" r="A53" s="4">
        <v>829</v>
      </c>
      <c t="s" r="B53" s="4">
        <v>860</v>
      </c>
    </row>
  </sheetData>
  <mergeCells count="9">
    <mergeCell ref="A1:B1"/>
    <mergeCell ref="A46:C46"/>
    <mergeCell ref="B47:C47"/>
    <mergeCell ref="B48:C48"/>
    <mergeCell ref="B49:C49"/>
    <mergeCell ref="B50:C50"/>
    <mergeCell ref="B51:C51"/>
    <mergeCell ref="B52:C52"/>
    <mergeCell ref="B53:C53"/>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917</v>
      </c>
      <c t="s" r="B1" s="2">
        <v>1</v>
      </c>
    </row>
    <row r="2" spans="1:4">
      <c t="s" r="B2" s="2">
        <v>564</v>
      </c>
      <c t="s" r="C2" s="2">
        <v>565</v>
      </c>
      <c t="s" r="D2" s="2">
        <v>566</v>
      </c>
    </row>
    <row r="3" spans="1:4">
      <c t="s" r="A3" s="3">
        <v>918</v>
      </c>
    </row>
    <row r="4" spans="1:4">
      <c t="s" r="A4" s="4">
        <v>919</v>
      </c>
      <c t="n" r="B4" s="6">
        <v>29</v>
      </c>
      <c t="n" r="C4" s="6">
        <v>8</v>
      </c>
      <c t="n" r="D4" s="6">
        <v>39</v>
      </c>
    </row>
    <row r="5" spans="1:4">
      <c t="s" r="A5" s="4">
        <v>920</v>
      </c>
      <c t="n" r="B5" s="7">
        <v>23197</v>
      </c>
      <c t="n" r="C5" s="7">
        <v>6685</v>
      </c>
      <c t="n" r="D5" s="7">
        <v>14406</v>
      </c>
    </row>
    <row r="6" spans="1:4">
      <c t="s" r="A6" s="4">
        <v>921</v>
      </c>
      <c t="n" r="B6" s="6">
        <v>23694</v>
      </c>
      <c t="n" r="C6" s="6">
        <v>6693</v>
      </c>
      <c t="n" r="D6" s="7">
        <v>14501</v>
      </c>
    </row>
    <row r="7" spans="1:4">
      <c t="s" r="A7" s="4">
        <v>922</v>
      </c>
      <c t="n" r="B7" s="6">
        <v>34375</v>
      </c>
      <c t="n" r="C7" s="6">
        <v>26255</v>
      </c>
    </row>
    <row r="8" spans="1:4">
      <c t="s" r="A8" s="4">
        <v>865</v>
      </c>
      <c t="n" r="B8" s="6">
        <v>18180423</v>
      </c>
      <c t="n" r="C8" s="6">
        <v>14287462</v>
      </c>
    </row>
    <row r="9" spans="1:4">
      <c t="s" r="A9" s="4">
        <v>809</v>
      </c>
      <c t="n" r="B9" s="6">
        <v>124571</v>
      </c>
      <c t="n" r="C9" s="6">
        <v>75200</v>
      </c>
    </row>
    <row r="10" spans="1:4">
      <c t="s" r="A10" s="4">
        <v>923</v>
      </c>
      <c t="n" r="B10" s="6">
        <v>34375</v>
      </c>
      <c t="n" r="C10" s="6">
        <v>26255</v>
      </c>
    </row>
    <row r="11" spans="1:4">
      <c t="s" r="A11" s="4">
        <v>924</v>
      </c>
      <c t="n" r="B11" s="6">
        <v>2381</v>
      </c>
      <c t="n" r="C11" s="6">
        <v>3259</v>
      </c>
    </row>
    <row r="12" spans="1:4">
      <c t="s" r="A12" s="4">
        <v>676</v>
      </c>
    </row>
    <row r="13" spans="1:4">
      <c t="s" r="A13" s="3">
        <v>918</v>
      </c>
    </row>
    <row r="14" spans="1:4">
      <c t="s" r="A14" s="4">
        <v>865</v>
      </c>
      <c t="n" r="B14" s="6">
        <v>3632301</v>
      </c>
      <c t="n" r="C14" s="6">
        <v>3267653</v>
      </c>
    </row>
    <row r="15" spans="1:4">
      <c t="s" r="A15" s="4">
        <v>682</v>
      </c>
    </row>
    <row r="16" spans="1:4">
      <c t="s" r="A16" s="3">
        <v>918</v>
      </c>
    </row>
    <row r="17" spans="1:4">
      <c t="s" r="A17" s="4">
        <v>865</v>
      </c>
      <c t="n" r="B17" s="6">
        <v>7408905</v>
      </c>
      <c t="n" r="C17" s="6">
        <v>6230161</v>
      </c>
    </row>
    <row r="18" spans="1:4">
      <c t="s" r="A18" s="4">
        <v>674</v>
      </c>
    </row>
    <row r="19" spans="1:4">
      <c t="s" r="A19" s="3">
        <v>918</v>
      </c>
    </row>
    <row r="20" spans="1:4">
      <c t="s" r="A20" s="4">
        <v>865</v>
      </c>
      <c t="n" r="B20" s="6">
        <v>2373462</v>
      </c>
      <c t="n" r="C20" s="6">
        <v>2005672</v>
      </c>
    </row>
    <row r="21" spans="1:4">
      <c t="s" r="A21" s="4">
        <v>925</v>
      </c>
    </row>
    <row r="22" spans="1:4">
      <c t="s" r="A22" s="3">
        <v>918</v>
      </c>
    </row>
    <row r="23" spans="1:4">
      <c t="s" r="A23" s="4">
        <v>865</v>
      </c>
      <c t="n" r="B23" s="6">
        <v>13843</v>
      </c>
      <c t="n" r="C23" s="6">
        <v>11786</v>
      </c>
    </row>
    <row r="24" spans="1:4">
      <c t="s" r="A24" s="4">
        <v>926</v>
      </c>
      <c t="n" r="B24" s="6">
        <v>2582</v>
      </c>
      <c t="n" r="C24" s="6">
        <v>1848</v>
      </c>
    </row>
    <row r="25" spans="1:4">
      <c t="s" r="A25" s="4">
        <v>927</v>
      </c>
    </row>
    <row r="26" spans="1:4">
      <c t="s" r="A26" s="3">
        <v>918</v>
      </c>
    </row>
    <row r="27" spans="1:4">
      <c t="s" r="A27" s="4">
        <v>809</v>
      </c>
      <c t="n" r="B27" s="7">
        <v>17950</v>
      </c>
      <c t="n" r="C27" s="7">
        <v>12621</v>
      </c>
    </row>
    <row r="28" spans="1:4">
      <c t="s" r="A28" s="4">
        <v>682</v>
      </c>
    </row>
    <row r="29" spans="1:4">
      <c t="s" r="A29" s="3">
        <v>918</v>
      </c>
    </row>
    <row r="30" spans="1:4">
      <c t="s" r="A30" s="4">
        <v>919</v>
      </c>
      <c t="n" r="B30" s="6">
        <v>9</v>
      </c>
      <c t="n" r="C30" s="6">
        <v>6</v>
      </c>
      <c t="n" r="D30" s="6">
        <v>37</v>
      </c>
    </row>
    <row r="31" spans="1:4">
      <c t="s" r="A31" s="4">
        <v>920</v>
      </c>
      <c t="n" r="B31" s="7">
        <v>2586</v>
      </c>
      <c t="n" r="C31" s="7">
        <v>1942</v>
      </c>
      <c t="n" r="D31" s="7">
        <v>12711</v>
      </c>
    </row>
    <row r="32" spans="1:4">
      <c t="s" r="A32" s="4">
        <v>921</v>
      </c>
      <c t="n" r="B32" s="7">
        <v>2595</v>
      </c>
      <c t="n" r="C32" s="7">
        <v>1950</v>
      </c>
      <c t="n" r="D32" s="7">
        <v>12806</v>
      </c>
    </row>
    <row r="33" spans="1:4">
      <c t="s" r="A33" s="4">
        <v>928</v>
      </c>
      <c t="n" r="B33" s="6">
        <v>2</v>
      </c>
      <c t="n" r="C33" s="6">
        <v>2</v>
      </c>
      <c t="n" r="D33" s="6">
        <v>1</v>
      </c>
    </row>
    <row r="34" spans="1:4">
      <c t="s" r="A34" s="4">
        <v>929</v>
      </c>
      <c t="n" r="B34" s="7">
        <v>510</v>
      </c>
      <c t="n" r="C34" s="7">
        <v>881</v>
      </c>
      <c t="n" r="D34" s="7">
        <v>104</v>
      </c>
    </row>
    <row r="35" spans="1:4">
      <c t="s" r="A35" s="4">
        <v>922</v>
      </c>
      <c t="n" r="B35" s="6">
        <v>18185</v>
      </c>
      <c t="n" r="C35" s="6">
        <v>16642</v>
      </c>
    </row>
    <row r="36" spans="1:4">
      <c t="s" r="A36" s="4">
        <v>930</v>
      </c>
    </row>
    <row r="37" spans="1:4">
      <c t="s" r="A37" s="3">
        <v>918</v>
      </c>
    </row>
    <row r="38" spans="1:4">
      <c t="s" r="A38" s="4">
        <v>922</v>
      </c>
      <c t="n" r="B38" s="6">
        <v>4013</v>
      </c>
      <c t="n" r="C38" s="6">
        <v>0</v>
      </c>
    </row>
    <row r="39" spans="1:4">
      <c t="s" r="A39" s="4">
        <v>680</v>
      </c>
    </row>
    <row r="40" spans="1:4">
      <c t="s" r="A40" s="3">
        <v>918</v>
      </c>
    </row>
    <row r="41" spans="1:4">
      <c t="s" r="A41" s="4">
        <v>922</v>
      </c>
      <c t="n" r="B41" s="7">
        <v>12177</v>
      </c>
      <c t="n" r="C41" s="7">
        <v>9613</v>
      </c>
    </row>
    <row r="42" spans="1:4">
      <c t="s" r="A42" s="4">
        <v>674</v>
      </c>
    </row>
    <row r="43" spans="1:4">
      <c t="s" r="A43" s="3">
        <v>918</v>
      </c>
    </row>
    <row r="44" spans="1:4">
      <c t="s" r="A44" s="4">
        <v>919</v>
      </c>
      <c t="n" r="B44" s="6">
        <v>13</v>
      </c>
    </row>
    <row r="45" spans="1:4">
      <c t="s" r="A45" s="4">
        <v>920</v>
      </c>
      <c t="n" r="B45" s="7">
        <v>3546</v>
      </c>
    </row>
    <row r="46" spans="1:4">
      <c t="s" r="A46" s="4">
        <v>921</v>
      </c>
      <c t="n" r="B46" s="7">
        <v>4034</v>
      </c>
    </row>
    <row r="47" spans="1:4">
      <c t="s" r="A47" s="4">
        <v>676</v>
      </c>
    </row>
    <row r="48" spans="1:4">
      <c t="s" r="A48" s="3">
        <v>918</v>
      </c>
    </row>
    <row r="49" spans="1:4">
      <c t="s" r="A49" s="4">
        <v>919</v>
      </c>
      <c t="n" r="B49" s="6">
        <v>7</v>
      </c>
      <c t="n" r="C49" s="6">
        <v>2</v>
      </c>
      <c t="n" r="D49" s="6">
        <v>2</v>
      </c>
    </row>
    <row r="50" spans="1:4">
      <c t="s" r="A50" s="4">
        <v>920</v>
      </c>
      <c t="n" r="B50" s="7">
        <v>17065</v>
      </c>
      <c t="n" r="C50" s="7">
        <v>4743</v>
      </c>
      <c t="n" r="D50" s="7">
        <v>1695</v>
      </c>
    </row>
    <row r="51" spans="1:4">
      <c t="s" r="A51" s="4">
        <v>921</v>
      </c>
      <c t="n" r="B51" s="7">
        <v>17065</v>
      </c>
      <c t="n" r="C51" s="7">
        <v>4743</v>
      </c>
      <c t="n" r="D51" s="7">
        <v>16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931</v>
      </c>
      <c t="s" r="B1" s="2">
        <v>1</v>
      </c>
    </row>
    <row r="2" spans="1:5">
      <c t="s" r="B2" s="2">
        <v>2</v>
      </c>
      <c t="s" r="C2" s="2">
        <v>32</v>
      </c>
      <c t="s" r="D2" s="2">
        <v>85</v>
      </c>
      <c t="s" r="E2" s="2">
        <v>693</v>
      </c>
    </row>
    <row r="3" spans="1:5">
      <c t="s" r="A3" s="3">
        <v>430</v>
      </c>
    </row>
    <row r="4" spans="1:5">
      <c t="s" r="A4" s="4">
        <v>932</v>
      </c>
      <c t="n" r="B4" s="7">
        <v>2049</v>
      </c>
      <c t="n" r="C4" s="7">
        <v>4184</v>
      </c>
      <c t="n" r="D4" s="7">
        <v>2488</v>
      </c>
    </row>
    <row r="5" spans="1:5">
      <c t="s" r="A5" s="4">
        <v>933</v>
      </c>
      <c t="n" r="B5" s="6">
        <v>562515</v>
      </c>
      <c t="n" r="C5" s="6">
        <v>766105</v>
      </c>
    </row>
    <row r="6" spans="1:5">
      <c t="s" r="A6" s="4">
        <v>934</v>
      </c>
      <c t="n" r="B6" s="6">
        <v>74539</v>
      </c>
      <c t="n" r="C6" s="6">
        <v>93432</v>
      </c>
    </row>
    <row r="7" spans="1:5">
      <c t="s" r="A7" s="4">
        <v>935</v>
      </c>
      <c t="n" r="B7" s="6">
        <v>20000</v>
      </c>
    </row>
    <row r="8" spans="1:5">
      <c t="s" r="A8" s="4">
        <v>936</v>
      </c>
      <c t="n" r="B8" s="6">
        <v>55000</v>
      </c>
    </row>
    <row r="9" spans="1:5">
      <c t="s" r="A9" s="4">
        <v>937</v>
      </c>
      <c t="n" r="B9" s="6">
        <v>20208</v>
      </c>
      <c t="n" r="C9" s="6">
        <v>0</v>
      </c>
      <c t="n" r="D9" s="6">
        <v>0</v>
      </c>
    </row>
    <row r="10" spans="1:5">
      <c t="s" r="A10" s="4">
        <v>938</v>
      </c>
      <c t="n" r="B10" s="6">
        <v>11778</v>
      </c>
      <c t="n" r="C10" s="6">
        <v>0</v>
      </c>
      <c t="n" r="D10" s="6">
        <v>8012</v>
      </c>
      <c t="n" r="E10" s="7">
        <v>102963</v>
      </c>
    </row>
    <row r="11" spans="1:5">
      <c t="s" r="A11" s="4">
        <v>939</v>
      </c>
      <c t="n" r="B11" s="6">
        <v>335280</v>
      </c>
      <c t="n" r="C11" s="6">
        <v>435619</v>
      </c>
      <c t="n" r="D11" s="7">
        <v>506680</v>
      </c>
      <c t="n" r="E11" s="7">
        <v>375859</v>
      </c>
    </row>
    <row r="12" spans="1:5">
      <c t="s" r="A12" s="4">
        <v>437</v>
      </c>
    </row>
    <row r="13" spans="1:5">
      <c t="s" r="A13" s="3">
        <v>430</v>
      </c>
    </row>
    <row r="14" spans="1:5">
      <c t="s" r="A14" s="4">
        <v>940</v>
      </c>
      <c t="n" r="B14" s="6">
        <v>39841000</v>
      </c>
      <c t="n" r="C14" s="6">
        <v>49263000</v>
      </c>
    </row>
    <row r="15" spans="1:5">
      <c t="s" r="A15" s="4">
        <v>941</v>
      </c>
      <c t="n" r="B15" s="6">
        <v>1264000</v>
      </c>
      <c t="n" r="C15" s="6">
        <v>1484000</v>
      </c>
    </row>
    <row r="16" spans="1:5">
      <c t="s" r="A16" s="4">
        <v>942</v>
      </c>
      <c t="n" r="B16" s="6">
        <v>337835</v>
      </c>
      <c t="n" r="C16" s="6">
        <v>436727</v>
      </c>
    </row>
    <row r="17" spans="1:5">
      <c t="s" r="A17" s="4">
        <v>939</v>
      </c>
      <c t="n" r="B17" s="6">
        <v>334572</v>
      </c>
      <c t="n" r="C17" s="6">
        <v>432716</v>
      </c>
    </row>
    <row r="18" spans="1:5">
      <c t="s" r="A18" s="4">
        <v>943</v>
      </c>
      <c t="n" r="B18" s="7">
        <v>8686000</v>
      </c>
      <c t="n" r="C18" s="7">
        <v>8073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944</v>
      </c>
      <c t="s" r="B1" s="2">
        <v>1</v>
      </c>
    </row>
    <row r="2" spans="1:5">
      <c t="s" r="B2" s="2">
        <v>2</v>
      </c>
      <c t="s" r="C2" s="2">
        <v>32</v>
      </c>
      <c t="s" r="D2" s="2">
        <v>85</v>
      </c>
      <c t="s" r="E2" s="2">
        <v>693</v>
      </c>
    </row>
    <row r="3" spans="1:5">
      <c t="s" r="A3" s="3">
        <v>945</v>
      </c>
    </row>
    <row r="4" spans="1:5">
      <c t="s" r="A4" s="4">
        <v>939</v>
      </c>
      <c t="n" r="B4" s="7">
        <v>335280</v>
      </c>
      <c t="n" r="C4" s="7">
        <v>435619</v>
      </c>
      <c t="n" r="D4" s="7">
        <v>506680</v>
      </c>
      <c t="n" r="E4" s="7">
        <v>375859</v>
      </c>
    </row>
    <row r="5" spans="1:5">
      <c t="s" r="A5" s="4">
        <v>677</v>
      </c>
    </row>
    <row r="6" spans="1:5">
      <c t="s" r="A6" s="3">
        <v>945</v>
      </c>
    </row>
    <row r="7" spans="1:5">
      <c t="s" r="A7" s="4">
        <v>939</v>
      </c>
      <c t="n" r="B7" s="6">
        <v>708</v>
      </c>
      <c t="n" r="C7" s="6">
        <v>2903</v>
      </c>
    </row>
    <row r="8" spans="1:5">
      <c t="s" r="A8" s="4">
        <v>946</v>
      </c>
      <c t="n" r="B8" s="7">
        <v>14337</v>
      </c>
      <c t="n" r="C8" s="7">
        <v>13033</v>
      </c>
      <c t="n" r="D8" s="7">
        <v>1577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947</v>
      </c>
      <c t="s" r="B1" s="2">
        <v>1</v>
      </c>
    </row>
    <row r="2" spans="1:5">
      <c t="s" r="B2" s="2">
        <v>2</v>
      </c>
      <c t="s" r="C2" s="2">
        <v>32</v>
      </c>
      <c t="s" r="D2" s="2">
        <v>85</v>
      </c>
      <c t="s" r="E2" s="2">
        <v>693</v>
      </c>
    </row>
    <row r="3" spans="1:5">
      <c t="s" r="A3" s="3">
        <v>948</v>
      </c>
    </row>
    <row r="4" spans="1:5">
      <c t="s" r="A4" s="4">
        <v>939</v>
      </c>
      <c t="n" r="B4" s="7">
        <v>335280</v>
      </c>
      <c t="n" r="C4" s="7">
        <v>435619</v>
      </c>
      <c t="n" r="D4" s="7">
        <v>506680</v>
      </c>
      <c t="n" r="E4" s="7">
        <v>375859</v>
      </c>
    </row>
    <row r="5" spans="1:5">
      <c t="s" r="A5" s="4">
        <v>640</v>
      </c>
      <c t="n" r="B5" s="6">
        <v>57212</v>
      </c>
      <c t="n" r="C5" s="6">
        <v>57877</v>
      </c>
      <c t="n" r="D5" s="6">
        <v>100426</v>
      </c>
    </row>
    <row r="6" spans="1:5">
      <c t="s" r="A6" s="4">
        <v>949</v>
      </c>
      <c t="n" r="B6" s="6">
        <v>0</v>
      </c>
      <c t="n" r="C6" s="6">
        <v>0</v>
      </c>
      <c t="n" r="D6" s="6">
        <v>65188</v>
      </c>
    </row>
    <row r="7" spans="1:5">
      <c t="s" r="A7" s="4">
        <v>950</v>
      </c>
      <c t="n" r="B7" s="6">
        <v>-54227</v>
      </c>
      <c t="n" r="C7" s="6">
        <v>-55547</v>
      </c>
      <c t="n" r="D7" s="6">
        <v>0</v>
      </c>
    </row>
    <row r="8" spans="1:5">
      <c t="s" r="A8" s="4">
        <v>951</v>
      </c>
      <c t="n" r="B8" s="6">
        <v>-71150</v>
      </c>
      <c t="n" r="C8" s="6">
        <v>-79234</v>
      </c>
      <c t="n" r="D8" s="6">
        <v>-126803</v>
      </c>
    </row>
    <row r="9" spans="1:5">
      <c t="s" r="A9" s="4">
        <v>952</v>
      </c>
      <c t="n" r="B9" s="6">
        <v>-31986</v>
      </c>
      <c t="n" r="C9" s="6">
        <v>8012</v>
      </c>
      <c t="n" r="D9" s="6">
        <v>94951</v>
      </c>
    </row>
    <row r="10" spans="1:5">
      <c t="s" r="A10" s="4">
        <v>105</v>
      </c>
      <c t="n" r="B10" s="6">
        <v>-188</v>
      </c>
      <c t="n" r="C10" s="6">
        <v>-2169</v>
      </c>
      <c t="n" r="D10" s="6">
        <v>-2941</v>
      </c>
    </row>
    <row r="11" spans="1:5">
      <c t="s" r="A11" s="3">
        <v>953</v>
      </c>
    </row>
    <row r="12" spans="1:5">
      <c t="s" r="A12" s="4">
        <v>938</v>
      </c>
      <c t="n" r="B12" s="6">
        <v>11778</v>
      </c>
      <c t="n" r="C12" s="6">
        <v>0</v>
      </c>
      <c t="n" r="D12" s="6">
        <v>8012</v>
      </c>
      <c t="n" r="E12" s="7">
        <v>102963</v>
      </c>
    </row>
    <row r="13" spans="1:5">
      <c t="s" r="A13" s="4">
        <v>952</v>
      </c>
      <c t="n" r="B13" s="6">
        <v>48147</v>
      </c>
      <c t="n" r="C13" s="6">
        <v>0</v>
      </c>
      <c t="n" r="D13" s="6">
        <v>693</v>
      </c>
    </row>
    <row r="14" spans="1:5">
      <c t="s" r="A14" s="4">
        <v>789</v>
      </c>
      <c t="n" r="B14" s="6">
        <v>-16161</v>
      </c>
      <c t="n" r="C14" s="6">
        <v>-8012</v>
      </c>
      <c t="n" r="D14" s="6">
        <v>-95644</v>
      </c>
    </row>
    <row r="15" spans="1:5">
      <c t="s" r="A15" s="4">
        <v>937</v>
      </c>
      <c t="n" r="B15" s="7">
        <v>-20208</v>
      </c>
      <c t="n" r="C15" s="7">
        <v>0</v>
      </c>
      <c t="n" r="D15" s="7">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4</v>
      </c>
      <c t="s" r="B1" s="2">
        <v>1</v>
      </c>
    </row>
    <row r="2" spans="1:4">
      <c t="s" r="B2" s="2">
        <v>2</v>
      </c>
      <c t="s" r="C2" s="2">
        <v>32</v>
      </c>
      <c t="s" r="D2" s="2">
        <v>85</v>
      </c>
    </row>
    <row r="3" spans="1:4">
      <c t="s" r="A3" s="3">
        <v>241</v>
      </c>
    </row>
    <row r="4" spans="1:4">
      <c t="s" r="A4" s="4">
        <v>955</v>
      </c>
      <c t="n" r="B4" s="7">
        <v>103914</v>
      </c>
      <c t="n" r="C4" s="7">
        <v>130901</v>
      </c>
      <c t="n" r="D4" s="7">
        <v>149237</v>
      </c>
    </row>
    <row r="5" spans="1:4">
      <c t="s" r="A5" s="4">
        <v>956</v>
      </c>
      <c t="n" r="B5" s="6">
        <v>11799</v>
      </c>
      <c t="n" r="C5" s="6">
        <v>23403</v>
      </c>
      <c t="n" r="D5" s="6">
        <v>37034</v>
      </c>
    </row>
    <row r="6" spans="1:4">
      <c t="s" r="A6" s="4">
        <v>105</v>
      </c>
      <c t="n" r="B6" s="6">
        <v>2050</v>
      </c>
      <c t="n" r="C6" s="6">
        <v>4159</v>
      </c>
      <c t="n" r="D6" s="6">
        <v>2488</v>
      </c>
    </row>
    <row r="7" spans="1:4">
      <c t="s" r="A7" s="4">
        <v>97</v>
      </c>
      <c t="n" r="B7" s="7">
        <v>117763</v>
      </c>
      <c t="n" r="C7" s="7">
        <v>158463</v>
      </c>
      <c t="n" r="D7" s="7">
        <v>18875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t="s" r="A1" s="1">
        <v>957</v>
      </c>
      <c t="s" r="B1" s="2">
        <v>1</v>
      </c>
    </row>
    <row r="2" spans="1:3">
      <c t="s" r="B2" s="2">
        <v>2</v>
      </c>
      <c t="s" r="C2" s="2">
        <v>32</v>
      </c>
    </row>
    <row r="3" spans="1:3">
      <c t="s" r="A3" s="4">
        <v>958</v>
      </c>
    </row>
    <row r="4" spans="1:3">
      <c t="s" r="A4" s="3">
        <v>959</v>
      </c>
    </row>
    <row r="5" spans="1:3">
      <c t="s" r="A5" s="4">
        <v>960</v>
      </c>
      <c t="s" r="B5" s="4">
        <v>961</v>
      </c>
      <c t="s" r="C5" s="4">
        <v>962</v>
      </c>
    </row>
    <row r="6" spans="1:3">
      <c t="s" r="A6" s="4">
        <v>963</v>
      </c>
      <c t="s" r="B6" s="4">
        <v>964</v>
      </c>
      <c t="s" r="C6" s="4">
        <v>965</v>
      </c>
    </row>
    <row r="7" spans="1:3">
      <c t="s" r="A7" s="4">
        <v>966</v>
      </c>
      <c t="s" r="B7" s="4">
        <v>967</v>
      </c>
      <c t="s" r="C7" s="4">
        <v>968</v>
      </c>
    </row>
    <row r="8" spans="1:3">
      <c t="s" r="A8" s="4">
        <v>969</v>
      </c>
    </row>
    <row r="9" spans="1:3">
      <c t="s" r="A9" s="3">
        <v>959</v>
      </c>
    </row>
    <row r="10" spans="1:3">
      <c t="s" r="A10" s="4">
        <v>960</v>
      </c>
      <c t="s" r="B10" s="4">
        <v>970</v>
      </c>
      <c t="s" r="C10" s="4">
        <v>971</v>
      </c>
    </row>
    <row r="11" spans="1:3">
      <c t="s" r="A11" s="4">
        <v>963</v>
      </c>
      <c t="s" r="B11" s="4">
        <v>972</v>
      </c>
      <c t="s" r="C11" s="4">
        <v>973</v>
      </c>
    </row>
    <row r="12" spans="1:3">
      <c t="s" r="A12" s="4">
        <v>966</v>
      </c>
      <c t="s" r="B12" s="4">
        <v>974</v>
      </c>
      <c t="s" r="C12" s="4">
        <v>97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976</v>
      </c>
      <c t="s" r="C1" s="2">
        <v>1</v>
      </c>
    </row>
    <row r="2" spans="1:4">
      <c t="s" r="C2" s="2">
        <v>2</v>
      </c>
      <c t="s" r="D2" s="2">
        <v>32</v>
      </c>
    </row>
    <row r="3" spans="1:4">
      <c t="s" r="A3" s="3">
        <v>945</v>
      </c>
    </row>
    <row r="4" spans="1:4">
      <c t="s" r="A4" s="4">
        <v>940</v>
      </c>
      <c t="n" r="C4" s="7">
        <v>39841000</v>
      </c>
      <c t="n" r="D4" s="7">
        <v>49263000</v>
      </c>
    </row>
    <row r="5" spans="1:4">
      <c t="s" r="A5" s="4">
        <v>977</v>
      </c>
    </row>
    <row r="6" spans="1:4">
      <c t="s" r="A6" s="3">
        <v>945</v>
      </c>
    </row>
    <row r="7" spans="1:4">
      <c t="s" r="A7" s="4">
        <v>940</v>
      </c>
      <c t="n" r="C7" s="7">
        <v>31155000</v>
      </c>
      <c t="n" r="D7" s="7">
        <v>41190000</v>
      </c>
    </row>
    <row r="8" spans="1:4">
      <c t="s" r="A8" s="4">
        <v>978</v>
      </c>
      <c t="s" r="C8" s="4">
        <v>979</v>
      </c>
      <c t="s" r="D8" s="4">
        <v>980</v>
      </c>
    </row>
    <row r="9" spans="1:4">
      <c t="s" r="A9" s="4">
        <v>981</v>
      </c>
      <c t="s" r="C9" s="4">
        <v>982</v>
      </c>
      <c t="s" r="D9" s="4">
        <v>983</v>
      </c>
    </row>
    <row r="10" spans="1:4">
      <c t="s" r="A10" s="4">
        <v>984</v>
      </c>
      <c t="s" r="B10" s="4">
        <v>131</v>
      </c>
      <c t="s" r="C10" s="4">
        <v>985</v>
      </c>
      <c t="s" r="D10" s="4">
        <v>986</v>
      </c>
    </row>
    <row r="11" spans="1:4">
      <c t="n" r="A11"/>
    </row>
    <row r="12" spans="1:4">
      <c t="s" r="A12" s="4">
        <v>131</v>
      </c>
      <c t="s" r="B12" s="4">
        <v>987</v>
      </c>
    </row>
  </sheetData>
  <mergeCells count="4">
    <mergeCell ref="A1:B2"/>
    <mergeCell ref="C1:D1"/>
    <mergeCell ref="A11:C11"/>
    <mergeCell ref="B12:C1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88</v>
      </c>
      <c t="s" r="B1" s="2">
        <v>2</v>
      </c>
      <c t="s" r="C1" s="2">
        <v>32</v>
      </c>
    </row>
    <row r="2" spans="1:3">
      <c t="s" r="A2" s="3">
        <v>989</v>
      </c>
    </row>
    <row r="3" spans="1:3">
      <c t="s" r="A3" s="4">
        <v>990</v>
      </c>
      <c t="n" r="B3" s="7">
        <v>12718</v>
      </c>
      <c t="n" r="C3" s="7">
        <v>18294</v>
      </c>
    </row>
    <row r="4" spans="1:3">
      <c t="s" r="A4" s="4">
        <v>991</v>
      </c>
      <c t="n" r="B4" s="6">
        <v>24659</v>
      </c>
      <c t="n" r="C4" s="6">
        <v>35347</v>
      </c>
    </row>
    <row r="5" spans="1:3">
      <c t="s" r="A5" s="3">
        <v>992</v>
      </c>
    </row>
    <row r="6" spans="1:3">
      <c t="s" r="A6" s="4">
        <v>990</v>
      </c>
      <c t="n" r="B6" s="6">
        <v>12805</v>
      </c>
      <c t="n" r="C6" s="6">
        <v>15932</v>
      </c>
    </row>
    <row r="7" spans="1:3">
      <c t="s" r="A7" s="4">
        <v>991</v>
      </c>
      <c t="n" r="B7" s="7">
        <v>24717</v>
      </c>
      <c t="n" r="C7" s="7">
        <v>3077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993</v>
      </c>
      <c t="s" r="B1" s="2">
        <v>1</v>
      </c>
    </row>
    <row r="2" spans="1:4">
      <c t="s" r="B2" s="2">
        <v>2</v>
      </c>
      <c t="s" r="C2" s="2">
        <v>32</v>
      </c>
      <c t="s" r="D2" s="2">
        <v>85</v>
      </c>
    </row>
    <row r="3" spans="1:4">
      <c t="s" r="A3" s="3">
        <v>245</v>
      </c>
    </row>
    <row r="4" spans="1:4">
      <c t="s" r="A4" s="4">
        <v>994</v>
      </c>
      <c t="n" r="B4" s="7">
        <v>18383</v>
      </c>
      <c t="n" r="C4" s="7">
        <v>19272</v>
      </c>
      <c t="n" r="D4" s="7">
        <v>2052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5</v>
      </c>
      <c t="s" r="B1" s="2">
        <v>2</v>
      </c>
      <c t="s" r="C1" s="2">
        <v>32</v>
      </c>
    </row>
    <row r="2" spans="1:3">
      <c t="s" r="A2" s="3">
        <v>996</v>
      </c>
    </row>
    <row r="3" spans="1:3">
      <c t="s" r="A3" s="4">
        <v>997</v>
      </c>
      <c t="n" r="B3" s="7">
        <v>151955</v>
      </c>
      <c t="n" r="C3" s="7">
        <v>143341</v>
      </c>
    </row>
    <row r="4" spans="1:3">
      <c t="s" r="A4" s="4">
        <v>998</v>
      </c>
      <c t="n" r="B4" s="6">
        <v>-100356</v>
      </c>
      <c t="n" r="C4" s="6">
        <v>-86884</v>
      </c>
    </row>
    <row r="5" spans="1:3">
      <c t="s" r="A5" s="4">
        <v>999</v>
      </c>
      <c t="n" r="B5" s="6">
        <v>51599</v>
      </c>
      <c t="n" r="C5" s="6">
        <v>56457</v>
      </c>
    </row>
    <row r="6" spans="1:3">
      <c t="s" r="A6" s="4">
        <v>1000</v>
      </c>
    </row>
    <row r="7" spans="1:3">
      <c t="s" r="A7" s="3">
        <v>996</v>
      </c>
    </row>
    <row r="8" spans="1:3">
      <c t="s" r="A8" s="4">
        <v>997</v>
      </c>
      <c t="n" r="B8" s="6">
        <v>105505</v>
      </c>
      <c t="n" r="C8" s="6">
        <v>95368</v>
      </c>
    </row>
    <row r="9" spans="1:3">
      <c t="s" r="A9" s="4">
        <v>1001</v>
      </c>
    </row>
    <row r="10" spans="1:3">
      <c t="s" r="A10" s="3">
        <v>996</v>
      </c>
    </row>
    <row r="11" spans="1:3">
      <c t="s" r="A11" s="4">
        <v>997</v>
      </c>
      <c t="n" r="B11" s="6">
        <v>18141</v>
      </c>
      <c t="n" r="C11" s="6">
        <v>18146</v>
      </c>
    </row>
    <row r="12" spans="1:3">
      <c t="s" r="A12" s="4">
        <v>1002</v>
      </c>
    </row>
    <row r="13" spans="1:3">
      <c t="s" r="A13" s="3">
        <v>996</v>
      </c>
    </row>
    <row r="14" spans="1:3">
      <c t="s" r="A14" s="4">
        <v>997</v>
      </c>
      <c t="n" r="B14" s="6">
        <v>17595</v>
      </c>
      <c t="n" r="C14" s="6">
        <v>18238</v>
      </c>
    </row>
    <row r="15" spans="1:3">
      <c t="s" r="A15" s="4">
        <v>1003</v>
      </c>
    </row>
    <row r="16" spans="1:3">
      <c t="s" r="A16" s="3">
        <v>996</v>
      </c>
    </row>
    <row r="17" spans="1:3">
      <c t="s" r="A17" s="4">
        <v>997</v>
      </c>
      <c t="n" r="B17" s="6">
        <v>10714</v>
      </c>
      <c t="n" r="C17" s="6">
        <v>11255</v>
      </c>
    </row>
    <row r="18" spans="1:3">
      <c t="s" r="A18" s="4">
        <v>1004</v>
      </c>
    </row>
    <row r="19" spans="1:3">
      <c t="s" r="A19" s="3">
        <v>996</v>
      </c>
    </row>
    <row r="20" spans="1:3">
      <c t="s" r="A20" s="4">
        <v>997</v>
      </c>
      <c t="n" r="B20" s="7">
        <v>0</v>
      </c>
      <c t="n" r="C20" s="7">
        <v>33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t="s" r="A1" s="1">
        <v>1005</v>
      </c>
      <c t="s" r="B1" s="2">
        <v>2</v>
      </c>
      <c t="s" r="C1" s="2">
        <v>32</v>
      </c>
      <c t="s" r="D1" s="2">
        <v>85</v>
      </c>
      <c t="s" r="E1" s="2">
        <v>693</v>
      </c>
    </row>
    <row r="2" spans="1:5">
      <c t="s" r="A2" s="3">
        <v>249</v>
      </c>
    </row>
    <row r="3" spans="1:5">
      <c t="s" r="A3" s="4">
        <v>1006</v>
      </c>
      <c t="n" r="B3" s="7">
        <v>530624</v>
      </c>
      <c t="n" r="C3" s="7">
        <v>451125</v>
      </c>
    </row>
    <row r="4" spans="1:5">
      <c t="s" r="A4" s="4">
        <v>1007</v>
      </c>
      <c t="n" r="B4" s="6">
        <v>153156</v>
      </c>
      <c t="n" r="C4" s="6">
        <v>126581</v>
      </c>
    </row>
    <row r="5" spans="1:5">
      <c t="s" r="A5" s="4">
        <v>1008</v>
      </c>
      <c t="n" r="B5" s="6">
        <v>69485</v>
      </c>
      <c t="n" r="C5" s="6">
        <v>85897</v>
      </c>
    </row>
    <row r="6" spans="1:5">
      <c t="s" r="A6" s="4">
        <v>1009</v>
      </c>
      <c t="n" r="B6" s="6">
        <v>53709</v>
      </c>
      <c t="n" r="C6" s="6">
        <v>93960</v>
      </c>
    </row>
    <row r="7" spans="1:5">
      <c t="s" r="A7" s="4">
        <v>1010</v>
      </c>
      <c t="n" r="B7" s="6">
        <v>46859</v>
      </c>
      <c t="n" r="C7" s="6">
        <v>46859</v>
      </c>
    </row>
    <row r="8" spans="1:5">
      <c t="s" r="A8" s="4">
        <v>1011</v>
      </c>
      <c t="n" r="B8" s="6">
        <v>43250</v>
      </c>
      <c t="n" r="C8" s="6">
        <v>13173</v>
      </c>
    </row>
    <row r="9" spans="1:5">
      <c t="s" r="A9" s="4">
        <v>1012</v>
      </c>
      <c t="n" r="B9" s="6">
        <v>40811</v>
      </c>
      <c t="n" r="C9" s="6">
        <v>35816</v>
      </c>
    </row>
    <row r="10" spans="1:5">
      <c t="s" r="A10" s="4">
        <v>1013</v>
      </c>
      <c t="n" r="B10" s="6">
        <v>28300</v>
      </c>
      <c t="n" r="C10" s="6">
        <v>50470</v>
      </c>
    </row>
    <row r="11" spans="1:5">
      <c t="s" r="A11" s="4">
        <v>1014</v>
      </c>
      <c t="n" r="B11" s="6">
        <v>17253</v>
      </c>
      <c t="n" r="C11" s="6">
        <v>22509</v>
      </c>
      <c t="n" r="D11" s="7">
        <v>29034</v>
      </c>
      <c t="n" r="E11" s="7">
        <v>55277</v>
      </c>
    </row>
    <row r="12" spans="1:5">
      <c t="s" r="A12" s="4">
        <v>1015</v>
      </c>
      <c t="n" r="B12" s="6">
        <v>12802</v>
      </c>
      <c t="n" r="C12" s="6">
        <v>11968</v>
      </c>
    </row>
    <row r="13" spans="1:5">
      <c t="s" r="A13" s="4">
        <v>1016</v>
      </c>
      <c t="n" r="B13" s="6">
        <v>10061</v>
      </c>
      <c t="n" r="C13" s="6">
        <v>18809</v>
      </c>
    </row>
    <row r="14" spans="1:5">
      <c t="s" r="A14" s="4">
        <v>1017</v>
      </c>
      <c t="n" r="B14" s="6">
        <v>1772</v>
      </c>
      <c t="n" r="C14" s="6">
        <v>3705</v>
      </c>
    </row>
    <row r="15" spans="1:5">
      <c t="s" r="A15" s="4">
        <v>105</v>
      </c>
      <c t="n" r="B15" s="6">
        <v>40795</v>
      </c>
      <c t="n" r="C15" s="6">
        <v>37258</v>
      </c>
    </row>
    <row r="16" spans="1:5">
      <c t="s" r="A16" s="4">
        <v>248</v>
      </c>
      <c t="n" r="B16" s="6">
        <v>1048877</v>
      </c>
      <c t="n" r="C16" s="6">
        <v>998130</v>
      </c>
    </row>
    <row r="17" spans="1:5">
      <c t="s" r="A17" s="4">
        <v>1018</v>
      </c>
      <c t="n" r="B17" s="6">
        <v>10280</v>
      </c>
      <c t="n" r="C17" s="6">
        <v>12226</v>
      </c>
    </row>
    <row r="18" spans="1:5">
      <c t="s" r="A18" s="4">
        <v>774</v>
      </c>
      <c t="n" r="B18" s="6">
        <v>11187</v>
      </c>
      <c t="n" r="C18" s="6">
        <v>17336</v>
      </c>
    </row>
    <row r="19" spans="1:5">
      <c t="s" r="A19" s="4">
        <v>776</v>
      </c>
      <c t="n" r="B19" s="6">
        <v>5316</v>
      </c>
      <c t="n" r="C19" s="6">
        <v>441</v>
      </c>
    </row>
    <row r="20" spans="1:5">
      <c t="s" r="A20" s="4">
        <v>1019</v>
      </c>
      <c t="n" r="B20" s="7">
        <v>556</v>
      </c>
      <c t="n" r="C20" s="7">
        <v>596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4</vt:i4>
      </vt:variant>
    </vt:vector>
  </ns0:HeadingPairs>
  <ns0:TitlesOfParts>
    <vt:vector xmlns:vt="http://schemas.openxmlformats.org/officeDocument/2006/docPropsVTypes" baseType="lpstr" size="164">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Organization and Basis of Prese</vt:lpstr>
      <vt:lpstr>Summary of Significant Accounti</vt:lpstr>
      <vt:lpstr>Recent Accounting Pronouncement</vt:lpstr>
      <vt:lpstr>Investment Securities (Notes)</vt:lpstr>
      <vt:lpstr>Loans Held for Sale (Notes)</vt:lpstr>
      <vt:lpstr>Loans and Leases Held for Inves</vt:lpstr>
      <vt:lpstr>Allowance for Loan and Lease Lo</vt:lpstr>
      <vt:lpstr>Servicing Activities and Mortga</vt:lpstr>
      <vt:lpstr>Premises and Equipment</vt:lpstr>
      <vt:lpstr>Other Assets</vt:lpstr>
      <vt:lpstr>Goodwill and Intangible Assets</vt:lpstr>
      <vt:lpstr>Deposits</vt:lpstr>
      <vt:lpstr>Other Borrowings (Notes)</vt:lpstr>
      <vt:lpstr>Trust Preferred Securities and </vt:lpstr>
      <vt:lpstr>Shareholders' Equity (Notes)</vt:lpstr>
      <vt:lpstr>Accumulated Other Comprehensive</vt:lpstr>
      <vt:lpstr>General and Administrative Expe</vt:lpstr>
      <vt:lpstr>Income Taxes (Notes)</vt:lpstr>
      <vt:lpstr>Employee Benefit Plans</vt:lpstr>
      <vt:lpstr>Share-Based Compensation</vt:lpstr>
      <vt:lpstr>Earnings Per Share (Notes)</vt:lpstr>
      <vt:lpstr>Derivative Financial Instrument</vt:lpstr>
      <vt:lpstr>Fair Value Measurements (Notes)</vt:lpstr>
      <vt:lpstr>Commitments and Contingencies (</vt:lpstr>
      <vt:lpstr>Variable Interest Entities</vt:lpstr>
      <vt:lpstr>Regulatory Matters</vt:lpstr>
      <vt:lpstr>Related Parties</vt:lpstr>
      <vt:lpstr>Condensed Parent Company Inform</vt:lpstr>
      <vt:lpstr>Segment Information (Notes)</vt:lpstr>
      <vt:lpstr>Summary of Significant Accoun37</vt:lpstr>
      <vt:lpstr>Organization and Basis of Pre38</vt:lpstr>
      <vt:lpstr>Investment Securities (Tables)</vt:lpstr>
      <vt:lpstr>Loans Held for Sale (Tables)</vt:lpstr>
      <vt:lpstr>Loans and Leases Held for Inv41</vt:lpstr>
      <vt:lpstr>Allowance for Loan and Lease 42</vt:lpstr>
      <vt:lpstr>Servicing Activities and Mort43</vt:lpstr>
      <vt:lpstr>Premises and Equipment (Tables)</vt:lpstr>
      <vt:lpstr>Other Assets (Tables)</vt:lpstr>
      <vt:lpstr>Goodwill and Intangible Assets </vt:lpstr>
      <vt:lpstr>Deposits (Tables)</vt:lpstr>
      <vt:lpstr>Other Borrowings (Tables)</vt:lpstr>
      <vt:lpstr>Trust Preferred Securities an49</vt:lpstr>
      <vt:lpstr>Accumulated Other Comprehensi50</vt:lpstr>
      <vt:lpstr>General and Administrative Ex51</vt:lpstr>
      <vt:lpstr>Income Taxes (Tables)</vt:lpstr>
      <vt:lpstr>Share-Based Compensation (Table</vt:lpstr>
      <vt:lpstr>Earnings Per Share (Tables)</vt:lpstr>
      <vt:lpstr>Derivative Financial Instrume55</vt:lpstr>
      <vt:lpstr>Fair Value Measurements (Tables</vt:lpstr>
      <vt:lpstr>Commitments and Contingencies57</vt:lpstr>
      <vt:lpstr>Variable Interest Entities (Tab</vt:lpstr>
      <vt:lpstr>Regulatory Matters (Tables)</vt:lpstr>
      <vt:lpstr>Condensed Parent Company Info60</vt:lpstr>
      <vt:lpstr>Segment Information (Tables)</vt:lpstr>
      <vt:lpstr>Organization and Basis of Pre62</vt:lpstr>
      <vt:lpstr>Investment Securities Textual (</vt:lpstr>
      <vt:lpstr>Investment Securities Schedule </vt:lpstr>
      <vt:lpstr>Investment Securities Investmen</vt:lpstr>
      <vt:lpstr>Investment Securities Unrealize</vt:lpstr>
      <vt:lpstr>Investment Securities OTTI (Det</vt:lpstr>
      <vt:lpstr>Investment Securities Investm68</vt:lpstr>
      <vt:lpstr>Investment Securities Other Inv</vt:lpstr>
      <vt:lpstr>Loans Held for Sale Textual (De</vt:lpstr>
      <vt:lpstr>Loans Held for Sale (Details)</vt:lpstr>
      <vt:lpstr>Loans Held for Sale Loan Securi</vt:lpstr>
      <vt:lpstr>Loans Held for Sale Schedule of</vt:lpstr>
      <vt:lpstr>Loans and Leases Held for Inv74</vt:lpstr>
      <vt:lpstr>Loans and Leases Held for Inv75</vt:lpstr>
      <vt:lpstr>Loans and Leases Held for Inv76</vt:lpstr>
      <vt:lpstr>Loans and Leases Held for Inv77</vt:lpstr>
      <vt:lpstr>Loans and Leases Held for Inv78</vt:lpstr>
      <vt:lpstr>Loans and Leases Held for Inv79</vt:lpstr>
      <vt:lpstr>Loans and Leases Held for Inv80</vt:lpstr>
      <vt:lpstr>Loans and Leases Held for Inv81</vt:lpstr>
      <vt:lpstr>Allowance for Loan and Lease 82</vt:lpstr>
      <vt:lpstr>Allowance for Loan and Lease 83</vt:lpstr>
      <vt:lpstr>Allowance for Loan and Lease 84</vt:lpstr>
      <vt:lpstr>Allowance for Loan and Lease 85</vt:lpstr>
      <vt:lpstr>Allowance for Loan and Lease 86</vt:lpstr>
      <vt:lpstr>Allowance for Loan and Lease 87</vt:lpstr>
      <vt:lpstr>Allowance for Loan and Lease 88</vt:lpstr>
      <vt:lpstr>Allowance for Loan and Lease 89</vt:lpstr>
      <vt:lpstr>Servicing Activities and Mort90</vt:lpstr>
      <vt:lpstr>Servicing Activities and Mort91</vt:lpstr>
      <vt:lpstr>Servicing Activities and Mort92</vt:lpstr>
      <vt:lpstr>Servicing Activities and Mort93</vt:lpstr>
      <vt:lpstr>Servicing Activities and Mort94</vt:lpstr>
      <vt:lpstr>Servicing Activities and Mort95</vt:lpstr>
      <vt:lpstr>Servicing Activities and Mort96</vt:lpstr>
      <vt:lpstr>Premises and Equipment Textual </vt:lpstr>
      <vt:lpstr>Premises and Equipment (Details</vt:lpstr>
      <vt:lpstr>Other Assets Rollforward (Detai</vt:lpstr>
      <vt:lpstr>Other Assets REO Rollforward (D</vt:lpstr>
      <vt:lpstr>Other Assets Equipment Under Op</vt:lpstr>
      <vt:lpstr>Goodwill and Intangible Asse102</vt:lpstr>
      <vt:lpstr>Goodwill and Intangible Asse103</vt:lpstr>
      <vt:lpstr>Goodwill and Intangible Asse104</vt:lpstr>
      <vt:lpstr>Deposits Textual (Details)</vt:lpstr>
      <vt:lpstr>Deposits Deposits by Type (Deta</vt:lpstr>
      <vt:lpstr>Deposits Scheduled Maturities o</vt:lpstr>
      <vt:lpstr>Deposits Deposits Denominated i</vt:lpstr>
      <vt:lpstr>Deposits Deposits Denominate109</vt:lpstr>
      <vt:lpstr>Other Borrowings Textual (Detai</vt:lpstr>
      <vt:lpstr>Other Borrowings Other Borrowin</vt:lpstr>
      <vt:lpstr>Other Borrowings Schedule of Ad</vt:lpstr>
      <vt:lpstr>Other Borrowings Contractual Ma</vt:lpstr>
      <vt:lpstr>Trust Preferred Securities a114</vt:lpstr>
      <vt:lpstr>Trust Preferred Securities a115</vt:lpstr>
      <vt:lpstr>Trust Preferred Securities a116</vt:lpstr>
      <vt:lpstr>Trust Preferred Securities a117</vt:lpstr>
      <vt:lpstr>Shareholders' Equity (Details)</vt:lpstr>
      <vt:lpstr>Accumulated Other Comprehens119</vt:lpstr>
      <vt:lpstr>General and Administrative E120</vt:lpstr>
      <vt:lpstr>Income Taxes Textual (Details)</vt:lpstr>
      <vt:lpstr>Income Taxes Provision (Details</vt:lpstr>
      <vt:lpstr>Income Taxes Reconciliation of </vt:lpstr>
      <vt:lpstr>Income Taxes Deferred Income Ta</vt:lpstr>
      <vt:lpstr>Income Taxes Schedule of Unreco</vt:lpstr>
      <vt:lpstr>Employee Benefit Plans (Details</vt:lpstr>
      <vt:lpstr>Share-Based Compensation Textua</vt:lpstr>
      <vt:lpstr>Share-Based Compensation Compen</vt:lpstr>
      <vt:lpstr>Share-Based Compensation Option</vt:lpstr>
      <vt:lpstr>Share-Based Compensation Opt130</vt:lpstr>
      <vt:lpstr>Share-Based Compensation Opt131</vt:lpstr>
      <vt:lpstr>Share-Based Compensation Nonves</vt:lpstr>
      <vt:lpstr>Earnings Per Share (Details)</vt:lpstr>
      <vt:lpstr>Earnings Per Share Antidilutive</vt:lpstr>
      <vt:lpstr>Derivative Financial Instrum135</vt:lpstr>
      <vt:lpstr>Derivative Financial Instrum136</vt:lpstr>
      <vt:lpstr>Derivative Financial Instrum137</vt:lpstr>
      <vt:lpstr>Derivative Financial Instrum138</vt:lpstr>
      <vt:lpstr>Derivative Financial Instrum139</vt:lpstr>
      <vt:lpstr>Fair Value Measurements Textual</vt:lpstr>
      <vt:lpstr>Fair Value Measurements Assets </vt:lpstr>
      <vt:lpstr>Fair Value Measurements Fair Va</vt:lpstr>
      <vt:lpstr>Fair Value Measurements Level 3</vt:lpstr>
      <vt:lpstr>Fair Value Measurements Fair144</vt:lpstr>
      <vt:lpstr>Fair Value Measurements Asse145</vt:lpstr>
      <vt:lpstr>Fair Value Measurements Leve146</vt:lpstr>
      <vt:lpstr>Fair Value Measurements Fair147</vt:lpstr>
      <vt:lpstr>Commitments and Contingencies U</vt:lpstr>
      <vt:lpstr>Commitments and Contingencie149</vt:lpstr>
      <vt:lpstr>Commitments and Contingencie150</vt:lpstr>
      <vt:lpstr>Commitments and Contingencies F</vt:lpstr>
      <vt:lpstr>Commitments and Contingencies G</vt:lpstr>
      <vt:lpstr>Commitments and Contingencies O</vt:lpstr>
      <vt:lpstr>Commitments and Contingencie154</vt:lpstr>
      <vt:lpstr>Commitments and Contingencies L</vt:lpstr>
      <vt:lpstr>Variable Interest Entities (Det</vt:lpstr>
      <vt:lpstr>Regulatory Matters Textual (Det</vt:lpstr>
      <vt:lpstr>Regulatory Matters (Details)</vt:lpstr>
      <vt:lpstr>Regulatory Matters Regulatory C</vt:lpstr>
      <vt:lpstr>Related Parties (Details)</vt:lpstr>
      <vt:lpstr>Condensed Parent Company Inf161</vt:lpstr>
      <vt:lpstr>Condensed Parent Company Inf162</vt:lpstr>
      <vt:lpstr>Condensed Parent Company Inf163</vt:lpstr>
      <vt:lpstr>Segment Information Financi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6:28:40Z</dcterms:created>
  <dcterms:modified xmlns:dcterms="http://purl.org/dc/terms/" xmlns:xsi="http://www.w3.org/2001/XMLSchema-instance" xsi:type="dcterms:W3CDTF">2016-02-19T16:28:40Z</dcterms:modified>
  <dc:title xmlns:dc="http://purl.org/dc/elements/1.1/">Untitled</dc:title>
  <dc:description xmlns:dc="http://purl.org/dc/elements/1.1/"/>
  <dc:subject xmlns:dc="http://purl.org/dc/elements/1.1/"/>
  <cp:keywords/>
  <cp:category/>
</cp:coreProperties>
</file>